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as_2"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of preparation of the fin" sheetId="9" state="visible" r:id="rId9"/>
    <sheet xmlns:r="http://schemas.openxmlformats.org/officeDocument/2006/relationships" name="Brumadinho dam failure"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 sheetId="13" state="visible" r:id="rId13"/>
    <sheet xmlns:r="http://schemas.openxmlformats.org/officeDocument/2006/relationships" name="Streaming transactions" sheetId="14" state="visible" r:id="rId14"/>
    <sheet xmlns:r="http://schemas.openxmlformats.org/officeDocument/2006/relationships" name="Income taxes" sheetId="15" state="visible" r:id="rId15"/>
    <sheet xmlns:r="http://schemas.openxmlformats.org/officeDocument/2006/relationships" name="Basic and diluted earnings (lo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Recoverable taxes" sheetId="19" state="visible" r:id="rId19"/>
    <sheet xmlns:r="http://schemas.openxmlformats.org/officeDocument/2006/relationships" name="Other financial assets and liab" sheetId="20" state="visible" r:id="rId20"/>
    <sheet xmlns:r="http://schemas.openxmlformats.org/officeDocument/2006/relationships" name="Acquisitions and divestitures" sheetId="21" state="visible" r:id="rId21"/>
    <sheet xmlns:r="http://schemas.openxmlformats.org/officeDocument/2006/relationships" name="Subsidiaries" sheetId="22" state="visible" r:id="rId22"/>
    <sheet xmlns:r="http://schemas.openxmlformats.org/officeDocument/2006/relationships" name="Investments in associates and j" sheetId="23" state="visible" r:id="rId23"/>
    <sheet xmlns:r="http://schemas.openxmlformats.org/officeDocument/2006/relationships" name="Noncontrolling interest" sheetId="24" state="visible" r:id="rId24"/>
    <sheet xmlns:r="http://schemas.openxmlformats.org/officeDocument/2006/relationships" name="Intangibles" sheetId="25" state="visible" r:id="rId25"/>
    <sheet xmlns:r="http://schemas.openxmlformats.org/officeDocument/2006/relationships" name="Property, plant and equipment" sheetId="26" state="visible" r:id="rId26"/>
    <sheet xmlns:r="http://schemas.openxmlformats.org/officeDocument/2006/relationships" name="Impairment and onerous contract" sheetId="27" state="visible" r:id="rId27"/>
    <sheet xmlns:r="http://schemas.openxmlformats.org/officeDocument/2006/relationships" name="Loans, borrowings, cash and cas" sheetId="28" state="visible" r:id="rId28"/>
    <sheet xmlns:r="http://schemas.openxmlformats.org/officeDocument/2006/relationships" name="Liabilities related to associat" sheetId="29" state="visible" r:id="rId29"/>
    <sheet xmlns:r="http://schemas.openxmlformats.org/officeDocument/2006/relationships" name="Financial instruments classific" sheetId="30" state="visible" r:id="rId30"/>
    <sheet xmlns:r="http://schemas.openxmlformats.org/officeDocument/2006/relationships" name="Fair value estimate" sheetId="31" state="visible" r:id="rId31"/>
    <sheet xmlns:r="http://schemas.openxmlformats.org/officeDocument/2006/relationships" name="Derivative financial instrument" sheetId="32" state="visible" r:id="rId32"/>
    <sheet xmlns:r="http://schemas.openxmlformats.org/officeDocument/2006/relationships" name="Provisions" sheetId="33" state="visible" r:id="rId33"/>
    <sheet xmlns:r="http://schemas.openxmlformats.org/officeDocument/2006/relationships" name="Asset retirement obligations" sheetId="34" state="visible" r:id="rId34"/>
    <sheet xmlns:r="http://schemas.openxmlformats.org/officeDocument/2006/relationships" name="Litigations" sheetId="35" state="visible" r:id="rId35"/>
    <sheet xmlns:r="http://schemas.openxmlformats.org/officeDocument/2006/relationships" name="Employee benefits" sheetId="36" state="visible" r:id="rId36"/>
    <sheet xmlns:r="http://schemas.openxmlformats.org/officeDocument/2006/relationships" name="Stockholders' equity" sheetId="37" state="visible" r:id="rId37"/>
    <sheet xmlns:r="http://schemas.openxmlformats.org/officeDocument/2006/relationships" name="Related parties" sheetId="38" state="visible" r:id="rId38"/>
    <sheet xmlns:r="http://schemas.openxmlformats.org/officeDocument/2006/relationships" name="Commitments" sheetId="39" state="visible" r:id="rId39"/>
    <sheet xmlns:r="http://schemas.openxmlformats.org/officeDocument/2006/relationships" name="Financial and capital risk mana" sheetId="40" state="visible" r:id="rId40"/>
    <sheet xmlns:r="http://schemas.openxmlformats.org/officeDocument/2006/relationships" name="Subsequent events" sheetId="41" state="visible" r:id="rId41"/>
    <sheet xmlns:r="http://schemas.openxmlformats.org/officeDocument/2006/relationships" name="Additional information about de" sheetId="42" state="visible" r:id="rId42"/>
    <sheet xmlns:r="http://schemas.openxmlformats.org/officeDocument/2006/relationships" name="Basis of preparation of the f_2" sheetId="43" state="visible" r:id="rId43"/>
    <sheet xmlns:r="http://schemas.openxmlformats.org/officeDocument/2006/relationships" name="Basis of preparation of the f_3" sheetId="44" state="visible" r:id="rId44"/>
    <sheet xmlns:r="http://schemas.openxmlformats.org/officeDocument/2006/relationships" name="Brumadinho dam failure (Tables)" sheetId="45" state="visible" r:id="rId45"/>
    <sheet xmlns:r="http://schemas.openxmlformats.org/officeDocument/2006/relationships" name="Information by business segme_2" sheetId="46" state="visible" r:id="rId46"/>
    <sheet xmlns:r="http://schemas.openxmlformats.org/officeDocument/2006/relationships" name="Costs and expenses by nature (T" sheetId="47" state="visible" r:id="rId47"/>
    <sheet xmlns:r="http://schemas.openxmlformats.org/officeDocument/2006/relationships" name="Financial result (Tables)" sheetId="48" state="visible" r:id="rId48"/>
    <sheet xmlns:r="http://schemas.openxmlformats.org/officeDocument/2006/relationships" name="Income taxes (Tables)" sheetId="49" state="visible" r:id="rId49"/>
    <sheet xmlns:r="http://schemas.openxmlformats.org/officeDocument/2006/relationships" name="Basic and diluted earnings (l_2" sheetId="50" state="visible" r:id="rId50"/>
    <sheet xmlns:r="http://schemas.openxmlformats.org/officeDocument/2006/relationships" name="Accounts receivable (Tables)" sheetId="51" state="visible" r:id="rId51"/>
    <sheet xmlns:r="http://schemas.openxmlformats.org/officeDocument/2006/relationships" name="Inventories (Tables)" sheetId="52" state="visible" r:id="rId52"/>
    <sheet xmlns:r="http://schemas.openxmlformats.org/officeDocument/2006/relationships" name="Recoverable taxes (Tables)" sheetId="53" state="visible" r:id="rId53"/>
    <sheet xmlns:r="http://schemas.openxmlformats.org/officeDocument/2006/relationships" name="Other financial assets and li_2" sheetId="54" state="visible" r:id="rId54"/>
    <sheet xmlns:r="http://schemas.openxmlformats.org/officeDocument/2006/relationships" name="Acquisitions and divestitures (" sheetId="55" state="visible" r:id="rId55"/>
    <sheet xmlns:r="http://schemas.openxmlformats.org/officeDocument/2006/relationships" name="Subsidiaries (Tables)" sheetId="56" state="visible" r:id="rId56"/>
    <sheet xmlns:r="http://schemas.openxmlformats.org/officeDocument/2006/relationships" name="Investments in associates and_2" sheetId="57" state="visible" r:id="rId57"/>
    <sheet xmlns:r="http://schemas.openxmlformats.org/officeDocument/2006/relationships" name="Noncontrolling interest (Tables" sheetId="58" state="visible" r:id="rId58"/>
    <sheet xmlns:r="http://schemas.openxmlformats.org/officeDocument/2006/relationships" name="Intangibles (Tables)" sheetId="59" state="visible" r:id="rId59"/>
    <sheet xmlns:r="http://schemas.openxmlformats.org/officeDocument/2006/relationships" name="Property, plant and equipment (" sheetId="60" state="visible" r:id="rId60"/>
    <sheet xmlns:r="http://schemas.openxmlformats.org/officeDocument/2006/relationships" name="Impairment and onerous contra_2" sheetId="61" state="visible" r:id="rId61"/>
    <sheet xmlns:r="http://schemas.openxmlformats.org/officeDocument/2006/relationships" name="Loans, borrowings, cash and c_2" sheetId="62" state="visible" r:id="rId62"/>
    <sheet xmlns:r="http://schemas.openxmlformats.org/officeDocument/2006/relationships" name="Liabilities related to associ_2" sheetId="63" state="visible" r:id="rId63"/>
    <sheet xmlns:r="http://schemas.openxmlformats.org/officeDocument/2006/relationships" name="Financial instruments classif_2" sheetId="64" state="visible" r:id="rId64"/>
    <sheet xmlns:r="http://schemas.openxmlformats.org/officeDocument/2006/relationships" name="Fair value estimate (Tables)" sheetId="65" state="visible" r:id="rId65"/>
    <sheet xmlns:r="http://schemas.openxmlformats.org/officeDocument/2006/relationships" name="Derivative financial instrume_2" sheetId="66" state="visible" r:id="rId66"/>
    <sheet xmlns:r="http://schemas.openxmlformats.org/officeDocument/2006/relationships" name="Provisions (Tables)" sheetId="67" state="visible" r:id="rId67"/>
    <sheet xmlns:r="http://schemas.openxmlformats.org/officeDocument/2006/relationships" name="Asset retirement obligations (T" sheetId="68" state="visible" r:id="rId68"/>
    <sheet xmlns:r="http://schemas.openxmlformats.org/officeDocument/2006/relationships" name="Litigations (Tables)" sheetId="69" state="visible" r:id="rId69"/>
    <sheet xmlns:r="http://schemas.openxmlformats.org/officeDocument/2006/relationships" name="Employee benefits (Tables)" sheetId="70" state="visible" r:id="rId70"/>
    <sheet xmlns:r="http://schemas.openxmlformats.org/officeDocument/2006/relationships" name="Stockholders' equity (Tables)" sheetId="71" state="visible" r:id="rId71"/>
    <sheet xmlns:r="http://schemas.openxmlformats.org/officeDocument/2006/relationships" name="Related parties (Tables)" sheetId="72" state="visible" r:id="rId72"/>
    <sheet xmlns:r="http://schemas.openxmlformats.org/officeDocument/2006/relationships" name="Commitments (Tables)" sheetId="73" state="visible" r:id="rId73"/>
    <sheet xmlns:r="http://schemas.openxmlformats.org/officeDocument/2006/relationships" name="Additional information about _2" sheetId="74" state="visible" r:id="rId74"/>
    <sheet xmlns:r="http://schemas.openxmlformats.org/officeDocument/2006/relationships" name="Basis of preparation of the f_4" sheetId="75" state="visible" r:id="rId75"/>
    <sheet xmlns:r="http://schemas.openxmlformats.org/officeDocument/2006/relationships" name="Basis of preparation of the f_5" sheetId="76" state="visible" r:id="rId76"/>
    <sheet xmlns:r="http://schemas.openxmlformats.org/officeDocument/2006/relationships" name="Basis of preparation of the f_6" sheetId="77" state="visible" r:id="rId77"/>
    <sheet xmlns:r="http://schemas.openxmlformats.org/officeDocument/2006/relationships" name="Basis of preparation of the f_7" sheetId="78" state="visible" r:id="rId78"/>
    <sheet xmlns:r="http://schemas.openxmlformats.org/officeDocument/2006/relationships" name="Basis of preparation of the f_8" sheetId="79" state="visible" r:id="rId79"/>
    <sheet xmlns:r="http://schemas.openxmlformats.org/officeDocument/2006/relationships" name="Basis of preparation of the f_9" sheetId="80" state="visible" r:id="rId80"/>
    <sheet xmlns:r="http://schemas.openxmlformats.org/officeDocument/2006/relationships" name="Brumadinho dam failure (Details" sheetId="81" state="visible" r:id="rId81"/>
    <sheet xmlns:r="http://schemas.openxmlformats.org/officeDocument/2006/relationships" name="Brumadinho dam failure - De-cha" sheetId="82" state="visible" r:id="rId82"/>
    <sheet xmlns:r="http://schemas.openxmlformats.org/officeDocument/2006/relationships" name="Brumadinho dam failure - Framew" sheetId="83" state="visible" r:id="rId83"/>
    <sheet xmlns:r="http://schemas.openxmlformats.org/officeDocument/2006/relationships" name="Brumadinho dam failure - Incurr" sheetId="84" state="visible" r:id="rId84"/>
    <sheet xmlns:r="http://schemas.openxmlformats.org/officeDocument/2006/relationships" name="Brumadinho dam failure - Operat" sheetId="85" state="visible" r:id="rId85"/>
    <sheet xmlns:r="http://schemas.openxmlformats.org/officeDocument/2006/relationships" name="Brumadinho dam failure - Assets" sheetId="86" state="visible" r:id="rId86"/>
    <sheet xmlns:r="http://schemas.openxmlformats.org/officeDocument/2006/relationships" name="Brumadinho dam failure - Contin" sheetId="87" state="visible" r:id="rId87"/>
    <sheet xmlns:r="http://schemas.openxmlformats.org/officeDocument/2006/relationships" name="Information by business segme_3" sheetId="88" state="visible" r:id="rId88"/>
    <sheet xmlns:r="http://schemas.openxmlformats.org/officeDocument/2006/relationships" name="Information by business segme_4" sheetId="89" state="visible" r:id="rId89"/>
    <sheet xmlns:r="http://schemas.openxmlformats.org/officeDocument/2006/relationships" name="Information by business segme_5" sheetId="90" state="visible" r:id="rId90"/>
    <sheet xmlns:r="http://schemas.openxmlformats.org/officeDocument/2006/relationships" name="Information by business segme_6" sheetId="91" state="visible" r:id="rId91"/>
    <sheet xmlns:r="http://schemas.openxmlformats.org/officeDocument/2006/relationships" name="Information by business segme_7" sheetId="92" state="visible" r:id="rId92"/>
    <sheet xmlns:r="http://schemas.openxmlformats.org/officeDocument/2006/relationships" name="Information by business segme_8" sheetId="93" state="visible" r:id="rId93"/>
    <sheet xmlns:r="http://schemas.openxmlformats.org/officeDocument/2006/relationships" name="Costs and expenses by nature - " sheetId="94" state="visible" r:id="rId94"/>
    <sheet xmlns:r="http://schemas.openxmlformats.org/officeDocument/2006/relationships" name="Costs and expenses by nature _2" sheetId="95" state="visible" r:id="rId95"/>
    <sheet xmlns:r="http://schemas.openxmlformats.org/officeDocument/2006/relationships" name="Costs and expenses by nature _3" sheetId="96" state="visible" r:id="rId96"/>
    <sheet xmlns:r="http://schemas.openxmlformats.org/officeDocument/2006/relationships" name="Financial result (Details)" sheetId="97" state="visible" r:id="rId97"/>
    <sheet xmlns:r="http://schemas.openxmlformats.org/officeDocument/2006/relationships" name="Streaming transactions (Details" sheetId="98" state="visible" r:id="rId98"/>
    <sheet xmlns:r="http://schemas.openxmlformats.org/officeDocument/2006/relationships" name="Income taxes - Deferred tax ass" sheetId="99" state="visible" r:id="rId99"/>
    <sheet xmlns:r="http://schemas.openxmlformats.org/officeDocument/2006/relationships" name="Income taxes - Assets and liabi" sheetId="100" state="visible" r:id="rId100"/>
    <sheet xmlns:r="http://schemas.openxmlformats.org/officeDocument/2006/relationships" name="Income taxes - Changes in defer" sheetId="101" state="visible" r:id="rId101"/>
    <sheet xmlns:r="http://schemas.openxmlformats.org/officeDocument/2006/relationships" name="Income taxes - Income tax recon" sheetId="102" state="visible" r:id="rId102"/>
    <sheet xmlns:r="http://schemas.openxmlformats.org/officeDocument/2006/relationships" name="Income taxes - Tax incentives (" sheetId="103" state="visible" r:id="rId103"/>
    <sheet xmlns:r="http://schemas.openxmlformats.org/officeDocument/2006/relationships" name="Income taxes - Settlement progr" sheetId="104" state="visible" r:id="rId104"/>
    <sheet xmlns:r="http://schemas.openxmlformats.org/officeDocument/2006/relationships" name="Income taxes - Uncertain tax pr" sheetId="105" state="visible" r:id="rId105"/>
    <sheet xmlns:r="http://schemas.openxmlformats.org/officeDocument/2006/relationships" name="Basic and diluted earnings (l_3" sheetId="106" state="visible" r:id="rId106"/>
    <sheet xmlns:r="http://schemas.openxmlformats.org/officeDocument/2006/relationships" name="Accounts receivable (Details)" sheetId="107" state="visible" r:id="rId107"/>
    <sheet xmlns:r="http://schemas.openxmlformats.org/officeDocument/2006/relationships" name="Inventories (Details)" sheetId="108" state="visible" r:id="rId108"/>
    <sheet xmlns:r="http://schemas.openxmlformats.org/officeDocument/2006/relationships" name="Recoverable taxes (Details)" sheetId="109" state="visible" r:id="rId109"/>
    <sheet xmlns:r="http://schemas.openxmlformats.org/officeDocument/2006/relationships" name="Other financial assets and li_3" sheetId="110" state="visible" r:id="rId110"/>
    <sheet xmlns:r="http://schemas.openxmlformats.org/officeDocument/2006/relationships" name="Acquisitions and divestitures -" sheetId="111" state="visible" r:id="rId111"/>
    <sheet xmlns:r="http://schemas.openxmlformats.org/officeDocument/2006/relationships" name="Acquisitions and divestitures_2" sheetId="112" state="visible" r:id="rId112"/>
    <sheet xmlns:r="http://schemas.openxmlformats.org/officeDocument/2006/relationships" name="Acquisitions and divestitures_3" sheetId="113" state="visible" r:id="rId113"/>
    <sheet xmlns:r="http://schemas.openxmlformats.org/officeDocument/2006/relationships" name="Acquisitions and divestitures_4" sheetId="114" state="visible" r:id="rId114"/>
    <sheet xmlns:r="http://schemas.openxmlformats.org/officeDocument/2006/relationships" name="Acquisitions and divestitures_5" sheetId="115" state="visible" r:id="rId115"/>
    <sheet xmlns:r="http://schemas.openxmlformats.org/officeDocument/2006/relationships" name="Acquisitions and divestitures_6" sheetId="116" state="visible" r:id="rId116"/>
    <sheet xmlns:r="http://schemas.openxmlformats.org/officeDocument/2006/relationships" name="Acquisitions and divestitures_7" sheetId="117" state="visible" r:id="rId117"/>
    <sheet xmlns:r="http://schemas.openxmlformats.org/officeDocument/2006/relationships" name="Acquisitions and divestitures_8" sheetId="118" state="visible" r:id="rId118"/>
    <sheet xmlns:r="http://schemas.openxmlformats.org/officeDocument/2006/relationships" name="Acquisitions and divestitures_9" sheetId="119" state="visible" r:id="rId119"/>
    <sheet xmlns:r="http://schemas.openxmlformats.org/officeDocument/2006/relationships" name="Subsidiaries (Details)" sheetId="120" state="visible" r:id="rId120"/>
    <sheet xmlns:r="http://schemas.openxmlformats.org/officeDocument/2006/relationships" name="Investments in associates and_3" sheetId="121" state="visible" r:id="rId121"/>
    <sheet xmlns:r="http://schemas.openxmlformats.org/officeDocument/2006/relationships" name="Investments in associates and_4" sheetId="122" state="visible" r:id="rId122"/>
    <sheet xmlns:r="http://schemas.openxmlformats.org/officeDocument/2006/relationships" name="Investments in associates and_5" sheetId="123" state="visible" r:id="rId123"/>
    <sheet xmlns:r="http://schemas.openxmlformats.org/officeDocument/2006/relationships" name="Noncontrolling interest - Finan" sheetId="124" state="visible" r:id="rId124"/>
    <sheet xmlns:r="http://schemas.openxmlformats.org/officeDocument/2006/relationships" name="Intangibles - Changes in Intang" sheetId="125" state="visible" r:id="rId125"/>
    <sheet xmlns:r="http://schemas.openxmlformats.org/officeDocument/2006/relationships" name="Intangibles - Estimated useful " sheetId="126" state="visible" r:id="rId126"/>
    <sheet xmlns:r="http://schemas.openxmlformats.org/officeDocument/2006/relationships" name="Property, plant and equipment -" sheetId="127" state="visible" r:id="rId127"/>
    <sheet xmlns:r="http://schemas.openxmlformats.org/officeDocument/2006/relationships" name="Property, plant and equipment_2" sheetId="128" state="visible" r:id="rId128"/>
    <sheet xmlns:r="http://schemas.openxmlformats.org/officeDocument/2006/relationships" name="Impairment and onerous contra_3" sheetId="129" state="visible" r:id="rId129"/>
    <sheet xmlns:r="http://schemas.openxmlformats.org/officeDocument/2006/relationships" name="Loans, borrowings, cash and c_3" sheetId="130" state="visible" r:id="rId130"/>
    <sheet xmlns:r="http://schemas.openxmlformats.org/officeDocument/2006/relationships" name="Loans, borrowings and cash and " sheetId="131" state="visible" r:id="rId131"/>
    <sheet xmlns:r="http://schemas.openxmlformats.org/officeDocument/2006/relationships" name="Loans, borrowings and cash an_2" sheetId="132" state="visible" r:id="rId132"/>
    <sheet xmlns:r="http://schemas.openxmlformats.org/officeDocument/2006/relationships" name="Loans, borrowings, cash and c_4" sheetId="133" state="visible" r:id="rId133"/>
    <sheet xmlns:r="http://schemas.openxmlformats.org/officeDocument/2006/relationships" name="Loans, borrowings and cash an_3" sheetId="134" state="visible" r:id="rId134"/>
    <sheet xmlns:r="http://schemas.openxmlformats.org/officeDocument/2006/relationships" name="Loans, borrowings and cash an_4" sheetId="135" state="visible" r:id="rId135"/>
    <sheet xmlns:r="http://schemas.openxmlformats.org/officeDocument/2006/relationships" name="Loans, borrowings and cash an_5" sheetId="136" state="visible" r:id="rId136"/>
    <sheet xmlns:r="http://schemas.openxmlformats.org/officeDocument/2006/relationships" name="Liabilities related to associ_3" sheetId="137" state="visible" r:id="rId137"/>
    <sheet xmlns:r="http://schemas.openxmlformats.org/officeDocument/2006/relationships" name="Liabilities related to associ_4" sheetId="138" state="visible" r:id="rId138"/>
    <sheet xmlns:r="http://schemas.openxmlformats.org/officeDocument/2006/relationships" name="Financial instruments classif_3" sheetId="139" state="visible" r:id="rId139"/>
    <sheet xmlns:r="http://schemas.openxmlformats.org/officeDocument/2006/relationships" name="Fair value estimate - Assets an" sheetId="140" state="visible" r:id="rId140"/>
    <sheet xmlns:r="http://schemas.openxmlformats.org/officeDocument/2006/relationships" name="Fair value estimate - Changes i" sheetId="141" state="visible" r:id="rId141"/>
    <sheet xmlns:r="http://schemas.openxmlformats.org/officeDocument/2006/relationships" name="Fair value estimate - Fair valu" sheetId="142" state="visible" r:id="rId142"/>
    <sheet xmlns:r="http://schemas.openxmlformats.org/officeDocument/2006/relationships" name="Derivative financial instrume_3" sheetId="143" state="visible" r:id="rId143"/>
    <sheet xmlns:r="http://schemas.openxmlformats.org/officeDocument/2006/relationships" name="Derivative financial instrume_4" sheetId="144" state="visible" r:id="rId144"/>
    <sheet xmlns:r="http://schemas.openxmlformats.org/officeDocument/2006/relationships" name="Derivative financial instrume_5" sheetId="145" state="visible" r:id="rId145"/>
    <sheet xmlns:r="http://schemas.openxmlformats.org/officeDocument/2006/relationships" name="Provisions (Details)" sheetId="146" state="visible" r:id="rId146"/>
    <sheet xmlns:r="http://schemas.openxmlformats.org/officeDocument/2006/relationships" name="Asset retirement obligations - " sheetId="147" state="visible" r:id="rId147"/>
    <sheet xmlns:r="http://schemas.openxmlformats.org/officeDocument/2006/relationships" name="Asset retirement obligations _2" sheetId="148" state="visible" r:id="rId148"/>
    <sheet xmlns:r="http://schemas.openxmlformats.org/officeDocument/2006/relationships" name="Litigations (Details)" sheetId="149" state="visible" r:id="rId149"/>
    <sheet xmlns:r="http://schemas.openxmlformats.org/officeDocument/2006/relationships" name="Litigations - Contingent liabil" sheetId="150" state="visible" r:id="rId150"/>
    <sheet xmlns:r="http://schemas.openxmlformats.org/officeDocument/2006/relationships" name="Litigations - Judicial deposits" sheetId="151" state="visible" r:id="rId151"/>
    <sheet xmlns:r="http://schemas.openxmlformats.org/officeDocument/2006/relationships" name="Litigations - Contingencies rel" sheetId="152" state="visible" r:id="rId152"/>
    <sheet xmlns:r="http://schemas.openxmlformats.org/officeDocument/2006/relationships" name="Litigations - Contingencies ass" sheetId="153" state="visible" r:id="rId153"/>
    <sheet xmlns:r="http://schemas.openxmlformats.org/officeDocument/2006/relationships" name="Employee benefits - Change in b" sheetId="154" state="visible" r:id="rId154"/>
    <sheet xmlns:r="http://schemas.openxmlformats.org/officeDocument/2006/relationships" name="Employee benefits - Evolution o" sheetId="155" state="visible" r:id="rId155"/>
    <sheet xmlns:r="http://schemas.openxmlformats.org/officeDocument/2006/relationships" name="Employee benefits - Reconciliat" sheetId="156" state="visible" r:id="rId156"/>
    <sheet xmlns:r="http://schemas.openxmlformats.org/officeDocument/2006/relationships" name="Employee benefits - Costs recog" sheetId="157" state="visible" r:id="rId157"/>
    <sheet xmlns:r="http://schemas.openxmlformats.org/officeDocument/2006/relationships" name="Employee benefits - Costs rec_2" sheetId="158" state="visible" r:id="rId158"/>
    <sheet xmlns:r="http://schemas.openxmlformats.org/officeDocument/2006/relationships" name="Employee benefits - Actuarial a" sheetId="159" state="visible" r:id="rId159"/>
    <sheet xmlns:r="http://schemas.openxmlformats.org/officeDocument/2006/relationships" name="Employee benefits - Assets of p" sheetId="160" state="visible" r:id="rId160"/>
    <sheet xmlns:r="http://schemas.openxmlformats.org/officeDocument/2006/relationships" name="Employee benefits - Overfunded " sheetId="161" state="visible" r:id="rId161"/>
    <sheet xmlns:r="http://schemas.openxmlformats.org/officeDocument/2006/relationships" name="Employee benefits - Overfunde_2" sheetId="162" state="visible" r:id="rId162"/>
    <sheet xmlns:r="http://schemas.openxmlformats.org/officeDocument/2006/relationships" name="Employee benefits - Underfunded" sheetId="163" state="visible" r:id="rId163"/>
    <sheet xmlns:r="http://schemas.openxmlformats.org/officeDocument/2006/relationships" name="Employee benefits - Underfund_2" sheetId="164" state="visible" r:id="rId164"/>
    <sheet xmlns:r="http://schemas.openxmlformats.org/officeDocument/2006/relationships" name="Employee benefits - Expected be" sheetId="165" state="visible" r:id="rId165"/>
    <sheet xmlns:r="http://schemas.openxmlformats.org/officeDocument/2006/relationships" name="Employee benefits - Profit shar" sheetId="166" state="visible" r:id="rId166"/>
    <sheet xmlns:r="http://schemas.openxmlformats.org/officeDocument/2006/relationships" name="Employee benefits - Long-term c" sheetId="167" state="visible" r:id="rId167"/>
    <sheet xmlns:r="http://schemas.openxmlformats.org/officeDocument/2006/relationships" name="Stockholders' equity - Share ca" sheetId="168" state="visible" r:id="rId168"/>
    <sheet xmlns:r="http://schemas.openxmlformats.org/officeDocument/2006/relationships" name="Stockholders' equity - Shares i" sheetId="169" state="visible" r:id="rId169"/>
    <sheet xmlns:r="http://schemas.openxmlformats.org/officeDocument/2006/relationships" name="Stockholders' equity - Remunera" sheetId="170" state="visible" r:id="rId170"/>
    <sheet xmlns:r="http://schemas.openxmlformats.org/officeDocument/2006/relationships" name="Stockholders' equity - Profit r" sheetId="171" state="visible" r:id="rId171"/>
    <sheet xmlns:r="http://schemas.openxmlformats.org/officeDocument/2006/relationships" name="Stockholders' equity - Others r" sheetId="172" state="visible" r:id="rId172"/>
    <sheet xmlns:r="http://schemas.openxmlformats.org/officeDocument/2006/relationships" name="Stockholders' equity - Share bu" sheetId="173" state="visible" r:id="rId173"/>
    <sheet xmlns:r="http://schemas.openxmlformats.org/officeDocument/2006/relationships" name="Stockholders' equity - Sharehol" sheetId="174" state="visible" r:id="rId174"/>
    <sheet xmlns:r="http://schemas.openxmlformats.org/officeDocument/2006/relationships" name="Related parties - Transactions " sheetId="175" state="visible" r:id="rId175"/>
    <sheet xmlns:r="http://schemas.openxmlformats.org/officeDocument/2006/relationships" name="Related parties - Outstanding b" sheetId="176" state="visible" r:id="rId176"/>
    <sheet xmlns:r="http://schemas.openxmlformats.org/officeDocument/2006/relationships" name="Related parties - Loans (Detail" sheetId="177" state="visible" r:id="rId177"/>
    <sheet xmlns:r="http://schemas.openxmlformats.org/officeDocument/2006/relationships" name="Related parties - Key managemen" sheetId="178" state="visible" r:id="rId178"/>
    <sheet xmlns:r="http://schemas.openxmlformats.org/officeDocument/2006/relationships" name="Commitments - Contractual oblig" sheetId="179" state="visible" r:id="rId179"/>
    <sheet xmlns:r="http://schemas.openxmlformats.org/officeDocument/2006/relationships" name="Commitments - Guarantees provid" sheetId="180" state="visible" r:id="rId180"/>
    <sheet xmlns:r="http://schemas.openxmlformats.org/officeDocument/2006/relationships" name="Financial and capital risk ma_2" sheetId="181" state="visible" r:id="rId181"/>
    <sheet xmlns:r="http://schemas.openxmlformats.org/officeDocument/2006/relationships" name="Subsequent events (Details)" sheetId="182" state="visible" r:id="rId182"/>
    <sheet xmlns:r="http://schemas.openxmlformats.org/officeDocument/2006/relationships" name="Additional information about _3" sheetId="183" state="visible" r:id="rId183"/>
    <sheet xmlns:r="http://schemas.openxmlformats.org/officeDocument/2006/relationships" name="Additional information about _4" sheetId="184" state="visible" r:id="rId184"/>
    <sheet xmlns:r="http://schemas.openxmlformats.org/officeDocument/2006/relationships" name="Additional information about _5" sheetId="185" state="visible" r:id="rId185"/>
    <sheet xmlns:r="http://schemas.openxmlformats.org/officeDocument/2006/relationships" name="Additional information about _6" sheetId="186" state="visible" r:id="rId186"/>
    <sheet xmlns:r="http://schemas.openxmlformats.org/officeDocument/2006/relationships" name="Additional information about _7" sheetId="187" state="visible" r:id="rId187"/>
    <sheet xmlns:r="http://schemas.openxmlformats.org/officeDocument/2006/relationships" name="Additional information about _8" sheetId="188" state="visible" r:id="rId188"/>
    <sheet xmlns:r="http://schemas.openxmlformats.org/officeDocument/2006/relationships" name="Additional information about _9" sheetId="189" state="visible" r:id="rId189"/>
    <sheet xmlns:r="http://schemas.openxmlformats.org/officeDocument/2006/relationships" name="Additional information about_10" sheetId="190" state="visible" r:id="rId190"/>
    <sheet xmlns:r="http://schemas.openxmlformats.org/officeDocument/2006/relationships" name="Additional information about_11" sheetId="191" state="visible" r:id="rId191"/>
    <sheet xmlns:r="http://schemas.openxmlformats.org/officeDocument/2006/relationships" name="Additional information about_12" sheetId="192" state="visible" r:id="rId192"/>
    <sheet xmlns:r="http://schemas.openxmlformats.org/officeDocument/2006/relationships" name="Additional information about_13" sheetId="193" state="visible" r:id="rId193"/>
    <sheet xmlns:r="http://schemas.openxmlformats.org/officeDocument/2006/relationships" name="Additional information about_14" sheetId="194" state="visible" r:id="rId194"/>
  </sheets>
  <definedNames/>
  <calcPr calcId="124519" fullCalcOnLoad="1"/>
</workbook>
</file>

<file path=xl/sharedStrings.xml><?xml version="1.0" encoding="utf-8"?>
<sst xmlns="http://schemas.openxmlformats.org/spreadsheetml/2006/main" uniqueCount="2095">
  <si>
    <t>Document and Entity Information</t>
  </si>
  <si>
    <t>12 Months Ended</t>
  </si>
  <si>
    <t>Dec. 31, 2019shares</t>
  </si>
  <si>
    <t>Document Type</t>
  </si>
  <si>
    <t>20-F</t>
  </si>
  <si>
    <t>Entity Registrant Name</t>
  </si>
  <si>
    <t>VALE S.A.</t>
  </si>
  <si>
    <t>Document Annual Report</t>
  </si>
  <si>
    <t>true</t>
  </si>
  <si>
    <t>Document Transition Report</t>
  </si>
  <si>
    <t>false</t>
  </si>
  <si>
    <t>Document Shell Company Report</t>
  </si>
  <si>
    <t>Entity Central Index Key</t>
  </si>
  <si>
    <t>0000917851</t>
  </si>
  <si>
    <t>Current Fiscal Year End Date</t>
  </si>
  <si>
    <t>--12-31</t>
  </si>
  <si>
    <t>Document Fiscal Year Focus</t>
  </si>
  <si>
    <t>2019</t>
  </si>
  <si>
    <t>Document Fiscal Period Focus</t>
  </si>
  <si>
    <t>FY</t>
  </si>
  <si>
    <t>Amendment Flag</t>
  </si>
  <si>
    <t>Document Period End Date</t>
  </si>
  <si>
    <t>Dec. 31,
		2019</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Common share</t>
  </si>
  <si>
    <t>Entity Common Stock, Shares Outstanding</t>
  </si>
  <si>
    <t>Golden shares</t>
  </si>
  <si>
    <t>Consolidated Income Statement R$ in Millions, $ in Millions</t>
  </si>
  <si>
    <t>Dec. 31, 2019USD ($)$ / shares</t>
  </si>
  <si>
    <t>Dec. 31, 2018USD ($)$ / shares</t>
  </si>
  <si>
    <t>Dec. 31, 2017USD ($)$ / shares</t>
  </si>
  <si>
    <t>Continuing operations</t>
  </si>
  <si>
    <t>Net operating revenue</t>
  </si>
  <si>
    <t>Cost of goods sold and services rendered</t>
  </si>
  <si>
    <t>Gross profit</t>
  </si>
  <si>
    <t>Operating expenses</t>
  </si>
  <si>
    <t>Selling and administrative expenses</t>
  </si>
  <si>
    <t>Research and evaluation expenses</t>
  </si>
  <si>
    <t>Pre-operating and operational stoppage</t>
  </si>
  <si>
    <t>Brumadinho event</t>
  </si>
  <si>
    <t>Other operating expenses, net</t>
  </si>
  <si>
    <t>Total</t>
  </si>
  <si>
    <t>Impairment and disposal of non-current assets</t>
  </si>
  <si>
    <t>Operating income</t>
  </si>
  <si>
    <t>Financial income</t>
  </si>
  <si>
    <t>Financial expenses</t>
  </si>
  <si>
    <t>Other financial items, net</t>
  </si>
  <si>
    <t>Equity results and other results in associates and joint ventures</t>
  </si>
  <si>
    <t>Income (loss) before income taxes</t>
  </si>
  <si>
    <t>Income taxes</t>
  </si>
  <si>
    <t>Current tax</t>
  </si>
  <si>
    <t>Deferred tax</t>
  </si>
  <si>
    <t>Net income (loss) from continuing operations</t>
  </si>
  <si>
    <t>Net income (loss) attributable to noncontrolling interests</t>
  </si>
  <si>
    <t>Net income (loss) from continuing operations attributable to Vale's stockholders</t>
  </si>
  <si>
    <t>Discontinued operations</t>
  </si>
  <si>
    <t>Loss from discontinued operations</t>
  </si>
  <si>
    <t>Loss attributable to noncontrolling interests</t>
  </si>
  <si>
    <t>Loss from discontinued operations attributable to Vale's stockholders</t>
  </si>
  <si>
    <t>Net income (loss)</t>
  </si>
  <si>
    <t>Net income (loss) attributable to Vale's stockholders</t>
  </si>
  <si>
    <t>Basic and diluted earnings (loss) per share:</t>
  </si>
  <si>
    <t>Common share (US$) | $ / shares</t>
  </si>
  <si>
    <t>Consolidated Statement of Comprehensive Income - USD ($) $ in Millions</t>
  </si>
  <si>
    <t>Dec. 31, 2019</t>
  </si>
  <si>
    <t>Dec. 31, 2018</t>
  </si>
  <si>
    <t>Dec. 31, 2017</t>
  </si>
  <si>
    <t>Consolidated Statement of Comprehensive Income</t>
  </si>
  <si>
    <t>Items that will not be subsequently reclassified to income statement</t>
  </si>
  <si>
    <t>Translation adjustments</t>
  </si>
  <si>
    <t>Retirement benefit obligations</t>
  </si>
  <si>
    <t>Fair value adjustment to investment in equity securities</t>
  </si>
  <si>
    <t>Transfer to reserve</t>
  </si>
  <si>
    <t>Total items that will not be subsequently reclassified to income statement, net of tax</t>
  </si>
  <si>
    <t>Items that may be subsequently reclassified to income statement</t>
  </si>
  <si>
    <t>Net investments hedge</t>
  </si>
  <si>
    <t>Cash flow hedge</t>
  </si>
  <si>
    <t>Transfer of realized results to net income</t>
  </si>
  <si>
    <t>Total of items that may be subsequently reclassified to income statement, net of tax</t>
  </si>
  <si>
    <t>Total comprehensive income (loss)</t>
  </si>
  <si>
    <t>Comprehensive income (loss) attributable to noncontrolling interests</t>
  </si>
  <si>
    <t>Comprehensive income (loss) attributable to Vale's stockholders</t>
  </si>
  <si>
    <t>From continuing operations</t>
  </si>
  <si>
    <t>From discontinued operations</t>
  </si>
  <si>
    <t>Consolidated Statement of Cash Flows - USD ($) $ in Millions</t>
  </si>
  <si>
    <t>Consolidated Statement of Cash Flows</t>
  </si>
  <si>
    <t>Cash flow from operations</t>
  </si>
  <si>
    <t>Interest on loans and borrowings paid</t>
  </si>
  <si>
    <t>Derivatives received (paid), net</t>
  </si>
  <si>
    <t>Interest on participative stockholders' debentures paid</t>
  </si>
  <si>
    <t>Income taxes (including settlement program)</t>
  </si>
  <si>
    <t>Net cash provided by operating activities from continuing operations</t>
  </si>
  <si>
    <t>Cash flow from investing activities:</t>
  </si>
  <si>
    <t>Capital expenditures</t>
  </si>
  <si>
    <t>Additions to investments</t>
  </si>
  <si>
    <t>Acquisition of subsidiary, net of cash</t>
  </si>
  <si>
    <t>Proceeds from disposal of assets and investments</t>
  </si>
  <si>
    <t>Dividends received from associates and joint ventures</t>
  </si>
  <si>
    <t>Judicial deposits and restricted cash</t>
  </si>
  <si>
    <t>Short-term investment (LFTs)</t>
  </si>
  <si>
    <t>Others investments activities, net</t>
  </si>
  <si>
    <t>[1]</t>
  </si>
  <si>
    <t>Net cash provided by (used in) investing activities from continuing operations</t>
  </si>
  <si>
    <t>Cash flow from financing activities:</t>
  </si>
  <si>
    <t>Loans and borrowings from third-parties</t>
  </si>
  <si>
    <t>Payments of leasing</t>
  </si>
  <si>
    <t>Dividends and interest on capital paid to stockholders</t>
  </si>
  <si>
    <t>Dividends and interest on capital paid to noncontrolling interest</t>
  </si>
  <si>
    <t>Share buyback program</t>
  </si>
  <si>
    <t>Transactions with noncontrolling stockholders</t>
  </si>
  <si>
    <t>Net cash used in financing activities from continuing operations</t>
  </si>
  <si>
    <t>Net cash used in discontinued operations</t>
  </si>
  <si>
    <t>Increase in cash and cash equivalents</t>
  </si>
  <si>
    <t>Cash and cash equivalents in the beginning of the year</t>
  </si>
  <si>
    <t>Effect of exchange rate changes on cash and cash equivalents</t>
  </si>
  <si>
    <t>Effects of disposals of subsidiaries and merger, net of cash and cash equivalents</t>
  </si>
  <si>
    <t>Cash and cash equivalents at end of the year</t>
  </si>
  <si>
    <t>Non-cash transactions:</t>
  </si>
  <si>
    <t>Additions to property, plant and equipment - capitalized loans and borrowing costs</t>
  </si>
  <si>
    <t>Cash flow from operating activities:</t>
  </si>
  <si>
    <t>Income (loss) before income taxes from continuing operations</t>
  </si>
  <si>
    <t>Adjusted for:</t>
  </si>
  <si>
    <t>Provisions related to Brumadinho</t>
  </si>
  <si>
    <t>Depreciation, amortization and depletion</t>
  </si>
  <si>
    <t>Financial results, net</t>
  </si>
  <si>
    <t>Changes in assets and liabilities:</t>
  </si>
  <si>
    <t>Accounts receivable</t>
  </si>
  <si>
    <t>Inventories</t>
  </si>
  <si>
    <t>Suppliers and contractors</t>
  </si>
  <si>
    <t>[2]</t>
  </si>
  <si>
    <t>Provision - Payroll, related charges and others remunerations</t>
  </si>
  <si>
    <t>Proceeds from streaming transactions</t>
  </si>
  <si>
    <t>Payments related to Brumadinho</t>
  </si>
  <si>
    <t>[3]</t>
  </si>
  <si>
    <t>Other assets and liabilities, net</t>
  </si>
  <si>
    <t>Includes loans and advances from/to related parties. For the year ended December 31, 2018, includes proceeds received from Nacala project finance (note 31b) in the amount of US$2,572.</t>
  </si>
  <si>
    <t>Includes variable lease payments.</t>
  </si>
  <si>
    <t>Additionally, the Company has incurred in expenses in the amount of US$730 recognized straight to the income statement, totaling the amount of US$1,719 have already been disbursed by the Company related to the Brumadinho event.</t>
  </si>
  <si>
    <t>Consolidated Statement of Cash Flows (Parenthetical) $ in Millions</t>
  </si>
  <si>
    <t>Dec. 31, 2019USD ($)</t>
  </si>
  <si>
    <t>Proceeds received from Nacala project finance</t>
  </si>
  <si>
    <t>Expense incurred in relation to Brumadinho event</t>
  </si>
  <si>
    <t>Amount already been disbursed related to the Brumadinho event</t>
  </si>
  <si>
    <t>Consolidated Statement of Financial Position - USD ($) $ in Millions</t>
  </si>
  <si>
    <t>Current assets</t>
  </si>
  <si>
    <t>Cash and cash equivalents</t>
  </si>
  <si>
    <t>Short-term investments</t>
  </si>
  <si>
    <t>Other financial assets</t>
  </si>
  <si>
    <t>Prepaid income taxes</t>
  </si>
  <si>
    <t>Recoverable taxes</t>
  </si>
  <si>
    <t>Others</t>
  </si>
  <si>
    <t>Total current assets</t>
  </si>
  <si>
    <t>Non-current assets</t>
  </si>
  <si>
    <t>Judicial deposits</t>
  </si>
  <si>
    <t>Deferred income taxes</t>
  </si>
  <si>
    <t>Total non-current assets excluding investments, intangible assets and property, plant and equipment</t>
  </si>
  <si>
    <t>Investments in associates and joint ventures</t>
  </si>
  <si>
    <t>Intangibles</t>
  </si>
  <si>
    <t>Property, plant and equipment</t>
  </si>
  <si>
    <t>Total non current assets</t>
  </si>
  <si>
    <t>Total assets</t>
  </si>
  <si>
    <t>Current liabilities</t>
  </si>
  <si>
    <t>Loans and borrowings</t>
  </si>
  <si>
    <t>Leases</t>
  </si>
  <si>
    <t>Other financial liabilities</t>
  </si>
  <si>
    <t>Taxes payable</t>
  </si>
  <si>
    <t>Settlement program ("REFIS")</t>
  </si>
  <si>
    <t>Liabilities related to associates and joint ventures</t>
  </si>
  <si>
    <t>Provisions</t>
  </si>
  <si>
    <t>Liabilities related to Brumadinho</t>
  </si>
  <si>
    <t>De-characterization of dams</t>
  </si>
  <si>
    <t>interest on capital</t>
  </si>
  <si>
    <t>Total current liabilities</t>
  </si>
  <si>
    <t>Non-current liabilities</t>
  </si>
  <si>
    <t>Streaming transactions</t>
  </si>
  <si>
    <t>Total non current liabilities</t>
  </si>
  <si>
    <t>Total liabilities</t>
  </si>
  <si>
    <t>Stockholders' equity</t>
  </si>
  <si>
    <t>Equity attributable to Vale's stockholders</t>
  </si>
  <si>
    <t>Equity attributable to noncontrolling interests</t>
  </si>
  <si>
    <t>Total stockholders' equity</t>
  </si>
  <si>
    <t>Total liabilities and stockholders' equity</t>
  </si>
  <si>
    <t>Consolidated Statement of Changes in Equity - USD ($) $ in Millions</t>
  </si>
  <si>
    <t>Share capital</t>
  </si>
  <si>
    <t>Capital reserve</t>
  </si>
  <si>
    <t>Profit reserves</t>
  </si>
  <si>
    <t>Treasury stocks</t>
  </si>
  <si>
    <t>Other reserves</t>
  </si>
  <si>
    <t>Cumulative translation adjustments</t>
  </si>
  <si>
    <t>Retained earnings</t>
  </si>
  <si>
    <t>Balance at beginning of year at Dec. 31, 2016</t>
  </si>
  <si>
    <t>Other comprehensive income</t>
  </si>
  <si>
    <t>Dividends and interest on capital of Vale's stockholders</t>
  </si>
  <si>
    <t>Dividends of noncontrolling interest</t>
  </si>
  <si>
    <t>Acquisitions and disposal of noncontrolling interest</t>
  </si>
  <si>
    <t>Capitalization of noncontrolling interest advances</t>
  </si>
  <si>
    <t>Appropriation to undistributed retained earnings</t>
  </si>
  <si>
    <t>Merger of Valepar</t>
  </si>
  <si>
    <t>Balance at end of year at Dec. 31, 2017</t>
  </si>
  <si>
    <t>Balance at end of year at Dec. 31, 2018</t>
  </si>
  <si>
    <t>Interest on capital of Vale's stockholders</t>
  </si>
  <si>
    <t>Allocation of loss</t>
  </si>
  <si>
    <t>Assignment and transfer of shares</t>
  </si>
  <si>
    <t>Balance at end of year at Dec. 31, 2019</t>
  </si>
  <si>
    <t>Corporate information</t>
  </si>
  <si>
    <t>1. Corporate information
Vale S.A. and its direct and indirect subsidiaries (“Vale” or the “Company”) are global producers of iron ore and iron ore pellets, key raw materials for steelmaking, and producers of nickel, which is used to produce stainless steel and metal alloys employed in the production of several products. The Company also produces copper, metallurgical and thermal coal, manganese ore, ferroalloys, platinum group metals, gold, silver and cobalt. The information by segment is presented in note 4.
Vale S.A. (the “Parent Company”) is a public company headquartered in the city of Rio de Janeiro, Brazil with securities traded on the stock exchanges of São Paulo – B3 S.A. (VALE3), New York - NYSE (VALE) and Madrid – LATIBEX (XVALO).</t>
  </si>
  <si>
    <t>Basis of preparation of the financial statements</t>
  </si>
  <si>
    <t>2. Basis of preparation of the financial statements
a) Statement of compliance
The consolidated financial statements of the Company (“financial statements”) have been prepared and are being presented in accordance with International Financial Reporting Standards (“IFRS”) as issued by the International Accounting Standards Board (“IASB”).
b) Basis of presentation
The financial statements have been prepared on a historical cost basis as adjusted to reflect: (i) the fair value of financial instruments measured at fair value through income statement or at fair value through the statement of comprehensive income; and (ii) impairment of assets.
Certain reclassifications have been made to amounts presented in the explanatory notes to conform to the current year presentation.
These financial statements were authorized for issue on February 20, 2020, except for notes 3(f.iii) and 34, as to which the date of approval is April 3, 2020.
c) Functional currency and presentation currency
The financial statements of the Company and its associates and joint ventures are measured using the currency of the primary economic environment in which the entity operates (“functional currency”), which in the case of the Parent Company is the Brazilian real (“R$”). For presentation purposes, these financial statements are presented in United States dollar (“US$”) as the Company believes that this is how international investors analyze the financial statements.
The exchange rates used by the Company to translate its foreign operations are as follows:
Closing rate
Average rate for the year ended
2019
2018
2017
2019
2018
2017
US Dollar ("US$")
4.0307
3.8748
3.3080
3.9461
3.6558
3.1925
Canadian dollar ("CAD")
3.1034
2.8451
2.6344
2.9746
2.8190
2.4618
Euro ("EUR" or "€")
4.5305
4.4390
3.9693
4.4159
4.3094
3.6088
d) Significant accounting policies
Significant accounting policies used in the preparation of these financial statements are disclosed in the respective notes. The accounting policies have been consistently applied to all years presented, except for the adoption of the new accounting standards described as follows:
IFRIC 23 Uncertainty over income tax treatments – IFRIC 23 became effective for annual periods beginning on or after January 1, 2019 and clarifies the measurement and recognition requirements of IAS 12 Income taxes. It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 authorities, and (iii) how an entity determines taxable profit (tax loss), tax bases, unused tax losses, unused tax credits, and tax rates.
Upon adoption of the Interpretation, the Company considered whether it has any uncertain tax positions, particularly those relating to the deduction of social security contributions on the net income (“ CSLL ”) in Brazil, and determined that, although there is an uncertainty that could affect the 2018 year end, it is deemed probable that the Company’s treatments will be accepted by the Brazilian tax authority. Further details in relation to this uncertain tax position is disclosed in note 8.
IFRS 16 Leases – The Company applied IFRS 16 from January 1, 2019 using the retrospective approach with the cumulative effect recognized as at the date of initial application. Accordingly, the comparative information has not been restated and continues to be presented under IAS 17 and related interpretations. On transitioning to IFRS 16, the lease agreements were recognized in the statement of financial position and measured discounting the remaining minimum contractual payments at the present value, using the Company’s incremental borrowing rate, depending on the remaining lease term.
The Company used the following practical expedients in applying IFRS 16: (i) applied a single discount rate to a portfolio of leases with similar characteristics; (ii) applied the exemption not to recognize right-of-use assets and liabilities for leases with less than 12 months of lease term and/or leases of low-value assets. The payments associated to these leases will be recognized as an expense on a straight-line basis over the lease term; and (iii) used hindsight when determining the lease term, to determine if the contract contains options to extend or terminate the lease.
As a result of IFRS 16 adoption, the Company has changed its accounting policy for lease contracts, except for its mineral leases, as the standard excludes from its scope leases to explore for or use minerals, oil, natural gas and similar non-regenerative resources. Details of these changes are summarized below.
The ferrous minerals produced in Brazil are mainly shipped to Asia. The Company has leased the Ponta da Madeira and Itaguaí maritime terminals in Brazil, that are primarily for the delivery of iron ore and iron ore pellets to bulk carrier vessels. The remaining lease terms are, respectively, 4 and 7 years for the ports in Brazil. Vale also has a lease agreement for a maritime terminal in Oman, which is used to deliver iron ore pellets produced in that location. The remaining lease term is 24 years for the port in Oman.
Some of the delivery of iron ore from Brazil to the Asian clients are made through five time-charter agreements, which have 11 years remaining lease term on average.
As part of the ferrous minerals segment, the Company also has long-term agreements for the exploration and processing of iron ore with its joint ventures, such as the agreements to lease the pelletizing plants in Brazil. These lease agreements contain variable payment terms based on the pellet production.
In addition, the Company leases an oxygen plant dedicated to the base metals operation, as part of its nickel operation run in Canada. The remaining period of this lease agreement is 11 years.
The Company also has a long-term contract related to the right of use of certain locomotives dedicated to the transportation of coal in Mozambique, which has a remaining lease term of 7 years.
Vale has leased properties for its operational facilities and commercial and administrative offices in the various locations where the Company conducts its business.
Following are the discount rates applied in discounting the lease liabilities at present value:
Discount rate
Ports
3% to 6
%
Vessels
3% to 6
%
Pellets plants
3% to 6
%
Properties
3% to 7
%
Energy plants
4% to 5
%
Locomotives
7
%
Mining equipment
4% to 6
%
Until December 31, 2018, the lease arrangements were classified as operating leases and were not recognized in the Company’s statement of financial position. The contractual payments were recognized in the income statement on a straight-line basis over the term of the lease.
Following are the lease liabilities recognized under IFRS 16 reconciled to the disclosed operating lease commitments under IAS 17, as at December 31, 2018:
Lease commitments
disclosed on December
Present value
Lease liability recognized
31, 2018
Contracts scoped out
adjustment
on January 1, 2019
Ports
1,131
—
(364)
767
Vessels
769
(1)
(164)
604
Pellets plants
218
(15)
(52)
151
Properties
162
(1)
(24)
137
Energy plants
94
—
(29)
65
Locomotives
68
(7)
(16)
45
Mining equipment
55
(18)
(5)
32
Total
2,497
(42)
(654)
1,801
The lease liability is presented on the statement of financial position as “Leases” and the accounting policy related to leases is disclosed in note 19. The total amount of the variable lease payments not included in the measurement of lease liabilities, which have been recognized straight to the income statement, for the year ended December 31, 2019 was US$560. The interest accretion recognized in the income statement is disclosed in note 6.
Changes in the recognized right-of-use assets and leases liabilities are as follows:
Assets
Additions and contract
Translation
December 31,
January 1, 2019
modifications (i)
Impairment (ii)
Depreciation
adjustment
2019
Ports
767
13
—
(41)
(5)
734
Vessels
604
28
—
(50)
—
582
Pellets plants
151
60
—
(35)
(15)
161
Properties
137
42
(16)
(30)
—
133
Energy plants
65
4
—
(7)
2
64
Locomotives
45
—
(39)
(6)
—
—
Mining equipment
32
—
—
(14)
—
18
Total
1,801
147
(55)
(183)
(18)
1,692
Liabilities
Additions and contract
Translation
December 31,
January 1, 2019
modifications (i)
Payments
Interest
adjustment
2019
Ports
767
13
(55)
31
(6)
750
Vessels
604
28
(74)
22
—
580
Pellets plants
151
60
(36)
8
(8)
175
Properties
137
42
(34)
7
—
152
Energy plants
65
4
(7)
4
5
71
Locomotives
45
—
(8)
3
—
40
Mining equipment
32
—
(10)
1
—
23
Total
1,801
147
(224)
76
(9)
1,791
(i) Additions mainly relates to new administrative offices lease and to renewal of the contract with Nibrasco, a pelletizing plant, which expires in December 2022.
(ii) Relates to the impairment of coal business assets, which resulted in the provision for loss of properties e and locomotive right of use assets. Further details in relation to the impairment is disclosed in note 20.
The annual minimum payments are presented as follows:
2020
2021
2022
2023
2024 onwards
Total
Ports
59
59
59
58
851
1,086
Vessels
67
65
63
62
465
722
Pellets plants
35
31
31
11
110
218
Properties
42
37
22
18
64
183
Energy plants
7
7
7
7
64
92
Locomotives
8
8
8
8
23
55
Mining equipment
7
6
6
4
4
27
Total
225
213
196
168
1,581
2,383
The amounts in the table above presents the undiscounted lease obligation by maturity date. The lease liability disclosed as “leases” in the balance sheet is measured at the present value of such obligations.
f) Critical accounting estimates and judgments
The preparation of financial statements requires the use of critical accounting estimates and the application of judgment by management in applying the Company’s accounting policies. These estimates are based on the experience, best knowledge, information available at the statement of financial position date and other factors, including expectations of future events that are believed to be reasonable under the circumstances. Changes in facts and circumstances may lead to the revision of these estimates. Actual future results may differ from estimates.
The significant estimates and judgments applied by the Company in the preparation of these financial statements are as follows:
Note
Significant estimates and judgments
3
Brumadinho dam failure
7
Deferred revenue
8
Deferred income taxes
15
Consolidation
19
Mineral reserves and mine useful life
20
Impairment of non-current assets
22
Liabilities related to associates and joint ventures
24
Fair values estimate
27
Asset retirement obligation
28
Litigation
29
Employee post-retirement obligations</t>
  </si>
  <si>
    <t>Brumadinho dam failure</t>
  </si>
  <si>
    <t>Brumadinho's dam failure</t>
  </si>
  <si>
    <t>3. Brumadinho dam failure
On January 25, 2019, a tailings dam (“Dam I”) failed at the Córrego do Feijão mine, in the city of Brumadinho, state of Minas Gerais.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The Córrego do Feijão mine is part of the Paraopeba complex, in the Southern System. Dam I contained approximately 11.7 million cubic meters of iron ore tailings and was inactive since 2016 (that is, without additional tailings disposal). Dam I was raised by building successive layers (“lifts”) above the tailings accumulated in the reservoir, a technique known as the “upstream” method. There are two other raising methods, the ‘‘downstream’’ and ‘‘centerline’’ methods. Each of these methods presents a different risk profile.
The Company has been taking the necessary actions to support the victims and to mitigate and recover the social and environmental damages resulting from the event. Vale has provided support in multiple ways, aiming to ensure the humanitarian assistance to those affected by the dam failure. The Company has been focused on preventing further similar events through the accelerated decommissioning of upstream and some centerline dams.
In addition, Vale has determined the suspension of the Shareholder’s Remuneration Policy and any other resolution related to shares buyback.
As a result of the dam failure, the Company recognized in the income statement a total impact of US$7,402 (R$28,818 million) for the year ended December 31, 2019 to meet its assumed obligations, including de-characterization of the dams, indemnification and donations to those affected by the event, remediation of the affected areas and compensation to the society.
a) De-characterization of the dams
(a.i) Company’s dams
On January 29, 2019, the Company informed the market and Brazilian authorities the decision to speed up the plan to “de-characterize” all of its tailings dams built under the upstream method (same method as Brumadinho’s dam), located in Brazil. The “de-characterization” means that the structure will be dismantled so the structure is effectively no longer a dam. After the event, the Brazilian National Mining Agency ( “Agência Nacional de Mineração – ANM” ) set new safety criteria for dams, determining the de-characterization of structures built under the upstream and centerline methods.
Before the event, the decommissioning plans of these dams were based on a method which aimed to ensure the physical and chemical stability of the structures, not necessarily, in all cases, removing in full and potentially processing the tailings contained in the dams. Since the event, the Company has been working to develop detailed de-characterization engineering plan for each of these dams.
The updated plans indicate that for certain of these upstream dams, firstly, the Company will have to reinforce the downstream massive structures, and conclude the de-characterization subsequently, according to the geotechnical and geographic conditions of each of them. It was also considered whether additional containment structures should be built, depending on the safety level of the structure.
Following the Company’s decision and new standards set by ANM, the Company has undertaken an assessment of its dam structures since the event and recorded a provision for the de-characterization of upstream, certain “centerline structures” and dikes that have been identified to date.
Vale has developed engineering projects for these structures and the total expected costs to carry out all de-characterization projects resulted in a provision of US$2,625 (R$10,274 million) recognized in the income statement.
The changes in the provision for the year ended December 31, 2019 are as follows:
2019
Provision recognized
2,625
Payments
(159)
Interest accretion
101
Translation adjustment
(78)
Balance at December 31
2,489
Current liabilities
309
Non-current liabilities
2,180
Liabilities
2,489
The measurement of the costs and recognition of the provision takes into consideration several assumptions and estimates, which rely on factors, for which some are not under the Company’s control. The main critical assumptions and estimates applied considers, among others: (i) volume of the waste to be removed based on historical data available and interpretation of the enacted laws and regulations; (ii) location availability for the tailings disposal; (iii) acceptance by the authorities of the proposed engineering methods and solution; and (iv) updates in the discount rate. Therefore, changes in the critical assumptions and estimates may result in a material change to the amount provided as at December 31, 2019.
(a.ii) Associates and joint ventures upstream dams
Some of our investees also operate similar dam structures and as detailed in the note 22 to these financial statements, the Company recognized a provision of US$257 (R$993 million) during 2019 as “Equity results and other results in associates and joint ventures” in relation to the de-characterization of the Germano tailings dam, owned by Samarco Mineração S.A.
b) Framework Agreements and donations
The Company has been working together with the authorities and society to remediate the environmental and social impacts of the event. Therefore, the Company has started negotiations and entered into agreements with the relevant authorities and affected people. Vale has also signed an instrument committing to donate to Brumadinho city, other institutions, to the families with missing members or affected by fatalities, to business owners of the region and families that resided in the Self-Saving Zone near to the Brumadinho dam.
Vale has also developed studies and projects to ensure geotechnical safety of the remaining structures at the Córrego do Feijão mine, in Brumadinho, and the removal and proper disposal of the tailings, especially alongside the Paraopeba river. In addition, Vale has set up an exclusive structure for treatment of the rescued animals, enabling emergency care and recovery.
The changes in the provision in the year ended December 31, 2019 are as follows:
2019
Provision for social and economic compensation
2,735
Provision for environmental remediation and compensation
1,190
Payments
(831)
Interest accretion
47
Translation adjustment
(158)
Balance at December 31
2,983
Current liabilities
1,568
Non-current liabilities
1,415
Liabilities
2,983
The total amount of this provision may vary due to the early stage of the ongoing negotiations, timing and scope of the measures currently being discussed, which are subject to the approval and consent by the relevant authorities.
In addition, the Company is under negotiations with the Government of the State of Minas Gerais (“GEMG”) and other relevant authorities for an additional agreement for collective damages indemnification and further compensation for the society and environment. The goal of Vale with a potential agreement would be to provide a stable legal framework for the execution of reparation and compensation, with the suspension of the existing civil lawsuits.
The potential agreement is still very uncertain as it is subject to conclusion of the ongoing negotiations and approval by the Company, the Government of the State of Minas Gerais, Public Prosecutors and other Authorities and Intervenient parties.
Therefore, the provisions recorded in these financial statements do not include the potential outcome of the current negotiation as it is not yet possible to reliably estimate an amount or whether the current negotiations will be successful.
The estimate of the economic impact of a potential agreement will depend on (i) final agreement on the list of reparation and compensation projects, (ii) a detailed assessment of the estimates of the amounts to be spent on the reparation and compensation projects being discussed, (iii) an analysis of the detailed scope of such projects to determine their overlap with the initiatives and amounts already provisioned; and (iv) the timing of the execution of projects and disbursements, which will impact the present value of the obligations.
Based on the current terms under discussion, and preliminary estimates subject to the uncertainties listed above, such possible agreement might result in an additional provision ranging from US$1 billion (R$4 billion) to US$2 billion (R$8 billion). All accounting impacts, if any, will be recorded in the period an agreement is reached.
(b.i) Public Defendants
On April 5, 2019, Vale and the Public Defendants of the State of Minas Gerais formalized an agreement under which those affected by the Brumadinho’s Dam failure may join an individual or family group out-of-Court settlement agreements for the indemnification of material, economic and moral damages. This agreement establishes the basis for a wide range of indemnification payments, which were defined according to the best practices and case law of Brazilian Courts.
(b.ii) Public Ministry of Labor
On July 15, 2019, Vale signed a final agreement with the Public Ministry of Labor to indemnify the direct and third-party employees of the Córrego do Feijão mine who were affected by the termination of this operation.
Under the terms of the final agreement, Vale will either maintain the jobs of its direct employees and third-party employees until January 25, 2023 or convert this benefit into a cash compensation. The agreement also includes indemnification payments to the relatives of the fatal victims of the event, which may vary depending on their relationship with the victims, and a lifelong medical insurance benefit to the widows and widowers and a similar benefit to the dependents of the victims until they are 25 years old.
In addition, the agreement set a collective moral damage indemnification payment in the amount of US$104 (R$400 million), which has been fully paid in 2019.
(b.iii) Brazilian Federal Government, State of Minas Gerais, Public Prosecutors
On February 20, 2019, Vale entered into a judicial preliminary agreement with the State of Minas Gerais, Federal Government, the Public Prosecutors of the State of Minas Gerais, the Federal Public Prosecutors and the Public Defenders of the State of Minas Gerais and representatives of Public Authorities in which the Company commits to make, subject to registration, emergency indemnification payments to the residents of Brumadinho and the communities that are located downstream up to one kilometer from the Paraopeba river bed, from Brumadinho to the city of Pompéu. Due to this agreement, the Company anticipated the indemnities through monthly payments, according to the age of the beneficiary and other factors, during a 12-month period.
On November 28, 2019, the extension of emergency indemnification payments was ratified to those affected by the dam rupture for 10 months, starting from January 25, 2020.
(b.iv) Environmental remediation and compensation
On July 8, 2019, Vale has entered into an agreement with Companhia de Saneamento de Minas Gerais (“COPASA”) to implement several actions to clean up the affected areas and to upgrade the retention water system alongside the Paraopeba River and some other water collection points nearby the affected area. In addition, the Company mobilized the dredging of part of the material released, including cleaning and de-sanding of the Paraopeba river channel.
c) Incurred expenses
The Company has incurred in expenses, which do not qualify for provision and have been recognized straight to the income statement, in the amount of US$730 (R$2,903 million) for the year ended December 31, 2019. These expenses include communication services, accommodation and humanitarian assistance, equipment, legal services, water, food aid, taxes, among others.
d) Operation stoppages
The Company has suspended some operations due to judicial decisions or technical analysis performed by the Company on its upstream dam structures. The Company recorded a loss of US$759 (R$2,997 million) related to the operational stoppage and idle capacity of the ferrous mineral segment as “Pre-operating and operational stoppage” for the year ended December 31, 2019. During 2019, certain operations have partially returned and the Company is working on legal and technical measures to resume all operations at full capacity.
e) Assets write-off
Following the event and the decision to speed up the de-characterization of the upstream dams, the Company recognized a loss of US$235 (R$904 million) as “Impairment and disposal of non-current assets” for the year ended December 31, 2019 in relation to the assets write-off of the Córrego do Feijão mine and those related to the other upstream dams in Brazil.
f) Contingencies and other legal matters
Vale is subject to significant contingencies due to the Brumadinho dam failure. Vale has already been named on several judicial and administrative proceedings brought by authorities and affected people and is currently under investigations. Vale is evaluating these contingencies and would recognize a provision based on the updates on the stage of these claims.
Following these contingencies, approximately US$1,608 (R$6,480 million) of the Company's assets are restricted as at December 31, 2019, of which approximately US$125 (R$504 million) of the Company’s bank accounts are restricted and US$1,483 (R$5,976 million) were converted into judicial deposits.
For the Brumadinho event, the Company has additional guarantees in the amount of US1,396 (R$5,626 million), which were presented in court and used to release the respective judicial deposit during the year ended December 31, 2019. The expenses related to these additional guarantees in the amount of US$9 (R$36 million) was recorded as financial expense in the Company's income statement for the year ended December 31, 2019.
(f.i) Administrative sanctions
The Company was notified of the imposition of administrative fines by the Brazilian Institute of the Environment and Renewable Natural Resources (“IBAMA”), in the amount of US$62 (R$250 million), which the Company expects to settle through environmental projects. Furthermore, the Secretary for Environment – SEMA Brumadinho imposed administrative fines, in the total amount of US$45 (R$181 million). Both amounts are also recorded as at December 31, 2019.
(f.ii) U.S. Securities class action suits
Vale and certain of its officers and former officers have been named defendants in civil putative class action suits, under U.S. federal securities laws, brought before federal courts in New York by holders of our securities. These complaints were consolidated through an amended complaint brought by the Lead Plaintiff on October 25, 2019 before the United States District Court for the Eastern District of New York.
The Lead Plaintiff alleges that we made false and misleading statements or omitted to make disclosures concerning the risks of the operations of Dam I in the Córrego de Feijão mine and the adequacy of the related programs and procedures. The Lead Plaintiff has not specified an amount of alleged damages in these actions. On December 13, 2019, the Company made a motion to dismiss the amended complaint.
Vale intends to defend against this action and mount a full defense against these claims. Based on the assessment of the Company´s legal consultants and given its preliminary status, the expectation of loss of this proceeding is classified as possible. However, given the preliminary status of the action, it is not possible at this time to determine a reliable estimate of the potential exposure.
Subsequent events are disclosed on note 34.
(f.iii) Cooperation with the SEC
The Company is cooperating with the SEC by providing documens and other information concerning the failure of Dam I as requested by the agency.
g) Insurance
The Company is negotiating with insurers under its operational risk and civil liability, but these negotiations are still at a preliminary stage. Any payment of insurance proceeds will depend on the coverage definitions under these policies and assessment of the amount of loss. Due to uncertainties, no indemnification to the Company was recognized in Vale’s financial statements.
Accounting policy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ovisions are not recognized for future operating losses.
Critical accounting estimates and judgments
The measurement of the provision requires the use of significant judgements, estimates and assumptions. The provision reflects the estimated costs to comply with Vale’s obligation in relation to the event. The provision may be affected by factors including, but not limited to: (i) changes in laws and regulations; (ii) changes in the current estimated market price of the direct and indirect cost related to products and services, (iii) changes in timing for cash outflows, (iv) changes in the technology considered in measuring the provision, (v) number of individuals entitled to the indemnification payments, (vi) resolution of existing and potential legal claims, (vii) demographic assumptions, (viii) actuarial assumptions, and (ix) updates in the discount rate.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t>
  </si>
  <si>
    <t>Information by business segment and by geographic area</t>
  </si>
  <si>
    <t>4. Information by business segment and by geographic area
The Company operated the following reportable segments during this year: Ferrous Minerals, Base Metals and Coal. The segments are aligned with products and reflect the structure used by Management to evaluate Company’s performance. The responsible bodies for making operational decisions, allocating resources and evaluating performance are the Executive Boards and the Board of Directors. The performance of the operating segments is assessed based on a measure of adjusted EBITDA.
The information presented to the Executive Board on the performance of each segment is derived from the accounting records, adjusted for reallocations between segments.
The main activities of the operating segments are as follows:
Ferrous minerals – comprise of the production and extraction of iron ore, iron ore pellets, manganese, ferroalloys, other ferrous products and its logistic services.
Base metals - include the production and extraction of nickel and its by-products (copper, gold, silver, cobalt, precious metals and others) and copper, as well as its by-products (gold and silver).
Coal – comprise of the production and extraction of metallurgical and thermal coal and its logistic services.
Fertilizers (Discontinued operations) - include the production of potash, phosphate, nitrogen and other fertilizer products (note 14).
In 2019, due to the Brumadinho dam failure, the Company has created the Special Recovery and Development Board, which is in-charge of social, humanitarian, environmental and structural recovery measures that are implemented in Brumadinho and other affected areas. This Board reports to the CEO and assess the costs related to the Brumadinho event. These costs are not directly related to the Company's operating activities and, therefore, were not allocated to any operating segment.
The Company allocate to “Others” the revenues and cost of other products, services, research and development, investments in joint ventures and associates of other business and unallocated corporate expenses.
a) Adjusted EBITDA
The definition of Adjusted EBITDA for the Company is the operating income or loss plus dividends received and interest from associates and joint ventures, and excluding the amounts charged as (i) depreciation, depletion and amortization and (ii) impairment and disposal of non-current assets.
Year ended December 31, 2019
Cost of goods
Sales,
Dividends received
sold and
administrative and
Pre operating
and interest from
Net operating
services
other operating
Research and
and operational
associates and joint
Adjusted
revenue
rendered
expenses
evaluation
stoppage
ventures
EBITDA
Ferrous minerals
Iron ore
23,343
(8,778)
(323)
(123)
(750)
29
13,398
Iron ore pellets
5,948
(2,666)
(20)
(16)
(72)
258
3,432
Ferroalloys and manganese
282
(220)
(8)
(2)
(1)
—
51
Other ferrous products and services
432
(324)
—
(1)
—
9
116
30,005
(11,988)
(351)
(142)
(823)
296
16,997
Base metals
Nickel and other products
4,257
(2,867)
(75)
(44)
(28)
—
1,243
Copper
1,904
(905)
(5)
(43)
(20)
—
931
6,161
(3,772)
(80)
(87)
(48)
—
2,174
Coal
1,021
(1,638)
1
(30)
—
113
(533)
Brumadinho event
—
—
(7,402)
—
—
—
(7,402)
Others
383
(390)
(506)
(184)
(11)
57
(651)
Total
37,570
(17,788)
(8,338)
(443)
(882)
466
10,585
Year ended December 31, 2018
Cost of goods
Sales,
Dividends received
sold and
administrative and
Pre operating
and interest from
Net operating
services
other operating
Research and
and operational
associates and joint
Adjusted
revenue
rendered
expenses
evaluation
stoppage
ventures
EBITDA
Ferrous minerals
Iron ore
20,354
(9,048)
(76)
(110)
(115)
28
11,033
Iron ore pellets
6,651
(3,393)
(11)
(26)
(19)
154
3,356
Ferroalloys and manganese
454
(290)
(3)
(1)
—
—
160
Other ferrous products and services
474
(313)
(4)
(1)
(1)
7
162
27,933
(13,044)
(94)
(138)
(135)
189
14,711
Base metals
Nickel and other products
4,610
(3,060)
(47)
(39)
(33)
—
1,431
Copper
2,093
(960)
(4)
(18)
—
—
1,111
6,703
(4,020)
(51)
(57)
(33)
—
2,542
Coal
1,643
(1,575)
(9)
(21)
—
143
181
Others
296
(263)
(752)
(157)
(21)
56
(841)
Total from continuing operations
36,575
(18,902)
(906)
(373)
(189)
388
16,593
Discontinued operations (Fertilizers)
121
(120)
(4)
—
—
—
(3)
Total
36,696
(19,022)
(910)
(373)
(189)
388
16,590
Year ended December 31, 2017
Cost of goods
Sales,
Dividends received
sold and
administrative and
Pre operating
and interest from
Net operating
services
other operating
Research and
and operational
associates and joint
Adjusted
revenue
rendered
expenses
evaluation
stoppage
ventures
EBITDA
Ferrous minerals
Iron ore
18,524
(7,950)
11
(88)
(181)
30
10,346
Iron ore pellets
5,653
(2,876)
(9)
(19)
(7)
81
2,823
Ferroalloys and manganese
469
(278)
(8)
—
(4)
—
179
Other ferrous products and services
483
(306)
11
(2)
—
19
205
25,129
(11,410)
5
(109)
(192)
130
13,553
Base metals
Nickel and other products
4,667
(3,437)
(47)
(49)
(75)
—
1,059
Copper
2,204
(979)
(15)
(13)
—
—
1,197
6,871
(4,416)
(62)
(62)
(75)
—
2,256
Coal
1,567
(1,354)
(12)
(14)
(4)
179
362
Others
400
(375)
(791)
(155)
(9)
97
(833)
Total of continuing operations
33,967
(17,555)
(860)
(340)
(280)
406
15,338
Discontinued operations (Fertilizers)
1,746
(1,606)
(102)
(12)
(25)
3
4
Total
35,713
(19,161)
(962)
(352)
(305)
409
15,342
Adjusted EBITDA is reconciled to net income (loss) as follows:
From continuing operations
Year ended December 31
2019
2018
2017
Net income (loss) from continuing operations attributable to Vale's stockholders
(1,683)
6,952
6,313
Net income (loss) attributable to noncontrolling interests
(497)
36
21
Net income (loss) from continuing operations
(2,180)
6,988
6,334
Depreciation, depletion and amortization
3,726
3,351
3,708
Income taxes
(595)
(172)
1,495
Financial results
3,413
4,957
3,019
Equity results and other results in associates and joint ventures
681
182
82
Dividends received and interest from associates and joint ventures (i)
466
388
406
Impairment and disposal of non-current assets
5,074
899
294
Adjusted EBITDA from continuing operations
10,585
16,593
15,338
(i) Includes remuneration of the financial instrument in the coal segment.
From discontinued operations
Year ended December 31
2018
2017
Loss from discontinued operations attributable to Vale's stockholders
(92)
(806)
Loss attributable to noncontrolling interests
—
(7)
Loss from discontinued operations
(92)
(813)
Depreciation, depletion and amortization
—
1
Income taxes
(40)
(102)
Financial results
5
28
Equity results in associates and joint ventures
—
2
Dividends received from associates and joint ventures
—
3
Impairment of non-current assets
124
885
Adjusted EBITDA from discontinued operations
(3)
4
b) Assets by segment
December 31, 2019
December 31, 2018
Investments in
Property, plant
Investments in
Property, plant
Product
associates and
and equipment
associates and
and equipment
inventory
joint ventures
and intangibles (i)
Product inventory
joint ventures
and intangibles (i)
Ferrous minerals
1,955
1,729
33,528
2,210
1,814
31,377
Base metals
1,354
14
19,893
1,147
14
21,295
Coal
60
—
—
119
317
1,589
Others
2
1,055
1,654
11
1,080
2,086
Total
3,371
2,798
55,075
3,487
3,225
56,347
In December 2019, the Company recognize impairment losses for the coal assets from operations in Mozambique and for the base metals assets from operations in New Caledonia. Further details are disclosed in note 20. In September 2019, upon a favorable decision from the Brazilian Supreme Court (“STF”), the Company resumed Onça Puma operation (base metals), which is comprised of mineral extraction and nickel processing activities. The mineral extraction operations had been suspended since September 2017 and nickel processing activities since June 2019.
Year ended December 31
2019
2018
2017
Capital expenditures (ii)
Capital expenditures (ii)
Capital expenditures (ii)
Depreciation,
Depreciation,
Depreciation,
Sustaining
Project
depletion and
Sustaining
Project
depletion and
Sustaining
Project
depletion and
capital
execution
amortization
capital
execution
amortization
capital
execution
amortization
Ferrous minerals
1,685
385
2,063
1,569
823
1,672
1,194
1,485
1,709
Base metals
1,225
151
1,351
1,189
34
1,351
960
50
1,590
Coal
240
—
237
132
24
252
73
45
296
Others
10
8
75
6
7
76
4
20
113
Total
3,160
544
3,726
2,896
888
3,351
2,231
1,600
3,708
(i) Goodwill is allocated mainly to ferrous minerals and base metals segments in the amount of US$1,770 and US$1,859 in December 31, 2019 and US$1,841 and US$1,812 in December 31, 2018, respectively.
(ii) Cash outflows.
c) Assets by geographic area
December 31, 2019
December 31, 2018
Investments in
Property,
Investments in
Property,
associates and
plant and
associates and
plant and
joint ventures
Intangible
equipment
Total
joint ventures
Intangible
equipment
Total
Brazil
2,498
6,496
29,134
38,128
2,604
5,875
29,226
37,705
Canada
—
2,000
10,733
12,733
—
1,956
9,905
11,861
Americas, except Brazil and Canada
242
—
—
242
247
—
—
247
Europe
—
2
900
902
—
—
366
366
Indonesia
—
1
2,761
2,762
—
1
2,776
2,777
Asia, except Indonesia
58
—
995
1,053
374
—
1,025
1,399
New Caledonia
—
—
604
604
—
—
2,796
2,796
Mozambique
—
—
—
—
—
130
1,459
1,589
Oman
—
—
1,449
1,449
—
—
829
829
Other regions
—
—
—
—
—
—
3
3
Total
2,798
8,499
46,576
57,873
3,225
7,962
48,385
59,572
d) Net operating revenue by geographic area
Year ended December 31, 2019
Ferrous
minerals
Base metals
Coal
Others
Total
Americas, except United States and Brazil
523
835
—
—
1,358
United States of America
404
931
—
—
1,335
Germany
1,161
522
—
—
1,683
Europe, except Germany
1,514
1,715
282
—
3,511
Middle East, Africa and Oceania
2,083
20
75
—
2,178
Japan
2,057
426
120
—
2,603
China
17,572
670
—
—
18,242
Asia, except Japan and China
2,032
816
464
—
3,312
Brazil
2,659
226
80
383
3,348
Net operating revenue
30,005
6,161
1,021
383
37,570
Year ended December 31, 2018
Ferrous
minerals
Base metals
Coal
Others
Total
Americas, except United States and Brazil
820
658
—
—
1,478
United States of America
388
952
—
13
1,353
Germany
1,130
523
—
—
1,653
Europe, except Germany
2,218
1,800
436
—
4,454
Middle East, Africa and Oceania
2,562
25
151
—
2,738
Japan
2,072
508
163
—
2,743
China
14,381
861
—
—
15,242
Asia, except Japan and China
1,798
1,101
767
—
3,666
Brazil
2,564
275
126
283
3,248
Net operating revenue
27,933
6,703
1,643
296
36,575
Year ended December 31, 2017
Ferrous
minerals
Base metals
Coal
Others
Total
Americas, except United States and Brazil
593
1,009
—
70
1,672
United States of America
355
872
—
83
1,310
Germany
1,097
292
—
—
1,389
Europe, except Germany
1,721
1,985
396
11
4,113
Middle East, Africa and Oceania
1,768
13
171
—
1,952
Japan
1,927
399
130
—
2,456
China
13,442
576
—
—
14,018
Asia, except Japan and China
1,332
1,539
711
—
3,582
Brazil
2,894
186
159
236
3,475
Net operating revenue
25,129
6,871
1,567
400
33,967
Provisionally priced commodities sales – The commodity price risk arises from volatility of iron ore, nickel, copper and coal prices. The Company is mostly exposed to the fluctuations in the iron ore and copper price. The selling price of these products can be measured reliably at each period, since the price is quoted in an active market. The final price of these sales will be determined during the first quarter of 2020.
The sensitivity of the Company’s risk on final settlement of its provisionally priced accounts receivables are presented below:
December 31, 2019
Thousand
Provisional price
Effect
metric tons
(US$/tonne)
Change
on Revenue
Iron ore
14,756
90.3
+/-10
%
133
Iron ore pellets
537
91.2
+/-10
%
5
Copper
99
7,827.0
+/-10
%
78
Accounting policy
Revenue is recognized when the control of a good or service transferred to a customer. Since Vale’s sales are under different shipping terms, revenue could be recognized when the product is available at the loading port, loaded on the ship, at the port of discharge or at the customer’s warehouse.
A relevant proportion of Vale’s sales are under Cost and Freight (“CFR”) and Cost, Insurance and Freight (“CIF”) Incoterms, in which the Company is responsible for providing shipping services after the date that Vale transfers control of the goods to the customers. Shipping services for CFR and CIF contracts are considered as a separate performance obligation in which a proportion of the transaction price is allocated and recognized over time as the shipping services are provided.
Generally, the contract payment terms consider the upfront payments or the use of credit letters. The payment terms do not have a significant financing component.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t>
  </si>
  <si>
    <t>Costs and expenses by nature</t>
  </si>
  <si>
    <t>5. Costs and expenses by nature
a) Cost of goods sold and services rendered
Year ended December 31
2019
2018
2017
Personnel
2,009
2,278
2,295
Materials and services
3,873
3,957
3,814
Fuel oil and gas
1,392
1,538
1,313
Maintenance
2,797
2,807
3,096
Energy
858
906
963
Acquisition of products
608
513
543
Depreciation and depletion
3,399
3,207
3,484
Freight
4,023
4,306
3,346
Others
2,228
2,597
2,185
Total
21,187
22,109
21,039
Cost of goods sold
20,498
21,526
20,426
Cost of services rendered
689
583
613
Total
21,187
22,109
21,039
b) Selling and administrative expenses
Year ended December 31
2019
2018
2017
Selling
92
95
68
Personnel
181
212
234
Services
85
92
77
Depreciation and amortization
56
62
91
Others
73
62
61
Total
487
523
531
c) Other operating expenses, net
Year ended December 31
2019
2018
2017
Provision for litigations (i)
291
185
169
Profit sharing program (ii)
89
187
149
Disposals of materials and inventories
47
32
17
Others
78
41
85
Total
505
445
420
(i) Includes the change in the expected outcome of probable loss of the lawsuit related to the accident of ship loaders, at the Praia Mole maritime terminal, in Espírito Santo, for the year ended December 31, 2019.
(ii) Refers to profit sharing program for eligible employees. The payments related to the profit sharing of the executives are suspended, due to the Brumadinho event described in note 3.</t>
  </si>
  <si>
    <t>Financial result</t>
  </si>
  <si>
    <t>6. Financial result
Year ended December 31
2019
2018
2017
Financial income
Short‐term investments
247
177
176
Others
280
246
302
527
423
478
Financial expenses
Loans and borrowings gross interest
(989)
(1,185)
(1,697)
Capitalized loans and borrowing costs
140
194
370
Participative stockholders' debentures
(1,475)
(550)
(625)
Interest on REFIS
(154)
(197)
(397)
Interest on lease liabilities
(76)
—
—
Financial guarantees (i)
(353)
23
(222)
Expenses with cash tender offer repurchased
(265)
(273)
(186)
Others
(634)
(357)
(516)
(3,806)
(2,345)
(3,273)
Other financial items, net
Net foreign exchange gains (losses) - Loans and borrowings
(111)
(2,666)
(249)
Derivative financial instruments
244
(266)
454
Other foreign exchange gains (losses), net
150
419
(218)
Indexation losses, net
(417)
(522)
(211)
(134)
(3,035)
(224)
Total
(3,413)
(4,957)
(3,019)
(i) In 2019, the Company reassessed the credit risk of certain associates and joint ventures (note 32).
Net investment of foreign operation
Since January 1, 2019, the Company has considered certain long-term loans payable to Vale International S.A., for which settlement is neither planned nor likely to occur in the foreseeable future, as part of its net investment in that foreign operation. The foreign exchange differences arising on the monetary item are recognized in other comprehensive income, in the "Cumulative translation adjustments", and reclassified from stockholders’ equity to income statement at the moment of the disposal or partial disposal of the net investment. The Company recognized a loss of US$483 (US$319 net of taxes) for the year ended December 31, 2019, in the “Cumulative translation adjustments” in stockholders’ equity.
Accounting policy
Transactions in foreign currencies are translated into the functional currency using the exchange rate prevailing at the transaction date. The foreign exchange gains and losses resulting from the translation at the exchange rates prevailing at the end of the year are recognized in the income statement as “financial income or expense”. The exceptions are transactions related to qualifying net investment hedges or items that are attributable to part of the net investment in a foreign operation, for which gains and losses are recognized in the statement of comprehensive income.</t>
  </si>
  <si>
    <t>7. Streaming transactions
Cobalt streaming
In June 2018, the Company entered into two different agreements, one with Wheaton Precious Metals Corp (“Wheaton”) and the other with Cobalt 27 Capital Corp. (“Cobalt 27”), to sell a stream equivalent to 75% of the cobalt extracted as a by-product from the Voisey’s Bay mine, in Canada, starting on January 1, 2021. Upon completion of the transaction, the Company received an upfront payment of US$690 in cash (US$390 from Wheaton and US$300 from Cobalt 27), which has been recorded as “streaming transactions” in the non-current liabilities. Vale will receive additional payments of 20%, on average, of the market reference price for cobalt, for each pound of finished cobalt delivered.
Gold streaming
In August 2016, the Company amendment the gold transaction entered into to 2013 with Wheaton Precious Metals Corp (“Wheaton”) to include in each contract an additional 25% of the gold extracted as by-product over a lifetime of the Salobo copper mine. Hence, Wheaton holds the rights to 75% of the contained gold in the copper concentrated from the Salobo mine and 70% of the gold extracted as a by-product of the Sudbury nickel mines.
The transactions were bifurcated into two identifiable components (i) the sale of the mineral rights recognized in the income statement under “Other operating income (expenses), net” and, (ii) the contract liability related to the services for gold extraction on the portion in which Vale operates as an agent for Wheaton gold extraction.
Accounting policy
The Company recognizes contract liabilities in the event it receives payments from customers before a sale meets criteria for revenue recognition. Proceeds received under the terms of the streaming transaction are accounted for as “streaming transactions” and included within liabilities.
Contract liability is initially recognized at fair value, net of transaction costs incurred, and is subsequently carried at amortized cost and updated using the effective interest rate method. Contract liability is released in the income statement as the control of the product or service is transferred to the customer.
Critical accounting estimates and judgments
Defining the gain on sale of mineral interest and the contract liabilities portion of the gold transaction requires the use of critical accounting estimates including, but not limited to: (i) allocation of costs between nickel or copper and gold based on relative prices; (ii) expected margin for the independent components (sale of mineral rights and service for gold extraction); and (iii) discount rates used to measure the present value of future inflows and outflows.</t>
  </si>
  <si>
    <t>8. Income taxes
a) Deferred income tax assets and liabilities
December 31, 2019
December 31, 2018
Taxes losses carryforward
4,659
4,882
Temporary differences:
Employee post retirement obligations
840
674
Provision for litigation
443
409
Timing differences arising on assets and liabilities (i)
3,246
1,253
Fair value of financial instruments
864
538
Allocated goodwill
(2,640)
(2,328)
Others
(77)
(52)
2,676
494
Total
7,335
5,376
Assets
9,217
6,908
Liabilities
(1,882)
(1,532)
7,335
5,376
(i) The changes refer mainly to the recognition of the tax effects of the Brumadinho event in 2019.
Changes in deferred tax are as follows:
Assets
Liabilities
Deferred taxes, net
Balance at December 31, 2017
6,638
1,719
4,919
Taxes losses carryforward
665
—
665
Timing differences arising on assets and liabilities
152
—
152
Fair value of financial instruments
147
—
147
Allocated goodwill
—
(37)
37
Others
(77)
—
(77)
Effect in income statement
887
(37)
924
Transfers between asset and liabilities
(70)
(70)
—
Translation adjustment
(673)
(102)
(571)
Other comprehensive income
123
22
101
Effect of discontinued operations
Effect in income statement
14
—
14
Transfer to net assets held for sale
(11)
—
(11)
Balance at December 31, 2018
6,908
1,532
5,376
Utilization of taxes losses carryforward
(443)
—
(443)
Timing differences arising on assets and liabilities
2,113
—
2,113
Fair value of financial instruments
328
—
328
Allocated goodwill
—
(210)
210
Others
(91)
—
(91)
Effect in income statement
1,907
(210)
2,117
Transfers between asset and liabilities
252
252
—
Acquisition of subsidiaries (i)
104
250
(146)
Translation adjustment
(187)
47
(234)
Other comprehensive income
233
11
222
Balance at December 31, 2019
9,217
1,882
7,335
(i) Refers to the acquisition of New Steel and Ferrous Resources Limited (note 14).
The tax loss carryforward does not expire in the Brazilian jurisdiction and their compensation is limited to 30% of the taxable income for the year. The local profits of subsidiaries abroad are also taxed in Brazil and there is no restriction on their offset against tax losses generated previously by the foreign entity or by the Parent Company.
b) Income tax reconciliation – Income statement
The total amount presented as income taxes in the income statement is reconciled to the statutory rate, as follows:
Year ended December 31
2019
2018
2017
Income (loss) before income taxes
(2,775)
6,816
7,829
Income taxes at statutory rate ‐ 34%
944
(2,317)
(2,662)
Adjustments that affect the basis of taxes:
Income tax benefit from interest on stockholders' equity
601
873
728
Tax incentives
189
576
372
Equity results
77
104
35
Additions of tax loss carryforward
25
1,510
99
Unrecognized tax losses of the year
(1,059)
(458)
(432)
Nondeductible effect of impairment
—
(24)
(43)
Others
(182)
(92)
408
Income taxes
595
172
(1,495)
c) Tax incentives
In Brazil, Vale has tax incentives to partially reduce the income tax generated by the operations conducted in the North and Northeast regions that includes iron ore, pellets, manganese, copper and nickel. The incentive is calculated based on the taxable income of the incentive activity (tax operating income) and takes into account the allocation of tax operating income into different incentives applicable to different tranches of production during the periods specified for each product, usually 10 years. Most of the Company’s incentives are expected to expire up to 2024 and the last recognized tax incentive will expire in 2027. An amount equal to that obtained with the tax saving must be appropriated in retained earnings reserve account in stockholders’ equity, and cannot be distributed as dividends to stockholders.
In addition to those incentives, the amount equivalent to 30% of the income tax due, can be reinvested in the acquisition of new machinery and equipment, subject to subsequent approval by the regulatory agency responsible, Superintendência de Desenvolvimento da Amazônia (“SUDAM”) and/or the Superintendência de Desenvolvimento do Nordeste (“SUDENE”). The reinvestment subsidy is accounted in retained earnings reserve account, which restricts the distribution as dividends to stockholders. This tax incentive will expire in 2023.
Vale is subject to the revision of income tax by local tax authorities in a range up to 10 years depending on jurisdiction where the Company operates.
d) Income taxes - Settlement program (“REFIS”)
The balance mainly relates to REFIS to settle most of the claims related to the collection of income tax and social contribution on equity gains of foreign subsidiaries and affiliates from 2003 to 2012. At December 31, 2019, the balance of US$3,907 (US$431 classified as current liabilities and US$3,476 classified as non‑current liabilities) is due in 106 remaining monthly installments, bearing the SELIC interest rate (Special System for Settlement and Custody), which is the Brazilian federal funds rate, while at December 31, 2018, the balance was US$4,349 (US$432 classified as current liabilities and US$3,917 classified as non‑current liabilities).
As at December 31, 2019, the SELIC rate was 4.50% per annum (6.50% per annum at December 31, 2018).
e) Uncertain tax positions
In 2004, a decision of the Federal Court of Appeals of the 2 nd Region (“ TRF ”) granted to the Company the right to deduct the social security contributions on the net income (“ CSLL ”) from the taxable corporate income. In 2006, the Brazilian federal tax authorities commenced a rescission action (ação rescisória), seeking the reversal of the 2004 decision. In 2019, “ TRF ” decided in favour for the rescission action. Following this decision, the Company has filed a motion for clarification and a decision is pending.
Due to the recent developments on this proceeding, the Company has decided to not deduct the “ CSLL ” from the taxable income prospectively from the 2019 year end. Until December 31, 2018 the uncertainties associated to the deduction of the “ CSLL ” from the taxable corporate income totaled US$194 (R$783 million) and are not provisioned. The Company determined that, based on its internal and external experts, it is probable that the Company’s treatments will be accepted by the Brazilian tax authority.
The Company did not identify any other uncertain tax treatments that could result in a liability material to the Company, however, Vale remains subject to income tax examinations for its income taxes generally for fiscal the years from 2014 through 2019.
Accounting policy
The Brazilian corporate tax law requires the taxation on the income generated from foreign subsidiaries and, therefore, income tax charge is calculated using the tax rate enacted at the end of the reporting period in Brazil. The effects of the income tax calculation in the consolidated financial statements are calculated by applying the differential between the Brazilian income tax rate and the local income tax rate of each jurisdiction where the Company’s subsidiaries operate and generate taxable income.
Management periodically evaluates positions taken in tax returns with respect to situations in which applicable tax regulation is subject to interpretation and it establishes provisions, where appropriate, on the basis of amounts expected to be paid to the tax authorities. The benefits of uncertain tax positions are recorded only after determining a more-likely-than-not probability that the uncertain tax positions will withstand challenge, if any, from taxing authorities.
Deferred income taxes are recognized based on temporary differences between carrying amount and the tax basis of assets and liabilities as well as tax losses carryforward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tax assets and liabilities are offset where there is a legally enforceable right to offset current tax assets and liabilities and where the deferred tax balances relate to the same taxation authority.
The deferred tax assets arising from tax losses and temporary differences are not recognized when it is not probable that future taxable profit will be available against which temporary differences and/or tax losses can be utilized.
Current and deferred tax is recognized in profit or loss, except to the extent that it relates to items recognized in other comprehensive income or directly in stockholder’s equity. In this case, the tax is also recognized in other comprehensive income or directly in stockholder’s equity, respectively.
Critical accounting estimates and judgments
Significant judgements, estimates and assumptions are required to determine the amount of deferred tax assets that are recognized based on the likely timing and future taxable profits. Deferred tax assets arising from tax losses carryforwards and temporary differences are recognized considering assumptions and projected cash flows. Deferred tax assets may be affected by factors including, but not limited to: (i) internal assumptions on the projected taxable income, which are based on production and sales planning, commodity prices, operational costs and planned capital costs; (ii) macroeconomic environment; and (iii) trade and tax scenarios.
In addition, the Company applies significant judgement in identifying uncertainties over income tax treatments, which could impact the consolidated financial statements. The Company operates in multiple jurisdictions where uncertainties arise in the application of complex tax regulations. Vale and its subsidiaries are subject to reviews of income tax filings and other tax payments, and disputes can arise with the taxing authorities over the interpretation of the applicable laws and regulations.</t>
  </si>
  <si>
    <t>Basic and diluted earnings (loss) per share</t>
  </si>
  <si>
    <t>9. Basic and diluted earnings (loss) per share
The basic and diluted earnings (loss) per share are presented below:
Year ended December 31
2019
2018
2017
Net income (loss) attributable to Vale's stockholders:
Net income (loss) from continuing operations
(1,683)
6,952
6,313
Loss from discontinued operations
—
(92)
(806)
Net income (loss)
(1,683)
6,860
5,507
Thousands of shares
Weighted average number of shares outstanding - common shares
5,127,950
5,178,024
5,197,432
Basic and diluted earnings (loss) per share from continuing operations:
Common share (US$)
(0.33)
1.34
1.21
Basic and diluted loss per share from discontinued operations:
Common share (US$)
—
(0.02)
(0.16)
Basic and diluted earnings (loss) per share:
Common share (US$)
(0.33)
1.32
1.05
The Company does not have potential outstanding shares or other instruments with dilutive effect on the earnings per share computation.</t>
  </si>
  <si>
    <t>10. Accounts receivable
December 31, 2019
December 31, 2018
Accounts receivable
2,592
2,710
Expected credit loss
(63)
(62)
2,529
2,648
Revenue related to the steel sector - %
87.33
%
85.50
%
Year ended December 31
2019
2018
2017
Impairment of accounts receivable recorded in the income statement
(1)
(7)
(4)
There is no customer that individually represents more than 10% of the Company’s accounts receivable or revenues.
Accounting policy
Accounts receivable is the total amount due from sale of products and services rendered by the Company. Accounts receivable is recognized at fair value and subsequently measured at amortized cost using the effective interest method, except for component of provisionally priced commodities sales that are subsequently measured at fair value through profit or loss.
The Company applies the IFRS 9 simplified approach to measuring expected credit losses which uses a lifetime expected loss allowance for all accounts receivable. The Company has established a provision matrix that is based on historical credit loss experience, adjusted for forward-looking factors specific to the economic environment and by any financial guarantees related to these accounts receivables.</t>
  </si>
  <si>
    <t>11. Inventories
December 31, 2019
December 31, 2018
Finished products
2,604
2,797
Work in progress
767
690
Consumable inventory
903
956
Total
4,274
4,443
Year ended December 31
2019
2018
2017
Provision (reversal) for net realizable value
24
(4)
86
Finished and work in progress products inventories by segments are presented in note 4(b).
Accounting policy
Inventories are stated at the lower of cost and the net realizable value. The inventory production cost comprises variable and fixed costs, direct and indirect costs of production and are assigned to individual items of inventory on the basis of weighted average costs method. At the end of the reporting period, net realizable value of inventories are assessed and a provision for losses on obsolete or slow-moving inventory may be recognized. The write-downs and reversals are recognized as “Cost of goods sold and services rendered”.</t>
  </si>
  <si>
    <t>12. Recoverable taxes
Recoverable taxes are presented net of provisions for losses on tax credits.
December 31, 2019
December 31, 2018
Value-added tax
484
813
Brazilian federal contributions
659
808
Others
16
13
Total
1,159
1,634
Current
552
883
Non-current
607
751
Total
1,159
1,634
The balance of the provision for loss of value-added tax are presented below:
December 31, 2019
December 31, 2018
Provision for loss
1,124
700</t>
  </si>
  <si>
    <t>Other financial assets and liabilities</t>
  </si>
  <si>
    <t>13. Other financial assets and liabilities
Current
Non-Current
December 31, 2019
December 31, 2018
December 31, 2019
December 31, 2018
Other financial assets
Assets held for sale (note 14b)
152
—
—
—
Bank accounts restricted
—
—
125
—
Loans
—
—
87
153
Derivative financial instruments (note 25)
288
39
184
392
Investments in equity securities (note 14)
—
—
726
987
Related parties - Loans (note 31)
319
364
1,600
1,612
759
403
2,722
3,144
Other financial liabilities
Derivative financial instruments (note 25)
94
470
307
344
Related parties - Loans (note 31)
980
1,134
956
960
Financial guarantees (note 32)
—
—
525
166
Participative stockholders' debentures
—
—
2,584
1,407
1,074
1,604
4,372
2,877
Participative stockholders’ debentures
At the time of its privatization in 1997, the Company issued debentures to then-existing stockholders, including the Brazilian Government. The debentures’ terms were set to ensure that pre-privatization stockholders would participate in potential future benefits that might be obtained from exploration of mineral resources.A total of 388,559,056 debentures were issued with a par value of R$0.01 (one cent of Brazilian Real) and are inflation-indexed to the General Market Price Index (“IGP-M”), as set forth in the Issue Deed.
Holders of participative stockholders’ debentures have the right to receive semi-annual payments equal to an agreed percentage of revenues less value-added tax, transport fee and insurance expenses related to the trading of the products, from certain identified mineral resources that the Company owned at the time of the privatization. This obligation will cease when all the relevant mineral resources are exhausted, sold or otherwise disposed of by the Company. The Company made available for withdrawal as remuneration the amount of US$195 and US$148, respectively, for the year ended December 31, 2019 and 2018.</t>
  </si>
  <si>
    <t>Acquisitions and divestitures</t>
  </si>
  <si>
    <t>14. Acquisitions and divestitures
a) Business combinations
Ferrous Resources Limited - On August 1, 2019 the Company acquired 100% of the share capital of Ferrous Resources Limited (“Ferrous”), a company that currently owns and operates iron ore mines nearby some Company’s operations in Minas Gerais, Brazil for cash consideration of US$525. Ferrous has been acquired to gain access to additional reserves for the Company.
The fair values of identifiable assets acquired and liabilities assumed as a result of the acquisition are as follows:
August 1, 2019
Acquired assets
706
Cash and cash equivalents
95
Accounts receivable
29
Inventories
10
Intangibles
5
Property, plant and equipment
427
Others
140
Assumed liabilities
(216)
Net identifiable assets acquired
490
Fair value adjustment on PP&amp;E
52
Deferred tax liability
(17)
Total identifiable net assets at fair value
525
August 1, 2019
Cash consideration transferred
(-) Balances acquired
Cash and cash equivalents
Net cash outflow
New Steel - On January 24, 2019 the Company acquired 100% of the share capital of New Steel Global N.V. (“New Steel”) and gained its control for the total cash consideration of US$496. New Steel is a company that develops processing and beneficiating technologies for iron ore through a completely dry process.
The consideration paid is mainly attributable to the research and development project for processing and beneficiating iron ore, which is expected to be used on the Company’s pelletizing operation. The intangible assets are not subject to amortization until the operational phase is reached. Instead, they are tested for impairment annually, or more frequently when a trigger for impairment has been identified.
The fair values of identifiable assets acquired and liabilities assumed as a result of the acquisition are as follows:
January 24, 2019
Acquired assets
18
Intangibles (note 18)
1
Other assets
17
Net identifiable assets acquired
18
Fair value adjustment of intangible research and development asset (note 18)
723
Deferred tax liability
(245)
Total identifiable net assets at fair value
496
b) Other acquisitions and divestitures
Henan Longyu – On December 27, 2019 the Company entered into an agreement to sell its 25% interest in Henan Longyu Energy Resources Co., Ltd, a company that operates two coal mines in the province of Henan, China, for the total consideration of US$152. The closing is expected for the first quarter of 2020 upon completion of conditions precedent. The investment is classified as held for sale as “other financial assets” on current assets. The Company has identified a subsequent event in relation to the divestment on Henan Longyu, which is disclosed on note 34.
MBR – On December 20, 2019, the Company purchased an additional 36.4% interest in Minerações Brasileiras Reunidas S.A. (“MBR”) held by its related party, for the total consideration of US$812 (R$3,309 million). Following the completion of the transaction, the Company holds 98.3% of MBR’s share capital. Since this transaction did not result in a change of control for the Company, the impact of US$343 arising from the purchase of additional shares was recognized in the Company’s stockholders’ equity, as “Acquisitions and disposal of noncontrolling interest”.
Divestment agreement in compliance with PTVI's Contract of Work - The Company´s subsidiary, PT Vale Indonesia Tbk (“PTVI”), a public company in Indonesia, has an agreement in place dated October 17, 2014 with the government of the Republic of Indonesia to operate its mining licenses which includes a commitment to divest an additional 20% of PTVI’s shares to Indonesian participants (approximately 20% of PTVI’s shares are already registered on the Indonesian Stock Exchange - IDX).
The existing major shareholders, Vale and Sumitomo Metal Mining, Co., Ltd. ("SMM") hold 58.7% and 20.1%, respectively, of PTVI’s issued shares. Vale and SMM have signed a Heads of Agreement with PT Indonesia Asahan Aluminium ("Inalum”), an Indonesian state-owned company, to satisfy the 20% interest divestment obligation in relation to PTVI, proportionally to their interest. Following the transaction, Vale and SMM will hold together approximately 59% of PTVI’s shares.
The Company expects to set and sign the final terms and conditions in the first quarter of 2020 and complete its divestment within six months from the execution of the divestment agreement. The Company has identified a subsequent event in relation to the divestment obligation, which is disclosed on note 34.
Fertilizers (discontinued operations) - In January 2018, the Company and The Mosaic Company (“Mosaic”) concluded the transaction entered in December 2016, to sell (i) the phosphate assets located in Brazil, except for those located in Cubatão, Brazil; (ii) the control of Compañia Minera Miski Mayo S.A.C., in Peru; (iii) the potassium assets located in Brazil; and (iv) the potash projects in Canada.
The Company received US$1,080 in cash and 34.2 million common shares, corresponding to 8.9% of Mosaic's outstanding common shares after the issuance of these shares totaling US$899, based on the Mosaic’s quotation at closing date of the transaction and a loss of US$55 was recognized in the income statement from discontinued operations. Mosaic's shares received have been accounted for as a financial investment measured at fair value through other comprehensive income.
In May 2018, the Company concluded the transaction entered with Yara International ASA to sell its assets located in Cubatão, Brazil and received US$255 in cash and a loss of US$69 was recognized in the income statement from discontinued operations.
The results for the years and the cash flows of discontinued operations are presented as follows:
Income statement
Year ended December 31
2018
2017
Discontinued operations
Net operating revenue
121
1,746
Cost of goods sold and services rendered
(120)
(1,605)
Operating expenses
(4)
(141)
Impairment of non-current assets
(124)
(885)
Operating loss
(127)
(885)
Financial Results, net
(5)
(28)
Equity results in associates and joint ventures
—
(2)
Loss before income taxes
(132)
(915)
Income taxes
40
102
Loss from discontinued operations
(92)
(813)
Loss attributable to noncontrolling interests
—
(7)
Loss attributable to Vale's stockholders
(92)
(806)
Statement of cash flow
Year ended December 31
2018
2017
Discontinued operations
Net cash provided by (used in) operating activities
(37)
87
Net cash used in investing activities
(9)
(305)
Net cash used in financing activities
—
(34)
Net cash used in discontinued operations
(46)
(252)
Nacala Logistic Corridor - In March 2017, the Company concluded the transaction with Mitsui &amp; Co., Ltd. (“Mitsui”) to transfer 50% of its stake of 66.7% in Nacala Logistic Corridor, which comprises entities that holds railroads and port concessions located in Mozambique and Malawi, and sell 15% participation in the holding entity of Vale Moçambique, which holds the Moatize Coal Project, for the amount of US$690.
As a consequence of sharing control of Nacala BV, the Company recognized a gain of US$447 in the income statement related to the sale and the re-measurement at fair value, of its remaining interest at Nacala BV based on the consideration received. The consideration received was recognized in the statement of cash flows in “Proceeds from disposal of assets and investments” in the amount of US$435 and “Transactions with noncontrolling stockholders” in the amount of US$255.
After the conclusion of the transaction, Vale has outstanding loan balances with the related parties Nacala BV and Pangea Emirates Ltd due to the deconsolidation of Nacala Logistic Corridor as disclosed in note 31.
Accounting policy
Business combination - The acquisition method of accounting is used to account for all business combinations, regardless of whether equity instruments or other assets are acquired. The consideration transferred for the acquisition of a subsidiary comprises (i) fair values of the assets transferred; (ii) liabilities assumed of the acquired business; (iii) equity interests issued to the Company; (iv) fair value of any asset or liability resulting from a contingent consideration arrangement, and (v)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
Discontinued operation - 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is not reclassified in the statement of financial position.</t>
  </si>
  <si>
    <t>Subsidiaries</t>
  </si>
  <si>
    <t>15. Subsidiaries
The significant consolidated entities in each business segment are as follows:
% Noncontrolling
Location
Main activity /Business
% Ownership
% Voting capital
interest
Direct and indirect subsidiaries
Companhia Portuária da Baía de Sepetiba
Brazil
Iron ore
100.0
%
100.0
%
0.0
%
Ferrous Resource Limited
Isle of Man
Iron Ore
100.0
%
100.0
%
0.0
%
Mineração Corumbaense Reunida S.A.
Brazil
Iron ore and manganese
100.0
%
100.0
%
0.0
%
Minerações Brasileiras Reunidas S.A. (“MBR”)
Brazil
Iron ore
98.3
%
98.3
%
1.7
%
New Steel Global
Netherlands
Iron ore
100.0
%
100.0
%
0.0
%
Salobo Metais S.A.
Brazil
Copper
100.0
%
100.0
%
0.0
%
PT Vale Indonesia
Indonesia
Nickel
59.2
%
59.2
%
40.8
%
Vale Holdings B.V (i)
Netherlands
Holding and research
100.0
%
100.0
%
0.0
%
Vale Canada Limited
Canada
Nickel
100.0
%
100.0
%
0.0
%
Vale International S.A.
Switzerland
Trading and holding
100.0
%
100.0
%
0.0
%
Vale Malaysia Minerals Sdn. Bhd.
Malaysia
Iron ore
100.0
%
100.0
%
0.0
%
Vale Manganês S.A.
Brazil
Manganese and ferroalloys
100.0
%
100.0
%
0.0
%
Vale Moçambique S.A.
Mozambique
Coal
80.7
%
80.7
%
19.3
%
Vale Nouvelle Caledonie S.A.S.
New Caledonia
Nickel
95.0
%
95.0
%
5.0
%
Vale Newfoundland &amp; Labrador Ltd
Canada
Nickel
100.0
%
100.0
%
0.0
%
Vale Oman Distribution Center LLC
Oman
Iron ore and pelletizing
100.0
%
100.0
%
0.0
%
Vale Oman Pelletizing Company LLC
Oman
Pelletizing
70.0
%
70.0
%
30.0
%
Vale Shipping Holding Pte. Ltd.
Singapore
Iron ore
100.0
%
100.0
%
0.0
%
(i) Vale International Holdings GmbH was merged into Vale Holdings B.V on November 01, 2019.
As explained in note 14, the Fertilizer Segment is presented as discontinued operations, which includes the following subsidiaries:
% Noncontrolling
Location
Main activity/Business
% Ownership
% Voting capital
interest
Direct and indirect subsidiaries
Compañia Minera Miski Mayo S.A.C.
Peru
Fertilizers
40.0
%
51.0
%
60.0
%
Vale Fertilizantes S.A.
Brazil
Fertilizers
100.0
%
100.0
%
0.0
%
Vale Cubatão Fertilizantes Ltda.
Brazil
Fertilizers
100.0
%
100.0
%
0.0
%
Accounting policy
Consolidation and investments in associates and joint ventures - The financial statements reflect the assets, liabilities and transactions of the Parent Company and its direct and indirect controlled entities (“subsidiaries”). The subsidiaries are consolidated when the Company is exposed or has rights to variable returns from its involvement with the investee and has the ability to direct the significant activities of the investee. Intercompany balances and transactions, which include unrealized profits, are eliminated.
The entities over which the Company has joint control (“joint ventures”) or significant influence, but not control (“associates”) are presented in note 16. Those investments are accounted for using the equity method. For interests in joint arrangements not classified as joint ventures (“joint operations”), the Company recognizes its share of assets, liabilities and net income.
Unrealized gains on downstream or upstream transactions between the Company and its associates and joint ventures are eliminated proportionately to the Company’s interest.
Investments held by other investors in Vale’s subsidiaries are classified as noncontrolling interests (“NCI”). The Company treats transactions with noncontrolling interests as transactions with equity owners of the Company as described in note 17.
For purchases or disposals from noncontrolling interests, the difference between the consideration paid and the proportion acquired of the carrying value of net assets of the subsidiary is directly recorded in stockholders’ equity in “Results from operation with noncontrolling interest”.
Translation from the functional currency to the presentation currency - The income statement and statement of financial position of the subsidiaries for which the functional currency is different from the presentation currency are translated into the presentation currency as follows: (i) assets, liabilities and stockholders’ equity, except for the components described in item (iii) are translated at the closing rate at the statement of financial position date; (ii) income and expenses are translated at the average exchange rates, except for specific significant transactions that, are translated at the rate at the transaction date and; (iii) capital, capital reserves and treasury stock are translated at the rate at each transaction date. All resulting exchange differences are recognized directly in the comprehensive income as “translation adjustments”. When a foreign operation is disposed of or sold, foreign exchanges differences that were recognized in equity are recognized in the income of statement.</t>
  </si>
  <si>
    <t>16. Investments in associates and joint ventures
a) Changes during the year
Changes in investments in associates and joint ventures as follows:
2019
2018
Balance at January 1st,
3,225
3,568
Additions
76
23
Translation adjustment
(111)
(456)
Equity results in income statement
228
305
Equity results in statement of comprehensive income
(4)
—
Fair value adjustment (i)
(163)
—
Dividends declared
(326)
(291)
Transfer to assets held for sale(i)
(152)
—
Others
25
76
Balance at December 31,
2,798
3,225
(i) Refers to fair value adjustment of the investment in Henan Longyu Energy Resources Co., Ltd., which was transferred later to assets held for sale (note 14).
The amount of investments by segments are presented in note 4(b).
Investments in associates and joint ventures
Equity results in the income statement
Dividends received
Year ended December 31
Year ended December 31
Associates and joint ventures
% ownership
% voting capital
December 31, 2019
December 31, 2018
2019
2018
2017
2019
2018
2017
Ferrous minerals
Baovale Mineração S.A.
50.00
50.00
25
23
4
5
7
—
1
1
Companhia Coreano-Brasileira de Pelotização
50.00
50.00
88
104
48
69
50
62
32
19
Companhia Hispano-Brasileira de Pelotização (i)
50.89
50.89
70
83
37
55
41
50
23
16
Companhia Ítalo-Brasileira de Pelotização (i)
50.90
51.00
65
81
30
60
40
54
32
17
Companhia Nipo-Brasileira de Pelotização (i)
51.00
51.11
150
148
84
126
93
92
67
29
MRS Logística S.A.
48.16
46.75
496
496
50
72
69
29
27
29
VLI S.A.
37.60
37.60
812
857
1
30
29
9
7
19
Zhuhai YPM Pellet Co.
25.00
25.00
23
22
—
—
—
—
—
—
1,729
1,814
254
417
329
296
189
130
Coal
Henan Longyu Energy Resources Co., Ltd. (note 14)
25.00
25.00
—
317
(2)
16
20
—
—
—
—
317
(2)
16
20
—
—
—
Base metals
Korea Nickel Corp.
25.00
25.00
14
14
—
1
1
—
—
—
14
14
—
1
1
—
—
—
Others
Aliança Geração de Energia S.A. (i)
55.00
55.00
470
486
31
25
27
28
25
29
Aliança Norte Energia Participações S.A (i)
51.00
51.00
160
162
4
15
(2)
—
—
—
California Steel Industries, Inc.
50.00
50.00
242
247
23
77
42
29
31
27
Companhia Siderúrgica do Pecém
50.00
50.00
—
—
(69)
(243)
(264)
—
—
—
Mineração Rio do Norte S.A.
40.00
40.00
97
93
15
2
13
—
—
41
Others
86
92
(28)
(5)
(68)
—
—
—
1,055
1,080
(24)
(129)
(252)
57
56
97
Total
2,798
3,225
228
305
98
353
245
227
(i) Although the Company held a majority of the voting capital, the entities are accounted under the equity method due to the stockholders' agreement where relevant decisions are shared with other parties.
The significant associates and joint ventures of the Company are located in Brazil.
b) Summarized financial information
The summarized financial information about relevant associates and joint‑ventures for the Company are as follow. The stand-alone financial statements of those entities may differ from the financial information reported herein, which is prepared considering Vale’s accounting policies.
December 31, 2019
Nacala
Aliança
Corridor Holding
Aliança Geração de Energia
Norte Energia
CSI
CSP (i)
Pelletizing (ii)
MRS Logística
Netherlands B.V.
VLI S.A.
Current assets
215
—
481
438
720
490
384
805
Non-current assets
880
314
344
2,960
315
2,196
4,505
4,507
Total assets
1,095
314
825
3,398
1,035
2,686
4,889
5,312
Current liabilities
99
—
186
985
297
415
516
773
Non-current liabilities
142
—
155
2,675
2
1,242
4,671
2,380
Total liabilities
241
—
341
3,660
299
1,657
5,187
3,153
Stockholders'equity
854
314
484
(262)
736
1,029
(298)
2,159
Net revenue
257
—
997
1,393
583
759
782
1,238
Net income (loss)
57
8
46
(412)
392
103
(49)
2
December 31, 2018
Nacala
Aliança
Corridor Holding
Aliança Geração de Energia
Norte Energia
CSI
CSP (i)
Pelletizing (ii)
MRS Logística
Netherlands B.V.
VLI S.A.
Current assets
186
—
489
693
964
263
380
679
Non-current assets
938
318
360
3,062
296
1,826
4,619
3,938
Total assets
1,124
318
849
3,755
1,260
2,089
4,999
4,617
Current liabilities
83
—
186
970
437
360
277
544
Non-current liabilities
158
—
169
2,785
2
699
4,971
1,795
Total liabilities
241
—
355
3,755
439
1,059
5,248
2,339
Stockholders'equity
883
318
494
—
821
1,030
(249)
2,278
Net revenue
248
—
1,389
1,682
911
927
825
1,253
Net income (loss)
45
30
154
(486)
609
150
7
79
(i) Companhia Siderúrgica do Pecém (“CSP”) is a joint venture and its results are accounted for under the equity method, in which the accumulated losses are capped to the Company’s interest in the investee’s capital based on the applicable law and requirements. That is, after the investment is reduced to zero, the Company does not recognize further losses nor liabilities associated with the investee.
(ii) Aggregate entity information: Companhia Coreano-Brasileira de Pelotização, Companhia Hispano-Brasileira de Pelotização, Companhia Ítalo-Brasileira de Pelotização, Companhia Nipo-Brasileira de Pelotização.
Accounting policy
Joint arrangements investments -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Interests in joint ventures are accounted for using the equity method, after initially being recognized at cost. The Company's investment in joint ventures includes the goodwill identified in the acquisition, net of any impairment loss.
The Company's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
Critical accounting estimates and judgments
Judgment is required in some circumstances to determine whether after considering all relevant factors, the Company has either control, joint control or significant influence over an entity. Significant influence includes situations of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but management have concluded that the Company does not have a sufficiently dominant voting interest to have the power to direct the activities of the entity. As a result, these entities are accounted under equity method due to shareholder’s agreements where relevant decisions are shared with other parties.</t>
  </si>
  <si>
    <t>Noncontrolling interest</t>
  </si>
  <si>
    <t>17. Noncontrolling interest
a) Summarized financial information
The summarized financial information, prior to the eliminations of the intercompany balances and transactions, about subsidiaries with material noncontrolling interest are as follow. The stand-alone financial statements of those entities may differ from the financial information reported herein, which is prepared considering Vale’s accounting policies.
December 31, 2019
Vale
PTVI
VNC
Moçambique S.A.
Others
Total
Current assets
462
169
188
—
—
Non-current assets
1,630
604
199
—
—
Related parties - Stockholders
84
34
29
—
—
Total assets
2,176
807
416
—
—
Current liabilities
140
199
320
—
—
Non-current liabilities
61
236
147
—
—
Related parties - Stockholders
—
344
10,221
—
—
Total liabilities
201
779
10,688
—
—
Stockholders' equity
1,975
28
(10,272)
—
—
Equity attributable to noncontrolling interests
806
1
(1,982)
101
(1,074)
Net income (loss)
67
(2,055)
(3,183)
—
—
Net income (loss) attributable to noncontrolling interests
27
(103)
(613)
192
(497)
Dividends paid to noncontrolling interests (i)
—
—
—
184
184
(i) Dividends paid to noncontrolling interests relates to US$162 to Minerações Brasileiras Reunidas and US$21 to Vale Oman Pelletizing.
December 31, 2018
Vale
MBR
PTVI
VNC
Moçambique S.A.
Others
Total
Current assets
581
465
202
303
—
—
Non-current assets
2,499
1,567
1,922
1,709
—
—
Related parties - Stockholders
721
111
56
22
—
—
Total assets
3,801
2,143
2,180
2,034
—
—
Current liabilities
187
165
141
313
—
—
Non-current liabilities
282
153
256
79
—
—
Related parties - Stockholders
197
—
766
8,731
—
—
Total liabilities
666
318
1,163
9,123
—
—
Stockholders' equity
3,135
1,825
1,017
(7,089)
—
—
Equity attributable to noncontrolling interests
1,254
745
51
(1,290)
87
847
Net income (loss)
434
58
351
(985)
—
—
Net income (loss) attributable to noncontrolling interests
174
24
18
(190)
10
36
Dividends paid to noncontrolling interests (i)
168
—
—
—
14
182
(i) Dividends paid to others noncontrolling interests relates to Vale Oman Pelletizing
December 31, 2017
Compañia
Vale
Mineradora Miski
MBR
PTVI
VNC
Moçambique S.A.
Mayo S.A.C. (i)
Others
Total
Net income (loss)
434
(15)
(572)
(659)
(11)
—
—
Net income (loss) attributable to noncontrolling interests
174
(6)
(28)
(104)
(6)
(16)
14
Dividends paid to noncontrolling interests (ii)
113
—
—
—
—
13
126
(i) Discontinued operations
(ii) Dividends paid to others noncontrolling interests relates to Vale Oman Pelletizing</t>
  </si>
  <si>
    <t>18. Intangibles
Changes in intangibles are as follows:
Research
and development
Goodwill
Concessions (i)
Contract right
Software
project and patents
Total
Balance at December 31, 2017
4,110
4,002
152
229
—
8,493
Additions
—
855
—
7
—
862
Disposals
—
(27)
—
(2)
—
(29)
Amortization
—
(135)
(2)
(99)
—
(236)
Translation adjustment
(457)
(634)
(13)
(24)
—
(1,128)
Balance at December 31, 2018
3,653
4,061
137
111
—
7,962
Cost
3,653
5,043
201
923
—
9,820
Accumulated amortization
—
(982)
(64)
(812)
—
(1,858)
Balance at December 31, 2018
3,653
4,061
137
111
—
7,962
Additions
—
439
—
39
—
478
Disposals
—
(17)
—
—
—
(17)
Amortization
—
(239)
(2)
(66)
—
(307)
Impairment (note 20)
—
(112)
—
(11)
—
(123)
Acquisition of subsidiary
—
3
—
1
724
728
Translation adjustment
(24)
(165)
5
2
(40)
(222)
Balance at December 31, 2019
3,629
3,970
140
76
684
8,499
Cost
3,629
5,090
248
888
684
10,539
Accumulated amortization
—
(1,120)
(108)
(812)
—
(2,040)
Balance at December 31, 2019
3,629
3,970
140
76
684
8,499
(i)
Based on technical studies carried out by an independent company and after approval by the regulatory agency (ANTT), the Company reduced the useful life of its railroad tracks in 2019.
a) Goodwill - The goodwill arose from the acquisition of iron ore and nickel businesses. In 2017, the goodwill was recognized on the acquisition of Vale controlling interest by Valepar, based on the expected future returns on the ferrous segment. As the fundamentals are still valid on the date of the merger of Valepar by Vale, the goodwill was fully recognized. The Company has not recognized the deferred taxes over the goodwill, since there are no differences between the tax basis and accounting basis. The Company assesses annually the recoverable amount of the goodwill.
b) Concessions - The concessions refer to the agreements with governments for the exploration and the development of ports and railways. The Company holds railway concessions which are valid over a certain period of time. Those assets are classified as intangible assets and amortized over the shorter of their useful lives and the concession term at the end of which they will be returned to the government.
The technical studies and legal documents on early extension of the Vitória Minas Railroad (EFVM) and Carajás Railroad (EFC) concessions are currently under review by the Federal Court of Audit. Vale awaits the end of the process in the public sphere to submit the proposal, with the required counterparts, to its Board of Directors.
c) Contract right - Refers to intangible identified in the business combination of Vale Canada Limited (“Vale Canada”) and to the usufruct contract between the Company and noncontrolling stockholders to use the shares of Empreendimentos Brasileiros de Mineração S.A. (owner of Minerações Brasileiras Reunidas S.A. shares). The amortization of the right of use will expire in 2037 and Vale Canada's intangible will end in September of 2046.
d) Research and development project and patents - Refers to in-process research and development projects and patents identified in the business combination of New Steel Global N.V. (note 14). The intangible assets of research and development are not subject to amortization until the operational phase is reached.
Accounting policy
Intangibles are carried at the acquisition cost, net of accumulated amortization and impairment charges.
The estimated useful lives are as follows:
Useful life
Railways concessions
3 to 50 years
Usufruct
22 to 31 years
Software
5 years</t>
  </si>
  <si>
    <t>19. Property, plant and equipment
Changes in property, plant and equipment are as follows:
Mineral
Right of
Constructions
Land
Building
Facilities
Equipment
properties
use assets
Others
in progress
Total
Balance at December 31, 2017
718
12,100
11,786
6,893
9,069
—
8,193
6,119
54,878
Additions (i)
—
—
—
—
—
—
—
2,823
2,823
Disposals
(11)
(53)
(93)
(234)
(8)
—
(79)
(92)
(570)
Assets retirement obligation
—
—
—
—
446
—
—
—
446
Depreciation, amortization and depletion
—
(531)
(655)
(847)
(525)
—
(653)
—
(3,211)
Impairment (note 20)
—
(10)
(18)
(21)
—
—
(31)
(104)
(184)
Translation adjustment
(84)
(1,360)
(1,471)
(560)
(864)
—
(990)
(468)
(5,797)
Transfers
12
806
1,687
1,176
381
—
829
(4,891)
—
Balance at December 31, 2018
635
10,952
11,236
6,407
8,499
—
7,269
3,387
48,385
Cost
635
18,267
17,611
12,424
16,717
—
11,697
3,387
80,738
Accumulated depreciation
—
(7,315)
(6,375)
(6,017)
(8,218)
—
(4,428)
—
(32,353)
Balance at December 31, 2018
635
10,952
11,236
6,407
8,499
—
7,269
3,387
48,385
Effects of IFRS 16 adoption (ii)
—
—
—
—
—
1,801
—
—
1,801
Additions (i)
—
—
—
—
—
152
—
4,297
4,449
Disposals
(25)
(84)
(75)
(70)
(164)
(7)
(181)
(25)
(631)
Assets retirement obligation
—
—
—
—
429
—
—
—
429
Depreciation, amortization and depletion
—
(514)
(666)
(866)
(603)
(183)
(671)
—
(3,503)
Impairment (note 20)
—
(577)
(1,113)
(708)
(600)
(55)
(792)
(353)
(4,198)
Acquisition of subsidiary (iii)
62
15
41
46
276
2
—
46
488
Translation adjustment
24
(221)
(275)
(102)
88
(18)
(156)
16
(644)
Transfers
19
416
456
979
336
—
784
(2,990)
—
Balance at December 31, 2019
715
9,987
9,604
5,686
8,261
1,692
6,253
4,378
46,576
Cost
715
18,255
17,170
11,756
17,826
1,875
11,521
4,378
83,496
Accumulated depreciation
—
(8,268)
(7,566)
(6,070)
(9,565)
(183)
(5,268)
—
(36,920)
Balance at December 31, 2019
715
9,987
9,604
5,686
8,261
1,692
6,253
4,378
46,576
(i)
Includes capitalized borrowing costs.
(ii)
Refers to the recognition of right-of-use assets related to lease agreements in accordance with IFRS 16. Changes in leases by asset class are disclosed in note 2(c).
(iii)
Refers mainly to the acquisition of Ferrous Resources Limited (note 14).
Accounting policy
Property, plant and equipment are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3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
Expenditures and stripping costs
(i) Exploration and evaluation expenditures - Expenditures on mining research are accounted for as operating expenses until the effective proof of economic feasibility and commercial viability of a given field can be demonstrated. From then on, the expenditures incurred are capitalized as mineral properties.
(ii) Expenditures on feasibility studies, new technologies and others research - The Company also conducts feasibility studies for many businesses which it operates including researching new technologies to optimize the mining process. After these costs are proven to generate future benefits to the Company, the expenditures incurred are capitalized.
(iii) Maintenance costs - Significant industrial maintenance costs, including spare parts, assembly services, and others, are recorded in property, plant and equipment and depreciated through the next programmed maintenance overhaul.
(iv) Stripping Costs - The cost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s. In such cases, the cost is capitalized as a non‑current asset and is amortized during the extraction of the ore deposits, over the useful life of the ore deposits.
Leases -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
Critical accounting estimates and judgments
Mineral reserves - The estimates of proven and probable reserves are regularly evaluated and updated. These reserves are determined using generally accepted geological estimates. The calculation of reserves requires the Company to make assumptions about expected future conditions that are uncertain, including future ore prices, exchange rates, inflation rates, mining technology, availability of permits and production costs. Changes in assumptions could have a significant impact on the proven and probable reserves of the Company.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 lived asset. Any changes to the estimates of the volume of mine reserves and the useful lives of assets may have a significant impact on the depreciation, depletion and amortization charges and assessments of impairment.</t>
  </si>
  <si>
    <t>Impairment and onerous contracts</t>
  </si>
  <si>
    <t>20. Impairment and onerous contracts
The impairment losses recognized in the year are presented below:
Income statement
Impairment
Segments by class of assets
2019
2018
2017
Property, plant and equipment and intangibles
Base metals – nickel
2,511
—
133
Coal
1,691
—
—
Other assets
119
184
138
Impairment of non-current assets
4,321
184
271
Onerous contracts
240
393
—
Disposals of non-current assets
513
322
23
Impairment and disposals of non-current assets
5,074
899
294
a) Impairment of non‑financial assets
The Company has carried out an impairment test for the assets that a triggering event was identified and for goodwill. The recoverable amount of each Cash Generating Unit (“CGU”) under the impairment testing was assessed using fair value less costs of disposal model (“FVLCD”), through discounted cash flow techniques, which is classified as “level 3” in the fair value hierarchy.
The cash flows were discounted using a post-tax discount rate, which represents an estimate of the rate that a market participant would apply having regard to the time value of money and the risks specific to the asset. The Company used its weighted average cost of capital (“WACC”) as a starting point for determining the discount rates, with appropriate adjustments for the risk profile of the countries in which the individual CGU operate.
Iron ore and Pellets - During 2019, the Company did not identify any changes in the circumstances or indicators that would indicate an impairment trigger of the Iron ore and Pellets CGU. However, Management undertook an impairment testing for the goodwill and, based on the net present value of post-tax cash flows discounted at 6.3%, no impairment loss was identified as well. Of the total goodwill (note 18), US$1,770 is allocated to the group of ferrous minerals.
Coal - In 2019, the Company identified that the expected yield of metallurgical coal and thermal coal will not be achieved, mostly due to technical issues on the project and operation of the assets related to this CGU. Management also conducted a detailed review of the mining plan, leading to a significant reduction on the proven and probable reserves. In addition, Management has lowered its long-term price assumption for both metallurgical and thermal coal, based on the current market outlook for coal.
Therefore, the Company has carried out an impairment test for the coal CGU and the assets related to the coal business were impaired in full. As a result, the Company recognized an impairment charge of US$1,691 as at December 31, 2019, based on the net present value of post-tax cash flows discounted at 9.2%.
Base metals, Nickel – The New Caledonian operation has experienced challenging issues throughout 2019, mainly in relation to production and processing. Thus, the Company has revised the business plan of this CGU, reducing the expected production levels of its refined nickel product for remaining useful life of the mine. The new business strategy for this CGU led to an impairment charge of US$2,511 recorded as at December 31, 2019, based on the net present value of post-tax cash flows discounted at 5.2%. The CGU’s carrying amount after the impairment charge is US$ 404 as at December 31, 2019.
The individual assumptions subject to the most estimation uncertainty for the FVLCD calculation are the nickel price and the discount rate. To illustrate these sensitivities, the carrying value would be fully impaired by an increase to the discount rate of 5.6%, or a reduction of US$1,150 per ton to the nickel long-term price, if all other inputs remained constant.
In 2017, an underground mine in Sudbury (Stobie) that was affected by seismic activities and the cost to repair the asset is deemed not recoverable in the current market conditions. Therefore, the Company has placed this asset on “care and maintenance” and an impairment of US$133 was recognized in the income statement.
Of the total goodwill (note 18), US$1,859 is allocated to the group of nickel CGUs. Although, an impairment loss was recognized in relation to the New Caledonia CGU, the impairment testing over the goodwill demonstrates that there would be no impairment loss in relation to that goodwill allocated to the nickel business, based on the net present value of post-tax cash flows discounted using rates ranging from 5% to 6%.
Other assets – The Company has undertaken a review on the business plan of its biological assets leading to a reduction in the expected operational capacity of these assets. Management has also reviewed its long-term price assumption based on the current market condition. Thus, the Company carried out an impairment test and an impairment loss of US$119 (2018: US$184) was recognized in the income statement.
b) Onerous contract
In 2019, the Company reviewed its expectation of iron ore production and sales volumes of the Midwest system. Following the revised plan for the upcoming years, the Company has recognized an additional provision of US$240 (2018: US$393) in relation to the costs of certain long-term contracts, with minimum guaranteed volume for fluvial transportation and port structure.
c) Disposals of assets
Refers to non-viable projects and operating assets written off through sale or obsolescence. Additionally, includes assets write-off of the Córrego do Feijão mine and those related to the other upstream dams in Brazil, as described in note 3e.
Accounting policy
Impairment of non‑financial assets -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For certain long-term contracts, a provision is recognized when the present value of the unavoidable cost to meet the Company’s obligation exceeds the economic benefits that could be received from those contracts.
Critical accounting estimates and judgments
Significant judgements, estimates and assumptions are required to determine whether an impairment trigger has occurred and to prepare the Company’s cash flows. Management uses the budgets approved as a starting point and key assumptions are, but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t>
  </si>
  <si>
    <t>Loans, borrowings, cash and cash equivalents and short-term investments</t>
  </si>
  <si>
    <t>21. Loans, borrowings, cash and cash equivalents and short-term investments
a) Net debt
The Company evaluates the net debt with the objective of ensuring the continuity of its business in the long term.
December 31, 2019
December 31, 2018
Debt contracts in the international markets
10,494
11,783
Debt contracts in Brazil
2,562
3,683
Total of loans and borrowings
13,056
15,466
(-) Cash and cash equivalents
7,350
5,784
(-) Short-term investments
826
32
Net debt
4,880
9,650
b) Cash and cash equivalents
Cash and cash equivalents includes cash, immediately redeemable deposits and short-term investments with an insignificant risk of change in value. They are readily convertible to cash, part in R$, indexed to the Brazilian Interbank Interest rate (“DI Rate” or “CDI”) and part denominated in US$, mainly time deposits.
c) Short-term investments
At December 31, 2019, the balance of US$826 is mainly comprised by investments in Financial Treasury Bills (“LFTs”), which are Brazilian government bonds, issued by the National Treasury. LFTs are floating-rate securities, liquid in the secondary markets and subject to a low risk of changes in value.
d) Loans and borrowings
As at December 31, 2019 and 2018, loans and borrowings are secured by property, plant and equipment in the amount of US$220 and US$221, respectively.
The securities issued through Vale’s wholly-owned finance subsidiary Vale Overseas Limited are fully and unconditionally guaranteed by Vale.
i) Total debt
Current liabilities
Non-current liabilities
December 31, 2019
December 31, 2018
December 31, 2019
December 31, 2018
Debt contracts in the international markets
Floating rates in:
US$
113
141
2,802
1,832
EUR
—
—
225
229
Fixed rates in:
US$
147
14
6,080
8,368
EUR
—
—
843
859
Other currencies
14
25
106
127
Accrued charges
160
188
4
—
434
368
10,060
11,415
Debt contracts in Brazil
Floating rates in:
R$, indexed to TJLP, TR, IPCA, IGP-M and CDI
650
435
1,677
2,849
Basket of currencies and US$ indexed to LIBOR
44
101
56
100
Fixed rates in:
R$
43
57
45
91
Accrued charges
43
42
4
8
780
635
1,782
3,048
Total
1,214
1,003
11,842
14,463
The future flows of debt payments, principal and interest, are as follows:
Estimated future
Principal
interest payments (i)
2020
1,012
702
2021
788
641
2022
1,026
608
2023
1,192
568
Between 2024 and 2028
4,483
2,035
2029 onwards
4,344
2,706
Total
12,845
7,260
(i)
Based on interest rate curves and foreign exchange rates applicable as at December 31, 2019 and considering that the payments of principal will be made on their contracted payments dates. The amount includes the estimated interest not yet accrued and the interest already recognized in the financial statements.
At December 31, 2019, the average annual interest rates by currency are as follows:
Average interest rate (i)
Total debt
Loans and borrowings
US$
5.57
%
9,370
R$ (ii)
9.38
%
2,461
EUR (iii)
3.77
%
1,103
Other currencies
3.58
%
122
13,056
(i) In order to determine the average interest rate for debt contracts with floating rates, the Company used the rate applicable at December 31, 2019.
(ii) R$ denominated debt that bears interest at IPCA, CDI, TR or TJLP, plus spread. For a total of US$2,435 the Company entered into derivative transactions to mitigate the exposure to the cash flow variations of the floating rate debt denominated in R$, resulting in an average cost of 3.09% per year in US$.
(iii) Eurobonds, for which the Company entered into derivatives to mitigate the exposure to the cash flow variations of the debt denominated in EUR, resulting in an average cost of 4.29% per year in US$.
ii) Reconciliation of debt to cash flows arising from financing activities
Loans and borrowings
December 31, 2018
15,466
Additions
3,142
Repayments (i)
(5,417)
Interest paid
(921)
Cash flow from financing activities
(3,196)
Effect of exchange rate
(158)
Interest accretion
944
Non-cash changes
786
December 31, 2019
13,056
(i) The Company conducted a repurchase of certain guaranteed notes issued by Vale a total of US$2,270. Additionally, the Company paid of US$265 as expenses with cash tender offer repurchased.
iii) Credit and financing lines
The revolving credit facilities available today were provided by a syndicate of several global commercial banks. To mitigate liquidity risk, Vale has two revolving credit facilities, which will mature in 2022 and 2024, in the available amount of US$5,000 to assist the short term liquidity management and to enable more efficiency in cash management, being consistent with the strategic focus on cost of capital reduction. As of December 31, 2019 these lines are undrawn.
On March 24, 2020 (subsequent event), the Company drew down its revolving credit facilities in full. Please see further disclosures on note 34.
Accounting policy
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Loans and borrowing costs are capitalized as part of property, plants and equipment if those costs are directly related to a qualified asset. The capitalization occurs until the qualified asset is ready for its intended use. The average capitalization rate is 14%. Borrowing costs that are not capitalized are recognized in the income statement in the period in which they are incurred.
Some of the Company’s debt agreements with lenders contain financial covenants. The primary financial covenants in those agreements require maintaining certain ratios, such as debt to EBITDA and interest coverage. The Company has not identified any instances of noncompliance as at December 31, 2019 and 2018.</t>
  </si>
  <si>
    <t>22. Liabilities related to associates and joint ventures
On November 5, 2015, a rupture has occurred in the Fundão tailings dam, in Mariana (State of Minas Gerais), operated by Samarco Mineração S.A. (“Samarco”), a joint venture controlled by Vale S.A. and BHP Billiton Brasil Ltda. (“BHP”). In March 2016, Samarco and its shareholders entered into a Framework Agreement with governmental authorities, in which Samarco, Vale S.A. and BHP agreed to stablish the Fundação Renova, an entity responsible to develop and implement 42 long-term mitigation and compensation programs.
In addition to the Fundão tailings dam, Samarco owns the Germano dam, which was also built under the upstream method and has been inactive since the Fundão dam rupture.
On October 25, 2019, Samarco obtained the Corrective Operation License for its operating activities in the Germano Complex. Following this authorization, Samarco has obtained all environmental licenses required to restart its operations. Samarco currently expects to restart its operations by the end of 2020.
Fundação Renova
During 2019, Fundação Renova reviewed the estimates of the costs required to mitigate and compensate the impacts from the rupture of Fundão dam. As a result, Vale recognized an additional provision of US$501 (R$1,963 million), which is the present value of the revised estimate in relation to Vale’s responsibility to support Fundação Renova and is equivalent to 50% of Samarco’s additional obligations over the next 11 years.
Overall, the programs rely on future actions, which indicates a broad range of possible estimates. Estimates of mitigation and compensation actions may vary according to the progress of the ongoing programs developed by the Fundação Renova and changes in scope. The amounts disclosed in these interim financial statements have been determined based on Management's best estimates and consider the facts and circumstances known to date.
The contingencies related to the Fundão dam rupture are disclosed in note 28.
Germano dam
Due to the new safety requirements set by ANM, Samarco prepared a project for the de-characterization of this dam. During May 2019, the concept of a project for the de-characterization of the Germano dam was filed. The conceptual project was concluded in August 2019 and is subject to further review and eventual approval by the competent authorities. Accordingly, based on the information available on the preparation of these financial statements, the estimated amount based on the expected cash outflows resulted in an additional provision of US$257 (R$993 million) recognized during 2019.
The changes in the provision to meet the obligations under the agreement related to the Fundão dam rupture and to the de-characterization of Germano dam in the year ended December 31, 2019 and 2018 are as follows:
2019
2018
Balance at January 1
1,121
996
Payments
(315)
(290)
Interest accretion
200
165
Provision increase
758
403
Translation adjustment
(64)
(153)
Balance at December 31
1,700
1,121
Current liabilities
516
289
Non-current liabilities
1,184
832
Liabilities
1,700
1,121
Samarco’s working capital
In addition to the provision, Vale S.A. made available in the year ended December 31, 2019 and 2018 the amount of US$102 and US$84, respectively, which was fully used to fund Samarco’s working capital. This amount was recognized in Vale´s income statement as an expense in “Equity results and other results in associates and joint ventures”.
During 2020, Vale S.A. may provide a short-term credit facility up to US$267 to support the Samarco’s cash needs, without any binding obligation to Samarco. The availability of funds by the shareholders – Vale S.A. and BHP – is subject to the fulfillment of certain conditions, being deliberated by the shareholders, in the same bases and concomitantly, if required.
Under Brazilian legislation and the terms of the joint venture agreement, Vale does not have an obligation to provide funding to Samarco. Accordingly, Vale’s investment in Samarco was fully impaired and no provision was recognized in relation to the Samarco’s negative equity.
The summarized financial information of Samarco are as follows. The stand-alone financial statements of these entity may differ from the financial information reported herein, which is prepared considering Vale’s accounting policies.
December 31, 2019
December 31, 2018
Current assets
34
54
Non-current assets
3,940
5,877
Total assets
3,974
5,931
Current liabilities
6,990
6,066
Non-current liabilities
5,527
4,283
Total liabilities
12,517
10,349
Negative reserves
(8,543)
(4,418)
Loss for the year ended
(4,125)
(640)
Insurance
Since the Fundão dam rupture, the Company has been negotiating with insurers the indemnification payments based on its general liability policies. During the 2019, the Company received payments in the amount of US$109 and recognized a gain in the income statement as “Equity results and other results in associates and joint ventures”.
Critical accounting estimates and judgments
The provision related to Fundação Renova requires the use of assumptions that may be mainly affected by: (i) changes in scope of work required under the Framework Agreement as a result of further technical analysis and the ongoing negotiations with the Federal Prosecution Office, (ii) resolution of uncertainty in respect of the resumption of Samarco´s operations; (iii) updates of the discount rate; and (iv) resolution of existing and potential legal claims.
Moreover, the main critical assumptions and estimates applied in the Germano dam provision considers, among others: (i) volume of the waste to be removed based on historical data available and interpretation of the enacted laws and regulations; (ii) location availability for the tailings disposal; and (iii) acceptance by the authorities of the proposed engineering methods and solution.
As a result, future expenditures may differ from the amounts currently provided and changes to key assumptions could result in a material impact to the amount of the provision in future reporting periods. At each reporting period, the Company reassess the key assumptions used by Samarco in the preparation of the projected cash flows and adjust the provision, if required.</t>
  </si>
  <si>
    <t>Financial instruments classification</t>
  </si>
  <si>
    <t xml:space="preserve">23. Financial instruments classification
The Company classifies its financial instruments in accordance with the purpose for which they were acquired, and determines the classification and initial recognition according to the following categories:
December 31, 2019
December 31, 2018
At fair value
At fair value
At fair value
through profit
Amortized
At fair value
through profit
Amortized cost
through OCI
or loss
Total
cost
through OCI
or loss
Total
Financial assets
Current
Cash and cash equivalents
7,350
—
—
7,350
5,784
—
—
5,784
Short-term investments
—
—
826
826
—
—
32
32
Derivative financial instruments
—
—
288
288
—
—
39
39
Accounts receivable
2,452
—
77
2,529
2,756
—
(108)
2,648
Related parties
319
—
—
319
364
—
—
364
10,121
—
1,191
11,312
8,904
—
(37)
8,867
Non-current
Judicial deposits
3,159
—
—
3,159
1,716
—
—
1,716
Bank accounts restricted
125
—
—
125
—
—
—
—
Derivative financial instruments
—
—
184
184
—
—
392
392
Investments in equity securities
—
726
—
726
—
987
—
987
Loans
87
—
—
87
153
—
—
153
Related parties
1,600
—
—
1,600
1,612
—
—
1,612
4,971
726
184
5,881
3,481
987
392
4,860
Total of financial assets
15,092
726
1,375
17,193
12,385
987
355
13,727
Financial liabilities
Current
Suppliers and contractors
4,107
—
—
4,107
3,512
—
—
3,512
Leases
225
—
—
225
—
—
—
—
Derivative financial instruments
—
—
94
94
—
—
470
470
Loans and borrowings
1,214
—
—
1,214
1,003
—
—
1,003
Interest on capital
1,571
—
—
1,571
—
—
—
—
Related parties
980
—
—
980
1,134
—
—
1,134
8,097
—
94
8,191
5,649
—
470
6,119
Non-current
Leases
1,566
—
—
1,566
—
—
—
—
Derivative financial instruments
—
—
307
307
—
—
344
344
Loans and borrowings
11,842
—
—
11,842
14,463
—
—
14,463
Related parties
956
—
—
956
960
—
—
960
Participative stockholders' debentures
—
—
2,584
2,584
—
—
1,407
1,407
Financial guarantees
—
—
525
525
—
—
166
166
14,364
—
3,416
17,780
15,423
—
1,917
17,340
Total of financial liabilities
22,461
—
3,510
25,971
21,072
—
2,387
23,459
The classification of financial assets and liabilities by currencies are as follows:
December 31, 2019
R$
US$
CAD
EUR
Other currencies
Total
Financial assets
Current
Cash and cash equivalents
2,822
4,361
41
11
115
7,350
Short-term investments
826
—
—
—
—
826
Derivative financial instruments
111
177
—
—
—
288
Accounts receivable
389
2,121
5
—
14
2,529
Related parties
—
319
—
—
—
319
4,148
6,978
46
11
129
11,312
Non-current
Judicial deposits
3,159
—
—
—
—
3,159
Bank accounts restricted
125
—
—
—
—
125
Derivative financial instruments
147
37
—
—
—
184
Investments in equity securities
—
726
—
—
—
726
Loans
4
83
—
—
—
87
Related parties
—
1,600
—
—
—
1,600
3,435
2,446
—
—
—
5,881
Total of financial assets
7,583
9,424
46
11
129
17,193
Financial liabilities
Current
Suppliers and contractors
2,317
989
524
177
100
4,107
Leases
86
110
16
—
13
225
Derivative financial instruments
69
25
—
—
—
94
Loans and borrowings
734
429
16
35
—
1,214
Interest on capital
1,571
—
—
—
—
1,571
Related parties
569
411
—
—
—
980
5,346
1,964
556
212
113
8,191
Non-current
Leases
329
1,136
89
—
12
1,566
Derivative financial instruments
241
66
—
—
—
307
Loans and borrowings
1,727
8,941
106
1,068
—
11,842
Related parties
—
956
—
—
—
956
Participative stockholders' debentures
2,584
—
—
—
—
2,584
Financial guarantees
525
—
—
—
—
525
5,406
11,099
195
1,068
12
17,780
Total of financial liabilities
10,752
13,063
751
1,280
125
25,971
December 31, 2018
R$
US$
CAD
EUR
Other currencies
Total
Financial assets
Current
Cash and cash equivalents
2,765
2,883
23
12
101
5,784
Short-term investments
1
31
—
—
—
32
Derivative financial instruments
30
9
—
—
—
39
Accounts receivable
447
2,197
4
—
—
2,648
Related parties
-
364
—
—
—
364
3,243
5,484
27
12
101
8,867
Non-current
Judicial deposits
1,716
—
—
—
—
1,716
Derivative financial instruments
380
12
—
—
—
392
Investments in equity securities
—
987
—
—
—
987
Loans
5
148
—
—
—
153
Related parties
—
1,612
—
—
—
1,612
2,101
2,759
—
—
—
4,860
Total of financial assets
5,344
8,243
27
12
101
13,727
Financial liabilities
Current
Suppliers and contractors
1,791
1,182
292
141
106
3,512
Derivative financial instruments
389
81
—
—
—
470
Loans and borrowings
532
410
25
36
—
1,003
Related parties
769
365
—
—
—
1,134
3,481
2,038
317
177
106
6,119
Non-current
Derivative financial instruments
321
23
—
—
—
344
Loans and borrowings
2,948
10,300
127
1,088
—
14,463
Related parties
65
895
—
—
—
960
Participative stockholders' debentures
1,407
—
—
—
—
1,407
Financial guarantees
166
—
—
—
—
166
4,907
11,218
127
1,088
—
17,340
Total of financial liabilities
8,388
13,256
444
1,265
106
23,459
Accounting policy
The Company classifies financial instruments based on its business model for managing the assets and the contractual cash flow characteristics of those assets. The business model test determines the classification based on the business purpose for holding the asset and whether the contractual cash flows represent only payments of principal and interest.
Financial instruments are measured at fair value through profit or loss (“FVTPL”) unless certain conditions are met that permit measurement at fair value through other comprehensive income (“FVOCI”) or amortized cost. Gains and losses recorded in other comprehensive income for debt instruments are recognized in profit or loss only on disposal.
Investments in equity instruments are measured at FVTPL unless they are eligible to be measured at FVOCI, whose gains and losses are never recycled to profit or loss. Information about the Company’s exposure to credit risk is set out in note 33.
All financial liabilities are initially measured at fair value, net of transaction costs incurred and are subsequently carried at amortized cost and updated using the effective interest rate method.Excepts for Participative stockholders' debentures and Derivative financial instruments that are measured at fair value through profit or loss. </t>
  </si>
  <si>
    <t>Fair value estimate</t>
  </si>
  <si>
    <t>24. Fair value estimate
Due to the short‑term cycle, it is assumed that the fair value of cash and cash equivalents balances, financial investments, accounts receivable and accounts payable approximate their book values. For the measurement and determination of fair value, the Company uses various methods including market, income or cost approaches, in order to estimate the value that market participants would use when pricing the asset or liability. The financial assets and liabilities recorded at fair value are classified and disclosed in accordance with the following levels:
Level 1 – Unadjusted quoted prices on an active, liquid and visible market for identical assets or liabilities that are accessible at the measurement date;
Level 2 - Quoted prices (adjusted or unadjusted) for identical or similar assets or liabilities on active markets; and
Level 3 - Assets and liabilities, for which quoted prices, do not exist, or where prices or valuation techniques are supported by little or no market activity, unobservable or illiquid.
a) Assets and liabilities measured and recognized at fair value:
December 31, 2019
December 31, 2018
Level 1
Level 2
Level 3
Total
Level 1
Level 2
Level 3
Total
Financial assets
Short-term investments
826
—
—
826
32
—
—
32
Derivative financial instruments
—
448
24
472
—
136
295
431
Accounts receivable
—
77
—
77
—
(108)
—
(108)
Investments in equity securities
726
—
—
726
987
—
—
987
Total
1,552
525
24
2,101
1,019
28
295
1,342
Financial liabilities
Derivative financial instruments
—
281
120
401
—
636
178
814
Participative stockholders' debentures
—
2,584
—
2,584
—
1,407
—
1,407
Financial guarantees
—
525
—
525
—
166
—
166
Total
—
3,390
120
3,510
—
2,209
178
2,387
There were no transfers between Level 1 and Level 2, or between Level 2 and Level 3 for the year ended in December 31, 2019.
The following table presents the changes in Level 3 assets and liabilities for the year ended in December 31, 2019:
Derivative financial instruments
Financial assets
Financial liabilities
Balance at December 31, 2018
295
178
Gain and losses recognized in income statement
36
(33)
Translation adjustments
(25)
(7)
Settlements
(282)
(18)
Balance at December 31, 2019
24
120
Methods and techniques of evaluation
i) Derivative financial instruments
Derivative financial instruments are evaluated through the use of market curves and prices impacting each instrument at the closing dates, detailed in the item "market curves” (note 35).
For the pricing of options, the Company often uses the Black &amp; Scholes model. In this model, the fair value of the derivative is determined basically as a function of the volatility and the price of the underlying asset, the strike price of the option, the risk-free interest rate and the option maturity. In the case of options where payoff is a function of the average price of the underlying asset over a certain period during the life of the option, the Company uses Turnbull &amp; Wakeman model. In this model, in addition to the factors that influence the option price in the Black-Scholes model, the formation period of the average price is also considered.
In the case of swaps, both the present value of the long and short positions are estimated by discounting their cash flows by the interest rate in the related currency. The fair value is determined by the difference between the present value of the long and short positions of the swap in the reference currency.
For the swaps indexed to TJLP, the calculation of the fair value assumes that TJLP is constant, that is, the projections of future cash flows in Brazilian Reais are made considering the last TJLP disclosed.
Forward and future contracts are priced using the future curves of their corresponding underlying assets. Typically, these curves are obtained on the stock exchanges where these assets are traded, such as the London Metals Exchange (“LME”), the Commodity Exchange (“COMEX”) or other providers of market prices. When there is no price for the desired maturity, Vale uses an interpolation between the available maturities.
The fair value of derivatives within level 3 is estimated using discounted cash flows and option model valuation techniques with unobservable inputs of discount rates, stock prices and commodities prices.
ii) Participative stockholders’ debentures - Consist of the debentures issued during the privatization process (note 13), for which fair values are measured based on the market approach. Reference prices are available on the secondary marke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on note 35 (sensitivity analysis).
b) Fair value of financial instruments not measured at fair value
The fair value estimate for level 1 is based on market approach considering the secondary market contracts. For loans allocated to level 2, the income approach is adopted and the fair value for both fixed‑indexed rate debt and floating rate debt is determined on a discounted cash flow basis using LIBOR future values and Vale’s bonds curve.
The fair values and carrying amounts of loans and borrowings are as follows:
Financial liabilities
Balance
Fair value
Level 1
Level 2
December 31, 2019
Debt principal
12,845
14,584
8,983
5,601
December 31, 2018
Debt principal
15,228
16,262
10,686
5,576
Libor discontinuation
In July 2017, the UK Financial Conduct Authority ("FCA"), which regulates the London Interbank Offered Rate ("LIBOR"), announced the effective discontinuation of that rate from the end of 2021, as banks will no longer be required to contribute rate quotations. The Company is currently evaluating the potential impact of the eventual replacement of the LIBOR interest rate.</t>
  </si>
  <si>
    <t>Derivative financial instruments</t>
  </si>
  <si>
    <t>Derivatives financial instruments</t>
  </si>
  <si>
    <t>25. Derivative financial instruments
a) Derivatives effects on statement of financial position
Assets
December 31, 2019
December 31, 2018
Current
Non-current
Current
Non-current
Foreign exchange and interest rate risk
CDI &amp; TJLP vs. US$ fixed and floating rate swap
13
—
9
—
IPCA swap
83
117
7
84
Eurobonds swap
—
—
—
4
Pre-dollar swap
21
8
19
1
117
125
35
89
Commodities price risk
Nickel
151
9
2
—
Bunker oil, Gasoil and Brent
19
—
1
—
170
9
3
—
Options - MBR
—
—
—
295
Others
1
50
1
8
1
50
1
303
Total
288
184
39
392
Liabilities
December 31, 2019
December 31, 2018
Current
Non-current
Current
Non-current
Foreign exchange and interest rate risk
CDI &amp; TJLP vs. US$ fixed and floating rate swap
48
80
383
98
IPCA swap
13
37
35
47
Eurobonds swap
6
29
5
—
Pre-dollar swap
8
37
10
18
75
183
433
163
Commodities price risk
Nickel
4
4
8
2
Bunker oil, Gasoil and Brent
7
—
29
—
11
4
37
2
Options - MBR
—
—
—
16
Conversion options - VLI
—
120
—
162
Others
8
—
—
1
8
120
—
179
Total
94
307
470
344
b) Effects of derivatives on the income statement, cash flow and other comprehensive income
Gain (loss) recognized in the income statement
Year ended December 31
2019
2018
2017
Foreign exchange and interest rate risk
CDI &amp; TJLP vs. US$ fixed and floating rate swap
(39)
(206)
152
IPCA swap
118
(23)
43
Eurobonds swap
(39)
(27)
36
Euro forward
—
—
46
Pre-dollar swap
2
(23)
36
42
(279)
313
Commodities price risk
Nickel
58
(25)
30
Bunker oil, Gasoil and Brent
42
6
(80)
100
(19)
(50)
Options - MBR
8
62
135
Conversion options - VLI
35
—
61
Others
59
(30)
(5)
102
32
191
Total
244
(266)
454
Financial settlement inflows (outflows)
Year ended December 31
2019
2018
2017
Foreign exchange and interest rate risk
CDI &amp; TJLP vs. US$ fixed and floating rate swap
(381)
(135)
(181)
IPCA swap
(28)
7
(20)
Eurobonds swap
(5)
(3)
(39)
Pre-dollar swap
8
10
(1)
(406)
(121)
(241)
Commodities price risk
Nickel
48
8
4
Bunker oil, Gasoil and Brent
2
49
(3)
50
57
1
Others
21
(3)
—
Derivatives designated as cash flow hedge accounting
Nickel (i)
11
—
—
Total
(324)
(67)
(240)
(i) Refers to the effect of the nickel cash flow hedge transaction recorded as operating revenue.
Gain recognized in other comprehensive income
Year ended December 31
2019
2018
2017
Derivatives designated as cash flow hedge accounting
Nickel
150
—
—
Total
150
—
—
The maturity dates of the derivative financial instruments are as follows:
Last maturity dates
Currencies and interest rates
September 2029
Nickel
December 2021
Brent
December 2020
Gasoil
December 2020
VLI
December 2027
Others
December 2023
c) Hedge in foreign operations
In January 2017, the Company implemented hedge accounting for the foreign currency risk arising from Vale S.A.’s net investments in Vale International S.A. and Vale Holding BV. Under the hedge accounting program, the Company’s debt denominated in U.S. dollars and Euros serves as a hedge instrument for these investments. With the program, the impact of exchange rate variations on debt denominated in U.S. dollars and Euros has been partially recorded in other comprehensive income in the “Cumulative translation adjustments”. As at December 31, 2019, the carrying value of the debts designated as instrument hedge of these investments are US$2,457 and EUR750.
Loss recognized in the other comprehensive income
Year ended December 31
2019
2018
2017
Hedge in foreign operation, net of tax
(74)
(543)
(95)
Accounting policy
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t>
  </si>
  <si>
    <t>26. Provisions
Current liabilities
Non-current liabilities
December 31, 2019
December 31, 2018
December 31, 2019
December 31, 2018
Payroll, related charges and other remunerations
790
1,046
—
—
Onerous contracts (note 20)
57
60
866
642
Environmental obligations
146
100
243
202
Asset retirement obligations (note 27)
158
85
3,802
3,030
Provisions for litigation (note 28)
—
—
1,462
1,357
Employee postretirement obligations (note 29)
79
72
2,120
1,864
Provisions
1,230
1,363
8,493
7,095</t>
  </si>
  <si>
    <t>Asset retirement obligations</t>
  </si>
  <si>
    <t>27. Asset retirement obligations
Provision is made for expected costs for the closure of the mines and deactivation of the related mining assets. Changes in the provision for asset retirement obligations and long-term interest rates (per annum, used to discount these obligations to present value and to update the provisions) are as follows:
December 31, 2019
December 31, 2018
Balance at beginning of the year
3,115
3,168
Present value valuation
37
15
Settlements
(47)
(27)
Revisions on cash flows estimates (i)
812
229
Translation adjustment
43
(270)
Balance at end of the year
3,960
3,115
Current
158
85
Non-current
3,802
3,030
3,960
3,115
Long-term interest rates (per annum)
Brazil
3.36
%
4.94
%
Canada
0.40
%
0.77
%
Mozambique
5.20
%
8.53
%
Other regions
0.60% - 4.78
%
1.33% - 5.73
%
(i)
In 2019, includes changes in discount rates and updating plans for mine closure, that also considers new legal requirements related to the decommissioning.
Accounting policy
When the provision is recognized, the corresponding cost is capitalized as part of property, plant and equipment and it is depreciated over the useful life of the related mining asset, resulting in an expense recognized in the income statement.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Critical accounting estimates and judgment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 impact the recorded provision. Therefore, the estimated costs for closure of the mining assets is deemed to be a critical accounting estimate and annually reviewed.</t>
  </si>
  <si>
    <t>Litigations</t>
  </si>
  <si>
    <t>28. Litigations
a) Provision for litigations
Vale is party to labor, civil, tax and other ongoing lawsuits, at administrative and court levels. Provisions for losses resulting from lawsuits are estimated and updated by the Company, based on analysis from the Company’s legal consultants.
Changes in provision for litigations are as follows:
Environmental
Total of
Tax litigation (i)
Civil litigation
Labor litigation
litigation
litigation provision
Balance at December 31, 2017
815
131
517
10
1,473
Additions and reversals, net
17
65
106
(3)
185
Payments
(7)
(23)
(114)
(2)
(146)
Additions - discontinued operations
26
1
11
—
38
Indexation and interest
—
17
16
(1)
32
Translation adjustment
(122)
(25)
(77)
(1)
(225)
Balance at December 31, 2018
729
166
459
3
1,357
Additions and reversals, net
10
168
106
7
291
Payments
(33)
(58)
(110)
—
(201)
Indexation and interest
9
42
18
1
70
Translation adjustment
(19)
(18)
(18)
—
(55)
Balance at December 31, 2019
696
300
455
11
1,462
(i)
b) Contingent liabilities
The Company has contingent liabilities where claims are debated in both administrative and judicial claims and whose expected loss is classified as possible, and for which the recognition of a provision is not considered necessary by the Company.
Based in the legal opinions, the presentation of the litigations classified with expected loss as possible are presented as follow:
December 31, 2019
December 31, 2018
Tax litigations (i)
8,395
8,853
Civil litigations
1,518
1,957
Labor litigations
773
1,263
Environmental litigations
1,094
1,051
Brumadinho event (note 3)
158
—
Total
11,938
13,124
(i)
i - Tax litigations - The most relevant contingent tax liabilities are associated with proceedings related to the (i) collection of IRPJ and CSLL, (ii) challenges of PIS and COFINS tax credits, (iii) assessments related to mining royalties (CFEM), and (iv) collection of ICMS, in particular related to credits claimed in connection with the sale and transmission of electricity; collection of ICMS in connection with goods that enter into the State of Pará and collection of ICMS and penalties over the transportation of iron ore by Vale itself.
Of the total amount of tax litigations, US$1,106 relates to income taxes contingencies, which have been assessed by Management to determine whether the tax treatment related to the contingency is probable of being accepted by the tax authority. Further details on the assessment performed by the Company relation to uncertain tax positions is disclosed in note 8.
ii - Civil litigations - Most of those claims have been filed by suppliers for indemnification under construction contracts, primarily relating to certain alleged damages, payments and contractual penalties. A number of other claims related to contractual disputes regarding inflation index.
iii - Labor litigations - Represents individual claims by employees and service providers, primarily involving demands for additional compensation for overtime work, time spent commuting or health and safety conditions.
iv - Environmental litigations - The most significant claims concern alleged procedural deficiencies in licensing processes, non-compliance with existing environmental licenses or damage to the environment.
c) Judicial deposits
In addition to the provisions and contingent liabilities, the Company is required, by law, to make judicial deposits to secure a potential adverse outcome of certain lawsuits. These court‑ordered deposits are monetarily adjusted and reported as non‑current assets until a judicial decision to draw the deposit occurs.
December 31, 2019
December 31, 2018
Tax litigations (i)
1,278
1,314
Civil litigations
112
60
Labor litigations
246
310
Environmental litigations
41
32
Brumadinho event (note 3)
1,482
—
Total
3,159
1,716
(i) Includes amounts regarding to judicial deposits of a social security claims that were previously classified as labor claims .
In addition to the above-mentioned tax, civil, labor and environmental judicial deposits, the Company contracted US$2.6 billion (R$10.4 billion) in guarantees for its lawsuits, as an alternative to judicial deposits. For the Brumadinho event, the Company contracted guarantees in the amount of US$1.4 billion (R$5.6 billion) which were presented in court according agreement with Treasury Court of Minas Gerais and Public Prosecutor's Office.
d) Contingencies related to Samarco accident
(i) Public civil claim filed by the Federal Government and others and Public civil claim filed by Federal Prosecution Office (“MPF”)
In 2016, the federal government, the Brazilian states of Espírito Santo and Minas Gerais and other governmental authorities have initiated a public civil lawsuit against Samarco and its shareholders, with an estimated value indicated by the plaintiffs of US$5.3 billion (R$20.2 billion). In the same year, MPF filed a public civil action against Samarco and its shareholders and presented several claims, including: (i) the adoption of measures for mitigating the social, economic and environmental impacts resulting from the dam failure and other emergency measures; (ii) the payment of compensation to the community; and (iii) payments for the collective moral damage. The action value indicated by MPF is US$40.5 billion (R$155 billion).
In June 2018, the parties entered into an agreement (“Term of Adjustment of Conduct”), which extinguishes (i) the public civil claim of US$5.3 billion (R$20.2 billion) filed by the Federal Government and others; and (ii) part of the claims included in the public civil claim of US$40.5 billion (R$155 billion) filed by MPF. The agreement also establishes a possible renegotiation of Fundação Renova's repair programs after the conclusion of the specialist’s studies hired to advise the Public Prosecutor's Office in this process. These negotiations are expected to occur during 2020.
In September 2019, the Court approved the list of entities selected by the community to provide it with technical assistance to assure its participation on the debates regarding the measures to be adopted for mitigate the impacts, accordingly to the referred agreement.
In January 2020, the Court issued an order for the Brazilian Mining Authority (ANM) ratifying the revocation of the decision issued on the public civil actions filed by the Brazilian Federal Government and others, determine the immediate revocation of the restrictions on Vale's mining concessions.
(ii) United States class action lawsuits
In March 2017, holders of bonds issued by Samarco Mineração S.A., filed a class action suit in the Federal Court in New York against Samarco Mineração S.A., Vale S.A., BHP Billiton Limited, BHP Billiton PLC and BHP Brasil Ltda. under U.S. federal securities laws. The plaintiffs allege that Vale S.A. made false and misleading statements or not made disclosures concerning the risks and dangers of the operations of Samarco's Fundão dam and the adequacy of related programs and procedures.
In June 2019, the Court issued a decision and order dismissing with prejudice the putative federal securities class action. In December 2019 the plaintiffs filed a Notice of Appeal to the Court of Appeals, plaintiff’s legal deadline to file the brief of the appeal should expire in March 2020. Based on the assessment of the Company´s legal consultants, the defendants would have better arguments to oppose the appeal to be filed by plaintiffs.
(iii) Class action lawsuits related to Vale’s American Depositary Receipts
With respect to litigation in the United States concerning Samarco’s Fundão dam, Vale and certain of our officers have been named as defendants in securities class action suits in the Federal Court in New York brought by holders of Vale’s American Depositary Receipts under U.S. federal securities laws. The suit was brought as a putative class action on behalf of holders of Vale’s American Depositary Receipts (“ADRs”), alleging violations of the U.S. Federal Securities laws on the basis of alleged false and misleading statements or omissions concerning the risks of operations of Samarco’s Fundão dam and the adequacy of the related programs and procedures.
On March 23, 2017 the judge issued a decision rejecting a significant portion of the claims against Vale S.A. and the individual defendants, determining the prosecution of the action with respect to more limited claims. The portion of plaintiffs' case that remains is related to certain statements about procedures, policies and risk mitigation plans contained in Vale S.A.'s sustainability reports in 2013 and 2014, and certain statements regarding to the responsibility of Vale S.A. for the Fundão dam failure made in a conference call in November 2015.
Fact and Expert discovery was totally concluded in October 2019. On September 27, 2019, the Court denied class certification. On December 26, 2019, the Court issued an Order stating that the parties had informed the Court that the parties had reached a settlement in principle. The Court directed the parties to submit a motion to approve a proposed settlement no later than February 07, 2020. On February 07, 2020, the parties have filed to the Court an “Stipulation and Agreement of Settlement” by means of the defendants agreed to pay US$25 to settle the case, which is yet subject to some Court approvals and other conditions to be fulfilled before the settlement can be considered as final and binding. These approvals and conditions are expected to occur in 2020.
(iv) Criminal lawsuit
In 2016, the MPF brought a criminal lawsuit against Samarco and its shareholders, VogBr Recursos Hídricos e Geotecnia Ltda. and 22 individuals for the consequences related to Fundão dam failure. Currently, the progress of the criminal action is paralyzed due to the judgment of Habeas Corpus, with no decision.
On April 23, 2019, the Federal Court from the 1st Region (“TRF1”) issued an Habeas Corpus writ and granted it to dismiss the criminal charges of homicide and physical injuries committed by oblique intent held against one of the defendants on the criminal action. At the same opportunity, the Court extended the writ’s issuance to all other defendants on the case as the criminal information does not describe the crimes of homicide and physical injury, but the crime of flooding qualified by the result of death and physical injury as a consequence of the Fundão dam’s failure. Therefore, the Court dismissed the homicide and physical injuries charges held against all defendants.
After acknowledging the Court’s decisions, the Ponte Nova Court changed the process, withdrawing the case from the grand jury and putting it in the ordinary processing. In the same opportunity, the judge ruled to determine the parties to manifest themselves about this process alteration and, after the Federal Prosecution and the defenses presented their petitions, the judge withdrew the charges against Vale and BHP executives and the accusation withheld for trial for the two companies together with Samarco and its representatives. The accusation of crimes committed against the Environmental Public Administration by Vale and one of its executives also remained unaltered. Additionally, the judge determined precatory letters to be sent to collect the defense witnesses testimonies and opened a 60 day term for the defenses to present a list of questions to be put together with the international cooperation for the testimony of the accusation witnesses residing in Canada.
(v) Tax proceedings
In 2018, the Office of the Attorney General for the National Treasury (PGFN) requested a judicial order to secure the payment of alleged federal tax and social security debts regarding Samarco. In May 2019, a favorable decision was issued dismissing the claim without prejudice, due to lack of procedural interest. The PGFN filed an appeal to the Local Court. The Company is waiting for the Court ruling.
e) Contingent Assets
(i) Compulsory loan
In 2015, the Company requested for the enforcement of the judicial decision in the amount of US$130 (R$524 million) related to a favorable unappealable decision which partially recognized its right to refund the differences of monetary adjustments and interests due over to the third convertible bonds issued by Eletrobrás shares in the period within 1987 to 1993. In November 2019, the Company requested for the payment of the amount of US$74 (R$297 million) recognized by Eletrobrás as due and awaits judicial analysis of the surplus amount. Therefore, it has not possible yet to determine the amount to be refunded and, consequently, the asset has not been registered in the Company's financial statements.
(ii) ICMS included in PIS and COFINS tax base
Vale had been discussing the issue regarding the exclusion of ICMS in PIS and COFINS tax basis in two judicial proceedings, related to taxable events after December 2001. In one of the proceedings, the company has obtained a definitive favorable decision (res judicata). In the second proceeding the current decision is also favorable to the Company, but this proceeding did not reach the res judicata. Vale is waiting for a final decision on the leading that will be issued by Supreme Court in order to calculate the amount to be refunded arising from both proceedings. The Company did not record this asset in its financial statement.
(iii) Arbitral award related to Simandou
In 2010, Vale acquired a 51% stake in VBG - Vale BSGR Limited ("VBG") (formerly BSG Resources (Guinea) Limited), which had iron ore concession rights in Simandou South ("Zogota") and iron ore exploration permits over the areas known as Simandou Blocks 1 &amp; 2 in Guinea. In 2014, the Republic of Guinea revoked those rights after a finding that BSGR had obtained them through bribery of Guinean government officials. The Republic of Guinea did not make any finding of any involvement or responsibility on Vale’s part.
Vale commenced arbitration proceedings against BSG Resources Limited (“BSGR”) in April 2014, and in April 2019, the arbitral tribunal in London ruled in Vale’s favor and ordered BSGR to pay to Vale the amount of US$1.2 billion plus costs and interest (with interest and costs, the award exceeds US$2.0 billion). The arbitral tribunal ruled that BSGR had defrauded Vale by inducing Vale to enter into the joint venture. On September 20, 2019, the English High Court ruled that Vale can proceed with enforcement of its US$2.0 billion arbitration award.
BSGR went into administration in March 2018, and Vale has commenced legal proceedings against BSGR before courts in London, England and in the United States District Court for the Southern District of New York to enforce the arbitral award against BSGR.
BSGR challenged the award before the English High Court, and its challenge was dismissed on November 29, 2019. BSGR has also applied to the United States Bankruptcy Court to have its administration recognized in the United States.
On December 3, 2019, Vale and two of its affiliates filed new litigation proceedings in the English High Court, claiming damages of approximately US$1.85 billion, against certain individuals and related parties to BSGR.
Vale intends to pursue the enforcement of the award and collection of the amounts due by all legally available means, but since there can be no assurance as to the timing and amount of any collections, the asset was not recognized in its financial statements.
(iv) Canadian Tax Litigation Matter
Vale Canada Limited (“VCL”) and the Canadian Department of Justice - Canada Revenue Agency signed an agreement regarding a tax litigation matter related to the appropriate tax treatment of certain receipts received and expenditures incurred by VCL in respect of merger and acquisition transactions in 2006. In 2019, the Company recognized a contingent asset in amount of US$170 (CAD 221 million), related an income tax refund, included estimated interest. On January 28, 2020 (subsequent event), the Company received a portion of this asset in the amount of US$145 (CAD 189 million).
Accounting policy
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Critical accounting estimates and judgments
Litigation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t>
  </si>
  <si>
    <t>Employee benefits</t>
  </si>
  <si>
    <t>29. Employee benefits
a) Employee postretirements obligations
In Brazil, the management of the pension plans is the responsibility of Fundação Vale do Rio Doce de Seguridade Social (“Valia”) a nonprofit entity with administrative and financial autonomy. The Brazilian plans are as follows:
Benefit plan Vale Mais (“Vale Mais”) and benefit plan Valiaprev (“Valiaprev”) - Certain Company’s employees are participants of Vale Mais and Valiaprev plans with components of defined benefits (specific coverage for death, pensions and disability allowances) and components of defined contributions (for programmable benefits). The defined benefits plan is subject to actuarial evaluations. The defined contribution plan represents a fixed amount held on behalf of the participants. Both Vale Mais and Valiaprev were overfunded as at December 31, 2019 and 2018.
Defined benefit plan (“Plano BD”) - The Plano BD has been closed to new entrants since the year 2000, when the Vale Mais plan was implemented. It is a plan that has defined benefit characteristics, covering almost exclusively retirees and their beneficiaries. It was overfunded as of December 31, 2019 and 2018 and the contributions made by the Company are not material.
“Abono complementação” benefit plan - The Company sponsors a specific group of former employees entitled to receive additional benefits from Valia regular payments plus post-retirement benefits that covers medical, dental and pharmaceutical assistance. The contributions made by the Company finished in 2014. The “ abono complementação ” benefit was overfunded as at December 31, 2019 and 2018.
Other benefits - The Company sponsors medical plans for employees that meet specific criteria and for employees who use the “ abono complementação ” benefit. Although those benefits are not specific retirement plans, actuarial calculations are used to calculate future commitments. As those benefits are related to health care plans they have the nature of underfunded benefits, and are presented as underfunded plans as at December 31, 2019 and 2018.
The Foreign plans are managed in accordance with their region. They are divided between plans in Canada, United States of America, United Kingdom, Indonesia, New Caledonia, Japan and Taiwan. Pension plans in Canada are composed of a defined benefit and defined contribution component. Currently the defined benefit plans do not allow new entrants. The foreign defined benefit plans are underfunded as at December 31, 2019 and 2018.
Employers’ disclosure about pensions and other post‑retirement benefits on the status of the defined benefit elements of all plans is provided as follows.
i. Change in benefit obligation
Overfunded pension plans
Underfunded pension plans
Other benefits
Benefit obligation as at December 31, 2017
3,397
4,470
1,410
Service costs
5
101
36
Interest costs
282
158
59
Benefits paid
(296)
(272)
(60)
Participant contributions
—
(11)
—
Effect of changes in the actuarial assumptions
679
(164)
(32)
Translation adjustment
(490)
(353)
(133)
Benefit obligation as at December 31, 2018
3,577
3,929
1,280
Service costs
6
55
10
Interest costs
305
153
59
Benefits paid
(433)
(249)
(62)
Participant contributions
—
—
—
Effect of changes in the actuarial assumptions
718
373
176
Translation adjustment
(167)
160
42
Benefit obligation as at December 31, 2019
4,006
4,421
1,505
ii. Evolution of assets fair value
Overfunded pension plans
Underfunded pension plans
Other benefits
Fair value of plan assets as at December 31, 2017
4,828
3,776
—
Interest income
406
127
—
Employer contributions
35
49
60
Participant contributions
2
—
—
Benefits paid
(296)
(247)
(60)
Return on plan assets (excluding interest income)
479
(145)
—
Translation adjustment
(717)
(287)
—
Fair value of plan assets as at December 31, 2018
4,737
3,273
—
Interest income
416
123
—
Employer contributions
27
56
62
Participant contributions
—
—
—
Benefits paid
(433)
(247)
(62)
Return on plan assets (excluding interest income)
757
382
—
Translation adjustment
(200)
139
—
Fair value of plan assets as at December 31, 2019
5,304
3,726
—
iii. Reconciliation of assets and liabilities recognized in the statement of financial position
Plans in Brazil
December 31, 2019
December 31, 2018
Overfunded
Underfunded
Other
Overfunded
Underfunded
Other
pension plans
pension plans
benefits
pension plans
pension plans
benefits
Balance at beginning of the year
1,220
—
—
1,431
—
—
Interest income
110
—
—
124
—
—
Changes on asset ceiling
59
—
—
(113)
—
—
Translation adjustment
(91)
—
—
(222)
—
—
Balance at end of the year
1,298
—
—
1,220
—
—
Amount recognized in the statement of financial position
Present value of actuarial liabilities
(4,006)
(412)
(303)
(3,517)
(334)
(249)
Fair value of assets
5,304
163
—
4,737
162
—
Effect of the asset ceiling
(1,298)
—
—
(1,220)
—
—
Liabilities
—
(249)
(303)
—
(172)
(249)
Current liabilities
—
(7)
(20)
—
(4)
(19)
Non-current liabilities
—
(242)
(283)
—
(168)
(230)
Liabilities
—
(249)
(303)
—
(172)
(249)
Foreign plan
December 31, 2019
December 31, 2018
Overfunded
Underfunded
Other
Overfunded
Underfunded
Other
pension plans
pension plans
benefits
pension plans
pension plans
benefits
Amount recognized in the statement of financial position
Present value of actuarial liabilities
—
(4,009)
(1,202)
—
(3,595)
(1,031)
Fair value of assets
—
3,563
—
—
3,111
—
Liabilities
—
(446)
(1,202)
—
(484)
(1,031)
Current liabilities
—
(6)
(46)
—
(16)
(33)
Non-current liabilities
—
(440)
(1,156)
—
(468)
(998)
Liabilities
—
(446)
(1,202)
—
(484)
(1,031)
Total
December 31, 2019
December 31, 2018
Overfunded
Underfunded
Other
Overfunded
Underfunded
Other
pension plans
pension plans
benefits
pension plans
pension plans
benefits
Balance at beginning of the year
1,220
—
—
1,431
—
—
Interest income
110
—
—
124
—
—
Changes on asset ceiling
59
—
—
(113)
—
—
Translation adjustment
(91)
—
—
(222)
—
—
Balance at end of the year
1,298
—
—
1,220
—
—
Amount recognized in the statement of financial position
Present value of actuarial liabilities
(4,006)
(4,421)
(1,504)
(3,517)
(3,929)
(1,280)
Fair value of assets
5,304
3,726
—
4,737
3,273
—
Effect of the asset ceiling
(1,298)
—
—
(1,220)
—
—
Liabilities
—
(695)
(1,504)
—
(656)
(1,280)
Current liabilities
—
(13)
(76)
—
(20)
(52)
Non-current liabilities
—
(682)
(1,428)
—
(636)
(1,228)
Liabilities
—
(695)
(1,504)
—
(656)
(1,280)
iv. Costs recognized in the income statement
Year ended December 31
2019
2018
2017
Overfunded
Underfunded
Overfunded
Underfunded
Overfunded
Underfunded
pension
pension
Other
pension
pension
Other
pension
pension
Other
plans
plans
benefits
plans
plans
benefits
plans
plans
benefits
Service cost
7
55
10
5
101
36
7
86
30
Interest on expense on liabilities
317
153
57
282
158
59
360
183
67
Interest income on plan assets
(432)
(123)
—
(406)
(127)
—
(513)
(151)
—
Interest expense on effect of (asset ceiling)/ onerous liability
114
—
—
124
—
—
152
—
—
Total of cost, net
6
85
67
5
132
95
6
118
97
v. Costs recognized in the statement of comprehensive income
Year ended December 31
2019
2018
2017
Overfunded
Underfunded
Overfunded
Underfunded
Overfunded
Underfunded
pension
pension
Other
pension
pension
Other
pension
pension
Other
plans
plans
benefits
plans
plans
benefits
plans
plans
benefits
Balance at beginning of the year
(166)
(468)
(128)
(163)
(496)
(189)
(153)
(496)
(160)
Effect of changes actuarial assumptions
(718)
(373)
(176)
(679)
172
32
(65)
(167)
(27)
Return on plan assets (excluding interest income)
757
385
—
479
(144)
—
—
167
—
Change of asset ceiling
(60)
—
—
172
—
—
47
—
—
Others
—
—
—
(1)
—
(1)
(3)
—
(14)
(21)
12
(176)
(29)
28
31
(21)
—
(41)
Deferred income tax
7
(5)
63
10
(7)
(8)
7
(3)
12
Others comprehensive income
(14)
7
(113)
(19)
21
23
(14)
(3)
(29)
Translation adjustments
7
2
3
23
11
10
4
4
1
Transfers/ disposal
—
—
—
(7)
(4)
28
—
(1)
(1)
Accumulated other comprehensive income
(173)
(459)
(238)
(166)
(468)
(128)
(163)
(496)
(189)
vi. Risks related to plans
The Administrators of the plans have committed to strategic planning to strengthen internal controls and risk management. This commitment is achieved by conducting audits and assessments of internal controls, which aim to mitigate operational market and credit risks. Risks are presented as follow:
Legal - lawsuits: issuing periodic reports to internal audit and directors contemplating the analysis of lawyers about the possibility of loss (remote, probable or possible), aiming to support the administrative decision regarding provisions. Analysis and ongoing monitoring of developments in the legal scenario and its dissemination within the institution in order to subsidize the administrative plans, considering the impact of regulatory changes.
Actuarial - the annual actuarial valuation of the benefit plans comprises the assessment of costs, revenues and adequacy of plan funding. It also considers the monitoring of biometric, economic and financial assumptions (asset volatility, changes in interest rates, inflation, life expectancy, salaries and other).
Market - profitability projections are performed for the various plans and profiles of investments for 10 years in the management study of assets and liabilities. These projections include the risks of investments in various market segments. Furthermore, the risks for short‑term market of the plans are monitored monthly through metrics of VaR (Value at Risk) and stress testing. For exclusive investment funds of Valia, the market risk is measured daily by the custodian asset bank.
Credit - assessment of the credit quality of issuers by hiring expert consultants to evaluate financial institutions and internal assessment of payment ability of non‑financial companies. For assets of non‑financial companies, the assessment is conducted a monitoring of the company until the maturity of the security.
vii. Actuarial and economic assumptions and sensitivity analysis
All calculations involve future actuarial projections about some parameters, such as: salaries, interest, inflation, the trend of social security in Brazil (“INSS”) benefits, mortality and disability.
The economic and actuarial assumptions adopted have been formulated considering the long-term period for maturity and should therefore be analyzed accordingly. In the short term they may not be realized.
The following assumptions were adopted in the assessment:
Brazil
December 31, 2019
December 31, 2018
Overfunded
Underfunded
Overfunded
Underfunded
pension plans
pension plans
Other benefits
pension plans
pension plans
Other benefits
Discount rate to determine benefit obligation
6.99% - 7.32%
7.10
%
6.99% - 7.39%
8.86% - 9.10%
9.10
%
9.05% - 9.29%
Nominal average rate to determine expense/ income
6.99% - 7.32%
7.10
%
N/A
8.86% - 9.10%
9.10
%
N/A
Nominal average rate of salary increase
6.00
%
N/A
4.00% - 6.08%
6.08
%
N/A
Nominal average rate of benefit increase
6.00
%
N/A
6.08
%
N/A
Immediate health care cost trend rate
N/A
N/A
N/A
N/A
Ultimate health care cost trend rate
N/A
N/A
N/A
N/A
Nominal average rate of price inflation
4.00
%
4.00
%
Foreign
December 31, 2019
December 31, 2018
Underfunded
Underfunded
pension plans
Other benefits
pension plans
Other benefits
Discount rate to determine benefit obligation
2.96
%
3.04
%
3.56
%
3.66
%
Nominal average rate to determine expense/ income
3.57
%
3.66
%
3.26
%
3.44
%
Nominal average rate of salary increase
3.17
%
N/A
3.20
%
N/A
Nominal average rate of benefit increase
3.00
%
N/A
3.00
%
N/A
Immediate health care cost trend rate
N/A
5.58
%
N/A
5.90
%
Ultimate health care cost trend rate
N/A
4.55
%
N/A
4.56
%
Nominal average rate of price inflation
2.10
%
N/A
2.10
%
N/A
For the sensitivity analysis, the Company applies the effect of 1.0% in nominal discount rate to the present value of the Company´s actuarial liability. The effects of this analysis on the Company´s actuarial liability and assumptions adopted are as follows:
December 31, 2019
Overfunded pension plans
Underfunded pension plans
Other benefits
Nominal discount rate - 1.0% increase
Effect on actuarial liability balance
3,666
3,901
1,316
Assumptions made
8.18
%
4.35
%
4.87
%
Nominal discount rate - 1.0% reduction
Effect on actuarial liability balance
4,412
5,026
1,747
Assumptions made
6.18
%
2.35
%
2.87
%
viii. Assets of pension plans
Brazilian plan assets as at December 31, 2019 and 2018 includes respectively (i) investments in a portfolio of Vale’s stock and other instruments in the amount of US$27 and US$13, which are presented as “Investments funds – Equity” and (ii) Brazilian Federal Government securities in the amount of US$4,523 and US$4,199, which are presented as “Debt securities governments” and “Investments funds – Fixed”
Foreign plan assets as at December 31, 2019 and 2018 includes Canadian Government securities in the amount of US$633 and US$674, respectively.
ix. Overfunded pension plans
Assets by category are as follows:
December 31, 2019
December 31, 2018
Level 1
Level 2
Level 3
Total
Level 1
Level 2
Level 3
Total
Debt securities - Corporate
—
48
—
48
—
47
—
47
Debt securities - Government
2,716
—
—
2,716
2,447
—
—
2,447
Investments funds - Fixed Income
2,668
—
—
2,668
2,441
—
—
2,441
Investments funds - Equity
556
—
—
556
450
—
—
450
International investments
28
—
—
28
25
—
—
25
Structured investments - Private Equity funds
—
—
157
157
—
—
159
159
Structured investments - Real estate funds
160
—
17
177
—
—
15
15
Real estate
—
—
323
323
—
—
339
339
Loans to participants
—
—
141
141
—
—
160
160
Total
6,128
48
638
6,814
5,363
47
673
6,083
Funds not related to risk plans (i)
(1,510)
(1,346)
Fair value of plan assets at end of year
5,304
4,737
(i) Financial investments not related to coverage of overfunded pension plans. Funds are related to the Company´s unconsolidated entities and former employees.
Measurement of overfunded plan assets at fair value with no observable market variables (level 3) are as follows:
Private equity funds
Real estate funds
Real estate
Loans to participants
Total
Balance as at December 31, 2017
196
15
365
224
800
Return on plan assets
15
—
39
25
79
Assets purchases
2
2
7
233
244
Assets sold during the year
(26)
—
(16)
(292)
(334)
Translation adjustment
(28)
(2)
(56)
(30)
(116)
Balance as at December 31, 2018
159
15
339
160
673
Return on plan assets
8
—
8
19
35
Assets purchases
1
2
4
46
53
Assets sold during the year
(4)
—
(13)
(79)
(96)
Translation adjustment
(7)
—
(15)
(5)
(27)
Balance as at December 31, 2019
157
17
323
141
638
x. Underfunded pension plans
Assets by category are as follows:
December 31, 2019
December 31, 2018
Level 1
Level 2
Level 3
Total
Level 1
Level 2
Level 3
Total
Cash and cash equivalents
—
56
—
56
3
18
—
21
Equity securities
1,409
2
—
1,411
1,186
2
—
1,188
Debt securities - Corporate
—
507
—
507
—
374
—
374
Debt securities - Government
156
634
—
790
116
680
—
796
Investments funds - Fixed Income
49
339
—
388
42
296
—
338
Investments funds - Equity
2
135
—
137
—
124
—
124
Structured investments - Private Equity funds
—
—
212
212
—
—
213
213
Real estate
—
—
55
55
—
—
51
51
Loans to participants
—
—
3
3
—
—
3
3
Others
2
—
165
167
—
—
165
165
Total
1,618
1,673
435
3,726
1,347
1,494
432
3,273
Measurement of underfunded plan assets at fair value with no observable market variables (level 3) are as follows:
Private equity funds
Real estate
Loans to participants
Others
Total
Balance as at December 31, 2017
197
44
5
195
441
Return on plan assets
32
3
—
(15)
20
Assets purchases
22
18
—
—
40
Assets sold during the year
(22)
(10)
(1)
—
(33)
Translation adjustment
(16)
(4)
(1)
(15)
(36)
Balance as at December 31, 2018
213
51
3
165
432
Return on plan assets
11
4
—
5
20
Assets purchases
18
—
—
—
18
Assets sold during the year
(32)
—
(1)
(4)
(37)
Translation adjustment
2
—
1
(1)
2
Balance as at December 31, 2019
212
55
3
165
435
xi. Disbursement of future cash flow
Vale expects to disburse US$105 in 2020 in relation to pension plans and other benefits.
xii. Expected benefit payments
The expected benefit payments, which reflect future services, are as follows:
December 31, 2019
Overfunded pension plans
Underfunded pension plans
Other benefits
2020
259
235
65
2021
266
236
66
2022
273
238
68
2023
280
240
70
2024
285
242
73
2025 and thereafter
1,494
1,206
381
b) Profit sharing program (“PLR”)
The Company recorded as cost of goods sold and services rendered and other operating expenses related to the profit sharing program US$289, US$503 and US$780 for the years ended on December 31, 2019, 2018 and 2017, respectively.
c) Long‑term compensation plan
For the long‑term awarding of eligible executives, the Company compensation plans includes Matching Program and Performance Share Unit Program - PSU, with three to four years‑vesting cycles, respectively, with the aim of encouraging employee’s retention and stimulating their performance.
For the Matching program, the participants can acquire Vale’s common shares in the market without any benefits being provided by Vale. If the shares acquired are held for a period of three years and the participants keep it employment relationship with Vale, the participant is entitled to receive from Vale an award in shares, equivalent to the number of shares originally acquired by the executive. It should be noted that, although a specific custodian of the shares is defined by Vale, the share initially purchased by the executives have no restriction and can be sold at any time. However, if it’s done before the end of the three‑year‑vesting period, they lose the entitlement of receiving the related award paid by Vale.
For PSU program, the eligible executives have the opportunity to receive during a four year‑vesting cycle, an award equivalent to the market value of a determined number of common shares and conditioned to Vale’s performance factor measured as an indicator of total return to the shareholders (TSR). This award is paid in cash and can occur in cumulative installments of 20% (at the end of 2nd year), 30% (at the end of 3rd year) and 50% (at the end of 4th year), conditioned to the performance factor of each year.
Liabilities of the plans are measured at fair value at every reporting period, based on market rates. Compensation costs incurred are recognized by the defined vesting period of three or four years. For the years ended December 31, 2019, 2018 and 2017 the Company recognized in the income statement the amounts of US$39, US$95 and US$65, respectively, related to long-term compensation plan.
Accounting policy
Employee benefits
i. Current benefits - wages, vacations and related taxes
Payments of benefits such as wages or accrued vacation, as well the related social security taxes over those benefits are recognized monthly in income, on an accruals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 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
Critical accounting estimates and judgments
Post‑retirement benefits for employees - The amounts recognized depend on a number of factors that are determined based on actuarial calculations using various assumptions in order to determine costs and liabilities. One of these assumptions is selection and use of the discount rate. Any changes to these assumptions will affect the amount recognized.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t>
  </si>
  <si>
    <t>30. Stockholders’ equity
a) Share capital
As at December 31, 2019, the share capital was US$61,614 corresponding to 5,284,474,782 shares issued and fully paid without par value.
December 31, 2019
Common shares
Golden shares
Total
Stockholders
Litel Participações S.A. and Litela Participações S.A.
980,605,889
—
980,605,889
BNDES Participações S.A.
323,496,276
—
323,496,276
Bradespar S.A.
293,907,266
—
293,907,266
Mitsui &amp; Co., Ltd
286,347,055
—
286,347,055
Foreign investors - ADRs
1,150,143,671
—
1,150,143,671
Foreign institutional investors in local market
1,164,475,058
—
1,164,475,058
FMP - FGTS
46,807,292
—
46,807,292
PIBB - Fund
2,473,749
—
2,473,749
Institutional investors
567,027,304
—
567,027,304
Retail investors in Brazil
312,998,897
—
312,998,897
Brazilian Government (Golden Share)
—
12
12
Shares outstanding
5,128,282,457
12
5,128,282,469
Shares in treasury
156,192,313
—
156,192,313
Total issued shares
5,284,474,770
12
5,284,474,782
Share capital per class of shares (in millions)
61,614
—
61,614
Total authorized shares
7,000,000,000
—
7,000,000,000
The Company used 2,024,059 of its treasury shares to pay the Matching program of its eligible executives, except for those whose variable remuneration was suspended as described in note 5, in the amount of US$22. It was recognized as “assignment and transfer of shares”.
The Board of Directors may, regardless of changes to by-laws, issue new common shares (up to the total authorized shares), including the capitalization of profits and reserves to the extent authorized.
The Company holds shares in treasury for future sale or cancellation. These shares are recorded in a specific account as a reduction of stockholders´ equity at their acquisition value and carried at cost. These programs are approved by the Board of Directors with a determined terms and numbers of shares.
Incremental costs directly attributable to the issue of new shares or options are recognized in stockholders’ equity as a deduction from the amount raised, net of taxes.
b) Remuneration to the Company’s stockholders
The Company's by-laws determine the minimum remuneration to stockholders of 25% of net income, after appropriations to legal reserve and tax incentive reserve, as follows:
2019
Loss
(1,683)
Minimum mandatory remuneration
—
(1,683)
Profit reserves as at December 31, 2018
10,968
Allocation of loss
(1,683)
Remuneration - Interest on capital
(1,767)
Translation adjustment
(428)
Profit reserves as at December 31, 2019
7,090
In December 2019, the Board of Directors approved the declaration of interest on capital in the total gross amount of US$1,767 (R$7,253 million), equivalent to R$1,414364369 per share, based on profit reserves. The payment will be decided later, after the return of the Shareholder Remuneration Policy, which has been suspended since the Brumadinho dam failure (as described on note 3).
The remuneration paid to stockholders based on the on interest on capital and dividends during 2018 was amounted of US$3,313 (US$0.636637439 per share).
c) Profit reserves
The amount of profit reserves is distributed as follows:
Tax incentive
Investments
Total of profit
Legal reserve
reserve
reserve
reserves
Balance as at December 31, 2017
1,630
580
5,209
7,419
Allocation of income
343
401
4,062
4,806
Translation adjustment
(251)
(99)
(907)
(1,257)
Balance as at December 31, 2018
1,722
882
8,364
10,968
Allocation of loss
—
—
(1,683)
(1,683)
Dividends and interest on capital of Vale's stockholders
—
—
(1,767)
(1,767)
Translation adjustment
(66)
(34)
(328)
(428)
Balance as at December 31, 2019
1,656
848
4,586
7,090
Legal reserve - Is a legal requirement for Brazilian public companies to retain 5% of the annual net income up to 20% of the capital. The reserve can only be used to compensate losses or to increase capital.
Tax incentive reserve - Results from the option to designate a portion of the income tax for investments in projects approved by the Brazilian Government as well as tax incentives.
Investment reserve - Aims to ensure the maintenance and development of the main activities that comprise the Company’s operations and to retain budgeted capital for investments. Based on the Company’s by-laws, this reserve is capped to 50% of the annual distributable net income, up to the amount of the share capital. The remaining balance over than 50% of the annual distributable net income is retained based on the capital investments budget submitted for approval in the Stockholder’s Meeting, pursuant to article 196 of the Law 6,404.
d) Others reserves
Fair value adjustment to
Results on
Net ownership
Retirement benefit
Investment in equity
conversion of
changes in
Total of other
obligations
securities
shares
subsidiaries
reserves
Balance as at December 31, 2017
(845)
—
(490)
(954)
(2,289)
Other comprehensive income
41
60
—
(16)
85
Translation adjustment
49
—
—
—
49
Balance as at December 31, 2018
(755)
60
(490)
(970)
(2,155)
Other comprehensive income
(126)
(184)
—
—
(310)
Translation adjustment
12
—
—
—
12
Acquisitions and disposal of noncontrolling interest
—
—
—
343
343
Balance as at December 31, 2019
(869)
(124)
(490)
(627)
(2,110)
e) Share buyback program
The Company concluded in November 2018, share buyback program for Vale’s common shares and their respective ADSs approved by the Board of Directors on July 25, 2018, and repurchased a total of 71,173,683 common shares, at an average price of US$14.05 per share, for a total aggregate purchase price of US$1,000. The shares were acquired in the stock market based on regular trading conditions. The shares acquired are held in treasury for future sale or cancellation.
f) Vale’s corporate governance restructuring in 2017
At the General Extraordinary Stockholders’ Meeting, held on June 27, 2017, stockholders approved the corporate restructuring of the Company proposed by Valepar S.A. (former controlling stockholder). The corporate restructuring was based on (i) conversion of Vale class “A” preferred shares into common shares; (ii) amendment of Vale’s by-laws, so as to adjust to Novo Mercado rules; and (iii) the merger of Valepar S.A. into Vale.
g) Shareholders Agreement
On the date of the merger of Valepar into Vale, August 14, 2017, the former Controlling Shareholders of Valepar executed a new shareholders’ agreement (“Vale Agreement”) that binds only 20% of the totality of Vale’s common shares issued by Vale, and will be in force until November 9, 2020, with no provision for renewal.
Accounting policy
Stockholder’s remuneration -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t>
  </si>
  <si>
    <t>Related parties</t>
  </si>
  <si>
    <t>31. Related parties
The Company’s related parties are subsidiaries, joint ventures, associates, stockholders and its related entities and key management personnel of the Company. Transactions between the parent company and its subsidiaries are eliminated on consolidation and are not disclosed in this note.
Related party transactions were made by the Company on terms equivalent to those that prevail in arm´s-length transactions, with respect to price and market conditions that are no less favorable to the Company than those arranged with third parties.
Purchases, accounts receivable and other assets, and accounts payable and other liabilities relate largely to amounts charged by joint ventures and associates related to the pelletizing plants operational lease and railway transportation services.
Information about related party transactions and effects on the financial statements is set out below:
a) Transactions with related parties
Year ended December 31
2019
Joint Ventures
Associates
Major stockholders
Total
Net operating revenue
374
294
204
872
Cost and operating expenses
(1,749)
(32)
—
(1,781)
Financial result
49
(1)
(29)
19
Year ended December 31
2018
Joint Ventures
Associates
Major stockholders
Total
Net operating revenue
352
309
207
868
Cost and operating expenses
(2,269)
(39)
—
(2,308)
Financial result
115
—
(115)
—
Year ended December 31
2017
Joint Ventures
Associates
Major stockholders
Total
Net operating revenue
399
337
146
882
Cost and operating expenses
(1,943)
(29)
(29)
(2,001)
Financial result
118
(14)
(819)
(715)
Net operating revenue relates to sale of iron ore to the steelmakers and right to use capacity on railroads. Cost and operating expenses mostly relates to the leases of the pelletizing plants.
b) Outstanding balances with related parties
December 31, 2019
December 31, 2018
Joint
Major
Joint
Major
Ventures
Associates
Stockholders (i)
Total
Ventures
Associates
Stockholders (i)
Total
Assets
Cash and cash equivalents
—
—
1,384
1,384
—
—
1,256
1,256
Accounts receivable
91
22
5
118
110
42
3
155
Dividends receivable
83
6
—
89
132
—
—
132
Loans
1,919
—
—
1,919
1,976
—
—
1,976
Derivatives financial instruments
—
—
42
42
—
—
297
297
Other assets
65
—
—
65
25
—
—
25
Liabilities
Supplier and contractors
302
28
37
367
221
21
24
266
Loans
—
1,367
1,688
3,055
—
1,325
2,650
3,975
Derivatives financial instruments
—
—
64
64
—
—
112
112
Other liabilities
569
—
—
569
769
—
—
769
(i) Refers to regular financial instruments with large financial institutions of which the stockholders are part of the controlling “shareholders’ agreement”.
Loans
In March 2018, Nacala BV, a joint venture between Vale and Mitsui on the Nacala’s logistic corridor, closed the project financing and repaid a portion of the shareholders loans from Vale, in the amount of US$2,572. The outstanding receivable of US1,919 carries interest at 7.44% p.a.
The loan from associates mainly relates to the loan from Pangea Emirates Ltd, part of the group of shareholders which owns 15% interest on Vale Moçambique which carries interest at 6.54% p.a.
Major stockholders
Refers to regular financial instruments with large financial institutions of which the stockholders are part of the controlling “shareholders’ agreement”.
c) The key management personnel remuneration
Year ended December 31
2019
2018
2017
Short‐term benefits
Wages
8
8
10
Direct and indirect benefits
11
11
10
Profit sharing program (“PLR”)
1
10
8
20
29
28
Long‐term benefits
Shares based
—
3
5
Severance
4
20
19
24
52
52
The amounts described above include the Board of Directors and the Executive Officers and are presented on a cash basis.</t>
  </si>
  <si>
    <t>Commitments</t>
  </si>
  <si>
    <t xml:space="preserve">32. Commitments
a) Contractual obligations
The required and non-cancelable minimum payments related to contractual obligations as at December 31, 2019 are as follows:
Purchase obligations (i)
December 31, 2019
December 31, 2018
2020
3,956
2,677
2021
1,029
1,445
2022
710
548
2023
552
463
2024 and thereafter
2,830
2,194
Total minimum payments required
9,077
7,327
(i) Mainly relates to agreements for the acquisition of fuel, energy and the acquisition of raw materials and services.
b) Guarantees provided
As at December 31, 2019 and 2018, corporate financial guarantees provided by Vale (within the limit of its direct or indirect interest) for certain associates and joint ventures were US$1,655 and US$1,735, respectively. The fair value of this financial guarantees in December 31, 2019 and 2018 totaled US$525 and US$166, respectively, and is recorded in the balance sheet as “Others non-current liabilities”. </t>
  </si>
  <si>
    <t>Financial and capital risk management</t>
  </si>
  <si>
    <t>33. Financial and capital risk management
Vale considers that an effective risk management is key to support the achievement of the company objectives and to ensure the financial strength and flexibility of the company and the business continuity.
Therefore, Vale has developed its risk management strategy in order to provide an integrated approach of the risks that the company is exposed to, considering not only the risks generated by variables traded in financial markets (market risk) and those arising from liquidity risk, but also risk from counterparties obligations (credit risk), among others.
The Company’s Board of Directors oversees the management of financial risks and it is supported by a Finance Committee that advises on financial risks and the appropriate financial risk governance framework for the Company. The Finance Committee provides assurance to the Company’s Board of Directors that Vale’s financial activities are governed by appropriate policies and procedures and that financial risks are identified, measured and managed in accordance with the Company’s policies and objectives.
a) Liquidity risk management
The liquidity risk arises from the possibility that Vale might not perform its obligations on due dates, as well as face difficulties to meet its cash requirements due to market liquidity constraints.
The revolving credit facilities available today were provided by a syndicate of several global commercial banks. To mitigate liquidity risk, Vale has two revolving credit facilities, which will mature in 2022 and 2024, in the available amount of US$5,000 to assist the short term liquidity management and to enable more efficiency in cash management, being consistent with the strategic focus on cost of capital reduction. As of December 31, 2019 these lines are undrawn.
b) Credit risk management
Vale’s exposure to credit risk arises from trade receivables, derivative transactions, guarantees, down payment for suppliers and cash investments. Our credit risk management process provides a framework for assessing and managing counterparties’ credit risk and for maintaining our risk at an acceptable level.
(i) Commercial credit risk management
For the commercial credit exposure, which arises from sales to final customers, the risk management area, in accordance with the current delegation level, approves or requests the approval of credit risk limits for each counterparty.
Vale attributes an internal credit risk rating for each counterparty using its own quantitative methodology for credit risk analysis, which is based on market prices, external credit ratings and financial information of the counterparty, as well as qualitative information regarding the counterparty’s strategic position and history of commercial relations.
Based on the counterparty’s credit risk, risk mitigation strategies may be used to manage the Company`s credit risk. The main credit risk mitigation strategies include non-recourse sale of receivables, insurance instruments, letters of credit, corporate and bank guarantees, mortgages, among others.
Vale has a diversified accounts receivable portfolio from a geographical standpoint, with Asia, Europe and Brazil the regions with more significant exposures. According to each region, different guarantees can be used to enhance the credit quality of the receivables. In 2019 and 2018, the expected credit loss on the Company’s accounts receivable portfolio is insignificant (see note 10).
(ii) Treasury credit risk management
To manage the credit exposure arising from cash investments and derivative instruments, credit limits are approved to each counterparty with whom the Company has credit exposure.
Furthermore, the Company controls the portfolio diversification and monitor different indicators of solvency and liquidity of the different counterparties that were approved for trading.
c) Market risk management
Vale is exposed to several market risk factors that can impact its cash flow. The assessment of this potential impact arising from the volatility of market risk factors and their correlations is performed periodically to support the decision-making process regarding the risk management strategy, that may incorporate financial instruments, including derivatives.
The portfolio of these financial instruments is monitored on a monthly basis, enabling financial results surveillance and its impact on cash flow.
Vale currently applies hedge accounting in the following programs: (i) net investment (see notes 6 and 25), and (ii) nickel revenue hedging program (see note 35).
Considering the nature of Vale’s business and operations, the main market risk factors which the Company is exposed to are:
·
Foreign exchange and interest rates;
·
Product prices and input costs.
Foreign exchange and interest rate risk
Vale’s cash flow is exposed to the volatility of several currencies against the U.S. dollar. While most of our product prices are indexed to U.S. dollars, most of our costs, disbursements and investments are indexed to currencies other than the U.S. dollar, principally the Brazilian real and the Canadian dollar. We also may have debt instruments and other assets and liabilities denominated in currencies other than U.S. dollars, mainly in Brazilian real and euros.
In order to reduce the potential impact that arises from currencies mismatches, derivatives instruments may be used as a risk mitigation strategy.
Vale implements hedge transactions to protect its cash flow against the market risks that arises from its debt obligations – mainly currency volatility. The hedges cover most of the debt denominated in Brazilian real and euros. The Company uses swap and forward transactions to convert debt linked to Brazilian real and Euros into US dollar, with volumes, flows and settlement dates similar to those of the debt instruments - or sometimes lower, subject to market liquidity conditions.
Hedging instruments with shorter settlement dates are renegotiated through time so that their final maturity matches - or becomes closer - to the debts` final maturity. At each settlement date, the results of the swap and forward transactions partially offset the impact of the foreign exchange rate in Vale’s obligations, contributing to stabilize the cash disbursements in US dollar.
Vale has also exposure to interest rates risks over loans and financings. The US Dollar floating rate debt in the portfolio consists mainly of loans including export pre-payments, commercial banks and multilateral organizations loans. In general, such debt instruments are indexed to the LIBOR (London Interbank Offer Rate) in US dollar.
Risk of product and input prices
Vale is also exposed to market risks associated with the price volatility of commodities and inputs. We may enact risk mitigation programs in situations such as the following: (i) where there is a risk of financial distress; (ii) to support commercial activities and specific needs of our business segments; (iii) to ensure a minimum cash and/or value generation for certain businesses; and (iv) to protect from the increase of certain cost items, such as fuel oil used on ships and freight chartering. These programs may incorporate derivative instruments, predominantly forwards, futures and options.
d) Capital structure management
The Company's policy aims at establishing a capital structure that will ensure the continuity of our business in the long term. Within this perspective, the Company has been able to deliver value to stockholders through dividend payments and capital gain, and at the same time maintain a debt profile suitable for its activities, with an amortization well distributed over the years, thus avoiding a concentration in one specific period.</t>
  </si>
  <si>
    <t>Subsequent events</t>
  </si>
  <si>
    <t>Significant events</t>
  </si>
  <si>
    <t>34. Subsequent events
a) Coronavirus outbreak
The Coronavirus outbreak (“COVID-19”) was first reported on December 30, 2019. The responses by various governments and international organizations which highlighted the severity of the outbreak occurred after December 31, 2019. Since then, there have been worldwide reports of contagion and fatalities. On March 3, 2020, the outbreak was characterized as a Pandemic by the World Health Organization.
The COVID-19 outbreak has developed rapidly in 2020 and measures taken to contain the virus have affected economic activity, which in turn has implications on the Company’s results of operations and cash flows. Although the COVID-19 existed at December 31, 2019, it is the severity of the virus and the responses to the outbreak which may have an impact on the entity’s operations. These events arose after the reporting period, as such the outbreak is a non-adjusting event for the reporting period ending December 31, 2019 and no adjustment needs to be made to amounts recognized in the December 31, 2019 financial statements.
As the outbreak develops over the regions where Vale’s operations are concentrated, the Company may face workforce related operational difficulties and may need to adopt contingency measures or eventually suspend operations. Also, a significant portion of the Company’s revenue is originated from sales made to customers in Asia and Europe, and Vale as well rely on an extensive logistics and supply chain, including several ports, distribution centers and suppliers that have operations in affected regions. Abnormally large changes have occurred in the valuation of financial assets across many markets since December 31, 2019 meaning that the fair values of our assets and liabilities may change.
On March 16, 2020, the Company announced that as a precaution in the wake of COVID-19 to help protect the health and well-being of employees and the Nunatsiavut and Innu communities in Labrador, the decision was made to ramp down operations at Voisey’s Bay and place it on care and maintenance for a period of four weeks. On March 23, 2020, the Company decided to temporarily halt, its distribution center in Malaysia (the Teluk Rubiah Maritime Terminal) as the Company is temporarily unable to secure the minimum resources to safely operate the terminal.
On March 24, 2020, the Company drew down its revolving credit facilities in the amount of US$5 billion as a precautionary measure in order to increase its cash position and preserve financial flexibility in light of current uncertainty in the global markets resulting from the COVID-19 outbreak.
The Company is closely evaluating the impact of the COVID-19 on its business. The situation is evolving and could become material if there is significant supply chain disruption or customer demand declines. At this time, we have not suffered any material impact to our operations, logistics, or sales. However, the outbreak continues to be fluid and uncertain, making it impossible to forecast the final impact it could have on the global financial markets and economy, and in turn, on the Company’s business, liquidity, and financial position.
b) Other acquisitions and divestitures
As disclosed on note 14 of these financial statements, the Company entered into agreements to sell its 25% interest in Henan Longyu and to divest 20% of its interest in PTVI. The closing of both transactions were expected in the first quarter of 2020. However, due to the recent developments of the COVID-19 outbreak, the closing of these transactions have been pushed back to later dates in 2020.
c) U.S. Securities class action suits - Brumadinho Dam failure (note 3)
On December 13, 2019, Vale made a motion to dismiss the amended complaint and, in January 2020, the lead plaintiff filed an opposition to our motion to dismiss. On February 21, 2020, the Company filed a reply to the opposition. In March, the lead plaintiff has requested to start the partial discovery, for which the Company filed an opposition on March 20, 2020. The judge has not issued a decision to date.
Vale intends to defend against this action and mount a full defense against these claims. Given the preliminary status of the actions, it is not possible at this time to determine a range of outcomes or to make reliable estimates of the potential exposure.</t>
  </si>
  <si>
    <t>Additional information about derivatives financial instruments</t>
  </si>
  <si>
    <t>35. Additional information about derivatives financial instruments
The risk of the derivatives portfolio is measured using the delta-Normal parametric approach and considers that the future distribution of the risk factors and its correlations tends to present the same statistic properties verified in the historical data. The value at risk estimate considers a 95% confidence level for a one-business day time horizon.
The following tables detail the derivatives positions for Vale and its controlled companies as of December 31, 2019, with the following information: notional amount, fair value including credit risk, gains or losses in the period, value at risk and the fair value breakdown by year of maturity.
a) Foreign exchange and interest rates derivative positions
(i) Protection programs for the R$ denominated debt instruments
To reduce cash flow volatility, swap and forward transactions were implemented to convert into US$ the cash flows from certain debt instruments denominated in R$ with interest rates linked mainly to CDI, TJLP and IPCA. In those swaps, Vale pays fixed or floating rates in US$ and receives payments in R$ linked to the interest rates of the protected debt instruments.
The swap and forward transactions were negotiated over-the-counter and the protected items are the cash flows from debt instruments linked to R$. These programs transform into US$ the obligations linked to R$ to achieve a currency offset in the Company’s cash flows, by matching its receivables - mainly linked to US$ - with its payables.
Financial
Settlement
Inflows
Notional
Fair value
(Outflows)
Value at Risk
Fair value by year
December 31,
December 31,
Average
December 31,
December 31,
December 31,
December 31,
Flow
2019
2018
Index
rate
2019
2018
2019
2019
2020
2021
2022+
CDI vs. US$ fixed rate swap
(38)
(46)
(18)
8
(22)
2
(18)
Receivable
R$
2,115
R$
1,581
CDI
100.54
%
Payable
US$
558
US$
456
Fix
3.31
%
TJLP vs. US$ fixed rate swap
(77)
(370)
(312)
9
(12)
(18)
(47)
Receivable
R$
2,111
R$
2,303
TJLP +
1.15
%
Payable
US$
601
US$
994
Fix
2.97
%
TJLP vs. US$ floating rate swap
—
(56)
(59)
—
—
—
—
Receivable
—
R$
181
TJLP +
—
Payable
US$
0
US$
107
Libor +
—
R$ fixed rate vs. US$ fixed rate swap
(18)
(8)
8
8
13
(7)
(24)
Receivable
R$
2,173
R$
1,078
Fix
6.25
%
Payable
US$
604
US$
351
Fix
0.73
%
IPCA vs. US$ fixed rate swap
46
(80)
(26)
14
12
(18)
52
Receivable
R$
2,826
R$
1,315
IPCA +
5.18
%
Payable
US$
759
US$
434
Fix
4.02
%
IPCA vs. CDI swap
104
89
6
—
58
42
Receivable
R$
1,634
R$
1,350
IPCA +
6.62
%
Payable
R$
1,350
R$
1,350
CDI
98.58
%
Financial
Settlement
Fair
Inflows
Value at
value
Notional
Fair value
(Outflows)
Risk
by year
December 31,
December 31,
Bought /
Average
December 31,
December 31,
December 31,
December 31,
Flow
2019
2018
Sold
rate
2019
2018
2019
2019
2020+
Forward
R$ 121
—
B
4.20
1
—
—
1
1
(ii) Protection program for EUR denominated debt instruments
To reduce the cash flow volatility, swap transactions were implemented to convert into US$ the cash flows from certain debt instruments issued in Euros by Vale. In those swaps, Vale receives fixed rates in EUR and pays fixed rates in US$.
The swap transactions were negotiated over-the-counter and the protected items are the cash flows from debt instruments linked to EUR. The financial settlement inflows/outflows are offset by the protected items’ losses/gains due to EUR/US$ exchange rate.
Financial
Settlement
Inflows
Notional
Fair value
(Outflows)
Value at Risk
Fair value by year
December 31,
December 31,
Average
December 31,
December 31,
December 31,
December 31,
Flow
2019
2018
Index
rate
2019
2018
2019
2019
2020
2021
2022+
EUR fixed rate vs. US$ fixed rate swap
(35)
(1)
(5)
4
(6)
(5)
(24)
Receivable
€
500
€
500
Fix
3.75
%
Payable
US$
613
US$
613
Fix
4.29
%
(iii) Protection for treasury volatility related to tender offer transaction
To reduce the volatility of the premium to be paid to investors for the tender offer transaction issued on December 2019, treasury lock transactions were implemented and already settled.
Financial
Settlement
Fair
Inflows
Value at
value
Notional
Fair value
(Outflows)
Risk
by year
December 31,
December 31,
Bought /
Average
December 31,
December 31,
December 31,
December 31,
Flow
2019
2018
Sold
rate
2019
2018
2019
2019
2020
Forwards
—
—
B
—
—
—
16
—
—
b) Commodities derivative positions
(i) Protection program for the purchase of fuel oil used on ships
In order to reduce the impact of fluctuations in fuel oil prices on the hiring and availability of maritime freight and, consequently, to reduce the Company’s cash flow volatility, hedging operations were carried out through options contracts on Bunker Oil, Gasoil (10ppm) and Brent oil for different portions of the exposure.
The derivative transactions were negotiated over-the-counter and the protected item is part of the Vale’s costs linked to the price of fuel oil used on ships. The financial settlement inflows/outflows are offset by the protected items’ losses/gains.
Bunker Oil Options
Financial
settlement
Inflows
Fair value
Notional (ton)
Average
Fair value
(Outflows)
Value at Risk
by year
December 31,
December 31,
Bought/
strike
December 31,
December 31,
December 31,
December 31,
Flow
2019
2018
Sold
(US$/ton)
2019
2018
2019
2019
2020
Call options
—
2,100,000
B
—
—
1
2
—
—
Put options
—
2,100,000
S
—
—
(29)
—
—
—
Total
—
(28)
2
—
—
Brent Crude Oil Options
Financial
settlement
Fair
Inflows
Value at
value
Notional (bbl.)
Fair value
(Outflows)
Risk
by year
December 31,
December 31,
Bought /
Average strike
December 31,
December 31,
December 31,
December 31,
Flow
2019
2018
Sold
(US$/bbl.)
2019
2018
2019
2019
2020
Call options
1,110,000
—
B
75
11
—
—
3
11
Put options
1,110,000
—
S
(3)
—
—
1
(3)
Total
—
—
—
8
—
—
4
8
Gasoil Options
Financial
settlement
Inflows
Fair value
Notional (bbl.)
Fair value
(Outflows)
Value at Risk
by year
Flow
December 31, 2019
December 31, 2018
Bought / Sold
Average strike (US$/bbl.)
December 31, 2019
December 31, 2018
December 31, 2019
December 31, 2019
2020
Call options
1,035,000
—
B
96
7
—
—
1
6
Put options
1,035,000
—
S
61
(3)
—
—
1
(3)
Total
4
—
—
2
3
(ii) Protection programs for base metals raw materials and products
Operational Hedging Programs
In the operational hedging program for nickel sales at fixed prices, derivatives transactions were implemented to convert into floating prices the contracts with clients that required a fixed price.
In the operational protection program for the purchase of raw materials and products, derivatives transactions were implemented in order to reduce the mismatch between the pricing period of purchases (concentrate, cathode, sinter, scrap and others) and the pricing period of the final product sales to the clients.
All these transactions have already been settled.
Financial
settlement
Inflows
Notional (ton)
Average
Fair value
(Outflows)
Value at Risk
Fair value by year
December 31,
December 31,
Bought/
strike
December 31,
December 31,
December 31,
December 31,
Flow
2019
2018
Sold
(US$/ton)
2019
2018
2019
2019
2020
Fixed price sales protection
Nickel forwards
—
7,244
S
—
—
(10)
49
—
—
Raw material purchase protection
Nickel forwards
—
120
S
—
—
—
(1)
—
—
Copper forwards
—
81
S
—
—
—
—
—
—
Total
—
(10)
48
—
—
Nickel Revenue Hedging Program
To reduce the volatility of its future cash flows arising from changes in nickel prices, the company implemented a Nickel Revenue Hedging Program. Under this program, hedge operations were executed using option contracts to protect a portion of the company highly probable forecast sales at floating prices, thus establishing a cushion to guarantee prices above our Nickel Average Unit Cash Cost and investments for the hedged volumes. A hedge accounting treatment is given to this program.
The derivative transactions under the program are negotiated over-the-counter and the financial settlement inflows/outflows are offset by the protected items’ losses/gains due to nickel prices changes.
Financial
settlement
Inflows
Notional (ton)
Fair value
(Outflows)
Value at Risk
Fair value by year
Flow
December 31, 2019
December 31, 2018
Bought / Sold
Average strike (US$/ton)
December 31, 2019
December 31, 2018
December 31, 2019
December 31, 2019
2020
2021+
Call options
75,984
—
S
18,739
(12)
—
(2)
3
(10)
(3)
Put options
75,984
—
B
15,714
162
—
13
21
152
9
Total
150
—
11
24
142
6
c) Freight derivative positions
To reduce the impact of maritime freight price volatility on the Company’s cash flow, freight hedging transactions were implemented, through Forward Freight Agreements (FFAs). The protected item is part of Vale’s costs linked to maritime freight spot prices. The financial settlement inflows/outflows of the FFAs are offset by the protected items’ losses/gains due to freight prices changes.
The FFAs are contracts traded over the counter and can be cleared through a Clearing House, in this case subject to margin requirements.
Financial
Settlement
Inflows
Fair value
Notional (days)
Average
Fair value
(Outflows)
Value at Risk
by year
December 31,
December 31,
Bought/
strike
December 31,
December 31,
December 31,
December 31,
Flow
2019
2018
Sold
(US$/day)
2019
2018
2019
2019
2020
Freight forwards
1,050
480
B
13,286
—
1
3
1
—
d) Wheaton Precious Metals Corp. warrants
The Company owns warrants issued by Wheaton Precious Metals Corp. (WPM), a Canadian company with stocks negotiated in Toronto Stock Exchange and New York Stock Exchange. Such warrants have payoff similar to that of an American call option and were received as part of the payment regarding the sale of part of gold payable flows produced as a sub product from Salobo copper mine and some nickel mines in Sudbury.
Financial
settlement
Inflows
Fair value
Notional (quantity of warranties)
Average
Fair value
(Outflows)
Value at Risk
by year
December 31,
December 31,
Bought/
strike
December 31,
December 31,
December 31,
December 31,
Flow
2019
2018
Sold
(US$/share)
2019
2018
2019
2019
2023
Call options
10,000,000
10,000,000
B
44
26
8
—
3
26
e) Debentures convertible into shares of Valor da Logística Integrada (“VLI”)
The Company has debentures which lenders have the option to convert the outstanding debt into a specified quantity of VLI’s shares, owned by the Company. This option may be fully, or part exercised, upon payment to the Company of the strike price, considering the terms, conditions and other limitations existing in the agreement, at any time and at the discretion of the creditor, as of December 2017 until the maturity date of the debentures, December 2027.
Financial
settlement
Inflows
Fair value by
Notional (quantity)
Average
Fair value
(Outflows)
Value at Risk
year
December 31,
December 31,
Bought/
strike
December 31,
December 31,
December 31,
December 31,
Flow
2019
2018
Sold
(R$/share)
2019
2018
2019
2019
2027
Conversion options
140,239
140,239
S
7,136
(51)
(59)
—
3
(51)
f) Options related to Minerações Brasileiras Reunidas S.A. (“MBR”) shares
In 2019, in connection to the acquisition of additional 36.4% MBR’s shares disclosed in note 14, the options were elapsed.
Financial
settlement
Inflows
Fair value by
Notional (quantity, in millions)
Average
Fair value
(Outflows)
Value at Risk
year
December 31,
December 31,
Bought /
strike
December 31,
December 31,
December 31,
December 31,
Flow
2019
2018
Sold
(R$/share)
2019
2018
2019
2019
2020+
Options
—
2,139
B/S
—
—
279
—
—
—
g) Option related to SPCs Casa dos Ventos
The Company acquired in January 2019 a call option related to shares of the special purpose companies Ventos de São Bento Energias Renováveis, Ventos São Galvão Energias Renováveis and Ventos de Santo Eloy Energias Renováveis (SPCs Casa dos Ventos), which are part of the wind farm of Folha Larga Sul project, in Campo Formoso, Bahia, with commercial operation scheduled for the first half of 2020. This option was acquired in the context of the Company's signing of electric power purchase and sale agreements with Casa dos Ventos, supplied by this wind farm.
Financial
settlement
Fair
Inflows
Value at
value
Notional (quantity)
Fair value
(Outflows)
Risk
by year
December 31,
December 31,
Bought /
Average strike
December 31,
December 31,
December 31,
December 31,
Flow
2019
2018
Sold
(R$/share)
2019
2018
2019
2019
2022
Call option
137,751,623
—
B
2.77
24
—
—
2
24
h) Embedded derivatives in contracts
In August 2014 the Company sold part of its stake in Valor da Logística Integrada (“VLI”) to an investment fund managed by Brookfield Asset Management ("Brookfield"). The sales contract includes a clause that establishes, under certain conditions, a minimum return guarantee on Brookfield's investment until August 2020. This clause is considered an embedded derivative, with payoff equivalent to that of a put option.
Financial
settlement
Inflows
Fair value
Notional (quantity)
Average
Fair value
(Outflows)
Value at Risk
by year
December 31,
December 31,
Bought /
strike
December 31,
December 31,
December 31,
December 31,
Flow
2019
2018
Sold
(R$/share)
2019
2018
2019
2019
2020+
Put option
1,105,070,863
1,105,070,863
S
4
(69)
(103)
—
11
(69)
The Company has some nickel concentrate and raw materials purchase agreements in which there are provisions based on nickel and copper future prices behavior. These provisions are considered as embedded derivatives.
Financial
settlement
Inflows
Fair value
Notional (ton)
Average
Fair value
(Outflows)
Value at Risk
by year
December 31,
December 31,
Bought /
strike
December 31,
December 31,
December 31,
December 31,
Flow
2019
2018
Sold
(US$/ton)
2019
2018
2019
2019
2020
Nickel forwards
1,497
3,763
S
15,363
2
2
—
1
2
Copper forwards
1,009
2,035
S
5,910
—
—
—
—
—
Total
2
2
—
1
2
The Company has also a natural gas purchase agreement in which there´s a clause that defines that a premium can be charged if the Company’s pellet sales prices trade above a pre-defined level. This clause is considered an embedded derivative.
Financial
settlement
Inflows
Notional (volume/month)
Average
Fair value
(Outflows)
Value at Risk
Fair value by year
December 31,
December 31,
Bought /
strike
December 31,
December 31,
December 31,
December 31,
Flow
2019
2018
Sold
(US$/ton)
2019
2018
2019
2019
2020
2021+
Call options
746,667
746,667
S
233
(1)
(1)
—
1
(0.4)
(0.3)
i)
Sensitivity analysis of derivative financial instruments
The following tables present the potential value of the instruments given hypothetical stress scenarios for the main market risk factors that impact the derivatives positions. The scenarios were defined as follows:
·
Probable : the probable scenario was defined as the fair value of the derivative instruments as at December 31, 2019
·
Scenario I : fair value estimated considering a 25% deterioration in the associated risk variables
·
Scenario II : fair value estimated considering a 50% deterioration in the associated risk variables
Instrument
Instrument’s main risk events
Probable
Scenario I
Scenario II
CDI vs. US$ fixed rate swap
R$ depreciation
(38)
(181)
(324)
US$ interest rate inside Brazil decrease
(38)
(42)
(46)
Brazilian interest rate increase
(38)
(39)
(39)
Protected item: R$ denominated debt
R$ depreciation
n.a.
—
—
TJLP vs. US$ fixed rate swap
R$ depreciation
(77)
(229)
(382)
US$ interest rate inside Brazil decrease
(77)
(85)
(95)
Brazilian interest rate increase
(77)
(95)
(113)
TJLP interest rate decrease
(77)
(95)
(114)
Protected item: R$ denominated debt
R$ depreciation
n.a.
—
—
R$ fixed rate vs. US$ fixed rate swap
R$ depreciation
(18)
(164)
(310)
US$ interest rate inside Brazil decrease
(18)
(23)
(29)
Brazilian interest rate increase
(18)
(26)
(33)
Protected item: R$ denominated debt
R$ depreciation
n.a.
—
—
IPCA vs. US$ fixed rate swap
R$ depreciation
46
(153)
(352)
US$ interest rate inside Brazil decrease
46
31
15
Brazilian interest rate increase
46
12
(20)
IPCA index decrease
46
23
1
Protected item: R$ denominated debt
R$ depreciation
n.a.
—
—
IPCA vs. CDI swap
Brazilian interest rate increase
104
97
90
IPCA index decrease
104
99
93
Protected item: R$ denominated debt linked to IPCA
IPCA index decrease
n.a.
(99)
(93)
EUR fixed rate vs. US$ fixed rate swap
EUR depreciation
(35)
(198)
(360)
Euribor increase
(35)
(36)
(37)
US$ Libor decrease
(35)
(43)
(52)
Protected item: EUR denominated debt
EUR depreciation
n.a.
(198)
360
NDF BRL/USD
R$ depreciation
1
(7)
(15)
US$ interest rate inside Brazil decrease
1
1
—
Brazilian interest rate increase
1
—
(2)
Protected item: R$ denominated debt
R$ depreciation
n.a.
—
—
Fuel Oil protection
Options
Price input decrease
12
(69)
(115)
Protected item: Part of costs linked to fuel oil prices
Price input decrease
n.a.
69
115
Maritime Freight protection
Forwards
Freight price decrease
—
(3)
(7)
Protected item: Part of costs linked to maritime freight prices
Freight price decrease
n.a.
3
7
Nickel Revenue Hedging Program
Options
Nickel price increase
150
(31)
(224)
Protected item: Part of nickel future revenues
Nickel price increase
n.a.
31
224
Wheaton Precious Metals Corp. warrants
WPM stock price decrease
26
8
1
Conversion options - VLI
VLI stock value increase
(51)
(84)
(127)
Option - SPCs Casa dos Ventos
SPCs Casa dos Ventos stock value decrease
24
8
1
Instrument
Main risks
Probable
Scenario I
Scenario II
Embedded derivatives - Raw material purchase (nickel)
Nickel price increase
2
(3)
(8)
Embedded derivatives - Raw material purchase (copper)
Copper price increase
—
(2)
(3)
Embedded derivatives - Gas purchase
Pellet price increase
(1)
(2)
(5)
Embedded derivatives - Guaranteed minimum return (VLI)
VLI stock value decrease
(69)
(253)
(520)
j)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published by agencies Moody’s and S&amp;P regarding the main financial institutions that we hire derivative instruments, cash and cash equivalents transactions.
Long term ratings by counterparty
Moody’s
S&amp;P
ABN Amro
A1
A
Agricultural Bank of China
A1
A
ANZ Australia and New Zealand Banking
Aa3
AA-
Banco ABC
Ba3
BB-
Banco Bradesco
Ba3
BB-
Banco do Brasil
Ba3
BB-
Banco Itaú Unibanco
Ba3
BB-
Banco Safra
Ba3
BB-
Banco Santander
A2
A
Banco Votorantim
Ba3
BB-
Bank Mandiri
Baa2
BBB-
Bank of America
A2
A-
Bank of China
A1
A
Bank of Montreal
Aa2
A+
Bank of Nova Scotia
A2
A+
Bank of Shanghai
Baa2
-
Bank of Tokyo Mitsubishi UFJ
A1
A-
Bank Rakyat Indonesia (BRI)
Baa2
BBB-
Barclays
Baa3
BBB
BBVA Banco Bilbao Vizcaya Argentaria
A3
A-
BNP Paribas
Aa3
A+
BTG Pactual
Ba3
BB-
Caixa Econômica Federal
Ba3
BB-
Calyon
Aa3
A+
China Construction Bank
A1
A
CIBC Canadian Imperial Bank
Aa2
A+
CIMB Bank
Baa1
A-
Citigroup
A3
BBB+
Credit Suisse
Baa2
BBB+
Deutsche Bank
A3
BBB+
Goldman Sachs
A3
BBB+
Long term ratings by counterparty
Moody’s
S&amp;P
HSBC
A2
A
Industrial and Commercial Bank of China
A1
A
Intesa Sanpaolo Spa
Baa1
BBB
Banco Itaú Unibanco
Ba3
BB-
JP Morgan Chase &amp; Co
A2
A-
Macquarie Group Ltd
A3
BBB+
Mega International Commercial Bank
A1
A
Millenium BIM
A1
A-
Mitsui &amp; Co
A1
A-
Mizuho Financial
A1
A-
Morgan Stanley
A3
BBB+
Muscat Bank
Ba2
BB
National Australia Bank
Aa3
AA-
National Bank of Canada
Aa3
A
National Bank of Oman
Ba2
-
Natixis
A1
A+
Royal Bank of Canada
Aa2
AA-
Rabobank
Aa3
A+
Societe Generale
A1
A
Standard Bank Group
Ba1
-
Standard Chartered
A2
BBB+
Sumitomo Mitsui Financial
A1
A-
Toronto Dominion Bank
Aa3
AA-
UBS
Aa3
A-
Unicredit
Baa1
BBB</t>
  </si>
  <si>
    <t>Basis of preparation of the financial statements (Policies)</t>
  </si>
  <si>
    <t>Significant accounting policies</t>
  </si>
  <si>
    <t>Changes in significant accounting policies</t>
  </si>
  <si>
    <t>IFRIC 23 Uncertainty over income tax treatments – IFRIC 23 became effective for annual periods beginning on or after January 1, 2019 and clarifies the measurement and recognition requirements of IAS 12 Income taxes. It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 authorities, and (iii) how an entity determines taxable profit (tax loss), tax bases, unused tax losses, unused tax credits, and tax rates.
Upon adoption of the Interpretation, the Company considered whether it has any uncertain tax positions, particularly those relating to the deduction of social security contributions on the net income (“ CSLL ”) in Brazil, and determined that, although there is an uncertainty that could affect the 2018 year end, it is deemed probable that the Company’s treatments will be accepted by the Brazilian tax authority. Further details in relation to this uncertain tax position is disclosed in note 8.
IFRS 16 Leases – The Company applied IFRS 16 from January 1, 2019 using the retrospective approach with the cumulative effect recognized as at the date of initial application. Accordingly, the comparative information has not been restated and continues to be presented under IAS 17 and related interpretations. On transitioning to IFRS 16, the lease agreements were recognized in the statement of financial position and measured discounting the remaining minimum contractual payments at the present value, using the Company’s incremental borrowing rate, depending on the remaining lease term.
The Company used the following practical expedients in applying IFRS 16: (i) applied a single discount rate to a portfolio of leases with similar characteristics; (ii) applied the exemption not to recognize right-of-use assets and liabilities for leases with less than 12 months of lease term and/or leases of low-value assets. The payments associated to these leases will be recognized as an expense on a straight-line basis over the lease term; and (iii) used hindsight when determining the lease term, to determine if the contract contains options to extend or terminate the lease.
As a result of IFRS 16 adoption, the Company has changed its accounting policy for lease contracts, except for its mineral leases, as the standard excludes from its scope leases to explore for or use minerals, oil, natural gas and similar non-regenerative resources. Details of these changes are summarized below.
The ferrous minerals produced in Brazil are mainly shipped to Asia. The Company has leased the Ponta da Madeira and Itaguaí maritime terminals in Brazil, that are primarily for the delivery of iron ore and iron ore pellets to bulk carrier vessels. The remaining lease terms are, respectively, 4 and 7 years for the ports in Brazil. Vale also has a lease agreement for a maritime terminal in Oman, which is used to deliver iron ore pellets produced in that location. The remaining lease term is 24 years for the port in Oman.
Some of the delivery of iron ore from Brazil to the Asian clients are made through five time-charter agreements, which have 11 years remaining lease term on average.
As part of the ferrous minerals segment, the Company also has long-term agreements for the exploration and processing of iron ore with its joint ventures, such as the agreements to lease the pelletizing plants in Brazil. These lease agreements contain variable payment terms based on the pellet production.
In addition, the Company leases an oxygen plant dedicated to the base metals operation, as part of its nickel operation run in Canada. The remaining period of this lease agreement is 11 years.
The Company also has a long-term contract related to the right of use of certain locomotives dedicated to the transportation of coal in Mozambique, which has a remaining lease term of 7 years.
Vale has leased properties for its operational facilities and commercial and administrative offices in the various locations where the Company conducts its business.
Following are the discount rates applied in discounting the lease liabilities at present value:
Discount rate
Ports
3% to 6
%
Vessels
3% to 6
%
Pellets plants
3% to 6
%
Properties
3% to 7
%
Energy plants
4% to 5
%
Locomotives
7
%
Mining equipment
4% to 6
%
Until December 31, 2018, the lease arrangements were classified as operating leases and were not recognized in the Company’s statement of financial position. The contractual payments were recognized in the income statement on a straight-line basis over the term of the lease.
Following are the lease liabilities recognized under IFRS 16 reconciled to the disclosed operating lease commitments under IAS 17, as at December 31, 2018:
Lease commitments
disclosed on December
Present value
Lease liability recognized
31, 2018
Contracts scoped out
adjustment
on January 1, 2019
Ports
1,131
—
(364)
767
Vessels
769
(1)
(164)
604
Pellets plants
218
(15)
(52)
151
Properties
162
(1)
(24)
137
Energy plants
94
—
(29)
65
Locomotives
68
(7)
(16)
45
Mining equipment
55
(18)
(5)
32
Total
2,497
(42)
(654)
1,801
The lease liability is presented on the statement of financial position as “Leases” and the accounting policy related to leases is disclosed in note 19. The total amount of the variable lease payments not included in the measurement of lease liabilities, which have been recognized straight to the income statement, for the year ended December 31, 2019 was US$560. The interest accretion recognized in the income statement is disclosed in note 6.
Changes in the recognized right-of-use assets and leases liabilities are as follows:
Assets
Additions and contract
Translation
December 31,
January 1, 2019
modifications (i)
Impairment (ii)
Depreciation
adjustment
2019
Ports
767
13
—
(41)
(5)
734
Vessels
604
28
—
(50)
—
582
Pellets plants
151
60
—
(35)
(15)
161
Properties
137
42
(16)
(30)
—
133
Energy plants
65
4
—
(7)
2
64
Locomotives
45
—
(39)
(6)
—
—
Mining equipment
32
—
—
(14)
—
18
Total
1,801
147
(55)
(183)
(18)
1,692
Liabilities
Additions and contract
Translation
December 31,
January 1, 2019
modifications (i)
Payments
Interest
adjustment
2019
Ports
767
13
(55)
31
(6)
750
Vessels
604
28
(74)
22
—
580
Pellets plants
151
60
(36)
8
(8)
175
Properties
137
42
(34)
7
—
152
Energy plants
65
4
(7)
4
5
71
Locomotives
45
—
(8)
3
—
40
Mining equipment
32
—
(10)
1
—
23
Total
1,801
147
(224)
76
(9)
1,791
(i) Additions mainly relates to new administrative offices lease and to renewal of the contract with Nibrasco, a pelletizing plant, which expires in December 2022.
(ii) Relates to the impairment of coal business assets, which resulted in the provision for loss of properties e and locomotive right of use assets. Further details in relation to the impairment is disclosed in note 20.
The annual minimum payments are presented as follows:
2020
2021
2022
2023
2024 onwards
Total
Ports
59
59
59
58
851
1,086
Vessels
67
65
63
62
465
722
Pellets plants
35
31
31
11
110
218
Properties
42
37
22
18
64
183
Energy plants
7
7
7
7
64
92
Locomotives
8
8
8
8
23
55
Mining equipment
7
6
6
4
4
27
Total
225
213
196
168
1,581
2,383
The amounts in the table above presents the undiscounted lease obligation by maturity date. The lease liability disclosed as “leases” in the balance sheet is measured at the present value of such obligations.</t>
  </si>
  <si>
    <t>Provisions related to Brumadinho dam failure</t>
  </si>
  <si>
    <t>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ovisions are not recognized for future operating losses.</t>
  </si>
  <si>
    <t>Revenue</t>
  </si>
  <si>
    <t>Revenue is recognized when the control of a good or service transferred to a customer. Since Vale’s sales are under different shipping terms, revenue could be recognized when the product is available at the loading port, loaded on the ship, at the port of discharge or at the customer’s warehouse.
A relevant proportion of Vale’s sales are under Cost and Freight (“CFR”) and Cost, Insurance and Freight (“CIF”) Incoterms, in which the Company is responsible for providing shipping services after the date that Vale transfers control of the goods to the customers. Shipping services for CFR and CIF contracts are considered as a separate performance obligation in which a proportion of the transaction price is allocated and recognized over time as the shipping services are provided.
Generally, the contract payment terms consider the upfront payments or the use of credit letters. The payment terms do not have a significant financing component.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t>
  </si>
  <si>
    <t>Transactions in foreign currencies and translation from the fuctional currency to the presentation currency</t>
  </si>
  <si>
    <t>Transactions in foreign currencies are translated into the functional currency using the exchange rate prevailing at the transaction date. The foreign exchange gains and losses resulting from the translation at the exchange rates prevailing at the end of the year are recognized in the income statement as “financial income or expense”. The exceptions are transactions related to qualifying net investment hedges or items that are attributable to part of the net investment in a foreign operation, for which gains and losses are recognized in the statement of comprehensive income.
Translation from the functional currency to the presentation currency - The income statement and statement of financial position of the subsidiaries for which the functional currency is different from the presentation currency are translated into the presentation currency as follows: (i) assets, liabilities and stockholders’ equity, except for the components described in item (iii) are translated at the closing rate at the statement of financial position date; (ii) income and expenses are translated at the average exchange rates, except for specific significant transactions that, are translated at the rate at the transaction date and; (iii) capital, capital reserves and treasury stock are translated at the rate at each transaction date. All resulting exchange differences are recognized directly in the comprehensive income as “translation adjustments”. When a foreign operation is disposed of or sold, foreign exchanges differences that were recognized in equity are recognized in the income of statement.</t>
  </si>
  <si>
    <t>The Company recognizes contract liabilities in the event it receives payments from customers before a sale meets criteria for revenue recognition. Proceeds received under the terms of the streaming transaction are accounted for as “streaming transactions” and included within liabilities.
Contract liability is initially recognized at fair value, net of transaction costs incurred, and is subsequently carried at amortized cost and updated using the effective interest rate method. Contract liability is released in the income statement as the control of the product or service is transferred to the customer.</t>
  </si>
  <si>
    <t>The Brazilian corporate tax law requires the taxation on the income generated from foreign subsidiaries and, therefore, income tax charge is calculated using the tax rate enacted at the end of the reporting period in Brazil. The effects of the income tax calculation in the consolidated financial statements are calculated by applying the differential between the Brazilian income tax rate and the local income tax rate of each jurisdiction where the Company’s subsidiaries operate and generate taxable income.
Management periodically evaluates positions taken in tax returns with respect to situations in which applicable tax regulation is subject to interpretation and it establishes provisions, where appropriate, on the basis of amounts expected to be paid to the tax authorities. The benefits of uncertain tax positions are recorded only after determining a more-likely-than-not probability that the uncertain tax positions will withstand challenge, if any, from taxing authorities.
Deferred income taxes are recognized based on temporary differences between carrying amount and the tax basis of assets and liabilities as well as tax losses carryforward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tax assets and liabilities are offset where there is a legally enforceable right to offset current tax assets and liabilities and where the deferred tax balances relate to the same taxation authority.
The deferred tax assets arising from tax losses and temporary differences are not recognized when it is not probable that future taxable profit will be available against which temporary differences and/or tax losses can be utilized.
Current and deferred tax is recognized in profit or loss, except to the extent that it relates to items recognized in other comprehensive income or directly in stockholder’s equity. In this case, the tax is also recognized in other comprehensive income or directly in stockholder’s equity, respectively.</t>
  </si>
  <si>
    <t>Accounts receivable is the total amount due from sale of products and services rendered by the Company. Accounts receivable is recognized at fair value and subsequently measured at amortized cost using the effective interest method, except for component of provisionally priced commodities sales that are subsequently measured at fair value through profit or loss.
The Company applies the IFRS 9 simplified approach to measuring expected credit losses which uses a lifetime expected loss allowance for all accounts receivable. The Company has established a provision matrix that is based on historical credit loss experience, adjusted for forward-looking factors specific to the economic environment and by any financial guarantees related to these accounts receivables.</t>
  </si>
  <si>
    <t>Inventories are stated at the lower of cost and the net realizable value. The inventory production cost comprises variable and fixed costs, direct and indirect costs of production and are assigned to individual items of inventory on the basis of weighted average costs method. At the end of the reporting period, net realizable value of inventories are assessed and a provision for losses on obsolete or slow-moving inventory may be recognized. The write-downs and reversals are recognized as “Cost of goods sold and services rendered”.</t>
  </si>
  <si>
    <t>Business combination</t>
  </si>
  <si>
    <t>The acquisition method of accounting is used to account for all business combinations, regardless of whether equity instruments or other assets are acquired. The consideration transferred for the acquisition of a subsidiary comprises (i) fair values of the assets transferred; (ii) liabilities assumed of the acquired business; (iii) equity interests issued to the Company; (iv) fair value of any asset or liability resulting from a contingent consideration arrangement, and (v)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t>
  </si>
  <si>
    <t>Discontinued operation</t>
  </si>
  <si>
    <t>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is not reclassified in the statement of financial position.</t>
  </si>
  <si>
    <t>Investments</t>
  </si>
  <si>
    <t>Consolidation and investments in associates and joint ventures - The financial statements reflect the assets, liabilities and transactions of the Parent Company and its direct and indirect controlled entities (“subsidiaries”). The subsidiaries are consolidated when the Company is exposed or has rights to variable returns from its involvement with the investee and has the ability to direct the significant activities of the investee. Intercompany balances and transactions, which include unrealized profits, are eliminated.
The entities over which the Company has joint control (“joint ventures”) or significant influence, but not control (“associates”) are presented in note 16. Those investments are accounted for using the equity method. For interests in joint arrangements not classified as joint ventures (“joint operations”), the Company recognizes its share of assets, liabilities and net income.
Unrealized gains on downstream or upstream transactions between the Company and its associates and joint ventures are eliminated proportionately to the Company’s interest.
Investments held by other investors in Vale’s subsidiaries are classified as noncontrolling interests (“NCI”). The Company treats transactions with noncontrolling interests as transactions with equity owners of the Company as described in note 17.
For purchases or disposals from noncontrolling interests, the difference between the consideration paid and the proportion acquired of the carrying value of net assets of the subsidiary is directly recorded in stockholders’ equity in “Results from operation with noncontrolling interest”.
Joint arrangements investments -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Interests in joint ventures are accounted for using the equity method, after initially being recognized at cost. The Company's investment in joint ventures includes the goodwill identified in the acquisition, net of any impairment loss.
The Company's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t>
  </si>
  <si>
    <t>Intangibles are carried at the acquisition cost, net of accumulated amortization and impairment charges.
The estimated useful lives are as follows:
Useful life
Railways concessions
3 to 50 years
Usufruct
22 to 31 years
Software
5 years</t>
  </si>
  <si>
    <t>Property, plant and equipment are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3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t>
  </si>
  <si>
    <t>Exploration and evaluation expenditures</t>
  </si>
  <si>
    <t>Expenditures on mining research are accounted for as operating expenses until the effective proof of economic feasibility and commercial viability of a given field can be demonstrated. From then on, the expenditures incurred are capitalized as mineral properties.</t>
  </si>
  <si>
    <t>Expenditures on feasibility studies, new technologies and others research</t>
  </si>
  <si>
    <t>The Company also conducts feasibility studies for many businesses which it operates including researching new technologies to optimize the mining process. After these costs are proven to generate future benefits to the Company, the expenditures incurred are capitalized.</t>
  </si>
  <si>
    <t>Maintenance costs</t>
  </si>
  <si>
    <t>Significant industrial maintenance costs, including spare parts, assembly services, and others, are recorded in property, plant and equipment and depreciated through the next programmed maintenance overhaul.</t>
  </si>
  <si>
    <t>Stripping costs</t>
  </si>
  <si>
    <t>The cost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s. In such cases, the cost is capitalized as a non‑current asset and is amortized during the extraction of the ore deposits, over the useful life of the ore deposits.</t>
  </si>
  <si>
    <t>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t>
  </si>
  <si>
    <t>Impairment of non‑financial assets -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 For certain long-term contracts, a provision is recognized when the present value of the unavoidable cost to meet the Company’s obligation exceeds the economic benefits that could be received from those contracts.</t>
  </si>
  <si>
    <t>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Loans and borrowing costs are capitalized as part of property, plants and equipment if those costs are directly related to a qualified asset. The capitalization occurs until the qualified asset is ready for its intended use. The average capitalization rate is 14%. Borrowing costs that are not capitalized are recognized in the income statement in the period in which they are incurred.
Some of the Company’s debt agreements with lenders contain financial covenants. The primary financial covenants in those agreements require maintaining certain ratios, such as debt to EBITDA and interest coverage. The Company has not identified any instances of noncompliance as at December 31, 2019 and 2018.</t>
  </si>
  <si>
    <t>The Company classifies financial instruments based on its business model for managing the assets and the contractual cash flow characteristics of those assets. The business model test determines the classification based on the business purpose for holding the asset and whether the contractual cash flows represent only payments of principal and interest.
Financial instruments are measured at fair value through profit or loss (“FVTPL”) unless certain conditions are met that permit measurement at fair value through other comprehensive income (“FVOCI”) or amortized cost. Gains and losses recorded in other comprehensive income for debt instruments are recognized in profit or loss only on disposal.
Investments in equity instruments are measured at FVTPL unless they are eligible to be measured at FVOCI, whose gains and losses are never recycled to profit or loss. Information about the Company’s exposure to credit risk is set out in note 33.
All financial liabilities are initially measured at fair value, net of transaction costs incurred and are subsequently carried at amortized cost and updated using the effective interest rate method.Excepts for Participative stockholders' debentures and Derivative financial instruments that are measured at fair value through profit or loss.</t>
  </si>
  <si>
    <t>Due to the short‑term cycle, it is assumed that the fair value of cash and cash equivalents balances, financial investments, accounts receivable and accounts payable approximate their book values. For the measurement and determination of fair value, the Company uses various methods including market, income or cost approaches, in order to estimate the value that market participants would use when pricing the asset or liability. The financial assets and liabilities recorded at fair value are classified and disclosed in accordance with the following levels:
Level 1 – Unadjusted quoted prices on an active, liquid and visible market for identical assets or liabilities that are accessible at the measurement date;
Level 2 - Quoted prices (adjusted or unadjusted) for identical or similar assets or liabilities on active markets; and
Level 3 - Assets and liabilities, for which quoted prices, do not exist, or where prices or valuation techniques are supported by little or no market activity, unobservable or illiquid.</t>
  </si>
  <si>
    <t>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 Certain derivative instruments do not qualify for hedge accounting. Changes in the fair value of any of these derivative instruments are recognized immediately in the income statement.</t>
  </si>
  <si>
    <t xml:space="preserve">When the provision is recognized, the corresponding cost is capitalized as part of property, plant and equipment and it is depreciated over the useful life of the related mining asset, resulting in an expense recognized in the income statement.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t>
  </si>
  <si>
    <t>Litigation</t>
  </si>
  <si>
    <t>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t>
  </si>
  <si>
    <t>i. Current benefits - wages, vacations and related taxes
Payments of benefits such as wages or accrued vacation, as well the related social security taxes over those benefits are recognized monthly in income, on an accruals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 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t>
  </si>
  <si>
    <t>Stockholder’s remuneration -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t>
  </si>
  <si>
    <t>Basis of preparation of the financial statements (Tables)</t>
  </si>
  <si>
    <t>Schedule of exchange rates used to translate its foreign operations</t>
  </si>
  <si>
    <t>Closing rate
Average rate for the year ended
2019
2018
2017
2019
2018
2017
US Dollar ("US$")
4.0307
3.8748
3.3080
3.9461
3.6558
3.1925
Canadian dollar ("CAD")
3.1034
2.8451
2.6344
2.9746
2.8190
2.4618
Euro ("EUR" or "€")
4.5305
4.4390
3.9693
4.4159
4.3094
3.6088</t>
  </si>
  <si>
    <t>Summary of discount rates applied in discounting the lease liabilities at present value</t>
  </si>
  <si>
    <t>Discount rate
Ports
3% to 6
%
Vessels
3% to 6
%
Pellets plants
3% to 6
%
Properties
3% to 7
%
Energy plants
4% to 5
%
Locomotives
7
%
Mining equipment
4% to 6
%</t>
  </si>
  <si>
    <t>Summary of lease liabilities recognized under IFRS 16 reconciled to the disclosed operating lease commitments under IAS 17</t>
  </si>
  <si>
    <t>Lease commitments
disclosed on December
Present value
Lease liability recognized
31, 2018
Contracts scoped out
adjustment
on January 1, 2019
Ports
1,131
—
(364)
767
Vessels
769
(1)
(164)
604
Pellets plants
218
(15)
(52)
151
Properties
162
(1)
(24)
137
Energy plants
94
—
(29)
65
Locomotives
68
(7)
(16)
45
Mining equipment
55
(18)
(5)
32
Total
2,497
(42)
(654)
1,801</t>
  </si>
  <si>
    <t>Summary of changes in the recognized right-of-use assets and leases liabilities</t>
  </si>
  <si>
    <t>Assets
Additions and contract
Translation
December 31,
January 1, 2019
modifications (i)
Impairment (ii)
Depreciation
adjustment
2019
Ports
767
13
—
(41)
(5)
734
Vessels
604
28
—
(50)
—
582
Pellets plants
151
60
—
(35)
(15)
161
Properties
137
42
(16)
(30)
—
133
Energy plants
65
4
—
(7)
2
64
Locomotives
45
—
(39)
(6)
—
—
Mining equipment
32
—
—
(14)
—
18
Total
1,801
147
(55)
(183)
(18)
1,692
Liabilities
Additions and contract
Translation
December 31,
January 1, 2019
modifications (i)
Payments
Interest
adjustment
2019
Ports
767
13
(55)
31
(6)
750
Vessels
604
28
(74)
22
—
580
Pellets plants
151
60
(36)
8
(8)
175
Properties
137
42
(34)
7
—
152
Energy plants
65
4
(7)
4
5
71
Locomotives
45
—
(8)
3
—
40
Mining equipment
32
—
(10)
1
—
23
Total
1,801
147
(224)
76
(9)
1,791
(i) Additions mainly relates to new administrative offices lease and to renewal of the contract with Nibrasco, a pelletizing plant, which expires in December 2022.
(ii) Relates to the impairment of coal business assets, which resulted in the provision for loss of properties e and locomotive right of use assets. Further details in relation to the impairment is disclosed in note 20.</t>
  </si>
  <si>
    <t>Summary of annual minimum payments related to operating lease</t>
  </si>
  <si>
    <t>2020
2021
2022
2023
2024 onwards
Total
Ports
59
59
59
58
851
1,086
Vessels
67
65
63
62
465
722
Pellets plants
35
31
31
11
110
218
Properties
42
37
22
18
64
183
Energy plants
7
7
7
7
64
92
Locomotives
8
8
8
8
23
55
Mining equipment
7
6
6
4
4
27
Total
225
213
196
168
1,581
2,383</t>
  </si>
  <si>
    <t>Brumadinho dam failure (Tables)</t>
  </si>
  <si>
    <t>Summary of changes in provision of de-characterization projects</t>
  </si>
  <si>
    <t>2019
Provision recognized
2,625
Payments
(159)
Interest accretion
101
Translation adjustment
(78)
Balance at December 31
2,489
Current liabilities
309
Non-current liabilities
2,180
Liabilities
2,489</t>
  </si>
  <si>
    <t>Summary of changes in provision of environmental and social agreements</t>
  </si>
  <si>
    <t>2019
Provision for social and economic compensation
2,735
Provision for environmental remediation and compensation
1,190
Payments
(831)
Interest accretion
47
Translation adjustment
(158)
Balance at December 31
2,983
Current liabilities
1,568
Non-current liabilities
1,415
Liabilities
2,983</t>
  </si>
  <si>
    <t>Information by business segment and by geographic area (Tables)</t>
  </si>
  <si>
    <t>Schedule of adjusted EBITDA</t>
  </si>
  <si>
    <t>Year ended December 31, 2019
Cost of goods
Sales,
Dividends received
sold and
administrative and
Pre operating
and interest from
Net operating
services
other operating
Research and
and operational
associates and joint
Adjusted
revenue
rendered
expenses
evaluation
stoppage
ventures
EBITDA
Ferrous minerals
Iron ore
23,343
(8,778)
(323)
(123)
(750)
29
13,398
Iron ore pellets
5,948
(2,666)
(20)
(16)
(72)
258
3,432
Ferroalloys and manganese
282
(220)
(8)
(2)
(1)
—
51
Other ferrous products and services
432
(324)
—
(1)
—
9
116
30,005
(11,988)
(351)
(142)
(823)
296
16,997
Base metals
Nickel and other products
4,257
(2,867)
(75)
(44)
(28)
—
1,243
Copper
1,904
(905)
(5)
(43)
(20)
—
931
6,161
(3,772)
(80)
(87)
(48)
—
2,174
Coal
1,021
(1,638)
1
(30)
—
113
(533)
Brumadinho event
—
—
(7,402)
—
—
—
(7,402)
Others
383
(390)
(506)
(184)
(11)
57
(651)
Total
37,570
(17,788)
(8,338)
(443)
(882)
466
10,585
Year ended December 31, 2018
Cost of goods
Sales,
Dividends received
sold and
administrative and
Pre operating
and interest from
Net operating
services
other operating
Research and
and operational
associates and joint
Adjusted
revenue
rendered
expenses
evaluation
stoppage
ventures
EBITDA
Ferrous minerals
Iron ore
20,354
(9,048)
(76)
(110)
(115)
28
11,033
Iron ore pellets
6,651
(3,393)
(11)
(26)
(19)
154
3,356
Ferroalloys and manganese
454
(290)
(3)
(1)
—
—
160
Other ferrous products and services
474
(313)
(4)
(1)
(1)
7
162
27,933
(13,044)
(94)
(138)
(135)
189
14,711
Base metals
Nickel and other products
4,610
(3,060)
(47)
(39)
(33)
—
1,431
Copper
2,093
(960)
(4)
(18)
—
—
1,111
6,703
(4,020)
(51)
(57)
(33)
—
2,542
Coal
1,643
(1,575)
(9)
(21)
—
143
181
Others
296
(263)
(752)
(157)
(21)
56
(841)
Total from continuing operations
36,575
(18,902)
(906)
(373)
(189)
388
16,593
Discontinued operations (Fertilizers)
121
(120)
(4)
—
—
—
(3)
Total
36,696
(19,022)
(910)
(373)
(189)
388
16,590
Year ended December 31, 2017
Cost of goods
Sales,
Dividends received
sold and
administrative and
Pre operating
and interest from
Net operating
services
other operating
Research and
and operational
associates and joint
Adjusted
revenue
rendered
expenses
evaluation
stoppage
ventures
EBITDA
Ferrous minerals
Iron ore
18,524
(7,950)
11
(88)
(181)
30
10,346
Iron ore pellets
5,653
(2,876)
(9)
(19)
(7)
81
2,823
Ferroalloys and manganese
469
(278)
(8)
—
(4)
—
179
Other ferrous products and services
483
(306)
11
(2)
—
19
205
25,129
(11,410)
5
(109)
(192)
130
13,553
Base metals
Nickel and other products
4,667
(3,437)
(47)
(49)
(75)
—
1,059
Copper
2,204
(979)
(15)
(13)
—
—
1,197
6,871
(4,416)
(62)
(62)
(75)
—
2,256
Coal
1,567
(1,354)
(12)
(14)
(4)
179
362
Others
400
(375)
(791)
(155)
(9)
97
(833)
Total of continuing operations
33,967
(17,555)
(860)
(340)
(280)
406
15,338
Discontinued operations (Fertilizers)
1,746
(1,606)
(102)
(12)
(25)
3
4
Total
35,713
(19,161)
(962)
(352)
(305)
409
15,342
Adjusted EBITDA is reconciled to net income (loss) as follows:
From continuing operations
Year ended December 31
2019
2018
2017
Net income (loss) from continuing operations attributable to Vale's stockholders
(1,683)
6,952
6,313
Net income (loss) attributable to noncontrolling interests
(497)
36
21
Net income (loss) from continuing operations
(2,180)
6,988
6,334
Depreciation, depletion and amortization
3,726
3,351
3,708
Income taxes
(595)
(172)
1,495
Financial results
3,413
4,957
3,019
Equity results and other results in associates and joint ventures
681
182
82
Dividends received and interest from associates and joint ventures (i)
466
388
406
Impairment and disposal of non-current assets
5,074
899
294
Adjusted EBITDA from continuing operations
10,585
16,593
15,338
(i) Includes remuneration of the financial instrument in the coal segment.
From discontinued operations
Year ended December 31
2018
2017
Loss from discontinued operations attributable to Vale's stockholders
(92)
(806)
Loss attributable to noncontrolling interests
—
(7)
Loss from discontinued operations
(92)
(813)
Depreciation, depletion and amortization
—
1
Income taxes
(40)
(102)
Financial results
5
28
Equity results in associates and joint ventures
—
2
Dividends received from associates and joint ventures
—
3
Impairment of non-current assets
124
885
Adjusted EBITDA from discontinued operations
(3)
4</t>
  </si>
  <si>
    <t>Asset by segment</t>
  </si>
  <si>
    <t>December 31, 2019
December 31, 2018
Investments in
Property, plant
Investments in
Property, plant
Product
associates and
and equipment
associates and
and equipment
inventory
joint ventures
and intangibles (i)
Product inventory
joint ventures
and intangibles (i)
Ferrous minerals
1,955
1,729
33,528
2,210
1,814
31,377
Base metals
1,354
14
19,893
1,147
14
21,295
Coal
60
—
—
119
317
1,589
Others
2
1,055
1,654
11
1,080
2,086
Total
3,371
2,798
55,075
3,487
3,225
56,347
Year ended December 31
2019
2018
2017
Capital expenditures (ii)
Capital expenditures (ii)
Capital expenditures (ii)
Depreciation,
Depreciation,
Depreciation,
Sustaining
Project
depletion and
Sustaining
Project
depletion and
Sustaining
Project
depletion and
capital
execution
amortization
capital
execution
amortization
capital
execution
amortization
Ferrous minerals
1,685
385
2,063
1,569
823
1,672
1,194
1,485
1,709
Base metals
1,225
151
1,351
1,189
34
1,351
960
50
1,590
Coal
240
—
237
132
24
252
73
45
296
Others
10
8
75
6
7
76
4
20
113
Total
3,160
544
3,726
2,896
888
3,351
2,231
1,600
3,708
(i) Goodwill is allocated mainly to ferrous minerals and base metals segments in the amount of US$1,770 and US$1,859 in December 31, 2019 and US$1,841 and US$1,812 in December 31, 2018, respectively.
(ii) Cash outflows.</t>
  </si>
  <si>
    <t>Assets and net operating revenue by geographic area</t>
  </si>
  <si>
    <t>December 31, 2019
December 31, 2018
Investments in
Property,
Investments in
Property,
associates and
plant and
associates and
plant and
joint ventures
Intangible
equipment
Total
joint ventures
Intangible
equipment
Total
Brazil
2,498
6,496
29,134
38,128
2,604
5,875
29,226
37,705
Canada
—
2,000
10,733
12,733
—
1,956
9,905
11,861
Americas, except Brazil and Canada
242
—
—
242
247
—
—
247
Europe
—
2
900
902
—
—
366
366
Indonesia
—
1
2,761
2,762
—
1
2,776
2,777
Asia, except Indonesia
58
—
995
1,053
374
—
1,025
1,399
New Caledonia
—
—
604
604
—
—
2,796
2,796
Mozambique
—
—
—
—
—
130
1,459
1,589
Oman
—
—
1,449
1,449
—
—
829
829
Other regions
—
—
—
—
—
—
3
3
Total
2,798
8,499
46,576
57,873
3,225
7,962
48,385
59,572
d) Net operating revenue by geographic area
Year ended December 31, 2019
Ferrous
minerals
Base metals
Coal
Others
Total
Americas, except United States and Brazil
523
835
—
—
1,358
United States of America
404
931
—
—
1,335
Germany
1,161
522
—
—
1,683
Europe, except Germany
1,514
1,715
282
—
3,511
Middle East, Africa and Oceania
2,083
20
75
—
2,178
Japan
2,057
426
120
—
2,603
China
17,572
670
—
—
18,242
Asia, except Japan and China
2,032
816
464
—
3,312
Brazil
2,659
226
80
383
3,348
Net operating revenue
30,005
6,161
1,021
383
37,570
Year ended December 31, 2018
Ferrous
minerals
Base metals
Coal
Others
Total
Americas, except United States and Brazil
820
658
—
—
1,478
United States of America
388
952
—
13
1,353
Germany
1,130
523
—
—
1,653
Europe, except Germany
2,218
1,800
436
—
4,454
Middle East, Africa and Oceania
2,562
25
151
—
2,738
Japan
2,072
508
163
—
2,743
China
14,381
861
—
—
15,242
Asia, except Japan and China
1,798
1,101
767
—
3,666
Brazil
2,564
275
126
283
3,248
Net operating revenue
27,933
6,703
1,643
296
36,575
Year ended December 31, 2017
Ferrous
minerals
Base metals
Coal
Others
Total
Americas, except United States and Brazil
593
1,009
—
70
1,672
United States of America
355
872
—
83
1,310
Germany
1,097
292
—
—
1,389
Europe, except Germany
1,721
1,985
396
11
4,113
Middle East, Africa and Oceania
1,768
13
171
—
1,952
Japan
1,927
399
130
—
2,456
China
13,442
576
—
—
14,018
Asia, except Japan and China
1,332
1,539
711
—
3,582
Brazil
2,894
186
159
236
3,475
Net operating revenue
25,129
6,871
1,567
400
33,967</t>
  </si>
  <si>
    <t>Summary of sensitivity of the Company's risk on final settlement of its provisionally priced accounts receivables</t>
  </si>
  <si>
    <t>December 31, 2019
Thousand
Provisional price
Effect
metric tons
(US$/tonne)
Change
on Revenue
Iron ore
14,756
90.3
+/-10
%
133
Iron ore pellets
537
91.2
+/-10
%
5
Copper
99
7,827.0
+/-10
%
78</t>
  </si>
  <si>
    <t>Costs and expenses by nature (Tables)</t>
  </si>
  <si>
    <t>Schedule of cost of goods sold and services rendered</t>
  </si>
  <si>
    <t>Year ended December 31
2019
2018
2017
Personnel
2,009
2,278
2,295
Materials and services
3,873
3,957
3,814
Fuel oil and gas
1,392
1,538
1,313
Maintenance
2,797
2,807
3,096
Energy
858
906
963
Acquisition of products
608
513
543
Depreciation and depletion
3,399
3,207
3,484
Freight
4,023
4,306
3,346
Others
2,228
2,597
2,185
Total
21,187
22,109
21,039
Cost of goods sold
20,498
21,526
20,426
Cost of services rendered
689
583
613
Total
21,187
22,109
21,039</t>
  </si>
  <si>
    <t>Schedule of selling and administrative expenses</t>
  </si>
  <si>
    <t>Year ended December 31
2019
2018
2017
Selling
92
95
68
Personnel
181
212
234
Services
85
92
77
Depreciation and amortization
56
62
91
Others
73
62
61
Total
487
523
531</t>
  </si>
  <si>
    <t>Financial result (Tables)</t>
  </si>
  <si>
    <t>Schedule of financial result</t>
  </si>
  <si>
    <t>Year ended December 31
2019
2018
2017
Financial income
Short‐term investments
247
177
176
Others
280
246
302
527
423
478
Financial expenses
Loans and borrowings gross interest
(989)
(1,185)
(1,697)
Capitalized loans and borrowing costs
140
194
370
Participative stockholders' debentures
(1,475)
(550)
(625)
Interest on REFIS
(154)
(197)
(397)
Interest on lease liabilities
(76)
—
—
Financial guarantees (i)
(353)
23
(222)
Expenses with cash tender offer repurchased
(265)
(273)
(186)
Others
(634)
(357)
(516)
(3,806)
(2,345)
(3,273)
Other financial items, net
Net foreign exchange gains (losses) - Loans and borrowings
(111)
(2,666)
(249)
Derivative financial instruments
244
(266)
454
Other foreign exchange gains (losses), net
150
419
(218)
Indexation losses, net
(417)
(522)
(211)
(134)
(3,035)
(224)
Total
(3,413)
(4,957)
(3,019)
(i) In 2019, the Company reassessed the credit risk of certain associates and joint ventures (note 32).</t>
  </si>
  <si>
    <t>Income taxes (Tables)</t>
  </si>
  <si>
    <t>Schedule of deferred income tax assets and liabilities</t>
  </si>
  <si>
    <t>December 31, 2019
December 31, 2018
Taxes losses carryforward
4,659
4,882
Temporary differences:
Employee post retirement obligations
840
674
Provision for litigation
443
409
Timing differences arising on assets and liabilities (i)
3,246
1,253
Fair value of financial instruments
864
538
Allocated goodwill
(2,640)
(2,328)
Others
(77)
(52)
2,676
494
Total
7,335
5,376
Assets
9,217
6,908
Liabilities
(1,882)
(1,532)
7,335
5,376
(i) The changes refer mainly to the recognition of the tax effects of the Brumadinho event in 2019.</t>
  </si>
  <si>
    <t>Schedule of changes in deferred tax</t>
  </si>
  <si>
    <t>Assets
Liabilities
Deferred taxes, net
Balance at December 31, 2017
6,638
1,719
4,919
Taxes losses carryforward
665
—
665
Timing differences arising on assets and liabilities
152
—
152
Fair value of financial instruments
147
—
147
Allocated goodwill
—
(37)
37
Others
(77)
—
(77)
Effect in income statement
887
(37)
924
Transfers between asset and liabilities
(70)
(70)
—
Translation adjustment
(673)
(102)
(571)
Other comprehensive income
123
22
101
Effect of discontinued operations
Effect in income statement
14
—
14
Transfer to net assets held for sale
(11)
—
(11)
Balance at December 31, 2018
6,908
1,532
5,376
Utilization of taxes losses carryforward
(443)
—
(443)
Timing differences arising on assets and liabilities
2,113
—
2,113
Fair value of financial instruments
328
—
328
Allocated goodwill
—
(210)
210
Others
(91)
—
(91)
Effect in income statement
1,907
(210)
2,117
Transfers between asset and liabilities
252
252
—
Acquisition of subsidiaries (i)
104
250
(146)
Translation adjustment
(187)
47
(234)
Other comprehensive income
233
11
222
Balance at December 31, 2019
9,217
1,882
7,335
(i) Refers to the acquisition of New Steel and Ferrous Resources Limited (note 14).</t>
  </si>
  <si>
    <t>Schedule of amount presented as income taxes in the income statement reconciled to the rate established by law</t>
  </si>
  <si>
    <t>Year ended December 31
2019
2018
2017
Income (loss) before income taxes
(2,775)
6,816
7,829
Income taxes at statutory rate ‐ 34%
944
(2,317)
(2,662)
Adjustments that affect the basis of taxes:
Income tax benefit from interest on stockholders' equity
601
873
728
Tax incentives
189
576
372
Equity results
77
104
35
Additions of tax loss carryforward
25
1,510
99
Unrecognized tax losses of the year
(1,059)
(458)
(432)
Nondeductible effect of impairment
—
(24)
(43)
Others
(182)
(92)
408
Income taxes
595
172
(1,495)</t>
  </si>
  <si>
    <t>Basic and diluted earnings (loss) per share (Tables)</t>
  </si>
  <si>
    <t>Schedule of basic and diluted earnings (loss) per share</t>
  </si>
  <si>
    <t>Year ended December 31
2019
2018
2017
Net income (loss) attributable to Vale's stockholders:
Net income (loss) from continuing operations
(1,683)
6,952
6,313
Loss from discontinued operations
—
(92)
(806)
Net income (loss)
(1,683)
6,860
5,507
Thousands of shares
Weighted average number of shares outstanding - common shares
5,127,950
5,178,024
5,197,432
Basic and diluted earnings (loss) per share from continuing operations:
Common share (US$)
(0.33)
1.34
1.21
Basic and diluted loss per share from discontinued operations:
Common share (US$)
—
(0.02)
(0.16)
Basic and diluted earnings (loss) per share:
Common share (US$)
(0.33)
1.32
1.05</t>
  </si>
  <si>
    <t>Accounts receivable (Tables)</t>
  </si>
  <si>
    <t>Schedule of accounts receivable</t>
  </si>
  <si>
    <t>December 31, 2019
December 31, 2018
Accounts receivable
2,592
2,710
Expected credit loss
(63)
(62)
2,529
2,648
Revenue related to the steel sector - %
87.33
%
85.50
%</t>
  </si>
  <si>
    <t>Schedule of impairment of accounts receivables recorded in income statement</t>
  </si>
  <si>
    <t>Year ended December 31
2019
2018
2017
Impairment of accounts receivable recorded in the income statement
(1)
(7)
(4)</t>
  </si>
  <si>
    <t>Inventories (Tables)</t>
  </si>
  <si>
    <t>Schedule of inventories</t>
  </si>
  <si>
    <t>December 31, 2019
December 31, 2018
Finished products
2,604
2,797
Work in progress
767
690
Consumable inventory
903
956
Total
4,274
4,443</t>
  </si>
  <si>
    <t>Schedule of provision (reversal) for net realizable value</t>
  </si>
  <si>
    <t>Year ended December 31
2019
2018
2017
Provision (reversal) for net realizable value
24
(4)
86</t>
  </si>
  <si>
    <t>Recoverable taxes (Tables)</t>
  </si>
  <si>
    <t>Schedule of recoverable taxes</t>
  </si>
  <si>
    <t>December 31, 2019
December 31, 2018
Value-added tax
484
813
Brazilian federal contributions
659
808
Others
16
13
Total
1,159
1,634
Current
552
883
Non-current
607
751
Total
1,159
1,634</t>
  </si>
  <si>
    <t>Summary of balance of the provision for loss of value-added tax</t>
  </si>
  <si>
    <t>December 31, 2019
December 31, 2018
Provision for loss
1,124
700</t>
  </si>
  <si>
    <t>Other financial assets and liabilities (Tables)</t>
  </si>
  <si>
    <t>Schedule of other financial assets and liabilities</t>
  </si>
  <si>
    <t>Current
Non-Current
December 31, 2019
December 31, 2018
December 31, 2019
December 31, 2018
Other financial assets
Assets held for sale (note 14b)
152
—
—
—
Bank accounts restricted
—
—
125
—
Loans
—
—
87
153
Derivative financial instruments (note 25)
288
39
184
392
Investments in equity securities (note 14)
—
—
726
987
Related parties - Loans (note 31)
319
364
1,600
1,612
759
403
2,722
3,144
Other financial liabilities
Derivative financial instruments (note 25)
94
470
307
344
Related parties - Loans (note 31)
980
1,134
956
960
Financial guarantees (note 32)
—
—
525
166
Participative stockholders' debentures
—
—
2,584
1,407
1,074
1,604
4,372
2,877</t>
  </si>
  <si>
    <t>Acquisitions and divestitures (Tables)</t>
  </si>
  <si>
    <t>Summary of results for the years and the cash flows of discontinued operations</t>
  </si>
  <si>
    <t>Income statement
Year ended December 31
2018
2017
Discontinued operations
Net operating revenue
121
1,746
Cost of goods sold and services rendered
(120)
(1,605)
Operating expenses
(4)
(141)
Impairment of non-current assets
(124)
(885)
Operating loss
(127)
(885)
Financial Results, net
(5)
(28)
Equity results in associates and joint ventures
—
(2)
Loss before income taxes
(132)
(915)
Income taxes
40
102
Loss from discontinued operations
(92)
(813)
Loss attributable to noncontrolling interests
—
(7)
Loss attributable to Vale's stockholders
(92)
(806)
Statement of cash flow
Year ended December 31
2018
2017
Discontinued operations
Net cash provided by (used in) operating activities
(37)
87
Net cash used in investing activities
(9)
(305)
Net cash used in financing activities
—
(34)
Net cash used in discontinued operations
(46)
(252)</t>
  </si>
  <si>
    <t>Ferrous Resources Limited</t>
  </si>
  <si>
    <t>Summary of fair values of identifiable assets acquired and liabilities assumed as a result of the acquisition</t>
  </si>
  <si>
    <t>August 1, 2019
Acquired assets
706
Cash and cash equivalents
95
Accounts receivable
29
Inventories
10
Intangibles
5
Property, plant and equipment
427
Others
140
Assumed liabilities
(216)
Net identifiable assets acquired
490
Fair value adjustment on PP&amp;E
52
Deferred tax liability
(17)
Total identifiable net assets at fair value
525
August 1, 2019
Cash consideration transferred
(-) Balances acquired
Cash and cash equivalents
Net cash outflow</t>
  </si>
  <si>
    <t>New Steel</t>
  </si>
  <si>
    <t>January 24, 2019
Acquired assets
18
Intangibles (note 18)
1
Other assets
17
Net identifiable assets acquired
18
Fair value adjustment of intangible research and development asset (note 18)
723
Deferred tax liability
(245)
Total identifiable net assets at fair value
496</t>
  </si>
  <si>
    <t>Subsidiaries (Tables)</t>
  </si>
  <si>
    <t>Schedule of material consolidated entities in each business segment</t>
  </si>
  <si>
    <t>% Noncontrolling
Location
Main activity /Business
% Ownership
% Voting capital
interest
Direct and indirect subsidiaries
Companhia Portuária da Baía de Sepetiba
Brazil
Iron ore
100.0
%
100.0
%
0.0
%
Ferrous Resource Limited
Isle of Man
Iron Ore
100.0
%
100.0
%
0.0
%
Mineração Corumbaense Reunida S.A.
Brazil
Iron ore and manganese
100.0
%
100.0
%
0.0
%
Minerações Brasileiras Reunidas S.A. (“MBR”)
Brazil
Iron ore
98.3
%
98.3
%
1.7
%
New Steel Global
Netherlands
Iron ore
100.0
%
100.0
%
0.0
%
Salobo Metais S.A.
Brazil
Copper
100.0
%
100.0
%
0.0
%
PT Vale Indonesia
Indonesia
Nickel
59.2
%
59.2
%
40.8
%
Vale Holdings B.V (i)
Netherlands
Holding and research
100.0
%
100.0
%
0.0
%
Vale Canada Limited
Canada
Nickel
100.0
%
100.0
%
0.0
%
Vale International S.A.
Switzerland
Trading and holding
100.0
%
100.0
%
0.0
%
Vale Malaysia Minerals Sdn. Bhd.
Malaysia
Iron ore
100.0
%
100.0
%
0.0
%
Vale Manganês S.A.
Brazil
Manganese and ferroalloys
100.0
%
100.0
%
0.0
%
Vale Moçambique S.A.
Mozambique
Coal
80.7
%
80.7
%
19.3
%
Vale Nouvelle Caledonie S.A.S.
New Caledonia
Nickel
95.0
%
95.0
%
5.0
%
Vale Newfoundland &amp; Labrador Ltd
Canada
Nickel
100.0
%
100.0
%
0.0
%
Vale Oman Distribution Center LLC
Oman
Iron ore and pelletizing
100.0
%
100.0
%
0.0
%
Vale Oman Pelletizing Company LLC
Oman
Pelletizing
70.0
%
70.0
%
30.0
%
Vale Shipping Holding Pte. Ltd.
Singapore
Iron ore
100.0
%
100.0
%
0.0
%
(i) Vale International Holdings GmbH was merged into Vale Holdings B.V on November 01, 2019.</t>
  </si>
  <si>
    <t>Schedule of subsidiaries included in the discontinued operations presentation</t>
  </si>
  <si>
    <t>% Noncontrolling
Location
Main activity/Business
% Ownership
% Voting capital
interest
Direct and indirect subsidiaries
Compañia Minera Miski Mayo S.A.C.
Peru
Fertilizers
40.0
%
51.0
%
60.0
%
Vale Fertilizantes S.A.
Brazil
Fertilizers
100.0
%
100.0
%
0.0
%
Vale Cubatão Fertilizantes Ltda.
Brazil
Fertilizers
100.0
%
100.0
%
0.0
%</t>
  </si>
  <si>
    <t>Investments in associates and joint ventures (Tables)</t>
  </si>
  <si>
    <t>Schedule of changes in investments in associates and joint ventures</t>
  </si>
  <si>
    <t>2019
2018
Balance at January 1st,
3,225
3,568
Additions
76
23
Translation adjustment
(111)
(456)
Equity results in income statement
228
305
Equity results in statement of comprehensive income
(4)
—
Fair value adjustment (i)
(163)
—
Dividends declared
(326)
(291)
Transfer to assets held for sale(i)
(152)
—
Others
25
76
Balance at December 31,
2,798
3,225
(i) Refers to fair value adjustment of the investment in Henan Longyu Energy Resources Co., Ltd., which was transferred later to assets held for sale (note 14).</t>
  </si>
  <si>
    <t>Schedule of investments in associates and joint ventures, equity results and dividends received</t>
  </si>
  <si>
    <t>Investments in associates and joint ventures
Equity results in the income statement
Dividends received
Year ended December 31
Year ended December 31
Associates and joint ventures
% ownership
% voting capital
December 31, 2019
December 31, 2018
2019
2018
2017
2019
2018
2017
Ferrous minerals
Baovale Mineração S.A.
50.00
50.00
25
23
4
5
7
—
1
1
Companhia Coreano-Brasileira de Pelotização
50.00
50.00
88
104
48
69
50
62
32
19
Companhia Hispano-Brasileira de Pelotização (i)
50.89
50.89
70
83
37
55
41
50
23
16
Companhia Ítalo-Brasileira de Pelotização (i)
50.90
51.00
65
81
30
60
40
54
32
17
Companhia Nipo-Brasileira de Pelotização (i)
51.00
51.11
150
148
84
126
93
92
67
29
MRS Logística S.A.
48.16
46.75
496
496
50
72
69
29
27
29
VLI S.A.
37.60
37.60
812
857
1
30
29
9
7
19
Zhuhai YPM Pellet Co.
25.00
25.00
23
22
—
—
—
—
—
—
1,729
1,814
254
417
329
296
189
130
Coal
Henan Longyu Energy Resources Co., Ltd. (note 14)
25.00
25.00
—
317
(2)
16
20
—
—
—
—
317
(2)
16
20
—
—
—
Base metals
Korea Nickel Corp.
25.00
25.00
14
14
—
1
1
—
—
—
14
14
—
1
1
—
—
—
Others
Aliança Geração de Energia S.A. (i)
55.00
55.00
470
486
31
25
27
28
25
29
Aliança Norte Energia Participações S.A (i)
51.00
51.00
160
162
4
15
(2)
—
—
—
California Steel Industries, Inc.
50.00
50.00
242
247
23
77
42
29
31
27
Companhia Siderúrgica do Pecém
50.00
50.00
—
—
(69)
(243)
(264)
—
—
—
Mineração Rio do Norte S.A.
40.00
40.00
97
93
15
2
13
—
—
41
Others
86
92
(28)
(5)
(68)
—
—
—
1,055
1,080
(24)
(129)
(252)
57
56
97
Total
2,798
3,225
228
305
98
353
245
227
(i) Although the Company held a majority of the voting capital, the entities are accounted under the equity method due to the stockholders' agreement where relevant decisions are shared with other parties.</t>
  </si>
  <si>
    <t>Summarized financial information about relevant associates and joint ventures</t>
  </si>
  <si>
    <t>December 31, 2019
Nacala
Aliança
Corridor Holding
Aliança Geração de Energia
Norte Energia
CSI
CSP (i)
Pelletizing (ii)
MRS Logística
Netherlands B.V.
VLI S.A.
Current assets
215
—
481
438
720
490
384
805
Non-current assets
880
314
344
2,960
315
2,196
4,505
4,507
Total assets
1,095
314
825
3,398
1,035
2,686
4,889
5,312
Current liabilities
99
—
186
985
297
415
516
773
Non-current liabilities
142
—
155
2,675
2
1,242
4,671
2,380
Total liabilities
241
—
341
3,660
299
1,657
5,187
3,153
Stockholders'equity
854
314
484
(262)
736
1,029
(298)
2,159
Net revenue
257
—
997
1,393
583
759
782
1,238
Net income (loss)
57
8
46
(412)
392
103
(49)
2
December 31, 2018
Nacala
Aliança
Corridor Holding
Aliança Geração de Energia
Norte Energia
CSI
CSP (i)
Pelletizing (ii)
MRS Logística
Netherlands B.V.
VLI S.A.
Current assets
186
—
489
693
964
263
380
679
Non-current assets
938
318
360
3,062
296
1,826
4,619
3,938
Total assets
1,124
318
849
3,755
1,260
2,089
4,999
4,617
Current liabilities
83
—
186
970
437
360
277
544
Non-current liabilities
158
—
169
2,785
2
699
4,971
1,795
Total liabilities
241
—
355
3,755
439
1,059
5,248
2,339
Stockholders'equity
883
318
494
—
821
1,030
(249)
2,278
Net revenue
248
—
1,389
1,682
911
927
825
1,253
Net income (loss)
45
30
154
(486)
609
150
7
79
(i) Companhia Siderúrgica do Pecém (“CSP”) is a joint venture and its results are accounted for under the equity method, in which the accumulated losses are capped to the Company’s interest in the investee’s capital based on the applicable law and requirements. That is, after the investment is reduced to zero, the Company does not recognize further losses nor liabilities associated with the investee.
(ii) Aggregate entity information: Companhia Coreano-Brasileira de Pelotização, Companhia Hispano-Brasileira de Pelotização, Companhia Ítalo-Brasileira de Pelotização, Companhia Nipo-Brasileira de Pelotização.</t>
  </si>
  <si>
    <t>Noncontrolling interest (Tables)</t>
  </si>
  <si>
    <t>Summary of financial information, prior to the eliminations of the intercompany balances and transactions, about subsidiaries with material noncontrolling interest</t>
  </si>
  <si>
    <t>December 31, 2019
Vale
PTVI
VNC
Moçambique S.A.
Others
Total
Current assets
462
169
188
—
—
Non-current assets
1,630
604
199
—
—
Related parties - Stockholders
84
34
29
—
—
Total assets
2,176
807
416
—
—
Current liabilities
140
199
320
—
—
Non-current liabilities
61
236
147
—
—
Related parties - Stockholders
—
344
10,221
—
—
Total liabilities
201
779
10,688
—
—
Stockholders' equity
1,975
28
(10,272)
—
—
Equity attributable to noncontrolling interests
806
1
(1,982)
101
(1,074)
Net income (loss)
67
(2,055)
(3,183)
—
—
Net income (loss) attributable to noncontrolling interests
27
(103)
(613)
192
(497)
Dividends paid to noncontrolling interests (i)
—
—
—
184
184
(i) Dividends paid to noncontrolling interests relates to US$162 to Minerações Brasileiras Reunidas and US$21 to Vale Oman Pelletizing.
December 31, 2018
Vale
MBR
PTVI
VNC
Moçambique S.A.
Others
Total
Current assets
581
465
202
303
—
—
Non-current assets
2,499
1,567
1,922
1,709
—
—
Related parties - Stockholders
721
111
56
22
—
—
Total assets
3,801
2,143
2,180
2,034
—
—
Current liabilities
187
165
141
313
—
—
Non-current liabilities
282
153
256
79
—
—
Related parties - Stockholders
197
—
766
8,731
—
—
Total liabilities
666
318
1,163
9,123
—
—
Stockholders' equity
3,135
1,825
1,017
(7,089)
—
—
Equity attributable to noncontrolling interests
1,254
745
51
(1,290)
87
847
Net income (loss)
434
58
351
(985)
—
—
Net income (loss) attributable to noncontrolling interests
174
24
18
(190)
10
36
Dividends paid to noncontrolling interests (i)
168
—
—
—
14
182
(i) Dividends paid to others noncontrolling interests relates to Vale Oman Pelletizing
December 31, 2017
Compañia
Vale
Mineradora Miski
MBR
PTVI
VNC
Moçambique S.A.
Mayo S.A.C. (i)
Others
Total
Net income (loss)
434
(15)
(572)
(659)
(11)
—
—
Net income (loss) attributable to noncontrolling interests
174
(6)
(28)
(104)
(6)
(16)
14
Dividends paid to noncontrolling interests (ii)
113
—
—
—
—
13
126
(i) Discontinued operations
(ii) Dividends paid to others noncontrolling interests relates to Vale Oman Pelletizing</t>
  </si>
  <si>
    <t>Intangibles (Tables)</t>
  </si>
  <si>
    <t>Schedule of changes in intangibles</t>
  </si>
  <si>
    <t>Research
and development
Goodwill
Concessions (i)
Contract right
Software
project and patents
Total
Balance at December 31, 2017
4,110
4,002
152
229
—
8,493
Additions
—
855
—
7
—
862
Disposals
—
(27)
—
(2)
—
(29)
Amortization
—
(135)
(2)
(99)
—
(236)
Translation adjustment
(457)
(634)
(13)
(24)
—
(1,128)
Balance at December 31, 2018
3,653
4,061
137
111
—
7,962
Cost
3,653
5,043
201
923
—
9,820
Accumulated amortization
—
(982)
(64)
(812)
—
(1,858)
Balance at December 31, 2018
3,653
4,061
137
111
—
7,962
Additions
—
439
—
39
—
478
Disposals
—
(17)
—
—
—
(17)
Amortization
—
(239)
(2)
(66)
—
(307)
Impairment (note 20)
—
(112)
—
(11)
—
(123)
Acquisition of subsidiary
—
3
—
1
724
728
Translation adjustment
(24)
(165)
5
2
(40)
(222)
Balance at December 31, 2019
3,629
3,970
140
76
684
8,499
Cost
3,629
5,090
248
888
684
10,539
Accumulated amortization
—
(1,120)
(108)
(812)
—
(2,040)
Balance at December 31, 2019
3,629
3,970
140
76
684
8,499
(i)
Based on technical studies carried out by an independent company and after approval by the regulatory agency (ANTT), the Company reduced the useful life of its railroad tracks in 2019.</t>
  </si>
  <si>
    <t>Schedule of estimated useful lives of intangibles</t>
  </si>
  <si>
    <t>Useful life
Railways concessions
3 to 50 years
Usufruct
22 to 31 years
Software
5 years</t>
  </si>
  <si>
    <t>Property, plant and equipment (Tables)</t>
  </si>
  <si>
    <t>Schedule of changes in property, plant and equipment</t>
  </si>
  <si>
    <t>Mineral
Right of
Constructions
Land
Building
Facilities
Equipment
properties
use assets
Others
in progress
Total
Balance at December 31, 2017
718
12,100
11,786
6,893
9,069
—
8,193
6,119
54,878
Additions (i)
—
—
—
—
—
—
—
2,823
2,823
Disposals
(11)
(53)
(93)
(234)
(8)
—
(79)
(92)
(570)
Assets retirement obligation
—
—
—
—
446
—
—
—
446
Depreciation, amortization and depletion
—
(531)
(655)
(847)
(525)
—
(653)
—
(3,211)
Impairment (note 20)
—
(10)
(18)
(21)
—
—
(31)
(104)
(184)
Translation adjustment
(84)
(1,360)
(1,471)
(560)
(864)
—
(990)
(468)
(5,797)
Transfers
12
806
1,687
1,176
381
—
829
(4,891)
—
Balance at December 31, 2018
635
10,952
11,236
6,407
8,499
—
7,269
3,387
48,385
Cost
635
18,267
17,611
12,424
16,717
—
11,697
3,387
80,738
Accumulated depreciation
—
(7,315)
(6,375)
(6,017)
(8,218)
—
(4,428)
—
(32,353)
Balance at December 31, 2018
635
10,952
11,236
6,407
8,499
—
7,269
3,387
48,385
Effects of IFRS 16 adoption (ii)
—
—
—
—
—
1,801
—
—
1,801
Additions (i)
—
—
—
—
—
152
—
4,297
4,449
Disposals
(25)
(84)
(75)
(70)
(164)
(7)
(181)
(25)
(631)
Assets retirement obligation
—
—
—
—
429
—
—
—
429
Depreciation, amortization and depletion
—
(514)
(666)
(866)
(603)
(183)
(671)
—
(3,503)
Impairment (note 20)
—
(577)
(1,113)
(708)
(600)
(55)
(792)
(353)
(4,198)
Acquisition of subsidiary (iii)
62
15
41
46
276
2
—
46
488
Translation adjustment
24
(221)
(275)
(102)
88
(18)
(156)
16
(644)
Transfers
19
416
456
979
336
—
784
(2,990)
—
Balance at December 31, 2019
715
9,987
9,604
5,686
8,261
1,692
6,253
4,378
46,576
Cost
715
18,255
17,170
11,756
17,826
1,875
11,521
4,378
83,496
Accumulated depreciation
—
(8,268)
(7,566)
(6,070)
(9,565)
(183)
(5,268)
—
(36,920)
Balance at December 31, 2019
715
9,987
9,604
5,686
8,261
1,692
6,253
4,378
46,576
(i)
Includes capitalized borrowing costs.
(ii)
Refers to the recognition of right-of-use assets related to lease agreements in accordance with IFRS 16. Changes in leases by asset class are disclosed in note 2(c).
(iii)
Refers mainly to the acquisition of Ferrous Resources Limited (note 14).</t>
  </si>
  <si>
    <t>Schedule of estimated useful lives of property, plant and equipment</t>
  </si>
  <si>
    <t>Useful life
Buildings
3 to 50 years
Facilities
3 to 50 years
Equipment
3 to 40 years
Others:
Locomotives
12 to 25 years
Wagon
30 to 44 years
Railway equipment
5 to 33 years
Ships
20 years
Others
2 to 50 years</t>
  </si>
  <si>
    <t>Impairment and onerous contracts (Tables)</t>
  </si>
  <si>
    <t>Schedule of impairment losses recognized</t>
  </si>
  <si>
    <t>Income statement
Impairment
Segments by class of assets
2019
2018
2017
Property, plant and equipment and intangibles
Base metals – nickel
2,511
—
133
Coal
1,691
—
—
Other assets
119
184
138
Impairment of non-current assets
4,321
184
271
Onerous contracts
240
393
—
Disposals of non-current assets
513
322
23
Impairment and disposals of non-current assets
5,074
899
294</t>
  </si>
  <si>
    <t>Loans, borrowings, cash and cash equivalents and short-term investments (Tables)</t>
  </si>
  <si>
    <t>Schedule of net debt</t>
  </si>
  <si>
    <t>December 31, 2019
December 31, 2018
Debt contracts in the international markets
10,494
11,783
Debt contracts in Brazil
2,562
3,683
Total of loans and borrowings
13,056
15,466
(-) Cash and cash equivalents
7,350
5,784
(-) Short-term investments
826
32
Net debt
4,880
9,650</t>
  </si>
  <si>
    <t>Schedule of total debt</t>
  </si>
  <si>
    <t>Current liabilities
Non-current liabilities
December 31, 2019
December 31, 2018
December 31, 2019
December 31, 2018
Debt contracts in the international markets
Floating rates in:
US$
113
141
2,802
1,832
EUR
—
—
225
229
Fixed rates in:
US$
147
14
6,080
8,368
EUR
—
—
843
859
Other currencies
14
25
106
127
Accrued charges
160
188
4
—
434
368
10,060
11,415
Debt contracts in Brazil
Floating rates in:
R$, indexed to TJLP, TR, IPCA, IGP-M and CDI
650
435
1,677
2,849
Basket of currencies and US$ indexed to LIBOR
44
101
56
100
Fixed rates in:
R$
43
57
45
91
Accrued charges
43
42
4
8
780
635
1,782
3,048
Total
1,214
1,003
11,842
14,463</t>
  </si>
  <si>
    <t>Schedule of future flows of debt payments</t>
  </si>
  <si>
    <t>Estimated future
Principal
interest payments (i)
2020
1,012
702
2021
788
641
2022
1,026
608
2023
1,192
568
Between 2024 and 2028
4,483
2,035
2029 onwards
4,344
2,706
Total
12,845
7,260
(i)
Based on interest rate curves and foreign exchange rates applicable as at December 31, 2019 and considering that the payments of principal will be made on their contracted payments dates. The amount includes the estimated interest not yet accrued and the interest already recognized in the financial statements.</t>
  </si>
  <si>
    <t>Schedule of average annual interest rates by currency</t>
  </si>
  <si>
    <t>Average interest rate (i)
Total debt
Loans and borrowings
US$
5.57
%
9,370
R$ (ii)
9.38
%
2,461
EUR (iii)
3.77
%
1,103
Other currencies
3.58
%
122
13,056
(i) In order to determine the average interest rate for debt contracts with floating rates, the Company used the rate applicable at December 31, 2019.
(ii) R$ denominated debt that bears interest at IPCA, CDI, TR or TJLP, plus spread. For a total of US$2,435 the Company entered into derivative transactions to mitigate the exposure to the cash flow variations of the floating rate debt denominated in R$, resulting in an average cost of 3.09% per year in US$.
(iii) Eurobonds, for which the Company entered into derivatives to mitigate the exposure to the cash flow variations of the debt denominated in EUR, resulting in an average cost of 4.29% per year in US$.</t>
  </si>
  <si>
    <t>Schedule of reconciliation of debt to cash flows arising from financing activities</t>
  </si>
  <si>
    <t xml:space="preserve">Loans and borrowings
December 31, 2018
15,466
Additions
3,142
Repayments (i)
(5,417)
Interest paid
(921)
Cash flow from financing activities
(3,196)
Effect of exchange rate
(158)
Interest accretion
944
Non-cash changes
786
December 31, 2019
13,056
(i) The Company conducted a repurchase of certain guaranteed notes issued by Vale a total of US$2,270. Additionally, the Company paid of US$265 as expenses with cash tender offer repurchased. </t>
  </si>
  <si>
    <t>Liabilities related to associates and joint ventures (Tables)</t>
  </si>
  <si>
    <t>Samarco</t>
  </si>
  <si>
    <t>Summarized financial information of Samarco</t>
  </si>
  <si>
    <t>December 31, 2019
December 31, 2018
Current assets
34
54
Non-current assets
3,940
5,877
Total assets
3,974
5,931
Current liabilities
6,990
6,066
Non-current liabilities
5,527
4,283
Total liabilities
12,517
10,349
Negative reserves
(8,543)
(4,418)
Loss for the year ended
(4,125)
(640)</t>
  </si>
  <si>
    <t>Dam failure of Samarco</t>
  </si>
  <si>
    <t>Schedule of movements of provision related to the Fundo dam rupture and to the de-characterization of Germano dam</t>
  </si>
  <si>
    <t>2019
2018
Balance at January 1
1,121
996
Payments
(315)
(290)
Interest accretion
200
165
Provision increase
758
403
Translation adjustment
(64)
(153)
Balance at December 31
1,700
1,121
Current liabilities
516
289
Non-current liabilities
1,184
832
Liabilities
1,700
1,121</t>
  </si>
  <si>
    <t>Financial instruments classification (Tables)</t>
  </si>
  <si>
    <t>Schedule of financial instruments classification based on its recognition</t>
  </si>
  <si>
    <t>December 31, 2019
December 31, 2018
At fair value
At fair value
At fair value
through profit
Amortized
At fair value
through profit
Amortized cost
through OCI
or loss
Total
cost
through OCI
or loss
Total
Financial assets
Current
Cash and cash equivalents
7,350
—
—
7,350
5,784
—
—
5,784
Short-term investments
—
—
826
826
—
—
32
32
Derivative financial instruments
—
—
288
288
—
—
39
39
Accounts receivable
2,452
—
77
2,529
2,756
—
(108)
2,648
Related parties
319
—
—
319
364
—
—
364
10,121
—
1,191
11,312
8,904
—
(37)
8,867
Non-current
Judicial deposits
3,159
—
—
3,159
1,716
—
—
1,716
Bank accounts restricted
125
—
—
125
—
—
—
—
Derivative financial instruments
—
—
184
184
—
—
392
392
Investments in equity securities
—
726
—
726
—
987
—
987
Loans
87
—
—
87
153
—
—
153
Related parties
1,600
—
—
1,600
1,612
—
—
1,612
4,971
726
184
5,881
3,481
987
392
4,860
Total of financial assets
15,092
726
1,375
17,193
12,385
987
355
13,727
Financial liabilities
Current
Suppliers and contractors
4,107
—
—
4,107
3,512
—
—
3,512
Leases
225
—
—
225
—
—
—
—
Derivative financial instruments
—
—
94
94
—
—
470
470
Loans and borrowings
1,214
—
—
1,214
1,003
—
—
1,003
Interest on capital
1,571
—
—
1,571
—
—
—
—
Related parties
980
—
—
980
1,134
—
—
1,134
8,097
—
94
8,191
5,649
—
470
6,119
Non-current
Leases
1,566
—
—
1,566
—
—
—
—
Derivative financial instruments
—
—
307
307
—
—
344
344
Loans and borrowings
11,842
—
—
11,842
14,463
—
—
14,463
Related parties
956
—
—
956
960
—
—
960
Participative stockholders' debentures
—
—
2,584
2,584
—
—
1,407
1,407
Financial guarantees
—
—
525
525
—
—
166
166
14,364
—
3,416
17,780
15,423
—
1,917
17,340
Total of financial liabilities
22,461
—
3,510
25,971
21,072
—
2,387
23,459
The classification of financial assets and liabilities by currencies are as follows:
December 31, 2019
R$
US$
CAD
EUR
Other currencies
Total
Financial assets
Current
Cash and cash equivalents
2,822
4,361
41
11
115
7,350
Short-term investments
826
—
—
—
—
826
Derivative financial instruments
111
177
—
—
—
288
Accounts receivable
389
2,121
5
—
14
2,529
Related parties
—
319
—
—
—
319
4,148
6,978
46
11
129
11,312
Non-current
Judicial deposits
3,159
—
—
—
—
3,159
Bank accounts restricted
125
—
—
—
—
125
Derivative financial instruments
147
37
—
—
—
184
Investments in equity securities
—
726
—
—
—
726
Loans
4
83
—
—
—
87
Related parties
—
1,600
—
—
—
1,600
3,435
2,446
—
—
—
5,881
Total of financial assets
7,583
9,424
46
11
129
17,193
Financial liabilities
Current
Suppliers and contractors
2,317
989
524
177
100
4,107
Leases
86
110
16
—
13
225
Derivative financial instruments
69
25
—
—
—
94
Loans and borrowings
734
429
16
35
—
1,214
Interest on capital
1,571
—
—
—
—
1,571
Related parties
569
411
—
—
—
980
5,346
1,964
556
212
113
8,191
Non-current
Leases
329
1,136
89
—
12
1,566
Derivative financial instruments
241
66
—
—
—
307
Loans and borrowings
1,727
8,941
106
1,068
—
11,842
Related parties
—
956
—
—
—
956
Participative stockholders' debentures
2,584
—
—
—
—
2,584
Financial guarantees
525
—
—
—
—
525
5,406
11,099
195
1,068
12
17,780
Total of financial liabilities
10,752
13,063
751
1,280
125
25,971
December 31, 2018
R$
US$
CAD
EUR
Other currencies
Total
Financial assets
Current
Cash and cash equivalents
2,765
2,883
23
12
101
5,784
Short-term investments
1
31
—
—
—
32
Derivative financial instruments
30
9
—
—
—
39
Accounts receivable
447
2,197
4
—
—
2,648
Related parties
-
364
—
—
—
364
3,243
5,484
27
12
101
8,867
Non-current
Judicial deposits
1,716
—
—
—
—
1,716
Derivative financial instruments
380
12
—
—
—
392
Investments in equity securities
—
987
—
—
—
987
Loans
5
148
—
—
—
153
Related parties
—
1,612
—
—
—
1,612
2,101
2,759
—
—
—
4,860
Total of financial assets
5,344
8,243
27
12
101
13,727
Financial liabilities
Current
Suppliers and contractors
1,791
1,182
292
141
106
3,512
Derivative financial instruments
389
81
—
—
—
470
Loans and borrowings
532
410
25
36
—
1,003
Related parties
769
365
—
—
—
1,134
3,481
2,038
317
177
106
6,119
Non-current
Derivative financial instruments
321
23
—
—
—
344
Loans and borrowings
2,948
10,300
127
1,088
—
14,463
Related parties
65
895
—
—
—
960
Participative stockholders' debentures
1,407
—
—
—
—
1,407
Financial guarantees
166
—
—
—
—
166
4,907
11,218
127
1,088
—
17,340
Total of financial liabilities
8,388
13,256
444
1,265
106
23,459</t>
  </si>
  <si>
    <t>Fair value estimate (Tables)</t>
  </si>
  <si>
    <t>Schedule of assets and liabilities measured and recognized at fair value</t>
  </si>
  <si>
    <t>December 31, 2019
December 31, 2018
Level 1
Level 2
Level 3
Total
Level 1
Level 2
Level 3
Total
Financial assets
Short-term investments
826
—
—
826
32
—
—
32
Derivative financial instruments
—
448
24
472
—
136
295
431
Accounts receivable
—
77
—
77
—
(108)
—
(108)
Investments in equity securities
726
—
—
726
987
—
—
987
Total
1,552
525
24
2,101
1,019
28
295
1,342
Financial liabilities
Derivative financial instruments
—
281
120
401
—
636
178
814
Participative stockholders' debentures
—
2,584
—
2,584
—
1,407
—
1,407
Financial guarantees
—
525
—
525
—
166
—
166
Total
—
3,390
120
3,510
—
2,209
178
2,387</t>
  </si>
  <si>
    <t>Schedule of changes in Level 3 assets and liabilities</t>
  </si>
  <si>
    <t>Derivative financial instruments
Financial assets
Financial liabilities
Balance at December 31, 2018
295
178
Gain and losses recognized in income statement
36
(33)
Translation adjustments
(25)
(7)
Settlements
(282)
(18)
Balance at December 31, 2019
24
120</t>
  </si>
  <si>
    <t>Schedule of fair value and carrying amounts of loans and borrowings</t>
  </si>
  <si>
    <t>Financial liabilities
Balance
Fair value
Level 1
Level 2
December 31, 2019
Debt principal
12,845
14,584
8,983
5,601
December 31, 2018
Debt principal
15,228
16,262
10,686
5,576</t>
  </si>
  <si>
    <t>Derivative financial instruments (Tables)</t>
  </si>
  <si>
    <t>Schedule of derivatives effects on statement of financial position</t>
  </si>
  <si>
    <t>Assets
December 31, 2019
December 31, 2018
Current
Non-current
Current
Non-current
Foreign exchange and interest rate risk
CDI &amp; TJLP vs. US$ fixed and floating rate swap
13
—
9
—
IPCA swap
83
117
7
84
Eurobonds swap
—
—
—
4
Pre-dollar swap
21
8
19
1
117
125
35
89
Commodities price risk
Nickel
151
9
2
—
Bunker oil, Gasoil and Brent
19
—
1
—
170
9
3
—
Options - MBR
—
—
—
295
Others
1
50
1
8
1
50
1
303
Total
288
184
39
392
Liabilities
December 31, 2019
December 31, 2018
Current
Non-current
Current
Non-current
Foreign exchange and interest rate risk
CDI &amp; TJLP vs. US$ fixed and floating rate swap
48
80
383
98
IPCA swap
13
37
35
47
Eurobonds swap
6
29
5
—
Pre-dollar swap
8
37
10
18
75
183
433
163
Commodities price risk
Nickel
4
4
8
2
Bunker oil, Gasoil and Brent
7
—
29
—
11
4
37
2
Options - MBR
—
—
—
16
Conversion options - VLI
—
120
—
162
Others
8
—
—
1
8
120
—
179
Total
94
307
470
344</t>
  </si>
  <si>
    <t>Schedule of derivatives effects on income statement, cash flow and other comprehensive income.</t>
  </si>
  <si>
    <t>Gain (loss) recognized in the income statement
Year ended December 31
2019
2018
2017
Foreign exchange and interest rate risk
CDI &amp; TJLP vs. US$ fixed and floating rate swap
(39)
(206)
152
IPCA swap
118
(23)
43
Eurobonds swap
(39)
(27)
36
Euro forward
—
—
46
Pre-dollar swap
2
(23)
36
42
(279)
313
Commodities price risk
Nickel
58
(25)
30
Bunker oil, Gasoil and Brent
42
6
(80)
100
(19)
(50)
Options - MBR
8
62
135
Conversion options - VLI
35
—
61
Others
59
(30)
(5)
102
32
191
Total
244
(266)
454
Financial settlement inflows (outflows)
Year ended December 31
2019
2018
2017
Foreign exchange and interest rate risk
CDI &amp; TJLP vs. US$ fixed and floating rate swap
(381)
(135)
(181)
IPCA swap
(28)
7
(20)
Eurobonds swap
(5)
(3)
(39)
Pre-dollar swap
8
10
(1)
(406)
(121)
(241)
Commodities price risk
Nickel
48
8
4
Bunker oil, Gasoil and Brent
2
49
(3)
50
57
1
Others
21
(3)
—
Derivatives designated as cash flow hedge accounting
Nickel (i)
11
—
—
Total
(324)
(67)
(240)
(i) Refers to the effect of the nickel cash flow hedge transaction recorded as operating revenue.
Gain recognized in other comprehensive income
Year ended December 31
2019
2018
2017
Derivatives designated as cash flow hedge accounting
Nickel
150
—
—
Total
150
—
—</t>
  </si>
  <si>
    <t>Schedule of maturity dates of the derivative financial instruments</t>
  </si>
  <si>
    <t>Last maturity dates
Currencies and interest rates
September 2029
Nickel
December 2021
Brent
December 2020
Gasoil
December 2020
VLI
December 2027
Others
December 2023</t>
  </si>
  <si>
    <t>Schedule of effects of hedge in foreign operations recorded in other comprehensive income.</t>
  </si>
  <si>
    <t>Loss recognized in the other comprehensive income
Year ended December 31
2019
2018
2017
Hedge in foreign operation, net of tax
(74)
(543)
(95)</t>
  </si>
  <si>
    <t>Provisions (Tables)</t>
  </si>
  <si>
    <t>Schedule of provisions</t>
  </si>
  <si>
    <t>Current liabilities
Non-current liabilities
December 31, 2019
December 31, 2018
December 31, 2019
December 31, 2018
Payroll, related charges and other remunerations
790
1,046
—
—
Onerous contracts (note 20)
57
60
866
642
Environmental obligations
146
100
243
202
Asset retirement obligations (note 27)
158
85
3,802
3,030
Provisions for litigation (note 28)
—
—
1,462
1,357
Employee postretirement obligations (note 29)
79
72
2,120
1,864
Provisions
1,230
1,363
8,493
7,095</t>
  </si>
  <si>
    <t>Asset retirement obligations (Tables)</t>
  </si>
  <si>
    <t>Schedule of changes in the provision of asset retirement obligations and long-term interest rates</t>
  </si>
  <si>
    <t>December 31, 2019
December 31, 2018
Balance at beginning of the year
3,115
3,168
Present value valuation
37
15
Settlements
(47)
(27)
Revisions on cash flows estimates (i)
812
229
Translation adjustment
43
(270)
Balance at end of the year
3,960
3,115
Current
158
85
Non-current
3,802
3,030
3,960
3,115
Long-term interest rates (per annum)
Brazil
3.36
%
4.94
%
Canada
0.40
%
0.77
%
Mozambique
5.20
%
8.53
%
Other regions
0.60% - 4.78
%
1.33% - 5.73
%
(i)
In 2019, includes changes in discount rates and updating plans for mine closure, that also considers new legal requirements related to the decommissioning.</t>
  </si>
  <si>
    <t>Litigations (Tables)</t>
  </si>
  <si>
    <t>Schedule of changes in provision for litigations</t>
  </si>
  <si>
    <t>Environmental
Total of
Tax litigation (i)
Civil litigation
Labor litigation
litigation
litigation provision
Balance at December 31, 2017
815
131
517
10
1,473
Additions and reversals, net
17
65
106
(3)
185
Payments
(7)
(23)
(114)
(2)
(146)
Additions - discontinued operations
26
1
11
—
38
Indexation and interest
—
17
16
(1)
32
Translation adjustment
(122)
(25)
(77)
(1)
(225)
Balance at December 31, 2018
729
166
459
3
1,357
Additions and reversals, net
10
168
106
7
291
Payments
(33)
(58)
(110)
—
(201)
Indexation and interest
9
42
18
1
70
Translation adjustment
(19)
(18)
(18)
—
(55)
Balance at December 31, 2019
696
300
455
11
1,462
(i)</t>
  </si>
  <si>
    <t>Schedule of contingent liabilities</t>
  </si>
  <si>
    <t>December 31, 2019
December 31, 2018
Tax litigations (i)
8,395
8,853
Civil litigations
1,518
1,957
Labor litigations
773
1,263
Environmental litigations
1,094
1,051
Brumadinho event (note 3)
158
—
Total
11,938
13,124
(i)</t>
  </si>
  <si>
    <t>Schedule of judicial deposits</t>
  </si>
  <si>
    <t>December 31, 2019
December 31, 2018
Tax litigations (i)
1,278
1,314
Civil litigations
112
60
Labor litigations
246
310
Environmental litigations
41
32
Brumadinho event (note 3)
1,482
—
Total
3,159
1,716
(i) Includes amounts regarding to judicial deposits of a social security claims that were previously classified as labor claims .</t>
  </si>
  <si>
    <t>Employee benefits (Tables)</t>
  </si>
  <si>
    <t>Schedule of changes in benefit obligation</t>
  </si>
  <si>
    <t>Overfunded pension plans
Underfunded pension plans
Other benefits
Benefit obligation as at December 31, 2017
3,397
4,470
1,410
Service costs
5
101
36
Interest costs
282
158
59
Benefits paid
(296)
(272)
(60)
Participant contributions
—
(11)
—
Effect of changes in the actuarial assumptions
679
(164)
(32)
Translation adjustment
(490)
(353)
(133)
Benefit obligation as at December 31, 2018
3,577
3,929
1,280
Service costs
6
55
10
Interest costs
305
153
59
Benefits paid
(433)
(249)
(62)
Participant contributions
—
—
—
Effect of changes in the actuarial assumptions
718
373
176
Translation adjustment
(167)
160
42
Benefit obligation as at December 31, 2019
4,006
4,421
1,505</t>
  </si>
  <si>
    <t>Schedule of evolution of assets fair value</t>
  </si>
  <si>
    <t>Overfunded pension plans
Underfunded pension plans
Other benefits
Fair value of plan assets as at December 31, 2017
4,828
3,776
—
Interest income
406
127
—
Employer contributions
35
49
60
Participant contributions
2
—
—
Benefits paid
(296)
(247)
(60)
Return on plan assets (excluding interest income)
479
(145)
—
Translation adjustment
(717)
(287)
—
Fair value of plan assets as at December 31, 2018
4,737
3,273
—
Interest income
416
123
—
Employer contributions
27
56
62
Participant contributions
—
—
—
Benefits paid
(433)
(247)
(62)
Return on plan assets (excluding interest income)
757
382
—
Translation adjustment
(200)
139
—
Fair value of plan assets as at December 31, 2019
5,304
3,726
—</t>
  </si>
  <si>
    <t>Summary of reconciliation of net liabilities recognized in the statement of financial position</t>
  </si>
  <si>
    <t>Plans in Brazil
December 31, 2019
December 31, 2018
Overfunded
Underfunded
Other
Overfunded
Underfunded
Other
pension plans
pension plans
benefits
pension plans
pension plans
benefits
Balance at beginning of the year
1,220
—
—
1,431
—
—
Interest income
110
—
—
124
—
—
Changes on asset ceiling
59
—
—
(113)
—
—
Translation adjustment
(91)
—
—
(222)
—
—
Balance at end of the year
1,298
—
—
1,220
—
—
Amount recognized in the statement of financial position
Present value of actuarial liabilities
(4,006)
(412)
(303)
(3,517)
(334)
(249)
Fair value of assets
5,304
163
—
4,737
162
—
Effect of the asset ceiling
(1,298)
—
—
(1,220)
—
—
Liabilities
—
(249)
(303)
—
(172)
(249)
Current liabilities
—
(7)
(20)
—
(4)
(19)
Non-current liabilities
—
(242)
(283)
—
(168)
(230)
Liabilities
—
(249)
(303)
—
(172)
(249)
Foreign plan
December 31, 2019
December 31, 2018
Overfunded
Underfunded
Other
Overfunded
Underfunded
Other
pension plans
pension plans
benefits
pension plans
pension plans
benefits
Amount recognized in the statement of financial position
Present value of actuarial liabilities
—
(4,009)
(1,202)
—
(3,595)
(1,031)
Fair value of assets
—
3,563
—
—
3,111
—
Liabilities
—
(446)
(1,202)
—
(484)
(1,031)
Current liabilities
—
(6)
(46)
—
(16)
(33)
Non-current liabilities
—
(440)
(1,156)
—
(468)
(998)
Liabilities
—
(446)
(1,202)
—
(484)
(1,031)
Total
December 31, 2019
December 31, 2018
Overfunded
Underfunded
Other
Overfunded
Underfunded
Other
pension plans
pension plans
benefits
pension plans
pension plans
benefits
Balance at beginning of the year
1,220
—
—
1,431
—
—
Interest income
110
—
—
124
—
—
Changes on asset ceiling
59
—
—
(113)
—
—
Translation adjustment
(91)
—
—
(222)
—
—
Balance at end of the year
1,298
—
—
1,220
—
—
Amount recognized in the statement of financial position
Present value of actuarial liabilities
(4,006)
(4,421)
(1,504)
(3,517)
(3,929)
(1,280)
Fair value of assets
5,304
3,726
—
4,737
3,273
—
Effect of the asset ceiling
(1,298)
—
—
(1,220)
—
—
Liabilities
—
(695)
(1,504)
—
(656)
(1,280)
Current liabilities
—
(13)
(76)
—
(20)
(52)
Non-current liabilities
—
(682)
(1,428)
—
(636)
(1,228)
Liabilities
—
(695)
(1,504)
—
(656)
(1,280)</t>
  </si>
  <si>
    <t>Summary of costs recognized in the income statement</t>
  </si>
  <si>
    <t>Year ended December 31
2019
2018
2017
Overfunded
Underfunded
Overfunded
Underfunded
Overfunded
Underfunded
pension
pension
Other
pension
pension
Other
pension
pension
Other
plans
plans
benefits
plans
plans
benefits
plans
plans
benefits
Service cost
7
55
10
5
101
36
7
86
30
Interest on expense on liabilities
317
153
57
282
158
59
360
183
67
Interest income on plan assets
(432)
(123)
—
(406)
(127)
—
(513)
(151)
—
Interest expense on effect of (asset ceiling)/ onerous liability
114
—
—
124
—
—
152
—
—
Total of cost, net
6
85
67
5
132
95
6
118
97</t>
  </si>
  <si>
    <t>Summary of costs recognized in the statement of comprehensive income</t>
  </si>
  <si>
    <t>Year ended December 31
2019
2018
2017
Overfunded
Underfunded
Overfunded
Underfunded
Overfunded
Underfunded
pension
pension
Other
pension
pension
Other
pension
pension
Other
plans
plans
benefits
plans
plans
benefits
plans
plans
benefits
Balance at beginning of the year
(166)
(468)
(128)
(163)
(496)
(189)
(153)
(496)
(160)
Effect of changes actuarial assumptions
(718)
(373)
(176)
(679)
172
32
(65)
(167)
(27)
Return on plan assets (excluding interest income)
757
385
—
479
(144)
—
—
167
—
Change of asset ceiling
(60)
—
—
172
—
—
47
—
—
Others
—
—
—
(1)
—
(1)
(3)
—
(14)
(21)
12
(176)
(29)
28
31
(21)
—
(41)
Deferred income tax
7
(5)
63
10
(7)
(8)
7
(3)
12
Others comprehensive income
(14)
7
(113)
(19)
21
23
(14)
(3)
(29)
Translation adjustments
7
2
3
23
11
10
4
4
1
Transfers/ disposal
—
—
—
(7)
(4)
28
—
(1)
(1)
Accumulated other comprehensive income
(173)
(459)
(238)
(166)
(468)
(128)
(163)
(496)
(189)</t>
  </si>
  <si>
    <t>Schedule of actuarial and economic assumptions and sensitivity analysis</t>
  </si>
  <si>
    <t>Brazil
December 31, 2019
December 31, 2018
Overfunded
Underfunded
Overfunded
Underfunded
pension plans
pension plans
Other benefits
pension plans
pension plans
Other benefits
Discount rate to determine benefit obligation
6.99% - 7.32%
7.10
%
6.99% - 7.39%
8.86% - 9.10%
9.10
%
9.05% - 9.29%
Nominal average rate to determine expense/ income
6.99% - 7.32%
7.10
%
N/A
8.86% - 9.10%
9.10
%
N/A
Nominal average rate of salary increase
6.00
%
N/A
4.00% - 6.08%
6.08
%
N/A
Nominal average rate of benefit increase
6.00
%
N/A
6.08
%
N/A
Immediate health care cost trend rate
N/A
N/A
N/A
N/A
Ultimate health care cost trend rate
N/A
N/A
N/A
N/A
Nominal average rate of price inflation
4.00
%
4.00
%
Foreign
December 31, 2019
December 31, 2018
Underfunded
Underfunded
pension plans
Other benefits
pension plans
Other benefits
Discount rate to determine benefit obligation
2.96
%
3.04
%
3.56
%
3.66
%
Nominal average rate to determine expense/ income
3.57
%
3.66
%
3.26
%
3.44
%
Nominal average rate of salary increase
3.17
%
N/A
3.20
%
N/A
Nominal average rate of benefit increase
3.00
%
N/A
3.00
%
N/A
Immediate health care cost trend rate
N/A
5.58
%
N/A
5.90
%
Ultimate health care cost trend rate
N/A
4.55
%
N/A
4.56
%
Nominal average rate of price inflation
2.10
%
N/A
2.10
%
N/A
For the sensitivity analysis, the Company applies the effect of 1.0% in nominal discount rate to the present value of the Company´s actuarial liability. The effects of this analysis on the Company´s actuarial liability and assumptions adopted are as follows:
December 31, 2019
Overfunded pension plans
Underfunded pension plans
Other benefits
Nominal discount rate - 1.0% increase
Effect on actuarial liability balance
3,666
3,901
1,316
Assumptions made
8.18
%
4.35
%
4.87
%
Nominal discount rate - 1.0% reduction
Effect on actuarial liability balance
4,412
5,026
1,747
Assumptions made
6.18
%
2.35
%
2.87
%</t>
  </si>
  <si>
    <t>Schedule of expected benefit payments</t>
  </si>
  <si>
    <t>December 31, 2019
Overfunded pension plans
Underfunded pension plans
Other benefits
2020
259
235
65
2021
266
236
66
2022
273
238
68
2023
280
240
70
2024
285
242
73
2025 and thereafter
1,494
1,206
381</t>
  </si>
  <si>
    <t>Overfunded pension plans</t>
  </si>
  <si>
    <t>December 31, 2019
December 31, 2018
Level 1
Level 2
Level 3
Total
Level 1
Level 2
Level 3
Total
Debt securities - Corporate
—
48
—
48
—
47
—
47
Debt securities - Government
2,716
—
—
2,716
2,447
—
—
2,447
Investments funds - Fixed Income
2,668
—
—
2,668
2,441
—
—
2,441
Investments funds - Equity
556
—
—
556
450
—
—
450
International investments
28
—
—
28
25
—
—
25
Structured investments - Private Equity funds
—
—
157
157
—
—
159
159
Structured investments - Real estate funds
160
—
17
177
—
—
15
15
Real estate
—
—
323
323
—
—
339
339
Loans to participants
—
—
141
141
—
—
160
160
Total
6,128
48
638
6,814
5,363
47
673
6,083
Funds not related to risk plans (i)
(1,510)
(1,346)
Fair value of plan assets at end of year
5,304
4,737
(i) Financial investments not related to coverage of overfunded pension plans. Funds are related to the Company´s unconsolidated entities and former employees.</t>
  </si>
  <si>
    <t>Schedule of measurement of plan assets at fair value with no observable market variables (Level 3)</t>
  </si>
  <si>
    <t>Private equity funds
Real estate funds
Real estate
Loans to participants
Total
Balance as at December 31, 2017
196
15
365
224
800
Return on plan assets
15
—
39
25
79
Assets purchases
2
2
7
233
244
Assets sold during the year
(26)
—
(16)
(292)
(334)
Translation adjustment
(28)
(2)
(56)
(30)
(116)
Balance as at December 31, 2018
159
15
339
160
673
Return on plan assets
8
—
8
19
35
Assets purchases
1
2
4
46
53
Assets sold during the year
(4)
—
(13)
(79)
(96)
Translation adjustment
(7)
—
(15)
(5)
(27)
Balance as at December 31, 2019
157
17
323
141
638</t>
  </si>
  <si>
    <t>Underfunded pension plans</t>
  </si>
  <si>
    <t>December 31, 2019
December 31, 2018
Level 1
Level 2
Level 3
Total
Level 1
Level 2
Level 3
Total
Cash and cash equivalents
—
56
—
56
3
18
—
21
Equity securities
1,409
2
—
1,411
1,186
2
—
1,188
Debt securities - Corporate
—
507
—
507
—
374
—
374
Debt securities - Government
156
634
—
790
116
680
—
796
Investments funds - Fixed Income
49
339
—
388
42
296
—
338
Investments funds - Equity
2
135
—
137
—
124
—
124
Structured investments - Private Equity funds
—
—
212
212
—
—
213
213
Real estate
—
—
55
55
—
—
51
51
Loans to participants
—
—
3
3
—
—
3
3
Others
2
—
165
167
—
—
165
165
Total
1,618
1,673
435
3,726
1,347
1,494
432
3,273</t>
  </si>
  <si>
    <t>Private equity funds
Real estate
Loans to participants
Others
Total
Balance as at December 31, 2017
197
44
5
195
441
Return on plan assets
32
3
—
(15)
20
Assets purchases
22
18
—
—
40
Assets sold during the year
(22)
(10)
(1)
—
(33)
Translation adjustment
(16)
(4)
(1)
(15)
(36)
Balance as at December 31, 2018
213
51
3
165
432
Return on plan assets
11
4
—
5
20
Assets purchases
18
—
—
—
18
Assets sold during the year
(32)
—
(1)
(4)
(37)
Translation adjustment
2
—
1
(1)
2
Balance as at December 31, 2019
212
55
3
165
435</t>
  </si>
  <si>
    <t>Stockholders' equity (Tables)</t>
  </si>
  <si>
    <t>Schedule of share capital</t>
  </si>
  <si>
    <t>December 31, 2019
Common shares
Golden shares
Total
Stockholders
Litel Participações S.A. and Litela Participações S.A.
980,605,889
—
980,605,889
BNDES Participações S.A.
323,496,276
—
323,496,276
Bradespar S.A.
293,907,266
—
293,907,266
Mitsui &amp; Co., Ltd
286,347,055
—
286,347,055
Foreign investors - ADRs
1,150,143,671
—
1,150,143,671
Foreign institutional investors in local market
1,164,475,058
—
1,164,475,058
FMP - FGTS
46,807,292
—
46,807,292
PIBB - Fund
2,473,749
—
2,473,749
Institutional investors
567,027,304
—
567,027,304
Retail investors in Brazil
312,998,897
—
312,998,897
Brazilian Government (Golden Share)
—
12
12
Shares outstanding
5,128,282,457
12
5,128,282,469
Shares in treasury
156,192,313
—
156,192,313
Total issued shares
5,284,474,770
12
5,284,474,782
Share capital per class of shares (in millions)
61,614
—
61,614
Total authorized shares
7,000,000,000
—
7,000,000,000</t>
  </si>
  <si>
    <t>Schedule of stockholders' remuneration</t>
  </si>
  <si>
    <t>2019
Loss
(1,683)
Minimum mandatory remuneration
—
(1,683)
Profit reserves as at December 31, 2018
10,968
Allocation of loss
(1,683)
Remuneration - Interest on capital
(1,767)
Translation adjustment
(428)
Profit reserves as at December 31, 2019
7,090</t>
  </si>
  <si>
    <t>Schedule of profit reserves</t>
  </si>
  <si>
    <t>Tax incentive
Investments
Total of profit
Legal reserve
reserve
reserve
reserves
Balance as at December 31, 2017
1,630
580
5,209
7,419
Allocation of income
343
401
4,062
4,806
Translation adjustment
(251)
(99)
(907)
(1,257)
Balance as at December 31, 2018
1,722
882
8,364
10,968
Allocation of loss
—
—
(1,683)
(1,683)
Dividends and interest on capital of Vale's stockholders
—
—
(1,767)
(1,767)
Translation adjustment
(66)
(34)
(328)
(428)
Balance as at December 31, 2019
1,656
848
4,586
7,090</t>
  </si>
  <si>
    <t>Schedule of Other reserves</t>
  </si>
  <si>
    <t>Fair value adjustment to
Results on
Net ownership
Retirement benefit
Investment in equity
conversion of
changes in
Total of other
obligations
securities
shares
subsidiaries
reserves
Balance as at December 31, 2017
(845)
—
(490)
(954)
(2,289)
Other comprehensive income
41
60
—
(16)
85
Translation adjustment
49
—
—
—
49
Balance as at December 31, 2018
(755)
60
(490)
(970)
(2,155)
Other comprehensive income
(126)
(184)
—
—
(310)
Translation adjustment
12
—
—
—
12
Acquisitions and disposal of noncontrolling interest
—
—
—
343
343
Balance as at December 31, 2019
(869)
(124)
(490)
(627)
(2,110)</t>
  </si>
  <si>
    <t>Related parties (Tables)</t>
  </si>
  <si>
    <t>Schedule of transactions with related parties</t>
  </si>
  <si>
    <t>Year ended December 31
2019
Joint Ventures
Associates
Major stockholders
Total
Net operating revenue
374
294
204
872
Cost and operating expenses
(1,749)
(32)
—
(1,781)
Financial result
49
(1)
(29)
19
Year ended December 31
2018
Joint Ventures
Associates
Major stockholders
Total
Net operating revenue
352
309
207
868
Cost and operating expenses
(2,269)
(39)
—
(2,308)
Financial result
115
—
(115)
—
Year ended December 31
2017
Joint Ventures
Associates
Major stockholders
Total
Net operating revenue
399
337
146
882
Cost and operating expenses
(1,943)
(29)
(29)
(2,001)
Financial result
118
(14)
(819)
(715)</t>
  </si>
  <si>
    <t>Schedule of outstanding balances with related parties</t>
  </si>
  <si>
    <t>December 31, 2019
December 31, 2018
Joint
Major
Joint
Major
Ventures
Associates
Stockholders (i)
Total
Ventures
Associates
Stockholders (i)
Total
Assets
Cash and cash equivalents
—
—
1,384
1,384
—
—
1,256
1,256
Accounts receivable
91
22
5
118
110
42
3
155
Dividends receivable
83
6
—
89
132
—
—
132
Loans
1,919
—
—
1,919
1,976
—
—
1,976
Derivatives financial instruments
—
—
42
42
—
—
297
297
Other assets
65
—
—
65
25
—
—
25
Liabilities
Supplier and contractors
302
28
37
367
221
21
24
266
Loans
—
1,367
1,688
3,055
—
1,325
2,650
3,975
Derivatives financial instruments
—
—
64
64
—
—
112
112
Other liabilities
569
—
—
569
769
—
—
769
(i) Refers to regular financial instruments with large financial institutions of which the stockholders are part of the controlling “shareholders’ agreement”.</t>
  </si>
  <si>
    <t>Schedule of remuneration of key management personnel</t>
  </si>
  <si>
    <t>Year ended December 31
2019
2018
2017
Short‐term benefits
Wages
8
8
10
Direct and indirect benefits
11
11
10
Profit sharing program (“PLR”)
1
10
8
20
29
28
Long‐term benefits
Shares based
—
3
5
Severance
4
20
19
24
52
52</t>
  </si>
  <si>
    <t>Commitments (Tables)</t>
  </si>
  <si>
    <t>Schedule of annual minimum required and non-cancelable future payments related to the contractual obligations</t>
  </si>
  <si>
    <t>Purchase obligations (i)
December 31, 2019
December 31, 2018
2020
3,956
2,677
2021
1,029
1,445
2022
710
548
2023
552
463
2024 and thereafter
2,830
2,194
Total minimum payments required
9,077
7,327
(i) Mainly relates to agreements for the acquisition of fuel, energy and the acquisition of raw materials and services.</t>
  </si>
  <si>
    <t>Additional information about derivatives financial instruments (Tables)</t>
  </si>
  <si>
    <t>Statement</t>
  </si>
  <si>
    <t>Schedule of sensitivity analysis of derivative financial instruments</t>
  </si>
  <si>
    <t>Instrument
Instrument’s main risk events
Probable
Scenario I
Scenario II
CDI vs. US$ fixed rate swap
R$ depreciation
(38)
(181)
(324)
US$ interest rate inside Brazil decrease
(38)
(42)
(46)
Brazilian interest rate increase
(38)
(39)
(39)
Protected item: R$ denominated debt
R$ depreciation
n.a.
—
—
TJLP vs. US$ fixed rate swap
R$ depreciation
(77)
(229)
(382)
US$ interest rate inside Brazil decrease
(77)
(85)
(95)
Brazilian interest rate increase
(77)
(95)
(113)
TJLP interest rate decrease
(77)
(95)
(114)
Protected item: R$ denominated debt
R$ depreciation
n.a.
—
—
R$ fixed rate vs. US$ fixed rate swap
R$ depreciation
(18)
(164)
(310)
US$ interest rate inside Brazil decrease
(18)
(23)
(29)
Brazilian interest rate increase
(18)
(26)
(33)
Protected item: R$ denominated debt
R$ depreciation
n.a.
—
—
IPCA vs. US$ fixed rate swap
R$ depreciation
46
(153)
(352)
US$ interest rate inside Brazil decrease
46
31
15
Brazilian interest rate increase
46
12
(20)
IPCA index decrease
46
23
1
Protected item: R$ denominated debt
R$ depreciation
n.a.
—
—
IPCA vs. CDI swap
Brazilian interest rate increase
104
97
90
IPCA index decrease
104
99
93
Protected item: R$ denominated debt linked to IPCA
IPCA index decrease
n.a.
(99)
(93)
EUR fixed rate vs. US$ fixed rate swap
EUR depreciation
(35)
(198)
(360)
Euribor increase
(35)
(36)
(37)
US$ Libor decrease
(35)
(43)
(52)
Protected item: EUR denominated debt
EUR depreciation
n.a.
(198)
360
NDF BRL/USD
R$ depreciation
1
(7)
(15)
US$ interest rate inside Brazil decrease
1
1
—
Brazilian interest rate increase
1
—
(2)
Protected item: R$ denominated debt
R$ depreciation
n.a.
—
—
Fuel Oil protection
Options
Price input decrease
12
(69)
(115)
Protected item: Part of costs linked to fuel oil prices
Price input decrease
n.a.
69
115
Maritime Freight protection
Forwards
Freight price decrease
—
(3)
(7)
Protected item: Part of costs linked to maritime freight prices
Freight price decrease
n.a.
3
7
Nickel Revenue Hedging Program
Options
Nickel price increase
150
(31)
(224)
Protected item: Part of nickel future revenues
Nickel price increase
n.a.
31
224
Wheaton Precious Metals Corp. warrants
WPM stock price decrease
26
8
1
Conversion options - VLI
VLI stock value increase
(51)
(84)
(127)
Option - SPCs Casa dos Ventos
SPCs Casa dos Ventos stock value decrease
24
8
1
Instrument
Main risks
Probable
Scenario I
Scenario II
Embedded derivatives - Raw material purchase (nickel)
Nickel price increase
2
(3)
(8)
Embedded derivatives - Raw material purchase (copper)
Copper price increase
—
(2)
(3)
Embedded derivatives - Gas purchase
Pellet price increase
(1)
(2)
(5)
Embedded derivatives - Guaranteed minimum return (VLI)
VLI stock value decrease
(69)
(253)
(520)</t>
  </si>
  <si>
    <t>Summary of ratings of financial institutions counterparties</t>
  </si>
  <si>
    <t>Long term ratings by counterparty
Moody’s
S&amp;P
ABN Amro
A1
A
Agricultural Bank of China
A1
A
ANZ Australia and New Zealand Banking
Aa3
AA-
Banco ABC
Ba3
BB-
Banco Bradesco
Ba3
BB-
Banco do Brasil
Ba3
BB-
Banco Itaú Unibanco
Ba3
BB-
Banco Safra
Ba3
BB-
Banco Santander
A2
A
Banco Votorantim
Ba3
BB-
Bank Mandiri
Baa2
BBB-
Bank of America
A2
A-
Bank of China
A1
A
Bank of Montreal
Aa2
A+
Bank of Nova Scotia
A2
A+
Bank of Shanghai
Baa2
-
Bank of Tokyo Mitsubishi UFJ
A1
A-
Bank Rakyat Indonesia (BRI)
Baa2
BBB-
Barclays
Baa3
BBB
BBVA Banco Bilbao Vizcaya Argentaria
A3
A-
BNP Paribas
Aa3
A+
BTG Pactual
Ba3
BB-
Caixa Econômica Federal
Ba3
BB-
Calyon
Aa3
A+
China Construction Bank
A1
A
CIBC Canadian Imperial Bank
Aa2
A+
CIMB Bank
Baa1
A-
Citigroup
A3
BBB+
Credit Suisse
Baa2
BBB+
Deutsche Bank
A3
BBB+
Goldman Sachs
A3
BBB+
Long term ratings by counterparty
Moody’s
S&amp;P
HSBC
A2
A
Industrial and Commercial Bank of China
A1
A
Intesa Sanpaolo Spa
Baa1
BBB
Banco Itaú Unibanco
Ba3
BB-
JP Morgan Chase &amp; Co
A2
A-
Macquarie Group Ltd
A3
BBB+
Mega International Commercial Bank
A1
A
Millenium BIM
A1
A-
Mitsui &amp; Co
A1
A-
Mizuho Financial
A1
A-
Morgan Stanley
A3
BBB+
Muscat Bank
Ba2
BB
National Australia Bank
Aa3
AA-
National Bank of Canada
Aa3
A
National Bank of Oman
Ba2
-
Natixis
A1
A+
Royal Bank of Canada
Aa2
AA-
Rabobank
Aa3
A+
Societe Generale
A1
A
Standard Bank Group
Ba1
-
Standard Chartered
A2
BBB+
Sumitomo Mitsui Financial
A1
A-
Toronto Dominion Bank
Aa3
AA-
UBS
Aa3
A-
Unicredit
Baa1
BBB</t>
  </si>
  <si>
    <t>Debt in Brazilian real with derivative offset</t>
  </si>
  <si>
    <t>Schedule of protection program</t>
  </si>
  <si>
    <t>Financial
Settlement
Inflows
Notional
Fair value
(Outflows)
Value at Risk
Fair value by year
December 31,
December 31,
Average
December 31,
December 31,
December 31,
December 31,
Flow
2019
2018
Index
rate
2019
2018
2019
2019
2020
2021
2022+
CDI vs. US$ fixed rate swap
(38)
(46)
(18)
8
(22)
2
(18)
Receivable
R$
2,115
R$
1,581
CDI
100.54
%
Payable
US$
558
US$
456
Fix
3.31
%
TJLP vs. US$ fixed rate swap
(77)
(370)
(312)
9
(12)
(18)
(47)
Receivable
R$
2,111
R$
2,303
TJLP +
1.15
%
Payable
US$
601
US$
994
Fix
2.97
%
TJLP vs. US$ floating rate swap
—
(56)
(59)
—
—
—
—
Receivable
—
R$
181
TJLP +
—
Payable
US$
0
US$
107
Libor +
—
R$ fixed rate vs. US$ fixed rate swap
(18)
(8)
8
8
13
(7)
(24)
Receivable
R$
2,173
R$
1,078
Fix
6.25
%
Payable
US$
604
US$
351
Fix
0.73
%
IPCA vs. US$ fixed rate swap
46
(80)
(26)
14
12
(18)
52
Receivable
R$
2,826
R$
1,315
IPCA +
5.18
%
Payable
US$
759
US$
434
Fix
4.02
%
IPCA vs. CDI swap
104
89
6
—
58
42
Receivable
R$
1,634
R$
1,350
IPCA +
6.62
%
Payable
R$
1,350
R$
1,350
CDI
98.58
%
Financial
Settlement
Fair
Inflows
Value at
value
Notional
Fair value
(Outflows)
Risk
by year
December 31,
December 31,
Bought /
Average
December 31,
December 31,
December 31,
December 31,
Flow
2019
2018
Sold
rate
2019
2018
2019
2019
2020+
Forward
R$ 121
—
B
4.20
1
—
—
1
1</t>
  </si>
  <si>
    <t>Eurobonds with derivative offset</t>
  </si>
  <si>
    <t>Financial
Settlement
Inflows
Notional
Fair value
(Outflows)
Value at Risk
Fair value by year
December 31,
December 31,
Average
December 31,
December 31,
December 31,
December 31,
Flow
2019
2018
Index
rate
2019
2018
2019
2019
2020
2021
2022+
EUR fixed rate vs. US$ fixed rate swap
(35)
(1)
(5)
4
(6)
(5)
(24)
Receivable
€
500
€
500
Fix
3.75
%
Payable
US$
613
US$
613
Fix
4.29
%</t>
  </si>
  <si>
    <t>Protection for treasury volatility related to tender offer transaction</t>
  </si>
  <si>
    <t>Financial
Settlement
Fair
Inflows
Value at
value
Notional
Fair value
(Outflows)
Risk
by year
December 31,
December 31,
Bought /
Average
December 31,
December 31,
December 31,
December 31,
Flow
2019
2018
Sold
rate
2019
2018
2019
2019
2020
Forwards
—
—
B
—
—
—
16
—
—</t>
  </si>
  <si>
    <t>Bunker oil purchase cash flows protection program</t>
  </si>
  <si>
    <t>Financial
settlement
Inflows
Fair value
Notional (ton)
Average
Fair value
(Outflows)
Value at Risk
by year
December 31,
December 31,
Bought/
strike
December 31,
December 31,
December 31,
December 31,
Flow
2019
2018
Sold
(US$/ton)
2019
2018
2019
2019
2020
Call options
—
2,100,000
B
—
—
1
2
—
—
Put options
—
2,100,000
S
—
—
(29)
—
—
—
Total
—
(28)
2
—
—</t>
  </si>
  <si>
    <t>Brent crude oil purchase cash flows protection program</t>
  </si>
  <si>
    <t>Financial
settlement
Fair
Inflows
Value at
value
Notional (bbl.)
Fair value
(Outflows)
Risk
by year
December 31,
December 31,
Bought /
Average strike
December 31,
December 31,
December 31,
December 31,
Flow
2019
2018
Sold
(US$/bbl.)
2019
2018
2019
2019
2020
Call options
1,110,000
—
B
75
11
—
—
3
11
Put options
1,110,000
—
S
(3)
—
—
1
(3)
Total
—
—
—
8
—
—
4
8</t>
  </si>
  <si>
    <t>Gasoil Purchase Cash Flows Protection Program</t>
  </si>
  <si>
    <t>Financial
settlement
Inflows
Fair value
Notional (bbl.)
Fair value
(Outflows)
Value at Risk
by year
Flow
December 31, 2019
December 31, 2018
Bought / Sold
Average strike (US$/bbl.)
December 31, 2019
December 31, 2018
December 31, 2019
December 31, 2019
2020
Call options
1,035,000
—
B
96
7
—
—
1
6
Put options
1,035,000
—
S
61
(3)
—
—
1
(3)
Total
4
—
—
2
3</t>
  </si>
  <si>
    <t>Protection programs for base metals raw materials and products - Nickel revenue hedging program</t>
  </si>
  <si>
    <t>Financial
settlement
Inflows
Notional (ton)
Fair value
(Outflows)
Value at Risk
Fair value by year
Flow
December 31, 2019
December 31, 2018
Bought / Sold
Average strike (US$/ton)
December 31, 2019
December 31, 2018
December 31, 2019
December 31, 2019
2020
2021+
Call options
75,984
—
S
18,739
(12)
—
(2)
3
(10)
(3)
Put options
75,984
—
B
15,714
162
—
13
21
152
9
Total
150
—
11
24
142
6</t>
  </si>
  <si>
    <t>Protection programs for base metals raw materials and products</t>
  </si>
  <si>
    <t>Financial
settlement
Inflows
Notional (ton)
Average
Fair value
(Outflows)
Value at Risk
Fair value by year
December 31,
December 31,
Bought/
strike
December 31,
December 31,
December 31,
December 31,
Flow
2019
2018
Sold
(US$/ton)
2019
2018
2019
2019
2020
Fixed price sales protection
Nickel forwards
—
7,244
S
—
—
(10)
49
—
—
Raw material purchase protection
Nickel forwards
—
120
S
—
—
—
(1)
—
—
Copper forwards
—
81
S
—
—
—
—
—
—
Total
—
(10)
48
—
—</t>
  </si>
  <si>
    <t>Freight derivative positions</t>
  </si>
  <si>
    <t>Financial
Settlement
Inflows
Fair value
Notional (days)
Average
Fair value
(Outflows)
Value at Risk
by year
December 31,
December 31,
Bought/
strike
December 31,
December 31,
December 31,
December 31,
Flow
2019
2018
Sold
(US$/day)
2019
2018
2019
2019
2020
Freight forwards
1,050
480
B
13,286
—
1
3
1
—</t>
  </si>
  <si>
    <t>Call options- WPM - Bought</t>
  </si>
  <si>
    <t>Financial
settlement
Inflows
Fair value
Notional (quantity of warranties)
Average
Fair value
(Outflows)
Value at Risk
by year
December 31,
December 31,
Bought/
strike
December 31,
December 31,
December 31,
December 31,
Flow
2019
2018
Sold
(US$/share)
2019
2018
2019
2019
2023
Call options
10,000,000
10,000,000
B
44
26
8
—
3
26</t>
  </si>
  <si>
    <t>Debentures convertible into shares of Valor da Logstica Integrada ("VLI")</t>
  </si>
  <si>
    <t>Financial
settlement
Inflows
Fair value by
Notional (quantity)
Average
Fair value
(Outflows)
Value at Risk
year
December 31,
December 31,
Bought/
strike
December 31,
December 31,
December 31,
December 31,
Flow
2019
2018
Sold
(R$/share)
2019
2018
2019
2019
2027
Conversion options
140,239
140,239
S
7,136
(51)
(59)
—
3
(51)</t>
  </si>
  <si>
    <t>Options related to Mineraes Brasileiras Reunidas S.A. ("MBR") shares</t>
  </si>
  <si>
    <t>Financial
settlement
Inflows
Fair value by
Notional (quantity, in millions)
Average
Fair value
(Outflows)
Value at Risk
year
December 31,
December 31,
Bought /
strike
December 31,
December 31,
December 31,
December 31,
Flow
2019
2018
Sold
(R$/share)
2019
2018
2019
2019
2020+
Options
—
2,139
B/S
—
—
279
—
—
—</t>
  </si>
  <si>
    <t>Option related to SPCs Casa dos Ventos</t>
  </si>
  <si>
    <t>Financial
settlement
Fair
Inflows
Value at
value
Notional (quantity)
Fair value
(Outflows)
Risk
by year
December 31,
December 31,
Bought /
Average strike
December 31,
December 31,
December 31,
December 31,
Flow
2019
2018
Sold
(R$/share)
2019
2018
2019
2019
2022
Call option
137,751,623
—
B
2.77
24
—
—
2
24</t>
  </si>
  <si>
    <t>Embedded derivatives -forward contracts</t>
  </si>
  <si>
    <t>Financial
settlement
Inflows
Fair value
Notional (ton)
Average
Fair value
(Outflows)
Value at Risk
by year
December 31,
December 31,
Bought /
strike
December 31,
December 31,
December 31,
December 31,
Flow
2019
2018
Sold
(US$/ton)
2019
2018
2019
2019
2020
Nickel forwards
1,497
3,763
S
15,363
2
2
—
1
2
Copper forwards
1,009
2,035
S
5,910
—
—
—
—
—
Total
2
2
—
1
2</t>
  </si>
  <si>
    <t>Embedded - Call options - sold</t>
  </si>
  <si>
    <t>Financial
settlement
Inflows
Notional (volume/month)
Average
Fair value
(Outflows)
Value at Risk
Fair value by year
December 31,
December 31,
Bought /
strike
December 31,
December 31,
December 31,
December 31,
Flow
2019
2018
Sold
(US$/ton)
2019
2018
2019
2019
2020
2021+
Call options
746,667
746,667
S
233
(1)
(1)
—
1
(0.4)
(0.3)</t>
  </si>
  <si>
    <t>Embedded - Put options - sold</t>
  </si>
  <si>
    <t>Financial
settlement
Inflows
Fair value
Notional (quantity)
Average
Fair value
(Outflows)
Value at Risk
by year
December 31,
December 31,
Bought /
strike
December 31,
December 31,
December 31,
December 31,
Flow
2019
2018
Sold
(R$/share)
2019
2018
2019
2019
2020+
Put option
1,105,070,863
1,105,070,863
S
4
(69)
(103)
—
11
(69)</t>
  </si>
  <si>
    <t>Basis of preparation of the financial statements - Presentation currency (Details)</t>
  </si>
  <si>
    <t>Dec. 31, 2019R$ / $</t>
  </si>
  <si>
    <t>Dec. 31, 2019R$ / $R$ / €</t>
  </si>
  <si>
    <t>Dec. 31, 2019R$ / $R$ / $</t>
  </si>
  <si>
    <t>Dec. 31, 2018R$ / $</t>
  </si>
  <si>
    <t>Dec. 31, 2018R$ / $R$ / €</t>
  </si>
  <si>
    <t>Dec. 31, 2018R$ / $R$ / $</t>
  </si>
  <si>
    <t>Dec. 31, 2017R$ / $</t>
  </si>
  <si>
    <t>Dec. 31, 2017R$ / $R$ / €</t>
  </si>
  <si>
    <t>Dec. 31, 2017R$ / $R$ / $</t>
  </si>
  <si>
    <t>Dec. 31, 2019R$ / €</t>
  </si>
  <si>
    <t>Dec. 31, 2018R$ / €</t>
  </si>
  <si>
    <t>Dec. 31, 2017R$ / €</t>
  </si>
  <si>
    <t>Exchange rates used to translate operations</t>
  </si>
  <si>
    <t>Closing rate</t>
  </si>
  <si>
    <t>Average rate</t>
  </si>
  <si>
    <t>Basis of preparation of the financial statements - Lease term (Details)</t>
  </si>
  <si>
    <t>Oxygen Plant | Canada</t>
  </si>
  <si>
    <t>Disclosure of quantitative information about right-of-use assets</t>
  </si>
  <si>
    <t>Operating lease remaining lease term</t>
  </si>
  <si>
    <t>11 years</t>
  </si>
  <si>
    <t>Locomotives | Mozambique</t>
  </si>
  <si>
    <t>7 years</t>
  </si>
  <si>
    <t>Iron ore and iron ore pellets | Ponta da Madeira</t>
  </si>
  <si>
    <t>4 years</t>
  </si>
  <si>
    <t>Iron ore and iron ore pellets | Itaguai maritime terminal</t>
  </si>
  <si>
    <t>Iron ore and iron ore pellets | Brazil</t>
  </si>
  <si>
    <t>Iron ore Pellets | Oman</t>
  </si>
  <si>
    <t>24 years</t>
  </si>
  <si>
    <t>Basis of preparation of the financial statements - Discount rates applied in discounting the lease liabilities at present value (Details)</t>
  </si>
  <si>
    <t>Locomotives</t>
  </si>
  <si>
    <t>Discount rates applied in discounting the lease liabilities at present value</t>
  </si>
  <si>
    <t>7.00%</t>
  </si>
  <si>
    <t>Minimum | Ports</t>
  </si>
  <si>
    <t>3.00%</t>
  </si>
  <si>
    <t>Minimum | Vessels/Ships</t>
  </si>
  <si>
    <t>Minimum | Pellets plants</t>
  </si>
  <si>
    <t>Minimum | Properties</t>
  </si>
  <si>
    <t>Minimum | Energy plants</t>
  </si>
  <si>
    <t>4.00%</t>
  </si>
  <si>
    <t>Minimum | Mining equipment</t>
  </si>
  <si>
    <t>Maximum | Ports</t>
  </si>
  <si>
    <t>6.00%</t>
  </si>
  <si>
    <t>Maximum | Vessels/Ships</t>
  </si>
  <si>
    <t>Maximum | Pellets plants</t>
  </si>
  <si>
    <t>Maximum | Properties</t>
  </si>
  <si>
    <t>Maximum | Energy plants</t>
  </si>
  <si>
    <t>5.00%</t>
  </si>
  <si>
    <t>Maximum | Mining equipment</t>
  </si>
  <si>
    <t>Basis of preparation of the financial statements - the lease liabilities recognized under IFRS 16 reconciled to the disclosed operating lease commitments under IAS 17 (Details) - USD ($) $ in Millions</t>
  </si>
  <si>
    <t>Jan. 01, 2019</t>
  </si>
  <si>
    <t>Lease commitments disclosed</t>
  </si>
  <si>
    <t>Contracts scoped out</t>
  </si>
  <si>
    <t>Present value adjustment</t>
  </si>
  <si>
    <t>Lease liability recognized</t>
  </si>
  <si>
    <t>Variable lease payments not included in the measurement of lease liabilities</t>
  </si>
  <si>
    <t>Ports</t>
  </si>
  <si>
    <t>Vessels/Ships</t>
  </si>
  <si>
    <t>Pellets plants</t>
  </si>
  <si>
    <t>Properties</t>
  </si>
  <si>
    <t>Energy plants</t>
  </si>
  <si>
    <t>Mining equipment</t>
  </si>
  <si>
    <t>Basis of preparation of the financial statements - Changes in the recognized right-of-use assets and leases liabilities (Details) - USD ($) $ in Millions</t>
  </si>
  <si>
    <t>Changes in the recognized right-of-use assets</t>
  </si>
  <si>
    <t>Beginning balance</t>
  </si>
  <si>
    <t>Additions and contract modifications</t>
  </si>
  <si>
    <t>Impairment</t>
  </si>
  <si>
    <t>Depreciation</t>
  </si>
  <si>
    <t>Translation adjustment</t>
  </si>
  <si>
    <t>Ending balance</t>
  </si>
  <si>
    <t>Changes in the recognized lease liabilities</t>
  </si>
  <si>
    <t>Payments</t>
  </si>
  <si>
    <t>Interest</t>
  </si>
  <si>
    <t>Basis of preparation of the financial statements - Annual minimum payments (Details) $ in Millions</t>
  </si>
  <si>
    <t>Disclosure of maturity analysis of operating lease payments</t>
  </si>
  <si>
    <t>Annual minimum payments</t>
  </si>
  <si>
    <t>2020</t>
  </si>
  <si>
    <t>2020 | Ports</t>
  </si>
  <si>
    <t>2020 | Vessels/Ships</t>
  </si>
  <si>
    <t>2020 | Pellets plants</t>
  </si>
  <si>
    <t>2020 | Properties</t>
  </si>
  <si>
    <t>2020 | Energy plants</t>
  </si>
  <si>
    <t>2020 | Locomotives</t>
  </si>
  <si>
    <t>2020 | Mining equipment</t>
  </si>
  <si>
    <t>2021</t>
  </si>
  <si>
    <t>2021 | Ports</t>
  </si>
  <si>
    <t>2021 | Vessels/Ships</t>
  </si>
  <si>
    <t>2021 | Pellets plants</t>
  </si>
  <si>
    <t>2021 | Properties</t>
  </si>
  <si>
    <t>2021 | Energy plants</t>
  </si>
  <si>
    <t>2021 | Locomotives</t>
  </si>
  <si>
    <t>2021 | Mining equipment</t>
  </si>
  <si>
    <t>2022</t>
  </si>
  <si>
    <t>2022 | Ports</t>
  </si>
  <si>
    <t>2022 | Vessels/Ships</t>
  </si>
  <si>
    <t>2022 | Pellets plants</t>
  </si>
  <si>
    <t>2022 | Properties</t>
  </si>
  <si>
    <t>2022 | Energy plants</t>
  </si>
  <si>
    <t>2022 | Locomotives</t>
  </si>
  <si>
    <t>2022 | Mining equipment</t>
  </si>
  <si>
    <t>2023</t>
  </si>
  <si>
    <t>2023 | Ports</t>
  </si>
  <si>
    <t>2023 | Vessels/Ships</t>
  </si>
  <si>
    <t>2023 | Pellets plants</t>
  </si>
  <si>
    <t>2023 | Properties</t>
  </si>
  <si>
    <t>2023 | Energy plants</t>
  </si>
  <si>
    <t>2023 | Locomotives</t>
  </si>
  <si>
    <t>2023 | Mining equipment</t>
  </si>
  <si>
    <t>2024 and thereafter</t>
  </si>
  <si>
    <t>2024 and thereafter | Ports</t>
  </si>
  <si>
    <t>2024 and thereafter | Vessels/Ships</t>
  </si>
  <si>
    <t>2024 and thereafter | Pellets plants</t>
  </si>
  <si>
    <t>2024 and thereafter | Properties</t>
  </si>
  <si>
    <t>2024 and thereafter | Energy plants</t>
  </si>
  <si>
    <t>2024 and thereafter | Locomotives</t>
  </si>
  <si>
    <t>2024 and thereafter | Mining equipment</t>
  </si>
  <si>
    <t>Brumadinho dam failure (Details) t in Millions, R$ in Millions, $ in Millions</t>
  </si>
  <si>
    <t>Jan. 25, 2019itemkmt</t>
  </si>
  <si>
    <t>Dec. 31, 2019BRL (R$)</t>
  </si>
  <si>
    <t>Tailings released extension (in km) | km</t>
  </si>
  <si>
    <t>Number of fatalities or presumed fatalities | item</t>
  </si>
  <si>
    <t>Mass of iron ore waste (in metric tons) | t</t>
  </si>
  <si>
    <t>R$ 28818</t>
  </si>
  <si>
    <t>Brumadinho dam failure - De-characterization of the upstream dams (Details) - 12 months ended Dec. 31, 2019 R$ in Millions, $ in Millions</t>
  </si>
  <si>
    <t>BRL (R$)</t>
  </si>
  <si>
    <t>USD ($)</t>
  </si>
  <si>
    <t>Changes in the provision of de-characterization projects</t>
  </si>
  <si>
    <t>Provision recognized</t>
  </si>
  <si>
    <t>R$ 10274</t>
  </si>
  <si>
    <t>Samarco | De-characterization of upstream structures</t>
  </si>
  <si>
    <t>Interest accretion</t>
  </si>
  <si>
    <t>Provisions recognized at end of year</t>
  </si>
  <si>
    <t>Samarco | De-characterization of dams</t>
  </si>
  <si>
    <t>R$ 993</t>
  </si>
  <si>
    <t>Brumadinho dam failure - Framework Agreements (Details) R$ in Millions, $ in Millions</t>
  </si>
  <si>
    <t>Nov. 28, 2019</t>
  </si>
  <si>
    <t>Jul. 15, 2019BRL (R$)</t>
  </si>
  <si>
    <t>Jul. 15, 2019USD ($)</t>
  </si>
  <si>
    <t>Feb. 20, 2019km</t>
  </si>
  <si>
    <t>Dec. 31, 2018USD ($)</t>
  </si>
  <si>
    <t>Changes in the provision of environmental and social agreements</t>
  </si>
  <si>
    <t>Minimum</t>
  </si>
  <si>
    <t>Increase in provision related to dam failure</t>
  </si>
  <si>
    <t>R$ 4000</t>
  </si>
  <si>
    <t>Maximum</t>
  </si>
  <si>
    <t>R$ 8000</t>
  </si>
  <si>
    <t>Indemnification of affected residents</t>
  </si>
  <si>
    <t>Communities distance from Paraopeba river bed indemnified (in kilometer) | km</t>
  </si>
  <si>
    <t>Period for monthly payments to missing employee's family</t>
  </si>
  <si>
    <t>12 months</t>
  </si>
  <si>
    <t>Age for medical benefit to dependents of missing employees</t>
  </si>
  <si>
    <t>25 years</t>
  </si>
  <si>
    <t>Collective moral damage indemnification payment</t>
  </si>
  <si>
    <t>R$ 400</t>
  </si>
  <si>
    <t>Extension of emergency indemnification payments ratified for people affected by the dam rupture for certain period</t>
  </si>
  <si>
    <t>10 months</t>
  </si>
  <si>
    <t>Social and economic compensation</t>
  </si>
  <si>
    <t>Provision for litigations</t>
  </si>
  <si>
    <t>Environmental remediation and compensation</t>
  </si>
  <si>
    <t>Social and economic compensation and environmental remediation and compensation</t>
  </si>
  <si>
    <t>Total other provisions</t>
  </si>
  <si>
    <t>Brumadinho dam failure - Incurred expenses (Details) - 12 months ended Dec. 31, 2019 R$ in Millions, $ in Millions</t>
  </si>
  <si>
    <t>Contingencies</t>
  </si>
  <si>
    <t>Incurred expenses</t>
  </si>
  <si>
    <t>R$ 2903</t>
  </si>
  <si>
    <t>Brumadinho dam failure - Operation Stoppages (Details) R$ in Millions, $ in Millions</t>
  </si>
  <si>
    <t>Dec. 31, 2017USD ($)</t>
  </si>
  <si>
    <t>Loss related to operational stoppage and idle capacity</t>
  </si>
  <si>
    <t>Ferrous minerals</t>
  </si>
  <si>
    <t>R$ 2997</t>
  </si>
  <si>
    <t>Brumadinho dam failure - Assets write-off (Details) - 12 months ended Dec. 31, 2019 R$ in Millions, $ in Millions</t>
  </si>
  <si>
    <t>Corrego do Feijao mine and upstream dams</t>
  </si>
  <si>
    <t>Impairment loss</t>
  </si>
  <si>
    <t>R$ 904</t>
  </si>
  <si>
    <t>Brumadinho dam failure - Contingencies and other legal matters (Details) - 12 months ended Dec. 31, 2019 R$ in Millions, $ in Millions</t>
  </si>
  <si>
    <t>Lawsuits</t>
  </si>
  <si>
    <t>Restricted assets</t>
  </si>
  <si>
    <t>R$ 6480</t>
  </si>
  <si>
    <t>Additional guarantees agreed upon legal matters</t>
  </si>
  <si>
    <t>Additional guarantees agreed upon legal matters presented in court</t>
  </si>
  <si>
    <t>Restricted bank accounts</t>
  </si>
  <si>
    <t>IBAMA fines</t>
  </si>
  <si>
    <t>Estimated financial effect of contingent liabilities</t>
  </si>
  <si>
    <t>Brumadinho Municipal Department of the Environment fines</t>
  </si>
  <si>
    <t>Fine imposed</t>
  </si>
  <si>
    <t>R$ 181</t>
  </si>
  <si>
    <t>Information by business segment and by geographic area - Adjusted EBITDA (Details) R$ in Millions, $ in Millions</t>
  </si>
  <si>
    <t>Sales, administrative and other operating expenses</t>
  </si>
  <si>
    <t>Pre operating and operational stoppage</t>
  </si>
  <si>
    <t>Dividends received and interest from associates and joint ventures</t>
  </si>
  <si>
    <t>Total of continuing operations Adjusted EBITDA</t>
  </si>
  <si>
    <t>Adjusted EBITDA</t>
  </si>
  <si>
    <t>Ferrous minerals | Iron ore</t>
  </si>
  <si>
    <t>Ferrous minerals | Iron ore Pellets</t>
  </si>
  <si>
    <t>Ferrous minerals | Ferroalloys and manganese</t>
  </si>
  <si>
    <t>Ferrous minerals | Other ferrous products and services</t>
  </si>
  <si>
    <t>Base metals</t>
  </si>
  <si>
    <t>Base metals | Nickel and other products</t>
  </si>
  <si>
    <t>Base metals | Copper</t>
  </si>
  <si>
    <t>Coal</t>
  </si>
  <si>
    <t>Fertilizers | Discontinued operations</t>
  </si>
  <si>
    <t>Information by business segment and by geographic area - Adjusted EBITDA reconciled to net income (loss) (Details) - USD ($) $ in Millions</t>
  </si>
  <si>
    <t>Depreciation, depletion and amortization</t>
  </si>
  <si>
    <t>Dividends received and interest from associates and joint ventures (i)</t>
  </si>
  <si>
    <t>Adjusted EBITDA from continuing operations</t>
  </si>
  <si>
    <t>Adjusted EBITDA from discontinuing operations</t>
  </si>
  <si>
    <t>Impairment of non-current assets</t>
  </si>
  <si>
    <t>Information by business segment and by geographic area - Assets (Details) - USD ($) $ in Millions</t>
  </si>
  <si>
    <t>Product inventory</t>
  </si>
  <si>
    <t>Property, plant and equipment and intangible</t>
  </si>
  <si>
    <t>Capital expenditures - Sustaining capital</t>
  </si>
  <si>
    <t>Capital expenditures - Project execution</t>
  </si>
  <si>
    <t>Goodwill</t>
  </si>
  <si>
    <t>Information by business segment and by geographic area - Assets by geographic area (Details) - USD ($) $ in Millions</t>
  </si>
  <si>
    <t>Intangible</t>
  </si>
  <si>
    <t>Brazil</t>
  </si>
  <si>
    <t>Canada</t>
  </si>
  <si>
    <t>Americas, except Brazil and Canada</t>
  </si>
  <si>
    <t>Europe</t>
  </si>
  <si>
    <t>Indonesia</t>
  </si>
  <si>
    <t>Asia, except Indonesia</t>
  </si>
  <si>
    <t>New Caledonia</t>
  </si>
  <si>
    <t>Mozambique</t>
  </si>
  <si>
    <t>Oman</t>
  </si>
  <si>
    <t>Other regions</t>
  </si>
  <si>
    <t>Information by business segment and by geographic area - Net operating revenue (Details) - USD ($) $ in Millions</t>
  </si>
  <si>
    <t>Americas, except United States and Brazil</t>
  </si>
  <si>
    <t>United States of America</t>
  </si>
  <si>
    <t>Germany</t>
  </si>
  <si>
    <t>Europe, except Germany</t>
  </si>
  <si>
    <t>Middle East, Africa and Oceania</t>
  </si>
  <si>
    <t>Japan</t>
  </si>
  <si>
    <t>China</t>
  </si>
  <si>
    <t>Asia, except Japan and China</t>
  </si>
  <si>
    <t>Ferrous minerals | Americas, except United States and Brazil</t>
  </si>
  <si>
    <t>Ferrous minerals | United States of America</t>
  </si>
  <si>
    <t>Ferrous minerals | Germany</t>
  </si>
  <si>
    <t>Ferrous minerals | Europe, except Germany</t>
  </si>
  <si>
    <t>Ferrous minerals | Middle East, Africa and Oceania</t>
  </si>
  <si>
    <t>Ferrous minerals | Japan</t>
  </si>
  <si>
    <t>Ferrous minerals | China</t>
  </si>
  <si>
    <t>Ferrous minerals | Asia, except Japan and China</t>
  </si>
  <si>
    <t>Ferrous minerals | Brazil</t>
  </si>
  <si>
    <t>Base metals | Americas, except United States and Brazil</t>
  </si>
  <si>
    <t>Base metals | United States of America</t>
  </si>
  <si>
    <t>Base metals | Germany</t>
  </si>
  <si>
    <t>Base metals | Europe, except Germany</t>
  </si>
  <si>
    <t>Base metals | Middle East, Africa and Oceania</t>
  </si>
  <si>
    <t>Base metals | Japan</t>
  </si>
  <si>
    <t>Base metals | China</t>
  </si>
  <si>
    <t>Base metals | Asia, except Japan and China</t>
  </si>
  <si>
    <t>Base metals | Brazil</t>
  </si>
  <si>
    <t>Coal | Europe, except Germany</t>
  </si>
  <si>
    <t>Coal | Middle East, Africa and Oceania</t>
  </si>
  <si>
    <t>Coal | Japan</t>
  </si>
  <si>
    <t>Coal | Asia, except Japan and China</t>
  </si>
  <si>
    <t>Coal | Brazil</t>
  </si>
  <si>
    <t>Others | Americas, except United States and Brazil</t>
  </si>
  <si>
    <t>Others | United States of America</t>
  </si>
  <si>
    <t>Others | Europe, except Germany</t>
  </si>
  <si>
    <t>Others | Brazil</t>
  </si>
  <si>
    <t>Information by business segment and by geographic area - Provisionally priced commodities sales (Details) - Accounts receivable $ in Millions</t>
  </si>
  <si>
    <t>Dec. 31, 2019USD ($)kt$ / t</t>
  </si>
  <si>
    <t>Iron ore</t>
  </si>
  <si>
    <t>Disclosure of sensitivity analysis of fair value measurement to changes in unobservable inputs, assets [line items]</t>
  </si>
  <si>
    <t>Thousand metric tons | kt</t>
  </si>
  <si>
    <t>Provisional price | $ / t</t>
  </si>
  <si>
    <t>Change</t>
  </si>
  <si>
    <t>(10.00%)</t>
  </si>
  <si>
    <t>Effect on Revenue | $</t>
  </si>
  <si>
    <t>Iron ore Pellets</t>
  </si>
  <si>
    <t>Copper</t>
  </si>
  <si>
    <t>Costs and expenses by nature - Cost of goods sold and services (Details) - USD ($) $ in Millions</t>
  </si>
  <si>
    <t>Personnel</t>
  </si>
  <si>
    <t>Materials and services</t>
  </si>
  <si>
    <t>Fuel oil and gas</t>
  </si>
  <si>
    <t>Maintenance</t>
  </si>
  <si>
    <t>Energy</t>
  </si>
  <si>
    <t>Acquisition of products</t>
  </si>
  <si>
    <t>Depreciation and depletion</t>
  </si>
  <si>
    <t>Freight</t>
  </si>
  <si>
    <t>Cost of goods sold</t>
  </si>
  <si>
    <t>Cost of services rendered</t>
  </si>
  <si>
    <t>Costs and expenses by nature - Selling and administrative (Details) - USD ($) $ in Millions</t>
  </si>
  <si>
    <t>Selling expense</t>
  </si>
  <si>
    <t>Services</t>
  </si>
  <si>
    <t>Depreciation and amortization</t>
  </si>
  <si>
    <t>Costs and expenses by nature - Other (Details) - USD ($) $ in Millions</t>
  </si>
  <si>
    <t>Profit sharing program (ii)</t>
  </si>
  <si>
    <t>Disposals of materials and inventories</t>
  </si>
  <si>
    <t>Others (iii)</t>
  </si>
  <si>
    <t>Other operating (income) expenses, net</t>
  </si>
  <si>
    <t>Financial result (Details) - USD ($) $ in Millions</t>
  </si>
  <si>
    <t>Total financial income</t>
  </si>
  <si>
    <t>Loans and borrowings gross interest</t>
  </si>
  <si>
    <t>Capitalized loans and borrowing costs</t>
  </si>
  <si>
    <t>Participative stockholders' debentures</t>
  </si>
  <si>
    <t>Interest on REFIS</t>
  </si>
  <si>
    <t>Interest on lease liabilities</t>
  </si>
  <si>
    <t>Financial guarantees (i)</t>
  </si>
  <si>
    <t>Expenses with cash tender offer repurchased</t>
  </si>
  <si>
    <t>Total financial expenses</t>
  </si>
  <si>
    <t>Net foreign exchange gains (losses) - Loans and borrowings</t>
  </si>
  <si>
    <t>Other foreign exchange gains (losses), net</t>
  </si>
  <si>
    <t>Indexation losses, net</t>
  </si>
  <si>
    <t>Other financial items</t>
  </si>
  <si>
    <t>Financial results</t>
  </si>
  <si>
    <t>Loss recognised on cumulative translation adjustment, gross</t>
  </si>
  <si>
    <t>Loss recognised on cumulative translation adjustment, net</t>
  </si>
  <si>
    <t>Streaming transactions (Details) $ in Millions</t>
  </si>
  <si>
    <t>Jun. 30, 2018</t>
  </si>
  <si>
    <t>Jun. 30, 2018USD ($)agreement</t>
  </si>
  <si>
    <t>Aug. 31, 2016installment</t>
  </si>
  <si>
    <t>Deferred revenue-Cobalt stream transaction</t>
  </si>
  <si>
    <t>Number of agreements entered into | agreement</t>
  </si>
  <si>
    <t>Additional payment to be received on each pound of finished cobalt delivered (as a percent)</t>
  </si>
  <si>
    <t>20.00%</t>
  </si>
  <si>
    <t>Number of identifiable components in gold transaction | installment</t>
  </si>
  <si>
    <t>Voisey's Bay mine</t>
  </si>
  <si>
    <t>Right to cobalt extracted (as a percent)</t>
  </si>
  <si>
    <t>75.00%</t>
  </si>
  <si>
    <t>Wheaton | Voisey's Bay mine</t>
  </si>
  <si>
    <t>Cobait 27 | Voisey's Bay mine</t>
  </si>
  <si>
    <t>Wheaton | Salobo copper mine</t>
  </si>
  <si>
    <t>Additional rights to gold extracted (as a percent)</t>
  </si>
  <si>
    <t>25.00%</t>
  </si>
  <si>
    <t>Rights to gold extracts held by WPM (as a percent)</t>
  </si>
  <si>
    <t>Wheaton | Sudbury nickel mine</t>
  </si>
  <si>
    <t>70.00%</t>
  </si>
  <si>
    <t>Income taxes - Deferred tax assets and liabilities (Details) - USD ($) $ in Millions</t>
  </si>
  <si>
    <t>Deferred income tax assets and liabilities</t>
  </si>
  <si>
    <t>Deferred tax asset (liability)</t>
  </si>
  <si>
    <t>Tax losses carryforward</t>
  </si>
  <si>
    <t>Employee post retirement obligations</t>
  </si>
  <si>
    <t>Provision For litigation</t>
  </si>
  <si>
    <t>Timing differences arising on assets and liabilities</t>
  </si>
  <si>
    <t>Fair value of financial instruments</t>
  </si>
  <si>
    <t>Allocated goodwill</t>
  </si>
  <si>
    <t>Temporary differences</t>
  </si>
  <si>
    <t>Income taxes - Assets and liabilities (Details) - USD ($) $ in Millions</t>
  </si>
  <si>
    <t>Assets</t>
  </si>
  <si>
    <t>Liabilities</t>
  </si>
  <si>
    <t>Net deferred tax asset</t>
  </si>
  <si>
    <t>Income taxes - Changes in deferred tax (Details) - USD ($) $ in Millions</t>
  </si>
  <si>
    <t>Balance at beginning of period</t>
  </si>
  <si>
    <t>Effect in income statement</t>
  </si>
  <si>
    <t>Acquisition of subsidiaries</t>
  </si>
  <si>
    <t>Effect of discontinued operations - Transfer to net assets held for sale</t>
  </si>
  <si>
    <t>Balance at end of period</t>
  </si>
  <si>
    <t>Transfers between asset and liabilities</t>
  </si>
  <si>
    <t>Effect of discontinued operations - Effect in income statement</t>
  </si>
  <si>
    <t>Deferred tax expense (income) recognised in profit or loss, deferred tax liability</t>
  </si>
  <si>
    <t>Limitation of tax loss carryforward in Brazil, as percent of taxable income</t>
  </si>
  <si>
    <t>30.00%</t>
  </si>
  <si>
    <t>Utilization of taxes losses carryforward</t>
  </si>
  <si>
    <t>Income taxes - Income tax reconciliation (Details) - USD ($) $ in Millions</t>
  </si>
  <si>
    <t>Statutory rates (as a percent)</t>
  </si>
  <si>
    <t>34.00%</t>
  </si>
  <si>
    <t>Income taxes at statutory rate</t>
  </si>
  <si>
    <t>Adjustments that affect the basis of taxes:</t>
  </si>
  <si>
    <t>Income tax benefit from interest on stockholders' equity</t>
  </si>
  <si>
    <t>Tax incentives</t>
  </si>
  <si>
    <t>Equity results</t>
  </si>
  <si>
    <t>Additions of tax loss carryforward</t>
  </si>
  <si>
    <t>Unrecognized tax losses of the year</t>
  </si>
  <si>
    <t>Non-deductible effect of impairment</t>
  </si>
  <si>
    <t>Income taxes - Tax incentives (Details)</t>
  </si>
  <si>
    <t>Tax incentive period</t>
  </si>
  <si>
    <t>10 years</t>
  </si>
  <si>
    <t>Income tax that can be reinvested on machinery and equipment (as a percent)</t>
  </si>
  <si>
    <t>Maximum period subject to the revision of income tax by local authorities</t>
  </si>
  <si>
    <t>Income taxes - Settlement program (Details) $ in Millions</t>
  </si>
  <si>
    <t>Dec. 31, 2019USD ($)installment</t>
  </si>
  <si>
    <t>Income tax and social contribution settlement liability</t>
  </si>
  <si>
    <t>Current income tax and social contribution settlement liability</t>
  </si>
  <si>
    <t>Non-current income tax and social contribution settlement liability</t>
  </si>
  <si>
    <t>Remaining monthly installments of settlement liability | installment</t>
  </si>
  <si>
    <t>SELIC rate (in percentage)</t>
  </si>
  <si>
    <t>4.50%</t>
  </si>
  <si>
    <t>6.50%</t>
  </si>
  <si>
    <t>Income taxes - Uncertain tax provisions (Details) R$ in Millions, $ in Millions</t>
  </si>
  <si>
    <t>Dec. 31, 2018BRL (R$)</t>
  </si>
  <si>
    <t>Uncertain tax positions</t>
  </si>
  <si>
    <t>R$ 783</t>
  </si>
  <si>
    <t>Basic and diluted earnings (loss) per share (Details) - USD ($) $ / shares in Units, $ in Millions</t>
  </si>
  <si>
    <t>Net income (loss) attributable to Vale's stockholders:</t>
  </si>
  <si>
    <t>Thousands of shares</t>
  </si>
  <si>
    <t>Weighted average number of shares outstanding - common shares</t>
  </si>
  <si>
    <t>Basic and diluted earnings (loss) per share from continuing operations:</t>
  </si>
  <si>
    <t>Common share (US$)</t>
  </si>
  <si>
    <t>Basic and diluted loss per share from discontinued operations:</t>
  </si>
  <si>
    <t>Accounts receivable (Details) - USD ($) $ in Millions</t>
  </si>
  <si>
    <t>Impairment of accounts receivable recorded in the income statement</t>
  </si>
  <si>
    <t>Steel industry market</t>
  </si>
  <si>
    <t>Revenue related to the steel sector - %</t>
  </si>
  <si>
    <t>87.33%</t>
  </si>
  <si>
    <t>85.50%</t>
  </si>
  <si>
    <t>Expected credit loss</t>
  </si>
  <si>
    <t>Carrying amount</t>
  </si>
  <si>
    <t>Inventories (Details) - USD ($) $ in Millions</t>
  </si>
  <si>
    <t>Finished products</t>
  </si>
  <si>
    <t>Work in progress</t>
  </si>
  <si>
    <t>Consumable inventory</t>
  </si>
  <si>
    <t>Provision for net realizable value</t>
  </si>
  <si>
    <t>Recoverable taxes (Details) - USD ($) $ in Millions</t>
  </si>
  <si>
    <t>Value-added tax</t>
  </si>
  <si>
    <t>Brazilian federal contributions</t>
  </si>
  <si>
    <t>Current</t>
  </si>
  <si>
    <t>Non-current</t>
  </si>
  <si>
    <t>Provision for loss</t>
  </si>
  <si>
    <t>Other financial assets and liabilities (Details) $ in Millions</t>
  </si>
  <si>
    <t>Dec. 31, 2019R$ / shares</t>
  </si>
  <si>
    <t>Dec. 31, 2019USD ($)shares</t>
  </si>
  <si>
    <t>Assets held for sale, current</t>
  </si>
  <si>
    <t>Derivative financial instruments - Current</t>
  </si>
  <si>
    <t>Related parties - Loans - Current</t>
  </si>
  <si>
    <t>Total other financial assets - Current</t>
  </si>
  <si>
    <t>Bank accounts restricted, noncurrent</t>
  </si>
  <si>
    <t>Loans - Non-Current</t>
  </si>
  <si>
    <t>Derivative financial instruments - Non-Current</t>
  </si>
  <si>
    <t>Investments in equity securities -Non- Current</t>
  </si>
  <si>
    <t>Related parties - Loans - Non-current</t>
  </si>
  <si>
    <t>Total other financial assets - Non-Current</t>
  </si>
  <si>
    <t>Related parties - Current</t>
  </si>
  <si>
    <t>Total other financial liabilities - Current</t>
  </si>
  <si>
    <t>Related parties- Non-Current</t>
  </si>
  <si>
    <t>Financial guarantees, noncurrent</t>
  </si>
  <si>
    <t>Participative stockholders' debentures - Non-Current</t>
  </si>
  <si>
    <t>Total other financial liabilities - Non-Current</t>
  </si>
  <si>
    <t>Number of debentures issued (in shares) | shares</t>
  </si>
  <si>
    <t>Par value of debentures issued | R$ / shares</t>
  </si>
  <si>
    <t>R$ 0.01</t>
  </si>
  <si>
    <t>Remuneration paid to the participative stockholders debentures</t>
  </si>
  <si>
    <t>Acquisitions and divestitures - Ferrous Resources Limited (Details) - USD ($) $ in Millions</t>
  </si>
  <si>
    <t>Aug. 01, 2019</t>
  </si>
  <si>
    <t>Amounts recognised as of acquisition date for each major class of assets acquired and liabilities assumed [abstract]</t>
  </si>
  <si>
    <t>Net cash outflow</t>
  </si>
  <si>
    <t>Disclosure of detailed information about business combination [line items]</t>
  </si>
  <si>
    <t>Percentage of voting interest acquired</t>
  </si>
  <si>
    <t>100.00%</t>
  </si>
  <si>
    <t>Cash consideration</t>
  </si>
  <si>
    <t>Acquired assets</t>
  </si>
  <si>
    <t>Assumed liabilities</t>
  </si>
  <si>
    <t>Net identifiable assets acquired</t>
  </si>
  <si>
    <t>Fair value adjustment on PP&amp;E</t>
  </si>
  <si>
    <t>Deferred tax liability</t>
  </si>
  <si>
    <t>Total identifiable net assets at fair value</t>
  </si>
  <si>
    <t>Cash consideration transferred</t>
  </si>
  <si>
    <t>(-) Balances acquired, Cash and cash equivalents</t>
  </si>
  <si>
    <t>Acquisitions and divestitures - New Steel (Details) - New Steel $ in Millions</t>
  </si>
  <si>
    <t>Jan. 24, 2019USD ($)</t>
  </si>
  <si>
    <t>Percentage of voting capital acquired</t>
  </si>
  <si>
    <t>Fair values of identifiable assets acquired and liabilities assumed as a result of the acquisition</t>
  </si>
  <si>
    <t>Fair value adjustment of an intangible research and development asset</t>
  </si>
  <si>
    <t>Acquisitions and divestitures - Henan Longyu Energy Resources (Details) - Henan Longyu Energy Resources Co., Ltd. $ in Millions</t>
  </si>
  <si>
    <t>Dec. 27, 2019USD ($)item</t>
  </si>
  <si>
    <t>Percentage of total outstanding common shares disposed</t>
  </si>
  <si>
    <t>Number of coal mines the entity operates | item</t>
  </si>
  <si>
    <t>Proceeds from sale of assets | $</t>
  </si>
  <si>
    <t>Acquisitions and divestitures - Mineracoes Brasileiras Reunidas (Details) R$ in Millions, $ in Millions</t>
  </si>
  <si>
    <t>Dec. 20, 2019USD ($)</t>
  </si>
  <si>
    <t>Dec. 20, 2019BRL (R$)</t>
  </si>
  <si>
    <t>Mineracoes Brasileiras Reunidas S.A. (MBR)</t>
  </si>
  <si>
    <t>Percentage of voting equity interests acquired</t>
  </si>
  <si>
    <t>36.40%</t>
  </si>
  <si>
    <t>Cash transferred</t>
  </si>
  <si>
    <t>R$ 3309</t>
  </si>
  <si>
    <t>Ownership interest in subsidiary (as a percent)</t>
  </si>
  <si>
    <t>98.30%</t>
  </si>
  <si>
    <t>Acquisitions and divestitures - PTVI (Details) - PT Vale Indonesia</t>
  </si>
  <si>
    <t>Oct. 17, 2014</t>
  </si>
  <si>
    <t>Divestment of shares to Indonesian participants ( as a percentage )</t>
  </si>
  <si>
    <t>Shares registered with Indonesian stock exchange ( as a percentage )</t>
  </si>
  <si>
    <t>58.70%</t>
  </si>
  <si>
    <t>59.20%</t>
  </si>
  <si>
    <t>Collective ownership Interest held by the company and SMM, after the divestment (as a percentage)</t>
  </si>
  <si>
    <t>59.00%</t>
  </si>
  <si>
    <t>Sumitomo Metal Mining, Co., Ltd</t>
  </si>
  <si>
    <t>20.10%</t>
  </si>
  <si>
    <t>Acquisitions and divestitures - Discontinued operations - Sale of Fertilizers assets (Details) - USD ($) shares in Millions, $ in Millions</t>
  </si>
  <si>
    <t>1 Months Ended</t>
  </si>
  <si>
    <t>Jan. 31, 2018</t>
  </si>
  <si>
    <t>May 31, 2018</t>
  </si>
  <si>
    <t>Non-current assets and liabilities held for sale and discontinued operations</t>
  </si>
  <si>
    <t>Loss recognized on adjustment of net assets held for sale</t>
  </si>
  <si>
    <t>Cubatao | Discontinued operations</t>
  </si>
  <si>
    <t>Mosaic | Fertilizers</t>
  </si>
  <si>
    <t>Cash received from disposal of non-current assets held for sale</t>
  </si>
  <si>
    <t>Number of common shares received on disposal of non-current assets held for sale</t>
  </si>
  <si>
    <t>Percentage of total outstanding common shares to be received on disposal of non-current assets held for sale</t>
  </si>
  <si>
    <t>8.90%</t>
  </si>
  <si>
    <t>Value of common shares to be received on disposal of non-current assets held for sale</t>
  </si>
  <si>
    <t>Yara | Cubatao</t>
  </si>
  <si>
    <t>Cash consideration on disposal of non-current assets held for sale</t>
  </si>
  <si>
    <t>Acquisitions and divestitures - Results of discontinued operations (Details) - USD ($) $ in Millions</t>
  </si>
  <si>
    <t>Loss attributable to Vale's stockholders</t>
  </si>
  <si>
    <t>Operating loss</t>
  </si>
  <si>
    <t>Equity results in associates and joint ventures</t>
  </si>
  <si>
    <t>Acquisitions and divestitures - Cash flows of discontinued operations (Details) - USD ($) $ in Millions</t>
  </si>
  <si>
    <t>Net cash provided by (used in) operating activities</t>
  </si>
  <si>
    <t>Net cash provided (used) in investing activities</t>
  </si>
  <si>
    <t>Net cash used in financing activities</t>
  </si>
  <si>
    <t>Acquisitions and divestitures - Nacala (Details) - USD ($) $ in Millions</t>
  </si>
  <si>
    <t>Mar. 31, 2017</t>
  </si>
  <si>
    <t>Nacala Logistics Corridor</t>
  </si>
  <si>
    <t>Proportion of ownership interest in subsidiary.</t>
  </si>
  <si>
    <t>66.70%</t>
  </si>
  <si>
    <t>Mitsui &amp; Co., Ltd</t>
  </si>
  <si>
    <t>Consideration received from the sale of interest in subsidiary</t>
  </si>
  <si>
    <t>Gain related to sale and the re-measurement at fair value</t>
  </si>
  <si>
    <t>Nacala Logistics Corridor | Mitsui &amp; Co., Ltd</t>
  </si>
  <si>
    <t>Percentage of ownership interest sold</t>
  </si>
  <si>
    <t>50.00%</t>
  </si>
  <si>
    <t>Vale Mocambique | Mitsui &amp; Co., Ltd</t>
  </si>
  <si>
    <t>15.00%</t>
  </si>
  <si>
    <t>Subsidiaries (Details)</t>
  </si>
  <si>
    <t>Companhia Portuaria da Baia de Sepetiba</t>
  </si>
  <si>
    <t>Basis for preparation of the financial statements</t>
  </si>
  <si>
    <t>% Voting capital</t>
  </si>
  <si>
    <t>% Noncontrolling interest</t>
  </si>
  <si>
    <t>0.00%</t>
  </si>
  <si>
    <t>Mineracao Corumbaense Reunida S.A.</t>
  </si>
  <si>
    <t>Ferrous Resource Limited</t>
  </si>
  <si>
    <t>1.70%</t>
  </si>
  <si>
    <t>New Steel Global</t>
  </si>
  <si>
    <t>Salobo Metais S.A.</t>
  </si>
  <si>
    <t>PT Vale Indonesia</t>
  </si>
  <si>
    <t>40.80%</t>
  </si>
  <si>
    <t>Vale Holdings B.V</t>
  </si>
  <si>
    <t>Vale Canada Limited</t>
  </si>
  <si>
    <t>Vale International S.A.</t>
  </si>
  <si>
    <t>Vale Malaysia Minerals Sdn. Bhd.</t>
  </si>
  <si>
    <t>Vale Manganes S.A.</t>
  </si>
  <si>
    <t>Vale Mocambique S.A.</t>
  </si>
  <si>
    <t>80.70%</t>
  </si>
  <si>
    <t>19.30%</t>
  </si>
  <si>
    <t>Vale Nouvelle Caledonie S.A.S.</t>
  </si>
  <si>
    <t>95.00%</t>
  </si>
  <si>
    <t>Vale Newfoundland &amp; Labrador Ltd</t>
  </si>
  <si>
    <t>Vale Oman Distribution Center LLC</t>
  </si>
  <si>
    <t>Vale Oman Pelletizing Company LLC</t>
  </si>
  <si>
    <t>Vale Shipping Holding Pte. Ltd.</t>
  </si>
  <si>
    <t>Compania Minera Miski Mayo S.A.C. | Discontinued operations</t>
  </si>
  <si>
    <t>40.00%</t>
  </si>
  <si>
    <t>51.00%</t>
  </si>
  <si>
    <t>60.00%</t>
  </si>
  <si>
    <t>Vale Fertilizantes S.A. | Discontinued operations</t>
  </si>
  <si>
    <t>Vale Cubatao Fertilizantes Ltda. | Discontinued operations</t>
  </si>
  <si>
    <t>Investments in associates and joint ventures - Changes during the year (Details) - USD ($) $ in Millions</t>
  </si>
  <si>
    <t>Balance at the beginning</t>
  </si>
  <si>
    <t>Additions</t>
  </si>
  <si>
    <t>Equity results in income statement</t>
  </si>
  <si>
    <t>Equity results in statement of comprehensive income</t>
  </si>
  <si>
    <t>Fair value adjustment</t>
  </si>
  <si>
    <t>Dividends declared</t>
  </si>
  <si>
    <t>Transfer to assets held for sale</t>
  </si>
  <si>
    <t>Balance at the end</t>
  </si>
  <si>
    <t>Investments in associates and joint ventures - Carrying amount, equity in results and dividend (Details) - USD ($) $ in Millions</t>
  </si>
  <si>
    <t>Dividends received</t>
  </si>
  <si>
    <t>Ferrous minerals | VLI S.A.</t>
  </si>
  <si>
    <t>% Ownership</t>
  </si>
  <si>
    <t>37.60%</t>
  </si>
  <si>
    <t>Ferrous minerals | Zhuhai YPM Pellet Co</t>
  </si>
  <si>
    <t>Ferrous minerals | Baovale Mineracao S.A</t>
  </si>
  <si>
    <t>Ferrous minerals | Companhia Coreano-Brasileira de Pelotizacao</t>
  </si>
  <si>
    <t>Ferrous minerals | Companhia Hispano-Brasileira de Pelotizacao</t>
  </si>
  <si>
    <t>50.89%</t>
  </si>
  <si>
    <t>Ferrous minerals | Companhia Italo-Brasileira de Pelotizacao</t>
  </si>
  <si>
    <t>50.90%</t>
  </si>
  <si>
    <t>Ferrous minerals | Companhia Nipo-Brasileira de Pelotizacao</t>
  </si>
  <si>
    <t>51.11%</t>
  </si>
  <si>
    <t>Ferrous minerals | MRS Logistica S.A.</t>
  </si>
  <si>
    <t>48.16%</t>
  </si>
  <si>
    <t>46.75%</t>
  </si>
  <si>
    <t>Coal | Henan Longyu Energy Resources Co., Ltd.</t>
  </si>
  <si>
    <t>Base metals | Korea Nickel Corp</t>
  </si>
  <si>
    <t>Others | Mineracao Rio Grande do Norte S.A.</t>
  </si>
  <si>
    <t>Others | Others</t>
  </si>
  <si>
    <t>Others | Alianca Geracao de Energia S.A.</t>
  </si>
  <si>
    <t>55.00%</t>
  </si>
  <si>
    <t>Others | Alianca Norte Energia Participacoes S.A.</t>
  </si>
  <si>
    <t>Others | California Steel Industries, Inc</t>
  </si>
  <si>
    <t>Others | Companhia Siderurgica do Pecem</t>
  </si>
  <si>
    <t>Investments in associates and joint ventures - Financial information (Details) $ in Millions</t>
  </si>
  <si>
    <t>Dec. 31, 2019USD ($)item</t>
  </si>
  <si>
    <t>Dec. 31, 2016USD ($)</t>
  </si>
  <si>
    <t>Net revenue</t>
  </si>
  <si>
    <t>Number of joint ventures accounted under equity method | item</t>
  </si>
  <si>
    <t>VLI S.A.</t>
  </si>
  <si>
    <t>Alianca Geracao de Energia S.A.</t>
  </si>
  <si>
    <t>Alianca Norte Energia Participacoes S.A.</t>
  </si>
  <si>
    <t>California Steel Industries, Inc</t>
  </si>
  <si>
    <t>Companhia Siderurgica do Pecem</t>
  </si>
  <si>
    <t>Pelletizing</t>
  </si>
  <si>
    <t>MRS Logistica S.A.</t>
  </si>
  <si>
    <t>Nacala BV</t>
  </si>
  <si>
    <t>Noncontrolling interest - Financial information (Details) - USD ($) $ in Millions</t>
  </si>
  <si>
    <t>Dec. 31, 2016</t>
  </si>
  <si>
    <t>Summarized financial information</t>
  </si>
  <si>
    <t>Dividends paid to noncontrolling interests</t>
  </si>
  <si>
    <t>Related parties - Stockholders</t>
  </si>
  <si>
    <t>Compania Minera Miski Mayo S.A.C.</t>
  </si>
  <si>
    <t>Intangibles - Changes in Intangibles (Details) - USD ($) $ in Millions</t>
  </si>
  <si>
    <t>Changes in intangibles</t>
  </si>
  <si>
    <t>Balance at beginning of year</t>
  </si>
  <si>
    <t>Disposals</t>
  </si>
  <si>
    <t>Amortization</t>
  </si>
  <si>
    <t>Impairment (note 20)</t>
  </si>
  <si>
    <t>Acquisition of subsidiary</t>
  </si>
  <si>
    <t>Balance at end of year</t>
  </si>
  <si>
    <t>Concessions</t>
  </si>
  <si>
    <t>Contract right</t>
  </si>
  <si>
    <t>Software</t>
  </si>
  <si>
    <t>Research and development project and patents</t>
  </si>
  <si>
    <t>Carrying amount | Goodwill</t>
  </si>
  <si>
    <t>Carrying amount | Concessions</t>
  </si>
  <si>
    <t>Carrying amount | Contract right</t>
  </si>
  <si>
    <t>Carrying amount | Software</t>
  </si>
  <si>
    <t>Carrying amount | Research and development project and patents</t>
  </si>
  <si>
    <t>Accumulated amortization</t>
  </si>
  <si>
    <t>Accumulated amortization | Concessions</t>
  </si>
  <si>
    <t>Accumulated amortization | Contract right</t>
  </si>
  <si>
    <t>Accumulated amortization | Software</t>
  </si>
  <si>
    <t>Intangibles - Estimated useful lives (Details)</t>
  </si>
  <si>
    <t>Estimated useful lives of intangibles</t>
  </si>
  <si>
    <t>Useful life</t>
  </si>
  <si>
    <t>5 years</t>
  </si>
  <si>
    <t>Minimum | Concessions</t>
  </si>
  <si>
    <t>3 years</t>
  </si>
  <si>
    <t>Minimum | Contract right</t>
  </si>
  <si>
    <t>22 years</t>
  </si>
  <si>
    <t>Maximum | Concessions</t>
  </si>
  <si>
    <t>50 years</t>
  </si>
  <si>
    <t>Maximum | Contract right</t>
  </si>
  <si>
    <t>31 years</t>
  </si>
  <si>
    <t>Property, plant and equipment - Changes (Details) - USD ($) $ in Millions</t>
  </si>
  <si>
    <t>Effects of IFRS 16 adoption</t>
  </si>
  <si>
    <t>Assets retirement obligation</t>
  </si>
  <si>
    <t>Land</t>
  </si>
  <si>
    <t>Transfers</t>
  </si>
  <si>
    <t>Building</t>
  </si>
  <si>
    <t>Facilities</t>
  </si>
  <si>
    <t>Equipment</t>
  </si>
  <si>
    <t>Mineral properties</t>
  </si>
  <si>
    <t>Right of use assets</t>
  </si>
  <si>
    <t>Constructions in progress</t>
  </si>
  <si>
    <t>Carrying amount | Land</t>
  </si>
  <si>
    <t>Carrying amount | Building</t>
  </si>
  <si>
    <t>Carrying amount | Facilities</t>
  </si>
  <si>
    <t>Carrying amount | Equipment</t>
  </si>
  <si>
    <t>Carrying amount | Mineral properties</t>
  </si>
  <si>
    <t>Carrying amount | Right of use assets</t>
  </si>
  <si>
    <t>Carrying amount | Others</t>
  </si>
  <si>
    <t>Carrying amount | Constructions in progress</t>
  </si>
  <si>
    <t>Accumulated amortization | Building</t>
  </si>
  <si>
    <t>Accumulated amortization | Facilities</t>
  </si>
  <si>
    <t>Accumulated amortization | Equipment</t>
  </si>
  <si>
    <t>Accumulated amortization | Mineral properties</t>
  </si>
  <si>
    <t>Accumulated amortization | Right of use assets</t>
  </si>
  <si>
    <t>Accumulated amortization | Others</t>
  </si>
  <si>
    <t>Property, plant and equipment - Estimated useful lives (Details)</t>
  </si>
  <si>
    <t>20 years</t>
  </si>
  <si>
    <t>Minimum | Building</t>
  </si>
  <si>
    <t>Minimum | Facilities</t>
  </si>
  <si>
    <t>Minimum | Equipment</t>
  </si>
  <si>
    <t>Minimum | Locomotives</t>
  </si>
  <si>
    <t>12 years</t>
  </si>
  <si>
    <t>Minimum | Wagon</t>
  </si>
  <si>
    <t>30 years</t>
  </si>
  <si>
    <t>Minimum | Railway equipment</t>
  </si>
  <si>
    <t>Minimum | Others</t>
  </si>
  <si>
    <t>2 years</t>
  </si>
  <si>
    <t>Maximum | Building</t>
  </si>
  <si>
    <t>Maximum | Facilities</t>
  </si>
  <si>
    <t>Maximum | Equipment</t>
  </si>
  <si>
    <t>40 years</t>
  </si>
  <si>
    <t>Maximum | Locomotives</t>
  </si>
  <si>
    <t>Maximum | Wagon</t>
  </si>
  <si>
    <t>44 years</t>
  </si>
  <si>
    <t>Maximum | Railway equipment</t>
  </si>
  <si>
    <t>33 years</t>
  </si>
  <si>
    <t>Maximum | Others</t>
  </si>
  <si>
    <t>Impairment and onerous contracts (Details) $ in Millions</t>
  </si>
  <si>
    <t>Dec. 31, 2019USD ($)$ / T</t>
  </si>
  <si>
    <t>Onerous contracts provision</t>
  </si>
  <si>
    <t>Onerous contracts</t>
  </si>
  <si>
    <t>Disposals of non-current assets</t>
  </si>
  <si>
    <t>Impairment and disposals of non-current assets</t>
  </si>
  <si>
    <t>Base metals - nickel</t>
  </si>
  <si>
    <t>Post tax discount rate for future cashflows</t>
  </si>
  <si>
    <t>5.20%</t>
  </si>
  <si>
    <t>Carrying amount after impairment charge</t>
  </si>
  <si>
    <t>Long-term price reduction | $ / T</t>
  </si>
  <si>
    <t>Base metals - nickel | Maximum</t>
  </si>
  <si>
    <t>Percentage of increase to discount rate</t>
  </si>
  <si>
    <t>5.60%</t>
  </si>
  <si>
    <t>9.20%</t>
  </si>
  <si>
    <t>Base metals | Minimum</t>
  </si>
  <si>
    <t>Base metals | Maximum</t>
  </si>
  <si>
    <t>Several segments | Other assets</t>
  </si>
  <si>
    <t>6.30%</t>
  </si>
  <si>
    <t>Loans, borrowings, cash and cash equivalents and financial investments - Net debt (Details) - USD ($) $ in Millions</t>
  </si>
  <si>
    <t>Total of loans and borrowings</t>
  </si>
  <si>
    <t>Net debt</t>
  </si>
  <si>
    <t>Debt contracts in the international markets</t>
  </si>
  <si>
    <t>Debt contract in Brazil</t>
  </si>
  <si>
    <t>Loans, borrowings and cash and cash equivalents - Total debt (Details) - USD ($) $ in Millions</t>
  </si>
  <si>
    <t>Loans and borrowings secured by property, plant and equipment and receivables</t>
  </si>
  <si>
    <t>Current debt</t>
  </si>
  <si>
    <t>Current debt, accrued charges</t>
  </si>
  <si>
    <t>Non-current debt, accrued charges</t>
  </si>
  <si>
    <t>Debt contracts in the international markets | Other currencies</t>
  </si>
  <si>
    <t>Current debt, before accrued charges</t>
  </si>
  <si>
    <t>Non-current debt, before accrued charges</t>
  </si>
  <si>
    <t>Debt contracts in the international markets | Floating rate | US$</t>
  </si>
  <si>
    <t>Debt contracts in the international markets | Floating rate | EUR</t>
  </si>
  <si>
    <t>Debt contracts in the international markets | Fixed rate | US$</t>
  </si>
  <si>
    <t>Debt contracts in the international markets | Fixed rate | EUR</t>
  </si>
  <si>
    <t>Debt contract in Brazil | TJLP, TR, IPCA, IGP-M and CDI | R$</t>
  </si>
  <si>
    <t>Debt contract in Brazil | LIBOR | Basket of currencies and US$</t>
  </si>
  <si>
    <t>Debt contract in Brazil | Fixed rate</t>
  </si>
  <si>
    <t>Debt contract in Brazil | Fixed rate | R$</t>
  </si>
  <si>
    <t>Loans, borrowings and cash and cash equivalents - Debt payments (Details) $ in Millions</t>
  </si>
  <si>
    <t>Principal</t>
  </si>
  <si>
    <t>Estimated future interest payments</t>
  </si>
  <si>
    <t>Between 2024 and 2028</t>
  </si>
  <si>
    <t>2029 onwards</t>
  </si>
  <si>
    <t>Loans, borrowings, cash and cash equivalents and financial investments - Average annual interest rate by currency (Details) - USD ($) $ in Millions</t>
  </si>
  <si>
    <t>Total debt</t>
  </si>
  <si>
    <t>Derivative instrument to mitigate cash flow of floating rate debt | Debt in Brazilian real with derivative offset</t>
  </si>
  <si>
    <t>Average interest rate</t>
  </si>
  <si>
    <t>3.09%</t>
  </si>
  <si>
    <t>Notional amount</t>
  </si>
  <si>
    <t>Derivative instrument to mitigate cash flow of floating rate debt | Eurobonds with derivative offset</t>
  </si>
  <si>
    <t>4.29%</t>
  </si>
  <si>
    <t>US$</t>
  </si>
  <si>
    <t>5.57%</t>
  </si>
  <si>
    <t>R$</t>
  </si>
  <si>
    <t>9.38%</t>
  </si>
  <si>
    <t>EUR</t>
  </si>
  <si>
    <t>3.77%</t>
  </si>
  <si>
    <t>Other currencies</t>
  </si>
  <si>
    <t>3.58%</t>
  </si>
  <si>
    <t>Loans, borrowings and cash and cash equivalents - Reconciliation of debt to cash flows arising from financing activities (Details) - USD ($) $ in Millions</t>
  </si>
  <si>
    <t>Loans and borrowings at beginning of the period</t>
  </si>
  <si>
    <t>Repayments (i)</t>
  </si>
  <si>
    <t>Interest paid</t>
  </si>
  <si>
    <t>Cash flow from financing activities</t>
  </si>
  <si>
    <t>Effect of exchange rate</t>
  </si>
  <si>
    <t>Non-cash changes</t>
  </si>
  <si>
    <t>Loans and borrowings at end of the period</t>
  </si>
  <si>
    <t>Guaranteed notes</t>
  </si>
  <si>
    <t>Loans, borrowings and cash and cash equivalents - Credit and financing lines (Details) - Revolving credit facilities $ in Millions</t>
  </si>
  <si>
    <t>Dec. 31, 2019USD ($)facility</t>
  </si>
  <si>
    <t>Number of Revolving Credit Facilities | facility</t>
  </si>
  <si>
    <t>Available amount | $</t>
  </si>
  <si>
    <t>Loans, borrowings and cash and cash equivalents - Policy (Details)</t>
  </si>
  <si>
    <t>Capitalization rate (as a percent)</t>
  </si>
  <si>
    <t>14.00%</t>
  </si>
  <si>
    <t>Liabilities related to associates and joint ventures - Movements of provision (Details) R$ in Millions, $ in Millions</t>
  </si>
  <si>
    <t>Events with significant effect on the income statement</t>
  </si>
  <si>
    <t>Fundao dam rupture and de-characterization of germano dam</t>
  </si>
  <si>
    <t>Balance at beginning of the period</t>
  </si>
  <si>
    <t>Provision increase</t>
  </si>
  <si>
    <t>Balance at end of the period</t>
  </si>
  <si>
    <t>Fundacao Renova</t>
  </si>
  <si>
    <t>Proportion of interest for obligations</t>
  </si>
  <si>
    <t>Remaining term of agreement</t>
  </si>
  <si>
    <t>R$ 1963</t>
  </si>
  <si>
    <t>Germano dam</t>
  </si>
  <si>
    <t>Liabilities related to associates and joint ventures - Samarco financial information (Details) - USD ($) $ in Millions</t>
  </si>
  <si>
    <t>Current assets.</t>
  </si>
  <si>
    <t>Non-current assets.</t>
  </si>
  <si>
    <t>Negative reserves</t>
  </si>
  <si>
    <t>Loss for the year ended</t>
  </si>
  <si>
    <t>Proceeds from debt used for working capital</t>
  </si>
  <si>
    <t>Short-term facilities available for operations</t>
  </si>
  <si>
    <t>Financial instruments classification (Details) - USD ($) $ in Millions</t>
  </si>
  <si>
    <t>Total current financial assets</t>
  </si>
  <si>
    <t>Total noncurrent financial assets</t>
  </si>
  <si>
    <t>Total of financial assets</t>
  </si>
  <si>
    <t>Total current financial liabilities</t>
  </si>
  <si>
    <t>Total noncurrent financial liabilities</t>
  </si>
  <si>
    <t>Total of financial liabilities</t>
  </si>
  <si>
    <t>Amortized cost</t>
  </si>
  <si>
    <t>At fair value through profit or loss</t>
  </si>
  <si>
    <t>CAD</t>
  </si>
  <si>
    <t>At fair value through OCI</t>
  </si>
  <si>
    <t>Cash and cash equivalents | R$</t>
  </si>
  <si>
    <t>Cash and cash equivalents | US$</t>
  </si>
  <si>
    <t>Cash and cash equivalents | CAD</t>
  </si>
  <si>
    <t>Cash and cash equivalents | EUR</t>
  </si>
  <si>
    <t>Cash and cash equivalents | Other currencies</t>
  </si>
  <si>
    <t>Cash and cash equivalents | Amortized cost</t>
  </si>
  <si>
    <t>Short-term investments | R$</t>
  </si>
  <si>
    <t>Short-term investments | US$</t>
  </si>
  <si>
    <t>Short-term investments | At fair value through profit or loss</t>
  </si>
  <si>
    <t>Financial instruments classification | R$</t>
  </si>
  <si>
    <t>Financial instruments classification | US$</t>
  </si>
  <si>
    <t>Financial instruments classification | At fair value through profit or loss</t>
  </si>
  <si>
    <t>Accounts receivable | R$</t>
  </si>
  <si>
    <t>Accounts receivable | US$</t>
  </si>
  <si>
    <t>Accounts receivable | CAD</t>
  </si>
  <si>
    <t>Accounts receivable | Other currencies</t>
  </si>
  <si>
    <t>Accounts receivable | Amortized cost</t>
  </si>
  <si>
    <t>Accounts receivable | At fair value through profit or loss</t>
  </si>
  <si>
    <t>Related parties | US$</t>
  </si>
  <si>
    <t>Related parties | Amortized cost</t>
  </si>
  <si>
    <t>Judicial deposits | R$</t>
  </si>
  <si>
    <t>Bank accounts restricted</t>
  </si>
  <si>
    <t>Bank accounts restricted | R$</t>
  </si>
  <si>
    <t>Investments in equity securities</t>
  </si>
  <si>
    <t>Investments in equity securities | US$</t>
  </si>
  <si>
    <t>Investments in equity securities | At fair value through OCI</t>
  </si>
  <si>
    <t>Loans</t>
  </si>
  <si>
    <t>Loans | R$</t>
  </si>
  <si>
    <t>Loans | US$</t>
  </si>
  <si>
    <t>Loans | Amortized cost</t>
  </si>
  <si>
    <t>Suppliers and contractors | Amortized cost</t>
  </si>
  <si>
    <t>Suppliers and contractors | R$</t>
  </si>
  <si>
    <t>Suppliers and contractors | US$</t>
  </si>
  <si>
    <t>Suppliers and contractors | CAD</t>
  </si>
  <si>
    <t>Suppliers and contractors | EUR</t>
  </si>
  <si>
    <t>Suppliers and contractors | Other currencies</t>
  </si>
  <si>
    <t>Lease Liabilities</t>
  </si>
  <si>
    <t>Lease Liabilities | R$</t>
  </si>
  <si>
    <t>Lease Liabilities | US$</t>
  </si>
  <si>
    <t>Lease Liabilities | CAD</t>
  </si>
  <si>
    <t>Lease Liabilities | Other currencies</t>
  </si>
  <si>
    <t>Loans and borrowings | Amortized cost</t>
  </si>
  <si>
    <t>Loans and borrowings | R$</t>
  </si>
  <si>
    <t>Loans and borrowings | US$</t>
  </si>
  <si>
    <t>Loans and borrowings | CAD</t>
  </si>
  <si>
    <t>Loans and borrowings | EUR</t>
  </si>
  <si>
    <t>Interest on capital</t>
  </si>
  <si>
    <t>Interest on capital | R$</t>
  </si>
  <si>
    <t>Related parties | R$</t>
  </si>
  <si>
    <t>Participative stockholders' debentures | At fair value through profit or loss</t>
  </si>
  <si>
    <t>Participative stockholders' debentures | R$</t>
  </si>
  <si>
    <t>Financial guarantees</t>
  </si>
  <si>
    <t>Financial guarantees | At fair value through profit or loss</t>
  </si>
  <si>
    <t>Financial guarantees | R$</t>
  </si>
  <si>
    <t>Fair value estimate - Assets and liabilities measured and recognized at fair value (Details) - USD ($) $ in Millions</t>
  </si>
  <si>
    <t>Financial assets</t>
  </si>
  <si>
    <t>Financial liabilities</t>
  </si>
  <si>
    <t>Transfers from level 1 to 2 assets</t>
  </si>
  <si>
    <t>Transfers from level 2 to 1 assets</t>
  </si>
  <si>
    <t>Transfers from level 1 to 2 liabilities</t>
  </si>
  <si>
    <t>Transfers from level 2 to 1 liabilities</t>
  </si>
  <si>
    <t>Transfers in to level 3</t>
  </si>
  <si>
    <t>Transfers out of level 3</t>
  </si>
  <si>
    <t>Fair value measurement</t>
  </si>
  <si>
    <t>Fair value measurement | Short-term investments</t>
  </si>
  <si>
    <t>Fair value measurement | Derivative financial instruments</t>
  </si>
  <si>
    <t>Fair value measurement | Accounts receivable</t>
  </si>
  <si>
    <t>Fair value measurement | Investments in equity securities</t>
  </si>
  <si>
    <t>Derivative financial instruments | Fair value measurement</t>
  </si>
  <si>
    <t>Participative stockholders' debentures | Fair value measurement</t>
  </si>
  <si>
    <t>Financial guarantees | Fair value measurement</t>
  </si>
  <si>
    <t>Level 1 | Fair value measurement</t>
  </si>
  <si>
    <t>Level 1 | Fair value measurement | Short-term investments</t>
  </si>
  <si>
    <t>Level 1 | Fair value measurement | Investments in equity securities</t>
  </si>
  <si>
    <t>Level 2 | Fair value measurement</t>
  </si>
  <si>
    <t>Level 2 | Fair value measurement | Derivative financial instruments</t>
  </si>
  <si>
    <t>Level 2 | Fair value measurement | Accounts receivable</t>
  </si>
  <si>
    <t>Level 2 | Derivative financial instruments | Fair value measurement</t>
  </si>
  <si>
    <t>Level 2 | Participative stockholders' debentures | Fair value measurement</t>
  </si>
  <si>
    <t>Level 2 | Financial guarantees | Fair value measurement</t>
  </si>
  <si>
    <t>Level 3 | Fair value measurement</t>
  </si>
  <si>
    <t>Level 3 | Fair value measurement | Derivative financial instruments</t>
  </si>
  <si>
    <t>Level 3 | Derivative financial instruments | Fair value measurement</t>
  </si>
  <si>
    <t>Fair value estimate - Changes in assets and liabilities (Details) $ in Millions</t>
  </si>
  <si>
    <t>Changes in financial assets</t>
  </si>
  <si>
    <t>Financial assets at beginning of period</t>
  </si>
  <si>
    <t>Financial assets at end of period</t>
  </si>
  <si>
    <t>Changes in financial liabilities</t>
  </si>
  <si>
    <t>Financial liabilities at beginning of period</t>
  </si>
  <si>
    <t>Financial liabilities at end of period</t>
  </si>
  <si>
    <t>Gain and losses recognized in income statement</t>
  </si>
  <si>
    <t>Settlements, fair value measurement, assets</t>
  </si>
  <si>
    <t>Settlements, fair value measurement, liabilities</t>
  </si>
  <si>
    <t>Settlements</t>
  </si>
  <si>
    <t>Fair value estimate - Fair value of financial instruments not measured at fair value (Details) - USD ($) $ in Millions</t>
  </si>
  <si>
    <t>Debt principal | Carrying amount</t>
  </si>
  <si>
    <t>Debt principal | Fair value</t>
  </si>
  <si>
    <t>Level 1 | Debt principal</t>
  </si>
  <si>
    <t>Level 2 | Debt principal</t>
  </si>
  <si>
    <t>Derivative financial instruments - Effects of derivatives on statement of financial position (Details) - USD ($) $ in Millions</t>
  </si>
  <si>
    <t>Derivatives not designated as hedge</t>
  </si>
  <si>
    <t>Derivatives not designated as hedge | Options - MBR</t>
  </si>
  <si>
    <t>Derivatives not designated as hedge | Conversion options - VLI</t>
  </si>
  <si>
    <t>Derivatives not designated as hedge | Others</t>
  </si>
  <si>
    <t>Derivatives not designated as hedge | Foreign exchange and interest rate risk</t>
  </si>
  <si>
    <t>Derivatives not designated as hedge | Foreign exchange and interest rate risk | CDI &amp; TJLP vs. US$ fixed and floating rate swap</t>
  </si>
  <si>
    <t>Derivatives not designated as hedge | Foreign exchange and interest rate risk | IPCA swap</t>
  </si>
  <si>
    <t>Derivatives not designated as hedge | Foreign exchange and interest rate risk | Eurobonds Swap</t>
  </si>
  <si>
    <t>Derivatives not designated as hedge | Foreign exchange and interest rate risk | Pre-dolar swap</t>
  </si>
  <si>
    <t>Derivatives not designated as hedge | Commodities price risk</t>
  </si>
  <si>
    <t>Derivatives not designated as hedge | Commodities price risk | Nickel</t>
  </si>
  <si>
    <t>Derivatives not designated as hedge | Commodities price risk | Bunker oil, Gasoil and Brent</t>
  </si>
  <si>
    <t>Derivatives not designated as hedge | Others | Others</t>
  </si>
  <si>
    <t>Derivative financial instruments - Effects of derivatives on the income statement, cash flow and other comprehensive income (Details) - USD ($) $ in Millions</t>
  </si>
  <si>
    <t>Gain (loss) recognized in the income statement</t>
  </si>
  <si>
    <t>Financial settlement inflows (outflows)</t>
  </si>
  <si>
    <t>Derivatives not designated as hedge | Foreign exchange and interest rate risk | Euro forward</t>
  </si>
  <si>
    <t>Derivatives not designated as hedge | Commodities price risk | Bunker oil</t>
  </si>
  <si>
    <t>Derivatives designated as cash flow hedge</t>
  </si>
  <si>
    <t>Gain recognized in other comprehensive income</t>
  </si>
  <si>
    <t>Derivatives designated as cash flow hedge | Nickel</t>
  </si>
  <si>
    <t>Derivative financial instruments - Hedge in foreign operations (Details) € in Millions, $ in Millions</t>
  </si>
  <si>
    <t>Dec. 31, 2019EUR (€)</t>
  </si>
  <si>
    <t>Loss recognized in the other comprehensive income</t>
  </si>
  <si>
    <t>Currency risk</t>
  </si>
  <si>
    <t>Debts designated as instrument hedge</t>
  </si>
  <si>
    <t>Hedge in foreign operation, net of tax</t>
  </si>
  <si>
    <t>Provisions (Details) - USD ($) $ in Millions</t>
  </si>
  <si>
    <t>Provisions, current liabilities</t>
  </si>
  <si>
    <t>Provisions, non-current liabilities</t>
  </si>
  <si>
    <t>Payroll, related charges and other remunerations</t>
  </si>
  <si>
    <t>Environmental obligations</t>
  </si>
  <si>
    <t>Employee postretirement obligations</t>
  </si>
  <si>
    <t>Asset retirement obligations - (Details) - USD ($) $ in Millions</t>
  </si>
  <si>
    <t>Change in the provision for asset retirement obligations</t>
  </si>
  <si>
    <t>Present value valuation</t>
  </si>
  <si>
    <t>Revisions on cash flows estimates</t>
  </si>
  <si>
    <t>Asset retirement obligations - Changes in long-term interest rates (Details)</t>
  </si>
  <si>
    <t>Long-term interest rates (per annum) (as a percent)</t>
  </si>
  <si>
    <t>3.36%</t>
  </si>
  <si>
    <t>4.94%</t>
  </si>
  <si>
    <t>0.40%</t>
  </si>
  <si>
    <t>0.77%</t>
  </si>
  <si>
    <t>8.53%</t>
  </si>
  <si>
    <t>Other regions | Minimum</t>
  </si>
  <si>
    <t>0.60%</t>
  </si>
  <si>
    <t>1.33%</t>
  </si>
  <si>
    <t>Other regions | Maximum</t>
  </si>
  <si>
    <t>4.78%</t>
  </si>
  <si>
    <t>5.73%</t>
  </si>
  <si>
    <t>Litigations (Details) - USD ($) $ in Millions</t>
  </si>
  <si>
    <t>Additions and reversals, net</t>
  </si>
  <si>
    <t>Indexation and interest</t>
  </si>
  <si>
    <t>Tax litigation</t>
  </si>
  <si>
    <t>Civil litigation</t>
  </si>
  <si>
    <t>Labor litigation</t>
  </si>
  <si>
    <t>Environmental litigation</t>
  </si>
  <si>
    <t>Discontinued operations | Provision for litigations</t>
  </si>
  <si>
    <t>Discontinued operations | Tax litigation</t>
  </si>
  <si>
    <t>Discontinued operations | Civil litigation</t>
  </si>
  <si>
    <t>Discontinued operations | Labor litigation</t>
  </si>
  <si>
    <t>Litigations - Contingent liabilities (Details) - USD ($) $ in Millions</t>
  </si>
  <si>
    <t>Contingent liabilities</t>
  </si>
  <si>
    <t>Income tax contingencies probable to be accepted by tax authority</t>
  </si>
  <si>
    <t>Litigations - Judicial deposits (Details) $ in Millions, R$ in Billions</t>
  </si>
  <si>
    <t>Deposits with court</t>
  </si>
  <si>
    <t>Bank guarantees for judicial deposits</t>
  </si>
  <si>
    <t>R$ 10.4</t>
  </si>
  <si>
    <t>R$ 5.6</t>
  </si>
  <si>
    <t>Litigations - Contingencies related to Samarco accident (Details) R$ in Millions, $ in Millions, $ in Billions</t>
  </si>
  <si>
    <t>Feb. 07, 2020USD ($)</t>
  </si>
  <si>
    <t>Apr. 23, 2019companyindividual</t>
  </si>
  <si>
    <t>Dec. 31, 2016CAD ($)individual</t>
  </si>
  <si>
    <t>Dec. 31, 2016BRL (R$)individual</t>
  </si>
  <si>
    <t>Dec. 31, 2016USD ($)individual</t>
  </si>
  <si>
    <t>Loss on settlement | $</t>
  </si>
  <si>
    <t>Public civil claim filed by the Federal Government and others</t>
  </si>
  <si>
    <t>Damages sought</t>
  </si>
  <si>
    <t>R$ 20200</t>
  </si>
  <si>
    <t>Public Civil Lawsuit by Federal Government</t>
  </si>
  <si>
    <t>Public civil action filed by Federal Prosecution Office</t>
  </si>
  <si>
    <t>R$ 155000</t>
  </si>
  <si>
    <t>Criminal lawsuit</t>
  </si>
  <si>
    <t>Number of defendants named in a legal action</t>
  </si>
  <si>
    <t>Number of defendants whose criminal charges were dismissed</t>
  </si>
  <si>
    <t>Number of companies which charges were withdrawn together with Samarco | company</t>
  </si>
  <si>
    <t>Number of executives whose criminal accusation remained unaltered</t>
  </si>
  <si>
    <t>Period to present a list of questions to be put together with the international cooperation for the testimony of the accusation witnesses residing in Canada</t>
  </si>
  <si>
    <t>60 days</t>
  </si>
  <si>
    <t>Litigations - Contingencies assets (Details) R$ in Millions, $ in Millions</t>
  </si>
  <si>
    <t>Jan. 28, 2020CAD ($)</t>
  </si>
  <si>
    <t>Jan. 28, 2020USD ($)</t>
  </si>
  <si>
    <t>Dec. 03, 2019USD ($)</t>
  </si>
  <si>
    <t>Dec. 03, 2019item</t>
  </si>
  <si>
    <t>Nov. 30, 2019BRL (R$)</t>
  </si>
  <si>
    <t>Nov. 30, 2019USD ($)</t>
  </si>
  <si>
    <t>Sep. 30, 2019USD ($)</t>
  </si>
  <si>
    <t>Apr. 30, 2019USD ($)</t>
  </si>
  <si>
    <t>Dec. 31, 2019CAD ($)USD ($)</t>
  </si>
  <si>
    <t>Dec. 31, 2015BRL (R$)</t>
  </si>
  <si>
    <t>Dec. 31, 2015USD ($)</t>
  </si>
  <si>
    <t>Dec. 31, 2010</t>
  </si>
  <si>
    <t>VBG</t>
  </si>
  <si>
    <t>Contingent assets</t>
  </si>
  <si>
    <t>Compulsory loan</t>
  </si>
  <si>
    <t>Judicial decision amount</t>
  </si>
  <si>
    <t>R$ 524</t>
  </si>
  <si>
    <t>Amount requested for payment</t>
  </si>
  <si>
    <t>Damages sought | R$</t>
  </si>
  <si>
    <t>R$ 297</t>
  </si>
  <si>
    <t>ICMS included in PIS and COFINS tax base</t>
  </si>
  <si>
    <t>Number of judicial proceedings</t>
  </si>
  <si>
    <t>Number of proceedings with definitive favorable decision</t>
  </si>
  <si>
    <t>Arbitral award related to Simandou</t>
  </si>
  <si>
    <t>Number of affiliates that filed new litigation proceedings | item</t>
  </si>
  <si>
    <t>Arbitral award related to Simandou | Minimum</t>
  </si>
  <si>
    <t>Judicial decision amount, including interest</t>
  </si>
  <si>
    <t>Canadian litigation matter</t>
  </si>
  <si>
    <t>Recognized contingent asset</t>
  </si>
  <si>
    <t>Amount received</t>
  </si>
  <si>
    <t>Employee benefits - Change in benefit obligation (Details) - USD ($) $ in Millions</t>
  </si>
  <si>
    <t>Overfunded pension plans | Present value of actuarial liabilities</t>
  </si>
  <si>
    <t>Change in benefit obligation</t>
  </si>
  <si>
    <t>Benefit obligation (Plan assets) as at beginning of the year</t>
  </si>
  <si>
    <t>Service costs</t>
  </si>
  <si>
    <t>Interest costs</t>
  </si>
  <si>
    <t>Benefits paid</t>
  </si>
  <si>
    <t>Effect of changes in the actuarial assumptions</t>
  </si>
  <si>
    <t>Benefit obligation (Plan assets) as at end of the year</t>
  </si>
  <si>
    <t>Underfunded pension plans | Present value of actuarial liabilities</t>
  </si>
  <si>
    <t>Participant contributions</t>
  </si>
  <si>
    <t>Other benefits</t>
  </si>
  <si>
    <t>Other benefits | Present value of actuarial liabilities</t>
  </si>
  <si>
    <t>Employee benefits - Evolution of assets fair value (Details) - USD ($) $ in Millions</t>
  </si>
  <si>
    <t>Overfunded pension plans | Fair value of assets</t>
  </si>
  <si>
    <t>Evolution of assets fair value</t>
  </si>
  <si>
    <t>Fair value of plan assets as at beginning of the year</t>
  </si>
  <si>
    <t>Interest income</t>
  </si>
  <si>
    <t>Employer contributions</t>
  </si>
  <si>
    <t>Return on plan assets (excluding interest income)</t>
  </si>
  <si>
    <t>Fair value of plan assets as at end of the year</t>
  </si>
  <si>
    <t>Underfunded pension plans | Fair value of assets</t>
  </si>
  <si>
    <t>Other benefits | Fair value of assets</t>
  </si>
  <si>
    <t>Employee benefits - Reconciliation of net liabilities recognized in the statement of financial position (Details) - USD ($) $ in Millions</t>
  </si>
  <si>
    <t>Reconciliation of net liabilities recognized in the statement of financial position</t>
  </si>
  <si>
    <t>Overfunded pension plans | Present value of actuarial liabilities | Brazil</t>
  </si>
  <si>
    <t>Overfunded pension plans | Fair value of assets | Brazil</t>
  </si>
  <si>
    <t>Overfunded pension plans | Effect of the asset ceiling</t>
  </si>
  <si>
    <t>Changes on asset ceiling and onerous liability</t>
  </si>
  <si>
    <t>Overfunded pension plans | Effect of the asset ceiling | Brazil</t>
  </si>
  <si>
    <t>Underfunded pension plans | Brazil</t>
  </si>
  <si>
    <t>Underfunded pension plans | Foreign</t>
  </si>
  <si>
    <t>Underfunded pension plans | Present value of actuarial liabilities | Brazil</t>
  </si>
  <si>
    <t>Underfunded pension plans | Present value of actuarial liabilities | Foreign</t>
  </si>
  <si>
    <t>Underfunded pension plans | Fair value of assets | Brazil</t>
  </si>
  <si>
    <t>Underfunded pension plans | Fair value of assets | Foreign</t>
  </si>
  <si>
    <t>Other benefits | Brazil</t>
  </si>
  <si>
    <t>Other benefits | Foreign</t>
  </si>
  <si>
    <t>Other benefits | Present value of actuarial liabilities | Brazil</t>
  </si>
  <si>
    <t>Other benefits | Present value of actuarial liabilities | Foreign</t>
  </si>
  <si>
    <t>Employee benefits - Costs recognized in the income statement (Details) - USD ($) $ in Millions</t>
  </si>
  <si>
    <t>Costs recognized in the income statement</t>
  </si>
  <si>
    <t>Service cost</t>
  </si>
  <si>
    <t>Interest on expense on liabilities</t>
  </si>
  <si>
    <t>Interest income on plan assets</t>
  </si>
  <si>
    <t>Interest expense on effect of (asset ceiling)/ onerous liability</t>
  </si>
  <si>
    <t>Total of cost, net</t>
  </si>
  <si>
    <t>Employee benefits - Costs recognized in the statement of comprehensive income (Details) - USD ($) $ in Millions</t>
  </si>
  <si>
    <t>Costs recognized in the statement of comprehensive income</t>
  </si>
  <si>
    <t>Others comprehensive income</t>
  </si>
  <si>
    <t>Balance at beginning of the year</t>
  </si>
  <si>
    <t>Effect of changes actuarial assumptions</t>
  </si>
  <si>
    <t>Change of asset ceiling</t>
  </si>
  <si>
    <t>Deferred income tax</t>
  </si>
  <si>
    <t>Transfers/ disposal</t>
  </si>
  <si>
    <t>Accumulated other comprehensive income</t>
  </si>
  <si>
    <t>Employee benefits - Actuarial and economic assumptions and sensitivity analysis (Details) - USD ($) $ in Millions</t>
  </si>
  <si>
    <t>Actuarial and economic assumptions and sensitivity analysis</t>
  </si>
  <si>
    <t>Profitability projections of investments period (in years)</t>
  </si>
  <si>
    <t>Percentage of reasonably possible increase in actuarial assumption</t>
  </si>
  <si>
    <t>1.00%</t>
  </si>
  <si>
    <t>Percentage of reasonably possible decrease in actuarial assumption</t>
  </si>
  <si>
    <t>Overfunded pension plans | Discount rate</t>
  </si>
  <si>
    <t>Nominal discount rate - 1.0% increase - Actuarial liability balance</t>
  </si>
  <si>
    <t>Assumptions made (as a percent)</t>
  </si>
  <si>
    <t>8.18%</t>
  </si>
  <si>
    <t>Nominal discount rate - 1.0% reduction - Actuarial liability balance</t>
  </si>
  <si>
    <t>6.18%</t>
  </si>
  <si>
    <t>Overfunded pension plans | Brazil</t>
  </si>
  <si>
    <t>Nominal average rate of salary increase</t>
  </si>
  <si>
    <t>5.88%</t>
  </si>
  <si>
    <t>Nominal average rate of benefit increase</t>
  </si>
  <si>
    <t>3.80%</t>
  </si>
  <si>
    <t>Nominal average rate of price inflation</t>
  </si>
  <si>
    <t>Overfunded pension plans | Brazil | Minimum</t>
  </si>
  <si>
    <t>Discount rate to determine benefit obligation</t>
  </si>
  <si>
    <t>6.99%</t>
  </si>
  <si>
    <t>Nominal average rate to determine expense/ income</t>
  </si>
  <si>
    <t>8.86%</t>
  </si>
  <si>
    <t>Overfunded pension plans | Brazil | Maximum</t>
  </si>
  <si>
    <t>7.32%</t>
  </si>
  <si>
    <t>9.10%</t>
  </si>
  <si>
    <t>6.08%</t>
  </si>
  <si>
    <t>Underfunded pension plans | Discount rate</t>
  </si>
  <si>
    <t>4.35%</t>
  </si>
  <si>
    <t>2.35%</t>
  </si>
  <si>
    <t>7.10%</t>
  </si>
  <si>
    <t>2.96%</t>
  </si>
  <si>
    <t>3.56%</t>
  </si>
  <si>
    <t>3.57%</t>
  </si>
  <si>
    <t>3.26%</t>
  </si>
  <si>
    <t>3.17%</t>
  </si>
  <si>
    <t>3.20%</t>
  </si>
  <si>
    <t>2.10%</t>
  </si>
  <si>
    <t>Other benefits | Discount rate</t>
  </si>
  <si>
    <t>4.87%</t>
  </si>
  <si>
    <t>2.87%</t>
  </si>
  <si>
    <t>Immediate health care cost trend rate</t>
  </si>
  <si>
    <t>6.91%</t>
  </si>
  <si>
    <t>7.12%</t>
  </si>
  <si>
    <t>Ultimate health care cost trend rate</t>
  </si>
  <si>
    <t>3.04%</t>
  </si>
  <si>
    <t>3.66%</t>
  </si>
  <si>
    <t>3.44%</t>
  </si>
  <si>
    <t>5.58%</t>
  </si>
  <si>
    <t>5.90%</t>
  </si>
  <si>
    <t>4.55%</t>
  </si>
  <si>
    <t>4.56%</t>
  </si>
  <si>
    <t>Employee benefits - Assets of pension plans (Details) - USD ($) $ in Millions</t>
  </si>
  <si>
    <t>Brazil | Portfolio of Vale's stock</t>
  </si>
  <si>
    <t>Assets of pension plans</t>
  </si>
  <si>
    <t>Plan assets</t>
  </si>
  <si>
    <t>Brazil | Brazilian Federal Government securities</t>
  </si>
  <si>
    <t>Foreign | Canadian Government securities</t>
  </si>
  <si>
    <t>Employee benefits - Overfunded pension plans - Assets by category (Details) - Overfunded pension plans - USD ($) $ in Millions</t>
  </si>
  <si>
    <t>Assets by category</t>
  </si>
  <si>
    <t>International investments</t>
  </si>
  <si>
    <t>Real estate</t>
  </si>
  <si>
    <t>Loans to participants</t>
  </si>
  <si>
    <t>Funds not related to risk plans</t>
  </si>
  <si>
    <t>Fair value of plan assets at end of year</t>
  </si>
  <si>
    <t>Corporate</t>
  </si>
  <si>
    <t>Debt securities</t>
  </si>
  <si>
    <t>Government</t>
  </si>
  <si>
    <t>Fixed income</t>
  </si>
  <si>
    <t>Investments funds</t>
  </si>
  <si>
    <t>Private Equity funds</t>
  </si>
  <si>
    <t>Structured investments</t>
  </si>
  <si>
    <t>Real estate funds</t>
  </si>
  <si>
    <t>Level 1</t>
  </si>
  <si>
    <t>Level 1 | Government</t>
  </si>
  <si>
    <t>Level 1 | Fixed income</t>
  </si>
  <si>
    <t>Level 1 | Investments in equity securities</t>
  </si>
  <si>
    <t>Level 1 | Real estate funds</t>
  </si>
  <si>
    <t>Level 2</t>
  </si>
  <si>
    <t>Level 2 | Corporate</t>
  </si>
  <si>
    <t>Level 3</t>
  </si>
  <si>
    <t>Level 3 | Private Equity funds</t>
  </si>
  <si>
    <t>Level 3 | Real estate funds</t>
  </si>
  <si>
    <t>Employee benefits - Overfunded pension plans - Measurement of assets at fair value (Details) - Overfunded pension plans - USD ($) $ in Millions</t>
  </si>
  <si>
    <t>Measurement of plan assets</t>
  </si>
  <si>
    <t>Assets as at beginning of the year</t>
  </si>
  <si>
    <t>Assets as at end of the year</t>
  </si>
  <si>
    <t>Return on plan assets</t>
  </si>
  <si>
    <t>Assets purchases</t>
  </si>
  <si>
    <t>Assets sold during the year</t>
  </si>
  <si>
    <t>Level 3 | Private equity funds</t>
  </si>
  <si>
    <t>Level 3 | Real estate</t>
  </si>
  <si>
    <t>Level 3 | Loans to participants</t>
  </si>
  <si>
    <t>Employee benefits - Underfunded pension plans - Assets by category (Details) - Underfunded pension plans - USD ($) $ in Millions</t>
  </si>
  <si>
    <t>Equity securities</t>
  </si>
  <si>
    <t>Corporate | Level 2</t>
  </si>
  <si>
    <t>Government | Level 1</t>
  </si>
  <si>
    <t>Government | Level 2</t>
  </si>
  <si>
    <t>Fixed income | Level 1</t>
  </si>
  <si>
    <t>Fixed income | Level 2</t>
  </si>
  <si>
    <t>Investments in equity securities | Level 1</t>
  </si>
  <si>
    <t>Investments in equity securities | Level 2</t>
  </si>
  <si>
    <t>Private Equity funds | Level 3</t>
  </si>
  <si>
    <t>Employee benefits - Underfunded pension plans, Measurement of plan assets at fair value (Details) - Level 3 - Underfunded pension plans - USD ($) $ in Millions</t>
  </si>
  <si>
    <t>Private equity funds</t>
  </si>
  <si>
    <t>Employee benefits - Expected benefit payments (Details) $ in Millions</t>
  </si>
  <si>
    <t>Disbursement of cash flow in 2020</t>
  </si>
  <si>
    <t>2020 | Overfunded pension plans</t>
  </si>
  <si>
    <t>Expected benefit payments</t>
  </si>
  <si>
    <t>2020 | Underfunded pension plans</t>
  </si>
  <si>
    <t>2020 | Other benefits</t>
  </si>
  <si>
    <t>2021 | Overfunded pension plans</t>
  </si>
  <si>
    <t>2021 | Underfunded pension plans</t>
  </si>
  <si>
    <t>2021 | Other benefits</t>
  </si>
  <si>
    <t>2022 | Overfunded pension plans</t>
  </si>
  <si>
    <t>2022 | Underfunded pension plans</t>
  </si>
  <si>
    <t>2022 | Other benefits</t>
  </si>
  <si>
    <t>2023 | Overfunded pension plans</t>
  </si>
  <si>
    <t>2023 | Underfunded pension plans</t>
  </si>
  <si>
    <t>2023 | Other benefits</t>
  </si>
  <si>
    <t>2024 | Overfunded pension plans</t>
  </si>
  <si>
    <t>2024 | Underfunded pension plans</t>
  </si>
  <si>
    <t>2024 | Other benefits</t>
  </si>
  <si>
    <t>2025 and thereafter | Overfunded pension plans</t>
  </si>
  <si>
    <t>2025 and thereafter | Underfunded pension plans</t>
  </si>
  <si>
    <t>2025 and thereafter | Other benefits</t>
  </si>
  <si>
    <t>Employee benefits - Profit sharing program ("PLR") (Details) - USD ($) $ in Millions</t>
  </si>
  <si>
    <t>Amount of profit sharing program expense charged to cost of goods sold and services rendered and other operating expenses</t>
  </si>
  <si>
    <t>Employee benefits - Long-term compensation plan (Details) - USD ($) $ in Millions</t>
  </si>
  <si>
    <t>Long term compensation plan costs</t>
  </si>
  <si>
    <t>Matching Program</t>
  </si>
  <si>
    <t>Vesting period (in years)</t>
  </si>
  <si>
    <t>Performance Share Unit Program - PSU</t>
  </si>
  <si>
    <t>Award paid during 2nd year (in percentage)</t>
  </si>
  <si>
    <t>Award paid during 3rd year (in percentage)</t>
  </si>
  <si>
    <t>Award paid during 4th year (in percentage)</t>
  </si>
  <si>
    <t>Stockholders' equity - Share capital (Details) $ in Millions</t>
  </si>
  <si>
    <t>Shares outstanding</t>
  </si>
  <si>
    <t>Shares in treasury</t>
  </si>
  <si>
    <t>Total issued shares</t>
  </si>
  <si>
    <t>Share capital per class of shares (in millions) | $</t>
  </si>
  <si>
    <t>Total authorized shares</t>
  </si>
  <si>
    <t>Litel Participacoes S.A. and Litela Participacoes S.A.</t>
  </si>
  <si>
    <t>BNDES Participaes S.A.</t>
  </si>
  <si>
    <t>Bradespar S.A.</t>
  </si>
  <si>
    <t>Foreign investors-ADRs</t>
  </si>
  <si>
    <t>Foreign institutional investors in local market</t>
  </si>
  <si>
    <t>FMP-FGTS</t>
  </si>
  <si>
    <t>PIBB-Fund</t>
  </si>
  <si>
    <t>Institutional investors</t>
  </si>
  <si>
    <t>Retail investors in Brazil</t>
  </si>
  <si>
    <t>Brazilian Government (Golden Share)</t>
  </si>
  <si>
    <t>Common share | Litel Participacoes S.A. and Litela Participacoes S.A.</t>
  </si>
  <si>
    <t>Common share | BNDES Participaes S.A.</t>
  </si>
  <si>
    <t>Common share | Bradespar S.A.</t>
  </si>
  <si>
    <t>Common share | Mitsui &amp; Co., Ltd</t>
  </si>
  <si>
    <t>Common share | Foreign investors-ADRs</t>
  </si>
  <si>
    <t>Common share | Foreign institutional investors in local market</t>
  </si>
  <si>
    <t>Common share | FMP-FGTS</t>
  </si>
  <si>
    <t>Common share | PIBB-Fund</t>
  </si>
  <si>
    <t>Common share | Institutional investors</t>
  </si>
  <si>
    <t>Common share | Retail investors in Brazil</t>
  </si>
  <si>
    <t>Preferred share</t>
  </si>
  <si>
    <t>Preferred share | Brazilian Government (Golden Share)</t>
  </si>
  <si>
    <t>Stockholders' equity - Shares in treasury (Details) $ in Millions</t>
  </si>
  <si>
    <t>Number of treasury shares re-issued as compensation | shares</t>
  </si>
  <si>
    <t>Stockholders' equity - Remuneration to the Company's stockholders (Details) R$ / shares in Units, $ / shares in Units, R$ in Millions, $ in Millions</t>
  </si>
  <si>
    <t>Dec. 31, 2019BRL (R$)R$ / shares</t>
  </si>
  <si>
    <t>Minimum percentage of remuneration on adjusted net income</t>
  </si>
  <si>
    <t>Net income of the year</t>
  </si>
  <si>
    <t>Profit (loss), After Minimum Mandatory Remuneration</t>
  </si>
  <si>
    <t>Remuneration - Interest on capital</t>
  </si>
  <si>
    <t>R$ 7253</t>
  </si>
  <si>
    <t>Interest on capital (in dollars per share) | (per share)</t>
  </si>
  <si>
    <t>R$ 1414364369</t>
  </si>
  <si>
    <t>Remuneration paid to stockholders</t>
  </si>
  <si>
    <t>Allocation of Income (loss)</t>
  </si>
  <si>
    <t>Stockholders' equity - Profit reserves (Details) - USD ($) $ in Millions</t>
  </si>
  <si>
    <t>Maximum percentage of distributable income reserve for maintenance and development</t>
  </si>
  <si>
    <t>Percentage of distributable income retained for capital investments budget</t>
  </si>
  <si>
    <t>Legal reserve</t>
  </si>
  <si>
    <t>Tax incentive reserve</t>
  </si>
  <si>
    <t>Investments reserve</t>
  </si>
  <si>
    <t>Stockholders' equity - Others reserves (Details) - USD ($) $ in Millions</t>
  </si>
  <si>
    <t>Others reserves</t>
  </si>
  <si>
    <t>Fair value adjustment to Investment in equity securities</t>
  </si>
  <si>
    <t>Results on conversion of shares</t>
  </si>
  <si>
    <t>Net ownership changes in subsidiaries</t>
  </si>
  <si>
    <t>Stockholders' equity - Share buyback program (Details) - USD ($) $ / shares in Units, $ in Millions</t>
  </si>
  <si>
    <t>Nov. 30, 2018</t>
  </si>
  <si>
    <t>Total aggregate price of purchased shares</t>
  </si>
  <si>
    <t>Number of shares repurchased</t>
  </si>
  <si>
    <t>Repurchased shares average price</t>
  </si>
  <si>
    <t>Stockholders' equity - Shareholders' Agreement (Details)</t>
  </si>
  <si>
    <t>Aug. 14, 2017</t>
  </si>
  <si>
    <t>Valepar Agreement</t>
  </si>
  <si>
    <t>Shareholders Agreement</t>
  </si>
  <si>
    <t>Percentage of shareholders that will be bind by a new shareholders' agreement post merger</t>
  </si>
  <si>
    <t>Related parties - Transactions with related parties (Details) - USD ($) $ in Millions</t>
  </si>
  <si>
    <t>Transactions with related parties</t>
  </si>
  <si>
    <t>Cost and operating expenses</t>
  </si>
  <si>
    <t>Joint Ventures</t>
  </si>
  <si>
    <t>Associates</t>
  </si>
  <si>
    <t>Major Stockholders</t>
  </si>
  <si>
    <t>Related parties - Outstanding balances with related parties (Details) - USD ($) $ in Millions</t>
  </si>
  <si>
    <t>Outstanding balances with related parties</t>
  </si>
  <si>
    <t>Dividends receivable</t>
  </si>
  <si>
    <t>Other assets</t>
  </si>
  <si>
    <t>Supplier and contractors</t>
  </si>
  <si>
    <t>Others liabilities</t>
  </si>
  <si>
    <t>Related parties - Loans (Details) - USD ($) $ in Millions</t>
  </si>
  <si>
    <t>Mar. 31, 2018</t>
  </si>
  <si>
    <t>Amount received for loan repayments</t>
  </si>
  <si>
    <t>Loans to related parties</t>
  </si>
  <si>
    <t>Interest rate</t>
  </si>
  <si>
    <t>7.44%</t>
  </si>
  <si>
    <t>Pangea Emirates Ltd</t>
  </si>
  <si>
    <t>6.54%</t>
  </si>
  <si>
    <t>Pangea Emirates Ltd | Vale Mocambique S.A.</t>
  </si>
  <si>
    <t>Proportion of ownership interest in associate</t>
  </si>
  <si>
    <t>Related parties - Key management personnel remuneration (Details) - USD ($) $ in Millions</t>
  </si>
  <si>
    <t>Short-term benefits</t>
  </si>
  <si>
    <t>Wages</t>
  </si>
  <si>
    <t>Direct and indirect benefits</t>
  </si>
  <si>
    <t>Profit sharing program ("PLR")</t>
  </si>
  <si>
    <t>Total short- term benefits</t>
  </si>
  <si>
    <t>Long-term benefits</t>
  </si>
  <si>
    <t>Shares based</t>
  </si>
  <si>
    <t>Severance</t>
  </si>
  <si>
    <t>Total short and long-term benefits</t>
  </si>
  <si>
    <t>Commitments - Contractual obligations (Details) - USD ($) $ in Millions</t>
  </si>
  <si>
    <t>Purchase obligations</t>
  </si>
  <si>
    <t>Commitments - Guarantees provided (Details) - USD ($) $ in Millions</t>
  </si>
  <si>
    <t>Fair value of guarantee recorded in Other non-current liabilities</t>
  </si>
  <si>
    <t>Certain associates and joint ventures</t>
  </si>
  <si>
    <t>Financial guarantees provided</t>
  </si>
  <si>
    <t>Financial and capital risk management - Liquidity risk management (Details) $ in Millions</t>
  </si>
  <si>
    <t>Liquidity risk</t>
  </si>
  <si>
    <t>Product price market curves</t>
  </si>
  <si>
    <t>Credit exposure | $</t>
  </si>
  <si>
    <t>Revolving credit facilities</t>
  </si>
  <si>
    <t>Subsequent events (Details) - USD ($) $ in Millions</t>
  </si>
  <si>
    <t>Mar. 16, 2020</t>
  </si>
  <si>
    <t>Dec. 27, 2019</t>
  </si>
  <si>
    <t>Mar. 24, 2020</t>
  </si>
  <si>
    <t>Borrowings</t>
  </si>
  <si>
    <t>Henan Longyu Energy Resources Co., Ltd.</t>
  </si>
  <si>
    <t>Coronavirus outbreak | Revolving credit facilities</t>
  </si>
  <si>
    <t>Coronavirus outbreak | Voisey's Bay mine</t>
  </si>
  <si>
    <t>Period of ramping down of operations</t>
  </si>
  <si>
    <t>28 days</t>
  </si>
  <si>
    <t>Additional information about derivatives financial instruments - Protection programs for the R$ denominated debt instruments (Details) R$ in Millions, $ in Millions</t>
  </si>
  <si>
    <t>Derivative financial instruments.</t>
  </si>
  <si>
    <t>CDI vs. US$ fixed rate swap</t>
  </si>
  <si>
    <t>Receivable | R$</t>
  </si>
  <si>
    <t>R$ 2115</t>
  </si>
  <si>
    <t>R$ 1581</t>
  </si>
  <si>
    <t>Payable</t>
  </si>
  <si>
    <t>Average receivable rate</t>
  </si>
  <si>
    <t>100.54%</t>
  </si>
  <si>
    <t>Average payable rate</t>
  </si>
  <si>
    <t>3.31%</t>
  </si>
  <si>
    <t>Fair value of liabilities</t>
  </si>
  <si>
    <t>Value at risk</t>
  </si>
  <si>
    <t>CDI vs. US$ fixed rate swap | 2020</t>
  </si>
  <si>
    <t>CDI vs. US$ fixed rate swap | 2021</t>
  </si>
  <si>
    <t>CDI vs. US$ fixed rate swap | 2022+</t>
  </si>
  <si>
    <t>TJLP vs. US$ fixed rate swap</t>
  </si>
  <si>
    <t>R$ 2111</t>
  </si>
  <si>
    <t>1.15%</t>
  </si>
  <si>
    <t>2.97%</t>
  </si>
  <si>
    <t>TJLP vs. US$ fixed rate swap | 2020</t>
  </si>
  <si>
    <t>TJLP vs. US$ fixed rate swap | 2021</t>
  </si>
  <si>
    <t>TJLP vs. US$ fixed rate swap | 2022+</t>
  </si>
  <si>
    <t>TJLP vs. USD floating rate swap</t>
  </si>
  <si>
    <t>R$ fixed rate vs. US$ fixed rate swap</t>
  </si>
  <si>
    <t>R$ 2173</t>
  </si>
  <si>
    <t>6.25%</t>
  </si>
  <si>
    <t>0.73%</t>
  </si>
  <si>
    <t>R$ fixed rate vs. US$ fixed rate swap | 2020</t>
  </si>
  <si>
    <t>Fair value of assets</t>
  </si>
  <si>
    <t>R$ fixed rate vs. US$ fixed rate swap | 2021</t>
  </si>
  <si>
    <t>R$ fixed rate vs. US$ fixed rate swap | 2022+</t>
  </si>
  <si>
    <t>IPCA vs. US$ fixed rate swap</t>
  </si>
  <si>
    <t>R$ 2826</t>
  </si>
  <si>
    <t>5.18%</t>
  </si>
  <si>
    <t>4.02%</t>
  </si>
  <si>
    <t>IPCA vs. US$ fixed rate swap | 2020</t>
  </si>
  <si>
    <t>IPCA vs. US$ fixed rate swap | 2021</t>
  </si>
  <si>
    <t>IPCA vs. US$ fixed rate swap | 2022+</t>
  </si>
  <si>
    <t>IPCA vs. CDI swap</t>
  </si>
  <si>
    <t>R$ 1634</t>
  </si>
  <si>
    <t>Payable | R$</t>
  </si>
  <si>
    <t>R$ 1350</t>
  </si>
  <si>
    <t>6.62%</t>
  </si>
  <si>
    <t>98.58%</t>
  </si>
  <si>
    <t>IPCA vs. CDI swap | 2020</t>
  </si>
  <si>
    <t>IPCA vs. CDI swap | 2021</t>
  </si>
  <si>
    <t>IPCA vs. CDI swap | 2022+</t>
  </si>
  <si>
    <t>Forward</t>
  </si>
  <si>
    <t>Average rate (as a percent)</t>
  </si>
  <si>
    <t>4.20%</t>
  </si>
  <si>
    <t>Forward | 2020</t>
  </si>
  <si>
    <t>Additional information about derivatives financial instruments - Protection program for EUR denominated debt instruments (Details) € in Millions, $ in Millions</t>
  </si>
  <si>
    <t>Dec. 31, 2018EUR (€)</t>
  </si>
  <si>
    <t>EUR fixed rate vs. US$ fixed rate swap</t>
  </si>
  <si>
    <t>Receivable | €</t>
  </si>
  <si>
    <t>3.75%</t>
  </si>
  <si>
    <t>EUR fixed rate vs. US$ fixed rate swap | 2020</t>
  </si>
  <si>
    <t>EUR fixed rate vs. US$ fixed rate swap | 2022+</t>
  </si>
  <si>
    <t>EUR fixed rate vs. US$ fixed rate swap | 2021</t>
  </si>
  <si>
    <t>Additional information about derivatives financial instruments - Protection for treasury volatility related to tender offer transaction (Details) - USD ($) $ in Millions</t>
  </si>
  <si>
    <t>Derivatives settlement cash outflow (inflow)</t>
  </si>
  <si>
    <t>Forwards contract - treasury volatility related to tender offer transaction - Bought</t>
  </si>
  <si>
    <t>Additional information about derivatives financial instruments - Bunker Oil,Brent Crude Oil and Gasoil purchase cash flows protection program (Details) $ in Millions</t>
  </si>
  <si>
    <t>Dec. 31, 2019USD ($)$ / R$bbl</t>
  </si>
  <si>
    <t>Dec. 31, 2018USD ($)T</t>
  </si>
  <si>
    <t>Call options - Bunker Oil -bought</t>
  </si>
  <si>
    <t>Notional amount (ton) | T</t>
  </si>
  <si>
    <t>Put options - Bunker Oil - sold</t>
  </si>
  <si>
    <t>Brent crude oil purchase cash flows protection program | 2020</t>
  </si>
  <si>
    <t>Call options - Brent Crude Oil -bought</t>
  </si>
  <si>
    <t>Notional amount (bbl) | bbl</t>
  </si>
  <si>
    <t>Average strike per barrel | $ / R$</t>
  </si>
  <si>
    <t>Call options - Brent Crude Oil -bought | 2020</t>
  </si>
  <si>
    <t>Put options - Brent Crude Oil - sold</t>
  </si>
  <si>
    <t>Put options - Brent Crude Oil - sold | 2020</t>
  </si>
  <si>
    <t>Gasoil Purchase Cash Flows Protection Program | 2020</t>
  </si>
  <si>
    <t>Gasoil Call Options Bought</t>
  </si>
  <si>
    <t>Gasoil Call Options Bought | 2020</t>
  </si>
  <si>
    <t>Gasoil Put Options Sold [Member]</t>
  </si>
  <si>
    <t>Gasoil Put Options Sold [Member] | 2020</t>
  </si>
  <si>
    <t>Additional information about derivatives financial instruments - Protection programs for base metals raw materials and products (Details) $ in Millions</t>
  </si>
  <si>
    <t>Dec. 31, 2019USD ($)$ / TT</t>
  </si>
  <si>
    <t>Nickel forwards - Fixed price sales - Bought</t>
  </si>
  <si>
    <t>Nickel forwards - Raw material purchase - Sold</t>
  </si>
  <si>
    <t>Copper forwards - Raw material purchase - Sold</t>
  </si>
  <si>
    <t>Protection programs for base metals raw materials and products - Nickel revenue hedging program | 2021</t>
  </si>
  <si>
    <t>Protection programs for base metals raw materials and products - Nickel revenue hedging program | 2020</t>
  </si>
  <si>
    <t>Call options - Nickel Revenue Hedging - Sold</t>
  </si>
  <si>
    <t>Average strike per ton | $ / T</t>
  </si>
  <si>
    <t>Call options - Nickel Revenue Hedging - Sold | 2021</t>
  </si>
  <si>
    <t>Call options - Nickel Revenue Hedging - Sold | 2020</t>
  </si>
  <si>
    <t>Put options - Nickel Revenue Hedging - Bought</t>
  </si>
  <si>
    <t>Put options - Nickel Revenue Hedging - Bought | 2021</t>
  </si>
  <si>
    <t>Put options - Nickel Revenue Hedging - Bought | 2020</t>
  </si>
  <si>
    <t>Additional information about derivatives financial instruments - Freight derivative positions (Details) $ in Millions</t>
  </si>
  <si>
    <t>Dec. 31, 2019USD ($)item$ / d</t>
  </si>
  <si>
    <t>Dec. 31, 2018USD ($)item</t>
  </si>
  <si>
    <t>Freight forwards</t>
  </si>
  <si>
    <t>Notional amount (days) | item</t>
  </si>
  <si>
    <t>Average strike price per day | $ / d</t>
  </si>
  <si>
    <t>Additional information about derivatives financial instruments - Wheaton Precious Metals Corp. warrants (Details) $ in Millions</t>
  </si>
  <si>
    <t>Dec. 31, 2019USD ($)EquityInstruments$ / shares</t>
  </si>
  <si>
    <t>Dec. 31, 2018USD ($)EquityInstruments</t>
  </si>
  <si>
    <t>Call options -SLW- Bought</t>
  </si>
  <si>
    <t>Notional (quantity) | EquityInstruments</t>
  </si>
  <si>
    <t>Average strike per share | $ / shares</t>
  </si>
  <si>
    <t>Call options -SLW- Bought | 2023</t>
  </si>
  <si>
    <t>Additional information about derivatives financial instruments - Debentures convertible into shares of Valor da Logstica Integrada (Details) $ in Millions</t>
  </si>
  <si>
    <t>Dec. 31, 2019USD ($)R$ / sharesEquityInstruments</t>
  </si>
  <si>
    <t>Average strike per share | R$ / shares</t>
  </si>
  <si>
    <t>Debentures convertible into shares of Valor da Logstica Integrada ("VLI") | 2027</t>
  </si>
  <si>
    <t>Additional information about derivatives financial instruments - Options related to MBR shares (Details) EquityInstruments in Millions, $ in Millions</t>
  </si>
  <si>
    <t>Additional information about derivatives financial instruments - Option related to SPCs Casa dos Ventos (Details)</t>
  </si>
  <si>
    <t>Dec. 31, 2019USD ($)R$ / shares</t>
  </si>
  <si>
    <t>Call Option -SPC - Brought [Member]</t>
  </si>
  <si>
    <t>Notional (quantity)</t>
  </si>
  <si>
    <t>Call Option -SPC - Brought [Member] | 2022</t>
  </si>
  <si>
    <t>Additional information about derivatives financial instruments - Embedded derivatives in contracts (Details) $ in Millions</t>
  </si>
  <si>
    <t>Dec. 31, 2019USD ($)bbl / mo$ / TR$ / sharesEquityInstrumentsT</t>
  </si>
  <si>
    <t>Dec. 31, 2018USD ($)bbl / moEquityInstrumentsT</t>
  </si>
  <si>
    <t>Embedded derivatives</t>
  </si>
  <si>
    <t>Embedded - Nickel forwards - sold</t>
  </si>
  <si>
    <t>Notional volume (in ton) | T</t>
  </si>
  <si>
    <t>Average strike (USD/ton) | $ / T</t>
  </si>
  <si>
    <t>Embedded - Copper forwards - sold</t>
  </si>
  <si>
    <t>Notional volume (volume/month) | bbl / mo</t>
  </si>
  <si>
    <t>Average strike rate per share | $ / T</t>
  </si>
  <si>
    <t>Average strike (USD/ton) | R$ / shares</t>
  </si>
  <si>
    <t>2020+ | Embedded - Put options - sold</t>
  </si>
  <si>
    <t>2021 | Embedded - Call options - sold</t>
  </si>
  <si>
    <t>2020 | Embedded derivatives</t>
  </si>
  <si>
    <t>2020 | Embedded - Nickel forwards - sold</t>
  </si>
  <si>
    <t>2020 | Embedded - Call options - sold</t>
  </si>
  <si>
    <t>Additional information about derivatives financial instruments - Sensitivity analysis of derivative financial instruments (Details) - USD ($) $ in Millions</t>
  </si>
  <si>
    <t>CDI vs. US$ fixed rate swap | R$ depreciation | Probable</t>
  </si>
  <si>
    <t>CDI vs. US$ fixed rate swap | R$ depreciation | Scenario I</t>
  </si>
  <si>
    <t>CDI vs. US$ fixed rate swap | R$ depreciation | Scenario II</t>
  </si>
  <si>
    <t>CDI vs. US$ fixed rate swap | US$ interest rate inside Brazil decrease | Probable</t>
  </si>
  <si>
    <t>CDI vs. US$ fixed rate swap | US$ interest rate inside Brazil decrease | Scenario I</t>
  </si>
  <si>
    <t>CDI vs. US$ fixed rate swap | US$ interest rate inside Brazil decrease | Scenario II</t>
  </si>
  <si>
    <t>CDI vs. US$ fixed rate swap | Brazilian interest rate increase | Probable</t>
  </si>
  <si>
    <t>CDI vs. US$ fixed rate swap | Brazilian interest rate increase | Scenario I</t>
  </si>
  <si>
    <t>CDI vs. US$ fixed rate swap | Brazilian interest rate increase | Scenario II</t>
  </si>
  <si>
    <t>TJLP vs. US$ fixed rate swap | R$ depreciation | Probable</t>
  </si>
  <si>
    <t>TJLP vs. US$ fixed rate swap | R$ depreciation | Scenario I</t>
  </si>
  <si>
    <t>TJLP vs. US$ fixed rate swap | R$ depreciation | Scenario II</t>
  </si>
  <si>
    <t>TJLP vs. US$ fixed rate swap | US$ interest rate inside Brazil decrease | Probable</t>
  </si>
  <si>
    <t>TJLP vs. US$ fixed rate swap | US$ interest rate inside Brazil decrease | Scenario I</t>
  </si>
  <si>
    <t>TJLP vs. US$ fixed rate swap | US$ interest rate inside Brazil decrease | Scenario II</t>
  </si>
  <si>
    <t>TJLP vs. US$ fixed rate swap | Brazilian interest rate increase | Probable</t>
  </si>
  <si>
    <t>TJLP vs. US$ fixed rate swap | Brazilian interest rate increase | Scenario I</t>
  </si>
  <si>
    <t>TJLP vs. US$ fixed rate swap | Brazilian interest rate increase | Scenario II</t>
  </si>
  <si>
    <t>TJLP vs. US$ fixed rate swap | TJLP interest rate decrease | Probable</t>
  </si>
  <si>
    <t>TJLP vs. US$ fixed rate swap | TJLP interest rate decrease | Scenario I</t>
  </si>
  <si>
    <t>TJLP vs. US$ fixed rate swap | TJLP interest rate decrease | Scenario II</t>
  </si>
  <si>
    <t>R$ fixed rate vs. US$ fixed rate swap | R$ depreciation | Probable</t>
  </si>
  <si>
    <t>R$ fixed rate vs. US$ fixed rate swap | R$ depreciation | Scenario I</t>
  </si>
  <si>
    <t>R$ fixed rate vs. US$ fixed rate swap | R$ depreciation | Scenario II</t>
  </si>
  <si>
    <t>R$ fixed rate vs. US$ fixed rate swap | US$ interest rate inside Brazil decrease | Probable</t>
  </si>
  <si>
    <t>R$ fixed rate vs. US$ fixed rate swap | US$ interest rate inside Brazil decrease | Scenario I</t>
  </si>
  <si>
    <t>R$ fixed rate vs. US$ fixed rate swap | US$ interest rate inside Brazil decrease | Scenario II</t>
  </si>
  <si>
    <t>R$ fixed rate vs. US$ fixed rate swap | Brazilian interest rate increase | Probable</t>
  </si>
  <si>
    <t>R$ fixed rate vs. US$ fixed rate swap | Brazilian interest rate increase | Scenario I</t>
  </si>
  <si>
    <t>R$ fixed rate vs. US$ fixed rate swap | Brazilian interest rate increase | Scenario II</t>
  </si>
  <si>
    <t>IPCA vs. US$ fixed rate swap | R$ depreciation | Probable</t>
  </si>
  <si>
    <t>IPCA vs. US$ fixed rate swap | R$ depreciation | Scenario I</t>
  </si>
  <si>
    <t>IPCA vs. US$ fixed rate swap | R$ depreciation | Scenario II</t>
  </si>
  <si>
    <t>IPCA vs. US$ fixed rate swap | US$ interest rate inside Brazil decrease | Probable</t>
  </si>
  <si>
    <t>IPCA vs. US$ fixed rate swap | US$ interest rate inside Brazil decrease | Scenario I</t>
  </si>
  <si>
    <t>IPCA vs. US$ fixed rate swap | US$ interest rate inside Brazil decrease | Scenario II</t>
  </si>
  <si>
    <t>IPCA vs. US$ fixed rate swap | Brazilian interest rate increase | Probable</t>
  </si>
  <si>
    <t>IPCA vs. US$ fixed rate swap | Brazilian interest rate increase | Scenario I</t>
  </si>
  <si>
    <t>IPCA vs. US$ fixed rate swap | Brazilian interest rate increase | Scenario II</t>
  </si>
  <si>
    <t>IPCA vs. US$ fixed rate swap | IPCA index decrease | Probable</t>
  </si>
  <si>
    <t>IPCA vs. US$ fixed rate swap | IPCA index decrease | Scenario I</t>
  </si>
  <si>
    <t>IPCA vs. US$ fixed rate swap | IPCA index decrease | Scenario II</t>
  </si>
  <si>
    <t>IPCA vs. CDI swap | Brazilian interest rate increase | Probable</t>
  </si>
  <si>
    <t>IPCA vs. CDI swap | Brazilian interest rate increase | Scenario I</t>
  </si>
  <si>
    <t>IPCA vs. CDI swap | Brazilian interest rate increase | Scenario II</t>
  </si>
  <si>
    <t>IPCA vs. CDI swap | IPCA index decrease | Probable</t>
  </si>
  <si>
    <t>IPCA vs. CDI swap | IPCA index decrease | Scenario I</t>
  </si>
  <si>
    <t>IPCA vs. CDI swap | IPCA index decrease | Scenario II</t>
  </si>
  <si>
    <t>NDF | R$ depreciation | Probable</t>
  </si>
  <si>
    <t>NDF | R$ depreciation | Scenario I</t>
  </si>
  <si>
    <t>NDF | R$ depreciation | Scenario II</t>
  </si>
  <si>
    <t>NDF | US$ interest rate inside Brazil decrease | Probable</t>
  </si>
  <si>
    <t>NDF | US$ interest rate inside Brazil decrease | Scenario I</t>
  </si>
  <si>
    <t>NDF | Brazilian interest rate increase | Probable</t>
  </si>
  <si>
    <t>NDF | Brazilian interest rate increase | Scenario II</t>
  </si>
  <si>
    <t>Protected item: R$ denominated debt linked to IPCA | IPCA index decrease | Scenario I</t>
  </si>
  <si>
    <t>Protected item: R$ denominated debt linked to IPCA | IPCA index decrease | Scenario II</t>
  </si>
  <si>
    <t>EUR fixed rate vs. US$ fixed rate swap | EUR depreciation | Probable</t>
  </si>
  <si>
    <t>EUR fixed rate vs. US$ fixed rate swap | EUR depreciation | Scenario I</t>
  </si>
  <si>
    <t>EUR fixed rate vs. US$ fixed rate swap | EUR depreciation | Scenario II</t>
  </si>
  <si>
    <t>EUR fixed rate vs. US$ fixed rate swap | Euribor increase | Probable</t>
  </si>
  <si>
    <t>EUR fixed rate vs. US$ fixed rate swap | Euribor increase | Scenario I</t>
  </si>
  <si>
    <t>EUR fixed rate vs. US$ fixed rate swap | Euribor increase | Scenario II</t>
  </si>
  <si>
    <t>EUR fixed rate vs. US$ fixed rate swap | US$ Libor decrease | Probable</t>
  </si>
  <si>
    <t>EUR fixed rate vs. US$ fixed rate swap | US$ Libor decrease | Scenario I</t>
  </si>
  <si>
    <t>EUR fixed rate vs. US$ fixed rate swap | US$ Libor decrease | Scenario II</t>
  </si>
  <si>
    <t>Protected item: EUR denominated debt | EUR depreciation | Scenario I</t>
  </si>
  <si>
    <t>Protected item: EUR denominated debt | EUR depreciation | Scenario II</t>
  </si>
  <si>
    <t>Bunker Oil protection - Forwards and options | Bunker Oil price decrease | Probable</t>
  </si>
  <si>
    <t>Bunker Oil protection - Forwards and options | Bunker Oil price decrease | Scenario I</t>
  </si>
  <si>
    <t>Bunker Oil protection - Forwards and options | Bunker Oil price decrease | Scenario II</t>
  </si>
  <si>
    <t>Protected item: Part of costs linked to bunker oil prices | Bunker Oil price decrease | Scenario I</t>
  </si>
  <si>
    <t>Protected item: Part of costs linked to bunker oil prices | Bunker Oil price decrease | Scenario II</t>
  </si>
  <si>
    <t>Maritime Freight protection - Forwards | Freight price decrease | Scenario I</t>
  </si>
  <si>
    <t>Maritime Freight protection - Forwards | Freight price decrease | Scenario II</t>
  </si>
  <si>
    <t>Protected item: Part of costs linked to maritime freight prices | Freight price decrease | Scenario I</t>
  </si>
  <si>
    <t>Protected item: Part of costs linked to maritime freight prices | Freight price decrease | Scenario II</t>
  </si>
  <si>
    <t>Nickel sales fixed price protection - Forwards | Nickel price decrease | Probable</t>
  </si>
  <si>
    <t>Nickel sales fixed price protection - Forwards | Nickel price decrease | Scenario I</t>
  </si>
  <si>
    <t>Nickel sales fixed price protection - Forwards | Nickel price decrease | Scenario II</t>
  </si>
  <si>
    <t>Protected item: Part of nickel future revenues | Nickel price fluctuation | Scenario I</t>
  </si>
  <si>
    <t>Protected item: Part of nickel future revenues | Nickel price fluctuation | Scenario II</t>
  </si>
  <si>
    <t>WPM Warrants | WPM stock price decrease | Probable</t>
  </si>
  <si>
    <t>WPM Warrants | WPM stock price decrease | Scenario I</t>
  </si>
  <si>
    <t>WPM Warrants | WPM stock price decrease | Scenario II</t>
  </si>
  <si>
    <t>Conversion options - VLI | VLI stock value increase | Probable</t>
  </si>
  <si>
    <t>Conversion options - VLI | VLI stock value increase | Scenario I</t>
  </si>
  <si>
    <t>Conversion options - VLI | VLI stock value increase | Scenario II</t>
  </si>
  <si>
    <t>Option - SPCs Casa dos Ventos | Iron ore price decrease | Probable</t>
  </si>
  <si>
    <t>Option - SPCs Casa dos Ventos | Iron ore price decrease | Scenario I</t>
  </si>
  <si>
    <t>Option - SPCs Casa dos Ventos | Iron ore price decrease | Scenario II</t>
  </si>
  <si>
    <t>Embedded derivatives - Raw material purchase (nickel) | Nickel price increase | Probable</t>
  </si>
  <si>
    <t>Embedded derivatives - Raw material purchase (nickel) | Nickel price increase | Scenario I</t>
  </si>
  <si>
    <t>Embedded derivatives - Raw material purchase (nickel) | Nickel price increase | Scenario II</t>
  </si>
  <si>
    <t>Embedded derivatives - Raw material purchase (copper) | Copper price increase | Scenario I</t>
  </si>
  <si>
    <t>Embedded derivatives - Raw material purchase (copper) | Copper price increase | Scenario II</t>
  </si>
  <si>
    <t>Embedded derivatives - Gas purchase | Pellet price increase | Probable</t>
  </si>
  <si>
    <t>Embedded derivatives - Gas purchase | Pellet price increase | Scenario I</t>
  </si>
  <si>
    <t>Embedded derivatives - Gas purchase | Pellet price increase | Scenario II</t>
  </si>
  <si>
    <t>Embedded derivatives - Guaranteed minimum return (VLI) | VLI stock value decrease | Probable</t>
  </si>
  <si>
    <t>Embedded derivatives - Guaranteed minimum return (VLI) | VLI stock value decrease | Scenario I</t>
  </si>
  <si>
    <t>Embedded derivatives - Guaranteed minimum return (VLI) | VLI stock value decrease | Scenario II</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_);(#,##0.0)" numFmtId="167"/>
    <numFmt formatCode="_(&quot;€ &quot;#,##0_);_(&quot;€ &quot;(#,##0)" numFmtId="168"/>
    <numFmt formatCode="_(&quot;$ &quot;#,##0.000000000_);_(&quot;$ &quot;(#,##0.00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10</v>
      </c>
    </row>
    <row r="14" spans="1:2">
      <c r="A14" s="4" t="s">
        <v>21</v>
      </c>
      <c r="B14" s="4" t="s">
        <v>22</v>
      </c>
    </row>
    <row r="15" spans="1:2">
      <c r="A15" s="4" t="s">
        <v>23</v>
      </c>
      <c r="B15" s="4" t="s">
        <v>24</v>
      </c>
    </row>
    <row r="16" spans="1:2">
      <c r="A16" s="4" t="s">
        <v>25</v>
      </c>
      <c r="B16" s="4" t="s">
        <v>26</v>
      </c>
    </row>
    <row r="17" spans="1:2">
      <c r="A17" s="4" t="s">
        <v>27</v>
      </c>
      <c r="B17" s="4" t="s">
        <v>24</v>
      </c>
    </row>
    <row r="18" spans="1:2">
      <c r="A18" s="4" t="s">
        <v>28</v>
      </c>
      <c r="B18" s="4" t="s">
        <v>24</v>
      </c>
    </row>
    <row r="19" spans="1:2">
      <c r="A19" s="4" t="s">
        <v>29</v>
      </c>
      <c r="B19" s="4" t="s">
        <v>30</v>
      </c>
    </row>
    <row r="20" spans="1:2">
      <c r="A20" s="4" t="s">
        <v>31</v>
      </c>
      <c r="B20" s="4" t="s">
        <v>10</v>
      </c>
    </row>
    <row r="21" spans="1:2">
      <c r="A21" s="4" t="s">
        <v>32</v>
      </c>
      <c r="B21" s="4" t="s">
        <v>10</v>
      </c>
    </row>
    <row r="22" spans="1:2">
      <c r="A22" s="4" t="s">
        <v>33</v>
      </c>
    </row>
    <row r="23" spans="1:2">
      <c r="A23" s="3" t="s">
        <v>0</v>
      </c>
    </row>
    <row r="24" spans="1:2">
      <c r="A24" s="4" t="s">
        <v>34</v>
      </c>
      <c r="B24" s="5" t="n">
        <v>5126258410</v>
      </c>
    </row>
    <row r="25" spans="1:2">
      <c r="A25" s="4" t="s">
        <v>35</v>
      </c>
    </row>
    <row r="26" spans="1:2">
      <c r="A26" s="3" t="s">
        <v>0</v>
      </c>
    </row>
    <row r="27" spans="1:2">
      <c r="A27" s="4" t="s">
        <v>34</v>
      </c>
      <c r="B27" s="5"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73</v>
      </c>
    </row>
    <row r="3" spans="1:2">
      <c r="A3" s="3" t="s">
        <v>218</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82</v>
      </c>
      <c r="B1" s="2" t="s">
        <v>73</v>
      </c>
      <c r="C1" s="2" t="s">
        <v>74</v>
      </c>
      <c r="D1" s="2" t="s">
        <v>75</v>
      </c>
    </row>
    <row r="2" spans="1:4">
      <c r="A2" s="3" t="s">
        <v>873</v>
      </c>
    </row>
    <row r="3" spans="1:4">
      <c r="A3" s="4" t="s">
        <v>883</v>
      </c>
      <c r="B3" s="6" t="n">
        <v>9217</v>
      </c>
      <c r="C3" s="6" t="n">
        <v>6908</v>
      </c>
    </row>
    <row r="4" spans="1:4">
      <c r="A4" s="4" t="s">
        <v>884</v>
      </c>
      <c r="B4" s="5" t="n">
        <v>-1882</v>
      </c>
      <c r="C4" s="5" t="n">
        <v>-1532</v>
      </c>
      <c r="D4" s="6" t="n">
        <v>-1719</v>
      </c>
    </row>
    <row r="5" spans="1:4">
      <c r="A5" s="4" t="s">
        <v>885</v>
      </c>
      <c r="B5" s="6" t="n">
        <v>-7335</v>
      </c>
      <c r="C5" s="6" t="n">
        <v>-5376</v>
      </c>
      <c r="D5" s="6" t="n">
        <v>49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73</v>
      </c>
      <c r="C2" s="2" t="s">
        <v>74</v>
      </c>
      <c r="D2" s="2" t="s">
        <v>75</v>
      </c>
    </row>
    <row r="3" spans="1:4">
      <c r="A3" s="3" t="s">
        <v>50</v>
      </c>
    </row>
    <row r="4" spans="1:4">
      <c r="A4" s="4" t="s">
        <v>887</v>
      </c>
      <c r="B4" s="6" t="n">
        <v>5376</v>
      </c>
      <c r="C4" s="6" t="n">
        <v>-4919</v>
      </c>
    </row>
    <row r="5" spans="1:4">
      <c r="A5" s="4" t="s">
        <v>888</v>
      </c>
      <c r="B5" s="5" t="n">
        <v>2117</v>
      </c>
      <c r="C5" s="5" t="n">
        <v>924</v>
      </c>
      <c r="D5" s="6" t="n">
        <v>-646</v>
      </c>
    </row>
    <row r="6" spans="1:4">
      <c r="A6" s="4" t="s">
        <v>889</v>
      </c>
      <c r="B6" s="5" t="n">
        <v>-146</v>
      </c>
    </row>
    <row r="7" spans="1:4">
      <c r="A7" s="4" t="s">
        <v>611</v>
      </c>
      <c r="B7" s="5" t="n">
        <v>-234</v>
      </c>
      <c r="C7" s="5" t="n">
        <v>-571</v>
      </c>
    </row>
    <row r="8" spans="1:4">
      <c r="A8" s="4" t="s">
        <v>200</v>
      </c>
      <c r="B8" s="5" t="n">
        <v>222</v>
      </c>
      <c r="C8" s="5" t="n">
        <v>101</v>
      </c>
    </row>
    <row r="9" spans="1:4">
      <c r="A9" s="4" t="s">
        <v>890</v>
      </c>
      <c r="C9" s="5" t="n">
        <v>-11</v>
      </c>
    </row>
    <row r="10" spans="1:4">
      <c r="A10" s="4" t="s">
        <v>891</v>
      </c>
      <c r="B10" s="5" t="n">
        <v>7335</v>
      </c>
      <c r="C10" s="5" t="n">
        <v>5376</v>
      </c>
      <c r="D10" s="5" t="n">
        <v>-4919</v>
      </c>
    </row>
    <row r="11" spans="1:4">
      <c r="A11" s="3" t="s">
        <v>883</v>
      </c>
    </row>
    <row r="12" spans="1:4">
      <c r="A12" s="4" t="s">
        <v>887</v>
      </c>
      <c r="B12" s="5" t="n">
        <v>6908</v>
      </c>
      <c r="C12" s="5" t="n">
        <v>6638</v>
      </c>
    </row>
    <row r="13" spans="1:4">
      <c r="A13" s="4" t="s">
        <v>888</v>
      </c>
      <c r="B13" s="5" t="n">
        <v>1907</v>
      </c>
      <c r="C13" s="5" t="n">
        <v>887</v>
      </c>
    </row>
    <row r="14" spans="1:4">
      <c r="A14" s="4" t="s">
        <v>892</v>
      </c>
      <c r="B14" s="5" t="n">
        <v>252</v>
      </c>
      <c r="C14" s="5" t="n">
        <v>-70</v>
      </c>
    </row>
    <row r="15" spans="1:4">
      <c r="A15" s="4" t="s">
        <v>893</v>
      </c>
      <c r="B15" s="5" t="n">
        <v>-210</v>
      </c>
    </row>
    <row r="16" spans="1:4">
      <c r="A16" s="4" t="s">
        <v>889</v>
      </c>
      <c r="B16" s="5" t="n">
        <v>-104</v>
      </c>
    </row>
    <row r="17" spans="1:4">
      <c r="A17" s="4" t="s">
        <v>611</v>
      </c>
      <c r="B17" s="5" t="n">
        <v>-187</v>
      </c>
      <c r="C17" s="5" t="n">
        <v>-673</v>
      </c>
    </row>
    <row r="18" spans="1:4">
      <c r="A18" s="4" t="s">
        <v>200</v>
      </c>
      <c r="B18" s="5" t="n">
        <v>233</v>
      </c>
      <c r="C18" s="5" t="n">
        <v>123</v>
      </c>
    </row>
    <row r="19" spans="1:4">
      <c r="A19" s="4" t="s">
        <v>894</v>
      </c>
      <c r="C19" s="5" t="n">
        <v>-37</v>
      </c>
    </row>
    <row r="20" spans="1:4">
      <c r="A20" s="4" t="s">
        <v>893</v>
      </c>
      <c r="C20" s="5" t="n">
        <v>14</v>
      </c>
    </row>
    <row r="21" spans="1:4">
      <c r="A21" s="4" t="s">
        <v>890</v>
      </c>
      <c r="C21" s="5" t="n">
        <v>-11</v>
      </c>
    </row>
    <row r="22" spans="1:4">
      <c r="A22" s="4" t="s">
        <v>891</v>
      </c>
      <c r="B22" s="5" t="n">
        <v>9217</v>
      </c>
      <c r="C22" s="5" t="n">
        <v>6908</v>
      </c>
      <c r="D22" s="5" t="n">
        <v>6638</v>
      </c>
    </row>
    <row r="23" spans="1:4">
      <c r="A23" s="3" t="s">
        <v>884</v>
      </c>
    </row>
    <row r="24" spans="1:4">
      <c r="A24" s="4" t="s">
        <v>887</v>
      </c>
      <c r="B24" s="5" t="n">
        <v>1532</v>
      </c>
      <c r="C24" s="5" t="n">
        <v>1719</v>
      </c>
    </row>
    <row r="25" spans="1:4">
      <c r="A25" s="4" t="s">
        <v>892</v>
      </c>
      <c r="B25" s="5" t="n">
        <v>252</v>
      </c>
      <c r="C25" s="5" t="n">
        <v>-70</v>
      </c>
    </row>
    <row r="26" spans="1:4">
      <c r="A26" s="4" t="s">
        <v>889</v>
      </c>
      <c r="B26" s="5" t="n">
        <v>-250</v>
      </c>
    </row>
    <row r="27" spans="1:4">
      <c r="A27" s="4" t="s">
        <v>611</v>
      </c>
      <c r="B27" s="5" t="n">
        <v>47</v>
      </c>
      <c r="C27" s="5" t="n">
        <v>-102</v>
      </c>
    </row>
    <row r="28" spans="1:4">
      <c r="A28" s="4" t="s">
        <v>200</v>
      </c>
      <c r="B28" s="5" t="n">
        <v>11</v>
      </c>
      <c r="C28" s="5" t="n">
        <v>22</v>
      </c>
    </row>
    <row r="29" spans="1:4">
      <c r="A29" s="4" t="s">
        <v>891</v>
      </c>
      <c r="B29" s="6" t="n">
        <v>1882</v>
      </c>
      <c r="C29" s="5" t="n">
        <v>1532</v>
      </c>
      <c r="D29" s="6" t="n">
        <v>1719</v>
      </c>
    </row>
    <row r="30" spans="1:4">
      <c r="A30" s="4" t="s">
        <v>895</v>
      </c>
      <c r="B30" s="4" t="s">
        <v>896</v>
      </c>
    </row>
    <row r="31" spans="1:4">
      <c r="A31" s="4" t="s">
        <v>875</v>
      </c>
    </row>
    <row r="32" spans="1:4">
      <c r="A32" s="3" t="s">
        <v>50</v>
      </c>
    </row>
    <row r="33" spans="1:4">
      <c r="A33" s="4" t="s">
        <v>887</v>
      </c>
      <c r="B33" s="6" t="n">
        <v>4882</v>
      </c>
    </row>
    <row r="34" spans="1:4">
      <c r="A34" s="4" t="s">
        <v>888</v>
      </c>
      <c r="C34" s="5" t="n">
        <v>665</v>
      </c>
    </row>
    <row r="35" spans="1:4">
      <c r="A35" s="4" t="s">
        <v>891</v>
      </c>
      <c r="B35" s="5" t="n">
        <v>4659</v>
      </c>
      <c r="C35" s="5" t="n">
        <v>4882</v>
      </c>
    </row>
    <row r="36" spans="1:4">
      <c r="A36" s="3" t="s">
        <v>883</v>
      </c>
    </row>
    <row r="37" spans="1:4">
      <c r="A37" s="4" t="s">
        <v>888</v>
      </c>
      <c r="C37" s="5" t="n">
        <v>665</v>
      </c>
    </row>
    <row r="38" spans="1:4">
      <c r="A38" s="4" t="s">
        <v>876</v>
      </c>
    </row>
    <row r="39" spans="1:4">
      <c r="A39" s="3" t="s">
        <v>50</v>
      </c>
    </row>
    <row r="40" spans="1:4">
      <c r="A40" s="4" t="s">
        <v>887</v>
      </c>
      <c r="B40" s="5" t="n">
        <v>674</v>
      </c>
    </row>
    <row r="41" spans="1:4">
      <c r="A41" s="4" t="s">
        <v>891</v>
      </c>
      <c r="B41" s="5" t="n">
        <v>840</v>
      </c>
      <c r="C41" s="5" t="n">
        <v>674</v>
      </c>
    </row>
    <row r="42" spans="1:4">
      <c r="A42" s="4" t="s">
        <v>877</v>
      </c>
    </row>
    <row r="43" spans="1:4">
      <c r="A43" s="3" t="s">
        <v>50</v>
      </c>
    </row>
    <row r="44" spans="1:4">
      <c r="A44" s="4" t="s">
        <v>887</v>
      </c>
      <c r="B44" s="5" t="n">
        <v>409</v>
      </c>
    </row>
    <row r="45" spans="1:4">
      <c r="A45" s="4" t="s">
        <v>891</v>
      </c>
      <c r="B45" s="5" t="n">
        <v>443</v>
      </c>
      <c r="C45" s="5" t="n">
        <v>409</v>
      </c>
    </row>
    <row r="46" spans="1:4">
      <c r="A46" s="4" t="s">
        <v>878</v>
      </c>
    </row>
    <row r="47" spans="1:4">
      <c r="A47" s="3" t="s">
        <v>50</v>
      </c>
    </row>
    <row r="48" spans="1:4">
      <c r="A48" s="4" t="s">
        <v>887</v>
      </c>
      <c r="B48" s="5" t="n">
        <v>1253</v>
      </c>
    </row>
    <row r="49" spans="1:4">
      <c r="A49" s="4" t="s">
        <v>888</v>
      </c>
      <c r="B49" s="5" t="n">
        <v>2113</v>
      </c>
      <c r="C49" s="5" t="n">
        <v>152</v>
      </c>
    </row>
    <row r="50" spans="1:4">
      <c r="A50" s="4" t="s">
        <v>891</v>
      </c>
      <c r="B50" s="5" t="n">
        <v>3246</v>
      </c>
      <c r="C50" s="5" t="n">
        <v>1253</v>
      </c>
    </row>
    <row r="51" spans="1:4">
      <c r="A51" s="3" t="s">
        <v>883</v>
      </c>
    </row>
    <row r="52" spans="1:4">
      <c r="A52" s="4" t="s">
        <v>888</v>
      </c>
      <c r="B52" s="5" t="n">
        <v>2113</v>
      </c>
      <c r="C52" s="5" t="n">
        <v>152</v>
      </c>
    </row>
    <row r="53" spans="1:4">
      <c r="A53" s="4" t="s">
        <v>879</v>
      </c>
    </row>
    <row r="54" spans="1:4">
      <c r="A54" s="3" t="s">
        <v>50</v>
      </c>
    </row>
    <row r="55" spans="1:4">
      <c r="A55" s="4" t="s">
        <v>887</v>
      </c>
      <c r="B55" s="5" t="n">
        <v>538</v>
      </c>
    </row>
    <row r="56" spans="1:4">
      <c r="A56" s="4" t="s">
        <v>888</v>
      </c>
      <c r="B56" s="5" t="n">
        <v>328</v>
      </c>
      <c r="C56" s="5" t="n">
        <v>147</v>
      </c>
    </row>
    <row r="57" spans="1:4">
      <c r="A57" s="4" t="s">
        <v>891</v>
      </c>
      <c r="B57" s="5" t="n">
        <v>864</v>
      </c>
      <c r="C57" s="5" t="n">
        <v>538</v>
      </c>
    </row>
    <row r="58" spans="1:4">
      <c r="A58" s="3" t="s">
        <v>883</v>
      </c>
    </row>
    <row r="59" spans="1:4">
      <c r="A59" s="4" t="s">
        <v>888</v>
      </c>
      <c r="B59" s="5" t="n">
        <v>328</v>
      </c>
      <c r="C59" s="5" t="n">
        <v>147</v>
      </c>
    </row>
    <row r="60" spans="1:4">
      <c r="A60" s="4" t="s">
        <v>880</v>
      </c>
    </row>
    <row r="61" spans="1:4">
      <c r="A61" s="3" t="s">
        <v>50</v>
      </c>
    </row>
    <row r="62" spans="1:4">
      <c r="A62" s="4" t="s">
        <v>887</v>
      </c>
      <c r="B62" s="5" t="n">
        <v>-2328</v>
      </c>
    </row>
    <row r="63" spans="1:4">
      <c r="A63" s="4" t="s">
        <v>888</v>
      </c>
      <c r="B63" s="5" t="n">
        <v>210</v>
      </c>
      <c r="C63" s="5" t="n">
        <v>37</v>
      </c>
    </row>
    <row r="64" spans="1:4">
      <c r="A64" s="4" t="s">
        <v>891</v>
      </c>
      <c r="B64" s="5" t="n">
        <v>-2640</v>
      </c>
      <c r="C64" s="5" t="n">
        <v>-2328</v>
      </c>
    </row>
    <row r="65" spans="1:4">
      <c r="A65" s="3" t="s">
        <v>883</v>
      </c>
    </row>
    <row r="66" spans="1:4">
      <c r="A66" s="4" t="s">
        <v>894</v>
      </c>
      <c r="B66" s="5" t="n">
        <v>-210</v>
      </c>
      <c r="C66" s="5" t="n">
        <v>-37</v>
      </c>
    </row>
    <row r="67" spans="1:4">
      <c r="A67" s="4" t="s">
        <v>159</v>
      </c>
    </row>
    <row r="68" spans="1:4">
      <c r="A68" s="3" t="s">
        <v>50</v>
      </c>
    </row>
    <row r="69" spans="1:4">
      <c r="A69" s="4" t="s">
        <v>887</v>
      </c>
      <c r="B69" s="5" t="n">
        <v>-52</v>
      </c>
    </row>
    <row r="70" spans="1:4">
      <c r="A70" s="4" t="s">
        <v>888</v>
      </c>
      <c r="B70" s="5" t="n">
        <v>-91</v>
      </c>
      <c r="C70" s="5" t="n">
        <v>-77</v>
      </c>
    </row>
    <row r="71" spans="1:4">
      <c r="A71" s="4" t="s">
        <v>891</v>
      </c>
      <c r="B71" s="5" t="n">
        <v>-77</v>
      </c>
      <c r="C71" s="5" t="n">
        <v>-52</v>
      </c>
    </row>
    <row r="72" spans="1:4">
      <c r="A72" s="3" t="s">
        <v>883</v>
      </c>
    </row>
    <row r="73" spans="1:4">
      <c r="A73" s="4" t="s">
        <v>888</v>
      </c>
      <c r="B73" s="5" t="n">
        <v>-91</v>
      </c>
      <c r="C73" s="5" t="n">
        <v>-77</v>
      </c>
    </row>
    <row r="74" spans="1:4">
      <c r="A74" s="4" t="s">
        <v>881</v>
      </c>
    </row>
    <row r="75" spans="1:4">
      <c r="A75" s="3" t="s">
        <v>50</v>
      </c>
    </row>
    <row r="76" spans="1:4">
      <c r="A76" s="4" t="s">
        <v>887</v>
      </c>
      <c r="B76" s="5" t="n">
        <v>494</v>
      </c>
    </row>
    <row r="77" spans="1:4">
      <c r="A77" s="4" t="s">
        <v>891</v>
      </c>
      <c r="B77" s="5" t="n">
        <v>2676</v>
      </c>
      <c r="C77" s="6" t="n">
        <v>494</v>
      </c>
    </row>
    <row r="78" spans="1:4">
      <c r="A78" s="4" t="s">
        <v>897</v>
      </c>
    </row>
    <row r="79" spans="1:4">
      <c r="A79" s="3" t="s">
        <v>50</v>
      </c>
    </row>
    <row r="80" spans="1:4">
      <c r="A80" s="4" t="s">
        <v>888</v>
      </c>
      <c r="B80" s="5" t="n">
        <v>-443</v>
      </c>
    </row>
    <row r="81" spans="1:4">
      <c r="A81" s="3" t="s">
        <v>883</v>
      </c>
    </row>
    <row r="82" spans="1:4">
      <c r="A82" s="4" t="s">
        <v>888</v>
      </c>
      <c r="B82" s="6" t="n">
        <v>-4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8</v>
      </c>
      <c r="B1" s="2" t="s">
        <v>1</v>
      </c>
    </row>
    <row r="2" spans="1:4">
      <c r="B2" s="2" t="s">
        <v>73</v>
      </c>
      <c r="C2" s="2" t="s">
        <v>74</v>
      </c>
      <c r="D2" s="2" t="s">
        <v>75</v>
      </c>
    </row>
    <row r="3" spans="1:4">
      <c r="A3" s="3" t="s">
        <v>58</v>
      </c>
    </row>
    <row r="4" spans="1:4">
      <c r="A4" s="4" t="s">
        <v>57</v>
      </c>
      <c r="B4" s="6" t="n">
        <v>-2775</v>
      </c>
      <c r="C4" s="6" t="n">
        <v>6816</v>
      </c>
      <c r="D4" s="6" t="n">
        <v>7829</v>
      </c>
    </row>
    <row r="5" spans="1:4">
      <c r="A5" s="4" t="s">
        <v>899</v>
      </c>
      <c r="B5" s="4" t="s">
        <v>900</v>
      </c>
    </row>
    <row r="6" spans="1:4">
      <c r="A6" s="4" t="s">
        <v>901</v>
      </c>
      <c r="B6" s="6" t="n">
        <v>944</v>
      </c>
      <c r="C6" s="5" t="n">
        <v>-2317</v>
      </c>
      <c r="D6" s="5" t="n">
        <v>-2662</v>
      </c>
    </row>
    <row r="7" spans="1:4">
      <c r="A7" s="3" t="s">
        <v>902</v>
      </c>
    </row>
    <row r="8" spans="1:4">
      <c r="A8" s="4" t="s">
        <v>903</v>
      </c>
      <c r="B8" s="5" t="n">
        <v>601</v>
      </c>
      <c r="C8" s="5" t="n">
        <v>873</v>
      </c>
      <c r="D8" s="5" t="n">
        <v>728</v>
      </c>
    </row>
    <row r="9" spans="1:4">
      <c r="A9" s="4" t="s">
        <v>904</v>
      </c>
      <c r="B9" s="5" t="n">
        <v>189</v>
      </c>
      <c r="C9" s="5" t="n">
        <v>576</v>
      </c>
      <c r="D9" s="5" t="n">
        <v>372</v>
      </c>
    </row>
    <row r="10" spans="1:4">
      <c r="A10" s="4" t="s">
        <v>905</v>
      </c>
      <c r="B10" s="5" t="n">
        <v>77</v>
      </c>
      <c r="C10" s="5" t="n">
        <v>104</v>
      </c>
      <c r="D10" s="5" t="n">
        <v>35</v>
      </c>
    </row>
    <row r="11" spans="1:4">
      <c r="A11" s="4" t="s">
        <v>906</v>
      </c>
      <c r="B11" s="5" t="n">
        <v>25</v>
      </c>
      <c r="C11" s="5" t="n">
        <v>1510</v>
      </c>
      <c r="D11" s="5" t="n">
        <v>99</v>
      </c>
    </row>
    <row r="12" spans="1:4">
      <c r="A12" s="4" t="s">
        <v>907</v>
      </c>
      <c r="B12" s="5" t="n">
        <v>-1059</v>
      </c>
      <c r="C12" s="5" t="n">
        <v>-458</v>
      </c>
      <c r="D12" s="5" t="n">
        <v>-432</v>
      </c>
    </row>
    <row r="13" spans="1:4">
      <c r="A13" s="4" t="s">
        <v>908</v>
      </c>
      <c r="C13" s="5" t="n">
        <v>-24</v>
      </c>
      <c r="D13" s="5" t="n">
        <v>-43</v>
      </c>
    </row>
    <row r="14" spans="1:4">
      <c r="A14" s="4" t="s">
        <v>159</v>
      </c>
      <c r="B14" s="5" t="n">
        <v>-182</v>
      </c>
      <c r="C14" s="5" t="n">
        <v>-92</v>
      </c>
      <c r="D14" s="5" t="n">
        <v>408</v>
      </c>
    </row>
    <row r="15" spans="1:4">
      <c r="A15" s="4" t="s">
        <v>58</v>
      </c>
      <c r="B15" s="6" t="n">
        <v>595</v>
      </c>
      <c r="C15" s="6" t="n">
        <v>172</v>
      </c>
      <c r="D15" s="6" t="n">
        <v>-14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909</v>
      </c>
      <c r="B1" s="2" t="s">
        <v>1</v>
      </c>
    </row>
    <row r="2" spans="1:2">
      <c r="B2" s="2" t="s">
        <v>73</v>
      </c>
    </row>
    <row r="3" spans="1:2">
      <c r="A3" s="3" t="s">
        <v>58</v>
      </c>
    </row>
    <row r="4" spans="1:2">
      <c r="A4" s="4" t="s">
        <v>910</v>
      </c>
      <c r="B4" s="4" t="s">
        <v>911</v>
      </c>
    </row>
    <row r="5" spans="1:2">
      <c r="A5" s="4" t="s">
        <v>912</v>
      </c>
      <c r="B5" s="4" t="s">
        <v>896</v>
      </c>
    </row>
    <row r="6" spans="1:2">
      <c r="A6" s="4" t="s">
        <v>913</v>
      </c>
      <c r="B6" s="4" t="s">
        <v>9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914</v>
      </c>
      <c r="B1" s="2" t="s">
        <v>1</v>
      </c>
    </row>
    <row r="2" spans="1:3">
      <c r="B2" s="2" t="s">
        <v>915</v>
      </c>
      <c r="C2" s="2" t="s">
        <v>682</v>
      </c>
    </row>
    <row r="3" spans="1:3">
      <c r="A3" s="3" t="s">
        <v>58</v>
      </c>
    </row>
    <row r="4" spans="1:3">
      <c r="A4" s="4" t="s">
        <v>916</v>
      </c>
      <c r="B4" s="6" t="n">
        <v>3907</v>
      </c>
      <c r="C4" s="6" t="n">
        <v>4349</v>
      </c>
    </row>
    <row r="5" spans="1:3">
      <c r="A5" s="4" t="s">
        <v>917</v>
      </c>
      <c r="B5" s="5" t="n">
        <v>431</v>
      </c>
      <c r="C5" s="5" t="n">
        <v>432</v>
      </c>
    </row>
    <row r="6" spans="1:3">
      <c r="A6" s="4" t="s">
        <v>918</v>
      </c>
      <c r="B6" s="6" t="n">
        <v>3476</v>
      </c>
      <c r="C6" s="6" t="n">
        <v>3917</v>
      </c>
    </row>
    <row r="7" spans="1:3">
      <c r="A7" s="4" t="s">
        <v>919</v>
      </c>
      <c r="B7" s="5" t="n">
        <v>106</v>
      </c>
    </row>
    <row r="8" spans="1:3">
      <c r="A8" s="4" t="s">
        <v>920</v>
      </c>
      <c r="B8" s="4" t="s">
        <v>921</v>
      </c>
      <c r="C8" s="4" t="s">
        <v>9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923</v>
      </c>
      <c r="B1" s="2" t="s">
        <v>148</v>
      </c>
      <c r="C1" s="2" t="s">
        <v>924</v>
      </c>
    </row>
    <row r="2" spans="1:3">
      <c r="A2" s="3" t="s">
        <v>58</v>
      </c>
    </row>
    <row r="3" spans="1:3">
      <c r="A3" s="4" t="s">
        <v>925</v>
      </c>
      <c r="B3" s="6" t="n">
        <v>194</v>
      </c>
      <c r="C3" s="10" t="s">
        <v>9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73</v>
      </c>
      <c r="C2" s="2" t="s">
        <v>74</v>
      </c>
      <c r="D2" s="2" t="s">
        <v>75</v>
      </c>
    </row>
    <row r="3" spans="1:4">
      <c r="A3" s="3" t="s">
        <v>928</v>
      </c>
    </row>
    <row r="4" spans="1:4">
      <c r="A4" s="4" t="s">
        <v>61</v>
      </c>
      <c r="B4" s="6" t="n">
        <v>-1683</v>
      </c>
      <c r="C4" s="6" t="n">
        <v>6952</v>
      </c>
      <c r="D4" s="6" t="n">
        <v>6313</v>
      </c>
    </row>
    <row r="5" spans="1:4">
      <c r="A5" s="4" t="s">
        <v>65</v>
      </c>
      <c r="C5" s="5" t="n">
        <v>-92</v>
      </c>
      <c r="D5" s="5" t="n">
        <v>-806</v>
      </c>
    </row>
    <row r="6" spans="1:4">
      <c r="A6" s="4" t="s">
        <v>68</v>
      </c>
      <c r="B6" s="6" t="n">
        <v>-1683</v>
      </c>
      <c r="C6" s="6" t="n">
        <v>6860</v>
      </c>
      <c r="D6" s="6" t="n">
        <v>5507</v>
      </c>
    </row>
    <row r="7" spans="1:4">
      <c r="A7" s="3" t="s">
        <v>929</v>
      </c>
    </row>
    <row r="8" spans="1:4">
      <c r="A8" s="4" t="s">
        <v>930</v>
      </c>
      <c r="B8" s="5" t="n">
        <v>5127950</v>
      </c>
      <c r="C8" s="5" t="n">
        <v>5178024</v>
      </c>
      <c r="D8" s="5" t="n">
        <v>5197432</v>
      </c>
    </row>
    <row r="9" spans="1:4">
      <c r="A9" s="4" t="s">
        <v>33</v>
      </c>
    </row>
    <row r="10" spans="1:4">
      <c r="A10" s="3" t="s">
        <v>931</v>
      </c>
    </row>
    <row r="11" spans="1:4">
      <c r="A11" s="4" t="s">
        <v>932</v>
      </c>
      <c r="B11" s="7" t="n">
        <v>-0.33</v>
      </c>
      <c r="C11" s="7" t="n">
        <v>1.34</v>
      </c>
      <c r="D11" s="7" t="n">
        <v>1.21</v>
      </c>
    </row>
    <row r="12" spans="1:4">
      <c r="A12" s="3" t="s">
        <v>933</v>
      </c>
    </row>
    <row r="13" spans="1:4">
      <c r="A13" s="4" t="s">
        <v>932</v>
      </c>
      <c r="C13" s="11" t="n">
        <v>-0.02</v>
      </c>
      <c r="D13" s="11" t="n">
        <v>-0.16</v>
      </c>
    </row>
    <row r="14" spans="1:4">
      <c r="A14" s="3" t="s">
        <v>70</v>
      </c>
    </row>
    <row r="15" spans="1:4">
      <c r="A15" s="4" t="s">
        <v>932</v>
      </c>
      <c r="B15" s="7" t="n">
        <v>-0.33</v>
      </c>
      <c r="C15" s="7" t="n">
        <v>1.32</v>
      </c>
      <c r="D15" s="7" t="n">
        <v>1.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4</v>
      </c>
      <c r="B1" s="2" t="s">
        <v>1</v>
      </c>
    </row>
    <row r="2" spans="1:4">
      <c r="B2" s="2" t="s">
        <v>73</v>
      </c>
      <c r="C2" s="2" t="s">
        <v>74</v>
      </c>
      <c r="D2" s="2" t="s">
        <v>75</v>
      </c>
    </row>
    <row r="3" spans="1:4">
      <c r="A3" s="3" t="s">
        <v>135</v>
      </c>
    </row>
    <row r="4" spans="1:4">
      <c r="A4" s="4" t="s">
        <v>135</v>
      </c>
      <c r="B4" s="6" t="n">
        <v>2529</v>
      </c>
      <c r="C4" s="6" t="n">
        <v>2648</v>
      </c>
    </row>
    <row r="5" spans="1:4">
      <c r="A5" s="4" t="s">
        <v>935</v>
      </c>
      <c r="B5" s="6" t="n">
        <v>-1</v>
      </c>
      <c r="C5" s="6" t="n">
        <v>-7</v>
      </c>
      <c r="D5" s="6" t="n">
        <v>-4</v>
      </c>
    </row>
    <row r="6" spans="1:4">
      <c r="A6" s="4" t="s">
        <v>936</v>
      </c>
    </row>
    <row r="7" spans="1:4">
      <c r="A7" s="3" t="s">
        <v>135</v>
      </c>
    </row>
    <row r="8" spans="1:4">
      <c r="A8" s="4" t="s">
        <v>937</v>
      </c>
      <c r="B8" s="4" t="s">
        <v>938</v>
      </c>
      <c r="C8" s="4" t="s">
        <v>939</v>
      </c>
    </row>
    <row r="9" spans="1:4">
      <c r="A9" s="4" t="s">
        <v>135</v>
      </c>
    </row>
    <row r="10" spans="1:4">
      <c r="A10" s="3" t="s">
        <v>135</v>
      </c>
    </row>
    <row r="11" spans="1:4">
      <c r="A11" s="4" t="s">
        <v>940</v>
      </c>
      <c r="B11" s="6" t="n">
        <v>-63</v>
      </c>
      <c r="C11" s="6" t="n">
        <v>-62</v>
      </c>
    </row>
    <row r="12" spans="1:4">
      <c r="A12" s="4" t="s">
        <v>941</v>
      </c>
    </row>
    <row r="13" spans="1:4">
      <c r="A13" s="3" t="s">
        <v>135</v>
      </c>
    </row>
    <row r="14" spans="1:4">
      <c r="A14" s="4" t="s">
        <v>135</v>
      </c>
      <c r="B14" s="6" t="n">
        <v>2592</v>
      </c>
      <c r="C14" s="6" t="n">
        <v>27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42</v>
      </c>
      <c r="B1" s="2" t="s">
        <v>1</v>
      </c>
    </row>
    <row r="2" spans="1:4">
      <c r="B2" s="2" t="s">
        <v>73</v>
      </c>
      <c r="C2" s="2" t="s">
        <v>74</v>
      </c>
      <c r="D2" s="2" t="s">
        <v>75</v>
      </c>
    </row>
    <row r="3" spans="1:4">
      <c r="A3" s="3" t="s">
        <v>136</v>
      </c>
    </row>
    <row r="4" spans="1:4">
      <c r="A4" s="4" t="s">
        <v>943</v>
      </c>
      <c r="B4" s="6" t="n">
        <v>2604</v>
      </c>
      <c r="C4" s="6" t="n">
        <v>2797</v>
      </c>
    </row>
    <row r="5" spans="1:4">
      <c r="A5" s="4" t="s">
        <v>944</v>
      </c>
      <c r="B5" s="5" t="n">
        <v>767</v>
      </c>
      <c r="C5" s="5" t="n">
        <v>690</v>
      </c>
    </row>
    <row r="6" spans="1:4">
      <c r="A6" s="4" t="s">
        <v>945</v>
      </c>
      <c r="B6" s="5" t="n">
        <v>903</v>
      </c>
      <c r="C6" s="5" t="n">
        <v>956</v>
      </c>
    </row>
    <row r="7" spans="1:4">
      <c r="A7" s="4" t="s">
        <v>50</v>
      </c>
      <c r="B7" s="5" t="n">
        <v>4274</v>
      </c>
      <c r="C7" s="5" t="n">
        <v>4443</v>
      </c>
    </row>
    <row r="8" spans="1:4">
      <c r="A8" s="4" t="s">
        <v>946</v>
      </c>
      <c r="B8" s="6" t="n">
        <v>24</v>
      </c>
      <c r="C8" s="6" t="n">
        <v>-4</v>
      </c>
      <c r="D8" s="6" t="n">
        <v>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47</v>
      </c>
      <c r="B1" s="2" t="s">
        <v>73</v>
      </c>
      <c r="C1" s="2" t="s">
        <v>74</v>
      </c>
    </row>
    <row r="2" spans="1:3">
      <c r="A2" s="3" t="s">
        <v>158</v>
      </c>
    </row>
    <row r="3" spans="1:3">
      <c r="A3" s="4" t="s">
        <v>948</v>
      </c>
      <c r="B3" s="6" t="n">
        <v>484</v>
      </c>
      <c r="C3" s="6" t="n">
        <v>813</v>
      </c>
    </row>
    <row r="4" spans="1:3">
      <c r="A4" s="4" t="s">
        <v>949</v>
      </c>
      <c r="B4" s="5" t="n">
        <v>659</v>
      </c>
      <c r="C4" s="5" t="n">
        <v>808</v>
      </c>
    </row>
    <row r="5" spans="1:3">
      <c r="A5" s="4" t="s">
        <v>159</v>
      </c>
      <c r="B5" s="5" t="n">
        <v>16</v>
      </c>
      <c r="C5" s="5" t="n">
        <v>13</v>
      </c>
    </row>
    <row r="6" spans="1:3">
      <c r="A6" s="4" t="s">
        <v>50</v>
      </c>
      <c r="B6" s="5" t="n">
        <v>1159</v>
      </c>
      <c r="C6" s="5" t="n">
        <v>1634</v>
      </c>
    </row>
    <row r="7" spans="1:3">
      <c r="A7" s="4" t="s">
        <v>950</v>
      </c>
      <c r="B7" s="5" t="n">
        <v>552</v>
      </c>
      <c r="C7" s="5" t="n">
        <v>883</v>
      </c>
    </row>
    <row r="8" spans="1:3">
      <c r="A8" s="4" t="s">
        <v>951</v>
      </c>
      <c r="B8" s="5" t="n">
        <v>607</v>
      </c>
      <c r="C8" s="5" t="n">
        <v>751</v>
      </c>
    </row>
    <row r="9" spans="1:3">
      <c r="A9" s="4" t="s">
        <v>952</v>
      </c>
      <c r="B9" s="6" t="n">
        <v>1124</v>
      </c>
      <c r="C9" s="6" t="n">
        <v>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73</v>
      </c>
    </row>
    <row r="3" spans="1:2">
      <c r="A3" s="3" t="s">
        <v>220</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 customWidth="1" max="5" min="5" width="27"/>
  </cols>
  <sheetData>
    <row r="1" spans="1:5">
      <c r="A1" s="1" t="s">
        <v>953</v>
      </c>
      <c r="B1" s="2" t="s">
        <v>1</v>
      </c>
    </row>
    <row r="2" spans="1:5">
      <c r="B2" s="2" t="s">
        <v>148</v>
      </c>
      <c r="C2" s="2" t="s">
        <v>682</v>
      </c>
      <c r="D2" s="2" t="s">
        <v>954</v>
      </c>
      <c r="E2" s="2" t="s">
        <v>955</v>
      </c>
    </row>
    <row r="3" spans="1:5">
      <c r="A3" s="3" t="s">
        <v>156</v>
      </c>
    </row>
    <row r="4" spans="1:5">
      <c r="A4" s="4" t="s">
        <v>956</v>
      </c>
      <c r="E4" s="6" t="n">
        <v>152</v>
      </c>
    </row>
    <row r="5" spans="1:5">
      <c r="A5" s="4" t="s">
        <v>957</v>
      </c>
      <c r="C5" s="6" t="n">
        <v>39</v>
      </c>
      <c r="E5" s="5" t="n">
        <v>288</v>
      </c>
    </row>
    <row r="6" spans="1:5">
      <c r="A6" s="4" t="s">
        <v>958</v>
      </c>
      <c r="C6" s="5" t="n">
        <v>364</v>
      </c>
      <c r="E6" s="5" t="n">
        <v>319</v>
      </c>
    </row>
    <row r="7" spans="1:5">
      <c r="A7" s="4" t="s">
        <v>959</v>
      </c>
      <c r="C7" s="5" t="n">
        <v>403</v>
      </c>
      <c r="E7" s="5" t="n">
        <v>759</v>
      </c>
    </row>
    <row r="8" spans="1:5">
      <c r="A8" s="4" t="s">
        <v>960</v>
      </c>
      <c r="E8" s="5" t="n">
        <v>125</v>
      </c>
    </row>
    <row r="9" spans="1:5">
      <c r="A9" s="4" t="s">
        <v>961</v>
      </c>
      <c r="C9" s="5" t="n">
        <v>153</v>
      </c>
      <c r="E9" s="5" t="n">
        <v>87</v>
      </c>
    </row>
    <row r="10" spans="1:5">
      <c r="A10" s="4" t="s">
        <v>962</v>
      </c>
      <c r="C10" s="5" t="n">
        <v>392</v>
      </c>
      <c r="E10" s="5" t="n">
        <v>184</v>
      </c>
    </row>
    <row r="11" spans="1:5">
      <c r="A11" s="4" t="s">
        <v>963</v>
      </c>
      <c r="C11" s="5" t="n">
        <v>987</v>
      </c>
      <c r="E11" s="5" t="n">
        <v>726</v>
      </c>
    </row>
    <row r="12" spans="1:5">
      <c r="A12" s="4" t="s">
        <v>964</v>
      </c>
      <c r="C12" s="5" t="n">
        <v>1612</v>
      </c>
      <c r="E12" s="5" t="n">
        <v>1600</v>
      </c>
    </row>
    <row r="13" spans="1:5">
      <c r="A13" s="4" t="s">
        <v>965</v>
      </c>
      <c r="C13" s="5" t="n">
        <v>3144</v>
      </c>
      <c r="E13" s="5" t="n">
        <v>2722</v>
      </c>
    </row>
    <row r="14" spans="1:5">
      <c r="A14" s="3" t="s">
        <v>173</v>
      </c>
    </row>
    <row r="15" spans="1:5">
      <c r="A15" s="4" t="s">
        <v>957</v>
      </c>
      <c r="C15" s="5" t="n">
        <v>470</v>
      </c>
      <c r="E15" s="5" t="n">
        <v>94</v>
      </c>
    </row>
    <row r="16" spans="1:5">
      <c r="A16" s="4" t="s">
        <v>966</v>
      </c>
      <c r="C16" s="5" t="n">
        <v>1134</v>
      </c>
      <c r="E16" s="5" t="n">
        <v>980</v>
      </c>
    </row>
    <row r="17" spans="1:5">
      <c r="A17" s="4" t="s">
        <v>967</v>
      </c>
      <c r="C17" s="5" t="n">
        <v>1604</v>
      </c>
      <c r="E17" s="5" t="n">
        <v>1074</v>
      </c>
    </row>
    <row r="18" spans="1:5">
      <c r="A18" s="4" t="s">
        <v>962</v>
      </c>
      <c r="C18" s="5" t="n">
        <v>344</v>
      </c>
      <c r="E18" s="5" t="n">
        <v>307</v>
      </c>
    </row>
    <row r="19" spans="1:5">
      <c r="A19" s="4" t="s">
        <v>968</v>
      </c>
      <c r="C19" s="5" t="n">
        <v>960</v>
      </c>
      <c r="E19" s="5" t="n">
        <v>956</v>
      </c>
    </row>
    <row r="20" spans="1:5">
      <c r="A20" s="4" t="s">
        <v>969</v>
      </c>
      <c r="C20" s="5" t="n">
        <v>166</v>
      </c>
      <c r="E20" s="5" t="n">
        <v>525</v>
      </c>
    </row>
    <row r="21" spans="1:5">
      <c r="A21" s="4" t="s">
        <v>970</v>
      </c>
      <c r="C21" s="5" t="n">
        <v>1407</v>
      </c>
      <c r="E21" s="5" t="n">
        <v>2584</v>
      </c>
    </row>
    <row r="22" spans="1:5">
      <c r="A22" s="4" t="s">
        <v>971</v>
      </c>
      <c r="C22" s="5" t="n">
        <v>2877</v>
      </c>
      <c r="E22" s="6" t="n">
        <v>4372</v>
      </c>
    </row>
    <row r="23" spans="1:5">
      <c r="A23" s="4" t="s">
        <v>972</v>
      </c>
      <c r="E23" s="5" t="n">
        <v>388559056</v>
      </c>
    </row>
    <row r="24" spans="1:5">
      <c r="A24" s="4" t="s">
        <v>973</v>
      </c>
      <c r="D24" s="10" t="s">
        <v>974</v>
      </c>
    </row>
    <row r="25" spans="1:5">
      <c r="A25" s="4" t="s">
        <v>975</v>
      </c>
      <c r="B25" s="6" t="n">
        <v>195</v>
      </c>
      <c r="C25" s="6" t="n">
        <v>14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977</v>
      </c>
      <c r="C1" s="2" t="s">
        <v>73</v>
      </c>
    </row>
    <row r="2" spans="1:3">
      <c r="A2" s="3" t="s">
        <v>978</v>
      </c>
    </row>
    <row r="3" spans="1:3">
      <c r="A3" s="4" t="s">
        <v>979</v>
      </c>
      <c r="C3" s="6" t="n">
        <v>926</v>
      </c>
    </row>
    <row r="4" spans="1:3">
      <c r="A4" s="4" t="s">
        <v>380</v>
      </c>
    </row>
    <row r="5" spans="1:3">
      <c r="A5" s="3" t="s">
        <v>980</v>
      </c>
    </row>
    <row r="6" spans="1:3">
      <c r="A6" s="4" t="s">
        <v>981</v>
      </c>
      <c r="B6" s="4" t="s">
        <v>982</v>
      </c>
    </row>
    <row r="7" spans="1:3">
      <c r="A7" s="4" t="s">
        <v>983</v>
      </c>
      <c r="B7" s="6" t="n">
        <v>525</v>
      </c>
    </row>
    <row r="8" spans="1:3">
      <c r="A8" s="3" t="s">
        <v>978</v>
      </c>
    </row>
    <row r="9" spans="1:3">
      <c r="A9" s="4" t="s">
        <v>984</v>
      </c>
      <c r="B9" s="5" t="n">
        <v>706</v>
      </c>
    </row>
    <row r="10" spans="1:3">
      <c r="A10" s="4" t="s">
        <v>154</v>
      </c>
      <c r="B10" s="5" t="n">
        <v>95</v>
      </c>
    </row>
    <row r="11" spans="1:3">
      <c r="A11" s="4" t="s">
        <v>135</v>
      </c>
      <c r="B11" s="5" t="n">
        <v>29</v>
      </c>
    </row>
    <row r="12" spans="1:3">
      <c r="A12" s="4" t="s">
        <v>136</v>
      </c>
      <c r="B12" s="5" t="n">
        <v>10</v>
      </c>
    </row>
    <row r="13" spans="1:3">
      <c r="A13" s="4" t="s">
        <v>166</v>
      </c>
      <c r="B13" s="5" t="n">
        <v>5</v>
      </c>
    </row>
    <row r="14" spans="1:3">
      <c r="A14" s="4" t="s">
        <v>167</v>
      </c>
      <c r="B14" s="5" t="n">
        <v>427</v>
      </c>
    </row>
    <row r="15" spans="1:3">
      <c r="A15" s="4" t="s">
        <v>159</v>
      </c>
      <c r="B15" s="5" t="n">
        <v>140</v>
      </c>
    </row>
    <row r="16" spans="1:3">
      <c r="A16" s="4" t="s">
        <v>985</v>
      </c>
      <c r="B16" s="5" t="n">
        <v>-216</v>
      </c>
    </row>
    <row r="17" spans="1:3">
      <c r="A17" s="4" t="s">
        <v>986</v>
      </c>
      <c r="B17" s="5" t="n">
        <v>490</v>
      </c>
    </row>
    <row r="18" spans="1:3">
      <c r="A18" s="4" t="s">
        <v>987</v>
      </c>
      <c r="B18" s="5" t="n">
        <v>52</v>
      </c>
    </row>
    <row r="19" spans="1:3">
      <c r="A19" s="4" t="s">
        <v>988</v>
      </c>
      <c r="B19" s="5" t="n">
        <v>-17</v>
      </c>
    </row>
    <row r="20" spans="1:3">
      <c r="A20" s="4" t="s">
        <v>989</v>
      </c>
      <c r="B20" s="5" t="n">
        <v>525</v>
      </c>
    </row>
    <row r="21" spans="1:3">
      <c r="A21" s="4" t="s">
        <v>990</v>
      </c>
      <c r="B21" s="5" t="n">
        <v>525</v>
      </c>
    </row>
    <row r="22" spans="1:3">
      <c r="A22" s="4" t="s">
        <v>991</v>
      </c>
      <c r="B22" s="5" t="n">
        <v>95</v>
      </c>
    </row>
    <row r="23" spans="1:3">
      <c r="A23" s="4" t="s">
        <v>979</v>
      </c>
      <c r="B23" s="6" t="n">
        <v>4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993</v>
      </c>
    </row>
    <row r="2" spans="1:2">
      <c r="A2" s="3" t="s">
        <v>235</v>
      </c>
    </row>
    <row r="3" spans="1:2">
      <c r="A3" s="4" t="s">
        <v>994</v>
      </c>
      <c r="B3" s="4" t="s">
        <v>982</v>
      </c>
    </row>
    <row r="4" spans="1:2">
      <c r="A4" s="4" t="s">
        <v>983</v>
      </c>
      <c r="B4" s="6" t="n">
        <v>496</v>
      </c>
    </row>
    <row r="5" spans="1:2">
      <c r="A5" s="3" t="s">
        <v>995</v>
      </c>
    </row>
    <row r="6" spans="1:2">
      <c r="A6" s="4" t="s">
        <v>984</v>
      </c>
      <c r="B6" s="5" t="n">
        <v>18</v>
      </c>
    </row>
    <row r="7" spans="1:2">
      <c r="A7" s="4" t="s">
        <v>166</v>
      </c>
      <c r="B7" s="5" t="n">
        <v>1</v>
      </c>
    </row>
    <row r="8" spans="1:2">
      <c r="A8" s="4" t="s">
        <v>159</v>
      </c>
      <c r="B8" s="5" t="n">
        <v>17</v>
      </c>
    </row>
    <row r="9" spans="1:2">
      <c r="A9" s="4" t="s">
        <v>986</v>
      </c>
      <c r="B9" s="5" t="n">
        <v>18</v>
      </c>
    </row>
    <row r="10" spans="1:2">
      <c r="A10" s="4" t="s">
        <v>996</v>
      </c>
      <c r="B10" s="5" t="n">
        <v>723</v>
      </c>
    </row>
    <row r="11" spans="1:2">
      <c r="A11" s="4" t="s">
        <v>988</v>
      </c>
      <c r="B11" s="5" t="n">
        <v>-245</v>
      </c>
    </row>
    <row r="12" spans="1:2">
      <c r="A12" s="4" t="s">
        <v>989</v>
      </c>
      <c r="B12" s="6" t="n">
        <v>49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97</v>
      </c>
      <c r="B1" s="2" t="s">
        <v>998</v>
      </c>
    </row>
    <row r="2" spans="1:2">
      <c r="A2" s="3" t="s">
        <v>980</v>
      </c>
    </row>
    <row r="3" spans="1:2">
      <c r="A3" s="4" t="s">
        <v>999</v>
      </c>
      <c r="B3" s="4" t="s">
        <v>868</v>
      </c>
    </row>
    <row r="4" spans="1:2">
      <c r="A4" s="4" t="s">
        <v>1000</v>
      </c>
      <c r="B4" s="5" t="n">
        <v>2</v>
      </c>
    </row>
    <row r="5" spans="1:2">
      <c r="A5" s="4" t="s">
        <v>1001</v>
      </c>
      <c r="B5" s="6" t="n">
        <v>1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1002</v>
      </c>
      <c r="B1" s="2" t="s">
        <v>1003</v>
      </c>
      <c r="C1" s="2" t="s">
        <v>148</v>
      </c>
      <c r="D1" s="2" t="s">
        <v>682</v>
      </c>
      <c r="E1" s="2" t="s">
        <v>709</v>
      </c>
      <c r="F1" s="2" t="s">
        <v>1004</v>
      </c>
      <c r="G1" s="2" t="s">
        <v>1003</v>
      </c>
    </row>
    <row r="2" spans="1:7">
      <c r="A2" s="3" t="s">
        <v>980</v>
      </c>
    </row>
    <row r="3" spans="1:7">
      <c r="A3" s="4" t="s">
        <v>203</v>
      </c>
      <c r="C3" s="6" t="n">
        <v>-1007</v>
      </c>
      <c r="D3" s="6" t="n">
        <v>-229</v>
      </c>
      <c r="E3" s="6" t="n">
        <v>-767</v>
      </c>
    </row>
    <row r="4" spans="1:7">
      <c r="A4" s="4" t="s">
        <v>1005</v>
      </c>
    </row>
    <row r="5" spans="1:7">
      <c r="A5" s="3" t="s">
        <v>980</v>
      </c>
    </row>
    <row r="6" spans="1:7">
      <c r="A6" s="4" t="s">
        <v>1006</v>
      </c>
      <c r="F6" s="4" t="s">
        <v>1007</v>
      </c>
      <c r="G6" s="4" t="s">
        <v>1007</v>
      </c>
    </row>
    <row r="7" spans="1:7">
      <c r="A7" s="4" t="s">
        <v>1008</v>
      </c>
      <c r="F7" s="10" t="s">
        <v>1009</v>
      </c>
      <c r="G7" s="6" t="n">
        <v>812</v>
      </c>
    </row>
    <row r="8" spans="1:7">
      <c r="A8" s="4" t="s">
        <v>1010</v>
      </c>
      <c r="B8" s="4" t="s">
        <v>1011</v>
      </c>
    </row>
    <row r="9" spans="1:7">
      <c r="A9" s="4" t="s">
        <v>203</v>
      </c>
      <c r="B9" s="6" t="n">
        <v>3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1013</v>
      </c>
      <c r="C1" s="2" t="s">
        <v>73</v>
      </c>
    </row>
    <row r="2" spans="1:3">
      <c r="A2" s="3" t="s">
        <v>980</v>
      </c>
    </row>
    <row r="3" spans="1:3">
      <c r="A3" s="4" t="s">
        <v>1014</v>
      </c>
      <c r="B3" s="4" t="s">
        <v>859</v>
      </c>
    </row>
    <row r="4" spans="1:3">
      <c r="A4" s="4" t="s">
        <v>1015</v>
      </c>
      <c r="B4" s="4" t="s">
        <v>859</v>
      </c>
    </row>
    <row r="5" spans="1:3">
      <c r="A5" s="4" t="s">
        <v>1010</v>
      </c>
      <c r="B5" s="4" t="s">
        <v>1016</v>
      </c>
      <c r="C5" s="4" t="s">
        <v>1017</v>
      </c>
    </row>
    <row r="6" spans="1:3">
      <c r="A6" s="4" t="s">
        <v>1018</v>
      </c>
      <c r="B6" s="4" t="s">
        <v>1019</v>
      </c>
    </row>
    <row r="7" spans="1:3">
      <c r="A7" s="4" t="s">
        <v>1020</v>
      </c>
    </row>
    <row r="8" spans="1:3">
      <c r="A8" s="3" t="s">
        <v>980</v>
      </c>
    </row>
    <row r="9" spans="1:3">
      <c r="A9" s="4" t="s">
        <v>1010</v>
      </c>
      <c r="B9" s="4" t="s">
        <v>10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022</v>
      </c>
      <c r="B1" s="2" t="s">
        <v>1023</v>
      </c>
      <c r="C1" s="2" t="s">
        <v>1</v>
      </c>
    </row>
    <row r="2" spans="1:4">
      <c r="B2" s="2" t="s">
        <v>1024</v>
      </c>
      <c r="C2" s="2" t="s">
        <v>74</v>
      </c>
      <c r="D2" s="2" t="s">
        <v>1025</v>
      </c>
    </row>
    <row r="3" spans="1:4">
      <c r="A3" s="4" t="s">
        <v>743</v>
      </c>
    </row>
    <row r="4" spans="1:4">
      <c r="A4" s="3" t="s">
        <v>1026</v>
      </c>
    </row>
    <row r="5" spans="1:4">
      <c r="A5" s="4" t="s">
        <v>1027</v>
      </c>
      <c r="C5" s="6" t="n">
        <v>55</v>
      </c>
    </row>
    <row r="6" spans="1:4">
      <c r="A6" s="4" t="s">
        <v>1028</v>
      </c>
    </row>
    <row r="7" spans="1:4">
      <c r="A7" s="3" t="s">
        <v>1026</v>
      </c>
    </row>
    <row r="8" spans="1:4">
      <c r="A8" s="4" t="s">
        <v>1027</v>
      </c>
      <c r="C8" s="6" t="n">
        <v>69</v>
      </c>
    </row>
    <row r="9" spans="1:4">
      <c r="A9" s="4" t="s">
        <v>1029</v>
      </c>
    </row>
    <row r="10" spans="1:4">
      <c r="A10" s="3" t="s">
        <v>1026</v>
      </c>
    </row>
    <row r="11" spans="1:4">
      <c r="A11" s="4" t="s">
        <v>1030</v>
      </c>
      <c r="B11" s="6" t="n">
        <v>1080</v>
      </c>
    </row>
    <row r="12" spans="1:4">
      <c r="A12" s="4" t="s">
        <v>1031</v>
      </c>
      <c r="B12" s="9" t="n">
        <v>34.2</v>
      </c>
    </row>
    <row r="13" spans="1:4">
      <c r="A13" s="4" t="s">
        <v>1032</v>
      </c>
      <c r="B13" s="4" t="s">
        <v>1033</v>
      </c>
    </row>
    <row r="14" spans="1:4">
      <c r="A14" s="4" t="s">
        <v>1034</v>
      </c>
      <c r="B14" s="6" t="n">
        <v>899</v>
      </c>
    </row>
    <row r="15" spans="1:4">
      <c r="A15" s="4" t="s">
        <v>1035</v>
      </c>
    </row>
    <row r="16" spans="1:4">
      <c r="A16" s="3" t="s">
        <v>1026</v>
      </c>
    </row>
    <row r="17" spans="1:4">
      <c r="A17" s="4" t="s">
        <v>1036</v>
      </c>
      <c r="D17" s="6" t="n">
        <v>2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73</v>
      </c>
      <c r="C2" s="2" t="s">
        <v>74</v>
      </c>
      <c r="D2" s="2" t="s">
        <v>75</v>
      </c>
    </row>
    <row r="3" spans="1:4">
      <c r="A3" s="3" t="s">
        <v>64</v>
      </c>
    </row>
    <row r="4" spans="1:4">
      <c r="A4" s="4" t="s">
        <v>41</v>
      </c>
      <c r="B4" s="6" t="n">
        <v>37570</v>
      </c>
      <c r="C4" s="6" t="n">
        <v>36696</v>
      </c>
      <c r="D4" s="6" t="n">
        <v>35713</v>
      </c>
    </row>
    <row r="5" spans="1:4">
      <c r="A5" s="4" t="s">
        <v>133</v>
      </c>
      <c r="B5" s="5" t="n">
        <v>-3413</v>
      </c>
      <c r="C5" s="5" t="n">
        <v>-4957</v>
      </c>
      <c r="D5" s="5" t="n">
        <v>-3019</v>
      </c>
    </row>
    <row r="6" spans="1:4">
      <c r="A6" s="4" t="s">
        <v>57</v>
      </c>
      <c r="B6" s="6" t="n">
        <v>-2775</v>
      </c>
      <c r="C6" s="5" t="n">
        <v>6816</v>
      </c>
      <c r="D6" s="5" t="n">
        <v>7829</v>
      </c>
    </row>
    <row r="7" spans="1:4">
      <c r="A7" s="4" t="s">
        <v>65</v>
      </c>
      <c r="C7" s="5" t="n">
        <v>-92</v>
      </c>
      <c r="D7" s="5" t="n">
        <v>-813</v>
      </c>
    </row>
    <row r="8" spans="1:4">
      <c r="A8" s="4" t="s">
        <v>66</v>
      </c>
      <c r="D8" s="5" t="n">
        <v>-7</v>
      </c>
    </row>
    <row r="9" spans="1:4">
      <c r="A9" s="4" t="s">
        <v>1038</v>
      </c>
      <c r="C9" s="5" t="n">
        <v>-92</v>
      </c>
      <c r="D9" s="5" t="n">
        <v>-806</v>
      </c>
    </row>
    <row r="10" spans="1:4">
      <c r="A10" s="4" t="s">
        <v>64</v>
      </c>
    </row>
    <row r="11" spans="1:4">
      <c r="A11" s="3" t="s">
        <v>64</v>
      </c>
    </row>
    <row r="12" spans="1:4">
      <c r="A12" s="4" t="s">
        <v>41</v>
      </c>
      <c r="C12" s="5" t="n">
        <v>121</v>
      </c>
      <c r="D12" s="5" t="n">
        <v>1746</v>
      </c>
    </row>
    <row r="13" spans="1:4">
      <c r="A13" s="4" t="s">
        <v>42</v>
      </c>
      <c r="C13" s="5" t="n">
        <v>-120</v>
      </c>
      <c r="D13" s="5" t="n">
        <v>-1605</v>
      </c>
    </row>
    <row r="14" spans="1:4">
      <c r="A14" s="4" t="s">
        <v>44</v>
      </c>
      <c r="C14" s="5" t="n">
        <v>-4</v>
      </c>
      <c r="D14" s="5" t="n">
        <v>-141</v>
      </c>
    </row>
    <row r="15" spans="1:4">
      <c r="A15" s="4" t="s">
        <v>609</v>
      </c>
      <c r="C15" s="5" t="n">
        <v>-124</v>
      </c>
      <c r="D15" s="5" t="n">
        <v>-885</v>
      </c>
    </row>
    <row r="16" spans="1:4">
      <c r="A16" s="4" t="s">
        <v>1039</v>
      </c>
      <c r="C16" s="5" t="n">
        <v>-127</v>
      </c>
      <c r="D16" s="5" t="n">
        <v>-885</v>
      </c>
    </row>
    <row r="17" spans="1:4">
      <c r="A17" s="4" t="s">
        <v>133</v>
      </c>
      <c r="C17" s="5" t="n">
        <v>-5</v>
      </c>
      <c r="D17" s="5" t="n">
        <v>-28</v>
      </c>
    </row>
    <row r="18" spans="1:4">
      <c r="A18" s="4" t="s">
        <v>1040</v>
      </c>
      <c r="D18" s="5" t="n">
        <v>-2</v>
      </c>
    </row>
    <row r="19" spans="1:4">
      <c r="A19" s="4" t="s">
        <v>57</v>
      </c>
      <c r="C19" s="5" t="n">
        <v>-132</v>
      </c>
      <c r="D19" s="5" t="n">
        <v>-915</v>
      </c>
    </row>
    <row r="20" spans="1:4">
      <c r="A20" s="4" t="s">
        <v>58</v>
      </c>
      <c r="C20" s="5" t="n">
        <v>40</v>
      </c>
      <c r="D20" s="5" t="n">
        <v>102</v>
      </c>
    </row>
    <row r="21" spans="1:4">
      <c r="A21" s="4" t="s">
        <v>65</v>
      </c>
      <c r="C21" s="5" t="n">
        <v>-92</v>
      </c>
      <c r="D21" s="5" t="n">
        <v>-813</v>
      </c>
    </row>
    <row r="22" spans="1:4">
      <c r="A22" s="4" t="s">
        <v>66</v>
      </c>
      <c r="D22" s="5" t="n">
        <v>-7</v>
      </c>
    </row>
    <row r="23" spans="1:4">
      <c r="A23" s="4" t="s">
        <v>1038</v>
      </c>
      <c r="C23" s="6" t="n">
        <v>-92</v>
      </c>
      <c r="D23" s="6" t="n">
        <v>-8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74</v>
      </c>
      <c r="C2" s="2" t="s">
        <v>75</v>
      </c>
    </row>
    <row r="3" spans="1:3">
      <c r="A3" s="3" t="s">
        <v>64</v>
      </c>
    </row>
    <row r="4" spans="1:3">
      <c r="A4" s="4" t="s">
        <v>120</v>
      </c>
      <c r="B4" s="6" t="n">
        <v>-46</v>
      </c>
      <c r="C4" s="6" t="n">
        <v>-252</v>
      </c>
    </row>
    <row r="5" spans="1:3">
      <c r="A5" s="4" t="s">
        <v>64</v>
      </c>
    </row>
    <row r="6" spans="1:3">
      <c r="A6" s="3" t="s">
        <v>64</v>
      </c>
    </row>
    <row r="7" spans="1:3">
      <c r="A7" s="4" t="s">
        <v>1042</v>
      </c>
      <c r="B7" s="5" t="n">
        <v>-37</v>
      </c>
      <c r="C7" s="5" t="n">
        <v>87</v>
      </c>
    </row>
    <row r="8" spans="1:3">
      <c r="A8" s="4" t="s">
        <v>1043</v>
      </c>
      <c r="B8" s="5" t="n">
        <v>-9</v>
      </c>
      <c r="C8" s="5" t="n">
        <v>-305</v>
      </c>
    </row>
    <row r="9" spans="1:3">
      <c r="A9" s="4" t="s">
        <v>1044</v>
      </c>
      <c r="C9" s="5" t="n">
        <v>-34</v>
      </c>
    </row>
    <row r="10" spans="1:3">
      <c r="A10" s="4" t="s">
        <v>120</v>
      </c>
      <c r="B10" s="6" t="n">
        <v>-46</v>
      </c>
      <c r="C10" s="6" t="n">
        <v>-25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45</v>
      </c>
      <c r="B1" s="2" t="s">
        <v>1023</v>
      </c>
      <c r="C1" s="2" t="s">
        <v>1</v>
      </c>
    </row>
    <row r="2" spans="1:5">
      <c r="B2" s="2" t="s">
        <v>1046</v>
      </c>
      <c r="C2" s="2" t="s">
        <v>73</v>
      </c>
      <c r="D2" s="2" t="s">
        <v>74</v>
      </c>
      <c r="E2" s="2" t="s">
        <v>75</v>
      </c>
    </row>
    <row r="3" spans="1:5">
      <c r="A3" s="3" t="s">
        <v>1026</v>
      </c>
    </row>
    <row r="4" spans="1:5">
      <c r="A4" s="4" t="s">
        <v>105</v>
      </c>
      <c r="C4" s="6" t="n">
        <v>142</v>
      </c>
      <c r="D4" s="6" t="n">
        <v>1481</v>
      </c>
      <c r="E4" s="6" t="n">
        <v>922</v>
      </c>
    </row>
    <row r="5" spans="1:5">
      <c r="A5" s="4" t="s">
        <v>118</v>
      </c>
      <c r="C5" s="6" t="n">
        <v>812</v>
      </c>
      <c r="D5" s="6" t="n">
        <v>17</v>
      </c>
      <c r="E5" s="5" t="n">
        <v>98</v>
      </c>
    </row>
    <row r="6" spans="1:5">
      <c r="A6" s="4" t="s">
        <v>1047</v>
      </c>
    </row>
    <row r="7" spans="1:5">
      <c r="A7" s="3" t="s">
        <v>1026</v>
      </c>
    </row>
    <row r="8" spans="1:5">
      <c r="A8" s="4" t="s">
        <v>1048</v>
      </c>
      <c r="B8" s="4" t="s">
        <v>1049</v>
      </c>
    </row>
    <row r="9" spans="1:5">
      <c r="A9" s="4" t="s">
        <v>1050</v>
      </c>
    </row>
    <row r="10" spans="1:5">
      <c r="A10" s="3" t="s">
        <v>1026</v>
      </c>
    </row>
    <row r="11" spans="1:5">
      <c r="A11" s="4" t="s">
        <v>1051</v>
      </c>
      <c r="B11" s="6" t="n">
        <v>690</v>
      </c>
    </row>
    <row r="12" spans="1:5">
      <c r="A12" s="4" t="s">
        <v>1047</v>
      </c>
    </row>
    <row r="13" spans="1:5">
      <c r="A13" s="3" t="s">
        <v>1026</v>
      </c>
    </row>
    <row r="14" spans="1:5">
      <c r="A14" s="4" t="s">
        <v>1052</v>
      </c>
      <c r="E14" s="5" t="n">
        <v>447</v>
      </c>
    </row>
    <row r="15" spans="1:5">
      <c r="A15" s="4" t="s">
        <v>105</v>
      </c>
      <c r="E15" s="5" t="n">
        <v>435</v>
      </c>
    </row>
    <row r="16" spans="1:5">
      <c r="A16" s="4" t="s">
        <v>118</v>
      </c>
      <c r="E16" s="6" t="n">
        <v>255</v>
      </c>
    </row>
    <row r="17" spans="1:5">
      <c r="A17" s="4" t="s">
        <v>1053</v>
      </c>
    </row>
    <row r="18" spans="1:5">
      <c r="A18" s="3" t="s">
        <v>1026</v>
      </c>
    </row>
    <row r="19" spans="1:5">
      <c r="A19" s="4" t="s">
        <v>1054</v>
      </c>
      <c r="B19" s="4" t="s">
        <v>1055</v>
      </c>
    </row>
    <row r="20" spans="1:5">
      <c r="A20" s="4" t="s">
        <v>1056</v>
      </c>
    </row>
    <row r="21" spans="1:5">
      <c r="A21" s="3" t="s">
        <v>1026</v>
      </c>
    </row>
    <row r="22" spans="1:5">
      <c r="A22" s="4" t="s">
        <v>1054</v>
      </c>
      <c r="B22" s="4" t="s">
        <v>1057</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73</v>
      </c>
    </row>
    <row r="3" spans="1:2">
      <c r="A3" s="3" t="s">
        <v>222</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58</v>
      </c>
      <c r="B1" s="2" t="s">
        <v>1013</v>
      </c>
      <c r="C1" s="2" t="s">
        <v>73</v>
      </c>
    </row>
    <row r="2" spans="1:3">
      <c r="A2" s="4" t="s">
        <v>1059</v>
      </c>
    </row>
    <row r="3" spans="1:3">
      <c r="A3" s="3" t="s">
        <v>1060</v>
      </c>
    </row>
    <row r="4" spans="1:3">
      <c r="A4" s="4" t="s">
        <v>1010</v>
      </c>
      <c r="C4" s="4" t="s">
        <v>982</v>
      </c>
    </row>
    <row r="5" spans="1:3">
      <c r="A5" s="4" t="s">
        <v>1061</v>
      </c>
      <c r="C5" s="4" t="s">
        <v>982</v>
      </c>
    </row>
    <row r="6" spans="1:3">
      <c r="A6" s="4" t="s">
        <v>1062</v>
      </c>
      <c r="C6" s="4" t="s">
        <v>1063</v>
      </c>
    </row>
    <row r="7" spans="1:3">
      <c r="A7" s="4" t="s">
        <v>1064</v>
      </c>
    </row>
    <row r="8" spans="1:3">
      <c r="A8" s="3" t="s">
        <v>1060</v>
      </c>
    </row>
    <row r="9" spans="1:3">
      <c r="A9" s="4" t="s">
        <v>1010</v>
      </c>
      <c r="C9" s="4" t="s">
        <v>982</v>
      </c>
    </row>
    <row r="10" spans="1:3">
      <c r="A10" s="4" t="s">
        <v>1061</v>
      </c>
      <c r="C10" s="4" t="s">
        <v>982</v>
      </c>
    </row>
    <row r="11" spans="1:3">
      <c r="A11" s="4" t="s">
        <v>1062</v>
      </c>
      <c r="C11" s="4" t="s">
        <v>1063</v>
      </c>
    </row>
    <row r="12" spans="1:3">
      <c r="A12" s="4" t="s">
        <v>1065</v>
      </c>
    </row>
    <row r="13" spans="1:3">
      <c r="A13" s="3" t="s">
        <v>1060</v>
      </c>
    </row>
    <row r="14" spans="1:3">
      <c r="A14" s="4" t="s">
        <v>1010</v>
      </c>
      <c r="C14" s="4" t="s">
        <v>982</v>
      </c>
    </row>
    <row r="15" spans="1:3">
      <c r="A15" s="4" t="s">
        <v>1061</v>
      </c>
      <c r="C15" s="4" t="s">
        <v>982</v>
      </c>
    </row>
    <row r="16" spans="1:3">
      <c r="A16" s="4" t="s">
        <v>1062</v>
      </c>
      <c r="C16" s="4" t="s">
        <v>1063</v>
      </c>
    </row>
    <row r="17" spans="1:3">
      <c r="A17" s="4" t="s">
        <v>1005</v>
      </c>
    </row>
    <row r="18" spans="1:3">
      <c r="A18" s="3" t="s">
        <v>1060</v>
      </c>
    </row>
    <row r="19" spans="1:3">
      <c r="A19" s="4" t="s">
        <v>1010</v>
      </c>
      <c r="C19" s="4" t="s">
        <v>1011</v>
      </c>
    </row>
    <row r="20" spans="1:3">
      <c r="A20" s="4" t="s">
        <v>1061</v>
      </c>
      <c r="C20" s="4" t="s">
        <v>1011</v>
      </c>
    </row>
    <row r="21" spans="1:3">
      <c r="A21" s="4" t="s">
        <v>1062</v>
      </c>
      <c r="C21" s="4" t="s">
        <v>1066</v>
      </c>
    </row>
    <row r="22" spans="1:3">
      <c r="A22" s="4" t="s">
        <v>1067</v>
      </c>
    </row>
    <row r="23" spans="1:3">
      <c r="A23" s="3" t="s">
        <v>1060</v>
      </c>
    </row>
    <row r="24" spans="1:3">
      <c r="A24" s="4" t="s">
        <v>1010</v>
      </c>
      <c r="C24" s="4" t="s">
        <v>982</v>
      </c>
    </row>
    <row r="25" spans="1:3">
      <c r="A25" s="4" t="s">
        <v>1061</v>
      </c>
      <c r="C25" s="4" t="s">
        <v>982</v>
      </c>
    </row>
    <row r="26" spans="1:3">
      <c r="A26" s="4" t="s">
        <v>1062</v>
      </c>
      <c r="C26" s="4" t="s">
        <v>1063</v>
      </c>
    </row>
    <row r="27" spans="1:3">
      <c r="A27" s="4" t="s">
        <v>1068</v>
      </c>
    </row>
    <row r="28" spans="1:3">
      <c r="A28" s="3" t="s">
        <v>1060</v>
      </c>
    </row>
    <row r="29" spans="1:3">
      <c r="A29" s="4" t="s">
        <v>1010</v>
      </c>
      <c r="C29" s="4" t="s">
        <v>982</v>
      </c>
    </row>
    <row r="30" spans="1:3">
      <c r="A30" s="4" t="s">
        <v>1061</v>
      </c>
      <c r="C30" s="4" t="s">
        <v>982</v>
      </c>
    </row>
    <row r="31" spans="1:3">
      <c r="A31" s="4" t="s">
        <v>1062</v>
      </c>
      <c r="C31" s="4" t="s">
        <v>1063</v>
      </c>
    </row>
    <row r="32" spans="1:3">
      <c r="A32" s="4" t="s">
        <v>1069</v>
      </c>
    </row>
    <row r="33" spans="1:3">
      <c r="A33" s="3" t="s">
        <v>1060</v>
      </c>
    </row>
    <row r="34" spans="1:3">
      <c r="A34" s="4" t="s">
        <v>1010</v>
      </c>
      <c r="B34" s="4" t="s">
        <v>1016</v>
      </c>
      <c r="C34" s="4" t="s">
        <v>1017</v>
      </c>
    </row>
    <row r="35" spans="1:3">
      <c r="A35" s="4" t="s">
        <v>1061</v>
      </c>
      <c r="C35" s="4" t="s">
        <v>1017</v>
      </c>
    </row>
    <row r="36" spans="1:3">
      <c r="A36" s="4" t="s">
        <v>1062</v>
      </c>
      <c r="C36" s="4" t="s">
        <v>1070</v>
      </c>
    </row>
    <row r="37" spans="1:3">
      <c r="A37" s="4" t="s">
        <v>1071</v>
      </c>
    </row>
    <row r="38" spans="1:3">
      <c r="A38" s="3" t="s">
        <v>1060</v>
      </c>
    </row>
    <row r="39" spans="1:3">
      <c r="A39" s="4" t="s">
        <v>1010</v>
      </c>
      <c r="C39" s="4" t="s">
        <v>982</v>
      </c>
    </row>
    <row r="40" spans="1:3">
      <c r="A40" s="4" t="s">
        <v>1061</v>
      </c>
      <c r="C40" s="4" t="s">
        <v>982</v>
      </c>
    </row>
    <row r="41" spans="1:3">
      <c r="A41" s="4" t="s">
        <v>1062</v>
      </c>
      <c r="C41" s="4" t="s">
        <v>1063</v>
      </c>
    </row>
    <row r="42" spans="1:3">
      <c r="A42" s="4" t="s">
        <v>1072</v>
      </c>
    </row>
    <row r="43" spans="1:3">
      <c r="A43" s="3" t="s">
        <v>1060</v>
      </c>
    </row>
    <row r="44" spans="1:3">
      <c r="A44" s="4" t="s">
        <v>1010</v>
      </c>
      <c r="C44" s="4" t="s">
        <v>982</v>
      </c>
    </row>
    <row r="45" spans="1:3">
      <c r="A45" s="4" t="s">
        <v>1061</v>
      </c>
      <c r="C45" s="4" t="s">
        <v>982</v>
      </c>
    </row>
    <row r="46" spans="1:3">
      <c r="A46" s="4" t="s">
        <v>1062</v>
      </c>
      <c r="C46" s="4" t="s">
        <v>1063</v>
      </c>
    </row>
    <row r="47" spans="1:3">
      <c r="A47" s="4" t="s">
        <v>1073</v>
      </c>
    </row>
    <row r="48" spans="1:3">
      <c r="A48" s="3" t="s">
        <v>1060</v>
      </c>
    </row>
    <row r="49" spans="1:3">
      <c r="A49" s="4" t="s">
        <v>1010</v>
      </c>
      <c r="C49" s="4" t="s">
        <v>982</v>
      </c>
    </row>
    <row r="50" spans="1:3">
      <c r="A50" s="4" t="s">
        <v>1061</v>
      </c>
      <c r="C50" s="4" t="s">
        <v>982</v>
      </c>
    </row>
    <row r="51" spans="1:3">
      <c r="A51" s="4" t="s">
        <v>1062</v>
      </c>
      <c r="C51" s="4" t="s">
        <v>1063</v>
      </c>
    </row>
    <row r="52" spans="1:3">
      <c r="A52" s="4" t="s">
        <v>1074</v>
      </c>
    </row>
    <row r="53" spans="1:3">
      <c r="A53" s="3" t="s">
        <v>1060</v>
      </c>
    </row>
    <row r="54" spans="1:3">
      <c r="A54" s="4" t="s">
        <v>1010</v>
      </c>
      <c r="C54" s="4" t="s">
        <v>982</v>
      </c>
    </row>
    <row r="55" spans="1:3">
      <c r="A55" s="4" t="s">
        <v>1061</v>
      </c>
      <c r="C55" s="4" t="s">
        <v>982</v>
      </c>
    </row>
    <row r="56" spans="1:3">
      <c r="A56" s="4" t="s">
        <v>1062</v>
      </c>
      <c r="C56" s="4" t="s">
        <v>1063</v>
      </c>
    </row>
    <row r="57" spans="1:3">
      <c r="A57" s="4" t="s">
        <v>1075</v>
      </c>
    </row>
    <row r="58" spans="1:3">
      <c r="A58" s="3" t="s">
        <v>1060</v>
      </c>
    </row>
    <row r="59" spans="1:3">
      <c r="A59" s="4" t="s">
        <v>1010</v>
      </c>
      <c r="C59" s="4" t="s">
        <v>982</v>
      </c>
    </row>
    <row r="60" spans="1:3">
      <c r="A60" s="4" t="s">
        <v>1061</v>
      </c>
      <c r="C60" s="4" t="s">
        <v>982</v>
      </c>
    </row>
    <row r="61" spans="1:3">
      <c r="A61" s="4" t="s">
        <v>1062</v>
      </c>
      <c r="C61" s="4" t="s">
        <v>1063</v>
      </c>
    </row>
    <row r="62" spans="1:3">
      <c r="A62" s="4" t="s">
        <v>1076</v>
      </c>
    </row>
    <row r="63" spans="1:3">
      <c r="A63" s="3" t="s">
        <v>1060</v>
      </c>
    </row>
    <row r="64" spans="1:3">
      <c r="A64" s="4" t="s">
        <v>1010</v>
      </c>
      <c r="C64" s="4" t="s">
        <v>1077</v>
      </c>
    </row>
    <row r="65" spans="1:3">
      <c r="A65" s="4" t="s">
        <v>1061</v>
      </c>
      <c r="C65" s="4" t="s">
        <v>1077</v>
      </c>
    </row>
    <row r="66" spans="1:3">
      <c r="A66" s="4" t="s">
        <v>1062</v>
      </c>
      <c r="C66" s="4" t="s">
        <v>1078</v>
      </c>
    </row>
    <row r="67" spans="1:3">
      <c r="A67" s="4" t="s">
        <v>1079</v>
      </c>
    </row>
    <row r="68" spans="1:3">
      <c r="A68" s="3" t="s">
        <v>1060</v>
      </c>
    </row>
    <row r="69" spans="1:3">
      <c r="A69" s="4" t="s">
        <v>1010</v>
      </c>
      <c r="C69" s="4" t="s">
        <v>1080</v>
      </c>
    </row>
    <row r="70" spans="1:3">
      <c r="A70" s="4" t="s">
        <v>1061</v>
      </c>
      <c r="C70" s="4" t="s">
        <v>1080</v>
      </c>
    </row>
    <row r="71" spans="1:3">
      <c r="A71" s="4" t="s">
        <v>1062</v>
      </c>
      <c r="C71" s="4" t="s">
        <v>590</v>
      </c>
    </row>
    <row r="72" spans="1:3">
      <c r="A72" s="4" t="s">
        <v>1081</v>
      </c>
    </row>
    <row r="73" spans="1:3">
      <c r="A73" s="3" t="s">
        <v>1060</v>
      </c>
    </row>
    <row r="74" spans="1:3">
      <c r="A74" s="4" t="s">
        <v>1010</v>
      </c>
      <c r="C74" s="4" t="s">
        <v>982</v>
      </c>
    </row>
    <row r="75" spans="1:3">
      <c r="A75" s="4" t="s">
        <v>1061</v>
      </c>
      <c r="C75" s="4" t="s">
        <v>982</v>
      </c>
    </row>
    <row r="76" spans="1:3">
      <c r="A76" s="4" t="s">
        <v>1062</v>
      </c>
      <c r="C76" s="4" t="s">
        <v>1063</v>
      </c>
    </row>
    <row r="77" spans="1:3">
      <c r="A77" s="4" t="s">
        <v>1082</v>
      </c>
    </row>
    <row r="78" spans="1:3">
      <c r="A78" s="3" t="s">
        <v>1060</v>
      </c>
    </row>
    <row r="79" spans="1:3">
      <c r="A79" s="4" t="s">
        <v>1010</v>
      </c>
      <c r="C79" s="4" t="s">
        <v>982</v>
      </c>
    </row>
    <row r="80" spans="1:3">
      <c r="A80" s="4" t="s">
        <v>1061</v>
      </c>
      <c r="C80" s="4" t="s">
        <v>982</v>
      </c>
    </row>
    <row r="81" spans="1:3">
      <c r="A81" s="4" t="s">
        <v>1062</v>
      </c>
      <c r="C81" s="4" t="s">
        <v>1063</v>
      </c>
    </row>
    <row r="82" spans="1:3">
      <c r="A82" s="4" t="s">
        <v>1083</v>
      </c>
    </row>
    <row r="83" spans="1:3">
      <c r="A83" s="3" t="s">
        <v>1060</v>
      </c>
    </row>
    <row r="84" spans="1:3">
      <c r="A84" s="4" t="s">
        <v>1010</v>
      </c>
      <c r="C84" s="4" t="s">
        <v>871</v>
      </c>
    </row>
    <row r="85" spans="1:3">
      <c r="A85" s="4" t="s">
        <v>1061</v>
      </c>
      <c r="C85" s="4" t="s">
        <v>871</v>
      </c>
    </row>
    <row r="86" spans="1:3">
      <c r="A86" s="4" t="s">
        <v>1062</v>
      </c>
      <c r="C86" s="4" t="s">
        <v>896</v>
      </c>
    </row>
    <row r="87" spans="1:3">
      <c r="A87" s="4" t="s">
        <v>1084</v>
      </c>
    </row>
    <row r="88" spans="1:3">
      <c r="A88" s="3" t="s">
        <v>1060</v>
      </c>
    </row>
    <row r="89" spans="1:3">
      <c r="A89" s="4" t="s">
        <v>1010</v>
      </c>
      <c r="C89" s="4" t="s">
        <v>982</v>
      </c>
    </row>
    <row r="90" spans="1:3">
      <c r="A90" s="4" t="s">
        <v>1061</v>
      </c>
      <c r="C90" s="4" t="s">
        <v>982</v>
      </c>
    </row>
    <row r="91" spans="1:3">
      <c r="A91" s="4" t="s">
        <v>1062</v>
      </c>
      <c r="C91" s="4" t="s">
        <v>1063</v>
      </c>
    </row>
    <row r="92" spans="1:3">
      <c r="A92" s="4" t="s">
        <v>1085</v>
      </c>
    </row>
    <row r="93" spans="1:3">
      <c r="A93" s="3" t="s">
        <v>1060</v>
      </c>
    </row>
    <row r="94" spans="1:3">
      <c r="A94" s="4" t="s">
        <v>1010</v>
      </c>
      <c r="C94" s="4" t="s">
        <v>1086</v>
      </c>
    </row>
    <row r="95" spans="1:3">
      <c r="A95" s="4" t="s">
        <v>1061</v>
      </c>
      <c r="C95" s="4" t="s">
        <v>1087</v>
      </c>
    </row>
    <row r="96" spans="1:3">
      <c r="A96" s="4" t="s">
        <v>1062</v>
      </c>
      <c r="C96" s="4" t="s">
        <v>1088</v>
      </c>
    </row>
    <row r="97" spans="1:3">
      <c r="A97" s="4" t="s">
        <v>1089</v>
      </c>
    </row>
    <row r="98" spans="1:3">
      <c r="A98" s="3" t="s">
        <v>1060</v>
      </c>
    </row>
    <row r="99" spans="1:3">
      <c r="A99" s="4" t="s">
        <v>1010</v>
      </c>
      <c r="C99" s="4" t="s">
        <v>982</v>
      </c>
    </row>
    <row r="100" spans="1:3">
      <c r="A100" s="4" t="s">
        <v>1061</v>
      </c>
      <c r="C100" s="4" t="s">
        <v>982</v>
      </c>
    </row>
    <row r="101" spans="1:3">
      <c r="A101" s="4" t="s">
        <v>1062</v>
      </c>
      <c r="C101" s="4" t="s">
        <v>1063</v>
      </c>
    </row>
    <row r="102" spans="1:3">
      <c r="A102" s="4" t="s">
        <v>1090</v>
      </c>
    </row>
    <row r="103" spans="1:3">
      <c r="A103" s="3" t="s">
        <v>1060</v>
      </c>
    </row>
    <row r="104" spans="1:3">
      <c r="A104" s="4" t="s">
        <v>1010</v>
      </c>
      <c r="C104" s="4" t="s">
        <v>982</v>
      </c>
    </row>
    <row r="105" spans="1:3">
      <c r="A105" s="4" t="s">
        <v>1061</v>
      </c>
      <c r="C105" s="4" t="s">
        <v>982</v>
      </c>
    </row>
    <row r="106" spans="1:3">
      <c r="A106" s="4" t="s">
        <v>1062</v>
      </c>
      <c r="C106" s="4" t="s">
        <v>10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73</v>
      </c>
      <c r="C2" s="2" t="s">
        <v>74</v>
      </c>
      <c r="D2" s="2" t="s">
        <v>75</v>
      </c>
    </row>
    <row r="3" spans="1:4">
      <c r="A3" s="3" t="s">
        <v>165</v>
      </c>
    </row>
    <row r="4" spans="1:4">
      <c r="A4" s="4" t="s">
        <v>1092</v>
      </c>
      <c r="B4" s="6" t="n">
        <v>3225</v>
      </c>
      <c r="C4" s="6" t="n">
        <v>3568</v>
      </c>
    </row>
    <row r="5" spans="1:4">
      <c r="A5" s="4" t="s">
        <v>1093</v>
      </c>
      <c r="B5" s="5" t="n">
        <v>76</v>
      </c>
      <c r="C5" s="5" t="n">
        <v>23</v>
      </c>
      <c r="D5" s="6" t="n">
        <v>93</v>
      </c>
    </row>
    <row r="6" spans="1:4">
      <c r="A6" s="4" t="s">
        <v>611</v>
      </c>
      <c r="B6" s="5" t="n">
        <v>-111</v>
      </c>
      <c r="C6" s="5" t="n">
        <v>-456</v>
      </c>
    </row>
    <row r="7" spans="1:4">
      <c r="A7" s="4" t="s">
        <v>1094</v>
      </c>
      <c r="B7" s="5" t="n">
        <v>228</v>
      </c>
      <c r="C7" s="5" t="n">
        <v>305</v>
      </c>
      <c r="D7" s="5" t="n">
        <v>98</v>
      </c>
    </row>
    <row r="8" spans="1:4">
      <c r="A8" s="4" t="s">
        <v>1095</v>
      </c>
      <c r="B8" s="5" t="n">
        <v>-4</v>
      </c>
    </row>
    <row r="9" spans="1:4">
      <c r="A9" s="4" t="s">
        <v>1096</v>
      </c>
      <c r="B9" s="5" t="n">
        <v>-163</v>
      </c>
    </row>
    <row r="10" spans="1:4">
      <c r="A10" s="4" t="s">
        <v>1097</v>
      </c>
      <c r="B10" s="5" t="n">
        <v>-326</v>
      </c>
      <c r="C10" s="5" t="n">
        <v>-291</v>
      </c>
    </row>
    <row r="11" spans="1:4">
      <c r="A11" s="4" t="s">
        <v>1098</v>
      </c>
      <c r="B11" s="5" t="n">
        <v>-152</v>
      </c>
    </row>
    <row r="12" spans="1:4">
      <c r="A12" s="4" t="s">
        <v>159</v>
      </c>
      <c r="B12" s="5" t="n">
        <v>25</v>
      </c>
      <c r="C12" s="5" t="n">
        <v>76</v>
      </c>
    </row>
    <row r="13" spans="1:4">
      <c r="A13" s="4" t="s">
        <v>1099</v>
      </c>
      <c r="B13" s="6" t="n">
        <v>2798</v>
      </c>
      <c r="C13" s="6" t="n">
        <v>3225</v>
      </c>
      <c r="D13" s="6" t="n">
        <v>356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73</v>
      </c>
      <c r="C2" s="2" t="s">
        <v>74</v>
      </c>
      <c r="D2" s="2" t="s">
        <v>75</v>
      </c>
    </row>
    <row r="3" spans="1:4">
      <c r="A3" s="3" t="s">
        <v>165</v>
      </c>
    </row>
    <row r="4" spans="1:4">
      <c r="A4" s="4" t="s">
        <v>165</v>
      </c>
      <c r="B4" s="6" t="n">
        <v>2798</v>
      </c>
      <c r="C4" s="6" t="n">
        <v>3225</v>
      </c>
      <c r="D4" s="6" t="n">
        <v>3568</v>
      </c>
    </row>
    <row r="5" spans="1:4">
      <c r="A5" s="4" t="s">
        <v>1094</v>
      </c>
      <c r="B5" s="5" t="n">
        <v>228</v>
      </c>
      <c r="C5" s="5" t="n">
        <v>305</v>
      </c>
      <c r="D5" s="5" t="n">
        <v>98</v>
      </c>
    </row>
    <row r="6" spans="1:4">
      <c r="A6" s="4" t="s">
        <v>1101</v>
      </c>
      <c r="B6" s="5" t="n">
        <v>353</v>
      </c>
      <c r="C6" s="5" t="n">
        <v>245</v>
      </c>
      <c r="D6" s="5" t="n">
        <v>227</v>
      </c>
    </row>
    <row r="7" spans="1:4">
      <c r="A7" s="4" t="s">
        <v>711</v>
      </c>
    </row>
    <row r="8" spans="1:4">
      <c r="A8" s="3" t="s">
        <v>165</v>
      </c>
    </row>
    <row r="9" spans="1:4">
      <c r="A9" s="4" t="s">
        <v>165</v>
      </c>
      <c r="B9" s="5" t="n">
        <v>1729</v>
      </c>
      <c r="C9" s="5" t="n">
        <v>1814</v>
      </c>
    </row>
    <row r="10" spans="1:4">
      <c r="A10" s="4" t="s">
        <v>1094</v>
      </c>
      <c r="B10" s="5" t="n">
        <v>254</v>
      </c>
      <c r="C10" s="5" t="n">
        <v>417</v>
      </c>
      <c r="D10" s="5" t="n">
        <v>329</v>
      </c>
    </row>
    <row r="11" spans="1:4">
      <c r="A11" s="4" t="s">
        <v>1101</v>
      </c>
      <c r="B11" s="6" t="n">
        <v>296</v>
      </c>
      <c r="C11" s="5" t="n">
        <v>189</v>
      </c>
      <c r="D11" s="5" t="n">
        <v>130</v>
      </c>
    </row>
    <row r="12" spans="1:4">
      <c r="A12" s="4" t="s">
        <v>1102</v>
      </c>
    </row>
    <row r="13" spans="1:4">
      <c r="A13" s="3" t="s">
        <v>165</v>
      </c>
    </row>
    <row r="14" spans="1:4">
      <c r="A14" s="4" t="s">
        <v>1103</v>
      </c>
      <c r="B14" s="4" t="s">
        <v>1104</v>
      </c>
    </row>
    <row r="15" spans="1:4">
      <c r="A15" s="4" t="s">
        <v>1061</v>
      </c>
      <c r="B15" s="4" t="s">
        <v>1104</v>
      </c>
    </row>
    <row r="16" spans="1:4">
      <c r="A16" s="4" t="s">
        <v>165</v>
      </c>
      <c r="B16" s="6" t="n">
        <v>812</v>
      </c>
      <c r="C16" s="5" t="n">
        <v>857</v>
      </c>
    </row>
    <row r="17" spans="1:4">
      <c r="A17" s="4" t="s">
        <v>1094</v>
      </c>
      <c r="B17" s="5" t="n">
        <v>1</v>
      </c>
      <c r="C17" s="5" t="n">
        <v>30</v>
      </c>
      <c r="D17" s="5" t="n">
        <v>29</v>
      </c>
    </row>
    <row r="18" spans="1:4">
      <c r="A18" s="4" t="s">
        <v>1101</v>
      </c>
      <c r="B18" s="6" t="n">
        <v>9</v>
      </c>
      <c r="C18" s="5" t="n">
        <v>7</v>
      </c>
      <c r="D18" s="5" t="n">
        <v>19</v>
      </c>
    </row>
    <row r="19" spans="1:4">
      <c r="A19" s="4" t="s">
        <v>1105</v>
      </c>
    </row>
    <row r="20" spans="1:4">
      <c r="A20" s="3" t="s">
        <v>165</v>
      </c>
    </row>
    <row r="21" spans="1:4">
      <c r="A21" s="4" t="s">
        <v>1103</v>
      </c>
      <c r="B21" s="4" t="s">
        <v>868</v>
      </c>
    </row>
    <row r="22" spans="1:4">
      <c r="A22" s="4" t="s">
        <v>1061</v>
      </c>
      <c r="B22" s="4" t="s">
        <v>868</v>
      </c>
    </row>
    <row r="23" spans="1:4">
      <c r="A23" s="4" t="s">
        <v>165</v>
      </c>
      <c r="B23" s="6" t="n">
        <v>23</v>
      </c>
      <c r="C23" s="5" t="n">
        <v>22</v>
      </c>
    </row>
    <row r="24" spans="1:4">
      <c r="A24" s="4" t="s">
        <v>1106</v>
      </c>
    </row>
    <row r="25" spans="1:4">
      <c r="A25" s="3" t="s">
        <v>165</v>
      </c>
    </row>
    <row r="26" spans="1:4">
      <c r="A26" s="4" t="s">
        <v>1103</v>
      </c>
      <c r="B26" s="4" t="s">
        <v>1055</v>
      </c>
    </row>
    <row r="27" spans="1:4">
      <c r="A27" s="4" t="s">
        <v>1061</v>
      </c>
      <c r="B27" s="4" t="s">
        <v>1055</v>
      </c>
    </row>
    <row r="28" spans="1:4">
      <c r="A28" s="4" t="s">
        <v>165</v>
      </c>
      <c r="B28" s="6" t="n">
        <v>25</v>
      </c>
      <c r="C28" s="5" t="n">
        <v>23</v>
      </c>
    </row>
    <row r="29" spans="1:4">
      <c r="A29" s="4" t="s">
        <v>1094</v>
      </c>
      <c r="B29" s="6" t="n">
        <v>4</v>
      </c>
      <c r="C29" s="5" t="n">
        <v>5</v>
      </c>
      <c r="D29" s="5" t="n">
        <v>7</v>
      </c>
    </row>
    <row r="30" spans="1:4">
      <c r="A30" s="4" t="s">
        <v>1101</v>
      </c>
      <c r="C30" s="5" t="n">
        <v>1</v>
      </c>
      <c r="D30" s="5" t="n">
        <v>1</v>
      </c>
    </row>
    <row r="31" spans="1:4">
      <c r="A31" s="4" t="s">
        <v>1107</v>
      </c>
    </row>
    <row r="32" spans="1:4">
      <c r="A32" s="3" t="s">
        <v>165</v>
      </c>
    </row>
    <row r="33" spans="1:4">
      <c r="A33" s="4" t="s">
        <v>1103</v>
      </c>
      <c r="B33" s="4" t="s">
        <v>1055</v>
      </c>
    </row>
    <row r="34" spans="1:4">
      <c r="A34" s="4" t="s">
        <v>1061</v>
      </c>
      <c r="B34" s="4" t="s">
        <v>1055</v>
      </c>
    </row>
    <row r="35" spans="1:4">
      <c r="A35" s="4" t="s">
        <v>165</v>
      </c>
      <c r="B35" s="6" t="n">
        <v>88</v>
      </c>
      <c r="C35" s="5" t="n">
        <v>104</v>
      </c>
    </row>
    <row r="36" spans="1:4">
      <c r="A36" s="4" t="s">
        <v>1094</v>
      </c>
      <c r="B36" s="5" t="n">
        <v>48</v>
      </c>
      <c r="C36" s="5" t="n">
        <v>69</v>
      </c>
      <c r="D36" s="5" t="n">
        <v>50</v>
      </c>
    </row>
    <row r="37" spans="1:4">
      <c r="A37" s="4" t="s">
        <v>1101</v>
      </c>
      <c r="B37" s="6" t="n">
        <v>62</v>
      </c>
      <c r="C37" s="5" t="n">
        <v>32</v>
      </c>
      <c r="D37" s="5" t="n">
        <v>19</v>
      </c>
    </row>
    <row r="38" spans="1:4">
      <c r="A38" s="4" t="s">
        <v>1108</v>
      </c>
    </row>
    <row r="39" spans="1:4">
      <c r="A39" s="3" t="s">
        <v>165</v>
      </c>
    </row>
    <row r="40" spans="1:4">
      <c r="A40" s="4" t="s">
        <v>1103</v>
      </c>
      <c r="B40" s="4" t="s">
        <v>1109</v>
      </c>
    </row>
    <row r="41" spans="1:4">
      <c r="A41" s="4" t="s">
        <v>1061</v>
      </c>
      <c r="B41" s="4" t="s">
        <v>1109</v>
      </c>
    </row>
    <row r="42" spans="1:4">
      <c r="A42" s="4" t="s">
        <v>165</v>
      </c>
      <c r="B42" s="6" t="n">
        <v>70</v>
      </c>
      <c r="C42" s="5" t="n">
        <v>83</v>
      </c>
    </row>
    <row r="43" spans="1:4">
      <c r="A43" s="4" t="s">
        <v>1094</v>
      </c>
      <c r="B43" s="5" t="n">
        <v>37</v>
      </c>
      <c r="C43" s="5" t="n">
        <v>55</v>
      </c>
      <c r="D43" s="5" t="n">
        <v>41</v>
      </c>
    </row>
    <row r="44" spans="1:4">
      <c r="A44" s="4" t="s">
        <v>1101</v>
      </c>
      <c r="B44" s="6" t="n">
        <v>50</v>
      </c>
      <c r="C44" s="5" t="n">
        <v>23</v>
      </c>
      <c r="D44" s="5" t="n">
        <v>16</v>
      </c>
    </row>
    <row r="45" spans="1:4">
      <c r="A45" s="4" t="s">
        <v>1110</v>
      </c>
    </row>
    <row r="46" spans="1:4">
      <c r="A46" s="3" t="s">
        <v>165</v>
      </c>
    </row>
    <row r="47" spans="1:4">
      <c r="A47" s="4" t="s">
        <v>1103</v>
      </c>
      <c r="B47" s="4" t="s">
        <v>1111</v>
      </c>
    </row>
    <row r="48" spans="1:4">
      <c r="A48" s="4" t="s">
        <v>1061</v>
      </c>
      <c r="B48" s="4" t="s">
        <v>1087</v>
      </c>
    </row>
    <row r="49" spans="1:4">
      <c r="A49" s="4" t="s">
        <v>165</v>
      </c>
      <c r="B49" s="6" t="n">
        <v>65</v>
      </c>
      <c r="C49" s="5" t="n">
        <v>81</v>
      </c>
    </row>
    <row r="50" spans="1:4">
      <c r="A50" s="4" t="s">
        <v>1094</v>
      </c>
      <c r="B50" s="5" t="n">
        <v>30</v>
      </c>
      <c r="C50" s="5" t="n">
        <v>60</v>
      </c>
      <c r="D50" s="5" t="n">
        <v>40</v>
      </c>
    </row>
    <row r="51" spans="1:4">
      <c r="A51" s="4" t="s">
        <v>1101</v>
      </c>
      <c r="B51" s="6" t="n">
        <v>54</v>
      </c>
      <c r="C51" s="5" t="n">
        <v>32</v>
      </c>
      <c r="D51" s="5" t="n">
        <v>17</v>
      </c>
    </row>
    <row r="52" spans="1:4">
      <c r="A52" s="4" t="s">
        <v>1112</v>
      </c>
    </row>
    <row r="53" spans="1:4">
      <c r="A53" s="3" t="s">
        <v>165</v>
      </c>
    </row>
    <row r="54" spans="1:4">
      <c r="A54" s="4" t="s">
        <v>1103</v>
      </c>
      <c r="B54" s="4" t="s">
        <v>1087</v>
      </c>
    </row>
    <row r="55" spans="1:4">
      <c r="A55" s="4" t="s">
        <v>1061</v>
      </c>
      <c r="B55" s="4" t="s">
        <v>1113</v>
      </c>
    </row>
    <row r="56" spans="1:4">
      <c r="A56" s="4" t="s">
        <v>165</v>
      </c>
      <c r="B56" s="6" t="n">
        <v>150</v>
      </c>
      <c r="C56" s="5" t="n">
        <v>148</v>
      </c>
    </row>
    <row r="57" spans="1:4">
      <c r="A57" s="4" t="s">
        <v>1094</v>
      </c>
      <c r="B57" s="5" t="n">
        <v>84</v>
      </c>
      <c r="C57" s="5" t="n">
        <v>126</v>
      </c>
      <c r="D57" s="5" t="n">
        <v>93</v>
      </c>
    </row>
    <row r="58" spans="1:4">
      <c r="A58" s="4" t="s">
        <v>1101</v>
      </c>
      <c r="B58" s="6" t="n">
        <v>92</v>
      </c>
      <c r="C58" s="5" t="n">
        <v>67</v>
      </c>
      <c r="D58" s="5" t="n">
        <v>29</v>
      </c>
    </row>
    <row r="59" spans="1:4">
      <c r="A59" s="4" t="s">
        <v>1114</v>
      </c>
    </row>
    <row r="60" spans="1:4">
      <c r="A60" s="3" t="s">
        <v>165</v>
      </c>
    </row>
    <row r="61" spans="1:4">
      <c r="A61" s="4" t="s">
        <v>1103</v>
      </c>
      <c r="B61" s="4" t="s">
        <v>1115</v>
      </c>
    </row>
    <row r="62" spans="1:4">
      <c r="A62" s="4" t="s">
        <v>1061</v>
      </c>
      <c r="B62" s="4" t="s">
        <v>1116</v>
      </c>
    </row>
    <row r="63" spans="1:4">
      <c r="A63" s="4" t="s">
        <v>165</v>
      </c>
      <c r="B63" s="6" t="n">
        <v>496</v>
      </c>
      <c r="C63" s="5" t="n">
        <v>496</v>
      </c>
    </row>
    <row r="64" spans="1:4">
      <c r="A64" s="4" t="s">
        <v>1094</v>
      </c>
      <c r="B64" s="5" t="n">
        <v>50</v>
      </c>
      <c r="C64" s="5" t="n">
        <v>72</v>
      </c>
      <c r="D64" s="5" t="n">
        <v>69</v>
      </c>
    </row>
    <row r="65" spans="1:4">
      <c r="A65" s="4" t="s">
        <v>1101</v>
      </c>
      <c r="B65" s="5" t="n">
        <v>29</v>
      </c>
      <c r="C65" s="5" t="n">
        <v>27</v>
      </c>
      <c r="D65" s="5" t="n">
        <v>29</v>
      </c>
    </row>
    <row r="66" spans="1:4">
      <c r="A66" s="4" t="s">
        <v>742</v>
      </c>
    </row>
    <row r="67" spans="1:4">
      <c r="A67" s="3" t="s">
        <v>165</v>
      </c>
    </row>
    <row r="68" spans="1:4">
      <c r="A68" s="4" t="s">
        <v>165</v>
      </c>
      <c r="C68" s="5" t="n">
        <v>317</v>
      </c>
    </row>
    <row r="69" spans="1:4">
      <c r="A69" s="4" t="s">
        <v>1094</v>
      </c>
      <c r="B69" s="6" t="n">
        <v>-2</v>
      </c>
      <c r="C69" s="5" t="n">
        <v>16</v>
      </c>
      <c r="D69" s="5" t="n">
        <v>20</v>
      </c>
    </row>
    <row r="70" spans="1:4">
      <c r="A70" s="4" t="s">
        <v>1117</v>
      </c>
    </row>
    <row r="71" spans="1:4">
      <c r="A71" s="3" t="s">
        <v>165</v>
      </c>
    </row>
    <row r="72" spans="1:4">
      <c r="A72" s="4" t="s">
        <v>1103</v>
      </c>
      <c r="B72" s="4" t="s">
        <v>868</v>
      </c>
    </row>
    <row r="73" spans="1:4">
      <c r="A73" s="4" t="s">
        <v>1061</v>
      </c>
      <c r="B73" s="4" t="s">
        <v>868</v>
      </c>
    </row>
    <row r="74" spans="1:4">
      <c r="A74" s="4" t="s">
        <v>165</v>
      </c>
      <c r="C74" s="5" t="n">
        <v>317</v>
      </c>
    </row>
    <row r="75" spans="1:4">
      <c r="A75" s="4" t="s">
        <v>1094</v>
      </c>
      <c r="B75" s="6" t="n">
        <v>-2</v>
      </c>
      <c r="C75" s="5" t="n">
        <v>16</v>
      </c>
      <c r="D75" s="5" t="n">
        <v>20</v>
      </c>
    </row>
    <row r="76" spans="1:4">
      <c r="A76" s="4" t="s">
        <v>739</v>
      </c>
    </row>
    <row r="77" spans="1:4">
      <c r="A77" s="3" t="s">
        <v>165</v>
      </c>
    </row>
    <row r="78" spans="1:4">
      <c r="A78" s="4" t="s">
        <v>165</v>
      </c>
      <c r="B78" s="6" t="n">
        <v>14</v>
      </c>
      <c r="C78" s="5" t="n">
        <v>14</v>
      </c>
    </row>
    <row r="79" spans="1:4">
      <c r="A79" s="4" t="s">
        <v>1094</v>
      </c>
      <c r="C79" s="5" t="n">
        <v>1</v>
      </c>
      <c r="D79" s="5" t="n">
        <v>1</v>
      </c>
    </row>
    <row r="80" spans="1:4">
      <c r="A80" s="4" t="s">
        <v>1118</v>
      </c>
    </row>
    <row r="81" spans="1:4">
      <c r="A81" s="3" t="s">
        <v>165</v>
      </c>
    </row>
    <row r="82" spans="1:4">
      <c r="A82" s="4" t="s">
        <v>1103</v>
      </c>
      <c r="B82" s="4" t="s">
        <v>868</v>
      </c>
    </row>
    <row r="83" spans="1:4">
      <c r="A83" s="4" t="s">
        <v>1061</v>
      </c>
      <c r="B83" s="4" t="s">
        <v>868</v>
      </c>
    </row>
    <row r="84" spans="1:4">
      <c r="A84" s="4" t="s">
        <v>165</v>
      </c>
      <c r="B84" s="6" t="n">
        <v>14</v>
      </c>
      <c r="C84" s="5" t="n">
        <v>14</v>
      </c>
    </row>
    <row r="85" spans="1:4">
      <c r="A85" s="4" t="s">
        <v>1094</v>
      </c>
      <c r="C85" s="5" t="n">
        <v>1</v>
      </c>
      <c r="D85" s="5" t="n">
        <v>1</v>
      </c>
    </row>
    <row r="86" spans="1:4">
      <c r="A86" s="4" t="s">
        <v>159</v>
      </c>
    </row>
    <row r="87" spans="1:4">
      <c r="A87" s="3" t="s">
        <v>165</v>
      </c>
    </row>
    <row r="88" spans="1:4">
      <c r="A88" s="4" t="s">
        <v>165</v>
      </c>
      <c r="B88" s="5" t="n">
        <v>1055</v>
      </c>
      <c r="C88" s="5" t="n">
        <v>1080</v>
      </c>
    </row>
    <row r="89" spans="1:4">
      <c r="A89" s="4" t="s">
        <v>1094</v>
      </c>
      <c r="B89" s="5" t="n">
        <v>-24</v>
      </c>
      <c r="C89" s="5" t="n">
        <v>-129</v>
      </c>
      <c r="D89" s="5" t="n">
        <v>-252</v>
      </c>
    </row>
    <row r="90" spans="1:4">
      <c r="A90" s="4" t="s">
        <v>1101</v>
      </c>
      <c r="B90" s="6" t="n">
        <v>57</v>
      </c>
      <c r="C90" s="5" t="n">
        <v>56</v>
      </c>
      <c r="D90" s="5" t="n">
        <v>97</v>
      </c>
    </row>
    <row r="91" spans="1:4">
      <c r="A91" s="4" t="s">
        <v>1119</v>
      </c>
    </row>
    <row r="92" spans="1:4">
      <c r="A92" s="3" t="s">
        <v>165</v>
      </c>
    </row>
    <row r="93" spans="1:4">
      <c r="A93" s="4" t="s">
        <v>1103</v>
      </c>
      <c r="B93" s="4" t="s">
        <v>1086</v>
      </c>
    </row>
    <row r="94" spans="1:4">
      <c r="A94" s="4" t="s">
        <v>1061</v>
      </c>
      <c r="B94" s="4" t="s">
        <v>1086</v>
      </c>
    </row>
    <row r="95" spans="1:4">
      <c r="A95" s="4" t="s">
        <v>165</v>
      </c>
      <c r="B95" s="6" t="n">
        <v>97</v>
      </c>
      <c r="C95" s="5" t="n">
        <v>93</v>
      </c>
    </row>
    <row r="96" spans="1:4">
      <c r="A96" s="4" t="s">
        <v>1094</v>
      </c>
      <c r="B96" s="5" t="n">
        <v>15</v>
      </c>
      <c r="C96" s="5" t="n">
        <v>2</v>
      </c>
      <c r="D96" s="5" t="n">
        <v>13</v>
      </c>
    </row>
    <row r="97" spans="1:4">
      <c r="A97" s="4" t="s">
        <v>1101</v>
      </c>
      <c r="D97" s="5" t="n">
        <v>41</v>
      </c>
    </row>
    <row r="98" spans="1:4">
      <c r="A98" s="4" t="s">
        <v>1120</v>
      </c>
    </row>
    <row r="99" spans="1:4">
      <c r="A99" s="3" t="s">
        <v>165</v>
      </c>
    </row>
    <row r="100" spans="1:4">
      <c r="A100" s="4" t="s">
        <v>165</v>
      </c>
      <c r="B100" s="5" t="n">
        <v>86</v>
      </c>
      <c r="C100" s="5" t="n">
        <v>92</v>
      </c>
    </row>
    <row r="101" spans="1:4">
      <c r="A101" s="4" t="s">
        <v>1094</v>
      </c>
      <c r="B101" s="6" t="n">
        <v>-28</v>
      </c>
      <c r="C101" s="5" t="n">
        <v>-5</v>
      </c>
      <c r="D101" s="5" t="n">
        <v>-68</v>
      </c>
    </row>
    <row r="102" spans="1:4">
      <c r="A102" s="4" t="s">
        <v>1121</v>
      </c>
    </row>
    <row r="103" spans="1:4">
      <c r="A103" s="3" t="s">
        <v>165</v>
      </c>
    </row>
    <row r="104" spans="1:4">
      <c r="A104" s="4" t="s">
        <v>1103</v>
      </c>
      <c r="B104" s="4" t="s">
        <v>1122</v>
      </c>
    </row>
    <row r="105" spans="1:4">
      <c r="A105" s="4" t="s">
        <v>1061</v>
      </c>
      <c r="B105" s="4" t="s">
        <v>1122</v>
      </c>
    </row>
    <row r="106" spans="1:4">
      <c r="A106" s="4" t="s">
        <v>165</v>
      </c>
      <c r="B106" s="6" t="n">
        <v>470</v>
      </c>
      <c r="C106" s="5" t="n">
        <v>486</v>
      </c>
    </row>
    <row r="107" spans="1:4">
      <c r="A107" s="4" t="s">
        <v>1094</v>
      </c>
      <c r="B107" s="5" t="n">
        <v>31</v>
      </c>
      <c r="C107" s="5" t="n">
        <v>25</v>
      </c>
      <c r="D107" s="5" t="n">
        <v>27</v>
      </c>
    </row>
    <row r="108" spans="1:4">
      <c r="A108" s="4" t="s">
        <v>1101</v>
      </c>
      <c r="B108" s="6" t="n">
        <v>28</v>
      </c>
      <c r="C108" s="5" t="n">
        <v>25</v>
      </c>
      <c r="D108" s="5" t="n">
        <v>29</v>
      </c>
    </row>
    <row r="109" spans="1:4">
      <c r="A109" s="4" t="s">
        <v>1123</v>
      </c>
    </row>
    <row r="110" spans="1:4">
      <c r="A110" s="3" t="s">
        <v>165</v>
      </c>
    </row>
    <row r="111" spans="1:4">
      <c r="A111" s="4" t="s">
        <v>1103</v>
      </c>
      <c r="B111" s="4" t="s">
        <v>1087</v>
      </c>
    </row>
    <row r="112" spans="1:4">
      <c r="A112" s="4" t="s">
        <v>1061</v>
      </c>
      <c r="B112" s="4" t="s">
        <v>1087</v>
      </c>
    </row>
    <row r="113" spans="1:4">
      <c r="A113" s="4" t="s">
        <v>165</v>
      </c>
      <c r="B113" s="6" t="n">
        <v>160</v>
      </c>
      <c r="C113" s="5" t="n">
        <v>162</v>
      </c>
    </row>
    <row r="114" spans="1:4">
      <c r="A114" s="4" t="s">
        <v>1094</v>
      </c>
      <c r="B114" s="6" t="n">
        <v>4</v>
      </c>
      <c r="C114" s="5" t="n">
        <v>15</v>
      </c>
      <c r="D114" s="5" t="n">
        <v>-2</v>
      </c>
    </row>
    <row r="115" spans="1:4">
      <c r="A115" s="4" t="s">
        <v>1124</v>
      </c>
    </row>
    <row r="116" spans="1:4">
      <c r="A116" s="3" t="s">
        <v>165</v>
      </c>
    </row>
    <row r="117" spans="1:4">
      <c r="A117" s="4" t="s">
        <v>1103</v>
      </c>
      <c r="B117" s="4" t="s">
        <v>1055</v>
      </c>
    </row>
    <row r="118" spans="1:4">
      <c r="A118" s="4" t="s">
        <v>1061</v>
      </c>
      <c r="B118" s="4" t="s">
        <v>1055</v>
      </c>
    </row>
    <row r="119" spans="1:4">
      <c r="A119" s="4" t="s">
        <v>165</v>
      </c>
      <c r="B119" s="6" t="n">
        <v>242</v>
      </c>
      <c r="C119" s="5" t="n">
        <v>247</v>
      </c>
    </row>
    <row r="120" spans="1:4">
      <c r="A120" s="4" t="s">
        <v>1094</v>
      </c>
      <c r="B120" s="5" t="n">
        <v>23</v>
      </c>
      <c r="C120" s="5" t="n">
        <v>77</v>
      </c>
      <c r="D120" s="5" t="n">
        <v>42</v>
      </c>
    </row>
    <row r="121" spans="1:4">
      <c r="A121" s="4" t="s">
        <v>1101</v>
      </c>
      <c r="B121" s="6" t="n">
        <v>29</v>
      </c>
      <c r="C121" s="5" t="n">
        <v>31</v>
      </c>
      <c r="D121" s="5" t="n">
        <v>27</v>
      </c>
    </row>
    <row r="122" spans="1:4">
      <c r="A122" s="4" t="s">
        <v>1125</v>
      </c>
    </row>
    <row r="123" spans="1:4">
      <c r="A123" s="3" t="s">
        <v>165</v>
      </c>
    </row>
    <row r="124" spans="1:4">
      <c r="A124" s="4" t="s">
        <v>1103</v>
      </c>
      <c r="B124" s="4" t="s">
        <v>1055</v>
      </c>
    </row>
    <row r="125" spans="1:4">
      <c r="A125" s="4" t="s">
        <v>1061</v>
      </c>
      <c r="B125" s="4" t="s">
        <v>1055</v>
      </c>
    </row>
    <row r="126" spans="1:4">
      <c r="A126" s="4" t="s">
        <v>1094</v>
      </c>
      <c r="B126" s="6" t="n">
        <v>-69</v>
      </c>
      <c r="C126" s="6" t="n">
        <v>-243</v>
      </c>
      <c r="D126" s="6" t="n">
        <v>-26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126</v>
      </c>
      <c r="B1" s="2" t="s">
        <v>1</v>
      </c>
    </row>
    <row r="2" spans="1:5">
      <c r="B2" s="2" t="s">
        <v>1127</v>
      </c>
      <c r="C2" s="2" t="s">
        <v>682</v>
      </c>
      <c r="D2" s="2" t="s">
        <v>709</v>
      </c>
      <c r="E2" s="2" t="s">
        <v>1128</v>
      </c>
    </row>
    <row r="3" spans="1:5">
      <c r="A3" s="3" t="s">
        <v>165</v>
      </c>
    </row>
    <row r="4" spans="1:5">
      <c r="A4" s="4" t="s">
        <v>153</v>
      </c>
      <c r="B4" s="6" t="n">
        <v>17042</v>
      </c>
      <c r="C4" s="6" t="n">
        <v>15292</v>
      </c>
    </row>
    <row r="5" spans="1:5">
      <c r="A5" s="4" t="s">
        <v>161</v>
      </c>
      <c r="B5" s="5" t="n">
        <v>74671</v>
      </c>
      <c r="C5" s="5" t="n">
        <v>72898</v>
      </c>
    </row>
    <row r="6" spans="1:5">
      <c r="A6" s="4" t="s">
        <v>169</v>
      </c>
      <c r="B6" s="5" t="n">
        <v>91713</v>
      </c>
      <c r="C6" s="5" t="n">
        <v>88190</v>
      </c>
    </row>
    <row r="7" spans="1:5">
      <c r="A7" s="4" t="s">
        <v>170</v>
      </c>
      <c r="B7" s="5" t="n">
        <v>13845</v>
      </c>
      <c r="C7" s="5" t="n">
        <v>9111</v>
      </c>
    </row>
    <row r="8" spans="1:5">
      <c r="A8" s="4" t="s">
        <v>182</v>
      </c>
      <c r="B8" s="5" t="n">
        <v>38875</v>
      </c>
      <c r="C8" s="5" t="n">
        <v>34247</v>
      </c>
    </row>
    <row r="9" spans="1:5">
      <c r="A9" s="4" t="s">
        <v>185</v>
      </c>
      <c r="B9" s="5" t="n">
        <v>52720</v>
      </c>
      <c r="C9" s="5" t="n">
        <v>43358</v>
      </c>
    </row>
    <row r="10" spans="1:5">
      <c r="A10" s="4" t="s">
        <v>186</v>
      </c>
      <c r="B10" s="5" t="n">
        <v>38993</v>
      </c>
      <c r="C10" s="5" t="n">
        <v>44832</v>
      </c>
      <c r="D10" s="6" t="n">
        <v>44772</v>
      </c>
      <c r="E10" s="6" t="n">
        <v>41024</v>
      </c>
    </row>
    <row r="11" spans="1:5">
      <c r="A11" s="4" t="s">
        <v>1129</v>
      </c>
      <c r="B11" s="5" t="n">
        <v>37570</v>
      </c>
      <c r="C11" s="5" t="n">
        <v>36575</v>
      </c>
      <c r="D11" s="5" t="n">
        <v>33967</v>
      </c>
    </row>
    <row r="12" spans="1:5">
      <c r="A12" s="4" t="s">
        <v>68</v>
      </c>
      <c r="B12" s="6" t="n">
        <v>-2180</v>
      </c>
      <c r="C12" s="5" t="n">
        <v>6988</v>
      </c>
      <c r="D12" s="6" t="n">
        <v>6334</v>
      </c>
    </row>
    <row r="13" spans="1:5">
      <c r="A13" s="4" t="s">
        <v>1130</v>
      </c>
      <c r="B13" s="5" t="n">
        <v>5</v>
      </c>
    </row>
    <row r="14" spans="1:5">
      <c r="A14" s="4" t="s">
        <v>1131</v>
      </c>
    </row>
    <row r="15" spans="1:5">
      <c r="A15" s="3" t="s">
        <v>165</v>
      </c>
    </row>
    <row r="16" spans="1:5">
      <c r="A16" s="4" t="s">
        <v>153</v>
      </c>
      <c r="B16" s="6" t="n">
        <v>805</v>
      </c>
      <c r="C16" s="5" t="n">
        <v>679</v>
      </c>
    </row>
    <row r="17" spans="1:5">
      <c r="A17" s="4" t="s">
        <v>161</v>
      </c>
      <c r="B17" s="5" t="n">
        <v>4507</v>
      </c>
      <c r="C17" s="5" t="n">
        <v>3938</v>
      </c>
    </row>
    <row r="18" spans="1:5">
      <c r="A18" s="4" t="s">
        <v>169</v>
      </c>
      <c r="B18" s="5" t="n">
        <v>5312</v>
      </c>
      <c r="C18" s="5" t="n">
        <v>4617</v>
      </c>
    </row>
    <row r="19" spans="1:5">
      <c r="A19" s="4" t="s">
        <v>170</v>
      </c>
      <c r="B19" s="5" t="n">
        <v>773</v>
      </c>
      <c r="C19" s="5" t="n">
        <v>544</v>
      </c>
    </row>
    <row r="20" spans="1:5">
      <c r="A20" s="4" t="s">
        <v>182</v>
      </c>
      <c r="B20" s="5" t="n">
        <v>2380</v>
      </c>
      <c r="C20" s="5" t="n">
        <v>1795</v>
      </c>
    </row>
    <row r="21" spans="1:5">
      <c r="A21" s="4" t="s">
        <v>185</v>
      </c>
      <c r="B21" s="5" t="n">
        <v>3153</v>
      </c>
      <c r="C21" s="5" t="n">
        <v>2339</v>
      </c>
    </row>
    <row r="22" spans="1:5">
      <c r="A22" s="4" t="s">
        <v>186</v>
      </c>
      <c r="B22" s="5" t="n">
        <v>2159</v>
      </c>
      <c r="C22" s="5" t="n">
        <v>2278</v>
      </c>
    </row>
    <row r="23" spans="1:5">
      <c r="A23" s="4" t="s">
        <v>1129</v>
      </c>
      <c r="B23" s="5" t="n">
        <v>1238</v>
      </c>
      <c r="C23" s="5" t="n">
        <v>1253</v>
      </c>
    </row>
    <row r="24" spans="1:5">
      <c r="A24" s="4" t="s">
        <v>68</v>
      </c>
      <c r="B24" s="5" t="n">
        <v>2</v>
      </c>
      <c r="C24" s="5" t="n">
        <v>79</v>
      </c>
    </row>
    <row r="25" spans="1:5">
      <c r="A25" s="4" t="s">
        <v>1132</v>
      </c>
    </row>
    <row r="26" spans="1:5">
      <c r="A26" s="3" t="s">
        <v>165</v>
      </c>
    </row>
    <row r="27" spans="1:5">
      <c r="A27" s="4" t="s">
        <v>153</v>
      </c>
      <c r="B27" s="5" t="n">
        <v>215</v>
      </c>
      <c r="C27" s="5" t="n">
        <v>186</v>
      </c>
    </row>
    <row r="28" spans="1:5">
      <c r="A28" s="4" t="s">
        <v>161</v>
      </c>
      <c r="B28" s="5" t="n">
        <v>880</v>
      </c>
      <c r="C28" s="5" t="n">
        <v>938</v>
      </c>
    </row>
    <row r="29" spans="1:5">
      <c r="A29" s="4" t="s">
        <v>169</v>
      </c>
      <c r="B29" s="5" t="n">
        <v>1095</v>
      </c>
      <c r="C29" s="5" t="n">
        <v>1124</v>
      </c>
    </row>
    <row r="30" spans="1:5">
      <c r="A30" s="4" t="s">
        <v>170</v>
      </c>
      <c r="B30" s="5" t="n">
        <v>99</v>
      </c>
      <c r="C30" s="5" t="n">
        <v>83</v>
      </c>
    </row>
    <row r="31" spans="1:5">
      <c r="A31" s="4" t="s">
        <v>182</v>
      </c>
      <c r="B31" s="5" t="n">
        <v>142</v>
      </c>
      <c r="C31" s="5" t="n">
        <v>158</v>
      </c>
    </row>
    <row r="32" spans="1:5">
      <c r="A32" s="4" t="s">
        <v>185</v>
      </c>
      <c r="B32" s="5" t="n">
        <v>241</v>
      </c>
      <c r="C32" s="5" t="n">
        <v>241</v>
      </c>
    </row>
    <row r="33" spans="1:5">
      <c r="A33" s="4" t="s">
        <v>186</v>
      </c>
      <c r="B33" s="5" t="n">
        <v>854</v>
      </c>
      <c r="C33" s="5" t="n">
        <v>883</v>
      </c>
    </row>
    <row r="34" spans="1:5">
      <c r="A34" s="4" t="s">
        <v>1129</v>
      </c>
      <c r="B34" s="5" t="n">
        <v>257</v>
      </c>
      <c r="C34" s="5" t="n">
        <v>248</v>
      </c>
    </row>
    <row r="35" spans="1:5">
      <c r="A35" s="4" t="s">
        <v>68</v>
      </c>
      <c r="B35" s="5" t="n">
        <v>57</v>
      </c>
      <c r="C35" s="5" t="n">
        <v>45</v>
      </c>
    </row>
    <row r="36" spans="1:5">
      <c r="A36" s="4" t="s">
        <v>1133</v>
      </c>
    </row>
    <row r="37" spans="1:5">
      <c r="A37" s="3" t="s">
        <v>165</v>
      </c>
    </row>
    <row r="38" spans="1:5">
      <c r="A38" s="4" t="s">
        <v>161</v>
      </c>
      <c r="B38" s="5" t="n">
        <v>314</v>
      </c>
      <c r="C38" s="5" t="n">
        <v>318</v>
      </c>
    </row>
    <row r="39" spans="1:5">
      <c r="A39" s="4" t="s">
        <v>169</v>
      </c>
      <c r="B39" s="5" t="n">
        <v>314</v>
      </c>
      <c r="C39" s="5" t="n">
        <v>318</v>
      </c>
    </row>
    <row r="40" spans="1:5">
      <c r="A40" s="4" t="s">
        <v>186</v>
      </c>
      <c r="B40" s="5" t="n">
        <v>314</v>
      </c>
      <c r="C40" s="5" t="n">
        <v>318</v>
      </c>
    </row>
    <row r="41" spans="1:5">
      <c r="A41" s="4" t="s">
        <v>68</v>
      </c>
      <c r="B41" s="5" t="n">
        <v>8</v>
      </c>
      <c r="C41" s="5" t="n">
        <v>30</v>
      </c>
    </row>
    <row r="42" spans="1:5">
      <c r="A42" s="4" t="s">
        <v>1134</v>
      </c>
    </row>
    <row r="43" spans="1:5">
      <c r="A43" s="3" t="s">
        <v>165</v>
      </c>
    </row>
    <row r="44" spans="1:5">
      <c r="A44" s="4" t="s">
        <v>153</v>
      </c>
      <c r="B44" s="5" t="n">
        <v>481</v>
      </c>
      <c r="C44" s="5" t="n">
        <v>489</v>
      </c>
    </row>
    <row r="45" spans="1:5">
      <c r="A45" s="4" t="s">
        <v>161</v>
      </c>
      <c r="B45" s="5" t="n">
        <v>344</v>
      </c>
      <c r="C45" s="5" t="n">
        <v>360</v>
      </c>
    </row>
    <row r="46" spans="1:5">
      <c r="A46" s="4" t="s">
        <v>169</v>
      </c>
      <c r="B46" s="5" t="n">
        <v>825</v>
      </c>
      <c r="C46" s="5" t="n">
        <v>849</v>
      </c>
    </row>
    <row r="47" spans="1:5">
      <c r="A47" s="4" t="s">
        <v>170</v>
      </c>
      <c r="B47" s="5" t="n">
        <v>186</v>
      </c>
      <c r="C47" s="5" t="n">
        <v>186</v>
      </c>
    </row>
    <row r="48" spans="1:5">
      <c r="A48" s="4" t="s">
        <v>182</v>
      </c>
      <c r="B48" s="5" t="n">
        <v>155</v>
      </c>
      <c r="C48" s="5" t="n">
        <v>169</v>
      </c>
    </row>
    <row r="49" spans="1:5">
      <c r="A49" s="4" t="s">
        <v>185</v>
      </c>
      <c r="B49" s="5" t="n">
        <v>341</v>
      </c>
      <c r="C49" s="5" t="n">
        <v>355</v>
      </c>
    </row>
    <row r="50" spans="1:5">
      <c r="A50" s="4" t="s">
        <v>186</v>
      </c>
      <c r="B50" s="5" t="n">
        <v>484</v>
      </c>
      <c r="C50" s="5" t="n">
        <v>494</v>
      </c>
    </row>
    <row r="51" spans="1:5">
      <c r="A51" s="4" t="s">
        <v>1129</v>
      </c>
      <c r="B51" s="5" t="n">
        <v>997</v>
      </c>
      <c r="C51" s="5" t="n">
        <v>1389</v>
      </c>
    </row>
    <row r="52" spans="1:5">
      <c r="A52" s="4" t="s">
        <v>68</v>
      </c>
      <c r="B52" s="5" t="n">
        <v>46</v>
      </c>
      <c r="C52" s="5" t="n">
        <v>154</v>
      </c>
    </row>
    <row r="53" spans="1:5">
      <c r="A53" s="4" t="s">
        <v>1135</v>
      </c>
    </row>
    <row r="54" spans="1:5">
      <c r="A54" s="3" t="s">
        <v>165</v>
      </c>
    </row>
    <row r="55" spans="1:5">
      <c r="A55" s="4" t="s">
        <v>153</v>
      </c>
      <c r="B55" s="5" t="n">
        <v>438</v>
      </c>
      <c r="C55" s="5" t="n">
        <v>693</v>
      </c>
    </row>
    <row r="56" spans="1:5">
      <c r="A56" s="4" t="s">
        <v>161</v>
      </c>
      <c r="B56" s="5" t="n">
        <v>2960</v>
      </c>
      <c r="C56" s="5" t="n">
        <v>3062</v>
      </c>
    </row>
    <row r="57" spans="1:5">
      <c r="A57" s="4" t="s">
        <v>169</v>
      </c>
      <c r="B57" s="5" t="n">
        <v>3398</v>
      </c>
      <c r="C57" s="5" t="n">
        <v>3755</v>
      </c>
    </row>
    <row r="58" spans="1:5">
      <c r="A58" s="4" t="s">
        <v>170</v>
      </c>
      <c r="B58" s="5" t="n">
        <v>985</v>
      </c>
      <c r="C58" s="5" t="n">
        <v>970</v>
      </c>
    </row>
    <row r="59" spans="1:5">
      <c r="A59" s="4" t="s">
        <v>182</v>
      </c>
      <c r="B59" s="5" t="n">
        <v>2675</v>
      </c>
      <c r="C59" s="5" t="n">
        <v>2785</v>
      </c>
    </row>
    <row r="60" spans="1:5">
      <c r="A60" s="4" t="s">
        <v>185</v>
      </c>
      <c r="B60" s="5" t="n">
        <v>3660</v>
      </c>
      <c r="C60" s="5" t="n">
        <v>3755</v>
      </c>
    </row>
    <row r="61" spans="1:5">
      <c r="A61" s="4" t="s">
        <v>186</v>
      </c>
      <c r="B61" s="5" t="n">
        <v>-262</v>
      </c>
    </row>
    <row r="62" spans="1:5">
      <c r="A62" s="4" t="s">
        <v>1129</v>
      </c>
      <c r="B62" s="5" t="n">
        <v>1393</v>
      </c>
      <c r="C62" s="5" t="n">
        <v>1682</v>
      </c>
    </row>
    <row r="63" spans="1:5">
      <c r="A63" s="4" t="s">
        <v>68</v>
      </c>
      <c r="B63" s="5" t="n">
        <v>-412</v>
      </c>
      <c r="C63" s="5" t="n">
        <v>-486</v>
      </c>
    </row>
    <row r="64" spans="1:5">
      <c r="A64" s="4" t="s">
        <v>1136</v>
      </c>
    </row>
    <row r="65" spans="1:5">
      <c r="A65" s="3" t="s">
        <v>165</v>
      </c>
    </row>
    <row r="66" spans="1:5">
      <c r="A66" s="4" t="s">
        <v>153</v>
      </c>
      <c r="B66" s="5" t="n">
        <v>720</v>
      </c>
      <c r="C66" s="5" t="n">
        <v>964</v>
      </c>
    </row>
    <row r="67" spans="1:5">
      <c r="A67" s="4" t="s">
        <v>161</v>
      </c>
      <c r="B67" s="5" t="n">
        <v>315</v>
      </c>
      <c r="C67" s="5" t="n">
        <v>296</v>
      </c>
    </row>
    <row r="68" spans="1:5">
      <c r="A68" s="4" t="s">
        <v>169</v>
      </c>
      <c r="B68" s="5" t="n">
        <v>1035</v>
      </c>
      <c r="C68" s="5" t="n">
        <v>1260</v>
      </c>
    </row>
    <row r="69" spans="1:5">
      <c r="A69" s="4" t="s">
        <v>170</v>
      </c>
      <c r="B69" s="5" t="n">
        <v>297</v>
      </c>
      <c r="C69" s="5" t="n">
        <v>437</v>
      </c>
    </row>
    <row r="70" spans="1:5">
      <c r="A70" s="4" t="s">
        <v>182</v>
      </c>
      <c r="B70" s="5" t="n">
        <v>2</v>
      </c>
      <c r="C70" s="5" t="n">
        <v>2</v>
      </c>
    </row>
    <row r="71" spans="1:5">
      <c r="A71" s="4" t="s">
        <v>185</v>
      </c>
      <c r="B71" s="5" t="n">
        <v>299</v>
      </c>
      <c r="C71" s="5" t="n">
        <v>439</v>
      </c>
    </row>
    <row r="72" spans="1:5">
      <c r="A72" s="4" t="s">
        <v>186</v>
      </c>
      <c r="B72" s="5" t="n">
        <v>736</v>
      </c>
      <c r="C72" s="5" t="n">
        <v>821</v>
      </c>
    </row>
    <row r="73" spans="1:5">
      <c r="A73" s="4" t="s">
        <v>1129</v>
      </c>
      <c r="B73" s="5" t="n">
        <v>583</v>
      </c>
      <c r="C73" s="5" t="n">
        <v>911</v>
      </c>
    </row>
    <row r="74" spans="1:5">
      <c r="A74" s="4" t="s">
        <v>68</v>
      </c>
      <c r="B74" s="5" t="n">
        <v>392</v>
      </c>
      <c r="C74" s="5" t="n">
        <v>609</v>
      </c>
    </row>
    <row r="75" spans="1:5">
      <c r="A75" s="4" t="s">
        <v>1137</v>
      </c>
    </row>
    <row r="76" spans="1:5">
      <c r="A76" s="3" t="s">
        <v>165</v>
      </c>
    </row>
    <row r="77" spans="1:5">
      <c r="A77" s="4" t="s">
        <v>153</v>
      </c>
      <c r="B77" s="5" t="n">
        <v>490</v>
      </c>
      <c r="C77" s="5" t="n">
        <v>263</v>
      </c>
    </row>
    <row r="78" spans="1:5">
      <c r="A78" s="4" t="s">
        <v>161</v>
      </c>
      <c r="B78" s="5" t="n">
        <v>2196</v>
      </c>
      <c r="C78" s="5" t="n">
        <v>1826</v>
      </c>
    </row>
    <row r="79" spans="1:5">
      <c r="A79" s="4" t="s">
        <v>169</v>
      </c>
      <c r="B79" s="5" t="n">
        <v>2686</v>
      </c>
      <c r="C79" s="5" t="n">
        <v>2089</v>
      </c>
    </row>
    <row r="80" spans="1:5">
      <c r="A80" s="4" t="s">
        <v>170</v>
      </c>
      <c r="B80" s="5" t="n">
        <v>415</v>
      </c>
      <c r="C80" s="5" t="n">
        <v>360</v>
      </c>
    </row>
    <row r="81" spans="1:5">
      <c r="A81" s="4" t="s">
        <v>182</v>
      </c>
      <c r="B81" s="5" t="n">
        <v>1242</v>
      </c>
      <c r="C81" s="5" t="n">
        <v>699</v>
      </c>
    </row>
    <row r="82" spans="1:5">
      <c r="A82" s="4" t="s">
        <v>185</v>
      </c>
      <c r="B82" s="5" t="n">
        <v>1657</v>
      </c>
      <c r="C82" s="5" t="n">
        <v>1059</v>
      </c>
    </row>
    <row r="83" spans="1:5">
      <c r="A83" s="4" t="s">
        <v>186</v>
      </c>
      <c r="B83" s="5" t="n">
        <v>1029</v>
      </c>
      <c r="C83" s="5" t="n">
        <v>1030</v>
      </c>
    </row>
    <row r="84" spans="1:5">
      <c r="A84" s="4" t="s">
        <v>1129</v>
      </c>
      <c r="B84" s="5" t="n">
        <v>759</v>
      </c>
      <c r="C84" s="5" t="n">
        <v>927</v>
      </c>
    </row>
    <row r="85" spans="1:5">
      <c r="A85" s="4" t="s">
        <v>68</v>
      </c>
      <c r="B85" s="5" t="n">
        <v>103</v>
      </c>
      <c r="C85" s="5" t="n">
        <v>150</v>
      </c>
    </row>
    <row r="86" spans="1:5">
      <c r="A86" s="4" t="s">
        <v>1138</v>
      </c>
    </row>
    <row r="87" spans="1:5">
      <c r="A87" s="3" t="s">
        <v>165</v>
      </c>
    </row>
    <row r="88" spans="1:5">
      <c r="A88" s="4" t="s">
        <v>153</v>
      </c>
      <c r="B88" s="5" t="n">
        <v>384</v>
      </c>
      <c r="C88" s="5" t="n">
        <v>380</v>
      </c>
    </row>
    <row r="89" spans="1:5">
      <c r="A89" s="4" t="s">
        <v>161</v>
      </c>
      <c r="B89" s="5" t="n">
        <v>4505</v>
      </c>
      <c r="C89" s="5" t="n">
        <v>4619</v>
      </c>
    </row>
    <row r="90" spans="1:5">
      <c r="A90" s="4" t="s">
        <v>169</v>
      </c>
      <c r="B90" s="5" t="n">
        <v>4889</v>
      </c>
      <c r="C90" s="5" t="n">
        <v>4999</v>
      </c>
    </row>
    <row r="91" spans="1:5">
      <c r="A91" s="4" t="s">
        <v>170</v>
      </c>
      <c r="B91" s="5" t="n">
        <v>516</v>
      </c>
      <c r="C91" s="5" t="n">
        <v>277</v>
      </c>
    </row>
    <row r="92" spans="1:5">
      <c r="A92" s="4" t="s">
        <v>182</v>
      </c>
      <c r="B92" s="5" t="n">
        <v>4671</v>
      </c>
      <c r="C92" s="5" t="n">
        <v>4971</v>
      </c>
    </row>
    <row r="93" spans="1:5">
      <c r="A93" s="4" t="s">
        <v>185</v>
      </c>
      <c r="B93" s="5" t="n">
        <v>5187</v>
      </c>
      <c r="C93" s="5" t="n">
        <v>5248</v>
      </c>
    </row>
    <row r="94" spans="1:5">
      <c r="A94" s="4" t="s">
        <v>186</v>
      </c>
      <c r="B94" s="5" t="n">
        <v>-298</v>
      </c>
      <c r="C94" s="5" t="n">
        <v>-249</v>
      </c>
    </row>
    <row r="95" spans="1:5">
      <c r="A95" s="4" t="s">
        <v>1129</v>
      </c>
      <c r="B95" s="5" t="n">
        <v>782</v>
      </c>
      <c r="C95" s="5" t="n">
        <v>825</v>
      </c>
    </row>
    <row r="96" spans="1:5">
      <c r="A96" s="4" t="s">
        <v>68</v>
      </c>
      <c r="B96" s="6" t="n">
        <v>-49</v>
      </c>
      <c r="C96" s="6" t="n">
        <v>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9</v>
      </c>
      <c r="B1" s="2" t="s">
        <v>1</v>
      </c>
    </row>
    <row r="2" spans="1:5">
      <c r="B2" s="2" t="s">
        <v>73</v>
      </c>
      <c r="C2" s="2" t="s">
        <v>74</v>
      </c>
      <c r="D2" s="2" t="s">
        <v>75</v>
      </c>
      <c r="E2" s="2" t="s">
        <v>1140</v>
      </c>
    </row>
    <row r="3" spans="1:5">
      <c r="A3" s="3" t="s">
        <v>1141</v>
      </c>
    </row>
    <row r="4" spans="1:5">
      <c r="A4" s="4" t="s">
        <v>153</v>
      </c>
      <c r="B4" s="6" t="n">
        <v>17042</v>
      </c>
      <c r="C4" s="6" t="n">
        <v>15292</v>
      </c>
    </row>
    <row r="5" spans="1:5">
      <c r="A5" s="4" t="s">
        <v>161</v>
      </c>
      <c r="B5" s="5" t="n">
        <v>74671</v>
      </c>
      <c r="C5" s="5" t="n">
        <v>72898</v>
      </c>
    </row>
    <row r="6" spans="1:5">
      <c r="A6" s="4" t="s">
        <v>169</v>
      </c>
      <c r="B6" s="5" t="n">
        <v>91713</v>
      </c>
      <c r="C6" s="5" t="n">
        <v>88190</v>
      </c>
    </row>
    <row r="7" spans="1:5">
      <c r="A7" s="4" t="s">
        <v>170</v>
      </c>
      <c r="B7" s="5" t="n">
        <v>13845</v>
      </c>
      <c r="C7" s="5" t="n">
        <v>9111</v>
      </c>
    </row>
    <row r="8" spans="1:5">
      <c r="A8" s="4" t="s">
        <v>182</v>
      </c>
      <c r="B8" s="5" t="n">
        <v>38875</v>
      </c>
      <c r="C8" s="5" t="n">
        <v>34247</v>
      </c>
    </row>
    <row r="9" spans="1:5">
      <c r="A9" s="4" t="s">
        <v>185</v>
      </c>
      <c r="B9" s="5" t="n">
        <v>52720</v>
      </c>
      <c r="C9" s="5" t="n">
        <v>43358</v>
      </c>
    </row>
    <row r="10" spans="1:5">
      <c r="A10" s="4" t="s">
        <v>186</v>
      </c>
      <c r="B10" s="5" t="n">
        <v>38993</v>
      </c>
      <c r="C10" s="5" t="n">
        <v>44832</v>
      </c>
      <c r="D10" s="6" t="n">
        <v>44772</v>
      </c>
      <c r="E10" s="6" t="n">
        <v>41024</v>
      </c>
    </row>
    <row r="11" spans="1:5">
      <c r="A11" s="4" t="s">
        <v>188</v>
      </c>
      <c r="B11" s="5" t="n">
        <v>-1074</v>
      </c>
      <c r="C11" s="5" t="n">
        <v>847</v>
      </c>
    </row>
    <row r="12" spans="1:5">
      <c r="A12" s="4" t="s">
        <v>68</v>
      </c>
      <c r="B12" s="5" t="n">
        <v>-2180</v>
      </c>
      <c r="C12" s="5" t="n">
        <v>6896</v>
      </c>
      <c r="D12" s="5" t="n">
        <v>5521</v>
      </c>
    </row>
    <row r="13" spans="1:5">
      <c r="A13" s="4" t="s">
        <v>62</v>
      </c>
      <c r="B13" s="5" t="n">
        <v>-497</v>
      </c>
      <c r="C13" s="5" t="n">
        <v>36</v>
      </c>
      <c r="D13" s="5" t="n">
        <v>14</v>
      </c>
    </row>
    <row r="14" spans="1:5">
      <c r="A14" s="4" t="s">
        <v>1142</v>
      </c>
      <c r="B14" s="5" t="n">
        <v>184</v>
      </c>
      <c r="C14" s="5" t="n">
        <v>182</v>
      </c>
      <c r="D14" s="5" t="n">
        <v>126</v>
      </c>
    </row>
    <row r="15" spans="1:5">
      <c r="A15" s="4" t="s">
        <v>1005</v>
      </c>
    </row>
    <row r="16" spans="1:5">
      <c r="A16" s="3" t="s">
        <v>1141</v>
      </c>
    </row>
    <row r="17" spans="1:5">
      <c r="A17" s="4" t="s">
        <v>153</v>
      </c>
      <c r="C17" s="5" t="n">
        <v>581</v>
      </c>
    </row>
    <row r="18" spans="1:5">
      <c r="A18" s="4" t="s">
        <v>161</v>
      </c>
      <c r="C18" s="5" t="n">
        <v>2499</v>
      </c>
    </row>
    <row r="19" spans="1:5">
      <c r="A19" s="4" t="s">
        <v>1143</v>
      </c>
      <c r="C19" s="5" t="n">
        <v>721</v>
      </c>
    </row>
    <row r="20" spans="1:5">
      <c r="A20" s="4" t="s">
        <v>169</v>
      </c>
      <c r="C20" s="5" t="n">
        <v>3801</v>
      </c>
    </row>
    <row r="21" spans="1:5">
      <c r="A21" s="4" t="s">
        <v>170</v>
      </c>
      <c r="C21" s="5" t="n">
        <v>187</v>
      </c>
    </row>
    <row r="22" spans="1:5">
      <c r="A22" s="4" t="s">
        <v>182</v>
      </c>
      <c r="C22" s="5" t="n">
        <v>282</v>
      </c>
    </row>
    <row r="23" spans="1:5">
      <c r="A23" s="4" t="s">
        <v>1143</v>
      </c>
      <c r="C23" s="5" t="n">
        <v>197</v>
      </c>
    </row>
    <row r="24" spans="1:5">
      <c r="A24" s="4" t="s">
        <v>185</v>
      </c>
      <c r="C24" s="5" t="n">
        <v>666</v>
      </c>
    </row>
    <row r="25" spans="1:5">
      <c r="A25" s="4" t="s">
        <v>186</v>
      </c>
      <c r="C25" s="5" t="n">
        <v>3135</v>
      </c>
    </row>
    <row r="26" spans="1:5">
      <c r="A26" s="4" t="s">
        <v>188</v>
      </c>
      <c r="C26" s="5" t="n">
        <v>1254</v>
      </c>
    </row>
    <row r="27" spans="1:5">
      <c r="A27" s="4" t="s">
        <v>68</v>
      </c>
      <c r="C27" s="5" t="n">
        <v>434</v>
      </c>
      <c r="D27" s="5" t="n">
        <v>434</v>
      </c>
    </row>
    <row r="28" spans="1:5">
      <c r="A28" s="4" t="s">
        <v>62</v>
      </c>
      <c r="C28" s="5" t="n">
        <v>174</v>
      </c>
      <c r="D28" s="5" t="n">
        <v>174</v>
      </c>
    </row>
    <row r="29" spans="1:5">
      <c r="A29" s="4" t="s">
        <v>1142</v>
      </c>
      <c r="B29" s="5" t="n">
        <v>162</v>
      </c>
      <c r="C29" s="5" t="n">
        <v>168</v>
      </c>
      <c r="D29" s="5" t="n">
        <v>113</v>
      </c>
    </row>
    <row r="30" spans="1:5">
      <c r="A30" s="4" t="s">
        <v>1069</v>
      </c>
    </row>
    <row r="31" spans="1:5">
      <c r="A31" s="3" t="s">
        <v>1141</v>
      </c>
    </row>
    <row r="32" spans="1:5">
      <c r="A32" s="4" t="s">
        <v>153</v>
      </c>
      <c r="B32" s="5" t="n">
        <v>462</v>
      </c>
      <c r="C32" s="5" t="n">
        <v>465</v>
      </c>
    </row>
    <row r="33" spans="1:5">
      <c r="A33" s="4" t="s">
        <v>161</v>
      </c>
      <c r="B33" s="5" t="n">
        <v>1630</v>
      </c>
      <c r="C33" s="5" t="n">
        <v>1567</v>
      </c>
    </row>
    <row r="34" spans="1:5">
      <c r="A34" s="4" t="s">
        <v>1143</v>
      </c>
      <c r="B34" s="5" t="n">
        <v>84</v>
      </c>
      <c r="C34" s="5" t="n">
        <v>111</v>
      </c>
    </row>
    <row r="35" spans="1:5">
      <c r="A35" s="4" t="s">
        <v>169</v>
      </c>
      <c r="B35" s="5" t="n">
        <v>2176</v>
      </c>
      <c r="C35" s="5" t="n">
        <v>2143</v>
      </c>
    </row>
    <row r="36" spans="1:5">
      <c r="A36" s="4" t="s">
        <v>170</v>
      </c>
      <c r="B36" s="5" t="n">
        <v>140</v>
      </c>
      <c r="C36" s="5" t="n">
        <v>165</v>
      </c>
    </row>
    <row r="37" spans="1:5">
      <c r="A37" s="4" t="s">
        <v>182</v>
      </c>
      <c r="B37" s="5" t="n">
        <v>61</v>
      </c>
      <c r="C37" s="5" t="n">
        <v>153</v>
      </c>
    </row>
    <row r="38" spans="1:5">
      <c r="A38" s="4" t="s">
        <v>185</v>
      </c>
      <c r="B38" s="5" t="n">
        <v>201</v>
      </c>
      <c r="C38" s="5" t="n">
        <v>318</v>
      </c>
    </row>
    <row r="39" spans="1:5">
      <c r="A39" s="4" t="s">
        <v>186</v>
      </c>
      <c r="B39" s="5" t="n">
        <v>1975</v>
      </c>
      <c r="C39" s="5" t="n">
        <v>1825</v>
      </c>
    </row>
    <row r="40" spans="1:5">
      <c r="A40" s="4" t="s">
        <v>188</v>
      </c>
      <c r="B40" s="5" t="n">
        <v>806</v>
      </c>
      <c r="C40" s="5" t="n">
        <v>745</v>
      </c>
    </row>
    <row r="41" spans="1:5">
      <c r="A41" s="4" t="s">
        <v>68</v>
      </c>
      <c r="B41" s="5" t="n">
        <v>67</v>
      </c>
      <c r="C41" s="5" t="n">
        <v>58</v>
      </c>
      <c r="D41" s="5" t="n">
        <v>-15</v>
      </c>
    </row>
    <row r="42" spans="1:5">
      <c r="A42" s="4" t="s">
        <v>62</v>
      </c>
      <c r="B42" s="5" t="n">
        <v>27</v>
      </c>
      <c r="C42" s="5" t="n">
        <v>24</v>
      </c>
      <c r="D42" s="5" t="n">
        <v>-6</v>
      </c>
    </row>
    <row r="43" spans="1:5">
      <c r="A43" s="4" t="s">
        <v>1079</v>
      </c>
    </row>
    <row r="44" spans="1:5">
      <c r="A44" s="3" t="s">
        <v>1141</v>
      </c>
    </row>
    <row r="45" spans="1:5">
      <c r="A45" s="4" t="s">
        <v>153</v>
      </c>
      <c r="B45" s="5" t="n">
        <v>169</v>
      </c>
      <c r="C45" s="5" t="n">
        <v>202</v>
      </c>
    </row>
    <row r="46" spans="1:5">
      <c r="A46" s="4" t="s">
        <v>161</v>
      </c>
      <c r="B46" s="5" t="n">
        <v>604</v>
      </c>
      <c r="C46" s="5" t="n">
        <v>1922</v>
      </c>
    </row>
    <row r="47" spans="1:5">
      <c r="A47" s="4" t="s">
        <v>1143</v>
      </c>
      <c r="B47" s="5" t="n">
        <v>34</v>
      </c>
      <c r="C47" s="5" t="n">
        <v>56</v>
      </c>
    </row>
    <row r="48" spans="1:5">
      <c r="A48" s="4" t="s">
        <v>169</v>
      </c>
      <c r="B48" s="5" t="n">
        <v>807</v>
      </c>
      <c r="C48" s="5" t="n">
        <v>2180</v>
      </c>
    </row>
    <row r="49" spans="1:5">
      <c r="A49" s="4" t="s">
        <v>170</v>
      </c>
      <c r="B49" s="5" t="n">
        <v>199</v>
      </c>
      <c r="C49" s="5" t="n">
        <v>141</v>
      </c>
    </row>
    <row r="50" spans="1:5">
      <c r="A50" s="4" t="s">
        <v>182</v>
      </c>
      <c r="B50" s="5" t="n">
        <v>236</v>
      </c>
      <c r="C50" s="5" t="n">
        <v>256</v>
      </c>
    </row>
    <row r="51" spans="1:5">
      <c r="A51" s="4" t="s">
        <v>1143</v>
      </c>
      <c r="B51" s="5" t="n">
        <v>344</v>
      </c>
      <c r="C51" s="5" t="n">
        <v>766</v>
      </c>
    </row>
    <row r="52" spans="1:5">
      <c r="A52" s="4" t="s">
        <v>185</v>
      </c>
      <c r="B52" s="5" t="n">
        <v>779</v>
      </c>
      <c r="C52" s="5" t="n">
        <v>1163</v>
      </c>
    </row>
    <row r="53" spans="1:5">
      <c r="A53" s="4" t="s">
        <v>186</v>
      </c>
      <c r="B53" s="5" t="n">
        <v>28</v>
      </c>
      <c r="C53" s="5" t="n">
        <v>1017</v>
      </c>
    </row>
    <row r="54" spans="1:5">
      <c r="A54" s="4" t="s">
        <v>188</v>
      </c>
      <c r="B54" s="5" t="n">
        <v>1</v>
      </c>
      <c r="C54" s="5" t="n">
        <v>51</v>
      </c>
    </row>
    <row r="55" spans="1:5">
      <c r="A55" s="4" t="s">
        <v>68</v>
      </c>
      <c r="B55" s="5" t="n">
        <v>-2055</v>
      </c>
      <c r="C55" s="5" t="n">
        <v>351</v>
      </c>
      <c r="D55" s="5" t="n">
        <v>-572</v>
      </c>
    </row>
    <row r="56" spans="1:5">
      <c r="A56" s="4" t="s">
        <v>62</v>
      </c>
      <c r="B56" s="5" t="n">
        <v>-103</v>
      </c>
      <c r="C56" s="5" t="n">
        <v>18</v>
      </c>
      <c r="D56" s="5" t="n">
        <v>-28</v>
      </c>
    </row>
    <row r="57" spans="1:5">
      <c r="A57" s="4" t="s">
        <v>1076</v>
      </c>
    </row>
    <row r="58" spans="1:5">
      <c r="A58" s="3" t="s">
        <v>1141</v>
      </c>
    </row>
    <row r="59" spans="1:5">
      <c r="A59" s="4" t="s">
        <v>153</v>
      </c>
      <c r="B59" s="5" t="n">
        <v>188</v>
      </c>
      <c r="C59" s="5" t="n">
        <v>303</v>
      </c>
    </row>
    <row r="60" spans="1:5">
      <c r="A60" s="4" t="s">
        <v>161</v>
      </c>
      <c r="B60" s="5" t="n">
        <v>199</v>
      </c>
      <c r="C60" s="5" t="n">
        <v>1709</v>
      </c>
    </row>
    <row r="61" spans="1:5">
      <c r="A61" s="4" t="s">
        <v>1143</v>
      </c>
      <c r="B61" s="5" t="n">
        <v>29</v>
      </c>
      <c r="C61" s="5" t="n">
        <v>22</v>
      </c>
    </row>
    <row r="62" spans="1:5">
      <c r="A62" s="4" t="s">
        <v>169</v>
      </c>
      <c r="B62" s="5" t="n">
        <v>416</v>
      </c>
      <c r="C62" s="5" t="n">
        <v>2034</v>
      </c>
    </row>
    <row r="63" spans="1:5">
      <c r="A63" s="4" t="s">
        <v>170</v>
      </c>
      <c r="B63" s="5" t="n">
        <v>320</v>
      </c>
      <c r="C63" s="5" t="n">
        <v>313</v>
      </c>
    </row>
    <row r="64" spans="1:5">
      <c r="A64" s="4" t="s">
        <v>182</v>
      </c>
      <c r="B64" s="5" t="n">
        <v>147</v>
      </c>
      <c r="C64" s="5" t="n">
        <v>79</v>
      </c>
    </row>
    <row r="65" spans="1:5">
      <c r="A65" s="4" t="s">
        <v>1143</v>
      </c>
      <c r="B65" s="5" t="n">
        <v>10221</v>
      </c>
      <c r="C65" s="5" t="n">
        <v>8731</v>
      </c>
    </row>
    <row r="66" spans="1:5">
      <c r="A66" s="4" t="s">
        <v>185</v>
      </c>
      <c r="B66" s="5" t="n">
        <v>10688</v>
      </c>
      <c r="C66" s="5" t="n">
        <v>9123</v>
      </c>
    </row>
    <row r="67" spans="1:5">
      <c r="A67" s="4" t="s">
        <v>186</v>
      </c>
      <c r="B67" s="5" t="n">
        <v>-10272</v>
      </c>
      <c r="C67" s="5" t="n">
        <v>-7089</v>
      </c>
    </row>
    <row r="68" spans="1:5">
      <c r="A68" s="4" t="s">
        <v>188</v>
      </c>
      <c r="B68" s="5" t="n">
        <v>-1982</v>
      </c>
      <c r="C68" s="5" t="n">
        <v>-1290</v>
      </c>
    </row>
    <row r="69" spans="1:5">
      <c r="A69" s="4" t="s">
        <v>68</v>
      </c>
      <c r="B69" s="5" t="n">
        <v>-3183</v>
      </c>
      <c r="C69" s="5" t="n">
        <v>-985</v>
      </c>
      <c r="D69" s="5" t="n">
        <v>-659</v>
      </c>
    </row>
    <row r="70" spans="1:5">
      <c r="A70" s="4" t="s">
        <v>62</v>
      </c>
      <c r="B70" s="5" t="n">
        <v>-613</v>
      </c>
      <c r="C70" s="5" t="n">
        <v>-190</v>
      </c>
      <c r="D70" s="5" t="n">
        <v>-104</v>
      </c>
    </row>
    <row r="71" spans="1:5">
      <c r="A71" s="4" t="s">
        <v>1144</v>
      </c>
    </row>
    <row r="72" spans="1:5">
      <c r="A72" s="3" t="s">
        <v>1141</v>
      </c>
    </row>
    <row r="73" spans="1:5">
      <c r="A73" s="4" t="s">
        <v>68</v>
      </c>
      <c r="D73" s="5" t="n">
        <v>-11</v>
      </c>
    </row>
    <row r="74" spans="1:5">
      <c r="A74" s="4" t="s">
        <v>62</v>
      </c>
      <c r="D74" s="5" t="n">
        <v>-6</v>
      </c>
    </row>
    <row r="75" spans="1:5">
      <c r="A75" s="4" t="s">
        <v>159</v>
      </c>
    </row>
    <row r="76" spans="1:5">
      <c r="A76" s="3" t="s">
        <v>1141</v>
      </c>
    </row>
    <row r="77" spans="1:5">
      <c r="A77" s="4" t="s">
        <v>188</v>
      </c>
      <c r="B77" s="5" t="n">
        <v>101</v>
      </c>
      <c r="C77" s="5" t="n">
        <v>87</v>
      </c>
    </row>
    <row r="78" spans="1:5">
      <c r="A78" s="4" t="s">
        <v>62</v>
      </c>
      <c r="B78" s="5" t="n">
        <v>192</v>
      </c>
      <c r="C78" s="5" t="n">
        <v>10</v>
      </c>
      <c r="D78" s="5" t="n">
        <v>-16</v>
      </c>
    </row>
    <row r="79" spans="1:5">
      <c r="A79" s="4" t="s">
        <v>1142</v>
      </c>
      <c r="B79" s="5" t="n">
        <v>184</v>
      </c>
      <c r="C79" s="6" t="n">
        <v>14</v>
      </c>
      <c r="D79" s="6" t="n">
        <v>13</v>
      </c>
    </row>
    <row r="80" spans="1:5">
      <c r="A80" s="4" t="s">
        <v>1083</v>
      </c>
    </row>
    <row r="81" spans="1:5">
      <c r="A81" s="3" t="s">
        <v>1141</v>
      </c>
    </row>
    <row r="82" spans="1:5">
      <c r="A82" s="4" t="s">
        <v>1142</v>
      </c>
      <c r="B82" s="6" t="n">
        <v>2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5</v>
      </c>
      <c r="B1" s="2" t="s">
        <v>1</v>
      </c>
    </row>
    <row r="2" spans="1:3">
      <c r="B2" s="2" t="s">
        <v>73</v>
      </c>
      <c r="C2" s="2" t="s">
        <v>74</v>
      </c>
    </row>
    <row r="3" spans="1:3">
      <c r="A3" s="3" t="s">
        <v>1146</v>
      </c>
    </row>
    <row r="4" spans="1:3">
      <c r="A4" s="4" t="s">
        <v>1147</v>
      </c>
      <c r="B4" s="6" t="n">
        <v>7962</v>
      </c>
      <c r="C4" s="6" t="n">
        <v>8493</v>
      </c>
    </row>
    <row r="5" spans="1:3">
      <c r="A5" s="4" t="s">
        <v>1093</v>
      </c>
      <c r="B5" s="5" t="n">
        <v>478</v>
      </c>
      <c r="C5" s="5" t="n">
        <v>862</v>
      </c>
    </row>
    <row r="6" spans="1:3">
      <c r="A6" s="4" t="s">
        <v>1148</v>
      </c>
      <c r="B6" s="5" t="n">
        <v>-17</v>
      </c>
      <c r="C6" s="5" t="n">
        <v>-29</v>
      </c>
    </row>
    <row r="7" spans="1:3">
      <c r="A7" s="4" t="s">
        <v>1149</v>
      </c>
      <c r="B7" s="5" t="n">
        <v>-307</v>
      </c>
      <c r="C7" s="5" t="n">
        <v>-236</v>
      </c>
    </row>
    <row r="8" spans="1:3">
      <c r="A8" s="4" t="s">
        <v>1150</v>
      </c>
      <c r="B8" s="5" t="n">
        <v>-123</v>
      </c>
    </row>
    <row r="9" spans="1:3">
      <c r="A9" s="4" t="s">
        <v>1151</v>
      </c>
      <c r="B9" s="5" t="n">
        <v>728</v>
      </c>
    </row>
    <row r="10" spans="1:3">
      <c r="A10" s="4" t="s">
        <v>611</v>
      </c>
      <c r="B10" s="5" t="n">
        <v>-222</v>
      </c>
      <c r="C10" s="5" t="n">
        <v>-1128</v>
      </c>
    </row>
    <row r="11" spans="1:3">
      <c r="A11" s="4" t="s">
        <v>1152</v>
      </c>
      <c r="B11" s="5" t="n">
        <v>8499</v>
      </c>
      <c r="C11" s="5" t="n">
        <v>7962</v>
      </c>
    </row>
    <row r="12" spans="1:3">
      <c r="A12" s="4" t="s">
        <v>755</v>
      </c>
    </row>
    <row r="13" spans="1:3">
      <c r="A13" s="3" t="s">
        <v>1146</v>
      </c>
    </row>
    <row r="14" spans="1:3">
      <c r="A14" s="4" t="s">
        <v>1147</v>
      </c>
      <c r="B14" s="5" t="n">
        <v>3653</v>
      </c>
      <c r="C14" s="5" t="n">
        <v>4110</v>
      </c>
    </row>
    <row r="15" spans="1:3">
      <c r="A15" s="4" t="s">
        <v>611</v>
      </c>
      <c r="B15" s="5" t="n">
        <v>-24</v>
      </c>
      <c r="C15" s="5" t="n">
        <v>-457</v>
      </c>
    </row>
    <row r="16" spans="1:3">
      <c r="A16" s="4" t="s">
        <v>1152</v>
      </c>
      <c r="B16" s="5" t="n">
        <v>3629</v>
      </c>
      <c r="C16" s="5" t="n">
        <v>3653</v>
      </c>
    </row>
    <row r="17" spans="1:3">
      <c r="A17" s="4" t="s">
        <v>1153</v>
      </c>
    </row>
    <row r="18" spans="1:3">
      <c r="A18" s="3" t="s">
        <v>1146</v>
      </c>
    </row>
    <row r="19" spans="1:3">
      <c r="A19" s="4" t="s">
        <v>1147</v>
      </c>
      <c r="B19" s="5" t="n">
        <v>4061</v>
      </c>
      <c r="C19" s="5" t="n">
        <v>4002</v>
      </c>
    </row>
    <row r="20" spans="1:3">
      <c r="A20" s="4" t="s">
        <v>1093</v>
      </c>
      <c r="B20" s="5" t="n">
        <v>439</v>
      </c>
      <c r="C20" s="5" t="n">
        <v>855</v>
      </c>
    </row>
    <row r="21" spans="1:3">
      <c r="A21" s="4" t="s">
        <v>1148</v>
      </c>
      <c r="B21" s="5" t="n">
        <v>-17</v>
      </c>
      <c r="C21" s="5" t="n">
        <v>-27</v>
      </c>
    </row>
    <row r="22" spans="1:3">
      <c r="A22" s="4" t="s">
        <v>1149</v>
      </c>
      <c r="B22" s="5" t="n">
        <v>-239</v>
      </c>
      <c r="C22" s="5" t="n">
        <v>-135</v>
      </c>
    </row>
    <row r="23" spans="1:3">
      <c r="A23" s="4" t="s">
        <v>1150</v>
      </c>
      <c r="B23" s="5" t="n">
        <v>-112</v>
      </c>
    </row>
    <row r="24" spans="1:3">
      <c r="A24" s="4" t="s">
        <v>1151</v>
      </c>
      <c r="B24" s="5" t="n">
        <v>3</v>
      </c>
    </row>
    <row r="25" spans="1:3">
      <c r="A25" s="4" t="s">
        <v>611</v>
      </c>
      <c r="B25" s="5" t="n">
        <v>-165</v>
      </c>
      <c r="C25" s="5" t="n">
        <v>-634</v>
      </c>
    </row>
    <row r="26" spans="1:3">
      <c r="A26" s="4" t="s">
        <v>1152</v>
      </c>
      <c r="B26" s="5" t="n">
        <v>3970</v>
      </c>
      <c r="C26" s="5" t="n">
        <v>4061</v>
      </c>
    </row>
    <row r="27" spans="1:3">
      <c r="A27" s="4" t="s">
        <v>1154</v>
      </c>
    </row>
    <row r="28" spans="1:3">
      <c r="A28" s="3" t="s">
        <v>1146</v>
      </c>
    </row>
    <row r="29" spans="1:3">
      <c r="A29" s="4" t="s">
        <v>1147</v>
      </c>
      <c r="B29" s="5" t="n">
        <v>137</v>
      </c>
      <c r="C29" s="5" t="n">
        <v>152</v>
      </c>
    </row>
    <row r="30" spans="1:3">
      <c r="A30" s="4" t="s">
        <v>1149</v>
      </c>
      <c r="B30" s="5" t="n">
        <v>-2</v>
      </c>
      <c r="C30" s="5" t="n">
        <v>-2</v>
      </c>
    </row>
    <row r="31" spans="1:3">
      <c r="A31" s="4" t="s">
        <v>611</v>
      </c>
      <c r="B31" s="5" t="n">
        <v>5</v>
      </c>
      <c r="C31" s="5" t="n">
        <v>-13</v>
      </c>
    </row>
    <row r="32" spans="1:3">
      <c r="A32" s="4" t="s">
        <v>1152</v>
      </c>
      <c r="B32" s="5" t="n">
        <v>140</v>
      </c>
      <c r="C32" s="5" t="n">
        <v>137</v>
      </c>
    </row>
    <row r="33" spans="1:3">
      <c r="A33" s="4" t="s">
        <v>1155</v>
      </c>
    </row>
    <row r="34" spans="1:3">
      <c r="A34" s="3" t="s">
        <v>1146</v>
      </c>
    </row>
    <row r="35" spans="1:3">
      <c r="A35" s="4" t="s">
        <v>1147</v>
      </c>
      <c r="B35" s="5" t="n">
        <v>111</v>
      </c>
      <c r="C35" s="5" t="n">
        <v>229</v>
      </c>
    </row>
    <row r="36" spans="1:3">
      <c r="A36" s="4" t="s">
        <v>1093</v>
      </c>
      <c r="B36" s="5" t="n">
        <v>39</v>
      </c>
      <c r="C36" s="5" t="n">
        <v>7</v>
      </c>
    </row>
    <row r="37" spans="1:3">
      <c r="A37" s="4" t="s">
        <v>1148</v>
      </c>
      <c r="C37" s="5" t="n">
        <v>-2</v>
      </c>
    </row>
    <row r="38" spans="1:3">
      <c r="A38" s="4" t="s">
        <v>1149</v>
      </c>
      <c r="B38" s="5" t="n">
        <v>-66</v>
      </c>
      <c r="C38" s="5" t="n">
        <v>-99</v>
      </c>
    </row>
    <row r="39" spans="1:3">
      <c r="A39" s="4" t="s">
        <v>1150</v>
      </c>
      <c r="B39" s="5" t="n">
        <v>-11</v>
      </c>
    </row>
    <row r="40" spans="1:3">
      <c r="A40" s="4" t="s">
        <v>1151</v>
      </c>
      <c r="B40" s="5" t="n">
        <v>1</v>
      </c>
    </row>
    <row r="41" spans="1:3">
      <c r="A41" s="4" t="s">
        <v>611</v>
      </c>
      <c r="B41" s="5" t="n">
        <v>2</v>
      </c>
      <c r="C41" s="5" t="n">
        <v>-24</v>
      </c>
    </row>
    <row r="42" spans="1:3">
      <c r="A42" s="4" t="s">
        <v>1152</v>
      </c>
      <c r="B42" s="5" t="n">
        <v>76</v>
      </c>
      <c r="C42" s="5" t="n">
        <v>111</v>
      </c>
    </row>
    <row r="43" spans="1:3">
      <c r="A43" s="4" t="s">
        <v>1156</v>
      </c>
    </row>
    <row r="44" spans="1:3">
      <c r="A44" s="3" t="s">
        <v>1146</v>
      </c>
    </row>
    <row r="45" spans="1:3">
      <c r="A45" s="4" t="s">
        <v>1151</v>
      </c>
      <c r="B45" s="5" t="n">
        <v>724</v>
      </c>
    </row>
    <row r="46" spans="1:3">
      <c r="A46" s="4" t="s">
        <v>611</v>
      </c>
      <c r="B46" s="5" t="n">
        <v>-40</v>
      </c>
    </row>
    <row r="47" spans="1:3">
      <c r="A47" s="4" t="s">
        <v>1152</v>
      </c>
      <c r="B47" s="5" t="n">
        <v>684</v>
      </c>
    </row>
    <row r="48" spans="1:3">
      <c r="A48" s="4" t="s">
        <v>941</v>
      </c>
    </row>
    <row r="49" spans="1:3">
      <c r="A49" s="3" t="s">
        <v>1146</v>
      </c>
    </row>
    <row r="50" spans="1:3">
      <c r="A50" s="4" t="s">
        <v>1147</v>
      </c>
      <c r="B50" s="5" t="n">
        <v>9820</v>
      </c>
    </row>
    <row r="51" spans="1:3">
      <c r="A51" s="4" t="s">
        <v>1152</v>
      </c>
      <c r="B51" s="5" t="n">
        <v>10539</v>
      </c>
      <c r="C51" s="5" t="n">
        <v>9820</v>
      </c>
    </row>
    <row r="52" spans="1:3">
      <c r="A52" s="4" t="s">
        <v>1157</v>
      </c>
    </row>
    <row r="53" spans="1:3">
      <c r="A53" s="3" t="s">
        <v>1146</v>
      </c>
    </row>
    <row r="54" spans="1:3">
      <c r="A54" s="4" t="s">
        <v>1147</v>
      </c>
      <c r="B54" s="5" t="n">
        <v>3653</v>
      </c>
    </row>
    <row r="55" spans="1:3">
      <c r="A55" s="4" t="s">
        <v>1152</v>
      </c>
      <c r="B55" s="5" t="n">
        <v>3629</v>
      </c>
      <c r="C55" s="5" t="n">
        <v>3653</v>
      </c>
    </row>
    <row r="56" spans="1:3">
      <c r="A56" s="4" t="s">
        <v>1158</v>
      </c>
    </row>
    <row r="57" spans="1:3">
      <c r="A57" s="3" t="s">
        <v>1146</v>
      </c>
    </row>
    <row r="58" spans="1:3">
      <c r="A58" s="4" t="s">
        <v>1147</v>
      </c>
      <c r="B58" s="5" t="n">
        <v>5043</v>
      </c>
    </row>
    <row r="59" spans="1:3">
      <c r="A59" s="4" t="s">
        <v>1152</v>
      </c>
      <c r="B59" s="5" t="n">
        <v>5090</v>
      </c>
      <c r="C59" s="5" t="n">
        <v>5043</v>
      </c>
    </row>
    <row r="60" spans="1:3">
      <c r="A60" s="4" t="s">
        <v>1159</v>
      </c>
    </row>
    <row r="61" spans="1:3">
      <c r="A61" s="3" t="s">
        <v>1146</v>
      </c>
    </row>
    <row r="62" spans="1:3">
      <c r="A62" s="4" t="s">
        <v>1147</v>
      </c>
      <c r="B62" s="5" t="n">
        <v>201</v>
      </c>
    </row>
    <row r="63" spans="1:3">
      <c r="A63" s="4" t="s">
        <v>1152</v>
      </c>
      <c r="B63" s="5" t="n">
        <v>248</v>
      </c>
      <c r="C63" s="5" t="n">
        <v>201</v>
      </c>
    </row>
    <row r="64" spans="1:3">
      <c r="A64" s="4" t="s">
        <v>1160</v>
      </c>
    </row>
    <row r="65" spans="1:3">
      <c r="A65" s="3" t="s">
        <v>1146</v>
      </c>
    </row>
    <row r="66" spans="1:3">
      <c r="A66" s="4" t="s">
        <v>1147</v>
      </c>
      <c r="B66" s="5" t="n">
        <v>923</v>
      </c>
    </row>
    <row r="67" spans="1:3">
      <c r="A67" s="4" t="s">
        <v>1152</v>
      </c>
      <c r="B67" s="5" t="n">
        <v>888</v>
      </c>
      <c r="C67" s="5" t="n">
        <v>923</v>
      </c>
    </row>
    <row r="68" spans="1:3">
      <c r="A68" s="4" t="s">
        <v>1161</v>
      </c>
    </row>
    <row r="69" spans="1:3">
      <c r="A69" s="3" t="s">
        <v>1146</v>
      </c>
    </row>
    <row r="70" spans="1:3">
      <c r="A70" s="4" t="s">
        <v>1152</v>
      </c>
      <c r="B70" s="5" t="n">
        <v>684</v>
      </c>
    </row>
    <row r="71" spans="1:3">
      <c r="A71" s="4" t="s">
        <v>1162</v>
      </c>
    </row>
    <row r="72" spans="1:3">
      <c r="A72" s="3" t="s">
        <v>1146</v>
      </c>
    </row>
    <row r="73" spans="1:3">
      <c r="A73" s="4" t="s">
        <v>1147</v>
      </c>
      <c r="B73" s="5" t="n">
        <v>-1858</v>
      </c>
    </row>
    <row r="74" spans="1:3">
      <c r="A74" s="4" t="s">
        <v>1152</v>
      </c>
      <c r="B74" s="5" t="n">
        <v>-2040</v>
      </c>
      <c r="C74" s="5" t="n">
        <v>-1858</v>
      </c>
    </row>
    <row r="75" spans="1:3">
      <c r="A75" s="4" t="s">
        <v>1163</v>
      </c>
    </row>
    <row r="76" spans="1:3">
      <c r="A76" s="3" t="s">
        <v>1146</v>
      </c>
    </row>
    <row r="77" spans="1:3">
      <c r="A77" s="4" t="s">
        <v>1147</v>
      </c>
      <c r="B77" s="5" t="n">
        <v>-982</v>
      </c>
    </row>
    <row r="78" spans="1:3">
      <c r="A78" s="4" t="s">
        <v>1152</v>
      </c>
      <c r="B78" s="5" t="n">
        <v>-1120</v>
      </c>
      <c r="C78" s="5" t="n">
        <v>-982</v>
      </c>
    </row>
    <row r="79" spans="1:3">
      <c r="A79" s="4" t="s">
        <v>1164</v>
      </c>
    </row>
    <row r="80" spans="1:3">
      <c r="A80" s="3" t="s">
        <v>1146</v>
      </c>
    </row>
    <row r="81" spans="1:3">
      <c r="A81" s="4" t="s">
        <v>1147</v>
      </c>
      <c r="B81" s="5" t="n">
        <v>-64</v>
      </c>
    </row>
    <row r="82" spans="1:3">
      <c r="A82" s="4" t="s">
        <v>1152</v>
      </c>
      <c r="B82" s="5" t="n">
        <v>-108</v>
      </c>
      <c r="C82" s="5" t="n">
        <v>-64</v>
      </c>
    </row>
    <row r="83" spans="1:3">
      <c r="A83" s="4" t="s">
        <v>1165</v>
      </c>
    </row>
    <row r="84" spans="1:3">
      <c r="A84" s="3" t="s">
        <v>1146</v>
      </c>
    </row>
    <row r="85" spans="1:3">
      <c r="A85" s="4" t="s">
        <v>1147</v>
      </c>
      <c r="B85" s="5" t="n">
        <v>-812</v>
      </c>
    </row>
    <row r="86" spans="1:3">
      <c r="A86" s="4" t="s">
        <v>1152</v>
      </c>
      <c r="B86" s="6" t="n">
        <v>-812</v>
      </c>
      <c r="C86" s="6" t="n">
        <v>-81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16"/>
  </cols>
  <sheetData>
    <row r="1" spans="1:2">
      <c r="A1" s="1" t="s">
        <v>1166</v>
      </c>
      <c r="B1" s="2" t="s">
        <v>1</v>
      </c>
    </row>
    <row r="2" spans="1:2">
      <c r="B2" s="2" t="s">
        <v>73</v>
      </c>
    </row>
    <row r="3" spans="1:2">
      <c r="A3" s="4" t="s">
        <v>1155</v>
      </c>
    </row>
    <row r="4" spans="1:2">
      <c r="A4" s="3" t="s">
        <v>1167</v>
      </c>
    </row>
    <row r="5" spans="1:2">
      <c r="A5" s="4" t="s">
        <v>1168</v>
      </c>
      <c r="B5" s="4" t="s">
        <v>1169</v>
      </c>
    </row>
    <row r="6" spans="1:2">
      <c r="A6" s="4" t="s">
        <v>1170</v>
      </c>
    </row>
    <row r="7" spans="1:2">
      <c r="A7" s="3" t="s">
        <v>1167</v>
      </c>
    </row>
    <row r="8" spans="1:2">
      <c r="A8" s="4" t="s">
        <v>1168</v>
      </c>
      <c r="B8" s="4" t="s">
        <v>1171</v>
      </c>
    </row>
    <row r="9" spans="1:2">
      <c r="A9" s="4" t="s">
        <v>1172</v>
      </c>
    </row>
    <row r="10" spans="1:2">
      <c r="A10" s="3" t="s">
        <v>1167</v>
      </c>
    </row>
    <row r="11" spans="1:2">
      <c r="A11" s="4" t="s">
        <v>1168</v>
      </c>
      <c r="B11" s="4" t="s">
        <v>1173</v>
      </c>
    </row>
    <row r="12" spans="1:2">
      <c r="A12" s="4" t="s">
        <v>1174</v>
      </c>
    </row>
    <row r="13" spans="1:2">
      <c r="A13" s="3" t="s">
        <v>1167</v>
      </c>
    </row>
    <row r="14" spans="1:2">
      <c r="A14" s="4" t="s">
        <v>1168</v>
      </c>
      <c r="B14" s="4" t="s">
        <v>1175</v>
      </c>
    </row>
    <row r="15" spans="1:2">
      <c r="A15" s="4" t="s">
        <v>1176</v>
      </c>
    </row>
    <row r="16" spans="1:2">
      <c r="A16" s="3" t="s">
        <v>1167</v>
      </c>
    </row>
    <row r="17" spans="1:2">
      <c r="A17" s="4" t="s">
        <v>1168</v>
      </c>
      <c r="B17" s="4" t="s">
        <v>117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78</v>
      </c>
      <c r="B1" s="2" t="s">
        <v>1</v>
      </c>
    </row>
    <row r="2" spans="1:3">
      <c r="B2" s="2" t="s">
        <v>73</v>
      </c>
      <c r="C2" s="2" t="s">
        <v>74</v>
      </c>
    </row>
    <row r="3" spans="1:3">
      <c r="A3" s="3" t="s">
        <v>167</v>
      </c>
    </row>
    <row r="4" spans="1:3">
      <c r="A4" s="4" t="s">
        <v>1147</v>
      </c>
      <c r="B4" s="6" t="n">
        <v>48385</v>
      </c>
      <c r="C4" s="6" t="n">
        <v>54878</v>
      </c>
    </row>
    <row r="5" spans="1:3">
      <c r="A5" s="4" t="s">
        <v>1179</v>
      </c>
      <c r="B5" s="5" t="n">
        <v>1801</v>
      </c>
    </row>
    <row r="6" spans="1:3">
      <c r="A6" s="4" t="s">
        <v>1093</v>
      </c>
      <c r="B6" s="5" t="n">
        <v>4449</v>
      </c>
      <c r="C6" s="5" t="n">
        <v>2823</v>
      </c>
    </row>
    <row r="7" spans="1:3">
      <c r="A7" s="4" t="s">
        <v>1148</v>
      </c>
      <c r="B7" s="5" t="n">
        <v>-631</v>
      </c>
      <c r="C7" s="5" t="n">
        <v>-570</v>
      </c>
    </row>
    <row r="8" spans="1:3">
      <c r="A8" s="4" t="s">
        <v>1180</v>
      </c>
      <c r="B8" s="5" t="n">
        <v>429</v>
      </c>
      <c r="C8" s="5" t="n">
        <v>446</v>
      </c>
    </row>
    <row r="9" spans="1:3">
      <c r="A9" s="4" t="s">
        <v>132</v>
      </c>
      <c r="B9" s="5" t="n">
        <v>-3503</v>
      </c>
      <c r="C9" s="5" t="n">
        <v>-3211</v>
      </c>
    </row>
    <row r="10" spans="1:3">
      <c r="A10" s="4" t="s">
        <v>609</v>
      </c>
      <c r="B10" s="5" t="n">
        <v>-4198</v>
      </c>
      <c r="C10" s="5" t="n">
        <v>-184</v>
      </c>
    </row>
    <row r="11" spans="1:3">
      <c r="A11" s="4" t="s">
        <v>1151</v>
      </c>
      <c r="B11" s="5" t="n">
        <v>488</v>
      </c>
    </row>
    <row r="12" spans="1:3">
      <c r="A12" s="4" t="s">
        <v>611</v>
      </c>
      <c r="B12" s="5" t="n">
        <v>-644</v>
      </c>
      <c r="C12" s="5" t="n">
        <v>-5797</v>
      </c>
    </row>
    <row r="13" spans="1:3">
      <c r="A13" s="4" t="s">
        <v>1152</v>
      </c>
      <c r="B13" s="5" t="n">
        <v>46576</v>
      </c>
      <c r="C13" s="5" t="n">
        <v>48385</v>
      </c>
    </row>
    <row r="14" spans="1:3">
      <c r="A14" s="4" t="s">
        <v>1181</v>
      </c>
    </row>
    <row r="15" spans="1:3">
      <c r="A15" s="3" t="s">
        <v>167</v>
      </c>
    </row>
    <row r="16" spans="1:3">
      <c r="A16" s="4" t="s">
        <v>1147</v>
      </c>
      <c r="B16" s="5" t="n">
        <v>635</v>
      </c>
      <c r="C16" s="5" t="n">
        <v>718</v>
      </c>
    </row>
    <row r="17" spans="1:3">
      <c r="A17" s="4" t="s">
        <v>1148</v>
      </c>
      <c r="B17" s="5" t="n">
        <v>-25</v>
      </c>
      <c r="C17" s="5" t="n">
        <v>-11</v>
      </c>
    </row>
    <row r="18" spans="1:3">
      <c r="A18" s="4" t="s">
        <v>1151</v>
      </c>
      <c r="B18" s="5" t="n">
        <v>62</v>
      </c>
    </row>
    <row r="19" spans="1:3">
      <c r="A19" s="4" t="s">
        <v>611</v>
      </c>
      <c r="B19" s="5" t="n">
        <v>24</v>
      </c>
      <c r="C19" s="5" t="n">
        <v>-84</v>
      </c>
    </row>
    <row r="20" spans="1:3">
      <c r="A20" s="4" t="s">
        <v>1182</v>
      </c>
      <c r="B20" s="5" t="n">
        <v>19</v>
      </c>
      <c r="C20" s="5" t="n">
        <v>12</v>
      </c>
    </row>
    <row r="21" spans="1:3">
      <c r="A21" s="4" t="s">
        <v>1152</v>
      </c>
      <c r="B21" s="5" t="n">
        <v>715</v>
      </c>
      <c r="C21" s="5" t="n">
        <v>635</v>
      </c>
    </row>
    <row r="22" spans="1:3">
      <c r="A22" s="4" t="s">
        <v>1183</v>
      </c>
    </row>
    <row r="23" spans="1:3">
      <c r="A23" s="3" t="s">
        <v>167</v>
      </c>
    </row>
    <row r="24" spans="1:3">
      <c r="A24" s="4" t="s">
        <v>1147</v>
      </c>
      <c r="B24" s="5" t="n">
        <v>10952</v>
      </c>
      <c r="C24" s="5" t="n">
        <v>12100</v>
      </c>
    </row>
    <row r="25" spans="1:3">
      <c r="A25" s="4" t="s">
        <v>1148</v>
      </c>
      <c r="B25" s="5" t="n">
        <v>-84</v>
      </c>
      <c r="C25" s="5" t="n">
        <v>-53</v>
      </c>
    </row>
    <row r="26" spans="1:3">
      <c r="A26" s="4" t="s">
        <v>132</v>
      </c>
      <c r="B26" s="5" t="n">
        <v>-514</v>
      </c>
      <c r="C26" s="5" t="n">
        <v>-531</v>
      </c>
    </row>
    <row r="27" spans="1:3">
      <c r="A27" s="4" t="s">
        <v>609</v>
      </c>
      <c r="B27" s="5" t="n">
        <v>-577</v>
      </c>
      <c r="C27" s="5" t="n">
        <v>-10</v>
      </c>
    </row>
    <row r="28" spans="1:3">
      <c r="A28" s="4" t="s">
        <v>1151</v>
      </c>
      <c r="B28" s="5" t="n">
        <v>15</v>
      </c>
    </row>
    <row r="29" spans="1:3">
      <c r="A29" s="4" t="s">
        <v>611</v>
      </c>
      <c r="B29" s="5" t="n">
        <v>-221</v>
      </c>
      <c r="C29" s="5" t="n">
        <v>-1360</v>
      </c>
    </row>
    <row r="30" spans="1:3">
      <c r="A30" s="4" t="s">
        <v>1182</v>
      </c>
      <c r="B30" s="5" t="n">
        <v>416</v>
      </c>
      <c r="C30" s="5" t="n">
        <v>806</v>
      </c>
    </row>
    <row r="31" spans="1:3">
      <c r="A31" s="4" t="s">
        <v>1152</v>
      </c>
      <c r="B31" s="5" t="n">
        <v>9987</v>
      </c>
      <c r="C31" s="5" t="n">
        <v>10952</v>
      </c>
    </row>
    <row r="32" spans="1:3">
      <c r="A32" s="4" t="s">
        <v>1184</v>
      </c>
    </row>
    <row r="33" spans="1:3">
      <c r="A33" s="3" t="s">
        <v>167</v>
      </c>
    </row>
    <row r="34" spans="1:3">
      <c r="A34" s="4" t="s">
        <v>1147</v>
      </c>
      <c r="B34" s="5" t="n">
        <v>11236</v>
      </c>
      <c r="C34" s="5" t="n">
        <v>11786</v>
      </c>
    </row>
    <row r="35" spans="1:3">
      <c r="A35" s="4" t="s">
        <v>1148</v>
      </c>
      <c r="B35" s="5" t="n">
        <v>-75</v>
      </c>
      <c r="C35" s="5" t="n">
        <v>-93</v>
      </c>
    </row>
    <row r="36" spans="1:3">
      <c r="A36" s="4" t="s">
        <v>132</v>
      </c>
      <c r="B36" s="5" t="n">
        <v>-666</v>
      </c>
      <c r="C36" s="5" t="n">
        <v>-655</v>
      </c>
    </row>
    <row r="37" spans="1:3">
      <c r="A37" s="4" t="s">
        <v>609</v>
      </c>
      <c r="B37" s="5" t="n">
        <v>-1113</v>
      </c>
      <c r="C37" s="5" t="n">
        <v>-18</v>
      </c>
    </row>
    <row r="38" spans="1:3">
      <c r="A38" s="4" t="s">
        <v>1151</v>
      </c>
      <c r="B38" s="5" t="n">
        <v>41</v>
      </c>
    </row>
    <row r="39" spans="1:3">
      <c r="A39" s="4" t="s">
        <v>611</v>
      </c>
      <c r="B39" s="5" t="n">
        <v>-275</v>
      </c>
      <c r="C39" s="5" t="n">
        <v>-1471</v>
      </c>
    </row>
    <row r="40" spans="1:3">
      <c r="A40" s="4" t="s">
        <v>1182</v>
      </c>
      <c r="B40" s="5" t="n">
        <v>456</v>
      </c>
      <c r="C40" s="5" t="n">
        <v>1687</v>
      </c>
    </row>
    <row r="41" spans="1:3">
      <c r="A41" s="4" t="s">
        <v>1152</v>
      </c>
      <c r="B41" s="5" t="n">
        <v>9604</v>
      </c>
      <c r="C41" s="5" t="n">
        <v>11236</v>
      </c>
    </row>
    <row r="42" spans="1:3">
      <c r="A42" s="4" t="s">
        <v>1185</v>
      </c>
    </row>
    <row r="43" spans="1:3">
      <c r="A43" s="3" t="s">
        <v>167</v>
      </c>
    </row>
    <row r="44" spans="1:3">
      <c r="A44" s="4" t="s">
        <v>1147</v>
      </c>
      <c r="B44" s="5" t="n">
        <v>6407</v>
      </c>
      <c r="C44" s="5" t="n">
        <v>6893</v>
      </c>
    </row>
    <row r="45" spans="1:3">
      <c r="A45" s="4" t="s">
        <v>1148</v>
      </c>
      <c r="B45" s="5" t="n">
        <v>-70</v>
      </c>
      <c r="C45" s="5" t="n">
        <v>-234</v>
      </c>
    </row>
    <row r="46" spans="1:3">
      <c r="A46" s="4" t="s">
        <v>132</v>
      </c>
      <c r="B46" s="5" t="n">
        <v>-866</v>
      </c>
      <c r="C46" s="5" t="n">
        <v>-847</v>
      </c>
    </row>
    <row r="47" spans="1:3">
      <c r="A47" s="4" t="s">
        <v>609</v>
      </c>
      <c r="B47" s="5" t="n">
        <v>-708</v>
      </c>
      <c r="C47" s="5" t="n">
        <v>-21</v>
      </c>
    </row>
    <row r="48" spans="1:3">
      <c r="A48" s="4" t="s">
        <v>1151</v>
      </c>
      <c r="B48" s="5" t="n">
        <v>46</v>
      </c>
    </row>
    <row r="49" spans="1:3">
      <c r="A49" s="4" t="s">
        <v>611</v>
      </c>
      <c r="B49" s="5" t="n">
        <v>-102</v>
      </c>
      <c r="C49" s="5" t="n">
        <v>-560</v>
      </c>
    </row>
    <row r="50" spans="1:3">
      <c r="A50" s="4" t="s">
        <v>1182</v>
      </c>
      <c r="B50" s="5" t="n">
        <v>979</v>
      </c>
      <c r="C50" s="5" t="n">
        <v>1176</v>
      </c>
    </row>
    <row r="51" spans="1:3">
      <c r="A51" s="4" t="s">
        <v>1152</v>
      </c>
      <c r="B51" s="5" t="n">
        <v>5686</v>
      </c>
      <c r="C51" s="5" t="n">
        <v>6407</v>
      </c>
    </row>
    <row r="52" spans="1:3">
      <c r="A52" s="4" t="s">
        <v>1186</v>
      </c>
    </row>
    <row r="53" spans="1:3">
      <c r="A53" s="3" t="s">
        <v>167</v>
      </c>
    </row>
    <row r="54" spans="1:3">
      <c r="A54" s="4" t="s">
        <v>1147</v>
      </c>
      <c r="B54" s="5" t="n">
        <v>8499</v>
      </c>
      <c r="C54" s="5" t="n">
        <v>9069</v>
      </c>
    </row>
    <row r="55" spans="1:3">
      <c r="A55" s="4" t="s">
        <v>1148</v>
      </c>
      <c r="B55" s="5" t="n">
        <v>-164</v>
      </c>
      <c r="C55" s="5" t="n">
        <v>-8</v>
      </c>
    </row>
    <row r="56" spans="1:3">
      <c r="A56" s="4" t="s">
        <v>1180</v>
      </c>
      <c r="B56" s="5" t="n">
        <v>429</v>
      </c>
      <c r="C56" s="5" t="n">
        <v>446</v>
      </c>
    </row>
    <row r="57" spans="1:3">
      <c r="A57" s="4" t="s">
        <v>132</v>
      </c>
      <c r="B57" s="5" t="n">
        <v>-603</v>
      </c>
      <c r="C57" s="5" t="n">
        <v>-525</v>
      </c>
    </row>
    <row r="58" spans="1:3">
      <c r="A58" s="4" t="s">
        <v>609</v>
      </c>
      <c r="B58" s="5" t="n">
        <v>-600</v>
      </c>
    </row>
    <row r="59" spans="1:3">
      <c r="A59" s="4" t="s">
        <v>1151</v>
      </c>
      <c r="B59" s="5" t="n">
        <v>276</v>
      </c>
    </row>
    <row r="60" spans="1:3">
      <c r="A60" s="4" t="s">
        <v>611</v>
      </c>
      <c r="B60" s="5" t="n">
        <v>88</v>
      </c>
      <c r="C60" s="5" t="n">
        <v>-864</v>
      </c>
    </row>
    <row r="61" spans="1:3">
      <c r="A61" s="4" t="s">
        <v>1182</v>
      </c>
      <c r="B61" s="5" t="n">
        <v>336</v>
      </c>
      <c r="C61" s="5" t="n">
        <v>381</v>
      </c>
    </row>
    <row r="62" spans="1:3">
      <c r="A62" s="4" t="s">
        <v>1152</v>
      </c>
      <c r="B62" s="5" t="n">
        <v>8261</v>
      </c>
      <c r="C62" s="5" t="n">
        <v>8499</v>
      </c>
    </row>
    <row r="63" spans="1:3">
      <c r="A63" s="4" t="s">
        <v>1187</v>
      </c>
    </row>
    <row r="64" spans="1:3">
      <c r="A64" s="3" t="s">
        <v>167</v>
      </c>
    </row>
    <row r="65" spans="1:3">
      <c r="A65" s="4" t="s">
        <v>1179</v>
      </c>
      <c r="B65" s="5" t="n">
        <v>1801</v>
      </c>
    </row>
    <row r="66" spans="1:3">
      <c r="A66" s="4" t="s">
        <v>1093</v>
      </c>
      <c r="B66" s="5" t="n">
        <v>152</v>
      </c>
    </row>
    <row r="67" spans="1:3">
      <c r="A67" s="4" t="s">
        <v>1148</v>
      </c>
      <c r="B67" s="5" t="n">
        <v>-7</v>
      </c>
    </row>
    <row r="68" spans="1:3">
      <c r="A68" s="4" t="s">
        <v>132</v>
      </c>
      <c r="B68" s="5" t="n">
        <v>-183</v>
      </c>
    </row>
    <row r="69" spans="1:3">
      <c r="A69" s="4" t="s">
        <v>609</v>
      </c>
      <c r="B69" s="5" t="n">
        <v>-55</v>
      </c>
    </row>
    <row r="70" spans="1:3">
      <c r="A70" s="4" t="s">
        <v>1151</v>
      </c>
      <c r="B70" s="5" t="n">
        <v>2</v>
      </c>
    </row>
    <row r="71" spans="1:3">
      <c r="A71" s="4" t="s">
        <v>611</v>
      </c>
      <c r="B71" s="5" t="n">
        <v>-18</v>
      </c>
    </row>
    <row r="72" spans="1:3">
      <c r="A72" s="4" t="s">
        <v>1152</v>
      </c>
      <c r="B72" s="5" t="n">
        <v>1692</v>
      </c>
    </row>
    <row r="73" spans="1:3">
      <c r="A73" s="4" t="s">
        <v>159</v>
      </c>
    </row>
    <row r="74" spans="1:3">
      <c r="A74" s="3" t="s">
        <v>167</v>
      </c>
    </row>
    <row r="75" spans="1:3">
      <c r="A75" s="4" t="s">
        <v>1147</v>
      </c>
      <c r="B75" s="5" t="n">
        <v>7269</v>
      </c>
      <c r="C75" s="5" t="n">
        <v>8193</v>
      </c>
    </row>
    <row r="76" spans="1:3">
      <c r="A76" s="4" t="s">
        <v>1148</v>
      </c>
      <c r="B76" s="5" t="n">
        <v>-181</v>
      </c>
      <c r="C76" s="5" t="n">
        <v>-79</v>
      </c>
    </row>
    <row r="77" spans="1:3">
      <c r="A77" s="4" t="s">
        <v>132</v>
      </c>
      <c r="B77" s="5" t="n">
        <v>-671</v>
      </c>
      <c r="C77" s="5" t="n">
        <v>-653</v>
      </c>
    </row>
    <row r="78" spans="1:3">
      <c r="A78" s="4" t="s">
        <v>609</v>
      </c>
      <c r="B78" s="5" t="n">
        <v>-792</v>
      </c>
      <c r="C78" s="5" t="n">
        <v>-31</v>
      </c>
    </row>
    <row r="79" spans="1:3">
      <c r="A79" s="4" t="s">
        <v>611</v>
      </c>
      <c r="B79" s="5" t="n">
        <v>-156</v>
      </c>
      <c r="C79" s="5" t="n">
        <v>-990</v>
      </c>
    </row>
    <row r="80" spans="1:3">
      <c r="A80" s="4" t="s">
        <v>1182</v>
      </c>
      <c r="B80" s="5" t="n">
        <v>784</v>
      </c>
      <c r="C80" s="5" t="n">
        <v>829</v>
      </c>
    </row>
    <row r="81" spans="1:3">
      <c r="A81" s="4" t="s">
        <v>1152</v>
      </c>
      <c r="B81" s="5" t="n">
        <v>6253</v>
      </c>
      <c r="C81" s="5" t="n">
        <v>7269</v>
      </c>
    </row>
    <row r="82" spans="1:3">
      <c r="A82" s="4" t="s">
        <v>1188</v>
      </c>
    </row>
    <row r="83" spans="1:3">
      <c r="A83" s="3" t="s">
        <v>167</v>
      </c>
    </row>
    <row r="84" spans="1:3">
      <c r="A84" s="4" t="s">
        <v>1147</v>
      </c>
      <c r="B84" s="5" t="n">
        <v>3387</v>
      </c>
      <c r="C84" s="5" t="n">
        <v>6119</v>
      </c>
    </row>
    <row r="85" spans="1:3">
      <c r="A85" s="4" t="s">
        <v>1093</v>
      </c>
      <c r="B85" s="5" t="n">
        <v>4297</v>
      </c>
      <c r="C85" s="5" t="n">
        <v>2823</v>
      </c>
    </row>
    <row r="86" spans="1:3">
      <c r="A86" s="4" t="s">
        <v>1148</v>
      </c>
      <c r="B86" s="5" t="n">
        <v>-25</v>
      </c>
      <c r="C86" s="5" t="n">
        <v>-92</v>
      </c>
    </row>
    <row r="87" spans="1:3">
      <c r="A87" s="4" t="s">
        <v>609</v>
      </c>
      <c r="B87" s="5" t="n">
        <v>-353</v>
      </c>
      <c r="C87" s="5" t="n">
        <v>-104</v>
      </c>
    </row>
    <row r="88" spans="1:3">
      <c r="A88" s="4" t="s">
        <v>1151</v>
      </c>
      <c r="B88" s="5" t="n">
        <v>46</v>
      </c>
    </row>
    <row r="89" spans="1:3">
      <c r="A89" s="4" t="s">
        <v>611</v>
      </c>
      <c r="B89" s="5" t="n">
        <v>16</v>
      </c>
      <c r="C89" s="5" t="n">
        <v>-468</v>
      </c>
    </row>
    <row r="90" spans="1:3">
      <c r="A90" s="4" t="s">
        <v>1182</v>
      </c>
      <c r="B90" s="5" t="n">
        <v>-2990</v>
      </c>
      <c r="C90" s="5" t="n">
        <v>-4891</v>
      </c>
    </row>
    <row r="91" spans="1:3">
      <c r="A91" s="4" t="s">
        <v>1152</v>
      </c>
      <c r="B91" s="5" t="n">
        <v>4378</v>
      </c>
      <c r="C91" s="5" t="n">
        <v>3387</v>
      </c>
    </row>
    <row r="92" spans="1:3">
      <c r="A92" s="4" t="s">
        <v>941</v>
      </c>
    </row>
    <row r="93" spans="1:3">
      <c r="A93" s="3" t="s">
        <v>167</v>
      </c>
    </row>
    <row r="94" spans="1:3">
      <c r="A94" s="4" t="s">
        <v>1147</v>
      </c>
      <c r="B94" s="5" t="n">
        <v>80738</v>
      </c>
    </row>
    <row r="95" spans="1:3">
      <c r="A95" s="4" t="s">
        <v>1152</v>
      </c>
      <c r="B95" s="5" t="n">
        <v>83496</v>
      </c>
      <c r="C95" s="5" t="n">
        <v>80738</v>
      </c>
    </row>
    <row r="96" spans="1:3">
      <c r="A96" s="4" t="s">
        <v>1189</v>
      </c>
    </row>
    <row r="97" spans="1:3">
      <c r="A97" s="3" t="s">
        <v>167</v>
      </c>
    </row>
    <row r="98" spans="1:3">
      <c r="A98" s="4" t="s">
        <v>1147</v>
      </c>
      <c r="B98" s="5" t="n">
        <v>635</v>
      </c>
    </row>
    <row r="99" spans="1:3">
      <c r="A99" s="4" t="s">
        <v>1152</v>
      </c>
      <c r="B99" s="5" t="n">
        <v>715</v>
      </c>
      <c r="C99" s="5" t="n">
        <v>635</v>
      </c>
    </row>
    <row r="100" spans="1:3">
      <c r="A100" s="4" t="s">
        <v>1190</v>
      </c>
    </row>
    <row r="101" spans="1:3">
      <c r="A101" s="3" t="s">
        <v>167</v>
      </c>
    </row>
    <row r="102" spans="1:3">
      <c r="A102" s="4" t="s">
        <v>1147</v>
      </c>
      <c r="B102" s="5" t="n">
        <v>18267</v>
      </c>
    </row>
    <row r="103" spans="1:3">
      <c r="A103" s="4" t="s">
        <v>1152</v>
      </c>
      <c r="B103" s="5" t="n">
        <v>18255</v>
      </c>
      <c r="C103" s="5" t="n">
        <v>18267</v>
      </c>
    </row>
    <row r="104" spans="1:3">
      <c r="A104" s="4" t="s">
        <v>1191</v>
      </c>
    </row>
    <row r="105" spans="1:3">
      <c r="A105" s="3" t="s">
        <v>167</v>
      </c>
    </row>
    <row r="106" spans="1:3">
      <c r="A106" s="4" t="s">
        <v>1147</v>
      </c>
      <c r="B106" s="5" t="n">
        <v>17611</v>
      </c>
    </row>
    <row r="107" spans="1:3">
      <c r="A107" s="4" t="s">
        <v>1152</v>
      </c>
      <c r="B107" s="5" t="n">
        <v>17170</v>
      </c>
      <c r="C107" s="5" t="n">
        <v>17611</v>
      </c>
    </row>
    <row r="108" spans="1:3">
      <c r="A108" s="4" t="s">
        <v>1192</v>
      </c>
    </row>
    <row r="109" spans="1:3">
      <c r="A109" s="3" t="s">
        <v>167</v>
      </c>
    </row>
    <row r="110" spans="1:3">
      <c r="A110" s="4" t="s">
        <v>1147</v>
      </c>
      <c r="B110" s="5" t="n">
        <v>12424</v>
      </c>
    </row>
    <row r="111" spans="1:3">
      <c r="A111" s="4" t="s">
        <v>1152</v>
      </c>
      <c r="B111" s="5" t="n">
        <v>11756</v>
      </c>
      <c r="C111" s="5" t="n">
        <v>12424</v>
      </c>
    </row>
    <row r="112" spans="1:3">
      <c r="A112" s="4" t="s">
        <v>1193</v>
      </c>
    </row>
    <row r="113" spans="1:3">
      <c r="A113" s="3" t="s">
        <v>167</v>
      </c>
    </row>
    <row r="114" spans="1:3">
      <c r="A114" s="4" t="s">
        <v>1147</v>
      </c>
      <c r="B114" s="5" t="n">
        <v>16717</v>
      </c>
    </row>
    <row r="115" spans="1:3">
      <c r="A115" s="4" t="s">
        <v>1152</v>
      </c>
      <c r="B115" s="5" t="n">
        <v>17826</v>
      </c>
      <c r="C115" s="5" t="n">
        <v>16717</v>
      </c>
    </row>
    <row r="116" spans="1:3">
      <c r="A116" s="4" t="s">
        <v>1194</v>
      </c>
    </row>
    <row r="117" spans="1:3">
      <c r="A117" s="3" t="s">
        <v>167</v>
      </c>
    </row>
    <row r="118" spans="1:3">
      <c r="A118" s="4" t="s">
        <v>1152</v>
      </c>
      <c r="B118" s="5" t="n">
        <v>1875</v>
      </c>
    </row>
    <row r="119" spans="1:3">
      <c r="A119" s="4" t="s">
        <v>1195</v>
      </c>
    </row>
    <row r="120" spans="1:3">
      <c r="A120" s="3" t="s">
        <v>167</v>
      </c>
    </row>
    <row r="121" spans="1:3">
      <c r="A121" s="4" t="s">
        <v>1147</v>
      </c>
      <c r="B121" s="5" t="n">
        <v>11697</v>
      </c>
    </row>
    <row r="122" spans="1:3">
      <c r="A122" s="4" t="s">
        <v>1152</v>
      </c>
      <c r="B122" s="5" t="n">
        <v>11521</v>
      </c>
      <c r="C122" s="5" t="n">
        <v>11697</v>
      </c>
    </row>
    <row r="123" spans="1:3">
      <c r="A123" s="4" t="s">
        <v>1196</v>
      </c>
    </row>
    <row r="124" spans="1:3">
      <c r="A124" s="3" t="s">
        <v>167</v>
      </c>
    </row>
    <row r="125" spans="1:3">
      <c r="A125" s="4" t="s">
        <v>1147</v>
      </c>
      <c r="B125" s="5" t="n">
        <v>3387</v>
      </c>
    </row>
    <row r="126" spans="1:3">
      <c r="A126" s="4" t="s">
        <v>1152</v>
      </c>
      <c r="B126" s="5" t="n">
        <v>4378</v>
      </c>
      <c r="C126" s="5" t="n">
        <v>3387</v>
      </c>
    </row>
    <row r="127" spans="1:3">
      <c r="A127" s="4" t="s">
        <v>1162</v>
      </c>
    </row>
    <row r="128" spans="1:3">
      <c r="A128" s="3" t="s">
        <v>167</v>
      </c>
    </row>
    <row r="129" spans="1:3">
      <c r="A129" s="4" t="s">
        <v>1147</v>
      </c>
      <c r="B129" s="5" t="n">
        <v>-32353</v>
      </c>
    </row>
    <row r="130" spans="1:3">
      <c r="A130" s="4" t="s">
        <v>1152</v>
      </c>
      <c r="B130" s="5" t="n">
        <v>-36920</v>
      </c>
      <c r="C130" s="5" t="n">
        <v>-32353</v>
      </c>
    </row>
    <row r="131" spans="1:3">
      <c r="A131" s="4" t="s">
        <v>1197</v>
      </c>
    </row>
    <row r="132" spans="1:3">
      <c r="A132" s="3" t="s">
        <v>167</v>
      </c>
    </row>
    <row r="133" spans="1:3">
      <c r="A133" s="4" t="s">
        <v>1147</v>
      </c>
      <c r="B133" s="5" t="n">
        <v>-7315</v>
      </c>
    </row>
    <row r="134" spans="1:3">
      <c r="A134" s="4" t="s">
        <v>1152</v>
      </c>
      <c r="B134" s="5" t="n">
        <v>-8268</v>
      </c>
      <c r="C134" s="5" t="n">
        <v>-7315</v>
      </c>
    </row>
    <row r="135" spans="1:3">
      <c r="A135" s="4" t="s">
        <v>1198</v>
      </c>
    </row>
    <row r="136" spans="1:3">
      <c r="A136" s="3" t="s">
        <v>167</v>
      </c>
    </row>
    <row r="137" spans="1:3">
      <c r="A137" s="4" t="s">
        <v>1147</v>
      </c>
      <c r="B137" s="5" t="n">
        <v>-6375</v>
      </c>
    </row>
    <row r="138" spans="1:3">
      <c r="A138" s="4" t="s">
        <v>1152</v>
      </c>
      <c r="B138" s="5" t="n">
        <v>-7566</v>
      </c>
      <c r="C138" s="5" t="n">
        <v>-6375</v>
      </c>
    </row>
    <row r="139" spans="1:3">
      <c r="A139" s="4" t="s">
        <v>1199</v>
      </c>
    </row>
    <row r="140" spans="1:3">
      <c r="A140" s="3" t="s">
        <v>167</v>
      </c>
    </row>
    <row r="141" spans="1:3">
      <c r="A141" s="4" t="s">
        <v>1147</v>
      </c>
      <c r="B141" s="5" t="n">
        <v>-6017</v>
      </c>
    </row>
    <row r="142" spans="1:3">
      <c r="A142" s="4" t="s">
        <v>1152</v>
      </c>
      <c r="B142" s="5" t="n">
        <v>-6070</v>
      </c>
      <c r="C142" s="5" t="n">
        <v>-6017</v>
      </c>
    </row>
    <row r="143" spans="1:3">
      <c r="A143" s="4" t="s">
        <v>1200</v>
      </c>
    </row>
    <row r="144" spans="1:3">
      <c r="A144" s="3" t="s">
        <v>167</v>
      </c>
    </row>
    <row r="145" spans="1:3">
      <c r="A145" s="4" t="s">
        <v>1147</v>
      </c>
      <c r="B145" s="5" t="n">
        <v>-8218</v>
      </c>
    </row>
    <row r="146" spans="1:3">
      <c r="A146" s="4" t="s">
        <v>1152</v>
      </c>
      <c r="B146" s="5" t="n">
        <v>-9565</v>
      </c>
      <c r="C146" s="5" t="n">
        <v>-8218</v>
      </c>
    </row>
    <row r="147" spans="1:3">
      <c r="A147" s="4" t="s">
        <v>1201</v>
      </c>
    </row>
    <row r="148" spans="1:3">
      <c r="A148" s="3" t="s">
        <v>167</v>
      </c>
    </row>
    <row r="149" spans="1:3">
      <c r="A149" s="4" t="s">
        <v>1152</v>
      </c>
      <c r="B149" s="5" t="n">
        <v>-183</v>
      </c>
    </row>
    <row r="150" spans="1:3">
      <c r="A150" s="4" t="s">
        <v>1202</v>
      </c>
    </row>
    <row r="151" spans="1:3">
      <c r="A151" s="3" t="s">
        <v>167</v>
      </c>
    </row>
    <row r="152" spans="1:3">
      <c r="A152" s="4" t="s">
        <v>1147</v>
      </c>
      <c r="B152" s="5" t="n">
        <v>-4428</v>
      </c>
    </row>
    <row r="153" spans="1:3">
      <c r="A153" s="4" t="s">
        <v>1152</v>
      </c>
      <c r="B153" s="6" t="n">
        <v>-5268</v>
      </c>
      <c r="C153" s="6" t="n">
        <v>-442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5"/>
    <col customWidth="1" max="2" min="2" width="16"/>
  </cols>
  <sheetData>
    <row r="1" spans="1:2">
      <c r="A1" s="1" t="s">
        <v>1203</v>
      </c>
      <c r="B1" s="2" t="s">
        <v>1</v>
      </c>
    </row>
    <row r="2" spans="1:2">
      <c r="B2" s="2" t="s">
        <v>73</v>
      </c>
    </row>
    <row r="3" spans="1:2">
      <c r="A3" s="4" t="s">
        <v>600</v>
      </c>
    </row>
    <row r="4" spans="1:2">
      <c r="A4" s="3" t="s">
        <v>167</v>
      </c>
    </row>
    <row r="5" spans="1:2">
      <c r="A5" s="4" t="s">
        <v>1168</v>
      </c>
      <c r="B5" s="4" t="s">
        <v>1204</v>
      </c>
    </row>
    <row r="6" spans="1:2">
      <c r="A6" s="4" t="s">
        <v>1205</v>
      </c>
    </row>
    <row r="7" spans="1:2">
      <c r="A7" s="3" t="s">
        <v>167</v>
      </c>
    </row>
    <row r="8" spans="1:2">
      <c r="A8" s="4" t="s">
        <v>1168</v>
      </c>
      <c r="B8" s="4" t="s">
        <v>1171</v>
      </c>
    </row>
    <row r="9" spans="1:2">
      <c r="A9" s="4" t="s">
        <v>1206</v>
      </c>
    </row>
    <row r="10" spans="1:2">
      <c r="A10" s="3" t="s">
        <v>167</v>
      </c>
    </row>
    <row r="11" spans="1:2">
      <c r="A11" s="4" t="s">
        <v>1168</v>
      </c>
      <c r="B11" s="4" t="s">
        <v>1171</v>
      </c>
    </row>
    <row r="12" spans="1:2">
      <c r="A12" s="4" t="s">
        <v>1207</v>
      </c>
    </row>
    <row r="13" spans="1:2">
      <c r="A13" s="3" t="s">
        <v>167</v>
      </c>
    </row>
    <row r="14" spans="1:2">
      <c r="A14" s="4" t="s">
        <v>1168</v>
      </c>
      <c r="B14" s="4" t="s">
        <v>1171</v>
      </c>
    </row>
    <row r="15" spans="1:2">
      <c r="A15" s="4" t="s">
        <v>1208</v>
      </c>
    </row>
    <row r="16" spans="1:2">
      <c r="A16" s="3" t="s">
        <v>167</v>
      </c>
    </row>
    <row r="17" spans="1:2">
      <c r="A17" s="4" t="s">
        <v>1168</v>
      </c>
      <c r="B17" s="4" t="s">
        <v>1209</v>
      </c>
    </row>
    <row r="18" spans="1:2">
      <c r="A18" s="4" t="s">
        <v>1210</v>
      </c>
    </row>
    <row r="19" spans="1:2">
      <c r="A19" s="3" t="s">
        <v>167</v>
      </c>
    </row>
    <row r="20" spans="1:2">
      <c r="A20" s="4" t="s">
        <v>1168</v>
      </c>
      <c r="B20" s="4" t="s">
        <v>1211</v>
      </c>
    </row>
    <row r="21" spans="1:2">
      <c r="A21" s="4" t="s">
        <v>1212</v>
      </c>
    </row>
    <row r="22" spans="1:2">
      <c r="A22" s="3" t="s">
        <v>167</v>
      </c>
    </row>
    <row r="23" spans="1:2">
      <c r="A23" s="4" t="s">
        <v>1168</v>
      </c>
      <c r="B23" s="4" t="s">
        <v>1169</v>
      </c>
    </row>
    <row r="24" spans="1:2">
      <c r="A24" s="4" t="s">
        <v>1213</v>
      </c>
    </row>
    <row r="25" spans="1:2">
      <c r="A25" s="3" t="s">
        <v>167</v>
      </c>
    </row>
    <row r="26" spans="1:2">
      <c r="A26" s="4" t="s">
        <v>1168</v>
      </c>
      <c r="B26" s="4" t="s">
        <v>1214</v>
      </c>
    </row>
    <row r="27" spans="1:2">
      <c r="A27" s="4" t="s">
        <v>1215</v>
      </c>
    </row>
    <row r="28" spans="1:2">
      <c r="A28" s="3" t="s">
        <v>167</v>
      </c>
    </row>
    <row r="29" spans="1:2">
      <c r="A29" s="4" t="s">
        <v>1168</v>
      </c>
      <c r="B29" s="4" t="s">
        <v>1175</v>
      </c>
    </row>
    <row r="30" spans="1:2">
      <c r="A30" s="4" t="s">
        <v>1216</v>
      </c>
    </row>
    <row r="31" spans="1:2">
      <c r="A31" s="3" t="s">
        <v>167</v>
      </c>
    </row>
    <row r="32" spans="1:2">
      <c r="A32" s="4" t="s">
        <v>1168</v>
      </c>
      <c r="B32" s="4" t="s">
        <v>1175</v>
      </c>
    </row>
    <row r="33" spans="1:2">
      <c r="A33" s="4" t="s">
        <v>1217</v>
      </c>
    </row>
    <row r="34" spans="1:2">
      <c r="A34" s="3" t="s">
        <v>167</v>
      </c>
    </row>
    <row r="35" spans="1:2">
      <c r="A35" s="4" t="s">
        <v>1168</v>
      </c>
      <c r="B35" s="4" t="s">
        <v>1218</v>
      </c>
    </row>
    <row r="36" spans="1:2">
      <c r="A36" s="4" t="s">
        <v>1219</v>
      </c>
    </row>
    <row r="37" spans="1:2">
      <c r="A37" s="3" t="s">
        <v>167</v>
      </c>
    </row>
    <row r="38" spans="1:2">
      <c r="A38" s="4" t="s">
        <v>1168</v>
      </c>
      <c r="B38" s="4" t="s">
        <v>694</v>
      </c>
    </row>
    <row r="39" spans="1:2">
      <c r="A39" s="4" t="s">
        <v>1220</v>
      </c>
    </row>
    <row r="40" spans="1:2">
      <c r="A40" s="3" t="s">
        <v>167</v>
      </c>
    </row>
    <row r="41" spans="1:2">
      <c r="A41" s="4" t="s">
        <v>1168</v>
      </c>
      <c r="B41" s="4" t="s">
        <v>1221</v>
      </c>
    </row>
    <row r="42" spans="1:2">
      <c r="A42" s="4" t="s">
        <v>1222</v>
      </c>
    </row>
    <row r="43" spans="1:2">
      <c r="A43" s="3" t="s">
        <v>167</v>
      </c>
    </row>
    <row r="44" spans="1:2">
      <c r="A44" s="4" t="s">
        <v>1168</v>
      </c>
      <c r="B44" s="4" t="s">
        <v>1223</v>
      </c>
    </row>
    <row r="45" spans="1:2">
      <c r="A45" s="4" t="s">
        <v>1224</v>
      </c>
    </row>
    <row r="46" spans="1:2">
      <c r="A46" s="3" t="s">
        <v>167</v>
      </c>
    </row>
    <row r="47" spans="1:2">
      <c r="A47" s="4" t="s">
        <v>1168</v>
      </c>
      <c r="B47" s="4" t="s">
        <v>117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1225</v>
      </c>
      <c r="B1" s="2" t="s">
        <v>1</v>
      </c>
    </row>
    <row r="2" spans="1:4">
      <c r="B2" s="2" t="s">
        <v>1226</v>
      </c>
      <c r="C2" s="2" t="s">
        <v>682</v>
      </c>
      <c r="D2" s="2" t="s">
        <v>709</v>
      </c>
    </row>
    <row r="3" spans="1:4">
      <c r="A3" s="3" t="s">
        <v>244</v>
      </c>
    </row>
    <row r="4" spans="1:4">
      <c r="A4" s="4" t="s">
        <v>1227</v>
      </c>
      <c r="B4" s="6" t="n">
        <v>240</v>
      </c>
      <c r="C4" s="6" t="n">
        <v>393</v>
      </c>
    </row>
    <row r="5" spans="1:4">
      <c r="A5" s="4" t="s">
        <v>161</v>
      </c>
    </row>
    <row r="6" spans="1:4">
      <c r="A6" s="3" t="s">
        <v>244</v>
      </c>
    </row>
    <row r="7" spans="1:4">
      <c r="A7" s="4" t="s">
        <v>715</v>
      </c>
      <c r="B7" s="5" t="n">
        <v>4321</v>
      </c>
      <c r="C7" s="5" t="n">
        <v>184</v>
      </c>
      <c r="D7" s="6" t="n">
        <v>271</v>
      </c>
    </row>
    <row r="8" spans="1:4">
      <c r="A8" s="4" t="s">
        <v>1228</v>
      </c>
    </row>
    <row r="9" spans="1:4">
      <c r="A9" s="3" t="s">
        <v>244</v>
      </c>
    </row>
    <row r="10" spans="1:4">
      <c r="A10" s="4" t="s">
        <v>715</v>
      </c>
      <c r="B10" s="5" t="n">
        <v>240</v>
      </c>
      <c r="C10" s="5" t="n">
        <v>393</v>
      </c>
    </row>
    <row r="11" spans="1:4">
      <c r="A11" s="4" t="s">
        <v>1229</v>
      </c>
    </row>
    <row r="12" spans="1:4">
      <c r="A12" s="3" t="s">
        <v>244</v>
      </c>
    </row>
    <row r="13" spans="1:4">
      <c r="A13" s="4" t="s">
        <v>715</v>
      </c>
      <c r="B13" s="5" t="n">
        <v>513</v>
      </c>
      <c r="C13" s="5" t="n">
        <v>322</v>
      </c>
      <c r="D13" s="5" t="n">
        <v>23</v>
      </c>
    </row>
    <row r="14" spans="1:4">
      <c r="A14" s="4" t="s">
        <v>1230</v>
      </c>
    </row>
    <row r="15" spans="1:4">
      <c r="A15" s="3" t="s">
        <v>244</v>
      </c>
    </row>
    <row r="16" spans="1:4">
      <c r="A16" s="4" t="s">
        <v>715</v>
      </c>
      <c r="B16" s="5" t="n">
        <v>5074</v>
      </c>
      <c r="C16" s="5" t="n">
        <v>899</v>
      </c>
      <c r="D16" s="5" t="n">
        <v>294</v>
      </c>
    </row>
    <row r="17" spans="1:4">
      <c r="A17" s="4" t="s">
        <v>1231</v>
      </c>
    </row>
    <row r="18" spans="1:4">
      <c r="A18" s="3" t="s">
        <v>244</v>
      </c>
    </row>
    <row r="19" spans="1:4">
      <c r="A19" s="4" t="s">
        <v>715</v>
      </c>
      <c r="B19" s="6" t="n">
        <v>2511</v>
      </c>
      <c r="D19" s="5" t="n">
        <v>133</v>
      </c>
    </row>
    <row r="20" spans="1:4">
      <c r="A20" s="4" t="s">
        <v>1232</v>
      </c>
      <c r="B20" s="4" t="s">
        <v>1233</v>
      </c>
    </row>
    <row r="21" spans="1:4">
      <c r="A21" s="4" t="s">
        <v>755</v>
      </c>
      <c r="B21" s="6" t="n">
        <v>1859</v>
      </c>
    </row>
    <row r="22" spans="1:4">
      <c r="A22" s="4" t="s">
        <v>1234</v>
      </c>
      <c r="B22" s="6" t="n">
        <v>404</v>
      </c>
    </row>
    <row r="23" spans="1:4">
      <c r="A23" s="4" t="s">
        <v>1235</v>
      </c>
      <c r="B23" s="5" t="n">
        <v>1150</v>
      </c>
    </row>
    <row r="24" spans="1:4">
      <c r="A24" s="4" t="s">
        <v>1236</v>
      </c>
    </row>
    <row r="25" spans="1:4">
      <c r="A25" s="3" t="s">
        <v>244</v>
      </c>
    </row>
    <row r="26" spans="1:4">
      <c r="A26" s="4" t="s">
        <v>1237</v>
      </c>
      <c r="B26" s="4" t="s">
        <v>1238</v>
      </c>
    </row>
    <row r="27" spans="1:4">
      <c r="A27" s="4" t="s">
        <v>742</v>
      </c>
    </row>
    <row r="28" spans="1:4">
      <c r="A28" s="3" t="s">
        <v>244</v>
      </c>
    </row>
    <row r="29" spans="1:4">
      <c r="A29" s="4" t="s">
        <v>715</v>
      </c>
      <c r="B29" s="6" t="n">
        <v>1691</v>
      </c>
    </row>
    <row r="30" spans="1:4">
      <c r="A30" s="4" t="s">
        <v>1232</v>
      </c>
      <c r="B30" s="4" t="s">
        <v>1239</v>
      </c>
    </row>
    <row r="31" spans="1:4">
      <c r="A31" s="4" t="s">
        <v>1240</v>
      </c>
    </row>
    <row r="32" spans="1:4">
      <c r="A32" s="3" t="s">
        <v>244</v>
      </c>
    </row>
    <row r="33" spans="1:4">
      <c r="A33" s="4" t="s">
        <v>1232</v>
      </c>
      <c r="B33" s="4" t="s">
        <v>590</v>
      </c>
    </row>
    <row r="34" spans="1:4">
      <c r="A34" s="4" t="s">
        <v>1241</v>
      </c>
    </row>
    <row r="35" spans="1:4">
      <c r="A35" s="3" t="s">
        <v>244</v>
      </c>
    </row>
    <row r="36" spans="1:4">
      <c r="A36" s="4" t="s">
        <v>1232</v>
      </c>
      <c r="B36" s="4" t="s">
        <v>585</v>
      </c>
    </row>
    <row r="37" spans="1:4">
      <c r="A37" s="4" t="s">
        <v>1242</v>
      </c>
    </row>
    <row r="38" spans="1:4">
      <c r="A38" s="3" t="s">
        <v>244</v>
      </c>
    </row>
    <row r="39" spans="1:4">
      <c r="A39" s="4" t="s">
        <v>715</v>
      </c>
      <c r="B39" s="6" t="n">
        <v>119</v>
      </c>
      <c r="C39" s="6" t="n">
        <v>184</v>
      </c>
      <c r="D39" s="6" t="n">
        <v>138</v>
      </c>
    </row>
    <row r="40" spans="1:4">
      <c r="A40" s="4" t="s">
        <v>711</v>
      </c>
    </row>
    <row r="41" spans="1:4">
      <c r="A41" s="3" t="s">
        <v>244</v>
      </c>
    </row>
    <row r="42" spans="1:4">
      <c r="A42" s="4" t="s">
        <v>1232</v>
      </c>
      <c r="B42" s="4" t="s">
        <v>1243</v>
      </c>
    </row>
    <row r="43" spans="1:4">
      <c r="A43" s="4" t="s">
        <v>755</v>
      </c>
      <c r="B43" s="6" t="n">
        <v>177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73</v>
      </c>
    </row>
    <row r="3" spans="1:2">
      <c r="A3" s="3" t="s">
        <v>224</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73</v>
      </c>
      <c r="C1" s="2" t="s">
        <v>74</v>
      </c>
      <c r="D1" s="2" t="s">
        <v>75</v>
      </c>
      <c r="E1" s="2" t="s">
        <v>1140</v>
      </c>
    </row>
    <row r="2" spans="1:5">
      <c r="A2" s="3" t="s">
        <v>171</v>
      </c>
    </row>
    <row r="3" spans="1:5">
      <c r="A3" s="4" t="s">
        <v>1245</v>
      </c>
      <c r="B3" s="6" t="n">
        <v>13056</v>
      </c>
      <c r="C3" s="6" t="n">
        <v>15466</v>
      </c>
    </row>
    <row r="4" spans="1:5">
      <c r="A4" s="4" t="s">
        <v>154</v>
      </c>
      <c r="B4" s="5" t="n">
        <v>7350</v>
      </c>
      <c r="C4" s="5" t="n">
        <v>5784</v>
      </c>
      <c r="D4" s="6" t="n">
        <v>4328</v>
      </c>
      <c r="E4" s="6" t="n">
        <v>4262</v>
      </c>
    </row>
    <row r="5" spans="1:5">
      <c r="A5" s="4" t="s">
        <v>155</v>
      </c>
      <c r="B5" s="5" t="n">
        <v>826</v>
      </c>
      <c r="C5" s="5" t="n">
        <v>32</v>
      </c>
    </row>
    <row r="6" spans="1:5">
      <c r="A6" s="4" t="s">
        <v>1246</v>
      </c>
      <c r="B6" s="5" t="n">
        <v>4880</v>
      </c>
      <c r="C6" s="5" t="n">
        <v>9650</v>
      </c>
    </row>
    <row r="7" spans="1:5">
      <c r="A7" s="4" t="s">
        <v>1247</v>
      </c>
    </row>
    <row r="8" spans="1:5">
      <c r="A8" s="3" t="s">
        <v>171</v>
      </c>
    </row>
    <row r="9" spans="1:5">
      <c r="A9" s="4" t="s">
        <v>1245</v>
      </c>
      <c r="B9" s="5" t="n">
        <v>10494</v>
      </c>
      <c r="C9" s="5" t="n">
        <v>11783</v>
      </c>
    </row>
    <row r="10" spans="1:5">
      <c r="A10" s="4" t="s">
        <v>1248</v>
      </c>
    </row>
    <row r="11" spans="1:5">
      <c r="A11" s="3" t="s">
        <v>171</v>
      </c>
    </row>
    <row r="12" spans="1:5">
      <c r="A12" s="4" t="s">
        <v>1245</v>
      </c>
      <c r="B12" s="6" t="n">
        <v>2562</v>
      </c>
      <c r="C12" s="6" t="n">
        <v>36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73</v>
      </c>
      <c r="C1" s="2" t="s">
        <v>74</v>
      </c>
    </row>
    <row r="2" spans="1:3">
      <c r="A2" s="3" t="s">
        <v>171</v>
      </c>
    </row>
    <row r="3" spans="1:3">
      <c r="A3" s="4" t="s">
        <v>1250</v>
      </c>
      <c r="B3" s="6" t="n">
        <v>220</v>
      </c>
      <c r="C3" s="6" t="n">
        <v>221</v>
      </c>
    </row>
    <row r="4" spans="1:3">
      <c r="A4" s="4" t="s">
        <v>1251</v>
      </c>
      <c r="B4" s="5" t="n">
        <v>1214</v>
      </c>
      <c r="C4" s="5" t="n">
        <v>1003</v>
      </c>
    </row>
    <row r="5" spans="1:3">
      <c r="A5" s="4" t="s">
        <v>951</v>
      </c>
      <c r="B5" s="5" t="n">
        <v>11842</v>
      </c>
      <c r="C5" s="5" t="n">
        <v>14463</v>
      </c>
    </row>
    <row r="6" spans="1:3">
      <c r="A6" s="4" t="s">
        <v>1247</v>
      </c>
    </row>
    <row r="7" spans="1:3">
      <c r="A7" s="3" t="s">
        <v>171</v>
      </c>
    </row>
    <row r="8" spans="1:3">
      <c r="A8" s="4" t="s">
        <v>1252</v>
      </c>
      <c r="B8" s="5" t="n">
        <v>160</v>
      </c>
      <c r="C8" s="5" t="n">
        <v>188</v>
      </c>
    </row>
    <row r="9" spans="1:3">
      <c r="A9" s="4" t="s">
        <v>1253</v>
      </c>
      <c r="B9" s="5" t="n">
        <v>4</v>
      </c>
    </row>
    <row r="10" spans="1:3">
      <c r="A10" s="4" t="s">
        <v>1251</v>
      </c>
      <c r="B10" s="5" t="n">
        <v>434</v>
      </c>
      <c r="C10" s="5" t="n">
        <v>368</v>
      </c>
    </row>
    <row r="11" spans="1:3">
      <c r="A11" s="4" t="s">
        <v>951</v>
      </c>
      <c r="B11" s="5" t="n">
        <v>10060</v>
      </c>
      <c r="C11" s="5" t="n">
        <v>11415</v>
      </c>
    </row>
    <row r="12" spans="1:3">
      <c r="A12" s="4" t="s">
        <v>1254</v>
      </c>
    </row>
    <row r="13" spans="1:3">
      <c r="A13" s="3" t="s">
        <v>171</v>
      </c>
    </row>
    <row r="14" spans="1:3">
      <c r="A14" s="4" t="s">
        <v>1255</v>
      </c>
      <c r="B14" s="5" t="n">
        <v>14</v>
      </c>
      <c r="C14" s="5" t="n">
        <v>25</v>
      </c>
    </row>
    <row r="15" spans="1:3">
      <c r="A15" s="4" t="s">
        <v>1256</v>
      </c>
      <c r="B15" s="5" t="n">
        <v>106</v>
      </c>
      <c r="C15" s="5" t="n">
        <v>127</v>
      </c>
    </row>
    <row r="16" spans="1:3">
      <c r="A16" s="4" t="s">
        <v>1257</v>
      </c>
    </row>
    <row r="17" spans="1:3">
      <c r="A17" s="3" t="s">
        <v>171</v>
      </c>
    </row>
    <row r="18" spans="1:3">
      <c r="A18" s="4" t="s">
        <v>1255</v>
      </c>
      <c r="B18" s="5" t="n">
        <v>113</v>
      </c>
      <c r="C18" s="5" t="n">
        <v>141</v>
      </c>
    </row>
    <row r="19" spans="1:3">
      <c r="A19" s="4" t="s">
        <v>1256</v>
      </c>
      <c r="B19" s="5" t="n">
        <v>2802</v>
      </c>
      <c r="C19" s="5" t="n">
        <v>1832</v>
      </c>
    </row>
    <row r="20" spans="1:3">
      <c r="A20" s="4" t="s">
        <v>1258</v>
      </c>
    </row>
    <row r="21" spans="1:3">
      <c r="A21" s="3" t="s">
        <v>171</v>
      </c>
    </row>
    <row r="22" spans="1:3">
      <c r="A22" s="4" t="s">
        <v>1256</v>
      </c>
      <c r="B22" s="5" t="n">
        <v>225</v>
      </c>
      <c r="C22" s="5" t="n">
        <v>229</v>
      </c>
    </row>
    <row r="23" spans="1:3">
      <c r="A23" s="4" t="s">
        <v>1259</v>
      </c>
    </row>
    <row r="24" spans="1:3">
      <c r="A24" s="3" t="s">
        <v>171</v>
      </c>
    </row>
    <row r="25" spans="1:3">
      <c r="A25" s="4" t="s">
        <v>1255</v>
      </c>
      <c r="B25" s="5" t="n">
        <v>147</v>
      </c>
      <c r="C25" s="5" t="n">
        <v>14</v>
      </c>
    </row>
    <row r="26" spans="1:3">
      <c r="A26" s="4" t="s">
        <v>1256</v>
      </c>
      <c r="B26" s="5" t="n">
        <v>6080</v>
      </c>
      <c r="C26" s="5" t="n">
        <v>8368</v>
      </c>
    </row>
    <row r="27" spans="1:3">
      <c r="A27" s="4" t="s">
        <v>1260</v>
      </c>
    </row>
    <row r="28" spans="1:3">
      <c r="A28" s="3" t="s">
        <v>171</v>
      </c>
    </row>
    <row r="29" spans="1:3">
      <c r="A29" s="4" t="s">
        <v>1256</v>
      </c>
      <c r="B29" s="5" t="n">
        <v>843</v>
      </c>
      <c r="C29" s="5" t="n">
        <v>859</v>
      </c>
    </row>
    <row r="30" spans="1:3">
      <c r="A30" s="4" t="s">
        <v>1248</v>
      </c>
    </row>
    <row r="31" spans="1:3">
      <c r="A31" s="3" t="s">
        <v>171</v>
      </c>
    </row>
    <row r="32" spans="1:3">
      <c r="A32" s="4" t="s">
        <v>1251</v>
      </c>
      <c r="B32" s="5" t="n">
        <v>780</v>
      </c>
      <c r="C32" s="5" t="n">
        <v>635</v>
      </c>
    </row>
    <row r="33" spans="1:3">
      <c r="A33" s="4" t="s">
        <v>951</v>
      </c>
      <c r="B33" s="5" t="n">
        <v>1782</v>
      </c>
      <c r="C33" s="5" t="n">
        <v>3048</v>
      </c>
    </row>
    <row r="34" spans="1:3">
      <c r="A34" s="4" t="s">
        <v>1261</v>
      </c>
    </row>
    <row r="35" spans="1:3">
      <c r="A35" s="3" t="s">
        <v>171</v>
      </c>
    </row>
    <row r="36" spans="1:3">
      <c r="A36" s="4" t="s">
        <v>1255</v>
      </c>
      <c r="B36" s="5" t="n">
        <v>650</v>
      </c>
      <c r="C36" s="5" t="n">
        <v>435</v>
      </c>
    </row>
    <row r="37" spans="1:3">
      <c r="A37" s="4" t="s">
        <v>1256</v>
      </c>
      <c r="B37" s="5" t="n">
        <v>1677</v>
      </c>
      <c r="C37" s="5" t="n">
        <v>2849</v>
      </c>
    </row>
    <row r="38" spans="1:3">
      <c r="A38" s="4" t="s">
        <v>1262</v>
      </c>
    </row>
    <row r="39" spans="1:3">
      <c r="A39" s="3" t="s">
        <v>171</v>
      </c>
    </row>
    <row r="40" spans="1:3">
      <c r="A40" s="4" t="s">
        <v>1255</v>
      </c>
      <c r="B40" s="5" t="n">
        <v>44</v>
      </c>
      <c r="C40" s="5" t="n">
        <v>101</v>
      </c>
    </row>
    <row r="41" spans="1:3">
      <c r="A41" s="4" t="s">
        <v>1256</v>
      </c>
      <c r="B41" s="5" t="n">
        <v>56</v>
      </c>
      <c r="C41" s="5" t="n">
        <v>100</v>
      </c>
    </row>
    <row r="42" spans="1:3">
      <c r="A42" s="4" t="s">
        <v>1263</v>
      </c>
    </row>
    <row r="43" spans="1:3">
      <c r="A43" s="3" t="s">
        <v>171</v>
      </c>
    </row>
    <row r="44" spans="1:3">
      <c r="A44" s="4" t="s">
        <v>1255</v>
      </c>
      <c r="B44" s="5" t="n">
        <v>43</v>
      </c>
      <c r="C44" s="5" t="n">
        <v>42</v>
      </c>
    </row>
    <row r="45" spans="1:3">
      <c r="A45" s="4" t="s">
        <v>1256</v>
      </c>
      <c r="B45" s="5" t="n">
        <v>4</v>
      </c>
      <c r="C45" s="5" t="n">
        <v>8</v>
      </c>
    </row>
    <row r="46" spans="1:3">
      <c r="A46" s="4" t="s">
        <v>1264</v>
      </c>
    </row>
    <row r="47" spans="1:3">
      <c r="A47" s="3" t="s">
        <v>171</v>
      </c>
    </row>
    <row r="48" spans="1:3">
      <c r="A48" s="4" t="s">
        <v>1255</v>
      </c>
      <c r="B48" s="5" t="n">
        <v>43</v>
      </c>
      <c r="C48" s="5" t="n">
        <v>57</v>
      </c>
    </row>
    <row r="49" spans="1:3">
      <c r="A49" s="4" t="s">
        <v>1256</v>
      </c>
      <c r="B49" s="6" t="n">
        <v>45</v>
      </c>
      <c r="C49" s="6" t="n">
        <v>9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148</v>
      </c>
    </row>
    <row r="2" spans="1:2">
      <c r="A2" s="3" t="s">
        <v>171</v>
      </c>
    </row>
    <row r="3" spans="1:2">
      <c r="A3" s="4" t="s">
        <v>1266</v>
      </c>
      <c r="B3" s="6" t="n">
        <v>12845</v>
      </c>
    </row>
    <row r="4" spans="1:2">
      <c r="A4" s="4" t="s">
        <v>1267</v>
      </c>
      <c r="B4" s="5" t="n">
        <v>7260</v>
      </c>
    </row>
    <row r="5" spans="1:2">
      <c r="A5" s="4" t="s">
        <v>619</v>
      </c>
    </row>
    <row r="6" spans="1:2">
      <c r="A6" s="3" t="s">
        <v>171</v>
      </c>
    </row>
    <row r="7" spans="1:2">
      <c r="A7" s="4" t="s">
        <v>1266</v>
      </c>
      <c r="B7" s="5" t="n">
        <v>1012</v>
      </c>
    </row>
    <row r="8" spans="1:2">
      <c r="A8" s="4" t="s">
        <v>1267</v>
      </c>
      <c r="B8" s="5" t="n">
        <v>702</v>
      </c>
    </row>
    <row r="9" spans="1:2">
      <c r="A9" s="4" t="s">
        <v>627</v>
      </c>
    </row>
    <row r="10" spans="1:2">
      <c r="A10" s="3" t="s">
        <v>171</v>
      </c>
    </row>
    <row r="11" spans="1:2">
      <c r="A11" s="4" t="s">
        <v>1266</v>
      </c>
      <c r="B11" s="5" t="n">
        <v>788</v>
      </c>
    </row>
    <row r="12" spans="1:2">
      <c r="A12" s="4" t="s">
        <v>1267</v>
      </c>
      <c r="B12" s="5" t="n">
        <v>641</v>
      </c>
    </row>
    <row r="13" spans="1:2">
      <c r="A13" s="4" t="s">
        <v>635</v>
      </c>
    </row>
    <row r="14" spans="1:2">
      <c r="A14" s="3" t="s">
        <v>171</v>
      </c>
    </row>
    <row r="15" spans="1:2">
      <c r="A15" s="4" t="s">
        <v>1266</v>
      </c>
      <c r="B15" s="5" t="n">
        <v>1026</v>
      </c>
    </row>
    <row r="16" spans="1:2">
      <c r="A16" s="4" t="s">
        <v>1267</v>
      </c>
      <c r="B16" s="5" t="n">
        <v>608</v>
      </c>
    </row>
    <row r="17" spans="1:2">
      <c r="A17" s="4" t="s">
        <v>643</v>
      </c>
    </row>
    <row r="18" spans="1:2">
      <c r="A18" s="3" t="s">
        <v>171</v>
      </c>
    </row>
    <row r="19" spans="1:2">
      <c r="A19" s="4" t="s">
        <v>1266</v>
      </c>
      <c r="B19" s="5" t="n">
        <v>1192</v>
      </c>
    </row>
    <row r="20" spans="1:2">
      <c r="A20" s="4" t="s">
        <v>1267</v>
      </c>
      <c r="B20" s="5" t="n">
        <v>568</v>
      </c>
    </row>
    <row r="21" spans="1:2">
      <c r="A21" s="4" t="s">
        <v>1268</v>
      </c>
    </row>
    <row r="22" spans="1:2">
      <c r="A22" s="3" t="s">
        <v>171</v>
      </c>
    </row>
    <row r="23" spans="1:2">
      <c r="A23" s="4" t="s">
        <v>1266</v>
      </c>
      <c r="B23" s="5" t="n">
        <v>4483</v>
      </c>
    </row>
    <row r="24" spans="1:2">
      <c r="A24" s="4" t="s">
        <v>1267</v>
      </c>
      <c r="B24" s="5" t="n">
        <v>2035</v>
      </c>
    </row>
    <row r="25" spans="1:2">
      <c r="A25" s="4" t="s">
        <v>1269</v>
      </c>
    </row>
    <row r="26" spans="1:2">
      <c r="A26" s="3" t="s">
        <v>171</v>
      </c>
    </row>
    <row r="27" spans="1:2">
      <c r="A27" s="4" t="s">
        <v>1266</v>
      </c>
      <c r="B27" s="5" t="n">
        <v>4344</v>
      </c>
    </row>
    <row r="28" spans="1:2">
      <c r="A28" s="4" t="s">
        <v>1267</v>
      </c>
      <c r="B28" s="6" t="n">
        <v>270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73</v>
      </c>
      <c r="C1" s="2" t="s">
        <v>74</v>
      </c>
    </row>
    <row r="2" spans="1:3">
      <c r="A2" s="3" t="s">
        <v>171</v>
      </c>
    </row>
    <row r="3" spans="1:3">
      <c r="A3" s="4" t="s">
        <v>1271</v>
      </c>
      <c r="B3" s="6" t="n">
        <v>13056</v>
      </c>
      <c r="C3" s="6" t="n">
        <v>15466</v>
      </c>
    </row>
    <row r="4" spans="1:3">
      <c r="A4" s="4" t="s">
        <v>1272</v>
      </c>
    </row>
    <row r="5" spans="1:3">
      <c r="A5" s="3" t="s">
        <v>171</v>
      </c>
    </row>
    <row r="6" spans="1:3">
      <c r="A6" s="4" t="s">
        <v>1273</v>
      </c>
      <c r="B6" s="4" t="s">
        <v>1274</v>
      </c>
    </row>
    <row r="7" spans="1:3">
      <c r="A7" s="4" t="s">
        <v>1275</v>
      </c>
      <c r="B7" s="6" t="n">
        <v>2435</v>
      </c>
    </row>
    <row r="8" spans="1:3">
      <c r="A8" s="4" t="s">
        <v>1276</v>
      </c>
    </row>
    <row r="9" spans="1:3">
      <c r="A9" s="3" t="s">
        <v>171</v>
      </c>
    </row>
    <row r="10" spans="1:3">
      <c r="A10" s="4" t="s">
        <v>1273</v>
      </c>
      <c r="B10" s="4" t="s">
        <v>1277</v>
      </c>
    </row>
    <row r="11" spans="1:3">
      <c r="A11" s="4" t="s">
        <v>1278</v>
      </c>
    </row>
    <row r="12" spans="1:3">
      <c r="A12" s="3" t="s">
        <v>171</v>
      </c>
    </row>
    <row r="13" spans="1:3">
      <c r="A13" s="4" t="s">
        <v>1273</v>
      </c>
      <c r="B13" s="4" t="s">
        <v>1279</v>
      </c>
    </row>
    <row r="14" spans="1:3">
      <c r="A14" s="4" t="s">
        <v>1271</v>
      </c>
      <c r="B14" s="6" t="n">
        <v>9370</v>
      </c>
    </row>
    <row r="15" spans="1:3">
      <c r="A15" s="4" t="s">
        <v>1280</v>
      </c>
    </row>
    <row r="16" spans="1:3">
      <c r="A16" s="3" t="s">
        <v>171</v>
      </c>
    </row>
    <row r="17" spans="1:3">
      <c r="A17" s="4" t="s">
        <v>1273</v>
      </c>
      <c r="B17" s="4" t="s">
        <v>1281</v>
      </c>
    </row>
    <row r="18" spans="1:3">
      <c r="A18" s="4" t="s">
        <v>1271</v>
      </c>
      <c r="B18" s="6" t="n">
        <v>2461</v>
      </c>
    </row>
    <row r="19" spans="1:3">
      <c r="A19" s="4" t="s">
        <v>1282</v>
      </c>
    </row>
    <row r="20" spans="1:3">
      <c r="A20" s="3" t="s">
        <v>171</v>
      </c>
    </row>
    <row r="21" spans="1:3">
      <c r="A21" s="4" t="s">
        <v>1273</v>
      </c>
      <c r="B21" s="4" t="s">
        <v>1283</v>
      </c>
    </row>
    <row r="22" spans="1:3">
      <c r="A22" s="4" t="s">
        <v>1271</v>
      </c>
      <c r="B22" s="6" t="n">
        <v>1103</v>
      </c>
    </row>
    <row r="23" spans="1:3">
      <c r="A23" s="4" t="s">
        <v>1284</v>
      </c>
    </row>
    <row r="24" spans="1:3">
      <c r="A24" s="3" t="s">
        <v>171</v>
      </c>
    </row>
    <row r="25" spans="1:3">
      <c r="A25" s="4" t="s">
        <v>1273</v>
      </c>
      <c r="B25" s="4" t="s">
        <v>1285</v>
      </c>
    </row>
    <row r="26" spans="1:3">
      <c r="A26" s="4" t="s">
        <v>1271</v>
      </c>
      <c r="B26" s="6" t="n">
        <v>1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73</v>
      </c>
      <c r="C2" s="2" t="s">
        <v>74</v>
      </c>
      <c r="D2" s="2" t="s">
        <v>75</v>
      </c>
    </row>
    <row r="3" spans="1:4">
      <c r="A3" s="3" t="s">
        <v>171</v>
      </c>
    </row>
    <row r="4" spans="1:4">
      <c r="A4" s="4" t="s">
        <v>1287</v>
      </c>
      <c r="B4" s="6" t="n">
        <v>15466</v>
      </c>
    </row>
    <row r="5" spans="1:4">
      <c r="A5" s="4" t="s">
        <v>1093</v>
      </c>
      <c r="B5" s="5" t="n">
        <v>3142</v>
      </c>
    </row>
    <row r="6" spans="1:4">
      <c r="A6" s="4" t="s">
        <v>1288</v>
      </c>
      <c r="B6" s="5" t="n">
        <v>-5417</v>
      </c>
    </row>
    <row r="7" spans="1:4">
      <c r="A7" s="4" t="s">
        <v>1289</v>
      </c>
      <c r="B7" s="5" t="n">
        <v>-921</v>
      </c>
    </row>
    <row r="8" spans="1:4">
      <c r="A8" s="4" t="s">
        <v>1290</v>
      </c>
      <c r="B8" s="5" t="n">
        <v>-3196</v>
      </c>
    </row>
    <row r="9" spans="1:4">
      <c r="A9" s="4" t="s">
        <v>1291</v>
      </c>
      <c r="B9" s="5" t="n">
        <v>-158</v>
      </c>
    </row>
    <row r="10" spans="1:4">
      <c r="A10" s="4" t="s">
        <v>673</v>
      </c>
      <c r="B10" s="5" t="n">
        <v>944</v>
      </c>
    </row>
    <row r="11" spans="1:4">
      <c r="A11" s="4" t="s">
        <v>1292</v>
      </c>
      <c r="B11" s="5" t="n">
        <v>786</v>
      </c>
    </row>
    <row r="12" spans="1:4">
      <c r="A12" s="4" t="s">
        <v>1293</v>
      </c>
      <c r="B12" s="5" t="n">
        <v>13056</v>
      </c>
      <c r="C12" s="6" t="n">
        <v>15466</v>
      </c>
    </row>
    <row r="13" spans="1:4">
      <c r="A13" s="4" t="s">
        <v>843</v>
      </c>
      <c r="B13" s="5" t="n">
        <v>265</v>
      </c>
      <c r="C13" s="6" t="n">
        <v>273</v>
      </c>
      <c r="D13" s="6" t="n">
        <v>186</v>
      </c>
    </row>
    <row r="14" spans="1:4">
      <c r="A14" s="4" t="s">
        <v>1294</v>
      </c>
    </row>
    <row r="15" spans="1:4">
      <c r="A15" s="3" t="s">
        <v>171</v>
      </c>
    </row>
    <row r="16" spans="1:4">
      <c r="A16" s="4" t="s">
        <v>1288</v>
      </c>
      <c r="B16" s="6" t="n">
        <v>-227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295</v>
      </c>
      <c r="B1" s="2" t="s">
        <v>1</v>
      </c>
    </row>
    <row r="2" spans="1:2">
      <c r="B2" s="2" t="s">
        <v>1296</v>
      </c>
    </row>
    <row r="3" spans="1:2">
      <c r="A3" s="3" t="s">
        <v>171</v>
      </c>
    </row>
    <row r="4" spans="1:2">
      <c r="A4" s="4" t="s">
        <v>1297</v>
      </c>
      <c r="B4" s="5" t="n">
        <v>2</v>
      </c>
    </row>
    <row r="5" spans="1:2">
      <c r="A5" s="4" t="s">
        <v>1298</v>
      </c>
      <c r="B5" s="6" t="n">
        <v>5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1299</v>
      </c>
      <c r="B1" s="2" t="s">
        <v>1</v>
      </c>
    </row>
    <row r="2" spans="1:2">
      <c r="B2" s="2" t="s">
        <v>73</v>
      </c>
    </row>
    <row r="3" spans="1:2">
      <c r="A3" s="3" t="s">
        <v>246</v>
      </c>
    </row>
    <row r="4" spans="1:2">
      <c r="A4" s="4" t="s">
        <v>1300</v>
      </c>
      <c r="B4" s="4" t="s">
        <v>130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302</v>
      </c>
      <c r="B1" s="2" t="s">
        <v>1</v>
      </c>
    </row>
    <row r="2" spans="1:4">
      <c r="B2" s="2" t="s">
        <v>661</v>
      </c>
      <c r="C2" s="2" t="s">
        <v>148</v>
      </c>
      <c r="D2" s="2" t="s">
        <v>682</v>
      </c>
    </row>
    <row r="3" spans="1:4">
      <c r="A3" s="3" t="s">
        <v>1303</v>
      </c>
    </row>
    <row r="4" spans="1:4">
      <c r="A4" s="4" t="s">
        <v>170</v>
      </c>
      <c r="C4" s="6" t="n">
        <v>13845</v>
      </c>
      <c r="D4" s="6" t="n">
        <v>9111</v>
      </c>
    </row>
    <row r="5" spans="1:4">
      <c r="A5" s="4" t="s">
        <v>182</v>
      </c>
      <c r="C5" s="5" t="n">
        <v>38875</v>
      </c>
      <c r="D5" s="5" t="n">
        <v>34247</v>
      </c>
    </row>
    <row r="6" spans="1:4">
      <c r="A6" s="4" t="s">
        <v>185</v>
      </c>
      <c r="C6" s="5" t="n">
        <v>52720</v>
      </c>
      <c r="D6" s="5" t="n">
        <v>43358</v>
      </c>
    </row>
    <row r="7" spans="1:4">
      <c r="A7" s="4" t="s">
        <v>1304</v>
      </c>
    </row>
    <row r="8" spans="1:4">
      <c r="A8" s="3" t="s">
        <v>1303</v>
      </c>
    </row>
    <row r="9" spans="1:4">
      <c r="A9" s="4" t="s">
        <v>1305</v>
      </c>
      <c r="C9" s="5" t="n">
        <v>1121</v>
      </c>
      <c r="D9" s="5" t="n">
        <v>996</v>
      </c>
    </row>
    <row r="10" spans="1:4">
      <c r="A10" s="4" t="s">
        <v>614</v>
      </c>
      <c r="C10" s="5" t="n">
        <v>-315</v>
      </c>
      <c r="D10" s="5" t="n">
        <v>-290</v>
      </c>
    </row>
    <row r="11" spans="1:4">
      <c r="A11" s="4" t="s">
        <v>673</v>
      </c>
      <c r="C11" s="5" t="n">
        <v>200</v>
      </c>
      <c r="D11" s="5" t="n">
        <v>165</v>
      </c>
    </row>
    <row r="12" spans="1:4">
      <c r="A12" s="4" t="s">
        <v>1306</v>
      </c>
      <c r="C12" s="5" t="n">
        <v>758</v>
      </c>
      <c r="D12" s="5" t="n">
        <v>403</v>
      </c>
    </row>
    <row r="13" spans="1:4">
      <c r="A13" s="4" t="s">
        <v>611</v>
      </c>
      <c r="C13" s="5" t="n">
        <v>-64</v>
      </c>
      <c r="D13" s="5" t="n">
        <v>-153</v>
      </c>
    </row>
    <row r="14" spans="1:4">
      <c r="A14" s="4" t="s">
        <v>1307</v>
      </c>
      <c r="C14" s="5" t="n">
        <v>1700</v>
      </c>
      <c r="D14" s="5" t="n">
        <v>1121</v>
      </c>
    </row>
    <row r="15" spans="1:4">
      <c r="A15" s="4" t="s">
        <v>170</v>
      </c>
      <c r="C15" s="5" t="n">
        <v>516</v>
      </c>
      <c r="D15" s="5" t="n">
        <v>289</v>
      </c>
    </row>
    <row r="16" spans="1:4">
      <c r="A16" s="4" t="s">
        <v>182</v>
      </c>
      <c r="C16" s="6" t="n">
        <v>1184</v>
      </c>
      <c r="D16" s="6" t="n">
        <v>832</v>
      </c>
    </row>
    <row r="17" spans="1:4">
      <c r="A17" s="4" t="s">
        <v>1308</v>
      </c>
    </row>
    <row r="18" spans="1:4">
      <c r="A18" s="3" t="s">
        <v>1303</v>
      </c>
    </row>
    <row r="19" spans="1:4">
      <c r="A19" s="4" t="s">
        <v>1309</v>
      </c>
      <c r="B19" s="4" t="s">
        <v>1055</v>
      </c>
      <c r="C19" s="4" t="s">
        <v>1055</v>
      </c>
    </row>
    <row r="20" spans="1:4">
      <c r="A20" s="4" t="s">
        <v>1310</v>
      </c>
      <c r="B20" s="4" t="s">
        <v>563</v>
      </c>
      <c r="C20" s="4" t="s">
        <v>563</v>
      </c>
    </row>
    <row r="21" spans="1:4">
      <c r="A21" s="4" t="s">
        <v>1306</v>
      </c>
      <c r="B21" s="10" t="s">
        <v>1311</v>
      </c>
      <c r="C21" s="6" t="n">
        <v>501</v>
      </c>
    </row>
    <row r="22" spans="1:4">
      <c r="A22" s="4" t="s">
        <v>1312</v>
      </c>
    </row>
    <row r="23" spans="1:4">
      <c r="A23" s="3" t="s">
        <v>1303</v>
      </c>
    </row>
    <row r="24" spans="1:4">
      <c r="A24" s="4" t="s">
        <v>1306</v>
      </c>
      <c r="B24" s="10" t="s">
        <v>676</v>
      </c>
      <c r="C24" s="6" t="n">
        <v>25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3</v>
      </c>
      <c r="B1" s="2" t="s">
        <v>1</v>
      </c>
    </row>
    <row r="2" spans="1:5">
      <c r="B2" s="2" t="s">
        <v>73</v>
      </c>
      <c r="C2" s="2" t="s">
        <v>74</v>
      </c>
      <c r="D2" s="2" t="s">
        <v>75</v>
      </c>
      <c r="E2" s="2" t="s">
        <v>1140</v>
      </c>
    </row>
    <row r="3" spans="1:5">
      <c r="A3" s="3" t="s">
        <v>1303</v>
      </c>
    </row>
    <row r="4" spans="1:5">
      <c r="A4" s="4" t="s">
        <v>1314</v>
      </c>
      <c r="B4" s="6" t="n">
        <v>17042</v>
      </c>
      <c r="C4" s="6" t="n">
        <v>15292</v>
      </c>
    </row>
    <row r="5" spans="1:5">
      <c r="A5" s="4" t="s">
        <v>1315</v>
      </c>
      <c r="B5" s="5" t="n">
        <v>74671</v>
      </c>
      <c r="C5" s="5" t="n">
        <v>72898</v>
      </c>
    </row>
    <row r="6" spans="1:5">
      <c r="A6" s="4" t="s">
        <v>169</v>
      </c>
      <c r="B6" s="5" t="n">
        <v>91713</v>
      </c>
      <c r="C6" s="5" t="n">
        <v>88190</v>
      </c>
    </row>
    <row r="7" spans="1:5">
      <c r="A7" s="4" t="s">
        <v>170</v>
      </c>
      <c r="B7" s="5" t="n">
        <v>13845</v>
      </c>
      <c r="C7" s="5" t="n">
        <v>9111</v>
      </c>
    </row>
    <row r="8" spans="1:5">
      <c r="A8" s="4" t="s">
        <v>182</v>
      </c>
      <c r="B8" s="5" t="n">
        <v>38875</v>
      </c>
      <c r="C8" s="5" t="n">
        <v>34247</v>
      </c>
    </row>
    <row r="9" spans="1:5">
      <c r="A9" s="4" t="s">
        <v>185</v>
      </c>
      <c r="B9" s="5" t="n">
        <v>52720</v>
      </c>
      <c r="C9" s="5" t="n">
        <v>43358</v>
      </c>
    </row>
    <row r="10" spans="1:5">
      <c r="A10" s="4" t="s">
        <v>1316</v>
      </c>
      <c r="B10" s="5" t="n">
        <v>38993</v>
      </c>
      <c r="C10" s="5" t="n">
        <v>44832</v>
      </c>
      <c r="D10" s="6" t="n">
        <v>44772</v>
      </c>
      <c r="E10" s="6" t="n">
        <v>41024</v>
      </c>
    </row>
    <row r="11" spans="1:5">
      <c r="A11" s="4" t="s">
        <v>1317</v>
      </c>
      <c r="B11" s="5" t="n">
        <v>-2180</v>
      </c>
      <c r="C11" s="5" t="n">
        <v>6988</v>
      </c>
      <c r="D11" s="5" t="n">
        <v>6334</v>
      </c>
    </row>
    <row r="12" spans="1:5">
      <c r="A12" s="4" t="s">
        <v>56</v>
      </c>
      <c r="B12" s="5" t="n">
        <v>-681</v>
      </c>
      <c r="C12" s="5" t="n">
        <v>-182</v>
      </c>
      <c r="D12" s="6" t="n">
        <v>-82</v>
      </c>
    </row>
    <row r="13" spans="1:5">
      <c r="A13" s="4" t="s">
        <v>425</v>
      </c>
    </row>
    <row r="14" spans="1:5">
      <c r="A14" s="3" t="s">
        <v>1303</v>
      </c>
    </row>
    <row r="15" spans="1:5">
      <c r="A15" s="4" t="s">
        <v>1318</v>
      </c>
      <c r="B15" s="5" t="n">
        <v>102</v>
      </c>
      <c r="C15" s="5" t="n">
        <v>84</v>
      </c>
    </row>
    <row r="16" spans="1:5">
      <c r="A16" s="4" t="s">
        <v>1319</v>
      </c>
      <c r="B16" s="5" t="n">
        <v>267</v>
      </c>
    </row>
    <row r="17" spans="1:5">
      <c r="A17" s="4" t="s">
        <v>1314</v>
      </c>
      <c r="B17" s="5" t="n">
        <v>34</v>
      </c>
      <c r="C17" s="5" t="n">
        <v>54</v>
      </c>
    </row>
    <row r="18" spans="1:5">
      <c r="A18" s="4" t="s">
        <v>1315</v>
      </c>
      <c r="B18" s="5" t="n">
        <v>3940</v>
      </c>
      <c r="C18" s="5" t="n">
        <v>5877</v>
      </c>
    </row>
    <row r="19" spans="1:5">
      <c r="A19" s="4" t="s">
        <v>169</v>
      </c>
      <c r="B19" s="5" t="n">
        <v>3974</v>
      </c>
      <c r="C19" s="5" t="n">
        <v>5931</v>
      </c>
    </row>
    <row r="20" spans="1:5">
      <c r="A20" s="4" t="s">
        <v>170</v>
      </c>
      <c r="B20" s="5" t="n">
        <v>6990</v>
      </c>
      <c r="C20" s="5" t="n">
        <v>6066</v>
      </c>
    </row>
    <row r="21" spans="1:5">
      <c r="A21" s="4" t="s">
        <v>182</v>
      </c>
      <c r="B21" s="5" t="n">
        <v>5527</v>
      </c>
      <c r="C21" s="5" t="n">
        <v>4283</v>
      </c>
    </row>
    <row r="22" spans="1:5">
      <c r="A22" s="4" t="s">
        <v>185</v>
      </c>
      <c r="B22" s="5" t="n">
        <v>12517</v>
      </c>
      <c r="C22" s="5" t="n">
        <v>10349</v>
      </c>
    </row>
    <row r="23" spans="1:5">
      <c r="A23" s="4" t="s">
        <v>1316</v>
      </c>
      <c r="B23" s="5" t="n">
        <v>-8543</v>
      </c>
      <c r="C23" s="5" t="n">
        <v>-4418</v>
      </c>
    </row>
    <row r="24" spans="1:5">
      <c r="A24" s="4" t="s">
        <v>1317</v>
      </c>
      <c r="B24" s="5" t="n">
        <v>-4125</v>
      </c>
      <c r="C24" s="6" t="n">
        <v>-640</v>
      </c>
    </row>
    <row r="25" spans="1:5">
      <c r="A25" s="4" t="s">
        <v>56</v>
      </c>
      <c r="B25" s="6" t="n">
        <v>10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0</v>
      </c>
      <c r="B1" s="2" t="s">
        <v>73</v>
      </c>
      <c r="C1" s="2" t="s">
        <v>74</v>
      </c>
    </row>
    <row r="2" spans="1:3">
      <c r="A2" s="3" t="s">
        <v>249</v>
      </c>
    </row>
    <row r="3" spans="1:3">
      <c r="A3" s="4" t="s">
        <v>1321</v>
      </c>
      <c r="B3" s="6" t="n">
        <v>11312</v>
      </c>
      <c r="C3" s="6" t="n">
        <v>8867</v>
      </c>
    </row>
    <row r="4" spans="1:3">
      <c r="A4" s="4" t="s">
        <v>1322</v>
      </c>
      <c r="B4" s="5" t="n">
        <v>5881</v>
      </c>
      <c r="C4" s="5" t="n">
        <v>4860</v>
      </c>
    </row>
    <row r="5" spans="1:3">
      <c r="A5" s="4" t="s">
        <v>1323</v>
      </c>
      <c r="B5" s="5" t="n">
        <v>17193</v>
      </c>
      <c r="C5" s="5" t="n">
        <v>13727</v>
      </c>
    </row>
    <row r="6" spans="1:3">
      <c r="A6" s="4" t="s">
        <v>1324</v>
      </c>
      <c r="B6" s="5" t="n">
        <v>8191</v>
      </c>
      <c r="C6" s="5" t="n">
        <v>6119</v>
      </c>
    </row>
    <row r="7" spans="1:3">
      <c r="A7" s="4" t="s">
        <v>1325</v>
      </c>
      <c r="B7" s="5" t="n">
        <v>17780</v>
      </c>
      <c r="C7" s="5" t="n">
        <v>17340</v>
      </c>
    </row>
    <row r="8" spans="1:3">
      <c r="A8" s="4" t="s">
        <v>1326</v>
      </c>
      <c r="B8" s="5" t="n">
        <v>25971</v>
      </c>
      <c r="C8" s="5" t="n">
        <v>23459</v>
      </c>
    </row>
    <row r="9" spans="1:3">
      <c r="A9" s="4" t="s">
        <v>1327</v>
      </c>
    </row>
    <row r="10" spans="1:3">
      <c r="A10" s="3" t="s">
        <v>249</v>
      </c>
    </row>
    <row r="11" spans="1:3">
      <c r="A11" s="4" t="s">
        <v>1324</v>
      </c>
      <c r="B11" s="5" t="n">
        <v>8097</v>
      </c>
      <c r="C11" s="5" t="n">
        <v>5649</v>
      </c>
    </row>
    <row r="12" spans="1:3">
      <c r="A12" s="4" t="s">
        <v>1325</v>
      </c>
      <c r="B12" s="5" t="n">
        <v>14364</v>
      </c>
      <c r="C12" s="5" t="n">
        <v>15423</v>
      </c>
    </row>
    <row r="13" spans="1:3">
      <c r="A13" s="4" t="s">
        <v>1326</v>
      </c>
      <c r="B13" s="5" t="n">
        <v>22461</v>
      </c>
      <c r="C13" s="5" t="n">
        <v>21072</v>
      </c>
    </row>
    <row r="14" spans="1:3">
      <c r="A14" s="4" t="s">
        <v>1328</v>
      </c>
    </row>
    <row r="15" spans="1:3">
      <c r="A15" s="3" t="s">
        <v>249</v>
      </c>
    </row>
    <row r="16" spans="1:3">
      <c r="A16" s="4" t="s">
        <v>1324</v>
      </c>
      <c r="B16" s="5" t="n">
        <v>94</v>
      </c>
      <c r="C16" s="5" t="n">
        <v>470</v>
      </c>
    </row>
    <row r="17" spans="1:3">
      <c r="A17" s="4" t="s">
        <v>1325</v>
      </c>
      <c r="B17" s="5" t="n">
        <v>3416</v>
      </c>
      <c r="C17" s="5" t="n">
        <v>1917</v>
      </c>
    </row>
    <row r="18" spans="1:3">
      <c r="A18" s="4" t="s">
        <v>1326</v>
      </c>
      <c r="B18" s="5" t="n">
        <v>3510</v>
      </c>
      <c r="C18" s="5" t="n">
        <v>2387</v>
      </c>
    </row>
    <row r="19" spans="1:3">
      <c r="A19" s="4" t="s">
        <v>1280</v>
      </c>
    </row>
    <row r="20" spans="1:3">
      <c r="A20" s="3" t="s">
        <v>249</v>
      </c>
    </row>
    <row r="21" spans="1:3">
      <c r="A21" s="4" t="s">
        <v>1321</v>
      </c>
      <c r="B21" s="5" t="n">
        <v>4148</v>
      </c>
      <c r="C21" s="5" t="n">
        <v>3243</v>
      </c>
    </row>
    <row r="22" spans="1:3">
      <c r="A22" s="4" t="s">
        <v>1322</v>
      </c>
      <c r="B22" s="5" t="n">
        <v>3435</v>
      </c>
      <c r="C22" s="5" t="n">
        <v>2101</v>
      </c>
    </row>
    <row r="23" spans="1:3">
      <c r="A23" s="4" t="s">
        <v>1323</v>
      </c>
      <c r="B23" s="5" t="n">
        <v>7583</v>
      </c>
      <c r="C23" s="5" t="n">
        <v>5344</v>
      </c>
    </row>
    <row r="24" spans="1:3">
      <c r="A24" s="4" t="s">
        <v>1324</v>
      </c>
      <c r="B24" s="5" t="n">
        <v>5346</v>
      </c>
      <c r="C24" s="5" t="n">
        <v>3481</v>
      </c>
    </row>
    <row r="25" spans="1:3">
      <c r="A25" s="4" t="s">
        <v>1325</v>
      </c>
      <c r="B25" s="5" t="n">
        <v>5406</v>
      </c>
      <c r="C25" s="5" t="n">
        <v>4907</v>
      </c>
    </row>
    <row r="26" spans="1:3">
      <c r="A26" s="4" t="s">
        <v>1326</v>
      </c>
      <c r="B26" s="5" t="n">
        <v>10752</v>
      </c>
      <c r="C26" s="5" t="n">
        <v>8388</v>
      </c>
    </row>
    <row r="27" spans="1:3">
      <c r="A27" s="4" t="s">
        <v>1278</v>
      </c>
    </row>
    <row r="28" spans="1:3">
      <c r="A28" s="3" t="s">
        <v>249</v>
      </c>
    </row>
    <row r="29" spans="1:3">
      <c r="A29" s="4" t="s">
        <v>1321</v>
      </c>
      <c r="B29" s="5" t="n">
        <v>6978</v>
      </c>
      <c r="C29" s="5" t="n">
        <v>5484</v>
      </c>
    </row>
    <row r="30" spans="1:3">
      <c r="A30" s="4" t="s">
        <v>1322</v>
      </c>
      <c r="B30" s="5" t="n">
        <v>2446</v>
      </c>
      <c r="C30" s="5" t="n">
        <v>2759</v>
      </c>
    </row>
    <row r="31" spans="1:3">
      <c r="A31" s="4" t="s">
        <v>1323</v>
      </c>
      <c r="B31" s="5" t="n">
        <v>9424</v>
      </c>
      <c r="C31" s="5" t="n">
        <v>8243</v>
      </c>
    </row>
    <row r="32" spans="1:3">
      <c r="A32" s="4" t="s">
        <v>1324</v>
      </c>
      <c r="B32" s="5" t="n">
        <v>1964</v>
      </c>
      <c r="C32" s="5" t="n">
        <v>2038</v>
      </c>
    </row>
    <row r="33" spans="1:3">
      <c r="A33" s="4" t="s">
        <v>1325</v>
      </c>
      <c r="B33" s="5" t="n">
        <v>11099</v>
      </c>
      <c r="C33" s="5" t="n">
        <v>11218</v>
      </c>
    </row>
    <row r="34" spans="1:3">
      <c r="A34" s="4" t="s">
        <v>1326</v>
      </c>
      <c r="B34" s="5" t="n">
        <v>13063</v>
      </c>
      <c r="C34" s="5" t="n">
        <v>13256</v>
      </c>
    </row>
    <row r="35" spans="1:3">
      <c r="A35" s="4" t="s">
        <v>1329</v>
      </c>
    </row>
    <row r="36" spans="1:3">
      <c r="A36" s="3" t="s">
        <v>249</v>
      </c>
    </row>
    <row r="37" spans="1:3">
      <c r="A37" s="4" t="s">
        <v>1321</v>
      </c>
      <c r="B37" s="5" t="n">
        <v>46</v>
      </c>
      <c r="C37" s="5" t="n">
        <v>27</v>
      </c>
    </row>
    <row r="38" spans="1:3">
      <c r="A38" s="4" t="s">
        <v>1323</v>
      </c>
      <c r="B38" s="5" t="n">
        <v>46</v>
      </c>
      <c r="C38" s="5" t="n">
        <v>27</v>
      </c>
    </row>
    <row r="39" spans="1:3">
      <c r="A39" s="4" t="s">
        <v>1324</v>
      </c>
      <c r="B39" s="5" t="n">
        <v>556</v>
      </c>
      <c r="C39" s="5" t="n">
        <v>317</v>
      </c>
    </row>
    <row r="40" spans="1:3">
      <c r="A40" s="4" t="s">
        <v>1325</v>
      </c>
      <c r="B40" s="5" t="n">
        <v>195</v>
      </c>
      <c r="C40" s="5" t="n">
        <v>127</v>
      </c>
    </row>
    <row r="41" spans="1:3">
      <c r="A41" s="4" t="s">
        <v>1326</v>
      </c>
      <c r="B41" s="5" t="n">
        <v>751</v>
      </c>
      <c r="C41" s="5" t="n">
        <v>444</v>
      </c>
    </row>
    <row r="42" spans="1:3">
      <c r="A42" s="4" t="s">
        <v>1282</v>
      </c>
    </row>
    <row r="43" spans="1:3">
      <c r="A43" s="3" t="s">
        <v>249</v>
      </c>
    </row>
    <row r="44" spans="1:3">
      <c r="A44" s="4" t="s">
        <v>1321</v>
      </c>
      <c r="B44" s="5" t="n">
        <v>11</v>
      </c>
      <c r="C44" s="5" t="n">
        <v>12</v>
      </c>
    </row>
    <row r="45" spans="1:3">
      <c r="A45" s="4" t="s">
        <v>1323</v>
      </c>
      <c r="B45" s="5" t="n">
        <v>11</v>
      </c>
      <c r="C45" s="5" t="n">
        <v>12</v>
      </c>
    </row>
    <row r="46" spans="1:3">
      <c r="A46" s="4" t="s">
        <v>1324</v>
      </c>
      <c r="B46" s="5" t="n">
        <v>212</v>
      </c>
      <c r="C46" s="5" t="n">
        <v>177</v>
      </c>
    </row>
    <row r="47" spans="1:3">
      <c r="A47" s="4" t="s">
        <v>1325</v>
      </c>
      <c r="B47" s="5" t="n">
        <v>1068</v>
      </c>
      <c r="C47" s="5" t="n">
        <v>1088</v>
      </c>
    </row>
    <row r="48" spans="1:3">
      <c r="A48" s="4" t="s">
        <v>1326</v>
      </c>
      <c r="B48" s="5" t="n">
        <v>1280</v>
      </c>
      <c r="C48" s="5" t="n">
        <v>1265</v>
      </c>
    </row>
    <row r="49" spans="1:3">
      <c r="A49" s="4" t="s">
        <v>1284</v>
      </c>
    </row>
    <row r="50" spans="1:3">
      <c r="A50" s="3" t="s">
        <v>249</v>
      </c>
    </row>
    <row r="51" spans="1:3">
      <c r="A51" s="4" t="s">
        <v>1321</v>
      </c>
      <c r="B51" s="5" t="n">
        <v>129</v>
      </c>
      <c r="C51" s="5" t="n">
        <v>101</v>
      </c>
    </row>
    <row r="52" spans="1:3">
      <c r="A52" s="4" t="s">
        <v>1323</v>
      </c>
      <c r="B52" s="5" t="n">
        <v>129</v>
      </c>
      <c r="C52" s="5" t="n">
        <v>101</v>
      </c>
    </row>
    <row r="53" spans="1:3">
      <c r="A53" s="4" t="s">
        <v>1324</v>
      </c>
      <c r="B53" s="5" t="n">
        <v>113</v>
      </c>
      <c r="C53" s="5" t="n">
        <v>106</v>
      </c>
    </row>
    <row r="54" spans="1:3">
      <c r="A54" s="4" t="s">
        <v>1325</v>
      </c>
      <c r="B54" s="5" t="n">
        <v>12</v>
      </c>
    </row>
    <row r="55" spans="1:3">
      <c r="A55" s="4" t="s">
        <v>1326</v>
      </c>
      <c r="B55" s="5" t="n">
        <v>125</v>
      </c>
      <c r="C55" s="5" t="n">
        <v>106</v>
      </c>
    </row>
    <row r="56" spans="1:3">
      <c r="A56" s="4" t="s">
        <v>1327</v>
      </c>
    </row>
    <row r="57" spans="1:3">
      <c r="A57" s="3" t="s">
        <v>249</v>
      </c>
    </row>
    <row r="58" spans="1:3">
      <c r="A58" s="4" t="s">
        <v>1321</v>
      </c>
      <c r="B58" s="5" t="n">
        <v>10121</v>
      </c>
      <c r="C58" s="5" t="n">
        <v>8904</v>
      </c>
    </row>
    <row r="59" spans="1:3">
      <c r="A59" s="4" t="s">
        <v>1322</v>
      </c>
      <c r="B59" s="5" t="n">
        <v>4971</v>
      </c>
      <c r="C59" s="5" t="n">
        <v>3481</v>
      </c>
    </row>
    <row r="60" spans="1:3">
      <c r="A60" s="4" t="s">
        <v>1323</v>
      </c>
      <c r="B60" s="5" t="n">
        <v>15092</v>
      </c>
      <c r="C60" s="5" t="n">
        <v>12385</v>
      </c>
    </row>
    <row r="61" spans="1:3">
      <c r="A61" s="4" t="s">
        <v>1330</v>
      </c>
    </row>
    <row r="62" spans="1:3">
      <c r="A62" s="3" t="s">
        <v>249</v>
      </c>
    </row>
    <row r="63" spans="1:3">
      <c r="A63" s="4" t="s">
        <v>1322</v>
      </c>
      <c r="B63" s="5" t="n">
        <v>726</v>
      </c>
      <c r="C63" s="5" t="n">
        <v>987</v>
      </c>
    </row>
    <row r="64" spans="1:3">
      <c r="A64" s="4" t="s">
        <v>1323</v>
      </c>
      <c r="B64" s="5" t="n">
        <v>726</v>
      </c>
      <c r="C64" s="5" t="n">
        <v>987</v>
      </c>
    </row>
    <row r="65" spans="1:3">
      <c r="A65" s="4" t="s">
        <v>1328</v>
      </c>
    </row>
    <row r="66" spans="1:3">
      <c r="A66" s="3" t="s">
        <v>249</v>
      </c>
    </row>
    <row r="67" spans="1:3">
      <c r="A67" s="4" t="s">
        <v>1321</v>
      </c>
      <c r="B67" s="5" t="n">
        <v>1191</v>
      </c>
    </row>
    <row r="68" spans="1:3">
      <c r="A68" s="4" t="s">
        <v>1321</v>
      </c>
      <c r="C68" s="5" t="n">
        <v>-37</v>
      </c>
    </row>
    <row r="69" spans="1:3">
      <c r="A69" s="4" t="s">
        <v>1322</v>
      </c>
      <c r="B69" s="5" t="n">
        <v>184</v>
      </c>
      <c r="C69" s="5" t="n">
        <v>392</v>
      </c>
    </row>
    <row r="70" spans="1:3">
      <c r="A70" s="4" t="s">
        <v>1323</v>
      </c>
      <c r="B70" s="5" t="n">
        <v>1375</v>
      </c>
      <c r="C70" s="5" t="n">
        <v>355</v>
      </c>
    </row>
    <row r="71" spans="1:3">
      <c r="A71" s="4" t="s">
        <v>154</v>
      </c>
    </row>
    <row r="72" spans="1:3">
      <c r="A72" s="3" t="s">
        <v>249</v>
      </c>
    </row>
    <row r="73" spans="1:3">
      <c r="A73" s="4" t="s">
        <v>1321</v>
      </c>
      <c r="B73" s="5" t="n">
        <v>7350</v>
      </c>
      <c r="C73" s="5" t="n">
        <v>5784</v>
      </c>
    </row>
    <row r="74" spans="1:3">
      <c r="A74" s="4" t="s">
        <v>1331</v>
      </c>
    </row>
    <row r="75" spans="1:3">
      <c r="A75" s="3" t="s">
        <v>249</v>
      </c>
    </row>
    <row r="76" spans="1:3">
      <c r="A76" s="4" t="s">
        <v>1321</v>
      </c>
      <c r="B76" s="5" t="n">
        <v>2822</v>
      </c>
      <c r="C76" s="5" t="n">
        <v>2765</v>
      </c>
    </row>
    <row r="77" spans="1:3">
      <c r="A77" s="4" t="s">
        <v>1332</v>
      </c>
    </row>
    <row r="78" spans="1:3">
      <c r="A78" s="3" t="s">
        <v>249</v>
      </c>
    </row>
    <row r="79" spans="1:3">
      <c r="A79" s="4" t="s">
        <v>1321</v>
      </c>
      <c r="B79" s="5" t="n">
        <v>4361</v>
      </c>
      <c r="C79" s="5" t="n">
        <v>2883</v>
      </c>
    </row>
    <row r="80" spans="1:3">
      <c r="A80" s="4" t="s">
        <v>1333</v>
      </c>
    </row>
    <row r="81" spans="1:3">
      <c r="A81" s="3" t="s">
        <v>249</v>
      </c>
    </row>
    <row r="82" spans="1:3">
      <c r="A82" s="4" t="s">
        <v>1321</v>
      </c>
      <c r="B82" s="5" t="n">
        <v>41</v>
      </c>
      <c r="C82" s="5" t="n">
        <v>23</v>
      </c>
    </row>
    <row r="83" spans="1:3">
      <c r="A83" s="4" t="s">
        <v>1334</v>
      </c>
    </row>
    <row r="84" spans="1:3">
      <c r="A84" s="3" t="s">
        <v>249</v>
      </c>
    </row>
    <row r="85" spans="1:3">
      <c r="A85" s="4" t="s">
        <v>1321</v>
      </c>
      <c r="B85" s="5" t="n">
        <v>11</v>
      </c>
      <c r="C85" s="5" t="n">
        <v>12</v>
      </c>
    </row>
    <row r="86" spans="1:3">
      <c r="A86" s="4" t="s">
        <v>1335</v>
      </c>
    </row>
    <row r="87" spans="1:3">
      <c r="A87" s="3" t="s">
        <v>249</v>
      </c>
    </row>
    <row r="88" spans="1:3">
      <c r="A88" s="4" t="s">
        <v>1321</v>
      </c>
      <c r="B88" s="5" t="n">
        <v>115</v>
      </c>
      <c r="C88" s="5" t="n">
        <v>101</v>
      </c>
    </row>
    <row r="89" spans="1:3">
      <c r="A89" s="4" t="s">
        <v>1336</v>
      </c>
    </row>
    <row r="90" spans="1:3">
      <c r="A90" s="3" t="s">
        <v>249</v>
      </c>
    </row>
    <row r="91" spans="1:3">
      <c r="A91" s="4" t="s">
        <v>1321</v>
      </c>
      <c r="B91" s="5" t="n">
        <v>7350</v>
      </c>
      <c r="C91" s="5" t="n">
        <v>5784</v>
      </c>
    </row>
    <row r="92" spans="1:3">
      <c r="A92" s="4" t="s">
        <v>155</v>
      </c>
    </row>
    <row r="93" spans="1:3">
      <c r="A93" s="3" t="s">
        <v>249</v>
      </c>
    </row>
    <row r="94" spans="1:3">
      <c r="A94" s="4" t="s">
        <v>1321</v>
      </c>
      <c r="B94" s="5" t="n">
        <v>826</v>
      </c>
      <c r="C94" s="5" t="n">
        <v>32</v>
      </c>
    </row>
    <row r="95" spans="1:3">
      <c r="A95" s="4" t="s">
        <v>1337</v>
      </c>
    </row>
    <row r="96" spans="1:3">
      <c r="A96" s="3" t="s">
        <v>249</v>
      </c>
    </row>
    <row r="97" spans="1:3">
      <c r="A97" s="4" t="s">
        <v>1321</v>
      </c>
      <c r="B97" s="5" t="n">
        <v>826</v>
      </c>
      <c r="C97" s="5" t="n">
        <v>1</v>
      </c>
    </row>
    <row r="98" spans="1:3">
      <c r="A98" s="4" t="s">
        <v>1338</v>
      </c>
    </row>
    <row r="99" spans="1:3">
      <c r="A99" s="3" t="s">
        <v>249</v>
      </c>
    </row>
    <row r="100" spans="1:3">
      <c r="A100" s="4" t="s">
        <v>1321</v>
      </c>
      <c r="C100" s="5" t="n">
        <v>31</v>
      </c>
    </row>
    <row r="101" spans="1:3">
      <c r="A101" s="4" t="s">
        <v>1339</v>
      </c>
    </row>
    <row r="102" spans="1:3">
      <c r="A102" s="3" t="s">
        <v>249</v>
      </c>
    </row>
    <row r="103" spans="1:3">
      <c r="A103" s="4" t="s">
        <v>1321</v>
      </c>
      <c r="B103" s="5" t="n">
        <v>826</v>
      </c>
      <c r="C103" s="5" t="n">
        <v>32</v>
      </c>
    </row>
    <row r="104" spans="1:3">
      <c r="A104" s="4" t="s">
        <v>249</v>
      </c>
    </row>
    <row r="105" spans="1:3">
      <c r="A105" s="3" t="s">
        <v>249</v>
      </c>
    </row>
    <row r="106" spans="1:3">
      <c r="A106" s="4" t="s">
        <v>1321</v>
      </c>
      <c r="B106" s="5" t="n">
        <v>288</v>
      </c>
      <c r="C106" s="5" t="n">
        <v>39</v>
      </c>
    </row>
    <row r="107" spans="1:3">
      <c r="A107" s="4" t="s">
        <v>1340</v>
      </c>
    </row>
    <row r="108" spans="1:3">
      <c r="A108" s="3" t="s">
        <v>249</v>
      </c>
    </row>
    <row r="109" spans="1:3">
      <c r="A109" s="4" t="s">
        <v>1321</v>
      </c>
      <c r="B109" s="5" t="n">
        <v>111</v>
      </c>
      <c r="C109" s="5" t="n">
        <v>30</v>
      </c>
    </row>
    <row r="110" spans="1:3">
      <c r="A110" s="4" t="s">
        <v>1341</v>
      </c>
    </row>
    <row r="111" spans="1:3">
      <c r="A111" s="3" t="s">
        <v>249</v>
      </c>
    </row>
    <row r="112" spans="1:3">
      <c r="A112" s="4" t="s">
        <v>1321</v>
      </c>
      <c r="B112" s="5" t="n">
        <v>177</v>
      </c>
      <c r="C112" s="5" t="n">
        <v>9</v>
      </c>
    </row>
    <row r="113" spans="1:3">
      <c r="A113" s="4" t="s">
        <v>1342</v>
      </c>
    </row>
    <row r="114" spans="1:3">
      <c r="A114" s="3" t="s">
        <v>249</v>
      </c>
    </row>
    <row r="115" spans="1:3">
      <c r="A115" s="4" t="s">
        <v>1321</v>
      </c>
      <c r="B115" s="5" t="n">
        <v>288</v>
      </c>
      <c r="C115" s="5" t="n">
        <v>39</v>
      </c>
    </row>
    <row r="116" spans="1:3">
      <c r="A116" s="4" t="s">
        <v>135</v>
      </c>
    </row>
    <row r="117" spans="1:3">
      <c r="A117" s="3" t="s">
        <v>249</v>
      </c>
    </row>
    <row r="118" spans="1:3">
      <c r="A118" s="4" t="s">
        <v>1321</v>
      </c>
      <c r="B118" s="5" t="n">
        <v>2529</v>
      </c>
      <c r="C118" s="5" t="n">
        <v>2648</v>
      </c>
    </row>
    <row r="119" spans="1:3">
      <c r="A119" s="4" t="s">
        <v>1343</v>
      </c>
    </row>
    <row r="120" spans="1:3">
      <c r="A120" s="3" t="s">
        <v>249</v>
      </c>
    </row>
    <row r="121" spans="1:3">
      <c r="A121" s="4" t="s">
        <v>1321</v>
      </c>
      <c r="B121" s="5" t="n">
        <v>389</v>
      </c>
      <c r="C121" s="5" t="n">
        <v>447</v>
      </c>
    </row>
    <row r="122" spans="1:3">
      <c r="A122" s="4" t="s">
        <v>1344</v>
      </c>
    </row>
    <row r="123" spans="1:3">
      <c r="A123" s="3" t="s">
        <v>249</v>
      </c>
    </row>
    <row r="124" spans="1:3">
      <c r="A124" s="4" t="s">
        <v>1321</v>
      </c>
      <c r="B124" s="5" t="n">
        <v>2121</v>
      </c>
      <c r="C124" s="5" t="n">
        <v>2197</v>
      </c>
    </row>
    <row r="125" spans="1:3">
      <c r="A125" s="4" t="s">
        <v>1345</v>
      </c>
    </row>
    <row r="126" spans="1:3">
      <c r="A126" s="3" t="s">
        <v>249</v>
      </c>
    </row>
    <row r="127" spans="1:3">
      <c r="A127" s="4" t="s">
        <v>1321</v>
      </c>
      <c r="B127" s="5" t="n">
        <v>5</v>
      </c>
      <c r="C127" s="5" t="n">
        <v>4</v>
      </c>
    </row>
    <row r="128" spans="1:3">
      <c r="A128" s="4" t="s">
        <v>1346</v>
      </c>
    </row>
    <row r="129" spans="1:3">
      <c r="A129" s="3" t="s">
        <v>249</v>
      </c>
    </row>
    <row r="130" spans="1:3">
      <c r="A130" s="4" t="s">
        <v>1321</v>
      </c>
      <c r="B130" s="5" t="n">
        <v>14</v>
      </c>
    </row>
    <row r="131" spans="1:3">
      <c r="A131" s="4" t="s">
        <v>1347</v>
      </c>
    </row>
    <row r="132" spans="1:3">
      <c r="A132" s="3" t="s">
        <v>249</v>
      </c>
    </row>
    <row r="133" spans="1:3">
      <c r="A133" s="4" t="s">
        <v>1321</v>
      </c>
      <c r="B133" s="5" t="n">
        <v>2452</v>
      </c>
      <c r="C133" s="5" t="n">
        <v>2756</v>
      </c>
    </row>
    <row r="134" spans="1:3">
      <c r="A134" s="4" t="s">
        <v>1348</v>
      </c>
    </row>
    <row r="135" spans="1:3">
      <c r="A135" s="3" t="s">
        <v>249</v>
      </c>
    </row>
    <row r="136" spans="1:3">
      <c r="A136" s="4" t="s">
        <v>1321</v>
      </c>
      <c r="B136" s="5" t="n">
        <v>77</v>
      </c>
    </row>
    <row r="137" spans="1:3">
      <c r="A137" s="4" t="s">
        <v>1321</v>
      </c>
      <c r="C137" s="5" t="n">
        <v>-108</v>
      </c>
    </row>
    <row r="138" spans="1:3">
      <c r="A138" s="4" t="s">
        <v>264</v>
      </c>
    </row>
    <row r="139" spans="1:3">
      <c r="A139" s="3" t="s">
        <v>249</v>
      </c>
    </row>
    <row r="140" spans="1:3">
      <c r="A140" s="4" t="s">
        <v>1321</v>
      </c>
      <c r="B140" s="5" t="n">
        <v>319</v>
      </c>
      <c r="C140" s="5" t="n">
        <v>364</v>
      </c>
    </row>
    <row r="141" spans="1:3">
      <c r="A141" s="4" t="s">
        <v>1349</v>
      </c>
    </row>
    <row r="142" spans="1:3">
      <c r="A142" s="3" t="s">
        <v>249</v>
      </c>
    </row>
    <row r="143" spans="1:3">
      <c r="A143" s="4" t="s">
        <v>1321</v>
      </c>
      <c r="B143" s="5" t="n">
        <v>319</v>
      </c>
    </row>
    <row r="144" spans="1:3">
      <c r="A144" s="4" t="s">
        <v>1350</v>
      </c>
    </row>
    <row r="145" spans="1:3">
      <c r="A145" s="3" t="s">
        <v>249</v>
      </c>
    </row>
    <row r="146" spans="1:3">
      <c r="A146" s="4" t="s">
        <v>1321</v>
      </c>
      <c r="B146" s="5" t="n">
        <v>319</v>
      </c>
      <c r="C146" s="5" t="n">
        <v>364</v>
      </c>
    </row>
    <row r="147" spans="1:3">
      <c r="A147" s="4" t="s">
        <v>162</v>
      </c>
    </row>
    <row r="148" spans="1:3">
      <c r="A148" s="3" t="s">
        <v>249</v>
      </c>
    </row>
    <row r="149" spans="1:3">
      <c r="A149" s="4" t="s">
        <v>1322</v>
      </c>
      <c r="B149" s="5" t="n">
        <v>3159</v>
      </c>
      <c r="C149" s="5" t="n">
        <v>1716</v>
      </c>
    </row>
    <row r="150" spans="1:3">
      <c r="A150" s="4" t="s">
        <v>1351</v>
      </c>
    </row>
    <row r="151" spans="1:3">
      <c r="A151" s="3" t="s">
        <v>249</v>
      </c>
    </row>
    <row r="152" spans="1:3">
      <c r="A152" s="4" t="s">
        <v>1322</v>
      </c>
      <c r="B152" s="5" t="n">
        <v>3159</v>
      </c>
      <c r="C152" s="5" t="n">
        <v>1716</v>
      </c>
    </row>
    <row r="153" spans="1:3">
      <c r="A153" s="4" t="s">
        <v>1352</v>
      </c>
    </row>
    <row r="154" spans="1:3">
      <c r="A154" s="3" t="s">
        <v>249</v>
      </c>
    </row>
    <row r="155" spans="1:3">
      <c r="A155" s="4" t="s">
        <v>1322</v>
      </c>
      <c r="B155" s="5" t="n">
        <v>125</v>
      </c>
    </row>
    <row r="156" spans="1:3">
      <c r="A156" s="4" t="s">
        <v>1353</v>
      </c>
    </row>
    <row r="157" spans="1:3">
      <c r="A157" s="3" t="s">
        <v>249</v>
      </c>
    </row>
    <row r="158" spans="1:3">
      <c r="A158" s="4" t="s">
        <v>1322</v>
      </c>
      <c r="B158" s="5" t="n">
        <v>125</v>
      </c>
    </row>
    <row r="159" spans="1:3">
      <c r="A159" s="4" t="s">
        <v>249</v>
      </c>
    </row>
    <row r="160" spans="1:3">
      <c r="A160" s="3" t="s">
        <v>249</v>
      </c>
    </row>
    <row r="161" spans="1:3">
      <c r="A161" s="4" t="s">
        <v>1322</v>
      </c>
      <c r="B161" s="5" t="n">
        <v>184</v>
      </c>
      <c r="C161" s="5" t="n">
        <v>392</v>
      </c>
    </row>
    <row r="162" spans="1:3">
      <c r="A162" s="4" t="s">
        <v>1340</v>
      </c>
    </row>
    <row r="163" spans="1:3">
      <c r="A163" s="3" t="s">
        <v>249</v>
      </c>
    </row>
    <row r="164" spans="1:3">
      <c r="A164" s="4" t="s">
        <v>1322</v>
      </c>
      <c r="B164" s="5" t="n">
        <v>147</v>
      </c>
      <c r="C164" s="5" t="n">
        <v>380</v>
      </c>
    </row>
    <row r="165" spans="1:3">
      <c r="A165" s="4" t="s">
        <v>1341</v>
      </c>
    </row>
    <row r="166" spans="1:3">
      <c r="A166" s="3" t="s">
        <v>249</v>
      </c>
    </row>
    <row r="167" spans="1:3">
      <c r="A167" s="4" t="s">
        <v>1322</v>
      </c>
      <c r="B167" s="5" t="n">
        <v>37</v>
      </c>
      <c r="C167" s="5" t="n">
        <v>12</v>
      </c>
    </row>
    <row r="168" spans="1:3">
      <c r="A168" s="4" t="s">
        <v>1342</v>
      </c>
    </row>
    <row r="169" spans="1:3">
      <c r="A169" s="3" t="s">
        <v>249</v>
      </c>
    </row>
    <row r="170" spans="1:3">
      <c r="A170" s="4" t="s">
        <v>1322</v>
      </c>
      <c r="B170" s="5" t="n">
        <v>184</v>
      </c>
      <c r="C170" s="5" t="n">
        <v>392</v>
      </c>
    </row>
    <row r="171" spans="1:3">
      <c r="A171" s="4" t="s">
        <v>1354</v>
      </c>
    </row>
    <row r="172" spans="1:3">
      <c r="A172" s="3" t="s">
        <v>249</v>
      </c>
    </row>
    <row r="173" spans="1:3">
      <c r="A173" s="4" t="s">
        <v>1322</v>
      </c>
      <c r="B173" s="5" t="n">
        <v>726</v>
      </c>
      <c r="C173" s="5" t="n">
        <v>987</v>
      </c>
    </row>
    <row r="174" spans="1:3">
      <c r="A174" s="4" t="s">
        <v>1355</v>
      </c>
    </row>
    <row r="175" spans="1:3">
      <c r="A175" s="3" t="s">
        <v>249</v>
      </c>
    </row>
    <row r="176" spans="1:3">
      <c r="A176" s="4" t="s">
        <v>1322</v>
      </c>
      <c r="B176" s="5" t="n">
        <v>726</v>
      </c>
      <c r="C176" s="5" t="n">
        <v>987</v>
      </c>
    </row>
    <row r="177" spans="1:3">
      <c r="A177" s="4" t="s">
        <v>1356</v>
      </c>
    </row>
    <row r="178" spans="1:3">
      <c r="A178" s="3" t="s">
        <v>249</v>
      </c>
    </row>
    <row r="179" spans="1:3">
      <c r="A179" s="4" t="s">
        <v>1322</v>
      </c>
      <c r="B179" s="5" t="n">
        <v>726</v>
      </c>
      <c r="C179" s="5" t="n">
        <v>987</v>
      </c>
    </row>
    <row r="180" spans="1:3">
      <c r="A180" s="4" t="s">
        <v>1357</v>
      </c>
    </row>
    <row r="181" spans="1:3">
      <c r="A181" s="3" t="s">
        <v>249</v>
      </c>
    </row>
    <row r="182" spans="1:3">
      <c r="A182" s="4" t="s">
        <v>1322</v>
      </c>
      <c r="B182" s="5" t="n">
        <v>87</v>
      </c>
      <c r="C182" s="5" t="n">
        <v>153</v>
      </c>
    </row>
    <row r="183" spans="1:3">
      <c r="A183" s="4" t="s">
        <v>1358</v>
      </c>
    </row>
    <row r="184" spans="1:3">
      <c r="A184" s="3" t="s">
        <v>249</v>
      </c>
    </row>
    <row r="185" spans="1:3">
      <c r="A185" s="4" t="s">
        <v>1322</v>
      </c>
      <c r="B185" s="5" t="n">
        <v>4</v>
      </c>
      <c r="C185" s="5" t="n">
        <v>5</v>
      </c>
    </row>
    <row r="186" spans="1:3">
      <c r="A186" s="4" t="s">
        <v>1359</v>
      </c>
    </row>
    <row r="187" spans="1:3">
      <c r="A187" s="3" t="s">
        <v>249</v>
      </c>
    </row>
    <row r="188" spans="1:3">
      <c r="A188" s="4" t="s">
        <v>1322</v>
      </c>
      <c r="B188" s="5" t="n">
        <v>83</v>
      </c>
      <c r="C188" s="5" t="n">
        <v>148</v>
      </c>
    </row>
    <row r="189" spans="1:3">
      <c r="A189" s="4" t="s">
        <v>1360</v>
      </c>
    </row>
    <row r="190" spans="1:3">
      <c r="A190" s="3" t="s">
        <v>249</v>
      </c>
    </row>
    <row r="191" spans="1:3">
      <c r="A191" s="4" t="s">
        <v>1322</v>
      </c>
      <c r="B191" s="5" t="n">
        <v>87</v>
      </c>
      <c r="C191" s="5" t="n">
        <v>153</v>
      </c>
    </row>
    <row r="192" spans="1:3">
      <c r="A192" s="4" t="s">
        <v>264</v>
      </c>
    </row>
    <row r="193" spans="1:3">
      <c r="A193" s="3" t="s">
        <v>249</v>
      </c>
    </row>
    <row r="194" spans="1:3">
      <c r="A194" s="4" t="s">
        <v>1321</v>
      </c>
      <c r="C194" s="5" t="n">
        <v>364</v>
      </c>
    </row>
    <row r="195" spans="1:3">
      <c r="A195" s="4" t="s">
        <v>1322</v>
      </c>
      <c r="B195" s="5" t="n">
        <v>1600</v>
      </c>
      <c r="C195" s="5" t="n">
        <v>1612</v>
      </c>
    </row>
    <row r="196" spans="1:3">
      <c r="A196" s="4" t="s">
        <v>1349</v>
      </c>
    </row>
    <row r="197" spans="1:3">
      <c r="A197" s="3" t="s">
        <v>249</v>
      </c>
    </row>
    <row r="198" spans="1:3">
      <c r="A198" s="4" t="s">
        <v>1321</v>
      </c>
      <c r="C198" s="5" t="n">
        <v>364</v>
      </c>
    </row>
    <row r="199" spans="1:3">
      <c r="A199" s="4" t="s">
        <v>1322</v>
      </c>
      <c r="B199" s="5" t="n">
        <v>1600</v>
      </c>
      <c r="C199" s="5" t="n">
        <v>1612</v>
      </c>
    </row>
    <row r="200" spans="1:3">
      <c r="A200" s="4" t="s">
        <v>1350</v>
      </c>
    </row>
    <row r="201" spans="1:3">
      <c r="A201" s="3" t="s">
        <v>249</v>
      </c>
    </row>
    <row r="202" spans="1:3">
      <c r="A202" s="4" t="s">
        <v>1322</v>
      </c>
      <c r="B202" s="5" t="n">
        <v>1600</v>
      </c>
      <c r="C202" s="5" t="n">
        <v>1612</v>
      </c>
    </row>
    <row r="203" spans="1:3">
      <c r="A203" s="4" t="s">
        <v>137</v>
      </c>
    </row>
    <row r="204" spans="1:3">
      <c r="A204" s="3" t="s">
        <v>249</v>
      </c>
    </row>
    <row r="205" spans="1:3">
      <c r="A205" s="4" t="s">
        <v>1324</v>
      </c>
      <c r="B205" s="5" t="n">
        <v>4107</v>
      </c>
      <c r="C205" s="5" t="n">
        <v>3512</v>
      </c>
    </row>
    <row r="206" spans="1:3">
      <c r="A206" s="4" t="s">
        <v>1361</v>
      </c>
    </row>
    <row r="207" spans="1:3">
      <c r="A207" s="3" t="s">
        <v>249</v>
      </c>
    </row>
    <row r="208" spans="1:3">
      <c r="A208" s="4" t="s">
        <v>1324</v>
      </c>
      <c r="B208" s="5" t="n">
        <v>4107</v>
      </c>
      <c r="C208" s="5" t="n">
        <v>3512</v>
      </c>
    </row>
    <row r="209" spans="1:3">
      <c r="A209" s="4" t="s">
        <v>1362</v>
      </c>
    </row>
    <row r="210" spans="1:3">
      <c r="A210" s="3" t="s">
        <v>249</v>
      </c>
    </row>
    <row r="211" spans="1:3">
      <c r="A211" s="4" t="s">
        <v>1324</v>
      </c>
      <c r="B211" s="5" t="n">
        <v>2317</v>
      </c>
      <c r="C211" s="5" t="n">
        <v>1791</v>
      </c>
    </row>
    <row r="212" spans="1:3">
      <c r="A212" s="4" t="s">
        <v>1363</v>
      </c>
    </row>
    <row r="213" spans="1:3">
      <c r="A213" s="3" t="s">
        <v>249</v>
      </c>
    </row>
    <row r="214" spans="1:3">
      <c r="A214" s="4" t="s">
        <v>1324</v>
      </c>
      <c r="B214" s="5" t="n">
        <v>989</v>
      </c>
      <c r="C214" s="5" t="n">
        <v>1182</v>
      </c>
    </row>
    <row r="215" spans="1:3">
      <c r="A215" s="4" t="s">
        <v>1364</v>
      </c>
    </row>
    <row r="216" spans="1:3">
      <c r="A216" s="3" t="s">
        <v>249</v>
      </c>
    </row>
    <row r="217" spans="1:3">
      <c r="A217" s="4" t="s">
        <v>1324</v>
      </c>
      <c r="B217" s="5" t="n">
        <v>524</v>
      </c>
      <c r="C217" s="5" t="n">
        <v>292</v>
      </c>
    </row>
    <row r="218" spans="1:3">
      <c r="A218" s="4" t="s">
        <v>1365</v>
      </c>
    </row>
    <row r="219" spans="1:3">
      <c r="A219" s="3" t="s">
        <v>249</v>
      </c>
    </row>
    <row r="220" spans="1:3">
      <c r="A220" s="4" t="s">
        <v>1324</v>
      </c>
      <c r="B220" s="5" t="n">
        <v>177</v>
      </c>
      <c r="C220" s="5" t="n">
        <v>141</v>
      </c>
    </row>
    <row r="221" spans="1:3">
      <c r="A221" s="4" t="s">
        <v>1366</v>
      </c>
    </row>
    <row r="222" spans="1:3">
      <c r="A222" s="3" t="s">
        <v>249</v>
      </c>
    </row>
    <row r="223" spans="1:3">
      <c r="A223" s="4" t="s">
        <v>1324</v>
      </c>
      <c r="B223" s="5" t="n">
        <v>100</v>
      </c>
      <c r="C223" s="5" t="n">
        <v>106</v>
      </c>
    </row>
    <row r="224" spans="1:3">
      <c r="A224" s="4" t="s">
        <v>249</v>
      </c>
    </row>
    <row r="225" spans="1:3">
      <c r="A225" s="3" t="s">
        <v>249</v>
      </c>
    </row>
    <row r="226" spans="1:3">
      <c r="A226" s="4" t="s">
        <v>1324</v>
      </c>
      <c r="B226" s="5" t="n">
        <v>94</v>
      </c>
      <c r="C226" s="5" t="n">
        <v>470</v>
      </c>
    </row>
    <row r="227" spans="1:3">
      <c r="A227" s="4" t="s">
        <v>1342</v>
      </c>
    </row>
    <row r="228" spans="1:3">
      <c r="A228" s="3" t="s">
        <v>249</v>
      </c>
    </row>
    <row r="229" spans="1:3">
      <c r="A229" s="4" t="s">
        <v>1324</v>
      </c>
      <c r="B229" s="5" t="n">
        <v>94</v>
      </c>
      <c r="C229" s="5" t="n">
        <v>470</v>
      </c>
    </row>
    <row r="230" spans="1:3">
      <c r="A230" s="4" t="s">
        <v>1340</v>
      </c>
    </row>
    <row r="231" spans="1:3">
      <c r="A231" s="3" t="s">
        <v>249</v>
      </c>
    </row>
    <row r="232" spans="1:3">
      <c r="A232" s="4" t="s">
        <v>1324</v>
      </c>
      <c r="B232" s="5" t="n">
        <v>69</v>
      </c>
      <c r="C232" s="5" t="n">
        <v>389</v>
      </c>
    </row>
    <row r="233" spans="1:3">
      <c r="A233" s="4" t="s">
        <v>1341</v>
      </c>
    </row>
    <row r="234" spans="1:3">
      <c r="A234" s="3" t="s">
        <v>249</v>
      </c>
    </row>
    <row r="235" spans="1:3">
      <c r="A235" s="4" t="s">
        <v>1324</v>
      </c>
      <c r="B235" s="5" t="n">
        <v>25</v>
      </c>
      <c r="C235" s="5" t="n">
        <v>81</v>
      </c>
    </row>
    <row r="236" spans="1:3">
      <c r="A236" s="4" t="s">
        <v>1367</v>
      </c>
    </row>
    <row r="237" spans="1:3">
      <c r="A237" s="3" t="s">
        <v>249</v>
      </c>
    </row>
    <row r="238" spans="1:3">
      <c r="A238" s="4" t="s">
        <v>1324</v>
      </c>
      <c r="B238" s="5" t="n">
        <v>225</v>
      </c>
    </row>
    <row r="239" spans="1:3">
      <c r="A239" s="4" t="s">
        <v>1368</v>
      </c>
    </row>
    <row r="240" spans="1:3">
      <c r="A240" s="3" t="s">
        <v>249</v>
      </c>
    </row>
    <row r="241" spans="1:3">
      <c r="A241" s="4" t="s">
        <v>1324</v>
      </c>
      <c r="B241" s="5" t="n">
        <v>86</v>
      </c>
    </row>
    <row r="242" spans="1:3">
      <c r="A242" s="4" t="s">
        <v>1369</v>
      </c>
    </row>
    <row r="243" spans="1:3">
      <c r="A243" s="3" t="s">
        <v>249</v>
      </c>
    </row>
    <row r="244" spans="1:3">
      <c r="A244" s="4" t="s">
        <v>1324</v>
      </c>
      <c r="B244" s="5" t="n">
        <v>110</v>
      </c>
    </row>
    <row r="245" spans="1:3">
      <c r="A245" s="4" t="s">
        <v>1370</v>
      </c>
    </row>
    <row r="246" spans="1:3">
      <c r="A246" s="3" t="s">
        <v>249</v>
      </c>
    </row>
    <row r="247" spans="1:3">
      <c r="A247" s="4" t="s">
        <v>1324</v>
      </c>
      <c r="B247" s="5" t="n">
        <v>16</v>
      </c>
    </row>
    <row r="248" spans="1:3">
      <c r="A248" s="4" t="s">
        <v>1371</v>
      </c>
    </row>
    <row r="249" spans="1:3">
      <c r="A249" s="3" t="s">
        <v>249</v>
      </c>
    </row>
    <row r="250" spans="1:3">
      <c r="A250" s="4" t="s">
        <v>1324</v>
      </c>
      <c r="B250" s="5" t="n">
        <v>13</v>
      </c>
    </row>
    <row r="251" spans="1:3">
      <c r="A251" s="4" t="s">
        <v>171</v>
      </c>
    </row>
    <row r="252" spans="1:3">
      <c r="A252" s="3" t="s">
        <v>249</v>
      </c>
    </row>
    <row r="253" spans="1:3">
      <c r="A253" s="4" t="s">
        <v>1324</v>
      </c>
      <c r="B253" s="5" t="n">
        <v>1214</v>
      </c>
      <c r="C253" s="5" t="n">
        <v>1003</v>
      </c>
    </row>
    <row r="254" spans="1:3">
      <c r="A254" s="4" t="s">
        <v>1372</v>
      </c>
    </row>
    <row r="255" spans="1:3">
      <c r="A255" s="3" t="s">
        <v>249</v>
      </c>
    </row>
    <row r="256" spans="1:3">
      <c r="A256" s="4" t="s">
        <v>1324</v>
      </c>
      <c r="B256" s="5" t="n">
        <v>1214</v>
      </c>
      <c r="C256" s="5" t="n">
        <v>1003</v>
      </c>
    </row>
    <row r="257" spans="1:3">
      <c r="A257" s="4" t="s">
        <v>1373</v>
      </c>
    </row>
    <row r="258" spans="1:3">
      <c r="A258" s="3" t="s">
        <v>249</v>
      </c>
    </row>
    <row r="259" spans="1:3">
      <c r="A259" s="4" t="s">
        <v>1324</v>
      </c>
      <c r="B259" s="5" t="n">
        <v>734</v>
      </c>
      <c r="C259" s="5" t="n">
        <v>532</v>
      </c>
    </row>
    <row r="260" spans="1:3">
      <c r="A260" s="4" t="s">
        <v>1374</v>
      </c>
    </row>
    <row r="261" spans="1:3">
      <c r="A261" s="3" t="s">
        <v>249</v>
      </c>
    </row>
    <row r="262" spans="1:3">
      <c r="A262" s="4" t="s">
        <v>1324</v>
      </c>
      <c r="B262" s="5" t="n">
        <v>429</v>
      </c>
      <c r="C262" s="5" t="n">
        <v>410</v>
      </c>
    </row>
    <row r="263" spans="1:3">
      <c r="A263" s="4" t="s">
        <v>1375</v>
      </c>
    </row>
    <row r="264" spans="1:3">
      <c r="A264" s="3" t="s">
        <v>249</v>
      </c>
    </row>
    <row r="265" spans="1:3">
      <c r="A265" s="4" t="s">
        <v>1324</v>
      </c>
      <c r="B265" s="5" t="n">
        <v>16</v>
      </c>
      <c r="C265" s="5" t="n">
        <v>25</v>
      </c>
    </row>
    <row r="266" spans="1:3">
      <c r="A266" s="4" t="s">
        <v>1376</v>
      </c>
    </row>
    <row r="267" spans="1:3">
      <c r="A267" s="3" t="s">
        <v>249</v>
      </c>
    </row>
    <row r="268" spans="1:3">
      <c r="A268" s="4" t="s">
        <v>1324</v>
      </c>
      <c r="B268" s="5" t="n">
        <v>35</v>
      </c>
      <c r="C268" s="5" t="n">
        <v>36</v>
      </c>
    </row>
    <row r="269" spans="1:3">
      <c r="A269" s="4" t="s">
        <v>1377</v>
      </c>
    </row>
    <row r="270" spans="1:3">
      <c r="A270" s="3" t="s">
        <v>249</v>
      </c>
    </row>
    <row r="271" spans="1:3">
      <c r="A271" s="4" t="s">
        <v>1324</v>
      </c>
      <c r="B271" s="5" t="n">
        <v>1571</v>
      </c>
    </row>
    <row r="272" spans="1:3">
      <c r="A272" s="4" t="s">
        <v>1378</v>
      </c>
    </row>
    <row r="273" spans="1:3">
      <c r="A273" s="3" t="s">
        <v>249</v>
      </c>
    </row>
    <row r="274" spans="1:3">
      <c r="A274" s="4" t="s">
        <v>1324</v>
      </c>
      <c r="B274" s="5" t="n">
        <v>1571</v>
      </c>
    </row>
    <row r="275" spans="1:3">
      <c r="A275" s="4" t="s">
        <v>264</v>
      </c>
    </row>
    <row r="276" spans="1:3">
      <c r="A276" s="3" t="s">
        <v>249</v>
      </c>
    </row>
    <row r="277" spans="1:3">
      <c r="A277" s="4" t="s">
        <v>1324</v>
      </c>
      <c r="B277" s="5" t="n">
        <v>980</v>
      </c>
      <c r="C277" s="5" t="n">
        <v>1134</v>
      </c>
    </row>
    <row r="278" spans="1:3">
      <c r="A278" s="4" t="s">
        <v>1350</v>
      </c>
    </row>
    <row r="279" spans="1:3">
      <c r="A279" s="3" t="s">
        <v>249</v>
      </c>
    </row>
    <row r="280" spans="1:3">
      <c r="A280" s="4" t="s">
        <v>1324</v>
      </c>
      <c r="B280" s="5" t="n">
        <v>980</v>
      </c>
      <c r="C280" s="5" t="n">
        <v>1134</v>
      </c>
    </row>
    <row r="281" spans="1:3">
      <c r="A281" s="4" t="s">
        <v>1379</v>
      </c>
    </row>
    <row r="282" spans="1:3">
      <c r="A282" s="3" t="s">
        <v>249</v>
      </c>
    </row>
    <row r="283" spans="1:3">
      <c r="A283" s="4" t="s">
        <v>1324</v>
      </c>
      <c r="B283" s="5" t="n">
        <v>569</v>
      </c>
      <c r="C283" s="5" t="n">
        <v>769</v>
      </c>
    </row>
    <row r="284" spans="1:3">
      <c r="A284" s="4" t="s">
        <v>1349</v>
      </c>
    </row>
    <row r="285" spans="1:3">
      <c r="A285" s="3" t="s">
        <v>249</v>
      </c>
    </row>
    <row r="286" spans="1:3">
      <c r="A286" s="4" t="s">
        <v>1324</v>
      </c>
      <c r="B286" s="5" t="n">
        <v>411</v>
      </c>
      <c r="C286" s="5" t="n">
        <v>365</v>
      </c>
    </row>
    <row r="287" spans="1:3">
      <c r="A287" s="4" t="s">
        <v>1367</v>
      </c>
    </row>
    <row r="288" spans="1:3">
      <c r="A288" s="3" t="s">
        <v>249</v>
      </c>
    </row>
    <row r="289" spans="1:3">
      <c r="A289" s="4" t="s">
        <v>1325</v>
      </c>
      <c r="B289" s="5" t="n">
        <v>1566</v>
      </c>
    </row>
    <row r="290" spans="1:3">
      <c r="A290" s="4" t="s">
        <v>1368</v>
      </c>
    </row>
    <row r="291" spans="1:3">
      <c r="A291" s="3" t="s">
        <v>249</v>
      </c>
    </row>
    <row r="292" spans="1:3">
      <c r="A292" s="4" t="s">
        <v>1325</v>
      </c>
      <c r="B292" s="5" t="n">
        <v>329</v>
      </c>
    </row>
    <row r="293" spans="1:3">
      <c r="A293" s="4" t="s">
        <v>1369</v>
      </c>
    </row>
    <row r="294" spans="1:3">
      <c r="A294" s="3" t="s">
        <v>249</v>
      </c>
    </row>
    <row r="295" spans="1:3">
      <c r="A295" s="4" t="s">
        <v>1325</v>
      </c>
      <c r="B295" s="5" t="n">
        <v>1136</v>
      </c>
    </row>
    <row r="296" spans="1:3">
      <c r="A296" s="4" t="s">
        <v>1370</v>
      </c>
    </row>
    <row r="297" spans="1:3">
      <c r="A297" s="3" t="s">
        <v>249</v>
      </c>
    </row>
    <row r="298" spans="1:3">
      <c r="A298" s="4" t="s">
        <v>1325</v>
      </c>
      <c r="B298" s="5" t="n">
        <v>89</v>
      </c>
    </row>
    <row r="299" spans="1:3">
      <c r="A299" s="4" t="s">
        <v>1371</v>
      </c>
    </row>
    <row r="300" spans="1:3">
      <c r="A300" s="3" t="s">
        <v>249</v>
      </c>
    </row>
    <row r="301" spans="1:3">
      <c r="A301" s="4" t="s">
        <v>1325</v>
      </c>
      <c r="B301" s="5" t="n">
        <v>12</v>
      </c>
    </row>
    <row r="302" spans="1:3">
      <c r="A302" s="4" t="s">
        <v>249</v>
      </c>
    </row>
    <row r="303" spans="1:3">
      <c r="A303" s="3" t="s">
        <v>249</v>
      </c>
    </row>
    <row r="304" spans="1:3">
      <c r="A304" s="4" t="s">
        <v>1325</v>
      </c>
      <c r="B304" s="5" t="n">
        <v>307</v>
      </c>
      <c r="C304" s="5" t="n">
        <v>344</v>
      </c>
    </row>
    <row r="305" spans="1:3">
      <c r="A305" s="4" t="s">
        <v>1342</v>
      </c>
    </row>
    <row r="306" spans="1:3">
      <c r="A306" s="3" t="s">
        <v>249</v>
      </c>
    </row>
    <row r="307" spans="1:3">
      <c r="A307" s="4" t="s">
        <v>1325</v>
      </c>
      <c r="B307" s="5" t="n">
        <v>307</v>
      </c>
      <c r="C307" s="5" t="n">
        <v>344</v>
      </c>
    </row>
    <row r="308" spans="1:3">
      <c r="A308" s="4" t="s">
        <v>1340</v>
      </c>
    </row>
    <row r="309" spans="1:3">
      <c r="A309" s="3" t="s">
        <v>249</v>
      </c>
    </row>
    <row r="310" spans="1:3">
      <c r="A310" s="4" t="s">
        <v>1325</v>
      </c>
      <c r="B310" s="5" t="n">
        <v>241</v>
      </c>
      <c r="C310" s="5" t="n">
        <v>321</v>
      </c>
    </row>
    <row r="311" spans="1:3">
      <c r="A311" s="4" t="s">
        <v>1341</v>
      </c>
    </row>
    <row r="312" spans="1:3">
      <c r="A312" s="3" t="s">
        <v>249</v>
      </c>
    </row>
    <row r="313" spans="1:3">
      <c r="A313" s="4" t="s">
        <v>1325</v>
      </c>
      <c r="B313" s="5" t="n">
        <v>66</v>
      </c>
      <c r="C313" s="5" t="n">
        <v>23</v>
      </c>
    </row>
    <row r="314" spans="1:3">
      <c r="A314" s="4" t="s">
        <v>171</v>
      </c>
    </row>
    <row r="315" spans="1:3">
      <c r="A315" s="3" t="s">
        <v>249</v>
      </c>
    </row>
    <row r="316" spans="1:3">
      <c r="A316" s="4" t="s">
        <v>1325</v>
      </c>
      <c r="B316" s="5" t="n">
        <v>11842</v>
      </c>
      <c r="C316" s="5" t="n">
        <v>14463</v>
      </c>
    </row>
    <row r="317" spans="1:3">
      <c r="A317" s="4" t="s">
        <v>1372</v>
      </c>
    </row>
    <row r="318" spans="1:3">
      <c r="A318" s="3" t="s">
        <v>249</v>
      </c>
    </row>
    <row r="319" spans="1:3">
      <c r="A319" s="4" t="s">
        <v>1325</v>
      </c>
      <c r="B319" s="5" t="n">
        <v>11842</v>
      </c>
      <c r="C319" s="5" t="n">
        <v>14463</v>
      </c>
    </row>
    <row r="320" spans="1:3">
      <c r="A320" s="4" t="s">
        <v>1373</v>
      </c>
    </row>
    <row r="321" spans="1:3">
      <c r="A321" s="3" t="s">
        <v>249</v>
      </c>
    </row>
    <row r="322" spans="1:3">
      <c r="A322" s="4" t="s">
        <v>1325</v>
      </c>
      <c r="B322" s="5" t="n">
        <v>1727</v>
      </c>
      <c r="C322" s="5" t="n">
        <v>2948</v>
      </c>
    </row>
    <row r="323" spans="1:3">
      <c r="A323" s="4" t="s">
        <v>1374</v>
      </c>
    </row>
    <row r="324" spans="1:3">
      <c r="A324" s="3" t="s">
        <v>249</v>
      </c>
    </row>
    <row r="325" spans="1:3">
      <c r="A325" s="4" t="s">
        <v>1325</v>
      </c>
      <c r="B325" s="5" t="n">
        <v>8941</v>
      </c>
      <c r="C325" s="5" t="n">
        <v>10300</v>
      </c>
    </row>
    <row r="326" spans="1:3">
      <c r="A326" s="4" t="s">
        <v>1375</v>
      </c>
    </row>
    <row r="327" spans="1:3">
      <c r="A327" s="3" t="s">
        <v>249</v>
      </c>
    </row>
    <row r="328" spans="1:3">
      <c r="A328" s="4" t="s">
        <v>1325</v>
      </c>
      <c r="B328" s="5" t="n">
        <v>106</v>
      </c>
      <c r="C328" s="5" t="n">
        <v>127</v>
      </c>
    </row>
    <row r="329" spans="1:3">
      <c r="A329" s="4" t="s">
        <v>1376</v>
      </c>
    </row>
    <row r="330" spans="1:3">
      <c r="A330" s="3" t="s">
        <v>249</v>
      </c>
    </row>
    <row r="331" spans="1:3">
      <c r="A331" s="4" t="s">
        <v>1325</v>
      </c>
      <c r="B331" s="5" t="n">
        <v>1068</v>
      </c>
      <c r="C331" s="5" t="n">
        <v>1088</v>
      </c>
    </row>
    <row r="332" spans="1:3">
      <c r="A332" s="4" t="s">
        <v>264</v>
      </c>
    </row>
    <row r="333" spans="1:3">
      <c r="A333" s="3" t="s">
        <v>249</v>
      </c>
    </row>
    <row r="334" spans="1:3">
      <c r="A334" s="4" t="s">
        <v>1325</v>
      </c>
      <c r="B334" s="5" t="n">
        <v>956</v>
      </c>
      <c r="C334" s="5" t="n">
        <v>960</v>
      </c>
    </row>
    <row r="335" spans="1:3">
      <c r="A335" s="4" t="s">
        <v>1350</v>
      </c>
    </row>
    <row r="336" spans="1:3">
      <c r="A336" s="3" t="s">
        <v>249</v>
      </c>
    </row>
    <row r="337" spans="1:3">
      <c r="A337" s="4" t="s">
        <v>1325</v>
      </c>
      <c r="B337" s="5" t="n">
        <v>956</v>
      </c>
      <c r="C337" s="5" t="n">
        <v>960</v>
      </c>
    </row>
    <row r="338" spans="1:3">
      <c r="A338" s="4" t="s">
        <v>1379</v>
      </c>
    </row>
    <row r="339" spans="1:3">
      <c r="A339" s="3" t="s">
        <v>249</v>
      </c>
    </row>
    <row r="340" spans="1:3">
      <c r="A340" s="4" t="s">
        <v>1325</v>
      </c>
      <c r="C340" s="5" t="n">
        <v>65</v>
      </c>
    </row>
    <row r="341" spans="1:3">
      <c r="A341" s="4" t="s">
        <v>1349</v>
      </c>
    </row>
    <row r="342" spans="1:3">
      <c r="A342" s="3" t="s">
        <v>249</v>
      </c>
    </row>
    <row r="343" spans="1:3">
      <c r="A343" s="4" t="s">
        <v>1325</v>
      </c>
      <c r="B343" s="5" t="n">
        <v>956</v>
      </c>
      <c r="C343" s="5" t="n">
        <v>895</v>
      </c>
    </row>
    <row r="344" spans="1:3">
      <c r="A344" s="4" t="s">
        <v>839</v>
      </c>
    </row>
    <row r="345" spans="1:3">
      <c r="A345" s="3" t="s">
        <v>249</v>
      </c>
    </row>
    <row r="346" spans="1:3">
      <c r="A346" s="4" t="s">
        <v>1325</v>
      </c>
      <c r="B346" s="5" t="n">
        <v>2584</v>
      </c>
      <c r="C346" s="5" t="n">
        <v>1407</v>
      </c>
    </row>
    <row r="347" spans="1:3">
      <c r="A347" s="4" t="s">
        <v>1380</v>
      </c>
    </row>
    <row r="348" spans="1:3">
      <c r="A348" s="3" t="s">
        <v>249</v>
      </c>
    </row>
    <row r="349" spans="1:3">
      <c r="A349" s="4" t="s">
        <v>1325</v>
      </c>
      <c r="B349" s="5" t="n">
        <v>2584</v>
      </c>
      <c r="C349" s="5" t="n">
        <v>1407</v>
      </c>
    </row>
    <row r="350" spans="1:3">
      <c r="A350" s="4" t="s">
        <v>1381</v>
      </c>
    </row>
    <row r="351" spans="1:3">
      <c r="A351" s="3" t="s">
        <v>249</v>
      </c>
    </row>
    <row r="352" spans="1:3">
      <c r="A352" s="4" t="s">
        <v>1325</v>
      </c>
      <c r="B352" s="5" t="n">
        <v>2584</v>
      </c>
      <c r="C352" s="5" t="n">
        <v>1407</v>
      </c>
    </row>
    <row r="353" spans="1:3">
      <c r="A353" s="4" t="s">
        <v>1382</v>
      </c>
    </row>
    <row r="354" spans="1:3">
      <c r="A354" s="3" t="s">
        <v>249</v>
      </c>
    </row>
    <row r="355" spans="1:3">
      <c r="A355" s="4" t="s">
        <v>1325</v>
      </c>
      <c r="B355" s="5" t="n">
        <v>525</v>
      </c>
      <c r="C355" s="5" t="n">
        <v>166</v>
      </c>
    </row>
    <row r="356" spans="1:3">
      <c r="A356" s="4" t="s">
        <v>1383</v>
      </c>
    </row>
    <row r="357" spans="1:3">
      <c r="A357" s="3" t="s">
        <v>249</v>
      </c>
    </row>
    <row r="358" spans="1:3">
      <c r="A358" s="4" t="s">
        <v>1325</v>
      </c>
      <c r="B358" s="5" t="n">
        <v>525</v>
      </c>
      <c r="C358" s="5" t="n">
        <v>166</v>
      </c>
    </row>
    <row r="359" spans="1:3">
      <c r="A359" s="4" t="s">
        <v>1384</v>
      </c>
    </row>
    <row r="360" spans="1:3">
      <c r="A360" s="3" t="s">
        <v>249</v>
      </c>
    </row>
    <row r="361" spans="1:3">
      <c r="A361" s="4" t="s">
        <v>1325</v>
      </c>
      <c r="B361" s="6" t="n">
        <v>525</v>
      </c>
      <c r="C361" s="6" t="n">
        <v>1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73</v>
      </c>
    </row>
    <row r="3" spans="1:2">
      <c r="A3" s="3" t="s">
        <v>183</v>
      </c>
    </row>
    <row r="4" spans="1:2">
      <c r="A4" s="4" t="s">
        <v>183</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73</v>
      </c>
      <c r="C2" s="2" t="s">
        <v>74</v>
      </c>
    </row>
    <row r="3" spans="1:3">
      <c r="A3" s="3" t="s">
        <v>251</v>
      </c>
    </row>
    <row r="4" spans="1:3">
      <c r="A4" s="4" t="s">
        <v>1386</v>
      </c>
      <c r="B4" s="6" t="n">
        <v>17193</v>
      </c>
      <c r="C4" s="6" t="n">
        <v>13727</v>
      </c>
    </row>
    <row r="5" spans="1:3">
      <c r="A5" s="4" t="s">
        <v>1387</v>
      </c>
      <c r="B5" s="5" t="n">
        <v>25971</v>
      </c>
      <c r="C5" s="5" t="n">
        <v>23459</v>
      </c>
    </row>
    <row r="6" spans="1:3">
      <c r="A6" s="4" t="s">
        <v>1388</v>
      </c>
      <c r="B6" s="5" t="n">
        <v>0</v>
      </c>
    </row>
    <row r="7" spans="1:3">
      <c r="A7" s="4" t="s">
        <v>1389</v>
      </c>
      <c r="B7" s="5" t="n">
        <v>0</v>
      </c>
    </row>
    <row r="8" spans="1:3">
      <c r="A8" s="4" t="s">
        <v>1390</v>
      </c>
      <c r="B8" s="5" t="n">
        <v>0</v>
      </c>
    </row>
    <row r="9" spans="1:3">
      <c r="A9" s="4" t="s">
        <v>1391</v>
      </c>
      <c r="B9" s="5" t="n">
        <v>0</v>
      </c>
    </row>
    <row r="10" spans="1:3">
      <c r="A10" s="4" t="s">
        <v>1392</v>
      </c>
      <c r="B10" s="5" t="n">
        <v>0</v>
      </c>
    </row>
    <row r="11" spans="1:3">
      <c r="A11" s="4" t="s">
        <v>1393</v>
      </c>
      <c r="B11" s="5" t="n">
        <v>0</v>
      </c>
    </row>
    <row r="12" spans="1:3">
      <c r="A12" s="4" t="s">
        <v>1394</v>
      </c>
    </row>
    <row r="13" spans="1:3">
      <c r="A13" s="3" t="s">
        <v>251</v>
      </c>
    </row>
    <row r="14" spans="1:3">
      <c r="A14" s="4" t="s">
        <v>1386</v>
      </c>
      <c r="B14" s="5" t="n">
        <v>2101</v>
      </c>
      <c r="C14" s="5" t="n">
        <v>1342</v>
      </c>
    </row>
    <row r="15" spans="1:3">
      <c r="A15" s="4" t="s">
        <v>1387</v>
      </c>
      <c r="B15" s="5" t="n">
        <v>3510</v>
      </c>
      <c r="C15" s="5" t="n">
        <v>2387</v>
      </c>
    </row>
    <row r="16" spans="1:3">
      <c r="A16" s="4" t="s">
        <v>1395</v>
      </c>
    </row>
    <row r="17" spans="1:3">
      <c r="A17" s="3" t="s">
        <v>251</v>
      </c>
    </row>
    <row r="18" spans="1:3">
      <c r="A18" s="4" t="s">
        <v>1386</v>
      </c>
      <c r="B18" s="5" t="n">
        <v>826</v>
      </c>
      <c r="C18" s="5" t="n">
        <v>32</v>
      </c>
    </row>
    <row r="19" spans="1:3">
      <c r="A19" s="4" t="s">
        <v>1396</v>
      </c>
    </row>
    <row r="20" spans="1:3">
      <c r="A20" s="3" t="s">
        <v>251</v>
      </c>
    </row>
    <row r="21" spans="1:3">
      <c r="A21" s="4" t="s">
        <v>1386</v>
      </c>
      <c r="B21" s="5" t="n">
        <v>472</v>
      </c>
      <c r="C21" s="5" t="n">
        <v>431</v>
      </c>
    </row>
    <row r="22" spans="1:3">
      <c r="A22" s="4" t="s">
        <v>1397</v>
      </c>
    </row>
    <row r="23" spans="1:3">
      <c r="A23" s="3" t="s">
        <v>251</v>
      </c>
    </row>
    <row r="24" spans="1:3">
      <c r="A24" s="4" t="s">
        <v>1386</v>
      </c>
      <c r="B24" s="5" t="n">
        <v>77</v>
      </c>
      <c r="C24" s="5" t="n">
        <v>-108</v>
      </c>
    </row>
    <row r="25" spans="1:3">
      <c r="A25" s="4" t="s">
        <v>1398</v>
      </c>
    </row>
    <row r="26" spans="1:3">
      <c r="A26" s="3" t="s">
        <v>251</v>
      </c>
    </row>
    <row r="27" spans="1:3">
      <c r="A27" s="4" t="s">
        <v>1386</v>
      </c>
      <c r="B27" s="5" t="n">
        <v>726</v>
      </c>
      <c r="C27" s="5" t="n">
        <v>987</v>
      </c>
    </row>
    <row r="28" spans="1:3">
      <c r="A28" s="4" t="s">
        <v>1399</v>
      </c>
    </row>
    <row r="29" spans="1:3">
      <c r="A29" s="3" t="s">
        <v>251</v>
      </c>
    </row>
    <row r="30" spans="1:3">
      <c r="A30" s="4" t="s">
        <v>1387</v>
      </c>
      <c r="B30" s="5" t="n">
        <v>401</v>
      </c>
      <c r="C30" s="5" t="n">
        <v>814</v>
      </c>
    </row>
    <row r="31" spans="1:3">
      <c r="A31" s="4" t="s">
        <v>1400</v>
      </c>
    </row>
    <row r="32" spans="1:3">
      <c r="A32" s="3" t="s">
        <v>251</v>
      </c>
    </row>
    <row r="33" spans="1:3">
      <c r="A33" s="4" t="s">
        <v>1387</v>
      </c>
      <c r="B33" s="5" t="n">
        <v>2584</v>
      </c>
      <c r="C33" s="5" t="n">
        <v>1407</v>
      </c>
    </row>
    <row r="34" spans="1:3">
      <c r="A34" s="4" t="s">
        <v>1401</v>
      </c>
    </row>
    <row r="35" spans="1:3">
      <c r="A35" s="3" t="s">
        <v>251</v>
      </c>
    </row>
    <row r="36" spans="1:3">
      <c r="A36" s="4" t="s">
        <v>1387</v>
      </c>
      <c r="B36" s="5" t="n">
        <v>525</v>
      </c>
      <c r="C36" s="5" t="n">
        <v>166</v>
      </c>
    </row>
    <row r="37" spans="1:3">
      <c r="A37" s="4" t="s">
        <v>1402</v>
      </c>
    </row>
    <row r="38" spans="1:3">
      <c r="A38" s="3" t="s">
        <v>251</v>
      </c>
    </row>
    <row r="39" spans="1:3">
      <c r="A39" s="4" t="s">
        <v>1386</v>
      </c>
      <c r="B39" s="5" t="n">
        <v>1552</v>
      </c>
      <c r="C39" s="5" t="n">
        <v>1019</v>
      </c>
    </row>
    <row r="40" spans="1:3">
      <c r="A40" s="4" t="s">
        <v>1403</v>
      </c>
    </row>
    <row r="41" spans="1:3">
      <c r="A41" s="3" t="s">
        <v>251</v>
      </c>
    </row>
    <row r="42" spans="1:3">
      <c r="A42" s="4" t="s">
        <v>1386</v>
      </c>
      <c r="B42" s="5" t="n">
        <v>826</v>
      </c>
      <c r="C42" s="5" t="n">
        <v>32</v>
      </c>
    </row>
    <row r="43" spans="1:3">
      <c r="A43" s="4" t="s">
        <v>1404</v>
      </c>
    </row>
    <row r="44" spans="1:3">
      <c r="A44" s="3" t="s">
        <v>251</v>
      </c>
    </row>
    <row r="45" spans="1:3">
      <c r="A45" s="4" t="s">
        <v>1386</v>
      </c>
      <c r="B45" s="5" t="n">
        <v>726</v>
      </c>
      <c r="C45" s="5" t="n">
        <v>987</v>
      </c>
    </row>
    <row r="46" spans="1:3">
      <c r="A46" s="4" t="s">
        <v>1405</v>
      </c>
    </row>
    <row r="47" spans="1:3">
      <c r="A47" s="3" t="s">
        <v>251</v>
      </c>
    </row>
    <row r="48" spans="1:3">
      <c r="A48" s="4" t="s">
        <v>1386</v>
      </c>
      <c r="B48" s="5" t="n">
        <v>525</v>
      </c>
      <c r="C48" s="5" t="n">
        <v>28</v>
      </c>
    </row>
    <row r="49" spans="1:3">
      <c r="A49" s="4" t="s">
        <v>1387</v>
      </c>
      <c r="B49" s="5" t="n">
        <v>3390</v>
      </c>
      <c r="C49" s="5" t="n">
        <v>2209</v>
      </c>
    </row>
    <row r="50" spans="1:3">
      <c r="A50" s="4" t="s">
        <v>1406</v>
      </c>
    </row>
    <row r="51" spans="1:3">
      <c r="A51" s="3" t="s">
        <v>251</v>
      </c>
    </row>
    <row r="52" spans="1:3">
      <c r="A52" s="4" t="s">
        <v>1386</v>
      </c>
      <c r="B52" s="5" t="n">
        <v>448</v>
      </c>
      <c r="C52" s="5" t="n">
        <v>136</v>
      </c>
    </row>
    <row r="53" spans="1:3">
      <c r="A53" s="4" t="s">
        <v>1407</v>
      </c>
    </row>
    <row r="54" spans="1:3">
      <c r="A54" s="3" t="s">
        <v>251</v>
      </c>
    </row>
    <row r="55" spans="1:3">
      <c r="A55" s="4" t="s">
        <v>1386</v>
      </c>
      <c r="B55" s="5" t="n">
        <v>77</v>
      </c>
      <c r="C55" s="5" t="n">
        <v>-108</v>
      </c>
    </row>
    <row r="56" spans="1:3">
      <c r="A56" s="4" t="s">
        <v>1408</v>
      </c>
    </row>
    <row r="57" spans="1:3">
      <c r="A57" s="3" t="s">
        <v>251</v>
      </c>
    </row>
    <row r="58" spans="1:3">
      <c r="A58" s="4" t="s">
        <v>1387</v>
      </c>
      <c r="B58" s="5" t="n">
        <v>281</v>
      </c>
      <c r="C58" s="5" t="n">
        <v>636</v>
      </c>
    </row>
    <row r="59" spans="1:3">
      <c r="A59" s="4" t="s">
        <v>1409</v>
      </c>
    </row>
    <row r="60" spans="1:3">
      <c r="A60" s="3" t="s">
        <v>251</v>
      </c>
    </row>
    <row r="61" spans="1:3">
      <c r="A61" s="4" t="s">
        <v>1387</v>
      </c>
      <c r="B61" s="5" t="n">
        <v>2584</v>
      </c>
      <c r="C61" s="5" t="n">
        <v>1407</v>
      </c>
    </row>
    <row r="62" spans="1:3">
      <c r="A62" s="4" t="s">
        <v>1410</v>
      </c>
    </row>
    <row r="63" spans="1:3">
      <c r="A63" s="3" t="s">
        <v>251</v>
      </c>
    </row>
    <row r="64" spans="1:3">
      <c r="A64" s="4" t="s">
        <v>1387</v>
      </c>
      <c r="B64" s="5" t="n">
        <v>525</v>
      </c>
      <c r="C64" s="5" t="n">
        <v>166</v>
      </c>
    </row>
    <row r="65" spans="1:3">
      <c r="A65" s="4" t="s">
        <v>1411</v>
      </c>
    </row>
    <row r="66" spans="1:3">
      <c r="A66" s="3" t="s">
        <v>251</v>
      </c>
    </row>
    <row r="67" spans="1:3">
      <c r="A67" s="4" t="s">
        <v>1386</v>
      </c>
      <c r="B67" s="5" t="n">
        <v>24</v>
      </c>
      <c r="C67" s="5" t="n">
        <v>295</v>
      </c>
    </row>
    <row r="68" spans="1:3">
      <c r="A68" s="4" t="s">
        <v>1387</v>
      </c>
      <c r="B68" s="5" t="n">
        <v>120</v>
      </c>
      <c r="C68" s="5" t="n">
        <v>178</v>
      </c>
    </row>
    <row r="69" spans="1:3">
      <c r="A69" s="4" t="s">
        <v>1412</v>
      </c>
    </row>
    <row r="70" spans="1:3">
      <c r="A70" s="3" t="s">
        <v>251</v>
      </c>
    </row>
    <row r="71" spans="1:3">
      <c r="A71" s="4" t="s">
        <v>1386</v>
      </c>
      <c r="B71" s="5" t="n">
        <v>24</v>
      </c>
      <c r="C71" s="5" t="n">
        <v>295</v>
      </c>
    </row>
    <row r="72" spans="1:3">
      <c r="A72" s="4" t="s">
        <v>1413</v>
      </c>
    </row>
    <row r="73" spans="1:3">
      <c r="A73" s="3" t="s">
        <v>251</v>
      </c>
    </row>
    <row r="74" spans="1:3">
      <c r="A74" s="4" t="s">
        <v>1387</v>
      </c>
      <c r="B74" s="6" t="n">
        <v>120</v>
      </c>
      <c r="C74" s="6" t="n">
        <v>17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1</v>
      </c>
    </row>
    <row r="2" spans="1:2">
      <c r="B2" s="2" t="s">
        <v>148</v>
      </c>
    </row>
    <row r="3" spans="1:2">
      <c r="A3" s="3" t="s">
        <v>1415</v>
      </c>
    </row>
    <row r="4" spans="1:2">
      <c r="A4" s="4" t="s">
        <v>1416</v>
      </c>
      <c r="B4" s="6" t="n">
        <v>88190</v>
      </c>
    </row>
    <row r="5" spans="1:2">
      <c r="A5" s="4" t="s">
        <v>1417</v>
      </c>
      <c r="B5" s="5" t="n">
        <v>91713</v>
      </c>
    </row>
    <row r="6" spans="1:2">
      <c r="A6" s="3" t="s">
        <v>1418</v>
      </c>
    </row>
    <row r="7" spans="1:2">
      <c r="A7" s="4" t="s">
        <v>1419</v>
      </c>
      <c r="B7" s="5" t="n">
        <v>43358</v>
      </c>
    </row>
    <row r="8" spans="1:2">
      <c r="A8" s="4" t="s">
        <v>1420</v>
      </c>
      <c r="B8" s="5" t="n">
        <v>52720</v>
      </c>
    </row>
    <row r="9" spans="1:2">
      <c r="A9" s="4" t="s">
        <v>1411</v>
      </c>
    </row>
    <row r="10" spans="1:2">
      <c r="A10" s="3" t="s">
        <v>1415</v>
      </c>
    </row>
    <row r="11" spans="1:2">
      <c r="A11" s="4" t="s">
        <v>1416</v>
      </c>
      <c r="B11" s="5" t="n">
        <v>295</v>
      </c>
    </row>
    <row r="12" spans="1:2">
      <c r="A12" s="4" t="s">
        <v>1421</v>
      </c>
      <c r="B12" s="5" t="n">
        <v>36</v>
      </c>
    </row>
    <row r="13" spans="1:2">
      <c r="A13" s="4" t="s">
        <v>78</v>
      </c>
      <c r="B13" s="5" t="n">
        <v>-25</v>
      </c>
    </row>
    <row r="14" spans="1:2">
      <c r="A14" s="4" t="s">
        <v>1422</v>
      </c>
      <c r="B14" s="5" t="n">
        <v>-282</v>
      </c>
    </row>
    <row r="15" spans="1:2">
      <c r="A15" s="4" t="s">
        <v>1417</v>
      </c>
      <c r="B15" s="5" t="n">
        <v>24</v>
      </c>
    </row>
    <row r="16" spans="1:2">
      <c r="A16" s="3" t="s">
        <v>1418</v>
      </c>
    </row>
    <row r="17" spans="1:2">
      <c r="A17" s="4" t="s">
        <v>1419</v>
      </c>
      <c r="B17" s="5" t="n">
        <v>178</v>
      </c>
    </row>
    <row r="18" spans="1:2">
      <c r="A18" s="4" t="s">
        <v>1421</v>
      </c>
      <c r="B18" s="5" t="n">
        <v>-33</v>
      </c>
    </row>
    <row r="19" spans="1:2">
      <c r="A19" s="4" t="s">
        <v>1423</v>
      </c>
      <c r="B19" s="5" t="n">
        <v>-7</v>
      </c>
    </row>
    <row r="20" spans="1:2">
      <c r="A20" s="4" t="s">
        <v>1424</v>
      </c>
      <c r="B20" s="5" t="n">
        <v>-18</v>
      </c>
    </row>
    <row r="21" spans="1:2">
      <c r="A21" s="4" t="s">
        <v>1420</v>
      </c>
      <c r="B21" s="6" t="n">
        <v>12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73</v>
      </c>
      <c r="C1" s="2" t="s">
        <v>74</v>
      </c>
    </row>
    <row r="2" spans="1:3">
      <c r="A2" s="3" t="s">
        <v>879</v>
      </c>
    </row>
    <row r="3" spans="1:3">
      <c r="A3" s="4" t="s">
        <v>1387</v>
      </c>
      <c r="B3" s="6" t="n">
        <v>25971</v>
      </c>
      <c r="C3" s="6" t="n">
        <v>23459</v>
      </c>
    </row>
    <row r="4" spans="1:3">
      <c r="A4" s="4" t="s">
        <v>1426</v>
      </c>
    </row>
    <row r="5" spans="1:3">
      <c r="A5" s="3" t="s">
        <v>879</v>
      </c>
    </row>
    <row r="6" spans="1:3">
      <c r="A6" s="4" t="s">
        <v>1387</v>
      </c>
      <c r="B6" s="5" t="n">
        <v>12845</v>
      </c>
      <c r="C6" s="5" t="n">
        <v>15228</v>
      </c>
    </row>
    <row r="7" spans="1:3">
      <c r="A7" s="4" t="s">
        <v>1427</v>
      </c>
    </row>
    <row r="8" spans="1:3">
      <c r="A8" s="3" t="s">
        <v>879</v>
      </c>
    </row>
    <row r="9" spans="1:3">
      <c r="A9" s="4" t="s">
        <v>1387</v>
      </c>
      <c r="B9" s="5" t="n">
        <v>14584</v>
      </c>
      <c r="C9" s="5" t="n">
        <v>16262</v>
      </c>
    </row>
    <row r="10" spans="1:3">
      <c r="A10" s="4" t="s">
        <v>1428</v>
      </c>
    </row>
    <row r="11" spans="1:3">
      <c r="A11" s="3" t="s">
        <v>879</v>
      </c>
    </row>
    <row r="12" spans="1:3">
      <c r="A12" s="4" t="s">
        <v>1387</v>
      </c>
      <c r="B12" s="5" t="n">
        <v>8983</v>
      </c>
      <c r="C12" s="5" t="n">
        <v>10686</v>
      </c>
    </row>
    <row r="13" spans="1:3">
      <c r="A13" s="4" t="s">
        <v>1429</v>
      </c>
    </row>
    <row r="14" spans="1:3">
      <c r="A14" s="3" t="s">
        <v>879</v>
      </c>
    </row>
    <row r="15" spans="1:3">
      <c r="A15" s="4" t="s">
        <v>1387</v>
      </c>
      <c r="B15" s="6" t="n">
        <v>5601</v>
      </c>
      <c r="C15" s="6" t="n">
        <v>557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73</v>
      </c>
      <c r="C1" s="2" t="s">
        <v>74</v>
      </c>
    </row>
    <row r="2" spans="1:3">
      <c r="A2" s="3" t="s">
        <v>249</v>
      </c>
    </row>
    <row r="3" spans="1:3">
      <c r="A3" s="4" t="s">
        <v>153</v>
      </c>
      <c r="B3" s="6" t="n">
        <v>288</v>
      </c>
      <c r="C3" s="6" t="n">
        <v>39</v>
      </c>
    </row>
    <row r="4" spans="1:3">
      <c r="A4" s="4" t="s">
        <v>161</v>
      </c>
      <c r="B4" s="5" t="n">
        <v>184</v>
      </c>
      <c r="C4" s="5" t="n">
        <v>392</v>
      </c>
    </row>
    <row r="5" spans="1:3">
      <c r="A5" s="4" t="s">
        <v>170</v>
      </c>
      <c r="B5" s="5" t="n">
        <v>94</v>
      </c>
      <c r="C5" s="5" t="n">
        <v>470</v>
      </c>
    </row>
    <row r="6" spans="1:3">
      <c r="A6" s="4" t="s">
        <v>182</v>
      </c>
      <c r="B6" s="5" t="n">
        <v>307</v>
      </c>
      <c r="C6" s="5" t="n">
        <v>344</v>
      </c>
    </row>
    <row r="7" spans="1:3">
      <c r="A7" s="4" t="s">
        <v>1431</v>
      </c>
    </row>
    <row r="8" spans="1:3">
      <c r="A8" s="3" t="s">
        <v>249</v>
      </c>
    </row>
    <row r="9" spans="1:3">
      <c r="A9" s="4" t="s">
        <v>153</v>
      </c>
      <c r="B9" s="5" t="n">
        <v>288</v>
      </c>
      <c r="C9" s="5" t="n">
        <v>39</v>
      </c>
    </row>
    <row r="10" spans="1:3">
      <c r="A10" s="4" t="s">
        <v>161</v>
      </c>
      <c r="B10" s="5" t="n">
        <v>184</v>
      </c>
      <c r="C10" s="5" t="n">
        <v>392</v>
      </c>
    </row>
    <row r="11" spans="1:3">
      <c r="A11" s="4" t="s">
        <v>170</v>
      </c>
      <c r="B11" s="5" t="n">
        <v>94</v>
      </c>
      <c r="C11" s="5" t="n">
        <v>470</v>
      </c>
    </row>
    <row r="12" spans="1:3">
      <c r="A12" s="4" t="s">
        <v>182</v>
      </c>
      <c r="B12" s="5" t="n">
        <v>307</v>
      </c>
      <c r="C12" s="5" t="n">
        <v>344</v>
      </c>
    </row>
    <row r="13" spans="1:3">
      <c r="A13" s="4" t="s">
        <v>1432</v>
      </c>
    </row>
    <row r="14" spans="1:3">
      <c r="A14" s="3" t="s">
        <v>249</v>
      </c>
    </row>
    <row r="15" spans="1:3">
      <c r="A15" s="4" t="s">
        <v>161</v>
      </c>
      <c r="C15" s="5" t="n">
        <v>295</v>
      </c>
    </row>
    <row r="16" spans="1:3">
      <c r="A16" s="4" t="s">
        <v>182</v>
      </c>
      <c r="C16" s="5" t="n">
        <v>16</v>
      </c>
    </row>
    <row r="17" spans="1:3">
      <c r="A17" s="4" t="s">
        <v>1433</v>
      </c>
    </row>
    <row r="18" spans="1:3">
      <c r="A18" s="3" t="s">
        <v>249</v>
      </c>
    </row>
    <row r="19" spans="1:3">
      <c r="A19" s="4" t="s">
        <v>182</v>
      </c>
      <c r="B19" s="5" t="n">
        <v>120</v>
      </c>
      <c r="C19" s="5" t="n">
        <v>162</v>
      </c>
    </row>
    <row r="20" spans="1:3">
      <c r="A20" s="4" t="s">
        <v>1434</v>
      </c>
    </row>
    <row r="21" spans="1:3">
      <c r="A21" s="3" t="s">
        <v>249</v>
      </c>
    </row>
    <row r="22" spans="1:3">
      <c r="A22" s="4" t="s">
        <v>153</v>
      </c>
      <c r="B22" s="5" t="n">
        <v>1</v>
      </c>
      <c r="C22" s="5" t="n">
        <v>1</v>
      </c>
    </row>
    <row r="23" spans="1:3">
      <c r="A23" s="4" t="s">
        <v>161</v>
      </c>
      <c r="B23" s="5" t="n">
        <v>50</v>
      </c>
      <c r="C23" s="5" t="n">
        <v>8</v>
      </c>
    </row>
    <row r="24" spans="1:3">
      <c r="A24" s="4" t="s">
        <v>1435</v>
      </c>
    </row>
    <row r="25" spans="1:3">
      <c r="A25" s="3" t="s">
        <v>249</v>
      </c>
    </row>
    <row r="26" spans="1:3">
      <c r="A26" s="4" t="s">
        <v>153</v>
      </c>
      <c r="B26" s="5" t="n">
        <v>117</v>
      </c>
      <c r="C26" s="5" t="n">
        <v>35</v>
      </c>
    </row>
    <row r="27" spans="1:3">
      <c r="A27" s="4" t="s">
        <v>161</v>
      </c>
      <c r="B27" s="5" t="n">
        <v>125</v>
      </c>
      <c r="C27" s="5" t="n">
        <v>89</v>
      </c>
    </row>
    <row r="28" spans="1:3">
      <c r="A28" s="4" t="s">
        <v>170</v>
      </c>
      <c r="B28" s="5" t="n">
        <v>75</v>
      </c>
      <c r="C28" s="5" t="n">
        <v>433</v>
      </c>
    </row>
    <row r="29" spans="1:3">
      <c r="A29" s="4" t="s">
        <v>182</v>
      </c>
      <c r="B29" s="5" t="n">
        <v>183</v>
      </c>
      <c r="C29" s="5" t="n">
        <v>163</v>
      </c>
    </row>
    <row r="30" spans="1:3">
      <c r="A30" s="4" t="s">
        <v>1436</v>
      </c>
    </row>
    <row r="31" spans="1:3">
      <c r="A31" s="3" t="s">
        <v>249</v>
      </c>
    </row>
    <row r="32" spans="1:3">
      <c r="A32" s="4" t="s">
        <v>153</v>
      </c>
      <c r="B32" s="5" t="n">
        <v>13</v>
      </c>
      <c r="C32" s="5" t="n">
        <v>9</v>
      </c>
    </row>
    <row r="33" spans="1:3">
      <c r="A33" s="4" t="s">
        <v>170</v>
      </c>
      <c r="B33" s="5" t="n">
        <v>48</v>
      </c>
      <c r="C33" s="5" t="n">
        <v>383</v>
      </c>
    </row>
    <row r="34" spans="1:3">
      <c r="A34" s="4" t="s">
        <v>182</v>
      </c>
      <c r="B34" s="5" t="n">
        <v>80</v>
      </c>
      <c r="C34" s="5" t="n">
        <v>98</v>
      </c>
    </row>
    <row r="35" spans="1:3">
      <c r="A35" s="4" t="s">
        <v>1437</v>
      </c>
    </row>
    <row r="36" spans="1:3">
      <c r="A36" s="3" t="s">
        <v>249</v>
      </c>
    </row>
    <row r="37" spans="1:3">
      <c r="A37" s="4" t="s">
        <v>153</v>
      </c>
      <c r="B37" s="5" t="n">
        <v>83</v>
      </c>
      <c r="C37" s="5" t="n">
        <v>7</v>
      </c>
    </row>
    <row r="38" spans="1:3">
      <c r="A38" s="4" t="s">
        <v>161</v>
      </c>
      <c r="B38" s="5" t="n">
        <v>117</v>
      </c>
      <c r="C38" s="5" t="n">
        <v>84</v>
      </c>
    </row>
    <row r="39" spans="1:3">
      <c r="A39" s="4" t="s">
        <v>170</v>
      </c>
      <c r="B39" s="5" t="n">
        <v>13</v>
      </c>
      <c r="C39" s="5" t="n">
        <v>35</v>
      </c>
    </row>
    <row r="40" spans="1:3">
      <c r="A40" s="4" t="s">
        <v>182</v>
      </c>
      <c r="B40" s="5" t="n">
        <v>37</v>
      </c>
      <c r="C40" s="5" t="n">
        <v>47</v>
      </c>
    </row>
    <row r="41" spans="1:3">
      <c r="A41" s="4" t="s">
        <v>1438</v>
      </c>
    </row>
    <row r="42" spans="1:3">
      <c r="A42" s="3" t="s">
        <v>249</v>
      </c>
    </row>
    <row r="43" spans="1:3">
      <c r="A43" s="4" t="s">
        <v>161</v>
      </c>
      <c r="C43" s="5" t="n">
        <v>4</v>
      </c>
    </row>
    <row r="44" spans="1:3">
      <c r="A44" s="4" t="s">
        <v>170</v>
      </c>
      <c r="B44" s="5" t="n">
        <v>6</v>
      </c>
      <c r="C44" s="5" t="n">
        <v>5</v>
      </c>
    </row>
    <row r="45" spans="1:3">
      <c r="A45" s="4" t="s">
        <v>182</v>
      </c>
      <c r="B45" s="5" t="n">
        <v>29</v>
      </c>
    </row>
    <row r="46" spans="1:3">
      <c r="A46" s="4" t="s">
        <v>1439</v>
      </c>
    </row>
    <row r="47" spans="1:3">
      <c r="A47" s="3" t="s">
        <v>249</v>
      </c>
    </row>
    <row r="48" spans="1:3">
      <c r="A48" s="4" t="s">
        <v>153</v>
      </c>
      <c r="B48" s="5" t="n">
        <v>21</v>
      </c>
      <c r="C48" s="5" t="n">
        <v>19</v>
      </c>
    </row>
    <row r="49" spans="1:3">
      <c r="A49" s="4" t="s">
        <v>161</v>
      </c>
      <c r="B49" s="5" t="n">
        <v>8</v>
      </c>
      <c r="C49" s="5" t="n">
        <v>1</v>
      </c>
    </row>
    <row r="50" spans="1:3">
      <c r="A50" s="4" t="s">
        <v>170</v>
      </c>
      <c r="B50" s="5" t="n">
        <v>8</v>
      </c>
      <c r="C50" s="5" t="n">
        <v>10</v>
      </c>
    </row>
    <row r="51" spans="1:3">
      <c r="A51" s="4" t="s">
        <v>182</v>
      </c>
      <c r="B51" s="5" t="n">
        <v>37</v>
      </c>
      <c r="C51" s="5" t="n">
        <v>18</v>
      </c>
    </row>
    <row r="52" spans="1:3">
      <c r="A52" s="4" t="s">
        <v>1440</v>
      </c>
    </row>
    <row r="53" spans="1:3">
      <c r="A53" s="3" t="s">
        <v>249</v>
      </c>
    </row>
    <row r="54" spans="1:3">
      <c r="A54" s="4" t="s">
        <v>153</v>
      </c>
      <c r="B54" s="5" t="n">
        <v>170</v>
      </c>
      <c r="C54" s="5" t="n">
        <v>3</v>
      </c>
    </row>
    <row r="55" spans="1:3">
      <c r="A55" s="4" t="s">
        <v>161</v>
      </c>
      <c r="B55" s="5" t="n">
        <v>9</v>
      </c>
    </row>
    <row r="56" spans="1:3">
      <c r="A56" s="4" t="s">
        <v>170</v>
      </c>
      <c r="B56" s="5" t="n">
        <v>11</v>
      </c>
      <c r="C56" s="5" t="n">
        <v>37</v>
      </c>
    </row>
    <row r="57" spans="1:3">
      <c r="A57" s="4" t="s">
        <v>182</v>
      </c>
      <c r="B57" s="5" t="n">
        <v>4</v>
      </c>
      <c r="C57" s="5" t="n">
        <v>2</v>
      </c>
    </row>
    <row r="58" spans="1:3">
      <c r="A58" s="4" t="s">
        <v>1441</v>
      </c>
    </row>
    <row r="59" spans="1:3">
      <c r="A59" s="3" t="s">
        <v>249</v>
      </c>
    </row>
    <row r="60" spans="1:3">
      <c r="A60" s="4" t="s">
        <v>153</v>
      </c>
      <c r="B60" s="5" t="n">
        <v>151</v>
      </c>
      <c r="C60" s="5" t="n">
        <v>2</v>
      </c>
    </row>
    <row r="61" spans="1:3">
      <c r="A61" s="4" t="s">
        <v>161</v>
      </c>
      <c r="B61" s="5" t="n">
        <v>9</v>
      </c>
    </row>
    <row r="62" spans="1:3">
      <c r="A62" s="4" t="s">
        <v>170</v>
      </c>
      <c r="B62" s="5" t="n">
        <v>4</v>
      </c>
      <c r="C62" s="5" t="n">
        <v>8</v>
      </c>
    </row>
    <row r="63" spans="1:3">
      <c r="A63" s="4" t="s">
        <v>182</v>
      </c>
      <c r="B63" s="5" t="n">
        <v>4</v>
      </c>
      <c r="C63" s="5" t="n">
        <v>2</v>
      </c>
    </row>
    <row r="64" spans="1:3">
      <c r="A64" s="4" t="s">
        <v>1442</v>
      </c>
    </row>
    <row r="65" spans="1:3">
      <c r="A65" s="3" t="s">
        <v>249</v>
      </c>
    </row>
    <row r="66" spans="1:3">
      <c r="A66" s="4" t="s">
        <v>153</v>
      </c>
      <c r="B66" s="5" t="n">
        <v>19</v>
      </c>
      <c r="C66" s="5" t="n">
        <v>1</v>
      </c>
    </row>
    <row r="67" spans="1:3">
      <c r="A67" s="4" t="s">
        <v>170</v>
      </c>
      <c r="B67" s="5" t="n">
        <v>7</v>
      </c>
      <c r="C67" s="5" t="n">
        <v>29</v>
      </c>
    </row>
    <row r="68" spans="1:3">
      <c r="A68" s="4" t="s">
        <v>1434</v>
      </c>
    </row>
    <row r="69" spans="1:3">
      <c r="A69" s="3" t="s">
        <v>249</v>
      </c>
    </row>
    <row r="70" spans="1:3">
      <c r="A70" s="4" t="s">
        <v>153</v>
      </c>
      <c r="B70" s="5" t="n">
        <v>1</v>
      </c>
      <c r="C70" s="5" t="n">
        <v>1</v>
      </c>
    </row>
    <row r="71" spans="1:3">
      <c r="A71" s="4" t="s">
        <v>161</v>
      </c>
      <c r="B71" s="5" t="n">
        <v>50</v>
      </c>
      <c r="C71" s="5" t="n">
        <v>303</v>
      </c>
    </row>
    <row r="72" spans="1:3">
      <c r="A72" s="4" t="s">
        <v>170</v>
      </c>
      <c r="B72" s="5" t="n">
        <v>8</v>
      </c>
    </row>
    <row r="73" spans="1:3">
      <c r="A73" s="4" t="s">
        <v>182</v>
      </c>
      <c r="B73" s="5" t="n">
        <v>120</v>
      </c>
      <c r="C73" s="5" t="n">
        <v>179</v>
      </c>
    </row>
    <row r="74" spans="1:3">
      <c r="A74" s="4" t="s">
        <v>1443</v>
      </c>
    </row>
    <row r="75" spans="1:3">
      <c r="A75" s="3" t="s">
        <v>249</v>
      </c>
    </row>
    <row r="76" spans="1:3">
      <c r="A76" s="4" t="s">
        <v>170</v>
      </c>
      <c r="B76" s="6" t="n">
        <v>8</v>
      </c>
    </row>
    <row r="77" spans="1:3">
      <c r="A77" s="4" t="s">
        <v>182</v>
      </c>
      <c r="C77" s="6" t="n">
        <v>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73</v>
      </c>
      <c r="C2" s="2" t="s">
        <v>74</v>
      </c>
      <c r="D2" s="2" t="s">
        <v>75</v>
      </c>
    </row>
    <row r="3" spans="1:4">
      <c r="A3" s="3" t="s">
        <v>249</v>
      </c>
    </row>
    <row r="4" spans="1:4">
      <c r="A4" s="4" t="s">
        <v>1445</v>
      </c>
      <c r="B4" s="6" t="n">
        <v>244</v>
      </c>
      <c r="C4" s="6" t="n">
        <v>-266</v>
      </c>
      <c r="D4" s="6" t="n">
        <v>454</v>
      </c>
    </row>
    <row r="5" spans="1:4">
      <c r="A5" s="4" t="s">
        <v>1446</v>
      </c>
      <c r="B5" s="5" t="n">
        <v>-324</v>
      </c>
      <c r="C5" s="5" t="n">
        <v>-67</v>
      </c>
      <c r="D5" s="5" t="n">
        <v>-240</v>
      </c>
    </row>
    <row r="6" spans="1:4">
      <c r="A6" s="4" t="s">
        <v>1432</v>
      </c>
    </row>
    <row r="7" spans="1:4">
      <c r="A7" s="3" t="s">
        <v>249</v>
      </c>
    </row>
    <row r="8" spans="1:4">
      <c r="A8" s="4" t="s">
        <v>1445</v>
      </c>
      <c r="B8" s="5" t="n">
        <v>8</v>
      </c>
      <c r="C8" s="5" t="n">
        <v>62</v>
      </c>
      <c r="D8" s="5" t="n">
        <v>135</v>
      </c>
    </row>
    <row r="9" spans="1:4">
      <c r="A9" s="4" t="s">
        <v>1433</v>
      </c>
    </row>
    <row r="10" spans="1:4">
      <c r="A10" s="3" t="s">
        <v>249</v>
      </c>
    </row>
    <row r="11" spans="1:4">
      <c r="A11" s="4" t="s">
        <v>1445</v>
      </c>
      <c r="B11" s="5" t="n">
        <v>35</v>
      </c>
      <c r="D11" s="5" t="n">
        <v>61</v>
      </c>
    </row>
    <row r="12" spans="1:4">
      <c r="A12" s="4" t="s">
        <v>1435</v>
      </c>
    </row>
    <row r="13" spans="1:4">
      <c r="A13" s="3" t="s">
        <v>249</v>
      </c>
    </row>
    <row r="14" spans="1:4">
      <c r="A14" s="4" t="s">
        <v>1445</v>
      </c>
      <c r="B14" s="5" t="n">
        <v>42</v>
      </c>
      <c r="C14" s="5" t="n">
        <v>-279</v>
      </c>
      <c r="D14" s="5" t="n">
        <v>313</v>
      </c>
    </row>
    <row r="15" spans="1:4">
      <c r="A15" s="4" t="s">
        <v>1446</v>
      </c>
      <c r="B15" s="5" t="n">
        <v>-406</v>
      </c>
      <c r="C15" s="5" t="n">
        <v>-121</v>
      </c>
      <c r="D15" s="5" t="n">
        <v>-241</v>
      </c>
    </row>
    <row r="16" spans="1:4">
      <c r="A16" s="4" t="s">
        <v>1436</v>
      </c>
    </row>
    <row r="17" spans="1:4">
      <c r="A17" s="3" t="s">
        <v>249</v>
      </c>
    </row>
    <row r="18" spans="1:4">
      <c r="A18" s="4" t="s">
        <v>1445</v>
      </c>
      <c r="B18" s="5" t="n">
        <v>-39</v>
      </c>
      <c r="C18" s="5" t="n">
        <v>-206</v>
      </c>
      <c r="D18" s="5" t="n">
        <v>152</v>
      </c>
    </row>
    <row r="19" spans="1:4">
      <c r="A19" s="4" t="s">
        <v>1446</v>
      </c>
      <c r="B19" s="5" t="n">
        <v>-381</v>
      </c>
      <c r="C19" s="5" t="n">
        <v>-135</v>
      </c>
      <c r="D19" s="5" t="n">
        <v>-181</v>
      </c>
    </row>
    <row r="20" spans="1:4">
      <c r="A20" s="4" t="s">
        <v>1437</v>
      </c>
    </row>
    <row r="21" spans="1:4">
      <c r="A21" s="3" t="s">
        <v>249</v>
      </c>
    </row>
    <row r="22" spans="1:4">
      <c r="A22" s="4" t="s">
        <v>1445</v>
      </c>
      <c r="B22" s="5" t="n">
        <v>118</v>
      </c>
      <c r="C22" s="5" t="n">
        <v>-23</v>
      </c>
      <c r="D22" s="5" t="n">
        <v>43</v>
      </c>
    </row>
    <row r="23" spans="1:4">
      <c r="A23" s="4" t="s">
        <v>1446</v>
      </c>
      <c r="B23" s="5" t="n">
        <v>-28</v>
      </c>
      <c r="C23" s="5" t="n">
        <v>7</v>
      </c>
      <c r="D23" s="5" t="n">
        <v>-20</v>
      </c>
    </row>
    <row r="24" spans="1:4">
      <c r="A24" s="4" t="s">
        <v>1438</v>
      </c>
    </row>
    <row r="25" spans="1:4">
      <c r="A25" s="3" t="s">
        <v>249</v>
      </c>
    </row>
    <row r="26" spans="1:4">
      <c r="A26" s="4" t="s">
        <v>1445</v>
      </c>
      <c r="B26" s="5" t="n">
        <v>-39</v>
      </c>
      <c r="C26" s="5" t="n">
        <v>-27</v>
      </c>
      <c r="D26" s="5" t="n">
        <v>36</v>
      </c>
    </row>
    <row r="27" spans="1:4">
      <c r="A27" s="4" t="s">
        <v>1446</v>
      </c>
      <c r="B27" s="5" t="n">
        <v>-5</v>
      </c>
      <c r="C27" s="5" t="n">
        <v>-3</v>
      </c>
      <c r="D27" s="5" t="n">
        <v>-39</v>
      </c>
    </row>
    <row r="28" spans="1:4">
      <c r="A28" s="4" t="s">
        <v>1447</v>
      </c>
    </row>
    <row r="29" spans="1:4">
      <c r="A29" s="3" t="s">
        <v>249</v>
      </c>
    </row>
    <row r="30" spans="1:4">
      <c r="A30" s="4" t="s">
        <v>1445</v>
      </c>
      <c r="D30" s="5" t="n">
        <v>46</v>
      </c>
    </row>
    <row r="31" spans="1:4">
      <c r="A31" s="4" t="s">
        <v>1439</v>
      </c>
    </row>
    <row r="32" spans="1:4">
      <c r="A32" s="3" t="s">
        <v>249</v>
      </c>
    </row>
    <row r="33" spans="1:4">
      <c r="A33" s="4" t="s">
        <v>1445</v>
      </c>
      <c r="B33" s="5" t="n">
        <v>2</v>
      </c>
      <c r="C33" s="5" t="n">
        <v>-23</v>
      </c>
      <c r="D33" s="5" t="n">
        <v>36</v>
      </c>
    </row>
    <row r="34" spans="1:4">
      <c r="A34" s="4" t="s">
        <v>1446</v>
      </c>
      <c r="B34" s="5" t="n">
        <v>8</v>
      </c>
      <c r="C34" s="5" t="n">
        <v>10</v>
      </c>
      <c r="D34" s="5" t="n">
        <v>-1</v>
      </c>
    </row>
    <row r="35" spans="1:4">
      <c r="A35" s="4" t="s">
        <v>1440</v>
      </c>
    </row>
    <row r="36" spans="1:4">
      <c r="A36" s="3" t="s">
        <v>249</v>
      </c>
    </row>
    <row r="37" spans="1:4">
      <c r="A37" s="4" t="s">
        <v>1445</v>
      </c>
      <c r="B37" s="5" t="n">
        <v>100</v>
      </c>
      <c r="C37" s="5" t="n">
        <v>-19</v>
      </c>
      <c r="D37" s="5" t="n">
        <v>-50</v>
      </c>
    </row>
    <row r="38" spans="1:4">
      <c r="A38" s="4" t="s">
        <v>1446</v>
      </c>
      <c r="B38" s="5" t="n">
        <v>50</v>
      </c>
      <c r="C38" s="5" t="n">
        <v>57</v>
      </c>
      <c r="D38" s="5" t="n">
        <v>1</v>
      </c>
    </row>
    <row r="39" spans="1:4">
      <c r="A39" s="4" t="s">
        <v>1441</v>
      </c>
    </row>
    <row r="40" spans="1:4">
      <c r="A40" s="3" t="s">
        <v>249</v>
      </c>
    </row>
    <row r="41" spans="1:4">
      <c r="A41" s="4" t="s">
        <v>1445</v>
      </c>
      <c r="B41" s="5" t="n">
        <v>58</v>
      </c>
      <c r="C41" s="5" t="n">
        <v>-25</v>
      </c>
      <c r="D41" s="5" t="n">
        <v>30</v>
      </c>
    </row>
    <row r="42" spans="1:4">
      <c r="A42" s="4" t="s">
        <v>1446</v>
      </c>
      <c r="B42" s="5" t="n">
        <v>48</v>
      </c>
      <c r="C42" s="5" t="n">
        <v>8</v>
      </c>
      <c r="D42" s="5" t="n">
        <v>4</v>
      </c>
    </row>
    <row r="43" spans="1:4">
      <c r="A43" s="4" t="s">
        <v>1448</v>
      </c>
    </row>
    <row r="44" spans="1:4">
      <c r="A44" s="3" t="s">
        <v>249</v>
      </c>
    </row>
    <row r="45" spans="1:4">
      <c r="A45" s="4" t="s">
        <v>1446</v>
      </c>
      <c r="B45" s="5" t="n">
        <v>2</v>
      </c>
      <c r="C45" s="5" t="n">
        <v>49</v>
      </c>
      <c r="D45" s="5" t="n">
        <v>-3</v>
      </c>
    </row>
    <row r="46" spans="1:4">
      <c r="A46" s="4" t="s">
        <v>1442</v>
      </c>
    </row>
    <row r="47" spans="1:4">
      <c r="A47" s="3" t="s">
        <v>249</v>
      </c>
    </row>
    <row r="48" spans="1:4">
      <c r="A48" s="4" t="s">
        <v>1445</v>
      </c>
      <c r="B48" s="5" t="n">
        <v>42</v>
      </c>
      <c r="C48" s="5" t="n">
        <v>6</v>
      </c>
      <c r="D48" s="5" t="n">
        <v>-80</v>
      </c>
    </row>
    <row r="49" spans="1:4">
      <c r="A49" s="4" t="s">
        <v>1434</v>
      </c>
    </row>
    <row r="50" spans="1:4">
      <c r="A50" s="3" t="s">
        <v>249</v>
      </c>
    </row>
    <row r="51" spans="1:4">
      <c r="A51" s="4" t="s">
        <v>1445</v>
      </c>
      <c r="B51" s="5" t="n">
        <v>59</v>
      </c>
      <c r="C51" s="5" t="n">
        <v>-30</v>
      </c>
      <c r="D51" s="5" t="n">
        <v>-5</v>
      </c>
    </row>
    <row r="52" spans="1:4">
      <c r="A52" s="4" t="s">
        <v>1446</v>
      </c>
      <c r="B52" s="5" t="n">
        <v>21</v>
      </c>
      <c r="C52" s="5" t="n">
        <v>-3</v>
      </c>
    </row>
    <row r="53" spans="1:4">
      <c r="A53" s="4" t="s">
        <v>1449</v>
      </c>
    </row>
    <row r="54" spans="1:4">
      <c r="A54" s="3" t="s">
        <v>249</v>
      </c>
    </row>
    <row r="55" spans="1:4">
      <c r="A55" s="4" t="s">
        <v>1445</v>
      </c>
      <c r="B55" s="5" t="n">
        <v>102</v>
      </c>
      <c r="C55" s="6" t="n">
        <v>32</v>
      </c>
      <c r="D55" s="6" t="n">
        <v>191</v>
      </c>
    </row>
    <row r="56" spans="1:4">
      <c r="A56" s="4" t="s">
        <v>1450</v>
      </c>
      <c r="B56" s="5" t="n">
        <v>150</v>
      </c>
    </row>
    <row r="57" spans="1:4">
      <c r="A57" s="4" t="s">
        <v>1451</v>
      </c>
    </row>
    <row r="58" spans="1:4">
      <c r="A58" s="3" t="s">
        <v>249</v>
      </c>
    </row>
    <row r="59" spans="1:4">
      <c r="A59" s="4" t="s">
        <v>1446</v>
      </c>
      <c r="B59" s="5" t="n">
        <v>11</v>
      </c>
    </row>
    <row r="60" spans="1:4">
      <c r="A60" s="4" t="s">
        <v>1450</v>
      </c>
      <c r="B60" s="6" t="n">
        <v>15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52</v>
      </c>
      <c r="B1" s="2" t="s">
        <v>1</v>
      </c>
    </row>
    <row r="2" spans="1:6">
      <c r="B2" s="2" t="s">
        <v>148</v>
      </c>
      <c r="C2" s="2" t="s">
        <v>682</v>
      </c>
      <c r="D2" s="2" t="s">
        <v>709</v>
      </c>
      <c r="E2" s="2" t="s">
        <v>1453</v>
      </c>
      <c r="F2" s="2" t="s">
        <v>148</v>
      </c>
    </row>
    <row r="3" spans="1:6">
      <c r="A3" s="3" t="s">
        <v>249</v>
      </c>
    </row>
    <row r="4" spans="1:6">
      <c r="A4" s="4" t="s">
        <v>1454</v>
      </c>
      <c r="B4" s="6" t="n">
        <v>1111</v>
      </c>
      <c r="C4" s="6" t="n">
        <v>3899</v>
      </c>
      <c r="D4" s="6" t="n">
        <v>1026</v>
      </c>
    </row>
    <row r="5" spans="1:6">
      <c r="A5" s="4" t="s">
        <v>1455</v>
      </c>
    </row>
    <row r="6" spans="1:6">
      <c r="A6" s="3" t="s">
        <v>249</v>
      </c>
    </row>
    <row r="7" spans="1:6">
      <c r="A7" s="4" t="s">
        <v>1456</v>
      </c>
      <c r="E7" s="12" t="n">
        <v>750</v>
      </c>
      <c r="F7" s="6" t="n">
        <v>2457</v>
      </c>
    </row>
    <row r="8" spans="1:6">
      <c r="A8" s="4" t="s">
        <v>1457</v>
      </c>
    </row>
    <row r="9" spans="1:6">
      <c r="A9" s="3" t="s">
        <v>249</v>
      </c>
    </row>
    <row r="10" spans="1:6">
      <c r="A10" s="4" t="s">
        <v>1454</v>
      </c>
      <c r="B10" s="6" t="n">
        <v>-74</v>
      </c>
      <c r="C10" s="6" t="n">
        <v>-543</v>
      </c>
      <c r="D10" s="6" t="n">
        <v>-95</v>
      </c>
    </row>
  </sheetData>
  <mergeCells count="3">
    <mergeCell ref="A1:A2"/>
    <mergeCell ref="B1:D1"/>
    <mergeCell ref="E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58</v>
      </c>
      <c r="B1" s="2" t="s">
        <v>73</v>
      </c>
      <c r="C1" s="2" t="s">
        <v>74</v>
      </c>
    </row>
    <row r="2" spans="1:3">
      <c r="A2" s="3" t="s">
        <v>177</v>
      </c>
    </row>
    <row r="3" spans="1:3">
      <c r="A3" s="4" t="s">
        <v>1459</v>
      </c>
      <c r="B3" s="6" t="n">
        <v>1230</v>
      </c>
      <c r="C3" s="6" t="n">
        <v>1363</v>
      </c>
    </row>
    <row r="4" spans="1:3">
      <c r="A4" s="4" t="s">
        <v>1460</v>
      </c>
      <c r="B4" s="5" t="n">
        <v>8493</v>
      </c>
      <c r="C4" s="5" t="n">
        <v>7095</v>
      </c>
    </row>
    <row r="5" spans="1:3">
      <c r="A5" s="4" t="s">
        <v>1461</v>
      </c>
    </row>
    <row r="6" spans="1:3">
      <c r="A6" s="3" t="s">
        <v>177</v>
      </c>
    </row>
    <row r="7" spans="1:3">
      <c r="A7" s="4" t="s">
        <v>1459</v>
      </c>
      <c r="B7" s="5" t="n">
        <v>790</v>
      </c>
      <c r="C7" s="5" t="n">
        <v>1046</v>
      </c>
    </row>
    <row r="8" spans="1:3">
      <c r="A8" s="4" t="s">
        <v>1228</v>
      </c>
    </row>
    <row r="9" spans="1:3">
      <c r="A9" s="3" t="s">
        <v>177</v>
      </c>
    </row>
    <row r="10" spans="1:3">
      <c r="A10" s="4" t="s">
        <v>1459</v>
      </c>
      <c r="B10" s="5" t="n">
        <v>57</v>
      </c>
      <c r="C10" s="5" t="n">
        <v>60</v>
      </c>
    </row>
    <row r="11" spans="1:3">
      <c r="A11" s="4" t="s">
        <v>1460</v>
      </c>
      <c r="B11" s="5" t="n">
        <v>866</v>
      </c>
      <c r="C11" s="5" t="n">
        <v>642</v>
      </c>
    </row>
    <row r="12" spans="1:3">
      <c r="A12" s="4" t="s">
        <v>1462</v>
      </c>
    </row>
    <row r="13" spans="1:3">
      <c r="A13" s="3" t="s">
        <v>177</v>
      </c>
    </row>
    <row r="14" spans="1:3">
      <c r="A14" s="4" t="s">
        <v>1459</v>
      </c>
      <c r="B14" s="5" t="n">
        <v>146</v>
      </c>
      <c r="C14" s="5" t="n">
        <v>100</v>
      </c>
    </row>
    <row r="15" spans="1:3">
      <c r="A15" s="4" t="s">
        <v>1460</v>
      </c>
      <c r="B15" s="5" t="n">
        <v>243</v>
      </c>
      <c r="C15" s="5" t="n">
        <v>202</v>
      </c>
    </row>
    <row r="16" spans="1:3">
      <c r="A16" s="4" t="s">
        <v>257</v>
      </c>
    </row>
    <row r="17" spans="1:3">
      <c r="A17" s="3" t="s">
        <v>177</v>
      </c>
    </row>
    <row r="18" spans="1:3">
      <c r="A18" s="4" t="s">
        <v>1459</v>
      </c>
      <c r="B18" s="5" t="n">
        <v>158</v>
      </c>
      <c r="C18" s="5" t="n">
        <v>85</v>
      </c>
    </row>
    <row r="19" spans="1:3">
      <c r="A19" s="4" t="s">
        <v>1460</v>
      </c>
      <c r="B19" s="5" t="n">
        <v>3802</v>
      </c>
      <c r="C19" s="5" t="n">
        <v>3030</v>
      </c>
    </row>
    <row r="20" spans="1:3">
      <c r="A20" s="4" t="s">
        <v>700</v>
      </c>
    </row>
    <row r="21" spans="1:3">
      <c r="A21" s="3" t="s">
        <v>177</v>
      </c>
    </row>
    <row r="22" spans="1:3">
      <c r="A22" s="4" t="s">
        <v>1460</v>
      </c>
      <c r="B22" s="5" t="n">
        <v>1462</v>
      </c>
      <c r="C22" s="5" t="n">
        <v>1357</v>
      </c>
    </row>
    <row r="23" spans="1:3">
      <c r="A23" s="4" t="s">
        <v>1463</v>
      </c>
    </row>
    <row r="24" spans="1:3">
      <c r="A24" s="3" t="s">
        <v>177</v>
      </c>
    </row>
    <row r="25" spans="1:3">
      <c r="A25" s="4" t="s">
        <v>1459</v>
      </c>
      <c r="B25" s="5" t="n">
        <v>79</v>
      </c>
      <c r="C25" s="5" t="n">
        <v>72</v>
      </c>
    </row>
    <row r="26" spans="1:3">
      <c r="A26" s="4" t="s">
        <v>1460</v>
      </c>
      <c r="B26" s="6" t="n">
        <v>2120</v>
      </c>
      <c r="C26" s="6" t="n">
        <v>186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64</v>
      </c>
      <c r="B1" s="2" t="s">
        <v>1</v>
      </c>
    </row>
    <row r="2" spans="1:3">
      <c r="B2" s="2" t="s">
        <v>73</v>
      </c>
      <c r="C2" s="2" t="s">
        <v>74</v>
      </c>
    </row>
    <row r="3" spans="1:3">
      <c r="A3" s="3" t="s">
        <v>257</v>
      </c>
    </row>
    <row r="4" spans="1:3">
      <c r="A4" s="4" t="s">
        <v>1459</v>
      </c>
      <c r="B4" s="6" t="n">
        <v>1230</v>
      </c>
      <c r="C4" s="6" t="n">
        <v>1363</v>
      </c>
    </row>
    <row r="5" spans="1:3">
      <c r="A5" s="4" t="s">
        <v>1460</v>
      </c>
      <c r="B5" s="5" t="n">
        <v>8493</v>
      </c>
      <c r="C5" s="5" t="n">
        <v>7095</v>
      </c>
    </row>
    <row r="6" spans="1:3">
      <c r="A6" s="4" t="s">
        <v>257</v>
      </c>
    </row>
    <row r="7" spans="1:3">
      <c r="A7" s="3" t="s">
        <v>1465</v>
      </c>
    </row>
    <row r="8" spans="1:3">
      <c r="A8" s="4" t="s">
        <v>1305</v>
      </c>
      <c r="B8" s="5" t="n">
        <v>3115</v>
      </c>
      <c r="C8" s="5" t="n">
        <v>3168</v>
      </c>
    </row>
    <row r="9" spans="1:3">
      <c r="A9" s="4" t="s">
        <v>1466</v>
      </c>
      <c r="B9" s="5" t="n">
        <v>37</v>
      </c>
      <c r="C9" s="5" t="n">
        <v>15</v>
      </c>
    </row>
    <row r="10" spans="1:3">
      <c r="A10" s="4" t="s">
        <v>1424</v>
      </c>
      <c r="B10" s="5" t="n">
        <v>-47</v>
      </c>
      <c r="C10" s="5" t="n">
        <v>-27</v>
      </c>
    </row>
    <row r="11" spans="1:3">
      <c r="A11" s="4" t="s">
        <v>1467</v>
      </c>
      <c r="B11" s="5" t="n">
        <v>812</v>
      </c>
      <c r="C11" s="5" t="n">
        <v>229</v>
      </c>
    </row>
    <row r="12" spans="1:3">
      <c r="A12" s="4" t="s">
        <v>611</v>
      </c>
      <c r="B12" s="5" t="n">
        <v>43</v>
      </c>
      <c r="C12" s="5" t="n">
        <v>-270</v>
      </c>
    </row>
    <row r="13" spans="1:3">
      <c r="A13" s="4" t="s">
        <v>1307</v>
      </c>
      <c r="B13" s="5" t="n">
        <v>3960</v>
      </c>
      <c r="C13" s="5" t="n">
        <v>3115</v>
      </c>
    </row>
    <row r="14" spans="1:3">
      <c r="A14" s="3" t="s">
        <v>257</v>
      </c>
    </row>
    <row r="15" spans="1:3">
      <c r="A15" s="4" t="s">
        <v>1459</v>
      </c>
      <c r="B15" s="5" t="n">
        <v>158</v>
      </c>
      <c r="C15" s="5" t="n">
        <v>85</v>
      </c>
    </row>
    <row r="16" spans="1:3">
      <c r="A16" s="4" t="s">
        <v>1460</v>
      </c>
      <c r="B16" s="6" t="n">
        <v>3802</v>
      </c>
      <c r="C16" s="6" t="n">
        <v>303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68</v>
      </c>
      <c r="B1" s="2" t="s">
        <v>1</v>
      </c>
    </row>
    <row r="2" spans="1:3">
      <c r="B2" s="2" t="s">
        <v>73</v>
      </c>
      <c r="C2" s="2" t="s">
        <v>74</v>
      </c>
    </row>
    <row r="3" spans="1:3">
      <c r="A3" s="4" t="s">
        <v>758</v>
      </c>
    </row>
    <row r="4" spans="1:3">
      <c r="A4" s="3" t="s">
        <v>257</v>
      </c>
    </row>
    <row r="5" spans="1:3">
      <c r="A5" s="4" t="s">
        <v>1469</v>
      </c>
      <c r="B5" s="4" t="s">
        <v>1470</v>
      </c>
      <c r="C5" s="4" t="s">
        <v>1471</v>
      </c>
    </row>
    <row r="6" spans="1:3">
      <c r="A6" s="4" t="s">
        <v>759</v>
      </c>
    </row>
    <row r="7" spans="1:3">
      <c r="A7" s="3" t="s">
        <v>257</v>
      </c>
    </row>
    <row r="8" spans="1:3">
      <c r="A8" s="4" t="s">
        <v>1469</v>
      </c>
      <c r="B8" s="4" t="s">
        <v>1472</v>
      </c>
      <c r="C8" s="4" t="s">
        <v>1473</v>
      </c>
    </row>
    <row r="9" spans="1:3">
      <c r="A9" s="4" t="s">
        <v>765</v>
      </c>
    </row>
    <row r="10" spans="1:3">
      <c r="A10" s="3" t="s">
        <v>257</v>
      </c>
    </row>
    <row r="11" spans="1:3">
      <c r="A11" s="4" t="s">
        <v>1469</v>
      </c>
      <c r="B11" s="4" t="s">
        <v>1233</v>
      </c>
      <c r="C11" s="4" t="s">
        <v>1474</v>
      </c>
    </row>
    <row r="12" spans="1:3">
      <c r="A12" s="4" t="s">
        <v>1475</v>
      </c>
    </row>
    <row r="13" spans="1:3">
      <c r="A13" s="3" t="s">
        <v>257</v>
      </c>
    </row>
    <row r="14" spans="1:3">
      <c r="A14" s="4" t="s">
        <v>1469</v>
      </c>
      <c r="B14" s="4" t="s">
        <v>1476</v>
      </c>
      <c r="C14" s="4" t="s">
        <v>1477</v>
      </c>
    </row>
    <row r="15" spans="1:3">
      <c r="A15" s="4" t="s">
        <v>1478</v>
      </c>
    </row>
    <row r="16" spans="1:3">
      <c r="A16" s="3" t="s">
        <v>257</v>
      </c>
    </row>
    <row r="17" spans="1:3">
      <c r="A17" s="4" t="s">
        <v>1469</v>
      </c>
      <c r="B17" s="4" t="s">
        <v>1479</v>
      </c>
      <c r="C17" s="4" t="s">
        <v>148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481</v>
      </c>
      <c r="B1" s="2" t="s">
        <v>1</v>
      </c>
    </row>
    <row r="2" spans="1:3">
      <c r="B2" s="2" t="s">
        <v>73</v>
      </c>
      <c r="C2" s="2" t="s">
        <v>74</v>
      </c>
    </row>
    <row r="3" spans="1:3">
      <c r="A3" s="4" t="s">
        <v>700</v>
      </c>
    </row>
    <row r="4" spans="1:3">
      <c r="A4" s="3" t="s">
        <v>312</v>
      </c>
    </row>
    <row r="5" spans="1:3">
      <c r="A5" s="4" t="s">
        <v>1305</v>
      </c>
      <c r="B5" s="6" t="n">
        <v>1357</v>
      </c>
      <c r="C5" s="6" t="n">
        <v>1473</v>
      </c>
    </row>
    <row r="6" spans="1:3">
      <c r="A6" s="4" t="s">
        <v>1482</v>
      </c>
      <c r="B6" s="5" t="n">
        <v>291</v>
      </c>
      <c r="C6" s="5" t="n">
        <v>185</v>
      </c>
    </row>
    <row r="7" spans="1:3">
      <c r="A7" s="4" t="s">
        <v>614</v>
      </c>
      <c r="B7" s="5" t="n">
        <v>-201</v>
      </c>
      <c r="C7" s="5" t="n">
        <v>-146</v>
      </c>
    </row>
    <row r="8" spans="1:3">
      <c r="A8" s="4" t="s">
        <v>1483</v>
      </c>
      <c r="B8" s="5" t="n">
        <v>70</v>
      </c>
      <c r="C8" s="5" t="n">
        <v>32</v>
      </c>
    </row>
    <row r="9" spans="1:3">
      <c r="A9" s="4" t="s">
        <v>611</v>
      </c>
      <c r="B9" s="5" t="n">
        <v>-55</v>
      </c>
      <c r="C9" s="5" t="n">
        <v>-225</v>
      </c>
    </row>
    <row r="10" spans="1:3">
      <c r="A10" s="4" t="s">
        <v>1307</v>
      </c>
      <c r="B10" s="5" t="n">
        <v>1462</v>
      </c>
      <c r="C10" s="5" t="n">
        <v>1357</v>
      </c>
    </row>
    <row r="11" spans="1:3">
      <c r="A11" s="4" t="s">
        <v>1484</v>
      </c>
    </row>
    <row r="12" spans="1:3">
      <c r="A12" s="3" t="s">
        <v>312</v>
      </c>
    </row>
    <row r="13" spans="1:3">
      <c r="A13" s="4" t="s">
        <v>1305</v>
      </c>
      <c r="B13" s="5" t="n">
        <v>729</v>
      </c>
      <c r="C13" s="5" t="n">
        <v>815</v>
      </c>
    </row>
    <row r="14" spans="1:3">
      <c r="A14" s="4" t="s">
        <v>1482</v>
      </c>
      <c r="B14" s="5" t="n">
        <v>10</v>
      </c>
      <c r="C14" s="5" t="n">
        <v>17</v>
      </c>
    </row>
    <row r="15" spans="1:3">
      <c r="A15" s="4" t="s">
        <v>614</v>
      </c>
      <c r="B15" s="5" t="n">
        <v>-33</v>
      </c>
      <c r="C15" s="5" t="n">
        <v>-7</v>
      </c>
    </row>
    <row r="16" spans="1:3">
      <c r="A16" s="4" t="s">
        <v>1483</v>
      </c>
      <c r="B16" s="5" t="n">
        <v>9</v>
      </c>
    </row>
    <row r="17" spans="1:3">
      <c r="A17" s="4" t="s">
        <v>611</v>
      </c>
      <c r="B17" s="5" t="n">
        <v>-19</v>
      </c>
      <c r="C17" s="5" t="n">
        <v>-122</v>
      </c>
    </row>
    <row r="18" spans="1:3">
      <c r="A18" s="4" t="s">
        <v>1307</v>
      </c>
      <c r="B18" s="5" t="n">
        <v>696</v>
      </c>
      <c r="C18" s="5" t="n">
        <v>729</v>
      </c>
    </row>
    <row r="19" spans="1:3">
      <c r="A19" s="4" t="s">
        <v>1485</v>
      </c>
    </row>
    <row r="20" spans="1:3">
      <c r="A20" s="3" t="s">
        <v>312</v>
      </c>
    </row>
    <row r="21" spans="1:3">
      <c r="A21" s="4" t="s">
        <v>1305</v>
      </c>
      <c r="B21" s="5" t="n">
        <v>166</v>
      </c>
      <c r="C21" s="5" t="n">
        <v>131</v>
      </c>
    </row>
    <row r="22" spans="1:3">
      <c r="A22" s="4" t="s">
        <v>1482</v>
      </c>
      <c r="B22" s="5" t="n">
        <v>168</v>
      </c>
      <c r="C22" s="5" t="n">
        <v>65</v>
      </c>
    </row>
    <row r="23" spans="1:3">
      <c r="A23" s="4" t="s">
        <v>614</v>
      </c>
      <c r="B23" s="5" t="n">
        <v>-58</v>
      </c>
      <c r="C23" s="5" t="n">
        <v>-23</v>
      </c>
    </row>
    <row r="24" spans="1:3">
      <c r="A24" s="4" t="s">
        <v>1483</v>
      </c>
      <c r="B24" s="5" t="n">
        <v>42</v>
      </c>
      <c r="C24" s="5" t="n">
        <v>17</v>
      </c>
    </row>
    <row r="25" spans="1:3">
      <c r="A25" s="4" t="s">
        <v>611</v>
      </c>
      <c r="B25" s="5" t="n">
        <v>-18</v>
      </c>
      <c r="C25" s="5" t="n">
        <v>-25</v>
      </c>
    </row>
    <row r="26" spans="1:3">
      <c r="A26" s="4" t="s">
        <v>1307</v>
      </c>
      <c r="B26" s="5" t="n">
        <v>300</v>
      </c>
      <c r="C26" s="5" t="n">
        <v>166</v>
      </c>
    </row>
    <row r="27" spans="1:3">
      <c r="A27" s="4" t="s">
        <v>1486</v>
      </c>
    </row>
    <row r="28" spans="1:3">
      <c r="A28" s="3" t="s">
        <v>312</v>
      </c>
    </row>
    <row r="29" spans="1:3">
      <c r="A29" s="4" t="s">
        <v>1305</v>
      </c>
      <c r="B29" s="5" t="n">
        <v>459</v>
      </c>
      <c r="C29" s="5" t="n">
        <v>517</v>
      </c>
    </row>
    <row r="30" spans="1:3">
      <c r="A30" s="4" t="s">
        <v>1482</v>
      </c>
      <c r="B30" s="5" t="n">
        <v>106</v>
      </c>
      <c r="C30" s="5" t="n">
        <v>106</v>
      </c>
    </row>
    <row r="31" spans="1:3">
      <c r="A31" s="4" t="s">
        <v>614</v>
      </c>
      <c r="B31" s="5" t="n">
        <v>-110</v>
      </c>
      <c r="C31" s="5" t="n">
        <v>-114</v>
      </c>
    </row>
    <row r="32" spans="1:3">
      <c r="A32" s="4" t="s">
        <v>1483</v>
      </c>
      <c r="B32" s="5" t="n">
        <v>18</v>
      </c>
      <c r="C32" s="5" t="n">
        <v>16</v>
      </c>
    </row>
    <row r="33" spans="1:3">
      <c r="A33" s="4" t="s">
        <v>611</v>
      </c>
      <c r="B33" s="5" t="n">
        <v>-18</v>
      </c>
      <c r="C33" s="5" t="n">
        <v>-77</v>
      </c>
    </row>
    <row r="34" spans="1:3">
      <c r="A34" s="4" t="s">
        <v>1307</v>
      </c>
      <c r="B34" s="5" t="n">
        <v>455</v>
      </c>
      <c r="C34" s="5" t="n">
        <v>459</v>
      </c>
    </row>
    <row r="35" spans="1:3">
      <c r="A35" s="4" t="s">
        <v>1487</v>
      </c>
    </row>
    <row r="36" spans="1:3">
      <c r="A36" s="3" t="s">
        <v>312</v>
      </c>
    </row>
    <row r="37" spans="1:3">
      <c r="A37" s="4" t="s">
        <v>1305</v>
      </c>
      <c r="B37" s="5" t="n">
        <v>3</v>
      </c>
      <c r="C37" s="5" t="n">
        <v>10</v>
      </c>
    </row>
    <row r="38" spans="1:3">
      <c r="A38" s="4" t="s">
        <v>1482</v>
      </c>
      <c r="B38" s="5" t="n">
        <v>7</v>
      </c>
    </row>
    <row r="39" spans="1:3">
      <c r="A39" s="4" t="s">
        <v>1482</v>
      </c>
      <c r="C39" s="5" t="n">
        <v>-3</v>
      </c>
    </row>
    <row r="40" spans="1:3">
      <c r="A40" s="4" t="s">
        <v>614</v>
      </c>
      <c r="C40" s="5" t="n">
        <v>-2</v>
      </c>
    </row>
    <row r="41" spans="1:3">
      <c r="A41" s="4" t="s">
        <v>1483</v>
      </c>
      <c r="B41" s="5" t="n">
        <v>1</v>
      </c>
      <c r="C41" s="5" t="n">
        <v>-1</v>
      </c>
    </row>
    <row r="42" spans="1:3">
      <c r="A42" s="4" t="s">
        <v>611</v>
      </c>
      <c r="C42" s="5" t="n">
        <v>-1</v>
      </c>
    </row>
    <row r="43" spans="1:3">
      <c r="A43" s="4" t="s">
        <v>1307</v>
      </c>
      <c r="B43" s="6" t="n">
        <v>11</v>
      </c>
      <c r="C43" s="5" t="n">
        <v>3</v>
      </c>
    </row>
    <row r="44" spans="1:3">
      <c r="A44" s="4" t="s">
        <v>1488</v>
      </c>
    </row>
    <row r="45" spans="1:3">
      <c r="A45" s="3" t="s">
        <v>312</v>
      </c>
    </row>
    <row r="46" spans="1:3">
      <c r="A46" s="4" t="s">
        <v>1482</v>
      </c>
      <c r="C46" s="5" t="n">
        <v>38</v>
      </c>
    </row>
    <row r="47" spans="1:3">
      <c r="A47" s="4" t="s">
        <v>1489</v>
      </c>
    </row>
    <row r="48" spans="1:3">
      <c r="A48" s="3" t="s">
        <v>312</v>
      </c>
    </row>
    <row r="49" spans="1:3">
      <c r="A49" s="4" t="s">
        <v>1482</v>
      </c>
      <c r="C49" s="5" t="n">
        <v>26</v>
      </c>
    </row>
    <row r="50" spans="1:3">
      <c r="A50" s="4" t="s">
        <v>1490</v>
      </c>
    </row>
    <row r="51" spans="1:3">
      <c r="A51" s="3" t="s">
        <v>312</v>
      </c>
    </row>
    <row r="52" spans="1:3">
      <c r="A52" s="4" t="s">
        <v>1482</v>
      </c>
      <c r="C52" s="5" t="n">
        <v>1</v>
      </c>
    </row>
    <row r="53" spans="1:3">
      <c r="A53" s="4" t="s">
        <v>1491</v>
      </c>
    </row>
    <row r="54" spans="1:3">
      <c r="A54" s="3" t="s">
        <v>312</v>
      </c>
    </row>
    <row r="55" spans="1:3">
      <c r="A55" s="4" t="s">
        <v>1482</v>
      </c>
      <c r="C55" s="6" t="n">
        <v>1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8</v>
      </c>
      <c r="B1" s="2" t="s">
        <v>1</v>
      </c>
    </row>
    <row r="2" spans="1:2">
      <c r="B2" s="2" t="s">
        <v>73</v>
      </c>
    </row>
    <row r="3" spans="1:2">
      <c r="A3" s="3" t="s">
        <v>58</v>
      </c>
    </row>
    <row r="4" spans="1:2">
      <c r="A4" s="4" t="s">
        <v>58</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92</v>
      </c>
      <c r="B1" s="2" t="s">
        <v>73</v>
      </c>
      <c r="C1" s="2" t="s">
        <v>74</v>
      </c>
    </row>
    <row r="2" spans="1:3">
      <c r="A2" s="3" t="s">
        <v>1493</v>
      </c>
    </row>
    <row r="3" spans="1:3">
      <c r="A3" s="4" t="s">
        <v>1494</v>
      </c>
      <c r="B3" s="6" t="n">
        <v>1106</v>
      </c>
    </row>
    <row r="4" spans="1:3">
      <c r="A4" s="4" t="s">
        <v>1484</v>
      </c>
    </row>
    <row r="5" spans="1:3">
      <c r="A5" s="3" t="s">
        <v>1493</v>
      </c>
    </row>
    <row r="6" spans="1:3">
      <c r="A6" s="4" t="s">
        <v>1493</v>
      </c>
      <c r="B6" s="5" t="n">
        <v>8395</v>
      </c>
      <c r="C6" s="6" t="n">
        <v>8853</v>
      </c>
    </row>
    <row r="7" spans="1:3">
      <c r="A7" s="4" t="s">
        <v>1485</v>
      </c>
    </row>
    <row r="8" spans="1:3">
      <c r="A8" s="3" t="s">
        <v>1493</v>
      </c>
    </row>
    <row r="9" spans="1:3">
      <c r="A9" s="4" t="s">
        <v>1493</v>
      </c>
      <c r="B9" s="5" t="n">
        <v>1518</v>
      </c>
      <c r="C9" s="5" t="n">
        <v>1957</v>
      </c>
    </row>
    <row r="10" spans="1:3">
      <c r="A10" s="4" t="s">
        <v>1486</v>
      </c>
    </row>
    <row r="11" spans="1:3">
      <c r="A11" s="3" t="s">
        <v>1493</v>
      </c>
    </row>
    <row r="12" spans="1:3">
      <c r="A12" s="4" t="s">
        <v>1493</v>
      </c>
      <c r="B12" s="5" t="n">
        <v>773</v>
      </c>
      <c r="C12" s="5" t="n">
        <v>1263</v>
      </c>
    </row>
    <row r="13" spans="1:3">
      <c r="A13" s="4" t="s">
        <v>1487</v>
      </c>
    </row>
    <row r="14" spans="1:3">
      <c r="A14" s="3" t="s">
        <v>1493</v>
      </c>
    </row>
    <row r="15" spans="1:3">
      <c r="A15" s="4" t="s">
        <v>1493</v>
      </c>
      <c r="B15" s="5" t="n">
        <v>1094</v>
      </c>
      <c r="C15" s="5" t="n">
        <v>1051</v>
      </c>
    </row>
    <row r="16" spans="1:3">
      <c r="A16" s="4" t="s">
        <v>48</v>
      </c>
    </row>
    <row r="17" spans="1:3">
      <c r="A17" s="3" t="s">
        <v>1493</v>
      </c>
    </row>
    <row r="18" spans="1:3">
      <c r="A18" s="4" t="s">
        <v>1493</v>
      </c>
      <c r="B18" s="5" t="n">
        <v>158</v>
      </c>
    </row>
    <row r="19" spans="1:3">
      <c r="A19" s="4" t="s">
        <v>700</v>
      </c>
    </row>
    <row r="20" spans="1:3">
      <c r="A20" s="3" t="s">
        <v>1493</v>
      </c>
    </row>
    <row r="21" spans="1:3">
      <c r="A21" s="4" t="s">
        <v>1493</v>
      </c>
      <c r="B21" s="6" t="n">
        <v>11938</v>
      </c>
      <c r="C21" s="6" t="n">
        <v>1312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s>
  <sheetData>
    <row r="1" spans="1:4">
      <c r="A1" s="1" t="s">
        <v>1495</v>
      </c>
      <c r="B1" s="2" t="s">
        <v>661</v>
      </c>
      <c r="C1" s="2" t="s">
        <v>148</v>
      </c>
      <c r="D1" s="2" t="s">
        <v>682</v>
      </c>
    </row>
    <row r="2" spans="1:4">
      <c r="A2" s="3" t="s">
        <v>162</v>
      </c>
    </row>
    <row r="3" spans="1:4">
      <c r="A3" s="4" t="s">
        <v>1496</v>
      </c>
      <c r="C3" s="6" t="n">
        <v>3159</v>
      </c>
      <c r="D3" s="6" t="n">
        <v>1716</v>
      </c>
    </row>
    <row r="4" spans="1:4">
      <c r="A4" s="4" t="s">
        <v>1497</v>
      </c>
      <c r="B4" s="10" t="s">
        <v>1498</v>
      </c>
      <c r="C4" s="5" t="n">
        <v>2600</v>
      </c>
    </row>
    <row r="5" spans="1:4">
      <c r="A5" s="4" t="s">
        <v>1484</v>
      </c>
    </row>
    <row r="6" spans="1:4">
      <c r="A6" s="3" t="s">
        <v>162</v>
      </c>
    </row>
    <row r="7" spans="1:4">
      <c r="A7" s="4" t="s">
        <v>1496</v>
      </c>
      <c r="C7" s="5" t="n">
        <v>1278</v>
      </c>
      <c r="D7" s="5" t="n">
        <v>1314</v>
      </c>
    </row>
    <row r="8" spans="1:4">
      <c r="A8" s="4" t="s">
        <v>1485</v>
      </c>
    </row>
    <row r="9" spans="1:4">
      <c r="A9" s="3" t="s">
        <v>162</v>
      </c>
    </row>
    <row r="10" spans="1:4">
      <c r="A10" s="4" t="s">
        <v>1496</v>
      </c>
      <c r="C10" s="5" t="n">
        <v>112</v>
      </c>
      <c r="D10" s="5" t="n">
        <v>60</v>
      </c>
    </row>
    <row r="11" spans="1:4">
      <c r="A11" s="4" t="s">
        <v>1486</v>
      </c>
    </row>
    <row r="12" spans="1:4">
      <c r="A12" s="3" t="s">
        <v>162</v>
      </c>
    </row>
    <row r="13" spans="1:4">
      <c r="A13" s="4" t="s">
        <v>1496</v>
      </c>
      <c r="C13" s="5" t="n">
        <v>246</v>
      </c>
      <c r="D13" s="5" t="n">
        <v>310</v>
      </c>
    </row>
    <row r="14" spans="1:4">
      <c r="A14" s="4" t="s">
        <v>1487</v>
      </c>
    </row>
    <row r="15" spans="1:4">
      <c r="A15" s="3" t="s">
        <v>162</v>
      </c>
    </row>
    <row r="16" spans="1:4">
      <c r="A16" s="4" t="s">
        <v>1496</v>
      </c>
      <c r="C16" s="5" t="n">
        <v>41</v>
      </c>
      <c r="D16" s="6" t="n">
        <v>32</v>
      </c>
    </row>
    <row r="17" spans="1:4">
      <c r="A17" s="4" t="s">
        <v>48</v>
      </c>
    </row>
    <row r="18" spans="1:4">
      <c r="A18" s="3" t="s">
        <v>162</v>
      </c>
    </row>
    <row r="19" spans="1:4">
      <c r="A19" s="4" t="s">
        <v>1496</v>
      </c>
      <c r="C19" s="5" t="n">
        <v>1482</v>
      </c>
    </row>
    <row r="20" spans="1:4">
      <c r="A20" s="4" t="s">
        <v>1497</v>
      </c>
      <c r="B20" s="10" t="s">
        <v>1499</v>
      </c>
      <c r="C20" s="6" t="n">
        <v>14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2"/>
    <col customWidth="1" max="5" min="5" width="21"/>
    <col customWidth="1" max="6" min="6" width="31"/>
    <col customWidth="1" max="7" min="7" width="32"/>
    <col customWidth="1" max="8" min="8" width="31"/>
  </cols>
  <sheetData>
    <row r="1" spans="1:8">
      <c r="A1" s="1" t="s">
        <v>1500</v>
      </c>
      <c r="B1" s="2" t="s">
        <v>1501</v>
      </c>
      <c r="C1" s="2" t="s">
        <v>1502</v>
      </c>
      <c r="D1" s="2" t="s">
        <v>924</v>
      </c>
      <c r="E1" s="2" t="s">
        <v>682</v>
      </c>
      <c r="F1" s="2" t="s">
        <v>1503</v>
      </c>
      <c r="G1" s="2" t="s">
        <v>1504</v>
      </c>
      <c r="H1" s="2" t="s">
        <v>1505</v>
      </c>
    </row>
    <row r="2" spans="1:8">
      <c r="A2" s="4" t="s">
        <v>312</v>
      </c>
    </row>
    <row r="3" spans="1:8">
      <c r="A3" s="3" t="s">
        <v>705</v>
      </c>
    </row>
    <row r="4" spans="1:8">
      <c r="A4" s="4" t="s">
        <v>1506</v>
      </c>
      <c r="B4" s="6" t="n">
        <v>25</v>
      </c>
    </row>
    <row r="5" spans="1:8">
      <c r="A5" s="4" t="s">
        <v>1507</v>
      </c>
    </row>
    <row r="6" spans="1:8">
      <c r="A6" s="3" t="s">
        <v>705</v>
      </c>
    </row>
    <row r="7" spans="1:8">
      <c r="A7" s="4" t="s">
        <v>1508</v>
      </c>
      <c r="D7" s="10" t="s">
        <v>1509</v>
      </c>
      <c r="E7" s="6" t="n">
        <v>5300</v>
      </c>
    </row>
    <row r="8" spans="1:8">
      <c r="A8" s="4" t="s">
        <v>1510</v>
      </c>
    </row>
    <row r="9" spans="1:8">
      <c r="A9" s="3" t="s">
        <v>705</v>
      </c>
    </row>
    <row r="10" spans="1:8">
      <c r="A10" s="4" t="s">
        <v>1508</v>
      </c>
      <c r="G10" s="10" t="s">
        <v>1509</v>
      </c>
      <c r="H10" s="6" t="n">
        <v>5300</v>
      </c>
    </row>
    <row r="11" spans="1:8">
      <c r="A11" s="4" t="s">
        <v>1511</v>
      </c>
    </row>
    <row r="12" spans="1:8">
      <c r="A12" s="3" t="s">
        <v>705</v>
      </c>
    </row>
    <row r="13" spans="1:8">
      <c r="A13" s="4" t="s">
        <v>1508</v>
      </c>
      <c r="D13" s="10" t="s">
        <v>1512</v>
      </c>
      <c r="E13" s="6" t="n">
        <v>40500</v>
      </c>
      <c r="F13" s="6" t="n">
        <v>155</v>
      </c>
      <c r="H13" s="6" t="n">
        <v>40500</v>
      </c>
    </row>
    <row r="14" spans="1:8">
      <c r="A14" s="4" t="s">
        <v>1513</v>
      </c>
    </row>
    <row r="15" spans="1:8">
      <c r="A15" s="3" t="s">
        <v>705</v>
      </c>
    </row>
    <row r="16" spans="1:8">
      <c r="A16" s="4" t="s">
        <v>1514</v>
      </c>
      <c r="F16" s="5" t="n">
        <v>22</v>
      </c>
      <c r="G16" s="5" t="n">
        <v>22</v>
      </c>
      <c r="H16" s="5" t="n">
        <v>22</v>
      </c>
    </row>
    <row r="17" spans="1:8">
      <c r="A17" s="4" t="s">
        <v>1515</v>
      </c>
      <c r="C17" s="5" t="n">
        <v>1</v>
      </c>
    </row>
    <row r="18" spans="1:8">
      <c r="A18" s="4" t="s">
        <v>1516</v>
      </c>
      <c r="C18" s="5" t="n">
        <v>2</v>
      </c>
    </row>
    <row r="19" spans="1:8">
      <c r="A19" s="4" t="s">
        <v>1517</v>
      </c>
      <c r="C19" s="5" t="n">
        <v>1</v>
      </c>
    </row>
    <row r="20" spans="1:8">
      <c r="A20" s="4" t="s">
        <v>1518</v>
      </c>
      <c r="C20" s="4" t="s">
        <v>151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8"/>
    <col customWidth="1" max="6" min="6" width="22"/>
    <col customWidth="1" max="7" min="7" width="21"/>
    <col customWidth="1" max="8" min="8" width="21"/>
    <col customWidth="1" max="9" min="9" width="21"/>
    <col customWidth="1" max="10" min="10" width="28"/>
    <col customWidth="1" max="11" min="11" width="21"/>
    <col customWidth="1" max="12" min="12" width="22"/>
    <col customWidth="1" max="13" min="13" width="21"/>
    <col customWidth="1" max="14" min="14" width="14"/>
  </cols>
  <sheetData>
    <row r="1" spans="1:14">
      <c r="A1" s="1" t="s">
        <v>1520</v>
      </c>
      <c r="B1" s="2" t="s">
        <v>1521</v>
      </c>
      <c r="C1" s="2" t="s">
        <v>1522</v>
      </c>
      <c r="D1" s="2" t="s">
        <v>1523</v>
      </c>
      <c r="E1" s="2" t="s">
        <v>1524</v>
      </c>
      <c r="F1" s="2" t="s">
        <v>1525</v>
      </c>
      <c r="G1" s="2" t="s">
        <v>1526</v>
      </c>
      <c r="H1" s="2" t="s">
        <v>1527</v>
      </c>
      <c r="I1" s="2" t="s">
        <v>1528</v>
      </c>
      <c r="J1" s="2" t="s">
        <v>1529</v>
      </c>
      <c r="K1" s="2" t="s">
        <v>148</v>
      </c>
      <c r="L1" s="2" t="s">
        <v>1530</v>
      </c>
      <c r="M1" s="2" t="s">
        <v>1531</v>
      </c>
      <c r="N1" s="2" t="s">
        <v>1532</v>
      </c>
    </row>
    <row r="2" spans="1:14">
      <c r="A2" s="4" t="s">
        <v>1533</v>
      </c>
    </row>
    <row r="3" spans="1:14">
      <c r="A3" s="3" t="s">
        <v>1534</v>
      </c>
    </row>
    <row r="4" spans="1:14">
      <c r="A4" s="4" t="s">
        <v>1010</v>
      </c>
      <c r="N4" s="4" t="s">
        <v>1087</v>
      </c>
    </row>
    <row r="5" spans="1:14">
      <c r="A5" s="4" t="s">
        <v>1535</v>
      </c>
    </row>
    <row r="6" spans="1:14">
      <c r="A6" s="3" t="s">
        <v>1534</v>
      </c>
    </row>
    <row r="7" spans="1:14">
      <c r="A7" s="4" t="s">
        <v>1536</v>
      </c>
      <c r="L7" s="10" t="s">
        <v>1537</v>
      </c>
      <c r="M7" s="6" t="n">
        <v>130000000</v>
      </c>
    </row>
    <row r="8" spans="1:14">
      <c r="A8" s="4" t="s">
        <v>1538</v>
      </c>
      <c r="G8" s="6" t="n">
        <v>74000000</v>
      </c>
    </row>
    <row r="9" spans="1:14">
      <c r="A9" s="4" t="s">
        <v>1539</v>
      </c>
      <c r="F9" s="10" t="s">
        <v>1540</v>
      </c>
    </row>
    <row r="10" spans="1:14">
      <c r="A10" s="4" t="s">
        <v>1541</v>
      </c>
    </row>
    <row r="11" spans="1:14">
      <c r="A11" s="3" t="s">
        <v>1534</v>
      </c>
    </row>
    <row r="12" spans="1:14">
      <c r="A12" s="4" t="s">
        <v>1542</v>
      </c>
      <c r="J12" s="5" t="n">
        <v>2</v>
      </c>
      <c r="K12" s="5" t="n">
        <v>2</v>
      </c>
    </row>
    <row r="13" spans="1:14">
      <c r="A13" s="4" t="s">
        <v>1543</v>
      </c>
      <c r="J13" s="5" t="n">
        <v>1</v>
      </c>
      <c r="K13" s="5" t="n">
        <v>1</v>
      </c>
    </row>
    <row r="14" spans="1:14">
      <c r="A14" s="4" t="s">
        <v>1544</v>
      </c>
    </row>
    <row r="15" spans="1:14">
      <c r="A15" s="3" t="s">
        <v>1534</v>
      </c>
    </row>
    <row r="16" spans="1:14">
      <c r="A16" s="4" t="s">
        <v>1536</v>
      </c>
      <c r="H16" s="6" t="n">
        <v>2000000000</v>
      </c>
      <c r="I16" s="6" t="n">
        <v>1200000000</v>
      </c>
    </row>
    <row r="17" spans="1:14">
      <c r="A17" s="4" t="s">
        <v>1545</v>
      </c>
      <c r="E17" s="5" t="n">
        <v>2</v>
      </c>
    </row>
    <row r="18" spans="1:14">
      <c r="A18" s="4" t="s">
        <v>1508</v>
      </c>
      <c r="D18" s="6" t="n">
        <v>1850000000</v>
      </c>
    </row>
    <row r="19" spans="1:14">
      <c r="A19" s="4" t="s">
        <v>1546</v>
      </c>
    </row>
    <row r="20" spans="1:14">
      <c r="A20" s="3" t="s">
        <v>1534</v>
      </c>
    </row>
    <row r="21" spans="1:14">
      <c r="A21" s="4" t="s">
        <v>1547</v>
      </c>
      <c r="I21" s="6" t="n">
        <v>2000000000</v>
      </c>
    </row>
    <row r="22" spans="1:14">
      <c r="A22" s="4" t="s">
        <v>1548</v>
      </c>
    </row>
    <row r="23" spans="1:14">
      <c r="A23" s="3" t="s">
        <v>1534</v>
      </c>
    </row>
    <row r="24" spans="1:14">
      <c r="A24" s="4" t="s">
        <v>1549</v>
      </c>
      <c r="J24" s="6" t="n">
        <v>221</v>
      </c>
      <c r="K24" s="6" t="n">
        <v>170000000</v>
      </c>
    </row>
    <row r="25" spans="1:14">
      <c r="A25" s="4" t="s">
        <v>1550</v>
      </c>
      <c r="B25" s="6" t="n">
        <v>189</v>
      </c>
      <c r="C25" s="6" t="n">
        <v>145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73</v>
      </c>
      <c r="C2" s="2" t="s">
        <v>74</v>
      </c>
    </row>
    <row r="3" spans="1:3">
      <c r="A3" s="4" t="s">
        <v>1552</v>
      </c>
    </row>
    <row r="4" spans="1:3">
      <c r="A4" s="3" t="s">
        <v>1553</v>
      </c>
    </row>
    <row r="5" spans="1:3">
      <c r="A5" s="4" t="s">
        <v>1554</v>
      </c>
      <c r="B5" s="6" t="n">
        <v>3517</v>
      </c>
      <c r="C5" s="6" t="n">
        <v>3397</v>
      </c>
    </row>
    <row r="6" spans="1:3">
      <c r="A6" s="4" t="s">
        <v>1555</v>
      </c>
      <c r="B6" s="5" t="n">
        <v>6</v>
      </c>
      <c r="C6" s="5" t="n">
        <v>5</v>
      </c>
    </row>
    <row r="7" spans="1:3">
      <c r="A7" s="4" t="s">
        <v>1556</v>
      </c>
      <c r="B7" s="5" t="n">
        <v>305</v>
      </c>
      <c r="C7" s="5" t="n">
        <v>282</v>
      </c>
    </row>
    <row r="8" spans="1:3">
      <c r="A8" s="4" t="s">
        <v>1557</v>
      </c>
      <c r="B8" s="5" t="n">
        <v>-433</v>
      </c>
      <c r="C8" s="5" t="n">
        <v>-296</v>
      </c>
    </row>
    <row r="9" spans="1:3">
      <c r="A9" s="4" t="s">
        <v>1558</v>
      </c>
      <c r="B9" s="5" t="n">
        <v>718</v>
      </c>
      <c r="C9" s="5" t="n">
        <v>679</v>
      </c>
    </row>
    <row r="10" spans="1:3">
      <c r="A10" s="4" t="s">
        <v>611</v>
      </c>
      <c r="B10" s="5" t="n">
        <v>-107</v>
      </c>
      <c r="C10" s="5" t="n">
        <v>-550</v>
      </c>
    </row>
    <row r="11" spans="1:3">
      <c r="A11" s="4" t="s">
        <v>1559</v>
      </c>
      <c r="B11" s="5" t="n">
        <v>4006</v>
      </c>
      <c r="C11" s="5" t="n">
        <v>3517</v>
      </c>
    </row>
    <row r="12" spans="1:3">
      <c r="A12" s="4" t="s">
        <v>482</v>
      </c>
    </row>
    <row r="13" spans="1:3">
      <c r="A13" s="3" t="s">
        <v>1553</v>
      </c>
    </row>
    <row r="14" spans="1:3">
      <c r="A14" s="4" t="s">
        <v>1554</v>
      </c>
      <c r="B14" s="5" t="n">
        <v>656</v>
      </c>
    </row>
    <row r="15" spans="1:3">
      <c r="A15" s="4" t="s">
        <v>1559</v>
      </c>
      <c r="B15" s="5" t="n">
        <v>695</v>
      </c>
      <c r="C15" s="5" t="n">
        <v>656</v>
      </c>
    </row>
    <row r="16" spans="1:3">
      <c r="A16" s="4" t="s">
        <v>1560</v>
      </c>
    </row>
    <row r="17" spans="1:3">
      <c r="A17" s="3" t="s">
        <v>1553</v>
      </c>
    </row>
    <row r="18" spans="1:3">
      <c r="A18" s="4" t="s">
        <v>1554</v>
      </c>
      <c r="B18" s="5" t="n">
        <v>3929</v>
      </c>
      <c r="C18" s="5" t="n">
        <v>4470</v>
      </c>
    </row>
    <row r="19" spans="1:3">
      <c r="A19" s="4" t="s">
        <v>1555</v>
      </c>
      <c r="B19" s="5" t="n">
        <v>55</v>
      </c>
      <c r="C19" s="5" t="n">
        <v>101</v>
      </c>
    </row>
    <row r="20" spans="1:3">
      <c r="A20" s="4" t="s">
        <v>1556</v>
      </c>
      <c r="B20" s="5" t="n">
        <v>153</v>
      </c>
      <c r="C20" s="5" t="n">
        <v>158</v>
      </c>
    </row>
    <row r="21" spans="1:3">
      <c r="A21" s="4" t="s">
        <v>1557</v>
      </c>
      <c r="B21" s="5" t="n">
        <v>-249</v>
      </c>
      <c r="C21" s="5" t="n">
        <v>-272</v>
      </c>
    </row>
    <row r="22" spans="1:3">
      <c r="A22" s="4" t="s">
        <v>1561</v>
      </c>
      <c r="C22" s="5" t="n">
        <v>-11</v>
      </c>
    </row>
    <row r="23" spans="1:3">
      <c r="A23" s="4" t="s">
        <v>1558</v>
      </c>
      <c r="B23" s="5" t="n">
        <v>373</v>
      </c>
      <c r="C23" s="5" t="n">
        <v>-164</v>
      </c>
    </row>
    <row r="24" spans="1:3">
      <c r="A24" s="4" t="s">
        <v>611</v>
      </c>
      <c r="B24" s="5" t="n">
        <v>160</v>
      </c>
      <c r="C24" s="5" t="n">
        <v>-353</v>
      </c>
    </row>
    <row r="25" spans="1:3">
      <c r="A25" s="4" t="s">
        <v>1559</v>
      </c>
      <c r="B25" s="5" t="n">
        <v>4421</v>
      </c>
      <c r="C25" s="5" t="n">
        <v>3929</v>
      </c>
    </row>
    <row r="26" spans="1:3">
      <c r="A26" s="4" t="s">
        <v>1562</v>
      </c>
    </row>
    <row r="27" spans="1:3">
      <c r="A27" s="3" t="s">
        <v>1553</v>
      </c>
    </row>
    <row r="28" spans="1:3">
      <c r="A28" s="4" t="s">
        <v>1554</v>
      </c>
      <c r="B28" s="5" t="n">
        <v>1280</v>
      </c>
    </row>
    <row r="29" spans="1:3">
      <c r="A29" s="4" t="s">
        <v>1559</v>
      </c>
      <c r="B29" s="5" t="n">
        <v>1504</v>
      </c>
      <c r="C29" s="5" t="n">
        <v>1280</v>
      </c>
    </row>
    <row r="30" spans="1:3">
      <c r="A30" s="4" t="s">
        <v>1563</v>
      </c>
    </row>
    <row r="31" spans="1:3">
      <c r="A31" s="3" t="s">
        <v>1553</v>
      </c>
    </row>
    <row r="32" spans="1:3">
      <c r="A32" s="4" t="s">
        <v>1554</v>
      </c>
      <c r="B32" s="5" t="n">
        <v>1280</v>
      </c>
      <c r="C32" s="5" t="n">
        <v>1410</v>
      </c>
    </row>
    <row r="33" spans="1:3">
      <c r="A33" s="4" t="s">
        <v>1555</v>
      </c>
      <c r="B33" s="5" t="n">
        <v>10</v>
      </c>
      <c r="C33" s="5" t="n">
        <v>36</v>
      </c>
    </row>
    <row r="34" spans="1:3">
      <c r="A34" s="4" t="s">
        <v>1556</v>
      </c>
      <c r="B34" s="5" t="n">
        <v>59</v>
      </c>
      <c r="C34" s="5" t="n">
        <v>59</v>
      </c>
    </row>
    <row r="35" spans="1:3">
      <c r="A35" s="4" t="s">
        <v>1557</v>
      </c>
      <c r="B35" s="5" t="n">
        <v>-62</v>
      </c>
      <c r="C35" s="5" t="n">
        <v>-60</v>
      </c>
    </row>
    <row r="36" spans="1:3">
      <c r="A36" s="4" t="s">
        <v>1558</v>
      </c>
      <c r="B36" s="5" t="n">
        <v>176</v>
      </c>
      <c r="C36" s="5" t="n">
        <v>-32</v>
      </c>
    </row>
    <row r="37" spans="1:3">
      <c r="A37" s="4" t="s">
        <v>611</v>
      </c>
      <c r="B37" s="5" t="n">
        <v>41</v>
      </c>
      <c r="C37" s="5" t="n">
        <v>-133</v>
      </c>
    </row>
    <row r="38" spans="1:3">
      <c r="A38" s="4" t="s">
        <v>1559</v>
      </c>
      <c r="B38" s="6" t="n">
        <v>1504</v>
      </c>
      <c r="C38" s="6" t="n">
        <v>128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1</v>
      </c>
    </row>
    <row r="2" spans="1:3">
      <c r="B2" s="2" t="s">
        <v>73</v>
      </c>
      <c r="C2" s="2" t="s">
        <v>74</v>
      </c>
    </row>
    <row r="3" spans="1:3">
      <c r="A3" s="4" t="s">
        <v>1565</v>
      </c>
    </row>
    <row r="4" spans="1:3">
      <c r="A4" s="3" t="s">
        <v>1566</v>
      </c>
    </row>
    <row r="5" spans="1:3">
      <c r="A5" s="4" t="s">
        <v>1567</v>
      </c>
      <c r="B5" s="6" t="n">
        <v>4737</v>
      </c>
      <c r="C5" s="6" t="n">
        <v>4828</v>
      </c>
    </row>
    <row r="6" spans="1:3">
      <c r="A6" s="4" t="s">
        <v>1568</v>
      </c>
      <c r="B6" s="5" t="n">
        <v>416</v>
      </c>
      <c r="C6" s="5" t="n">
        <v>406</v>
      </c>
    </row>
    <row r="7" spans="1:3">
      <c r="A7" s="4" t="s">
        <v>1569</v>
      </c>
      <c r="B7" s="5" t="n">
        <v>27</v>
      </c>
      <c r="C7" s="5" t="n">
        <v>35</v>
      </c>
    </row>
    <row r="8" spans="1:3">
      <c r="A8" s="4" t="s">
        <v>1561</v>
      </c>
      <c r="C8" s="5" t="n">
        <v>2</v>
      </c>
    </row>
    <row r="9" spans="1:3">
      <c r="A9" s="4" t="s">
        <v>1557</v>
      </c>
      <c r="B9" s="5" t="n">
        <v>-433</v>
      </c>
      <c r="C9" s="5" t="n">
        <v>-296</v>
      </c>
    </row>
    <row r="10" spans="1:3">
      <c r="A10" s="4" t="s">
        <v>1570</v>
      </c>
      <c r="B10" s="5" t="n">
        <v>757</v>
      </c>
      <c r="C10" s="5" t="n">
        <v>479</v>
      </c>
    </row>
    <row r="11" spans="1:3">
      <c r="A11" s="4" t="s">
        <v>611</v>
      </c>
      <c r="B11" s="5" t="n">
        <v>-200</v>
      </c>
      <c r="C11" s="5" t="n">
        <v>-717</v>
      </c>
    </row>
    <row r="12" spans="1:3">
      <c r="A12" s="4" t="s">
        <v>1571</v>
      </c>
      <c r="B12" s="5" t="n">
        <v>5304</v>
      </c>
      <c r="C12" s="5" t="n">
        <v>4737</v>
      </c>
    </row>
    <row r="13" spans="1:3">
      <c r="A13" s="4" t="s">
        <v>482</v>
      </c>
    </row>
    <row r="14" spans="1:3">
      <c r="A14" s="3" t="s">
        <v>1566</v>
      </c>
    </row>
    <row r="15" spans="1:3">
      <c r="A15" s="4" t="s">
        <v>1567</v>
      </c>
      <c r="B15" s="5" t="n">
        <v>-656</v>
      </c>
    </row>
    <row r="16" spans="1:3">
      <c r="A16" s="4" t="s">
        <v>1571</v>
      </c>
      <c r="B16" s="5" t="n">
        <v>-695</v>
      </c>
      <c r="C16" s="5" t="n">
        <v>-656</v>
      </c>
    </row>
    <row r="17" spans="1:3">
      <c r="A17" s="4" t="s">
        <v>1572</v>
      </c>
    </row>
    <row r="18" spans="1:3">
      <c r="A18" s="3" t="s">
        <v>1566</v>
      </c>
    </row>
    <row r="19" spans="1:3">
      <c r="A19" s="4" t="s">
        <v>1567</v>
      </c>
      <c r="B19" s="5" t="n">
        <v>3273</v>
      </c>
      <c r="C19" s="5" t="n">
        <v>3776</v>
      </c>
    </row>
    <row r="20" spans="1:3">
      <c r="A20" s="4" t="s">
        <v>1568</v>
      </c>
      <c r="B20" s="5" t="n">
        <v>123</v>
      </c>
      <c r="C20" s="5" t="n">
        <v>127</v>
      </c>
    </row>
    <row r="21" spans="1:3">
      <c r="A21" s="4" t="s">
        <v>1569</v>
      </c>
      <c r="B21" s="5" t="n">
        <v>56</v>
      </c>
      <c r="C21" s="5" t="n">
        <v>49</v>
      </c>
    </row>
    <row r="22" spans="1:3">
      <c r="A22" s="4" t="s">
        <v>1557</v>
      </c>
      <c r="B22" s="5" t="n">
        <v>-247</v>
      </c>
      <c r="C22" s="5" t="n">
        <v>-247</v>
      </c>
    </row>
    <row r="23" spans="1:3">
      <c r="A23" s="4" t="s">
        <v>1570</v>
      </c>
      <c r="B23" s="5" t="n">
        <v>382</v>
      </c>
      <c r="C23" s="5" t="n">
        <v>-145</v>
      </c>
    </row>
    <row r="24" spans="1:3">
      <c r="A24" s="4" t="s">
        <v>611</v>
      </c>
      <c r="B24" s="5" t="n">
        <v>139</v>
      </c>
      <c r="C24" s="5" t="n">
        <v>-287</v>
      </c>
    </row>
    <row r="25" spans="1:3">
      <c r="A25" s="4" t="s">
        <v>1571</v>
      </c>
      <c r="B25" s="5" t="n">
        <v>3726</v>
      </c>
      <c r="C25" s="5" t="n">
        <v>3273</v>
      </c>
    </row>
    <row r="26" spans="1:3">
      <c r="A26" s="4" t="s">
        <v>1562</v>
      </c>
    </row>
    <row r="27" spans="1:3">
      <c r="A27" s="3" t="s">
        <v>1566</v>
      </c>
    </row>
    <row r="28" spans="1:3">
      <c r="A28" s="4" t="s">
        <v>1567</v>
      </c>
      <c r="B28" s="5" t="n">
        <v>-1280</v>
      </c>
    </row>
    <row r="29" spans="1:3">
      <c r="A29" s="4" t="s">
        <v>1571</v>
      </c>
      <c r="B29" s="5" t="n">
        <v>-1504</v>
      </c>
      <c r="C29" s="5" t="n">
        <v>-1280</v>
      </c>
    </row>
    <row r="30" spans="1:3">
      <c r="A30" s="4" t="s">
        <v>1573</v>
      </c>
    </row>
    <row r="31" spans="1:3">
      <c r="A31" s="3" t="s">
        <v>1566</v>
      </c>
    </row>
    <row r="32" spans="1:3">
      <c r="A32" s="4" t="s">
        <v>1569</v>
      </c>
      <c r="B32" s="5" t="n">
        <v>62</v>
      </c>
      <c r="C32" s="5" t="n">
        <v>60</v>
      </c>
    </row>
    <row r="33" spans="1:3">
      <c r="A33" s="4" t="s">
        <v>1557</v>
      </c>
      <c r="B33" s="6" t="n">
        <v>-62</v>
      </c>
      <c r="C33" s="6" t="n">
        <v>-6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4</v>
      </c>
      <c r="B1" s="2" t="s">
        <v>1</v>
      </c>
    </row>
    <row r="2" spans="1:3">
      <c r="B2" s="2" t="s">
        <v>73</v>
      </c>
      <c r="C2" s="2" t="s">
        <v>74</v>
      </c>
    </row>
    <row r="3" spans="1:3">
      <c r="A3" s="4" t="s">
        <v>1552</v>
      </c>
    </row>
    <row r="4" spans="1:3">
      <c r="A4" s="3" t="s">
        <v>1575</v>
      </c>
    </row>
    <row r="5" spans="1:3">
      <c r="A5" s="4" t="s">
        <v>1554</v>
      </c>
      <c r="B5" s="6" t="n">
        <v>3517</v>
      </c>
      <c r="C5" s="6" t="n">
        <v>3397</v>
      </c>
    </row>
    <row r="6" spans="1:3">
      <c r="A6" s="4" t="s">
        <v>1568</v>
      </c>
      <c r="B6" s="5" t="n">
        <v>305</v>
      </c>
      <c r="C6" s="5" t="n">
        <v>282</v>
      </c>
    </row>
    <row r="7" spans="1:3">
      <c r="A7" s="4" t="s">
        <v>611</v>
      </c>
      <c r="B7" s="5" t="n">
        <v>-107</v>
      </c>
      <c r="C7" s="5" t="n">
        <v>-550</v>
      </c>
    </row>
    <row r="8" spans="1:3">
      <c r="A8" s="4" t="s">
        <v>1559</v>
      </c>
      <c r="B8" s="5" t="n">
        <v>4006</v>
      </c>
      <c r="C8" s="5" t="n">
        <v>3517</v>
      </c>
    </row>
    <row r="9" spans="1:3">
      <c r="A9" s="4" t="s">
        <v>1576</v>
      </c>
    </row>
    <row r="10" spans="1:3">
      <c r="A10" s="3" t="s">
        <v>1575</v>
      </c>
    </row>
    <row r="11" spans="1:3">
      <c r="A11" s="4" t="s">
        <v>1554</v>
      </c>
      <c r="B11" s="5" t="n">
        <v>3517</v>
      </c>
    </row>
    <row r="12" spans="1:3">
      <c r="A12" s="4" t="s">
        <v>1559</v>
      </c>
      <c r="B12" s="5" t="n">
        <v>4006</v>
      </c>
      <c r="C12" s="5" t="n">
        <v>3517</v>
      </c>
    </row>
    <row r="13" spans="1:3">
      <c r="A13" s="4" t="s">
        <v>1565</v>
      </c>
    </row>
    <row r="14" spans="1:3">
      <c r="A14" s="3" t="s">
        <v>1575</v>
      </c>
    </row>
    <row r="15" spans="1:3">
      <c r="A15" s="4" t="s">
        <v>1554</v>
      </c>
      <c r="B15" s="5" t="n">
        <v>-4737</v>
      </c>
      <c r="C15" s="5" t="n">
        <v>-4828</v>
      </c>
    </row>
    <row r="16" spans="1:3">
      <c r="A16" s="4" t="s">
        <v>1568</v>
      </c>
      <c r="B16" s="5" t="n">
        <v>416</v>
      </c>
      <c r="C16" s="5" t="n">
        <v>406</v>
      </c>
    </row>
    <row r="17" spans="1:3">
      <c r="A17" s="4" t="s">
        <v>611</v>
      </c>
      <c r="B17" s="5" t="n">
        <v>-200</v>
      </c>
      <c r="C17" s="5" t="n">
        <v>-717</v>
      </c>
    </row>
    <row r="18" spans="1:3">
      <c r="A18" s="4" t="s">
        <v>1559</v>
      </c>
      <c r="B18" s="5" t="n">
        <v>-5304</v>
      </c>
      <c r="C18" s="5" t="n">
        <v>-4737</v>
      </c>
    </row>
    <row r="19" spans="1:3">
      <c r="A19" s="4" t="s">
        <v>1577</v>
      </c>
    </row>
    <row r="20" spans="1:3">
      <c r="A20" s="3" t="s">
        <v>1575</v>
      </c>
    </row>
    <row r="21" spans="1:3">
      <c r="A21" s="4" t="s">
        <v>1554</v>
      </c>
      <c r="B21" s="5" t="n">
        <v>-4737</v>
      </c>
    </row>
    <row r="22" spans="1:3">
      <c r="A22" s="4" t="s">
        <v>1559</v>
      </c>
      <c r="B22" s="5" t="n">
        <v>-5304</v>
      </c>
      <c r="C22" s="5" t="n">
        <v>-4737</v>
      </c>
    </row>
    <row r="23" spans="1:3">
      <c r="A23" s="4" t="s">
        <v>1578</v>
      </c>
    </row>
    <row r="24" spans="1:3">
      <c r="A24" s="3" t="s">
        <v>1575</v>
      </c>
    </row>
    <row r="25" spans="1:3">
      <c r="A25" s="4" t="s">
        <v>1554</v>
      </c>
      <c r="B25" s="5" t="n">
        <v>1220</v>
      </c>
      <c r="C25" s="5" t="n">
        <v>1431</v>
      </c>
    </row>
    <row r="26" spans="1:3">
      <c r="A26" s="4" t="s">
        <v>1568</v>
      </c>
      <c r="B26" s="5" t="n">
        <v>110</v>
      </c>
      <c r="C26" s="5" t="n">
        <v>124</v>
      </c>
    </row>
    <row r="27" spans="1:3">
      <c r="A27" s="4" t="s">
        <v>1579</v>
      </c>
      <c r="B27" s="5" t="n">
        <v>59</v>
      </c>
      <c r="C27" s="5" t="n">
        <v>-113</v>
      </c>
    </row>
    <row r="28" spans="1:3">
      <c r="A28" s="4" t="s">
        <v>611</v>
      </c>
      <c r="B28" s="5" t="n">
        <v>-91</v>
      </c>
      <c r="C28" s="5" t="n">
        <v>-222</v>
      </c>
    </row>
    <row r="29" spans="1:3">
      <c r="A29" s="4" t="s">
        <v>1559</v>
      </c>
      <c r="B29" s="5" t="n">
        <v>1298</v>
      </c>
      <c r="C29" s="5" t="n">
        <v>1220</v>
      </c>
    </row>
    <row r="30" spans="1:3">
      <c r="A30" s="4" t="s">
        <v>1580</v>
      </c>
    </row>
    <row r="31" spans="1:3">
      <c r="A31" s="3" t="s">
        <v>1575</v>
      </c>
    </row>
    <row r="32" spans="1:3">
      <c r="A32" s="4" t="s">
        <v>1554</v>
      </c>
      <c r="B32" s="5" t="n">
        <v>1220</v>
      </c>
      <c r="C32" s="5" t="n">
        <v>1431</v>
      </c>
    </row>
    <row r="33" spans="1:3">
      <c r="A33" s="4" t="s">
        <v>1568</v>
      </c>
      <c r="B33" s="5" t="n">
        <v>110</v>
      </c>
      <c r="C33" s="5" t="n">
        <v>124</v>
      </c>
    </row>
    <row r="34" spans="1:3">
      <c r="A34" s="4" t="s">
        <v>1579</v>
      </c>
      <c r="B34" s="5" t="n">
        <v>59</v>
      </c>
      <c r="C34" s="5" t="n">
        <v>-113</v>
      </c>
    </row>
    <row r="35" spans="1:3">
      <c r="A35" s="4" t="s">
        <v>611</v>
      </c>
      <c r="B35" s="5" t="n">
        <v>-91</v>
      </c>
      <c r="C35" s="5" t="n">
        <v>-222</v>
      </c>
    </row>
    <row r="36" spans="1:3">
      <c r="A36" s="4" t="s">
        <v>1559</v>
      </c>
      <c r="B36" s="5" t="n">
        <v>1298</v>
      </c>
      <c r="C36" s="5" t="n">
        <v>1220</v>
      </c>
    </row>
    <row r="37" spans="1:3">
      <c r="A37" s="4" t="s">
        <v>482</v>
      </c>
    </row>
    <row r="38" spans="1:3">
      <c r="A38" s="3" t="s">
        <v>1575</v>
      </c>
    </row>
    <row r="39" spans="1:3">
      <c r="A39" s="4" t="s">
        <v>1554</v>
      </c>
      <c r="B39" s="5" t="n">
        <v>656</v>
      </c>
    </row>
    <row r="40" spans="1:3">
      <c r="A40" s="4" t="s">
        <v>1559</v>
      </c>
      <c r="B40" s="5" t="n">
        <v>695</v>
      </c>
      <c r="C40" s="5" t="n">
        <v>656</v>
      </c>
    </row>
    <row r="41" spans="1:3">
      <c r="A41" s="4" t="s">
        <v>170</v>
      </c>
      <c r="B41" s="5" t="n">
        <v>-13</v>
      </c>
      <c r="C41" s="5" t="n">
        <v>-20</v>
      </c>
    </row>
    <row r="42" spans="1:3">
      <c r="A42" s="4" t="s">
        <v>182</v>
      </c>
      <c r="B42" s="5" t="n">
        <v>-682</v>
      </c>
      <c r="C42" s="5" t="n">
        <v>-636</v>
      </c>
    </row>
    <row r="43" spans="1:3">
      <c r="A43" s="4" t="s">
        <v>884</v>
      </c>
      <c r="B43" s="5" t="n">
        <v>-695</v>
      </c>
      <c r="C43" s="5" t="n">
        <v>-656</v>
      </c>
    </row>
    <row r="44" spans="1:3">
      <c r="A44" s="4" t="s">
        <v>1581</v>
      </c>
    </row>
    <row r="45" spans="1:3">
      <c r="A45" s="3" t="s">
        <v>1575</v>
      </c>
    </row>
    <row r="46" spans="1:3">
      <c r="A46" s="4" t="s">
        <v>1554</v>
      </c>
      <c r="B46" s="5" t="n">
        <v>172</v>
      </c>
    </row>
    <row r="47" spans="1:3">
      <c r="A47" s="4" t="s">
        <v>1559</v>
      </c>
      <c r="B47" s="5" t="n">
        <v>249</v>
      </c>
      <c r="C47" s="5" t="n">
        <v>172</v>
      </c>
    </row>
    <row r="48" spans="1:3">
      <c r="A48" s="4" t="s">
        <v>170</v>
      </c>
      <c r="B48" s="5" t="n">
        <v>-7</v>
      </c>
      <c r="C48" s="5" t="n">
        <v>-4</v>
      </c>
    </row>
    <row r="49" spans="1:3">
      <c r="A49" s="4" t="s">
        <v>182</v>
      </c>
      <c r="B49" s="5" t="n">
        <v>-242</v>
      </c>
      <c r="C49" s="5" t="n">
        <v>-168</v>
      </c>
    </row>
    <row r="50" spans="1:3">
      <c r="A50" s="4" t="s">
        <v>884</v>
      </c>
      <c r="B50" s="5" t="n">
        <v>-249</v>
      </c>
      <c r="C50" s="5" t="n">
        <v>-172</v>
      </c>
    </row>
    <row r="51" spans="1:3">
      <c r="A51" s="4" t="s">
        <v>1582</v>
      </c>
    </row>
    <row r="52" spans="1:3">
      <c r="A52" s="3" t="s">
        <v>1575</v>
      </c>
    </row>
    <row r="53" spans="1:3">
      <c r="A53" s="4" t="s">
        <v>1554</v>
      </c>
      <c r="B53" s="5" t="n">
        <v>484</v>
      </c>
    </row>
    <row r="54" spans="1:3">
      <c r="A54" s="4" t="s">
        <v>1559</v>
      </c>
      <c r="B54" s="5" t="n">
        <v>446</v>
      </c>
      <c r="C54" s="5" t="n">
        <v>484</v>
      </c>
    </row>
    <row r="55" spans="1:3">
      <c r="A55" s="4" t="s">
        <v>170</v>
      </c>
      <c r="B55" s="5" t="n">
        <v>-6</v>
      </c>
      <c r="C55" s="5" t="n">
        <v>-16</v>
      </c>
    </row>
    <row r="56" spans="1:3">
      <c r="A56" s="4" t="s">
        <v>182</v>
      </c>
      <c r="B56" s="5" t="n">
        <v>-440</v>
      </c>
      <c r="C56" s="5" t="n">
        <v>-468</v>
      </c>
    </row>
    <row r="57" spans="1:3">
      <c r="A57" s="4" t="s">
        <v>884</v>
      </c>
      <c r="B57" s="5" t="n">
        <v>-446</v>
      </c>
      <c r="C57" s="5" t="n">
        <v>-484</v>
      </c>
    </row>
    <row r="58" spans="1:3">
      <c r="A58" s="4" t="s">
        <v>1560</v>
      </c>
    </row>
    <row r="59" spans="1:3">
      <c r="A59" s="3" t="s">
        <v>1575</v>
      </c>
    </row>
    <row r="60" spans="1:3">
      <c r="A60" s="4" t="s">
        <v>1554</v>
      </c>
      <c r="B60" s="5" t="n">
        <v>3929</v>
      </c>
      <c r="C60" s="5" t="n">
        <v>4470</v>
      </c>
    </row>
    <row r="61" spans="1:3">
      <c r="A61" s="4" t="s">
        <v>1568</v>
      </c>
      <c r="B61" s="5" t="n">
        <v>153</v>
      </c>
      <c r="C61" s="5" t="n">
        <v>158</v>
      </c>
    </row>
    <row r="62" spans="1:3">
      <c r="A62" s="4" t="s">
        <v>611</v>
      </c>
      <c r="B62" s="5" t="n">
        <v>160</v>
      </c>
      <c r="C62" s="5" t="n">
        <v>-353</v>
      </c>
    </row>
    <row r="63" spans="1:3">
      <c r="A63" s="4" t="s">
        <v>1559</v>
      </c>
      <c r="B63" s="5" t="n">
        <v>4421</v>
      </c>
      <c r="C63" s="5" t="n">
        <v>3929</v>
      </c>
    </row>
    <row r="64" spans="1:3">
      <c r="A64" s="4" t="s">
        <v>1583</v>
      </c>
    </row>
    <row r="65" spans="1:3">
      <c r="A65" s="3" t="s">
        <v>1575</v>
      </c>
    </row>
    <row r="66" spans="1:3">
      <c r="A66" s="4" t="s">
        <v>1554</v>
      </c>
      <c r="B66" s="5" t="n">
        <v>334</v>
      </c>
    </row>
    <row r="67" spans="1:3">
      <c r="A67" s="4" t="s">
        <v>1559</v>
      </c>
      <c r="B67" s="5" t="n">
        <v>412</v>
      </c>
      <c r="C67" s="5" t="n">
        <v>334</v>
      </c>
    </row>
    <row r="68" spans="1:3">
      <c r="A68" s="4" t="s">
        <v>1584</v>
      </c>
    </row>
    <row r="69" spans="1:3">
      <c r="A69" s="3" t="s">
        <v>1575</v>
      </c>
    </row>
    <row r="70" spans="1:3">
      <c r="A70" s="4" t="s">
        <v>1554</v>
      </c>
      <c r="B70" s="5" t="n">
        <v>3595</v>
      </c>
    </row>
    <row r="71" spans="1:3">
      <c r="A71" s="4" t="s">
        <v>1559</v>
      </c>
      <c r="B71" s="5" t="n">
        <v>4009</v>
      </c>
      <c r="C71" s="5" t="n">
        <v>3595</v>
      </c>
    </row>
    <row r="72" spans="1:3">
      <c r="A72" s="4" t="s">
        <v>1572</v>
      </c>
    </row>
    <row r="73" spans="1:3">
      <c r="A73" s="3" t="s">
        <v>1575</v>
      </c>
    </row>
    <row r="74" spans="1:3">
      <c r="A74" s="4" t="s">
        <v>1554</v>
      </c>
      <c r="B74" s="5" t="n">
        <v>-3273</v>
      </c>
      <c r="C74" s="5" t="n">
        <v>-3776</v>
      </c>
    </row>
    <row r="75" spans="1:3">
      <c r="A75" s="4" t="s">
        <v>1568</v>
      </c>
      <c r="B75" s="5" t="n">
        <v>123</v>
      </c>
      <c r="C75" s="5" t="n">
        <v>127</v>
      </c>
    </row>
    <row r="76" spans="1:3">
      <c r="A76" s="4" t="s">
        <v>611</v>
      </c>
      <c r="B76" s="5" t="n">
        <v>139</v>
      </c>
      <c r="C76" s="5" t="n">
        <v>-287</v>
      </c>
    </row>
    <row r="77" spans="1:3">
      <c r="A77" s="4" t="s">
        <v>1559</v>
      </c>
      <c r="B77" s="5" t="n">
        <v>-3726</v>
      </c>
      <c r="C77" s="5" t="n">
        <v>-3273</v>
      </c>
    </row>
    <row r="78" spans="1:3">
      <c r="A78" s="4" t="s">
        <v>1585</v>
      </c>
    </row>
    <row r="79" spans="1:3">
      <c r="A79" s="3" t="s">
        <v>1575</v>
      </c>
    </row>
    <row r="80" spans="1:3">
      <c r="A80" s="4" t="s">
        <v>1554</v>
      </c>
      <c r="B80" s="5" t="n">
        <v>-162</v>
      </c>
    </row>
    <row r="81" spans="1:3">
      <c r="A81" s="4" t="s">
        <v>1559</v>
      </c>
      <c r="B81" s="5" t="n">
        <v>-163</v>
      </c>
      <c r="C81" s="5" t="n">
        <v>-162</v>
      </c>
    </row>
    <row r="82" spans="1:3">
      <c r="A82" s="4" t="s">
        <v>1586</v>
      </c>
    </row>
    <row r="83" spans="1:3">
      <c r="A83" s="3" t="s">
        <v>1575</v>
      </c>
    </row>
    <row r="84" spans="1:3">
      <c r="A84" s="4" t="s">
        <v>1554</v>
      </c>
      <c r="B84" s="5" t="n">
        <v>-3111</v>
      </c>
    </row>
    <row r="85" spans="1:3">
      <c r="A85" s="4" t="s">
        <v>1559</v>
      </c>
      <c r="B85" s="5" t="n">
        <v>-3563</v>
      </c>
      <c r="C85" s="5" t="n">
        <v>-3111</v>
      </c>
    </row>
    <row r="86" spans="1:3">
      <c r="A86" s="4" t="s">
        <v>1562</v>
      </c>
    </row>
    <row r="87" spans="1:3">
      <c r="A87" s="3" t="s">
        <v>1575</v>
      </c>
    </row>
    <row r="88" spans="1:3">
      <c r="A88" s="4" t="s">
        <v>1554</v>
      </c>
      <c r="B88" s="5" t="n">
        <v>1280</v>
      </c>
    </row>
    <row r="89" spans="1:3">
      <c r="A89" s="4" t="s">
        <v>1559</v>
      </c>
      <c r="B89" s="5" t="n">
        <v>1504</v>
      </c>
      <c r="C89" s="5" t="n">
        <v>1280</v>
      </c>
    </row>
    <row r="90" spans="1:3">
      <c r="A90" s="4" t="s">
        <v>170</v>
      </c>
      <c r="B90" s="5" t="n">
        <v>-76</v>
      </c>
      <c r="C90" s="5" t="n">
        <v>-52</v>
      </c>
    </row>
    <row r="91" spans="1:3">
      <c r="A91" s="4" t="s">
        <v>182</v>
      </c>
      <c r="B91" s="5" t="n">
        <v>-1428</v>
      </c>
      <c r="C91" s="5" t="n">
        <v>-1228</v>
      </c>
    </row>
    <row r="92" spans="1:3">
      <c r="A92" s="4" t="s">
        <v>884</v>
      </c>
      <c r="B92" s="5" t="n">
        <v>-1504</v>
      </c>
      <c r="C92" s="5" t="n">
        <v>-1280</v>
      </c>
    </row>
    <row r="93" spans="1:3">
      <c r="A93" s="4" t="s">
        <v>1587</v>
      </c>
    </row>
    <row r="94" spans="1:3">
      <c r="A94" s="3" t="s">
        <v>1575</v>
      </c>
    </row>
    <row r="95" spans="1:3">
      <c r="A95" s="4" t="s">
        <v>1554</v>
      </c>
      <c r="B95" s="5" t="n">
        <v>249</v>
      </c>
    </row>
    <row r="96" spans="1:3">
      <c r="A96" s="4" t="s">
        <v>1559</v>
      </c>
      <c r="B96" s="5" t="n">
        <v>303</v>
      </c>
      <c r="C96" s="5" t="n">
        <v>249</v>
      </c>
    </row>
    <row r="97" spans="1:3">
      <c r="A97" s="4" t="s">
        <v>170</v>
      </c>
      <c r="B97" s="5" t="n">
        <v>-20</v>
      </c>
      <c r="C97" s="5" t="n">
        <v>-19</v>
      </c>
    </row>
    <row r="98" spans="1:3">
      <c r="A98" s="4" t="s">
        <v>182</v>
      </c>
      <c r="B98" s="5" t="n">
        <v>-283</v>
      </c>
      <c r="C98" s="5" t="n">
        <v>-230</v>
      </c>
    </row>
    <row r="99" spans="1:3">
      <c r="A99" s="4" t="s">
        <v>884</v>
      </c>
      <c r="B99" s="5" t="n">
        <v>-303</v>
      </c>
      <c r="C99" s="5" t="n">
        <v>-249</v>
      </c>
    </row>
    <row r="100" spans="1:3">
      <c r="A100" s="4" t="s">
        <v>1588</v>
      </c>
    </row>
    <row r="101" spans="1:3">
      <c r="A101" s="3" t="s">
        <v>1575</v>
      </c>
    </row>
    <row r="102" spans="1:3">
      <c r="A102" s="4" t="s">
        <v>1554</v>
      </c>
      <c r="B102" s="5" t="n">
        <v>1031</v>
      </c>
    </row>
    <row r="103" spans="1:3">
      <c r="A103" s="4" t="s">
        <v>1559</v>
      </c>
      <c r="B103" s="5" t="n">
        <v>1202</v>
      </c>
      <c r="C103" s="5" t="n">
        <v>1031</v>
      </c>
    </row>
    <row r="104" spans="1:3">
      <c r="A104" s="4" t="s">
        <v>170</v>
      </c>
      <c r="B104" s="5" t="n">
        <v>-46</v>
      </c>
      <c r="C104" s="5" t="n">
        <v>-33</v>
      </c>
    </row>
    <row r="105" spans="1:3">
      <c r="A105" s="4" t="s">
        <v>182</v>
      </c>
      <c r="B105" s="5" t="n">
        <v>-1156</v>
      </c>
      <c r="C105" s="5" t="n">
        <v>-998</v>
      </c>
    </row>
    <row r="106" spans="1:3">
      <c r="A106" s="4" t="s">
        <v>884</v>
      </c>
      <c r="B106" s="5" t="n">
        <v>-1202</v>
      </c>
      <c r="C106" s="5" t="n">
        <v>-1031</v>
      </c>
    </row>
    <row r="107" spans="1:3">
      <c r="A107" s="4" t="s">
        <v>1563</v>
      </c>
    </row>
    <row r="108" spans="1:3">
      <c r="A108" s="3" t="s">
        <v>1575</v>
      </c>
    </row>
    <row r="109" spans="1:3">
      <c r="A109" s="4" t="s">
        <v>1554</v>
      </c>
      <c r="B109" s="5" t="n">
        <v>1280</v>
      </c>
      <c r="C109" s="5" t="n">
        <v>1410</v>
      </c>
    </row>
    <row r="110" spans="1:3">
      <c r="A110" s="4" t="s">
        <v>1568</v>
      </c>
      <c r="B110" s="5" t="n">
        <v>59</v>
      </c>
      <c r="C110" s="5" t="n">
        <v>59</v>
      </c>
    </row>
    <row r="111" spans="1:3">
      <c r="A111" s="4" t="s">
        <v>611</v>
      </c>
      <c r="B111" s="5" t="n">
        <v>41</v>
      </c>
      <c r="C111" s="5" t="n">
        <v>-133</v>
      </c>
    </row>
    <row r="112" spans="1:3">
      <c r="A112" s="4" t="s">
        <v>1559</v>
      </c>
      <c r="B112" s="5" t="n">
        <v>1504</v>
      </c>
      <c r="C112" s="5" t="n">
        <v>1280</v>
      </c>
    </row>
    <row r="113" spans="1:3">
      <c r="A113" s="4" t="s">
        <v>1589</v>
      </c>
    </row>
    <row r="114" spans="1:3">
      <c r="A114" s="3" t="s">
        <v>1575</v>
      </c>
    </row>
    <row r="115" spans="1:3">
      <c r="A115" s="4" t="s">
        <v>1554</v>
      </c>
      <c r="B115" s="5" t="n">
        <v>249</v>
      </c>
    </row>
    <row r="116" spans="1:3">
      <c r="A116" s="4" t="s">
        <v>1559</v>
      </c>
      <c r="B116" s="5" t="n">
        <v>303</v>
      </c>
      <c r="C116" s="5" t="n">
        <v>249</v>
      </c>
    </row>
    <row r="117" spans="1:3">
      <c r="A117" s="4" t="s">
        <v>1590</v>
      </c>
    </row>
    <row r="118" spans="1:3">
      <c r="A118" s="3" t="s">
        <v>1575</v>
      </c>
    </row>
    <row r="119" spans="1:3">
      <c r="A119" s="4" t="s">
        <v>1554</v>
      </c>
      <c r="B119" s="5" t="n">
        <v>1031</v>
      </c>
    </row>
    <row r="120" spans="1:3">
      <c r="A120" s="4" t="s">
        <v>1559</v>
      </c>
      <c r="B120" s="6" t="n">
        <v>1202</v>
      </c>
      <c r="C120" s="6" t="n">
        <v>103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73</v>
      </c>
      <c r="C2" s="2" t="s">
        <v>74</v>
      </c>
      <c r="D2" s="2" t="s">
        <v>75</v>
      </c>
    </row>
    <row r="3" spans="1:4">
      <c r="A3" s="4" t="s">
        <v>478</v>
      </c>
    </row>
    <row r="4" spans="1:4">
      <c r="A4" s="3" t="s">
        <v>1592</v>
      </c>
    </row>
    <row r="5" spans="1:4">
      <c r="A5" s="4" t="s">
        <v>1593</v>
      </c>
      <c r="B5" s="6" t="n">
        <v>7</v>
      </c>
      <c r="C5" s="6" t="n">
        <v>5</v>
      </c>
      <c r="D5" s="6" t="n">
        <v>7</v>
      </c>
    </row>
    <row r="6" spans="1:4">
      <c r="A6" s="4" t="s">
        <v>1594</v>
      </c>
      <c r="B6" s="5" t="n">
        <v>317</v>
      </c>
      <c r="C6" s="5" t="n">
        <v>282</v>
      </c>
      <c r="D6" s="5" t="n">
        <v>360</v>
      </c>
    </row>
    <row r="7" spans="1:4">
      <c r="A7" s="4" t="s">
        <v>1595</v>
      </c>
      <c r="B7" s="5" t="n">
        <v>-432</v>
      </c>
      <c r="C7" s="5" t="n">
        <v>-406</v>
      </c>
      <c r="D7" s="5" t="n">
        <v>-513</v>
      </c>
    </row>
    <row r="8" spans="1:4">
      <c r="A8" s="4" t="s">
        <v>1596</v>
      </c>
      <c r="B8" s="5" t="n">
        <v>114</v>
      </c>
      <c r="C8" s="5" t="n">
        <v>124</v>
      </c>
      <c r="D8" s="5" t="n">
        <v>152</v>
      </c>
    </row>
    <row r="9" spans="1:4">
      <c r="A9" s="4" t="s">
        <v>1597</v>
      </c>
      <c r="B9" s="5" t="n">
        <v>6</v>
      </c>
      <c r="C9" s="5" t="n">
        <v>5</v>
      </c>
      <c r="D9" s="5" t="n">
        <v>6</v>
      </c>
    </row>
    <row r="10" spans="1:4">
      <c r="A10" s="4" t="s">
        <v>482</v>
      </c>
    </row>
    <row r="11" spans="1:4">
      <c r="A11" s="3" t="s">
        <v>1592</v>
      </c>
    </row>
    <row r="12" spans="1:4">
      <c r="A12" s="4" t="s">
        <v>1593</v>
      </c>
      <c r="B12" s="5" t="n">
        <v>55</v>
      </c>
      <c r="C12" s="5" t="n">
        <v>101</v>
      </c>
      <c r="D12" s="5" t="n">
        <v>86</v>
      </c>
    </row>
    <row r="13" spans="1:4">
      <c r="A13" s="4" t="s">
        <v>1594</v>
      </c>
      <c r="B13" s="5" t="n">
        <v>153</v>
      </c>
      <c r="C13" s="5" t="n">
        <v>158</v>
      </c>
      <c r="D13" s="5" t="n">
        <v>183</v>
      </c>
    </row>
    <row r="14" spans="1:4">
      <c r="A14" s="4" t="s">
        <v>1595</v>
      </c>
      <c r="B14" s="5" t="n">
        <v>-123</v>
      </c>
      <c r="C14" s="5" t="n">
        <v>-127</v>
      </c>
      <c r="D14" s="5" t="n">
        <v>-151</v>
      </c>
    </row>
    <row r="15" spans="1:4">
      <c r="A15" s="4" t="s">
        <v>1597</v>
      </c>
      <c r="B15" s="5" t="n">
        <v>85</v>
      </c>
      <c r="C15" s="5" t="n">
        <v>132</v>
      </c>
      <c r="D15" s="5" t="n">
        <v>118</v>
      </c>
    </row>
    <row r="16" spans="1:4">
      <c r="A16" s="4" t="s">
        <v>1562</v>
      </c>
    </row>
    <row r="17" spans="1:4">
      <c r="A17" s="3" t="s">
        <v>1592</v>
      </c>
    </row>
    <row r="18" spans="1:4">
      <c r="A18" s="4" t="s">
        <v>1593</v>
      </c>
      <c r="B18" s="5" t="n">
        <v>10</v>
      </c>
      <c r="C18" s="5" t="n">
        <v>36</v>
      </c>
      <c r="D18" s="5" t="n">
        <v>30</v>
      </c>
    </row>
    <row r="19" spans="1:4">
      <c r="A19" s="4" t="s">
        <v>1594</v>
      </c>
      <c r="B19" s="5" t="n">
        <v>57</v>
      </c>
      <c r="C19" s="5" t="n">
        <v>59</v>
      </c>
      <c r="D19" s="5" t="n">
        <v>67</v>
      </c>
    </row>
    <row r="20" spans="1:4">
      <c r="A20" s="4" t="s">
        <v>1597</v>
      </c>
      <c r="B20" s="6" t="n">
        <v>67</v>
      </c>
      <c r="C20" s="6" t="n">
        <v>95</v>
      </c>
      <c r="D20" s="6" t="n">
        <v>9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73</v>
      </c>
      <c r="C2" s="2" t="s">
        <v>74</v>
      </c>
      <c r="D2" s="2" t="s">
        <v>75</v>
      </c>
    </row>
    <row r="3" spans="1:4">
      <c r="A3" s="3" t="s">
        <v>1599</v>
      </c>
    </row>
    <row r="4" spans="1:4">
      <c r="A4" s="4" t="s">
        <v>1600</v>
      </c>
      <c r="B4" s="6" t="n">
        <v>-848</v>
      </c>
      <c r="C4" s="6" t="n">
        <v>-3399</v>
      </c>
      <c r="D4" s="6" t="n">
        <v>157</v>
      </c>
    </row>
    <row r="5" spans="1:4">
      <c r="A5" s="4" t="s">
        <v>478</v>
      </c>
    </row>
    <row r="6" spans="1:4">
      <c r="A6" s="3" t="s">
        <v>1599</v>
      </c>
    </row>
    <row r="7" spans="1:4">
      <c r="A7" s="4" t="s">
        <v>1601</v>
      </c>
      <c r="B7" s="5" t="n">
        <v>-166</v>
      </c>
      <c r="C7" s="5" t="n">
        <v>-163</v>
      </c>
      <c r="D7" s="5" t="n">
        <v>-153</v>
      </c>
    </row>
    <row r="8" spans="1:4">
      <c r="A8" s="4" t="s">
        <v>1602</v>
      </c>
      <c r="B8" s="5" t="n">
        <v>-718</v>
      </c>
      <c r="C8" s="5" t="n">
        <v>-679</v>
      </c>
      <c r="D8" s="5" t="n">
        <v>-65</v>
      </c>
    </row>
    <row r="9" spans="1:4">
      <c r="A9" s="4" t="s">
        <v>1570</v>
      </c>
      <c r="B9" s="5" t="n">
        <v>757</v>
      </c>
      <c r="C9" s="5" t="n">
        <v>479</v>
      </c>
    </row>
    <row r="10" spans="1:4">
      <c r="A10" s="4" t="s">
        <v>1603</v>
      </c>
      <c r="B10" s="5" t="n">
        <v>-60</v>
      </c>
      <c r="C10" s="5" t="n">
        <v>172</v>
      </c>
      <c r="D10" s="5" t="n">
        <v>47</v>
      </c>
    </row>
    <row r="11" spans="1:4">
      <c r="A11" s="4" t="s">
        <v>159</v>
      </c>
      <c r="C11" s="5" t="n">
        <v>-1</v>
      </c>
      <c r="D11" s="5" t="n">
        <v>-3</v>
      </c>
    </row>
    <row r="12" spans="1:4">
      <c r="A12" s="4" t="s">
        <v>50</v>
      </c>
      <c r="B12" s="5" t="n">
        <v>-21</v>
      </c>
      <c r="C12" s="5" t="n">
        <v>-29</v>
      </c>
      <c r="D12" s="5" t="n">
        <v>-21</v>
      </c>
    </row>
    <row r="13" spans="1:4">
      <c r="A13" s="4" t="s">
        <v>1604</v>
      </c>
      <c r="B13" s="5" t="n">
        <v>7</v>
      </c>
      <c r="C13" s="5" t="n">
        <v>10</v>
      </c>
      <c r="D13" s="5" t="n">
        <v>7</v>
      </c>
    </row>
    <row r="14" spans="1:4">
      <c r="A14" s="4" t="s">
        <v>1600</v>
      </c>
      <c r="B14" s="5" t="n">
        <v>-14</v>
      </c>
      <c r="C14" s="5" t="n">
        <v>-19</v>
      </c>
      <c r="D14" s="5" t="n">
        <v>-14</v>
      </c>
    </row>
    <row r="15" spans="1:4">
      <c r="A15" s="4" t="s">
        <v>78</v>
      </c>
      <c r="B15" s="5" t="n">
        <v>7</v>
      </c>
      <c r="C15" s="5" t="n">
        <v>23</v>
      </c>
      <c r="D15" s="5" t="n">
        <v>4</v>
      </c>
    </row>
    <row r="16" spans="1:4">
      <c r="A16" s="4" t="s">
        <v>1605</v>
      </c>
      <c r="C16" s="5" t="n">
        <v>-7</v>
      </c>
    </row>
    <row r="17" spans="1:4">
      <c r="A17" s="4" t="s">
        <v>1606</v>
      </c>
      <c r="B17" s="5" t="n">
        <v>-173</v>
      </c>
      <c r="C17" s="5" t="n">
        <v>-166</v>
      </c>
      <c r="D17" s="5" t="n">
        <v>-163</v>
      </c>
    </row>
    <row r="18" spans="1:4">
      <c r="A18" s="4" t="s">
        <v>482</v>
      </c>
    </row>
    <row r="19" spans="1:4">
      <c r="A19" s="3" t="s">
        <v>1599</v>
      </c>
    </row>
    <row r="20" spans="1:4">
      <c r="A20" s="4" t="s">
        <v>1601</v>
      </c>
      <c r="B20" s="5" t="n">
        <v>-468</v>
      </c>
      <c r="C20" s="5" t="n">
        <v>-496</v>
      </c>
      <c r="D20" s="5" t="n">
        <v>-496</v>
      </c>
    </row>
    <row r="21" spans="1:4">
      <c r="A21" s="4" t="s">
        <v>1602</v>
      </c>
      <c r="B21" s="5" t="n">
        <v>-373</v>
      </c>
      <c r="C21" s="5" t="n">
        <v>172</v>
      </c>
      <c r="D21" s="5" t="n">
        <v>-167</v>
      </c>
    </row>
    <row r="22" spans="1:4">
      <c r="A22" s="4" t="s">
        <v>1570</v>
      </c>
      <c r="B22" s="5" t="n">
        <v>385</v>
      </c>
      <c r="C22" s="5" t="n">
        <v>-144</v>
      </c>
      <c r="D22" s="5" t="n">
        <v>167</v>
      </c>
    </row>
    <row r="23" spans="1:4">
      <c r="A23" s="4" t="s">
        <v>50</v>
      </c>
      <c r="B23" s="5" t="n">
        <v>12</v>
      </c>
      <c r="C23" s="5" t="n">
        <v>28</v>
      </c>
    </row>
    <row r="24" spans="1:4">
      <c r="A24" s="4" t="s">
        <v>1604</v>
      </c>
      <c r="B24" s="5" t="n">
        <v>-5</v>
      </c>
      <c r="C24" s="5" t="n">
        <v>-7</v>
      </c>
      <c r="D24" s="5" t="n">
        <v>-3</v>
      </c>
    </row>
    <row r="25" spans="1:4">
      <c r="A25" s="4" t="s">
        <v>1600</v>
      </c>
      <c r="B25" s="5" t="n">
        <v>7</v>
      </c>
      <c r="C25" s="5" t="n">
        <v>21</v>
      </c>
      <c r="D25" s="5" t="n">
        <v>-3</v>
      </c>
    </row>
    <row r="26" spans="1:4">
      <c r="A26" s="4" t="s">
        <v>78</v>
      </c>
      <c r="B26" s="5" t="n">
        <v>2</v>
      </c>
      <c r="C26" s="5" t="n">
        <v>11</v>
      </c>
      <c r="D26" s="5" t="n">
        <v>4</v>
      </c>
    </row>
    <row r="27" spans="1:4">
      <c r="A27" s="4" t="s">
        <v>1605</v>
      </c>
      <c r="C27" s="5" t="n">
        <v>-4</v>
      </c>
      <c r="D27" s="5" t="n">
        <v>-1</v>
      </c>
    </row>
    <row r="28" spans="1:4">
      <c r="A28" s="4" t="s">
        <v>1606</v>
      </c>
      <c r="B28" s="5" t="n">
        <v>-459</v>
      </c>
      <c r="C28" s="5" t="n">
        <v>-468</v>
      </c>
      <c r="D28" s="5" t="n">
        <v>-496</v>
      </c>
    </row>
    <row r="29" spans="1:4">
      <c r="A29" s="4" t="s">
        <v>1562</v>
      </c>
    </row>
    <row r="30" spans="1:4">
      <c r="A30" s="3" t="s">
        <v>1599</v>
      </c>
    </row>
    <row r="31" spans="1:4">
      <c r="A31" s="4" t="s">
        <v>1601</v>
      </c>
      <c r="B31" s="5" t="n">
        <v>-128</v>
      </c>
      <c r="C31" s="5" t="n">
        <v>-189</v>
      </c>
      <c r="D31" s="5" t="n">
        <v>-160</v>
      </c>
    </row>
    <row r="32" spans="1:4">
      <c r="A32" s="4" t="s">
        <v>1602</v>
      </c>
      <c r="B32" s="5" t="n">
        <v>-176</v>
      </c>
      <c r="C32" s="5" t="n">
        <v>32</v>
      </c>
      <c r="D32" s="5" t="n">
        <v>-27</v>
      </c>
    </row>
    <row r="33" spans="1:4">
      <c r="A33" s="4" t="s">
        <v>159</v>
      </c>
      <c r="C33" s="5" t="n">
        <v>-1</v>
      </c>
      <c r="D33" s="5" t="n">
        <v>-14</v>
      </c>
    </row>
    <row r="34" spans="1:4">
      <c r="A34" s="4" t="s">
        <v>50</v>
      </c>
      <c r="B34" s="5" t="n">
        <v>-176</v>
      </c>
      <c r="C34" s="5" t="n">
        <v>31</v>
      </c>
      <c r="D34" s="5" t="n">
        <v>-41</v>
      </c>
    </row>
    <row r="35" spans="1:4">
      <c r="A35" s="4" t="s">
        <v>1604</v>
      </c>
      <c r="B35" s="5" t="n">
        <v>63</v>
      </c>
      <c r="C35" s="5" t="n">
        <v>-8</v>
      </c>
      <c r="D35" s="5" t="n">
        <v>12</v>
      </c>
    </row>
    <row r="36" spans="1:4">
      <c r="A36" s="4" t="s">
        <v>1600</v>
      </c>
      <c r="B36" s="5" t="n">
        <v>-113</v>
      </c>
      <c r="C36" s="5" t="n">
        <v>23</v>
      </c>
      <c r="D36" s="5" t="n">
        <v>-29</v>
      </c>
    </row>
    <row r="37" spans="1:4">
      <c r="A37" s="4" t="s">
        <v>78</v>
      </c>
      <c r="B37" s="5" t="n">
        <v>3</v>
      </c>
      <c r="C37" s="5" t="n">
        <v>10</v>
      </c>
      <c r="D37" s="5" t="n">
        <v>1</v>
      </c>
    </row>
    <row r="38" spans="1:4">
      <c r="A38" s="4" t="s">
        <v>1605</v>
      </c>
      <c r="C38" s="5" t="n">
        <v>28</v>
      </c>
      <c r="D38" s="5" t="n">
        <v>-1</v>
      </c>
    </row>
    <row r="39" spans="1:4">
      <c r="A39" s="4" t="s">
        <v>1606</v>
      </c>
      <c r="B39" s="6" t="n">
        <v>-238</v>
      </c>
      <c r="C39" s="6" t="n">
        <v>-128</v>
      </c>
      <c r="D39" s="6" t="n">
        <v>-18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7</v>
      </c>
      <c r="B1" s="2" t="s">
        <v>1</v>
      </c>
    </row>
    <row r="2" spans="1:3">
      <c r="B2" s="2" t="s">
        <v>73</v>
      </c>
      <c r="C2" s="2" t="s">
        <v>74</v>
      </c>
    </row>
    <row r="3" spans="1:3">
      <c r="A3" s="3" t="s">
        <v>1608</v>
      </c>
    </row>
    <row r="4" spans="1:3">
      <c r="A4" s="4" t="s">
        <v>1609</v>
      </c>
      <c r="B4" s="4" t="s">
        <v>911</v>
      </c>
    </row>
    <row r="5" spans="1:3">
      <c r="A5" s="4" t="s">
        <v>1610</v>
      </c>
      <c r="B5" s="4" t="s">
        <v>1611</v>
      </c>
    </row>
    <row r="6" spans="1:3">
      <c r="A6" s="4" t="s">
        <v>1612</v>
      </c>
      <c r="B6" s="4" t="s">
        <v>1611</v>
      </c>
    </row>
    <row r="7" spans="1:3">
      <c r="A7" s="4" t="s">
        <v>1613</v>
      </c>
    </row>
    <row r="8" spans="1:3">
      <c r="A8" s="3" t="s">
        <v>1608</v>
      </c>
    </row>
    <row r="9" spans="1:3">
      <c r="A9" s="4" t="s">
        <v>1614</v>
      </c>
      <c r="B9" s="6" t="n">
        <v>3666</v>
      </c>
    </row>
    <row r="10" spans="1:3">
      <c r="A10" s="4" t="s">
        <v>1615</v>
      </c>
      <c r="B10" s="4" t="s">
        <v>1616</v>
      </c>
    </row>
    <row r="11" spans="1:3">
      <c r="A11" s="4" t="s">
        <v>1617</v>
      </c>
      <c r="B11" s="6" t="n">
        <v>4412</v>
      </c>
    </row>
    <row r="12" spans="1:3">
      <c r="A12" s="4" t="s">
        <v>1615</v>
      </c>
      <c r="B12" s="4" t="s">
        <v>1618</v>
      </c>
    </row>
    <row r="13" spans="1:3">
      <c r="A13" s="4" t="s">
        <v>1619</v>
      </c>
    </row>
    <row r="14" spans="1:3">
      <c r="A14" s="3" t="s">
        <v>1608</v>
      </c>
    </row>
    <row r="15" spans="1:3">
      <c r="A15" s="4" t="s">
        <v>1620</v>
      </c>
      <c r="B15" s="4" t="s">
        <v>1621</v>
      </c>
    </row>
    <row r="16" spans="1:3">
      <c r="A16" s="4" t="s">
        <v>1622</v>
      </c>
      <c r="B16" s="4" t="s">
        <v>1623</v>
      </c>
      <c r="C16" s="4" t="s">
        <v>582</v>
      </c>
    </row>
    <row r="17" spans="1:3">
      <c r="A17" s="4" t="s">
        <v>1624</v>
      </c>
      <c r="B17" s="4" t="s">
        <v>1623</v>
      </c>
    </row>
    <row r="18" spans="1:3">
      <c r="A18" s="4" t="s">
        <v>1625</v>
      </c>
    </row>
    <row r="19" spans="1:3">
      <c r="A19" s="3" t="s">
        <v>1608</v>
      </c>
    </row>
    <row r="20" spans="1:3">
      <c r="A20" s="4" t="s">
        <v>1626</v>
      </c>
      <c r="B20" s="4" t="s">
        <v>1627</v>
      </c>
    </row>
    <row r="21" spans="1:3">
      <c r="A21" s="4" t="s">
        <v>1628</v>
      </c>
      <c r="B21" s="4" t="s">
        <v>1627</v>
      </c>
      <c r="C21" s="4" t="s">
        <v>1629</v>
      </c>
    </row>
    <row r="22" spans="1:3">
      <c r="A22" s="4" t="s">
        <v>1620</v>
      </c>
      <c r="B22" s="4" t="s">
        <v>1621</v>
      </c>
      <c r="C22" s="4" t="s">
        <v>582</v>
      </c>
    </row>
    <row r="23" spans="1:3">
      <c r="A23" s="4" t="s">
        <v>1622</v>
      </c>
      <c r="C23" s="4" t="s">
        <v>582</v>
      </c>
    </row>
    <row r="24" spans="1:3">
      <c r="A24" s="4" t="s">
        <v>1624</v>
      </c>
      <c r="C24" s="4" t="s">
        <v>582</v>
      </c>
    </row>
    <row r="25" spans="1:3">
      <c r="A25" s="4" t="s">
        <v>1630</v>
      </c>
    </row>
    <row r="26" spans="1:3">
      <c r="A26" s="3" t="s">
        <v>1608</v>
      </c>
    </row>
    <row r="27" spans="1:3">
      <c r="A27" s="4" t="s">
        <v>1626</v>
      </c>
      <c r="B27" s="4" t="s">
        <v>1631</v>
      </c>
    </row>
    <row r="28" spans="1:3">
      <c r="A28" s="4" t="s">
        <v>1628</v>
      </c>
      <c r="B28" s="4" t="s">
        <v>1631</v>
      </c>
      <c r="C28" s="4" t="s">
        <v>1632</v>
      </c>
    </row>
    <row r="29" spans="1:3">
      <c r="A29" s="4" t="s">
        <v>1620</v>
      </c>
      <c r="C29" s="4" t="s">
        <v>1633</v>
      </c>
    </row>
    <row r="30" spans="1:3">
      <c r="A30" s="4" t="s">
        <v>1634</v>
      </c>
    </row>
    <row r="31" spans="1:3">
      <c r="A31" s="3" t="s">
        <v>1608</v>
      </c>
    </row>
    <row r="32" spans="1:3">
      <c r="A32" s="4" t="s">
        <v>1614</v>
      </c>
      <c r="B32" s="6" t="n">
        <v>3901</v>
      </c>
    </row>
    <row r="33" spans="1:3">
      <c r="A33" s="4" t="s">
        <v>1615</v>
      </c>
      <c r="B33" s="4" t="s">
        <v>1635</v>
      </c>
    </row>
    <row r="34" spans="1:3">
      <c r="A34" s="4" t="s">
        <v>1617</v>
      </c>
      <c r="B34" s="6" t="n">
        <v>5026</v>
      </c>
    </row>
    <row r="35" spans="1:3">
      <c r="A35" s="4" t="s">
        <v>1615</v>
      </c>
      <c r="B35" s="4" t="s">
        <v>1636</v>
      </c>
    </row>
    <row r="36" spans="1:3">
      <c r="A36" s="4" t="s">
        <v>1581</v>
      </c>
    </row>
    <row r="37" spans="1:3">
      <c r="A37" s="3" t="s">
        <v>1608</v>
      </c>
    </row>
    <row r="38" spans="1:3">
      <c r="A38" s="4" t="s">
        <v>1626</v>
      </c>
      <c r="B38" s="4" t="s">
        <v>1637</v>
      </c>
      <c r="C38" s="4" t="s">
        <v>1632</v>
      </c>
    </row>
    <row r="39" spans="1:3">
      <c r="A39" s="4" t="s">
        <v>1628</v>
      </c>
      <c r="B39" s="4" t="s">
        <v>1637</v>
      </c>
      <c r="C39" s="4" t="s">
        <v>1632</v>
      </c>
    </row>
    <row r="40" spans="1:3">
      <c r="A40" s="4" t="s">
        <v>1620</v>
      </c>
      <c r="B40" s="4" t="s">
        <v>585</v>
      </c>
      <c r="C40" s="4" t="s">
        <v>1633</v>
      </c>
    </row>
    <row r="41" spans="1:3">
      <c r="A41" s="4" t="s">
        <v>1622</v>
      </c>
      <c r="B41" s="4" t="s">
        <v>585</v>
      </c>
      <c r="C41" s="4" t="s">
        <v>1633</v>
      </c>
    </row>
    <row r="42" spans="1:3">
      <c r="A42" s="4" t="s">
        <v>1624</v>
      </c>
      <c r="B42" s="4" t="s">
        <v>582</v>
      </c>
      <c r="C42" s="4" t="s">
        <v>582</v>
      </c>
    </row>
    <row r="43" spans="1:3">
      <c r="A43" s="4" t="s">
        <v>1582</v>
      </c>
    </row>
    <row r="44" spans="1:3">
      <c r="A44" s="3" t="s">
        <v>1608</v>
      </c>
    </row>
    <row r="45" spans="1:3">
      <c r="A45" s="4" t="s">
        <v>1626</v>
      </c>
      <c r="B45" s="4" t="s">
        <v>1638</v>
      </c>
      <c r="C45" s="4" t="s">
        <v>1639</v>
      </c>
    </row>
    <row r="46" spans="1:3">
      <c r="A46" s="4" t="s">
        <v>1628</v>
      </c>
      <c r="B46" s="4" t="s">
        <v>1640</v>
      </c>
      <c r="C46" s="4" t="s">
        <v>1641</v>
      </c>
    </row>
    <row r="47" spans="1:3">
      <c r="A47" s="4" t="s">
        <v>1620</v>
      </c>
      <c r="B47" s="4" t="s">
        <v>1642</v>
      </c>
      <c r="C47" s="4" t="s">
        <v>1643</v>
      </c>
    </row>
    <row r="48" spans="1:3">
      <c r="A48" s="4" t="s">
        <v>1622</v>
      </c>
      <c r="B48" s="4" t="s">
        <v>577</v>
      </c>
      <c r="C48" s="4" t="s">
        <v>577</v>
      </c>
    </row>
    <row r="49" spans="1:3">
      <c r="A49" s="4" t="s">
        <v>1624</v>
      </c>
      <c r="B49" s="4" t="s">
        <v>1644</v>
      </c>
      <c r="C49" s="4" t="s">
        <v>1644</v>
      </c>
    </row>
    <row r="50" spans="1:3">
      <c r="A50" s="4" t="s">
        <v>1645</v>
      </c>
    </row>
    <row r="51" spans="1:3">
      <c r="A51" s="3" t="s">
        <v>1608</v>
      </c>
    </row>
    <row r="52" spans="1:3">
      <c r="A52" s="4" t="s">
        <v>1614</v>
      </c>
      <c r="B52" s="6" t="n">
        <v>1316</v>
      </c>
    </row>
    <row r="53" spans="1:3">
      <c r="A53" s="4" t="s">
        <v>1615</v>
      </c>
      <c r="B53" s="4" t="s">
        <v>1646</v>
      </c>
    </row>
    <row r="54" spans="1:3">
      <c r="A54" s="4" t="s">
        <v>1617</v>
      </c>
      <c r="B54" s="6" t="n">
        <v>1747</v>
      </c>
    </row>
    <row r="55" spans="1:3">
      <c r="A55" s="4" t="s">
        <v>1615</v>
      </c>
      <c r="B55" s="4" t="s">
        <v>1647</v>
      </c>
    </row>
    <row r="56" spans="1:3">
      <c r="A56" s="4" t="s">
        <v>1587</v>
      </c>
    </row>
    <row r="57" spans="1:3">
      <c r="A57" s="3" t="s">
        <v>1608</v>
      </c>
    </row>
    <row r="58" spans="1:3">
      <c r="A58" s="4" t="s">
        <v>1648</v>
      </c>
      <c r="B58" s="4" t="s">
        <v>1649</v>
      </c>
      <c r="C58" s="4" t="s">
        <v>1650</v>
      </c>
    </row>
    <row r="59" spans="1:3">
      <c r="A59" s="4" t="s">
        <v>1651</v>
      </c>
      <c r="B59" s="4" t="s">
        <v>1649</v>
      </c>
      <c r="C59" s="4" t="s">
        <v>1650</v>
      </c>
    </row>
    <row r="60" spans="1:3">
      <c r="A60" s="4" t="s">
        <v>1624</v>
      </c>
      <c r="B60" s="4" t="s">
        <v>1623</v>
      </c>
      <c r="C60" s="4" t="s">
        <v>582</v>
      </c>
    </row>
    <row r="61" spans="1:3">
      <c r="A61" s="4" t="s">
        <v>1588</v>
      </c>
    </row>
    <row r="62" spans="1:3">
      <c r="A62" s="3" t="s">
        <v>1608</v>
      </c>
    </row>
    <row r="63" spans="1:3">
      <c r="A63" s="4" t="s">
        <v>1626</v>
      </c>
      <c r="B63" s="4" t="s">
        <v>1652</v>
      </c>
      <c r="C63" s="4" t="s">
        <v>1653</v>
      </c>
    </row>
    <row r="64" spans="1:3">
      <c r="A64" s="4" t="s">
        <v>1628</v>
      </c>
      <c r="B64" s="4" t="s">
        <v>1653</v>
      </c>
      <c r="C64" s="4" t="s">
        <v>1654</v>
      </c>
    </row>
    <row r="65" spans="1:3">
      <c r="A65" s="4" t="s">
        <v>1648</v>
      </c>
      <c r="B65" s="4" t="s">
        <v>1655</v>
      </c>
      <c r="C65" s="4" t="s">
        <v>1656</v>
      </c>
    </row>
    <row r="66" spans="1:3">
      <c r="A66" s="4" t="s">
        <v>1651</v>
      </c>
      <c r="B66" s="4" t="s">
        <v>1657</v>
      </c>
      <c r="C66" s="4" t="s">
        <v>16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73</v>
      </c>
    </row>
    <row r="3" spans="1:2">
      <c r="A3" s="3" t="s">
        <v>228</v>
      </c>
    </row>
    <row r="4" spans="1:2">
      <c r="A4" s="4" t="s">
        <v>228</v>
      </c>
      <c r="B4" s="4" t="s">
        <v>2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59</v>
      </c>
      <c r="B1" s="2" t="s">
        <v>73</v>
      </c>
      <c r="C1" s="2" t="s">
        <v>74</v>
      </c>
    </row>
    <row r="2" spans="1:3">
      <c r="A2" s="4" t="s">
        <v>1660</v>
      </c>
    </row>
    <row r="3" spans="1:3">
      <c r="A3" s="3" t="s">
        <v>1661</v>
      </c>
    </row>
    <row r="4" spans="1:3">
      <c r="A4" s="4" t="s">
        <v>1662</v>
      </c>
      <c r="B4" s="6" t="n">
        <v>27</v>
      </c>
      <c r="C4" s="6" t="n">
        <v>13</v>
      </c>
    </row>
    <row r="5" spans="1:3">
      <c r="A5" s="4" t="s">
        <v>1663</v>
      </c>
    </row>
    <row r="6" spans="1:3">
      <c r="A6" s="3" t="s">
        <v>1661</v>
      </c>
    </row>
    <row r="7" spans="1:3">
      <c r="A7" s="4" t="s">
        <v>1662</v>
      </c>
      <c r="B7" s="5" t="n">
        <v>4523</v>
      </c>
      <c r="C7" s="5" t="n">
        <v>4199</v>
      </c>
    </row>
    <row r="8" spans="1:3">
      <c r="A8" s="4" t="s">
        <v>1664</v>
      </c>
    </row>
    <row r="9" spans="1:3">
      <c r="A9" s="3" t="s">
        <v>1661</v>
      </c>
    </row>
    <row r="10" spans="1:3">
      <c r="A10" s="4" t="s">
        <v>1662</v>
      </c>
      <c r="B10" s="6" t="n">
        <v>633</v>
      </c>
      <c r="C10" s="6" t="n">
        <v>67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5</v>
      </c>
      <c r="B1" s="2" t="s">
        <v>73</v>
      </c>
      <c r="C1" s="2" t="s">
        <v>74</v>
      </c>
      <c r="D1" s="2" t="s">
        <v>75</v>
      </c>
    </row>
    <row r="2" spans="1:4">
      <c r="A2" s="3" t="s">
        <v>1666</v>
      </c>
    </row>
    <row r="3" spans="1:4">
      <c r="A3" s="4" t="s">
        <v>1667</v>
      </c>
      <c r="B3" s="6" t="n">
        <v>28</v>
      </c>
      <c r="C3" s="6" t="n">
        <v>25</v>
      </c>
    </row>
    <row r="4" spans="1:4">
      <c r="A4" s="4" t="s">
        <v>1668</v>
      </c>
      <c r="B4" s="5" t="n">
        <v>323</v>
      </c>
      <c r="C4" s="5" t="n">
        <v>339</v>
      </c>
    </row>
    <row r="5" spans="1:4">
      <c r="A5" s="4" t="s">
        <v>1669</v>
      </c>
      <c r="B5" s="5" t="n">
        <v>141</v>
      </c>
      <c r="C5" s="5" t="n">
        <v>160</v>
      </c>
    </row>
    <row r="6" spans="1:4">
      <c r="A6" s="4" t="s">
        <v>50</v>
      </c>
      <c r="B6" s="5" t="n">
        <v>6814</v>
      </c>
      <c r="C6" s="5" t="n">
        <v>6083</v>
      </c>
    </row>
    <row r="7" spans="1:4">
      <c r="A7" s="4" t="s">
        <v>1670</v>
      </c>
      <c r="B7" s="5" t="n">
        <v>-1510</v>
      </c>
      <c r="C7" s="5" t="n">
        <v>-1346</v>
      </c>
    </row>
    <row r="8" spans="1:4">
      <c r="A8" s="4" t="s">
        <v>1671</v>
      </c>
      <c r="B8" s="5" t="n">
        <v>5304</v>
      </c>
      <c r="C8" s="5" t="n">
        <v>4737</v>
      </c>
    </row>
    <row r="9" spans="1:4">
      <c r="A9" s="4" t="s">
        <v>1672</v>
      </c>
    </row>
    <row r="10" spans="1:4">
      <c r="A10" s="3" t="s">
        <v>1666</v>
      </c>
    </row>
    <row r="11" spans="1:4">
      <c r="A11" s="4" t="s">
        <v>1673</v>
      </c>
      <c r="B11" s="5" t="n">
        <v>48</v>
      </c>
      <c r="C11" s="5" t="n">
        <v>47</v>
      </c>
    </row>
    <row r="12" spans="1:4">
      <c r="A12" s="4" t="s">
        <v>1674</v>
      </c>
    </row>
    <row r="13" spans="1:4">
      <c r="A13" s="3" t="s">
        <v>1666</v>
      </c>
    </row>
    <row r="14" spans="1:4">
      <c r="A14" s="4" t="s">
        <v>1673</v>
      </c>
      <c r="B14" s="5" t="n">
        <v>2716</v>
      </c>
      <c r="C14" s="5" t="n">
        <v>2447</v>
      </c>
    </row>
    <row r="15" spans="1:4">
      <c r="A15" s="4" t="s">
        <v>1675</v>
      </c>
    </row>
    <row r="16" spans="1:4">
      <c r="A16" s="3" t="s">
        <v>1666</v>
      </c>
    </row>
    <row r="17" spans="1:4">
      <c r="A17" s="4" t="s">
        <v>1676</v>
      </c>
      <c r="B17" s="5" t="n">
        <v>2668</v>
      </c>
      <c r="C17" s="5" t="n">
        <v>2441</v>
      </c>
    </row>
    <row r="18" spans="1:4">
      <c r="A18" s="4" t="s">
        <v>1354</v>
      </c>
    </row>
    <row r="19" spans="1:4">
      <c r="A19" s="3" t="s">
        <v>1666</v>
      </c>
    </row>
    <row r="20" spans="1:4">
      <c r="A20" s="4" t="s">
        <v>1676</v>
      </c>
      <c r="B20" s="5" t="n">
        <v>556</v>
      </c>
      <c r="C20" s="5" t="n">
        <v>450</v>
      </c>
    </row>
    <row r="21" spans="1:4">
      <c r="A21" s="4" t="s">
        <v>1677</v>
      </c>
    </row>
    <row r="22" spans="1:4">
      <c r="A22" s="3" t="s">
        <v>1666</v>
      </c>
    </row>
    <row r="23" spans="1:4">
      <c r="A23" s="4" t="s">
        <v>1678</v>
      </c>
      <c r="B23" s="5" t="n">
        <v>157</v>
      </c>
      <c r="C23" s="5" t="n">
        <v>159</v>
      </c>
    </row>
    <row r="24" spans="1:4">
      <c r="A24" s="4" t="s">
        <v>1679</v>
      </c>
    </row>
    <row r="25" spans="1:4">
      <c r="A25" s="3" t="s">
        <v>1666</v>
      </c>
    </row>
    <row r="26" spans="1:4">
      <c r="A26" s="4" t="s">
        <v>1678</v>
      </c>
      <c r="B26" s="5" t="n">
        <v>177</v>
      </c>
      <c r="C26" s="5" t="n">
        <v>15</v>
      </c>
    </row>
    <row r="27" spans="1:4">
      <c r="A27" s="4" t="s">
        <v>1680</v>
      </c>
    </row>
    <row r="28" spans="1:4">
      <c r="A28" s="3" t="s">
        <v>1666</v>
      </c>
    </row>
    <row r="29" spans="1:4">
      <c r="A29" s="4" t="s">
        <v>1667</v>
      </c>
      <c r="B29" s="5" t="n">
        <v>28</v>
      </c>
      <c r="C29" s="5" t="n">
        <v>25</v>
      </c>
    </row>
    <row r="30" spans="1:4">
      <c r="A30" s="4" t="s">
        <v>50</v>
      </c>
      <c r="B30" s="5" t="n">
        <v>6128</v>
      </c>
      <c r="C30" s="5" t="n">
        <v>5363</v>
      </c>
    </row>
    <row r="31" spans="1:4">
      <c r="A31" s="4" t="s">
        <v>1681</v>
      </c>
    </row>
    <row r="32" spans="1:4">
      <c r="A32" s="3" t="s">
        <v>1666</v>
      </c>
    </row>
    <row r="33" spans="1:4">
      <c r="A33" s="4" t="s">
        <v>1673</v>
      </c>
      <c r="B33" s="5" t="n">
        <v>2716</v>
      </c>
      <c r="C33" s="5" t="n">
        <v>2447</v>
      </c>
    </row>
    <row r="34" spans="1:4">
      <c r="A34" s="4" t="s">
        <v>1682</v>
      </c>
    </row>
    <row r="35" spans="1:4">
      <c r="A35" s="3" t="s">
        <v>1666</v>
      </c>
    </row>
    <row r="36" spans="1:4">
      <c r="A36" s="4" t="s">
        <v>1676</v>
      </c>
      <c r="B36" s="5" t="n">
        <v>2668</v>
      </c>
      <c r="C36" s="5" t="n">
        <v>2441</v>
      </c>
    </row>
    <row r="37" spans="1:4">
      <c r="A37" s="4" t="s">
        <v>1683</v>
      </c>
    </row>
    <row r="38" spans="1:4">
      <c r="A38" s="3" t="s">
        <v>1666</v>
      </c>
    </row>
    <row r="39" spans="1:4">
      <c r="A39" s="4" t="s">
        <v>1676</v>
      </c>
      <c r="B39" s="5" t="n">
        <v>556</v>
      </c>
      <c r="C39" s="5" t="n">
        <v>450</v>
      </c>
    </row>
    <row r="40" spans="1:4">
      <c r="A40" s="4" t="s">
        <v>1684</v>
      </c>
    </row>
    <row r="41" spans="1:4">
      <c r="A41" s="3" t="s">
        <v>1666</v>
      </c>
    </row>
    <row r="42" spans="1:4">
      <c r="A42" s="4" t="s">
        <v>1678</v>
      </c>
      <c r="B42" s="5" t="n">
        <v>160</v>
      </c>
    </row>
    <row r="43" spans="1:4">
      <c r="A43" s="4" t="s">
        <v>1685</v>
      </c>
    </row>
    <row r="44" spans="1:4">
      <c r="A44" s="3" t="s">
        <v>1666</v>
      </c>
    </row>
    <row r="45" spans="1:4">
      <c r="A45" s="4" t="s">
        <v>50</v>
      </c>
      <c r="B45" s="5" t="n">
        <v>48</v>
      </c>
      <c r="C45" s="5" t="n">
        <v>47</v>
      </c>
    </row>
    <row r="46" spans="1:4">
      <c r="A46" s="4" t="s">
        <v>1686</v>
      </c>
    </row>
    <row r="47" spans="1:4">
      <c r="A47" s="3" t="s">
        <v>1666</v>
      </c>
    </row>
    <row r="48" spans="1:4">
      <c r="A48" s="4" t="s">
        <v>1673</v>
      </c>
      <c r="B48" s="5" t="n">
        <v>48</v>
      </c>
      <c r="C48" s="5" t="n">
        <v>47</v>
      </c>
    </row>
    <row r="49" spans="1:4">
      <c r="A49" s="4" t="s">
        <v>1687</v>
      </c>
    </row>
    <row r="50" spans="1:4">
      <c r="A50" s="3" t="s">
        <v>1666</v>
      </c>
    </row>
    <row r="51" spans="1:4">
      <c r="A51" s="4" t="s">
        <v>1668</v>
      </c>
      <c r="B51" s="5" t="n">
        <v>323</v>
      </c>
      <c r="C51" s="5" t="n">
        <v>339</v>
      </c>
    </row>
    <row r="52" spans="1:4">
      <c r="A52" s="4" t="s">
        <v>1669</v>
      </c>
      <c r="B52" s="5" t="n">
        <v>141</v>
      </c>
      <c r="C52" s="5" t="n">
        <v>160</v>
      </c>
    </row>
    <row r="53" spans="1:4">
      <c r="A53" s="4" t="s">
        <v>50</v>
      </c>
      <c r="B53" s="5" t="n">
        <v>638</v>
      </c>
      <c r="C53" s="5" t="n">
        <v>673</v>
      </c>
      <c r="D53" s="6" t="n">
        <v>800</v>
      </c>
    </row>
    <row r="54" spans="1:4">
      <c r="A54" s="4" t="s">
        <v>1688</v>
      </c>
    </row>
    <row r="55" spans="1:4">
      <c r="A55" s="3" t="s">
        <v>1666</v>
      </c>
    </row>
    <row r="56" spans="1:4">
      <c r="A56" s="4" t="s">
        <v>1678</v>
      </c>
      <c r="B56" s="5" t="n">
        <v>157</v>
      </c>
      <c r="C56" s="5" t="n">
        <v>159</v>
      </c>
    </row>
    <row r="57" spans="1:4">
      <c r="A57" s="4" t="s">
        <v>1689</v>
      </c>
    </row>
    <row r="58" spans="1:4">
      <c r="A58" s="3" t="s">
        <v>1666</v>
      </c>
    </row>
    <row r="59" spans="1:4">
      <c r="A59" s="4" t="s">
        <v>1678</v>
      </c>
      <c r="B59" s="6" t="n">
        <v>17</v>
      </c>
      <c r="C59" s="6" t="n">
        <v>1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0</v>
      </c>
      <c r="B1" s="2" t="s">
        <v>1</v>
      </c>
    </row>
    <row r="2" spans="1:3">
      <c r="B2" s="2" t="s">
        <v>73</v>
      </c>
      <c r="C2" s="2" t="s">
        <v>74</v>
      </c>
    </row>
    <row r="3" spans="1:3">
      <c r="A3" s="3" t="s">
        <v>1691</v>
      </c>
    </row>
    <row r="4" spans="1:3">
      <c r="A4" s="4" t="s">
        <v>1692</v>
      </c>
      <c r="B4" s="6" t="n">
        <v>6083</v>
      </c>
    </row>
    <row r="5" spans="1:3">
      <c r="A5" s="4" t="s">
        <v>1693</v>
      </c>
      <c r="B5" s="5" t="n">
        <v>6814</v>
      </c>
      <c r="C5" s="6" t="n">
        <v>6083</v>
      </c>
    </row>
    <row r="6" spans="1:3">
      <c r="A6" s="4" t="s">
        <v>1687</v>
      </c>
    </row>
    <row r="7" spans="1:3">
      <c r="A7" s="3" t="s">
        <v>1691</v>
      </c>
    </row>
    <row r="8" spans="1:3">
      <c r="A8" s="4" t="s">
        <v>1692</v>
      </c>
      <c r="B8" s="5" t="n">
        <v>673</v>
      </c>
      <c r="C8" s="5" t="n">
        <v>800</v>
      </c>
    </row>
    <row r="9" spans="1:3">
      <c r="A9" s="4" t="s">
        <v>1694</v>
      </c>
      <c r="B9" s="5" t="n">
        <v>35</v>
      </c>
      <c r="C9" s="5" t="n">
        <v>79</v>
      </c>
    </row>
    <row r="10" spans="1:3">
      <c r="A10" s="4" t="s">
        <v>1695</v>
      </c>
      <c r="B10" s="5" t="n">
        <v>53</v>
      </c>
      <c r="C10" s="5" t="n">
        <v>244</v>
      </c>
    </row>
    <row r="11" spans="1:3">
      <c r="A11" s="4" t="s">
        <v>1696</v>
      </c>
      <c r="B11" s="5" t="n">
        <v>-96</v>
      </c>
      <c r="C11" s="5" t="n">
        <v>-334</v>
      </c>
    </row>
    <row r="12" spans="1:3">
      <c r="A12" s="4" t="s">
        <v>611</v>
      </c>
      <c r="B12" s="5" t="n">
        <v>-27</v>
      </c>
      <c r="C12" s="5" t="n">
        <v>-116</v>
      </c>
    </row>
    <row r="13" spans="1:3">
      <c r="A13" s="4" t="s">
        <v>1693</v>
      </c>
      <c r="B13" s="5" t="n">
        <v>638</v>
      </c>
      <c r="C13" s="5" t="n">
        <v>673</v>
      </c>
    </row>
    <row r="14" spans="1:3">
      <c r="A14" s="4" t="s">
        <v>1697</v>
      </c>
    </row>
    <row r="15" spans="1:3">
      <c r="A15" s="3" t="s">
        <v>1691</v>
      </c>
    </row>
    <row r="16" spans="1:3">
      <c r="A16" s="4" t="s">
        <v>1692</v>
      </c>
      <c r="B16" s="5" t="n">
        <v>159</v>
      </c>
      <c r="C16" s="5" t="n">
        <v>196</v>
      </c>
    </row>
    <row r="17" spans="1:3">
      <c r="A17" s="4" t="s">
        <v>1694</v>
      </c>
      <c r="B17" s="5" t="n">
        <v>8</v>
      </c>
      <c r="C17" s="5" t="n">
        <v>15</v>
      </c>
    </row>
    <row r="18" spans="1:3">
      <c r="A18" s="4" t="s">
        <v>1695</v>
      </c>
      <c r="B18" s="5" t="n">
        <v>1</v>
      </c>
      <c r="C18" s="5" t="n">
        <v>2</v>
      </c>
    </row>
    <row r="19" spans="1:3">
      <c r="A19" s="4" t="s">
        <v>1696</v>
      </c>
      <c r="B19" s="5" t="n">
        <v>-4</v>
      </c>
      <c r="C19" s="5" t="n">
        <v>-26</v>
      </c>
    </row>
    <row r="20" spans="1:3">
      <c r="A20" s="4" t="s">
        <v>611</v>
      </c>
      <c r="B20" s="5" t="n">
        <v>-7</v>
      </c>
      <c r="C20" s="5" t="n">
        <v>-28</v>
      </c>
    </row>
    <row r="21" spans="1:3">
      <c r="A21" s="4" t="s">
        <v>1693</v>
      </c>
      <c r="B21" s="5" t="n">
        <v>157</v>
      </c>
      <c r="C21" s="5" t="n">
        <v>159</v>
      </c>
    </row>
    <row r="22" spans="1:3">
      <c r="A22" s="4" t="s">
        <v>1689</v>
      </c>
    </row>
    <row r="23" spans="1:3">
      <c r="A23" s="3" t="s">
        <v>1691</v>
      </c>
    </row>
    <row r="24" spans="1:3">
      <c r="A24" s="4" t="s">
        <v>1692</v>
      </c>
      <c r="B24" s="5" t="n">
        <v>15</v>
      </c>
      <c r="C24" s="5" t="n">
        <v>15</v>
      </c>
    </row>
    <row r="25" spans="1:3">
      <c r="A25" s="4" t="s">
        <v>1695</v>
      </c>
      <c r="B25" s="5" t="n">
        <v>2</v>
      </c>
      <c r="C25" s="5" t="n">
        <v>2</v>
      </c>
    </row>
    <row r="26" spans="1:3">
      <c r="A26" s="4" t="s">
        <v>611</v>
      </c>
      <c r="C26" s="5" t="n">
        <v>-2</v>
      </c>
    </row>
    <row r="27" spans="1:3">
      <c r="A27" s="4" t="s">
        <v>1693</v>
      </c>
      <c r="B27" s="5" t="n">
        <v>17</v>
      </c>
      <c r="C27" s="5" t="n">
        <v>15</v>
      </c>
    </row>
    <row r="28" spans="1:3">
      <c r="A28" s="4" t="s">
        <v>1698</v>
      </c>
    </row>
    <row r="29" spans="1:3">
      <c r="A29" s="3" t="s">
        <v>1691</v>
      </c>
    </row>
    <row r="30" spans="1:3">
      <c r="A30" s="4" t="s">
        <v>1692</v>
      </c>
      <c r="B30" s="5" t="n">
        <v>339</v>
      </c>
      <c r="C30" s="5" t="n">
        <v>365</v>
      </c>
    </row>
    <row r="31" spans="1:3">
      <c r="A31" s="4" t="s">
        <v>1694</v>
      </c>
      <c r="B31" s="5" t="n">
        <v>8</v>
      </c>
      <c r="C31" s="5" t="n">
        <v>39</v>
      </c>
    </row>
    <row r="32" spans="1:3">
      <c r="A32" s="4" t="s">
        <v>1695</v>
      </c>
      <c r="B32" s="5" t="n">
        <v>4</v>
      </c>
      <c r="C32" s="5" t="n">
        <v>7</v>
      </c>
    </row>
    <row r="33" spans="1:3">
      <c r="A33" s="4" t="s">
        <v>1696</v>
      </c>
      <c r="B33" s="5" t="n">
        <v>-13</v>
      </c>
      <c r="C33" s="5" t="n">
        <v>-16</v>
      </c>
    </row>
    <row r="34" spans="1:3">
      <c r="A34" s="4" t="s">
        <v>611</v>
      </c>
      <c r="B34" s="5" t="n">
        <v>-15</v>
      </c>
      <c r="C34" s="5" t="n">
        <v>-56</v>
      </c>
    </row>
    <row r="35" spans="1:3">
      <c r="A35" s="4" t="s">
        <v>1693</v>
      </c>
      <c r="B35" s="5" t="n">
        <v>323</v>
      </c>
      <c r="C35" s="5" t="n">
        <v>339</v>
      </c>
    </row>
    <row r="36" spans="1:3">
      <c r="A36" s="4" t="s">
        <v>1699</v>
      </c>
    </row>
    <row r="37" spans="1:3">
      <c r="A37" s="3" t="s">
        <v>1691</v>
      </c>
    </row>
    <row r="38" spans="1:3">
      <c r="A38" s="4" t="s">
        <v>1692</v>
      </c>
      <c r="B38" s="5" t="n">
        <v>160</v>
      </c>
      <c r="C38" s="5" t="n">
        <v>224</v>
      </c>
    </row>
    <row r="39" spans="1:3">
      <c r="A39" s="4" t="s">
        <v>1694</v>
      </c>
      <c r="B39" s="5" t="n">
        <v>19</v>
      </c>
      <c r="C39" s="5" t="n">
        <v>25</v>
      </c>
    </row>
    <row r="40" spans="1:3">
      <c r="A40" s="4" t="s">
        <v>1695</v>
      </c>
      <c r="B40" s="5" t="n">
        <v>46</v>
      </c>
      <c r="C40" s="5" t="n">
        <v>233</v>
      </c>
    </row>
    <row r="41" spans="1:3">
      <c r="A41" s="4" t="s">
        <v>1696</v>
      </c>
      <c r="B41" s="5" t="n">
        <v>-79</v>
      </c>
      <c r="C41" s="5" t="n">
        <v>-292</v>
      </c>
    </row>
    <row r="42" spans="1:3">
      <c r="A42" s="4" t="s">
        <v>611</v>
      </c>
      <c r="B42" s="5" t="n">
        <v>-5</v>
      </c>
      <c r="C42" s="5" t="n">
        <v>-30</v>
      </c>
    </row>
    <row r="43" spans="1:3">
      <c r="A43" s="4" t="s">
        <v>1693</v>
      </c>
      <c r="B43" s="6" t="n">
        <v>141</v>
      </c>
      <c r="C43" s="6" t="n">
        <v>16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73</v>
      </c>
      <c r="C1" s="2" t="s">
        <v>74</v>
      </c>
    </row>
    <row r="2" spans="1:3">
      <c r="A2" s="3" t="s">
        <v>1666</v>
      </c>
    </row>
    <row r="3" spans="1:3">
      <c r="A3" s="4" t="s">
        <v>154</v>
      </c>
      <c r="B3" s="6" t="n">
        <v>56</v>
      </c>
      <c r="C3" s="6" t="n">
        <v>21</v>
      </c>
    </row>
    <row r="4" spans="1:3">
      <c r="A4" s="4" t="s">
        <v>1701</v>
      </c>
      <c r="B4" s="5" t="n">
        <v>1411</v>
      </c>
      <c r="C4" s="5" t="n">
        <v>1188</v>
      </c>
    </row>
    <row r="5" spans="1:3">
      <c r="A5" s="4" t="s">
        <v>1668</v>
      </c>
      <c r="B5" s="5" t="n">
        <v>55</v>
      </c>
      <c r="C5" s="5" t="n">
        <v>51</v>
      </c>
    </row>
    <row r="6" spans="1:3">
      <c r="A6" s="4" t="s">
        <v>1669</v>
      </c>
      <c r="B6" s="5" t="n">
        <v>3</v>
      </c>
      <c r="C6" s="5" t="n">
        <v>3</v>
      </c>
    </row>
    <row r="7" spans="1:3">
      <c r="A7" s="4" t="s">
        <v>159</v>
      </c>
      <c r="B7" s="5" t="n">
        <v>167</v>
      </c>
      <c r="C7" s="5" t="n">
        <v>165</v>
      </c>
    </row>
    <row r="8" spans="1:3">
      <c r="A8" s="4" t="s">
        <v>50</v>
      </c>
      <c r="B8" s="5" t="n">
        <v>3726</v>
      </c>
      <c r="C8" s="5" t="n">
        <v>3273</v>
      </c>
    </row>
    <row r="9" spans="1:3">
      <c r="A9" s="4" t="s">
        <v>1680</v>
      </c>
    </row>
    <row r="10" spans="1:3">
      <c r="A10" s="3" t="s">
        <v>1666</v>
      </c>
    </row>
    <row r="11" spans="1:3">
      <c r="A11" s="4" t="s">
        <v>154</v>
      </c>
      <c r="C11" s="5" t="n">
        <v>3</v>
      </c>
    </row>
    <row r="12" spans="1:3">
      <c r="A12" s="4" t="s">
        <v>1701</v>
      </c>
      <c r="B12" s="5" t="n">
        <v>1409</v>
      </c>
      <c r="C12" s="5" t="n">
        <v>1186</v>
      </c>
    </row>
    <row r="13" spans="1:3">
      <c r="A13" s="4" t="s">
        <v>159</v>
      </c>
      <c r="B13" s="5" t="n">
        <v>2</v>
      </c>
    </row>
    <row r="14" spans="1:3">
      <c r="A14" s="4" t="s">
        <v>50</v>
      </c>
      <c r="B14" s="5" t="n">
        <v>1618</v>
      </c>
      <c r="C14" s="5" t="n">
        <v>1347</v>
      </c>
    </row>
    <row r="15" spans="1:3">
      <c r="A15" s="4" t="s">
        <v>1685</v>
      </c>
    </row>
    <row r="16" spans="1:3">
      <c r="A16" s="3" t="s">
        <v>1666</v>
      </c>
    </row>
    <row r="17" spans="1:3">
      <c r="A17" s="4" t="s">
        <v>154</v>
      </c>
      <c r="B17" s="5" t="n">
        <v>56</v>
      </c>
      <c r="C17" s="5" t="n">
        <v>18</v>
      </c>
    </row>
    <row r="18" spans="1:3">
      <c r="A18" s="4" t="s">
        <v>1701</v>
      </c>
      <c r="B18" s="5" t="n">
        <v>2</v>
      </c>
      <c r="C18" s="5" t="n">
        <v>2</v>
      </c>
    </row>
    <row r="19" spans="1:3">
      <c r="A19" s="4" t="s">
        <v>50</v>
      </c>
      <c r="B19" s="5" t="n">
        <v>1673</v>
      </c>
      <c r="C19" s="5" t="n">
        <v>1494</v>
      </c>
    </row>
    <row r="20" spans="1:3">
      <c r="A20" s="4" t="s">
        <v>1687</v>
      </c>
    </row>
    <row r="21" spans="1:3">
      <c r="A21" s="3" t="s">
        <v>1666</v>
      </c>
    </row>
    <row r="22" spans="1:3">
      <c r="A22" s="4" t="s">
        <v>1668</v>
      </c>
      <c r="B22" s="5" t="n">
        <v>55</v>
      </c>
      <c r="C22" s="5" t="n">
        <v>51</v>
      </c>
    </row>
    <row r="23" spans="1:3">
      <c r="A23" s="4" t="s">
        <v>1669</v>
      </c>
      <c r="B23" s="5" t="n">
        <v>3</v>
      </c>
      <c r="C23" s="5" t="n">
        <v>3</v>
      </c>
    </row>
    <row r="24" spans="1:3">
      <c r="A24" s="4" t="s">
        <v>159</v>
      </c>
      <c r="B24" s="5" t="n">
        <v>165</v>
      </c>
      <c r="C24" s="5" t="n">
        <v>165</v>
      </c>
    </row>
    <row r="25" spans="1:3">
      <c r="A25" s="4" t="s">
        <v>50</v>
      </c>
      <c r="B25" s="5" t="n">
        <v>435</v>
      </c>
      <c r="C25" s="5" t="n">
        <v>432</v>
      </c>
    </row>
    <row r="26" spans="1:3">
      <c r="A26" s="4" t="s">
        <v>1672</v>
      </c>
    </row>
    <row r="27" spans="1:3">
      <c r="A27" s="3" t="s">
        <v>1666</v>
      </c>
    </row>
    <row r="28" spans="1:3">
      <c r="A28" s="4" t="s">
        <v>1673</v>
      </c>
      <c r="B28" s="5" t="n">
        <v>507</v>
      </c>
      <c r="C28" s="5" t="n">
        <v>374</v>
      </c>
    </row>
    <row r="29" spans="1:3">
      <c r="A29" s="4" t="s">
        <v>1702</v>
      </c>
    </row>
    <row r="30" spans="1:3">
      <c r="A30" s="3" t="s">
        <v>1666</v>
      </c>
    </row>
    <row r="31" spans="1:3">
      <c r="A31" s="4" t="s">
        <v>1673</v>
      </c>
      <c r="B31" s="5" t="n">
        <v>507</v>
      </c>
      <c r="C31" s="5" t="n">
        <v>374</v>
      </c>
    </row>
    <row r="32" spans="1:3">
      <c r="A32" s="4" t="s">
        <v>1674</v>
      </c>
    </row>
    <row r="33" spans="1:3">
      <c r="A33" s="3" t="s">
        <v>1666</v>
      </c>
    </row>
    <row r="34" spans="1:3">
      <c r="A34" s="4" t="s">
        <v>1673</v>
      </c>
      <c r="B34" s="5" t="n">
        <v>790</v>
      </c>
      <c r="C34" s="5" t="n">
        <v>796</v>
      </c>
    </row>
    <row r="35" spans="1:3">
      <c r="A35" s="4" t="s">
        <v>1703</v>
      </c>
    </row>
    <row r="36" spans="1:3">
      <c r="A36" s="3" t="s">
        <v>1666</v>
      </c>
    </row>
    <row r="37" spans="1:3">
      <c r="A37" s="4" t="s">
        <v>1673</v>
      </c>
      <c r="B37" s="5" t="n">
        <v>156</v>
      </c>
      <c r="C37" s="5" t="n">
        <v>116</v>
      </c>
    </row>
    <row r="38" spans="1:3">
      <c r="A38" s="4" t="s">
        <v>1704</v>
      </c>
    </row>
    <row r="39" spans="1:3">
      <c r="A39" s="3" t="s">
        <v>1666</v>
      </c>
    </row>
    <row r="40" spans="1:3">
      <c r="A40" s="4" t="s">
        <v>1673</v>
      </c>
      <c r="B40" s="5" t="n">
        <v>634</v>
      </c>
      <c r="C40" s="5" t="n">
        <v>680</v>
      </c>
    </row>
    <row r="41" spans="1:3">
      <c r="A41" s="4" t="s">
        <v>1675</v>
      </c>
    </row>
    <row r="42" spans="1:3">
      <c r="A42" s="3" t="s">
        <v>1666</v>
      </c>
    </row>
    <row r="43" spans="1:3">
      <c r="A43" s="4" t="s">
        <v>1676</v>
      </c>
      <c r="B43" s="5" t="n">
        <v>388</v>
      </c>
      <c r="C43" s="5" t="n">
        <v>338</v>
      </c>
    </row>
    <row r="44" spans="1:3">
      <c r="A44" s="4" t="s">
        <v>1705</v>
      </c>
    </row>
    <row r="45" spans="1:3">
      <c r="A45" s="3" t="s">
        <v>1666</v>
      </c>
    </row>
    <row r="46" spans="1:3">
      <c r="A46" s="4" t="s">
        <v>1676</v>
      </c>
      <c r="B46" s="5" t="n">
        <v>49</v>
      </c>
      <c r="C46" s="5" t="n">
        <v>42</v>
      </c>
    </row>
    <row r="47" spans="1:3">
      <c r="A47" s="4" t="s">
        <v>1706</v>
      </c>
    </row>
    <row r="48" spans="1:3">
      <c r="A48" s="3" t="s">
        <v>1666</v>
      </c>
    </row>
    <row r="49" spans="1:3">
      <c r="A49" s="4" t="s">
        <v>1676</v>
      </c>
      <c r="B49" s="5" t="n">
        <v>339</v>
      </c>
      <c r="C49" s="5" t="n">
        <v>296</v>
      </c>
    </row>
    <row r="50" spans="1:3">
      <c r="A50" s="4" t="s">
        <v>1354</v>
      </c>
    </row>
    <row r="51" spans="1:3">
      <c r="A51" s="3" t="s">
        <v>1666</v>
      </c>
    </row>
    <row r="52" spans="1:3">
      <c r="A52" s="4" t="s">
        <v>1676</v>
      </c>
      <c r="B52" s="5" t="n">
        <v>137</v>
      </c>
      <c r="C52" s="5" t="n">
        <v>124</v>
      </c>
    </row>
    <row r="53" spans="1:3">
      <c r="A53" s="4" t="s">
        <v>1707</v>
      </c>
    </row>
    <row r="54" spans="1:3">
      <c r="A54" s="3" t="s">
        <v>1666</v>
      </c>
    </row>
    <row r="55" spans="1:3">
      <c r="A55" s="4" t="s">
        <v>1676</v>
      </c>
      <c r="B55" s="5" t="n">
        <v>2</v>
      </c>
    </row>
    <row r="56" spans="1:3">
      <c r="A56" s="4" t="s">
        <v>1708</v>
      </c>
    </row>
    <row r="57" spans="1:3">
      <c r="A57" s="3" t="s">
        <v>1666</v>
      </c>
    </row>
    <row r="58" spans="1:3">
      <c r="A58" s="4" t="s">
        <v>1676</v>
      </c>
      <c r="B58" s="5" t="n">
        <v>135</v>
      </c>
      <c r="C58" s="5" t="n">
        <v>124</v>
      </c>
    </row>
    <row r="59" spans="1:3">
      <c r="A59" s="4" t="s">
        <v>1677</v>
      </c>
    </row>
    <row r="60" spans="1:3">
      <c r="A60" s="3" t="s">
        <v>1666</v>
      </c>
    </row>
    <row r="61" spans="1:3">
      <c r="A61" s="4" t="s">
        <v>1678</v>
      </c>
      <c r="B61" s="5" t="n">
        <v>212</v>
      </c>
      <c r="C61" s="5" t="n">
        <v>213</v>
      </c>
    </row>
    <row r="62" spans="1:3">
      <c r="A62" s="4" t="s">
        <v>1709</v>
      </c>
    </row>
    <row r="63" spans="1:3">
      <c r="A63" s="3" t="s">
        <v>1666</v>
      </c>
    </row>
    <row r="64" spans="1:3">
      <c r="A64" s="4" t="s">
        <v>1678</v>
      </c>
      <c r="B64" s="6" t="n">
        <v>212</v>
      </c>
      <c r="C64" s="6" t="n">
        <v>21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0</v>
      </c>
      <c r="B1" s="2" t="s">
        <v>1</v>
      </c>
    </row>
    <row r="2" spans="1:3">
      <c r="B2" s="2" t="s">
        <v>73</v>
      </c>
      <c r="C2" s="2" t="s">
        <v>74</v>
      </c>
    </row>
    <row r="3" spans="1:3">
      <c r="A3" s="3" t="s">
        <v>1691</v>
      </c>
    </row>
    <row r="4" spans="1:3">
      <c r="A4" s="4" t="s">
        <v>1692</v>
      </c>
      <c r="B4" s="6" t="n">
        <v>432</v>
      </c>
      <c r="C4" s="6" t="n">
        <v>441</v>
      </c>
    </row>
    <row r="5" spans="1:3">
      <c r="A5" s="4" t="s">
        <v>1694</v>
      </c>
      <c r="B5" s="5" t="n">
        <v>20</v>
      </c>
      <c r="C5" s="5" t="n">
        <v>20</v>
      </c>
    </row>
    <row r="6" spans="1:3">
      <c r="A6" s="4" t="s">
        <v>1695</v>
      </c>
      <c r="B6" s="5" t="n">
        <v>18</v>
      </c>
      <c r="C6" s="5" t="n">
        <v>40</v>
      </c>
    </row>
    <row r="7" spans="1:3">
      <c r="A7" s="4" t="s">
        <v>1696</v>
      </c>
      <c r="B7" s="5" t="n">
        <v>-37</v>
      </c>
      <c r="C7" s="5" t="n">
        <v>-33</v>
      </c>
    </row>
    <row r="8" spans="1:3">
      <c r="A8" s="4" t="s">
        <v>611</v>
      </c>
      <c r="B8" s="5" t="n">
        <v>2</v>
      </c>
      <c r="C8" s="5" t="n">
        <v>-36</v>
      </c>
    </row>
    <row r="9" spans="1:3">
      <c r="A9" s="4" t="s">
        <v>1693</v>
      </c>
      <c r="B9" s="5" t="n">
        <v>435</v>
      </c>
      <c r="C9" s="5" t="n">
        <v>432</v>
      </c>
    </row>
    <row r="10" spans="1:3">
      <c r="A10" s="4" t="s">
        <v>1711</v>
      </c>
    </row>
    <row r="11" spans="1:3">
      <c r="A11" s="3" t="s">
        <v>1691</v>
      </c>
    </row>
    <row r="12" spans="1:3">
      <c r="A12" s="4" t="s">
        <v>1692</v>
      </c>
      <c r="B12" s="5" t="n">
        <v>213</v>
      </c>
      <c r="C12" s="5" t="n">
        <v>197</v>
      </c>
    </row>
    <row r="13" spans="1:3">
      <c r="A13" s="4" t="s">
        <v>1694</v>
      </c>
      <c r="B13" s="5" t="n">
        <v>11</v>
      </c>
      <c r="C13" s="5" t="n">
        <v>32</v>
      </c>
    </row>
    <row r="14" spans="1:3">
      <c r="A14" s="4" t="s">
        <v>1695</v>
      </c>
      <c r="B14" s="5" t="n">
        <v>18</v>
      </c>
      <c r="C14" s="5" t="n">
        <v>22</v>
      </c>
    </row>
    <row r="15" spans="1:3">
      <c r="A15" s="4" t="s">
        <v>1696</v>
      </c>
      <c r="B15" s="5" t="n">
        <v>-32</v>
      </c>
      <c r="C15" s="5" t="n">
        <v>-22</v>
      </c>
    </row>
    <row r="16" spans="1:3">
      <c r="A16" s="4" t="s">
        <v>611</v>
      </c>
      <c r="B16" s="5" t="n">
        <v>2</v>
      </c>
      <c r="C16" s="5" t="n">
        <v>-16</v>
      </c>
    </row>
    <row r="17" spans="1:3">
      <c r="A17" s="4" t="s">
        <v>1693</v>
      </c>
      <c r="B17" s="5" t="n">
        <v>212</v>
      </c>
      <c r="C17" s="5" t="n">
        <v>213</v>
      </c>
    </row>
    <row r="18" spans="1:3">
      <c r="A18" s="4" t="s">
        <v>1679</v>
      </c>
    </row>
    <row r="19" spans="1:3">
      <c r="A19" s="3" t="s">
        <v>1691</v>
      </c>
    </row>
    <row r="20" spans="1:3">
      <c r="A20" s="4" t="s">
        <v>1692</v>
      </c>
      <c r="B20" s="5" t="n">
        <v>51</v>
      </c>
      <c r="C20" s="5" t="n">
        <v>44</v>
      </c>
    </row>
    <row r="21" spans="1:3">
      <c r="A21" s="4" t="s">
        <v>1694</v>
      </c>
      <c r="B21" s="5" t="n">
        <v>4</v>
      </c>
      <c r="C21" s="5" t="n">
        <v>3</v>
      </c>
    </row>
    <row r="22" spans="1:3">
      <c r="A22" s="4" t="s">
        <v>1695</v>
      </c>
      <c r="C22" s="5" t="n">
        <v>18</v>
      </c>
    </row>
    <row r="23" spans="1:3">
      <c r="A23" s="4" t="s">
        <v>1696</v>
      </c>
      <c r="C23" s="5" t="n">
        <v>-10</v>
      </c>
    </row>
    <row r="24" spans="1:3">
      <c r="A24" s="4" t="s">
        <v>611</v>
      </c>
      <c r="C24" s="5" t="n">
        <v>-4</v>
      </c>
    </row>
    <row r="25" spans="1:3">
      <c r="A25" s="4" t="s">
        <v>1693</v>
      </c>
      <c r="B25" s="5" t="n">
        <v>55</v>
      </c>
      <c r="C25" s="5" t="n">
        <v>51</v>
      </c>
    </row>
    <row r="26" spans="1:3">
      <c r="A26" s="4" t="s">
        <v>1669</v>
      </c>
    </row>
    <row r="27" spans="1:3">
      <c r="A27" s="3" t="s">
        <v>1691</v>
      </c>
    </row>
    <row r="28" spans="1:3">
      <c r="A28" s="4" t="s">
        <v>1692</v>
      </c>
      <c r="B28" s="5" t="n">
        <v>3</v>
      </c>
      <c r="C28" s="5" t="n">
        <v>5</v>
      </c>
    </row>
    <row r="29" spans="1:3">
      <c r="A29" s="4" t="s">
        <v>1696</v>
      </c>
      <c r="B29" s="5" t="n">
        <v>-1</v>
      </c>
      <c r="C29" s="5" t="n">
        <v>-1</v>
      </c>
    </row>
    <row r="30" spans="1:3">
      <c r="A30" s="4" t="s">
        <v>611</v>
      </c>
      <c r="B30" s="5" t="n">
        <v>1</v>
      </c>
      <c r="C30" s="5" t="n">
        <v>-1</v>
      </c>
    </row>
    <row r="31" spans="1:3">
      <c r="A31" s="4" t="s">
        <v>1693</v>
      </c>
      <c r="B31" s="5" t="n">
        <v>3</v>
      </c>
      <c r="C31" s="5" t="n">
        <v>3</v>
      </c>
    </row>
    <row r="32" spans="1:3">
      <c r="A32" s="4" t="s">
        <v>159</v>
      </c>
    </row>
    <row r="33" spans="1:3">
      <c r="A33" s="3" t="s">
        <v>1691</v>
      </c>
    </row>
    <row r="34" spans="1:3">
      <c r="A34" s="4" t="s">
        <v>1692</v>
      </c>
      <c r="B34" s="5" t="n">
        <v>165</v>
      </c>
      <c r="C34" s="5" t="n">
        <v>195</v>
      </c>
    </row>
    <row r="35" spans="1:3">
      <c r="A35" s="4" t="s">
        <v>1694</v>
      </c>
      <c r="B35" s="5" t="n">
        <v>5</v>
      </c>
      <c r="C35" s="5" t="n">
        <v>-15</v>
      </c>
    </row>
    <row r="36" spans="1:3">
      <c r="A36" s="4" t="s">
        <v>1696</v>
      </c>
      <c r="B36" s="5" t="n">
        <v>-4</v>
      </c>
    </row>
    <row r="37" spans="1:3">
      <c r="A37" s="4" t="s">
        <v>611</v>
      </c>
      <c r="B37" s="5" t="n">
        <v>-1</v>
      </c>
      <c r="C37" s="5" t="n">
        <v>-15</v>
      </c>
    </row>
    <row r="38" spans="1:3">
      <c r="A38" s="4" t="s">
        <v>1693</v>
      </c>
      <c r="B38" s="6" t="n">
        <v>165</v>
      </c>
      <c r="C38" s="6" t="n">
        <v>16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0"/>
    <col customWidth="1" max="2" min="2" width="21"/>
  </cols>
  <sheetData>
    <row r="1" spans="1:2">
      <c r="A1" s="1" t="s">
        <v>1712</v>
      </c>
      <c r="B1" s="2" t="s">
        <v>1</v>
      </c>
    </row>
    <row r="2" spans="1:2">
      <c r="B2" s="2" t="s">
        <v>148</v>
      </c>
    </row>
    <row r="3" spans="1:2">
      <c r="A3" s="3" t="s">
        <v>261</v>
      </c>
    </row>
    <row r="4" spans="1:2">
      <c r="A4" s="4" t="s">
        <v>1713</v>
      </c>
      <c r="B4" s="6" t="n">
        <v>105</v>
      </c>
    </row>
    <row r="5" spans="1:2">
      <c r="A5" s="4" t="s">
        <v>1714</v>
      </c>
    </row>
    <row r="6" spans="1:2">
      <c r="A6" s="3" t="s">
        <v>261</v>
      </c>
    </row>
    <row r="7" spans="1:2">
      <c r="A7" s="4" t="s">
        <v>1715</v>
      </c>
      <c r="B7" s="5" t="n">
        <v>259</v>
      </c>
    </row>
    <row r="8" spans="1:2">
      <c r="A8" s="4" t="s">
        <v>1716</v>
      </c>
    </row>
    <row r="9" spans="1:2">
      <c r="A9" s="3" t="s">
        <v>261</v>
      </c>
    </row>
    <row r="10" spans="1:2">
      <c r="A10" s="4" t="s">
        <v>1715</v>
      </c>
      <c r="B10" s="5" t="n">
        <v>235</v>
      </c>
    </row>
    <row r="11" spans="1:2">
      <c r="A11" s="4" t="s">
        <v>1717</v>
      </c>
    </row>
    <row r="12" spans="1:2">
      <c r="A12" s="3" t="s">
        <v>261</v>
      </c>
    </row>
    <row r="13" spans="1:2">
      <c r="A13" s="4" t="s">
        <v>1715</v>
      </c>
      <c r="B13" s="5" t="n">
        <v>65</v>
      </c>
    </row>
    <row r="14" spans="1:2">
      <c r="A14" s="4" t="s">
        <v>1718</v>
      </c>
    </row>
    <row r="15" spans="1:2">
      <c r="A15" s="3" t="s">
        <v>261</v>
      </c>
    </row>
    <row r="16" spans="1:2">
      <c r="A16" s="4" t="s">
        <v>1715</v>
      </c>
      <c r="B16" s="5" t="n">
        <v>266</v>
      </c>
    </row>
    <row r="17" spans="1:2">
      <c r="A17" s="4" t="s">
        <v>1719</v>
      </c>
    </row>
    <row r="18" spans="1:2">
      <c r="A18" s="3" t="s">
        <v>261</v>
      </c>
    </row>
    <row r="19" spans="1:2">
      <c r="A19" s="4" t="s">
        <v>1715</v>
      </c>
      <c r="B19" s="5" t="n">
        <v>236</v>
      </c>
    </row>
    <row r="20" spans="1:2">
      <c r="A20" s="4" t="s">
        <v>1720</v>
      </c>
    </row>
    <row r="21" spans="1:2">
      <c r="A21" s="3" t="s">
        <v>261</v>
      </c>
    </row>
    <row r="22" spans="1:2">
      <c r="A22" s="4" t="s">
        <v>1715</v>
      </c>
      <c r="B22" s="5" t="n">
        <v>66</v>
      </c>
    </row>
    <row r="23" spans="1:2">
      <c r="A23" s="4" t="s">
        <v>1721</v>
      </c>
    </row>
    <row r="24" spans="1:2">
      <c r="A24" s="3" t="s">
        <v>261</v>
      </c>
    </row>
    <row r="25" spans="1:2">
      <c r="A25" s="4" t="s">
        <v>1715</v>
      </c>
      <c r="B25" s="5" t="n">
        <v>273</v>
      </c>
    </row>
    <row r="26" spans="1:2">
      <c r="A26" s="4" t="s">
        <v>1722</v>
      </c>
    </row>
    <row r="27" spans="1:2">
      <c r="A27" s="3" t="s">
        <v>261</v>
      </c>
    </row>
    <row r="28" spans="1:2">
      <c r="A28" s="4" t="s">
        <v>1715</v>
      </c>
      <c r="B28" s="5" t="n">
        <v>238</v>
      </c>
    </row>
    <row r="29" spans="1:2">
      <c r="A29" s="4" t="s">
        <v>1723</v>
      </c>
    </row>
    <row r="30" spans="1:2">
      <c r="A30" s="3" t="s">
        <v>261</v>
      </c>
    </row>
    <row r="31" spans="1:2">
      <c r="A31" s="4" t="s">
        <v>1715</v>
      </c>
      <c r="B31" s="5" t="n">
        <v>68</v>
      </c>
    </row>
    <row r="32" spans="1:2">
      <c r="A32" s="4" t="s">
        <v>1724</v>
      </c>
    </row>
    <row r="33" spans="1:2">
      <c r="A33" s="3" t="s">
        <v>261</v>
      </c>
    </row>
    <row r="34" spans="1:2">
      <c r="A34" s="4" t="s">
        <v>1715</v>
      </c>
      <c r="B34" s="5" t="n">
        <v>280</v>
      </c>
    </row>
    <row r="35" spans="1:2">
      <c r="A35" s="4" t="s">
        <v>1725</v>
      </c>
    </row>
    <row r="36" spans="1:2">
      <c r="A36" s="3" t="s">
        <v>261</v>
      </c>
    </row>
    <row r="37" spans="1:2">
      <c r="A37" s="4" t="s">
        <v>1715</v>
      </c>
      <c r="B37" s="5" t="n">
        <v>240</v>
      </c>
    </row>
    <row r="38" spans="1:2">
      <c r="A38" s="4" t="s">
        <v>1726</v>
      </c>
    </row>
    <row r="39" spans="1:2">
      <c r="A39" s="3" t="s">
        <v>261</v>
      </c>
    </row>
    <row r="40" spans="1:2">
      <c r="A40" s="4" t="s">
        <v>1715</v>
      </c>
      <c r="B40" s="5" t="n">
        <v>70</v>
      </c>
    </row>
    <row r="41" spans="1:2">
      <c r="A41" s="4" t="s">
        <v>1727</v>
      </c>
    </row>
    <row r="42" spans="1:2">
      <c r="A42" s="3" t="s">
        <v>261</v>
      </c>
    </row>
    <row r="43" spans="1:2">
      <c r="A43" s="4" t="s">
        <v>1715</v>
      </c>
      <c r="B43" s="5" t="n">
        <v>285</v>
      </c>
    </row>
    <row r="44" spans="1:2">
      <c r="A44" s="4" t="s">
        <v>1728</v>
      </c>
    </row>
    <row r="45" spans="1:2">
      <c r="A45" s="3" t="s">
        <v>261</v>
      </c>
    </row>
    <row r="46" spans="1:2">
      <c r="A46" s="4" t="s">
        <v>1715</v>
      </c>
      <c r="B46" s="5" t="n">
        <v>242</v>
      </c>
    </row>
    <row r="47" spans="1:2">
      <c r="A47" s="4" t="s">
        <v>1729</v>
      </c>
    </row>
    <row r="48" spans="1:2">
      <c r="A48" s="3" t="s">
        <v>261</v>
      </c>
    </row>
    <row r="49" spans="1:2">
      <c r="A49" s="4" t="s">
        <v>1715</v>
      </c>
      <c r="B49" s="5" t="n">
        <v>73</v>
      </c>
    </row>
    <row r="50" spans="1:2">
      <c r="A50" s="4" t="s">
        <v>1730</v>
      </c>
    </row>
    <row r="51" spans="1:2">
      <c r="A51" s="3" t="s">
        <v>261</v>
      </c>
    </row>
    <row r="52" spans="1:2">
      <c r="A52" s="4" t="s">
        <v>1715</v>
      </c>
      <c r="B52" s="5" t="n">
        <v>1494</v>
      </c>
    </row>
    <row r="53" spans="1:2">
      <c r="A53" s="4" t="s">
        <v>1731</v>
      </c>
    </row>
    <row r="54" spans="1:2">
      <c r="A54" s="3" t="s">
        <v>261</v>
      </c>
    </row>
    <row r="55" spans="1:2">
      <c r="A55" s="4" t="s">
        <v>1715</v>
      </c>
      <c r="B55" s="5" t="n">
        <v>1206</v>
      </c>
    </row>
    <row r="56" spans="1:2">
      <c r="A56" s="4" t="s">
        <v>1732</v>
      </c>
    </row>
    <row r="57" spans="1:2">
      <c r="A57" s="3" t="s">
        <v>261</v>
      </c>
    </row>
    <row r="58" spans="1:2">
      <c r="A58" s="4" t="s">
        <v>1715</v>
      </c>
      <c r="B58" s="6" t="n">
        <v>38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73</v>
      </c>
      <c r="C2" s="2" t="s">
        <v>74</v>
      </c>
      <c r="D2" s="2" t="s">
        <v>75</v>
      </c>
    </row>
    <row r="3" spans="1:4">
      <c r="A3" s="3" t="s">
        <v>261</v>
      </c>
    </row>
    <row r="4" spans="1:4">
      <c r="A4" s="4" t="s">
        <v>1734</v>
      </c>
      <c r="B4" s="6" t="n">
        <v>289</v>
      </c>
      <c r="C4" s="6" t="n">
        <v>503</v>
      </c>
      <c r="D4" s="6" t="n">
        <v>78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73</v>
      </c>
      <c r="C2" s="2" t="s">
        <v>74</v>
      </c>
      <c r="D2" s="2" t="s">
        <v>75</v>
      </c>
    </row>
    <row r="3" spans="1:4">
      <c r="A3" s="3" t="s">
        <v>261</v>
      </c>
    </row>
    <row r="4" spans="1:4">
      <c r="A4" s="4" t="s">
        <v>1736</v>
      </c>
      <c r="B4" s="6" t="n">
        <v>39</v>
      </c>
      <c r="C4" s="6" t="n">
        <v>95</v>
      </c>
      <c r="D4" s="6" t="n">
        <v>65</v>
      </c>
    </row>
    <row r="5" spans="1:4">
      <c r="A5" s="4" t="s">
        <v>1737</v>
      </c>
    </row>
    <row r="6" spans="1:4">
      <c r="A6" s="3" t="s">
        <v>261</v>
      </c>
    </row>
    <row r="7" spans="1:4">
      <c r="A7" s="4" t="s">
        <v>1738</v>
      </c>
      <c r="B7" s="4" t="s">
        <v>1171</v>
      </c>
    </row>
    <row r="8" spans="1:4">
      <c r="A8" s="4" t="s">
        <v>1739</v>
      </c>
    </row>
    <row r="9" spans="1:4">
      <c r="A9" s="3" t="s">
        <v>261</v>
      </c>
    </row>
    <row r="10" spans="1:4">
      <c r="A10" s="4" t="s">
        <v>1738</v>
      </c>
      <c r="B10" s="4" t="s">
        <v>567</v>
      </c>
    </row>
    <row r="11" spans="1:4">
      <c r="A11" s="4" t="s">
        <v>1740</v>
      </c>
      <c r="B11" s="4" t="s">
        <v>859</v>
      </c>
    </row>
    <row r="12" spans="1:4">
      <c r="A12" s="4" t="s">
        <v>1741</v>
      </c>
      <c r="B12" s="4" t="s">
        <v>896</v>
      </c>
    </row>
    <row r="13" spans="1:4">
      <c r="A13" s="4" t="s">
        <v>1742</v>
      </c>
      <c r="B13" s="4" t="s">
        <v>105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70"/>
    <col customWidth="1" max="2" min="2" width="27"/>
  </cols>
  <sheetData>
    <row r="1" spans="1:2">
      <c r="A1" s="1" t="s">
        <v>1743</v>
      </c>
      <c r="B1" s="2" t="s">
        <v>955</v>
      </c>
    </row>
    <row r="2" spans="1:2">
      <c r="A2" s="3" t="s">
        <v>186</v>
      </c>
    </row>
    <row r="3" spans="1:2">
      <c r="A3" s="4" t="s">
        <v>1744</v>
      </c>
      <c r="B3" s="5" t="n">
        <v>5128282469</v>
      </c>
    </row>
    <row r="4" spans="1:2">
      <c r="A4" s="4" t="s">
        <v>1745</v>
      </c>
      <c r="B4" s="5" t="n">
        <v>156192313</v>
      </c>
    </row>
    <row r="5" spans="1:2">
      <c r="A5" s="4" t="s">
        <v>1746</v>
      </c>
      <c r="B5" s="5" t="n">
        <v>5284474782</v>
      </c>
    </row>
    <row r="6" spans="1:2">
      <c r="A6" s="4" t="s">
        <v>1747</v>
      </c>
      <c r="B6" s="6" t="n">
        <v>61614</v>
      </c>
    </row>
    <row r="7" spans="1:2">
      <c r="A7" s="4" t="s">
        <v>1748</v>
      </c>
      <c r="B7" s="5" t="n">
        <v>7000000000</v>
      </c>
    </row>
    <row r="8" spans="1:2">
      <c r="A8" s="4" t="s">
        <v>1749</v>
      </c>
    </row>
    <row r="9" spans="1:2">
      <c r="A9" s="3" t="s">
        <v>186</v>
      </c>
    </row>
    <row r="10" spans="1:2">
      <c r="A10" s="4" t="s">
        <v>1744</v>
      </c>
      <c r="B10" s="5" t="n">
        <v>980605889</v>
      </c>
    </row>
    <row r="11" spans="1:2">
      <c r="A11" s="4" t="s">
        <v>1750</v>
      </c>
    </row>
    <row r="12" spans="1:2">
      <c r="A12" s="3" t="s">
        <v>186</v>
      </c>
    </row>
    <row r="13" spans="1:2">
      <c r="A13" s="4" t="s">
        <v>1744</v>
      </c>
      <c r="B13" s="5" t="n">
        <v>323496276</v>
      </c>
    </row>
    <row r="14" spans="1:2">
      <c r="A14" s="4" t="s">
        <v>1751</v>
      </c>
    </row>
    <row r="15" spans="1:2">
      <c r="A15" s="3" t="s">
        <v>186</v>
      </c>
    </row>
    <row r="16" spans="1:2">
      <c r="A16" s="4" t="s">
        <v>1744</v>
      </c>
      <c r="B16" s="5" t="n">
        <v>293907266</v>
      </c>
    </row>
    <row r="17" spans="1:2">
      <c r="A17" s="4" t="s">
        <v>1050</v>
      </c>
    </row>
    <row r="18" spans="1:2">
      <c r="A18" s="3" t="s">
        <v>186</v>
      </c>
    </row>
    <row r="19" spans="1:2">
      <c r="A19" s="4" t="s">
        <v>1744</v>
      </c>
      <c r="B19" s="5" t="n">
        <v>286347055</v>
      </c>
    </row>
    <row r="20" spans="1:2">
      <c r="A20" s="4" t="s">
        <v>1752</v>
      </c>
    </row>
    <row r="21" spans="1:2">
      <c r="A21" s="3" t="s">
        <v>186</v>
      </c>
    </row>
    <row r="22" spans="1:2">
      <c r="A22" s="4" t="s">
        <v>1744</v>
      </c>
      <c r="B22" s="5" t="n">
        <v>1150143671</v>
      </c>
    </row>
    <row r="23" spans="1:2">
      <c r="A23" s="4" t="s">
        <v>1753</v>
      </c>
    </row>
    <row r="24" spans="1:2">
      <c r="A24" s="3" t="s">
        <v>186</v>
      </c>
    </row>
    <row r="25" spans="1:2">
      <c r="A25" s="4" t="s">
        <v>1744</v>
      </c>
      <c r="B25" s="5" t="n">
        <v>1164475058</v>
      </c>
    </row>
    <row r="26" spans="1:2">
      <c r="A26" s="4" t="s">
        <v>1754</v>
      </c>
    </row>
    <row r="27" spans="1:2">
      <c r="A27" s="3" t="s">
        <v>186</v>
      </c>
    </row>
    <row r="28" spans="1:2">
      <c r="A28" s="4" t="s">
        <v>1744</v>
      </c>
      <c r="B28" s="5" t="n">
        <v>46807292</v>
      </c>
    </row>
    <row r="29" spans="1:2">
      <c r="A29" s="4" t="s">
        <v>1755</v>
      </c>
    </row>
    <row r="30" spans="1:2">
      <c r="A30" s="3" t="s">
        <v>186</v>
      </c>
    </row>
    <row r="31" spans="1:2">
      <c r="A31" s="4" t="s">
        <v>1744</v>
      </c>
      <c r="B31" s="5" t="n">
        <v>2473749</v>
      </c>
    </row>
    <row r="32" spans="1:2">
      <c r="A32" s="4" t="s">
        <v>1756</v>
      </c>
    </row>
    <row r="33" spans="1:2">
      <c r="A33" s="3" t="s">
        <v>186</v>
      </c>
    </row>
    <row r="34" spans="1:2">
      <c r="A34" s="4" t="s">
        <v>1744</v>
      </c>
      <c r="B34" s="5" t="n">
        <v>567027304</v>
      </c>
    </row>
    <row r="35" spans="1:2">
      <c r="A35" s="4" t="s">
        <v>1757</v>
      </c>
    </row>
    <row r="36" spans="1:2">
      <c r="A36" s="3" t="s">
        <v>186</v>
      </c>
    </row>
    <row r="37" spans="1:2">
      <c r="A37" s="4" t="s">
        <v>1744</v>
      </c>
      <c r="B37" s="5" t="n">
        <v>312998897</v>
      </c>
    </row>
    <row r="38" spans="1:2">
      <c r="A38" s="4" t="s">
        <v>1758</v>
      </c>
    </row>
    <row r="39" spans="1:2">
      <c r="A39" s="3" t="s">
        <v>186</v>
      </c>
    </row>
    <row r="40" spans="1:2">
      <c r="A40" s="4" t="s">
        <v>1744</v>
      </c>
      <c r="B40" s="5" t="n">
        <v>12</v>
      </c>
    </row>
    <row r="41" spans="1:2">
      <c r="A41" s="4" t="s">
        <v>33</v>
      </c>
    </row>
    <row r="42" spans="1:2">
      <c r="A42" s="3" t="s">
        <v>186</v>
      </c>
    </row>
    <row r="43" spans="1:2">
      <c r="A43" s="4" t="s">
        <v>1744</v>
      </c>
      <c r="B43" s="5" t="n">
        <v>5128282457</v>
      </c>
    </row>
    <row r="44" spans="1:2">
      <c r="A44" s="4" t="s">
        <v>1745</v>
      </c>
      <c r="B44" s="5" t="n">
        <v>156192313</v>
      </c>
    </row>
    <row r="45" spans="1:2">
      <c r="A45" s="4" t="s">
        <v>1746</v>
      </c>
      <c r="B45" s="5" t="n">
        <v>5284474770</v>
      </c>
    </row>
    <row r="46" spans="1:2">
      <c r="A46" s="4" t="s">
        <v>1747</v>
      </c>
      <c r="B46" s="6" t="n">
        <v>61614</v>
      </c>
    </row>
    <row r="47" spans="1:2">
      <c r="A47" s="4" t="s">
        <v>1748</v>
      </c>
      <c r="B47" s="5" t="n">
        <v>7000000000</v>
      </c>
    </row>
    <row r="48" spans="1:2">
      <c r="A48" s="4" t="s">
        <v>1759</v>
      </c>
    </row>
    <row r="49" spans="1:2">
      <c r="A49" s="3" t="s">
        <v>186</v>
      </c>
    </row>
    <row r="50" spans="1:2">
      <c r="A50" s="4" t="s">
        <v>1744</v>
      </c>
      <c r="B50" s="5" t="n">
        <v>980605889</v>
      </c>
    </row>
    <row r="51" spans="1:2">
      <c r="A51" s="4" t="s">
        <v>1760</v>
      </c>
    </row>
    <row r="52" spans="1:2">
      <c r="A52" s="3" t="s">
        <v>186</v>
      </c>
    </row>
    <row r="53" spans="1:2">
      <c r="A53" s="4" t="s">
        <v>1744</v>
      </c>
      <c r="B53" s="5" t="n">
        <v>323496276</v>
      </c>
    </row>
    <row r="54" spans="1:2">
      <c r="A54" s="4" t="s">
        <v>1761</v>
      </c>
    </row>
    <row r="55" spans="1:2">
      <c r="A55" s="3" t="s">
        <v>186</v>
      </c>
    </row>
    <row r="56" spans="1:2">
      <c r="A56" s="4" t="s">
        <v>1744</v>
      </c>
      <c r="B56" s="5" t="n">
        <v>293907266</v>
      </c>
    </row>
    <row r="57" spans="1:2">
      <c r="A57" s="4" t="s">
        <v>1762</v>
      </c>
    </row>
    <row r="58" spans="1:2">
      <c r="A58" s="3" t="s">
        <v>186</v>
      </c>
    </row>
    <row r="59" spans="1:2">
      <c r="A59" s="4" t="s">
        <v>1744</v>
      </c>
      <c r="B59" s="5" t="n">
        <v>286347055</v>
      </c>
    </row>
    <row r="60" spans="1:2">
      <c r="A60" s="4" t="s">
        <v>1763</v>
      </c>
    </row>
    <row r="61" spans="1:2">
      <c r="A61" s="3" t="s">
        <v>186</v>
      </c>
    </row>
    <row r="62" spans="1:2">
      <c r="A62" s="4" t="s">
        <v>1744</v>
      </c>
      <c r="B62" s="5" t="n">
        <v>1150143671</v>
      </c>
    </row>
    <row r="63" spans="1:2">
      <c r="A63" s="4" t="s">
        <v>1764</v>
      </c>
    </row>
    <row r="64" spans="1:2">
      <c r="A64" s="3" t="s">
        <v>186</v>
      </c>
    </row>
    <row r="65" spans="1:2">
      <c r="A65" s="4" t="s">
        <v>1744</v>
      </c>
      <c r="B65" s="5" t="n">
        <v>1164475058</v>
      </c>
    </row>
    <row r="66" spans="1:2">
      <c r="A66" s="4" t="s">
        <v>1765</v>
      </c>
    </row>
    <row r="67" spans="1:2">
      <c r="A67" s="3" t="s">
        <v>186</v>
      </c>
    </row>
    <row r="68" spans="1:2">
      <c r="A68" s="4" t="s">
        <v>1744</v>
      </c>
      <c r="B68" s="5" t="n">
        <v>46807292</v>
      </c>
    </row>
    <row r="69" spans="1:2">
      <c r="A69" s="4" t="s">
        <v>1766</v>
      </c>
    </row>
    <row r="70" spans="1:2">
      <c r="A70" s="3" t="s">
        <v>186</v>
      </c>
    </row>
    <row r="71" spans="1:2">
      <c r="A71" s="4" t="s">
        <v>1744</v>
      </c>
      <c r="B71" s="5" t="n">
        <v>2473749</v>
      </c>
    </row>
    <row r="72" spans="1:2">
      <c r="A72" s="4" t="s">
        <v>1767</v>
      </c>
    </row>
    <row r="73" spans="1:2">
      <c r="A73" s="3" t="s">
        <v>186</v>
      </c>
    </row>
    <row r="74" spans="1:2">
      <c r="A74" s="4" t="s">
        <v>1744</v>
      </c>
      <c r="B74" s="5" t="n">
        <v>567027304</v>
      </c>
    </row>
    <row r="75" spans="1:2">
      <c r="A75" s="4" t="s">
        <v>1768</v>
      </c>
    </row>
    <row r="76" spans="1:2">
      <c r="A76" s="3" t="s">
        <v>186</v>
      </c>
    </row>
    <row r="77" spans="1:2">
      <c r="A77" s="4" t="s">
        <v>1744</v>
      </c>
      <c r="B77" s="5" t="n">
        <v>312998897</v>
      </c>
    </row>
    <row r="78" spans="1:2">
      <c r="A78" s="4" t="s">
        <v>1769</v>
      </c>
    </row>
    <row r="79" spans="1:2">
      <c r="A79" s="3" t="s">
        <v>186</v>
      </c>
    </row>
    <row r="80" spans="1:2">
      <c r="A80" s="4" t="s">
        <v>1744</v>
      </c>
      <c r="B80" s="5" t="n">
        <v>12</v>
      </c>
    </row>
    <row r="81" spans="1:2">
      <c r="A81" s="4" t="s">
        <v>1746</v>
      </c>
      <c r="B81" s="5" t="n">
        <v>12</v>
      </c>
    </row>
    <row r="82" spans="1:2">
      <c r="A82" s="4" t="s">
        <v>1770</v>
      </c>
    </row>
    <row r="83" spans="1:2">
      <c r="A83" s="3" t="s">
        <v>186</v>
      </c>
    </row>
    <row r="84" spans="1:2">
      <c r="A84" s="4" t="s">
        <v>1744</v>
      </c>
      <c r="B84" s="5" t="n">
        <v>1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7"/>
  </cols>
  <sheetData>
    <row r="1" spans="1:2">
      <c r="A1" s="1" t="s">
        <v>1771</v>
      </c>
      <c r="B1" s="2" t="s">
        <v>1</v>
      </c>
    </row>
    <row r="2" spans="1:2">
      <c r="B2" s="2" t="s">
        <v>955</v>
      </c>
    </row>
    <row r="3" spans="1:2">
      <c r="A3" s="3" t="s">
        <v>186</v>
      </c>
    </row>
    <row r="4" spans="1:2">
      <c r="A4" s="4" t="s">
        <v>211</v>
      </c>
      <c r="B4" s="6" t="n">
        <v>22</v>
      </c>
    </row>
    <row r="5" spans="1:2">
      <c r="A5" s="4" t="s">
        <v>195</v>
      </c>
    </row>
    <row r="6" spans="1:2">
      <c r="A6" s="3" t="s">
        <v>186</v>
      </c>
    </row>
    <row r="7" spans="1:2">
      <c r="A7" s="4" t="s">
        <v>1772</v>
      </c>
      <c r="B7" s="5" t="n">
        <v>2024059</v>
      </c>
    </row>
    <row r="8" spans="1:2">
      <c r="A8" s="4" t="s">
        <v>211</v>
      </c>
      <c r="B8" s="6" t="n">
        <v>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73</v>
      </c>
    </row>
    <row r="3" spans="1:2">
      <c r="A3" s="3" t="s">
        <v>135</v>
      </c>
    </row>
    <row r="4" spans="1:2">
      <c r="A4" s="4" t="s">
        <v>135</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1"/>
    <col customWidth="1" max="6" min="6" width="21"/>
  </cols>
  <sheetData>
    <row r="1" spans="1:6">
      <c r="A1" s="1" t="s">
        <v>1773</v>
      </c>
      <c r="B1" s="2" t="s">
        <v>1023</v>
      </c>
      <c r="D1" s="2" t="s">
        <v>1</v>
      </c>
    </row>
    <row r="2" spans="1:6">
      <c r="B2" s="2" t="s">
        <v>1774</v>
      </c>
      <c r="C2" s="2" t="s">
        <v>148</v>
      </c>
      <c r="D2" s="2" t="s">
        <v>148</v>
      </c>
      <c r="E2" s="2" t="s">
        <v>38</v>
      </c>
      <c r="F2" s="2" t="s">
        <v>709</v>
      </c>
    </row>
    <row r="3" spans="1:6">
      <c r="A3" s="3" t="s">
        <v>186</v>
      </c>
    </row>
    <row r="4" spans="1:6">
      <c r="A4" s="4" t="s">
        <v>1775</v>
      </c>
      <c r="D4" s="4" t="s">
        <v>868</v>
      </c>
    </row>
    <row r="5" spans="1:6">
      <c r="A5" s="4" t="s">
        <v>1776</v>
      </c>
      <c r="D5" s="6" t="n">
        <v>-1683</v>
      </c>
      <c r="E5" s="6" t="n">
        <v>6860</v>
      </c>
      <c r="F5" s="6" t="n">
        <v>5507</v>
      </c>
    </row>
    <row r="6" spans="1:6">
      <c r="A6" s="4" t="s">
        <v>1777</v>
      </c>
      <c r="D6" s="5" t="n">
        <v>-1683</v>
      </c>
    </row>
    <row r="7" spans="1:6">
      <c r="A7" s="4" t="s">
        <v>1778</v>
      </c>
      <c r="B7" s="10" t="s">
        <v>1779</v>
      </c>
      <c r="C7" s="6" t="n">
        <v>1767</v>
      </c>
      <c r="D7" s="5" t="n">
        <v>1767</v>
      </c>
    </row>
    <row r="8" spans="1:6">
      <c r="A8" s="4" t="s">
        <v>1780</v>
      </c>
      <c r="B8" s="10" t="s">
        <v>1781</v>
      </c>
      <c r="E8" s="13" t="n">
        <v>0.636637439</v>
      </c>
    </row>
    <row r="9" spans="1:6">
      <c r="A9" s="4" t="s">
        <v>1782</v>
      </c>
      <c r="E9" s="6" t="n">
        <v>3313</v>
      </c>
      <c r="F9" s="5" t="n">
        <v>1456</v>
      </c>
    </row>
    <row r="10" spans="1:6">
      <c r="A10" s="4" t="s">
        <v>194</v>
      </c>
    </row>
    <row r="11" spans="1:6">
      <c r="A11" s="3" t="s">
        <v>186</v>
      </c>
    </row>
    <row r="12" spans="1:6">
      <c r="A12" s="4" t="s">
        <v>1147</v>
      </c>
      <c r="D12" s="5" t="n">
        <v>10968</v>
      </c>
      <c r="E12" s="5" t="n">
        <v>7419</v>
      </c>
    </row>
    <row r="13" spans="1:6">
      <c r="A13" s="4" t="s">
        <v>1783</v>
      </c>
      <c r="D13" s="5" t="n">
        <v>-1683</v>
      </c>
      <c r="E13" s="5" t="n">
        <v>4806</v>
      </c>
    </row>
    <row r="14" spans="1:6">
      <c r="A14" s="4" t="s">
        <v>1778</v>
      </c>
      <c r="D14" s="5" t="n">
        <v>-1767</v>
      </c>
    </row>
    <row r="15" spans="1:6">
      <c r="A15" s="4" t="s">
        <v>78</v>
      </c>
      <c r="D15" s="5" t="n">
        <v>-428</v>
      </c>
    </row>
    <row r="16" spans="1:6">
      <c r="A16" s="4" t="s">
        <v>1152</v>
      </c>
      <c r="C16" s="6" t="n">
        <v>7090</v>
      </c>
      <c r="D16" s="6" t="n">
        <v>7090</v>
      </c>
      <c r="E16" s="6" t="n">
        <v>10968</v>
      </c>
      <c r="F16" s="6" t="n">
        <v>7419</v>
      </c>
    </row>
  </sheetData>
  <mergeCells count="3">
    <mergeCell ref="A1:A2"/>
    <mergeCell ref="B1:C1"/>
    <mergeCell ref="D1:F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73</v>
      </c>
      <c r="C2" s="2" t="s">
        <v>74</v>
      </c>
      <c r="D2" s="2" t="s">
        <v>75</v>
      </c>
    </row>
    <row r="3" spans="1:4">
      <c r="A3" s="3" t="s">
        <v>186</v>
      </c>
    </row>
    <row r="4" spans="1:4">
      <c r="A4" s="4" t="s">
        <v>201</v>
      </c>
      <c r="C4" s="6" t="n">
        <v>-2054</v>
      </c>
      <c r="D4" s="6" t="n">
        <v>-2133</v>
      </c>
    </row>
    <row r="5" spans="1:4">
      <c r="A5" s="4" t="s">
        <v>78</v>
      </c>
      <c r="B5" s="6" t="n">
        <v>1111</v>
      </c>
      <c r="C5" s="5" t="n">
        <v>3899</v>
      </c>
      <c r="D5" s="5" t="n">
        <v>1026</v>
      </c>
    </row>
    <row r="6" spans="1:4">
      <c r="A6" s="4" t="s">
        <v>1785</v>
      </c>
      <c r="B6" s="4" t="s">
        <v>1055</v>
      </c>
    </row>
    <row r="7" spans="1:4">
      <c r="A7" s="4" t="s">
        <v>1786</v>
      </c>
      <c r="B7" s="4" t="s">
        <v>1055</v>
      </c>
    </row>
    <row r="8" spans="1:4">
      <c r="A8" s="4" t="s">
        <v>1787</v>
      </c>
    </row>
    <row r="9" spans="1:4">
      <c r="A9" s="3" t="s">
        <v>186</v>
      </c>
    </row>
    <row r="10" spans="1:4">
      <c r="A10" s="4" t="s">
        <v>1147</v>
      </c>
      <c r="B10" s="6" t="n">
        <v>1722</v>
      </c>
      <c r="C10" s="5" t="n">
        <v>1630</v>
      </c>
    </row>
    <row r="11" spans="1:4">
      <c r="A11" s="4" t="s">
        <v>1783</v>
      </c>
      <c r="C11" s="5" t="n">
        <v>343</v>
      </c>
    </row>
    <row r="12" spans="1:4">
      <c r="A12" s="4" t="s">
        <v>78</v>
      </c>
      <c r="B12" s="5" t="n">
        <v>-66</v>
      </c>
      <c r="C12" s="5" t="n">
        <v>-251</v>
      </c>
    </row>
    <row r="13" spans="1:4">
      <c r="A13" s="4" t="s">
        <v>1152</v>
      </c>
      <c r="B13" s="5" t="n">
        <v>1656</v>
      </c>
      <c r="C13" s="5" t="n">
        <v>1722</v>
      </c>
      <c r="D13" s="5" t="n">
        <v>1630</v>
      </c>
    </row>
    <row r="14" spans="1:4">
      <c r="A14" s="4" t="s">
        <v>1788</v>
      </c>
    </row>
    <row r="15" spans="1:4">
      <c r="A15" s="3" t="s">
        <v>186</v>
      </c>
    </row>
    <row r="16" spans="1:4">
      <c r="A16" s="4" t="s">
        <v>1147</v>
      </c>
      <c r="B16" s="5" t="n">
        <v>882</v>
      </c>
      <c r="C16" s="5" t="n">
        <v>580</v>
      </c>
    </row>
    <row r="17" spans="1:4">
      <c r="A17" s="4" t="s">
        <v>1783</v>
      </c>
      <c r="C17" s="5" t="n">
        <v>401</v>
      </c>
    </row>
    <row r="18" spans="1:4">
      <c r="A18" s="4" t="s">
        <v>78</v>
      </c>
      <c r="B18" s="5" t="n">
        <v>-34</v>
      </c>
      <c r="C18" s="5" t="n">
        <v>-99</v>
      </c>
    </row>
    <row r="19" spans="1:4">
      <c r="A19" s="4" t="s">
        <v>1152</v>
      </c>
      <c r="B19" s="5" t="n">
        <v>848</v>
      </c>
      <c r="C19" s="5" t="n">
        <v>882</v>
      </c>
      <c r="D19" s="5" t="n">
        <v>580</v>
      </c>
    </row>
    <row r="20" spans="1:4">
      <c r="A20" s="4" t="s">
        <v>1789</v>
      </c>
    </row>
    <row r="21" spans="1:4">
      <c r="A21" s="3" t="s">
        <v>186</v>
      </c>
    </row>
    <row r="22" spans="1:4">
      <c r="A22" s="4" t="s">
        <v>1147</v>
      </c>
      <c r="B22" s="5" t="n">
        <v>8364</v>
      </c>
      <c r="C22" s="5" t="n">
        <v>5209</v>
      </c>
    </row>
    <row r="23" spans="1:4">
      <c r="A23" s="4" t="s">
        <v>1783</v>
      </c>
      <c r="B23" s="5" t="n">
        <v>-1683</v>
      </c>
      <c r="C23" s="5" t="n">
        <v>4062</v>
      </c>
    </row>
    <row r="24" spans="1:4">
      <c r="A24" s="4" t="s">
        <v>201</v>
      </c>
      <c r="B24" s="5" t="n">
        <v>-1767</v>
      </c>
    </row>
    <row r="25" spans="1:4">
      <c r="A25" s="4" t="s">
        <v>78</v>
      </c>
      <c r="B25" s="5" t="n">
        <v>-328</v>
      </c>
      <c r="C25" s="5" t="n">
        <v>-907</v>
      </c>
    </row>
    <row r="26" spans="1:4">
      <c r="A26" s="4" t="s">
        <v>1152</v>
      </c>
      <c r="B26" s="5" t="n">
        <v>4586</v>
      </c>
      <c r="C26" s="5" t="n">
        <v>8364</v>
      </c>
      <c r="D26" s="5" t="n">
        <v>5209</v>
      </c>
    </row>
    <row r="27" spans="1:4">
      <c r="A27" s="4" t="s">
        <v>194</v>
      </c>
    </row>
    <row r="28" spans="1:4">
      <c r="A28" s="3" t="s">
        <v>186</v>
      </c>
    </row>
    <row r="29" spans="1:4">
      <c r="A29" s="4" t="s">
        <v>1147</v>
      </c>
      <c r="B29" s="5" t="n">
        <v>10968</v>
      </c>
      <c r="C29" s="5" t="n">
        <v>7419</v>
      </c>
    </row>
    <row r="30" spans="1:4">
      <c r="A30" s="4" t="s">
        <v>1783</v>
      </c>
      <c r="B30" s="5" t="n">
        <v>-1683</v>
      </c>
      <c r="C30" s="5" t="n">
        <v>4806</v>
      </c>
    </row>
    <row r="31" spans="1:4">
      <c r="A31" s="4" t="s">
        <v>201</v>
      </c>
      <c r="B31" s="5" t="n">
        <v>-1767</v>
      </c>
    </row>
    <row r="32" spans="1:4">
      <c r="A32" s="4" t="s">
        <v>78</v>
      </c>
      <c r="B32" s="5" t="n">
        <v>-428</v>
      </c>
      <c r="C32" s="5" t="n">
        <v>-1257</v>
      </c>
    </row>
    <row r="33" spans="1:4">
      <c r="A33" s="4" t="s">
        <v>1152</v>
      </c>
      <c r="B33" s="6" t="n">
        <v>7090</v>
      </c>
      <c r="C33" s="6" t="n">
        <v>10968</v>
      </c>
      <c r="D33" s="6" t="n">
        <v>741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90</v>
      </c>
      <c r="B1" s="2" t="s">
        <v>1</v>
      </c>
    </row>
    <row r="2" spans="1:4">
      <c r="B2" s="2" t="s">
        <v>73</v>
      </c>
      <c r="C2" s="2" t="s">
        <v>74</v>
      </c>
      <c r="D2" s="2" t="s">
        <v>75</v>
      </c>
    </row>
    <row r="3" spans="1:4">
      <c r="A3" s="3" t="s">
        <v>1791</v>
      </c>
    </row>
    <row r="4" spans="1:4">
      <c r="A4" s="4" t="s">
        <v>200</v>
      </c>
      <c r="B4" s="6" t="n">
        <v>-848</v>
      </c>
      <c r="C4" s="6" t="n">
        <v>-3399</v>
      </c>
      <c r="D4" s="6" t="n">
        <v>157</v>
      </c>
    </row>
    <row r="5" spans="1:4">
      <c r="A5" s="4" t="s">
        <v>78</v>
      </c>
      <c r="B5" s="5" t="n">
        <v>1111</v>
      </c>
      <c r="C5" s="5" t="n">
        <v>3899</v>
      </c>
      <c r="D5" s="5" t="n">
        <v>1026</v>
      </c>
    </row>
    <row r="6" spans="1:4">
      <c r="A6" s="4" t="s">
        <v>203</v>
      </c>
      <c r="B6" s="5" t="n">
        <v>-1007</v>
      </c>
      <c r="C6" s="5" t="n">
        <v>-229</v>
      </c>
      <c r="D6" s="5" t="n">
        <v>-767</v>
      </c>
    </row>
    <row r="7" spans="1:4">
      <c r="A7" s="4" t="s">
        <v>196</v>
      </c>
    </row>
    <row r="8" spans="1:4">
      <c r="A8" s="3" t="s">
        <v>1791</v>
      </c>
    </row>
    <row r="9" spans="1:4">
      <c r="A9" s="4" t="s">
        <v>1147</v>
      </c>
      <c r="B9" s="5" t="n">
        <v>-2155</v>
      </c>
      <c r="C9" s="5" t="n">
        <v>-2289</v>
      </c>
    </row>
    <row r="10" spans="1:4">
      <c r="A10" s="4" t="s">
        <v>200</v>
      </c>
      <c r="B10" s="5" t="n">
        <v>-310</v>
      </c>
      <c r="C10" s="5" t="n">
        <v>85</v>
      </c>
    </row>
    <row r="11" spans="1:4">
      <c r="A11" s="4" t="s">
        <v>78</v>
      </c>
      <c r="B11" s="5" t="n">
        <v>12</v>
      </c>
      <c r="C11" s="5" t="n">
        <v>49</v>
      </c>
    </row>
    <row r="12" spans="1:4">
      <c r="A12" s="4" t="s">
        <v>203</v>
      </c>
      <c r="B12" s="5" t="n">
        <v>343</v>
      </c>
    </row>
    <row r="13" spans="1:4">
      <c r="A13" s="4" t="s">
        <v>1152</v>
      </c>
      <c r="B13" s="5" t="n">
        <v>-2110</v>
      </c>
      <c r="C13" s="5" t="n">
        <v>-2155</v>
      </c>
      <c r="D13" s="5" t="n">
        <v>-2289</v>
      </c>
    </row>
    <row r="14" spans="1:4">
      <c r="A14" s="4" t="s">
        <v>79</v>
      </c>
    </row>
    <row r="15" spans="1:4">
      <c r="A15" s="3" t="s">
        <v>1791</v>
      </c>
    </row>
    <row r="16" spans="1:4">
      <c r="A16" s="4" t="s">
        <v>1147</v>
      </c>
      <c r="B16" s="5" t="n">
        <v>-755</v>
      </c>
      <c r="C16" s="5" t="n">
        <v>-845</v>
      </c>
    </row>
    <row r="17" spans="1:4">
      <c r="A17" s="4" t="s">
        <v>200</v>
      </c>
      <c r="B17" s="5" t="n">
        <v>-126</v>
      </c>
      <c r="C17" s="5" t="n">
        <v>41</v>
      </c>
    </row>
    <row r="18" spans="1:4">
      <c r="A18" s="4" t="s">
        <v>78</v>
      </c>
      <c r="B18" s="5" t="n">
        <v>12</v>
      </c>
      <c r="C18" s="5" t="n">
        <v>49</v>
      </c>
    </row>
    <row r="19" spans="1:4">
      <c r="A19" s="4" t="s">
        <v>1152</v>
      </c>
      <c r="B19" s="5" t="n">
        <v>-869</v>
      </c>
      <c r="C19" s="5" t="n">
        <v>-755</v>
      </c>
      <c r="D19" s="5" t="n">
        <v>-845</v>
      </c>
    </row>
    <row r="20" spans="1:4">
      <c r="A20" s="4" t="s">
        <v>1792</v>
      </c>
    </row>
    <row r="21" spans="1:4">
      <c r="A21" s="3" t="s">
        <v>1791</v>
      </c>
    </row>
    <row r="22" spans="1:4">
      <c r="A22" s="4" t="s">
        <v>1147</v>
      </c>
      <c r="B22" s="5" t="n">
        <v>60</v>
      </c>
    </row>
    <row r="23" spans="1:4">
      <c r="A23" s="4" t="s">
        <v>200</v>
      </c>
      <c r="B23" s="5" t="n">
        <v>-184</v>
      </c>
      <c r="C23" s="5" t="n">
        <v>60</v>
      </c>
    </row>
    <row r="24" spans="1:4">
      <c r="A24" s="4" t="s">
        <v>1152</v>
      </c>
      <c r="B24" s="5" t="n">
        <v>-124</v>
      </c>
      <c r="C24" s="5" t="n">
        <v>60</v>
      </c>
    </row>
    <row r="25" spans="1:4">
      <c r="A25" s="4" t="s">
        <v>1793</v>
      </c>
    </row>
    <row r="26" spans="1:4">
      <c r="A26" s="3" t="s">
        <v>1791</v>
      </c>
    </row>
    <row r="27" spans="1:4">
      <c r="A27" s="4" t="s">
        <v>1147</v>
      </c>
      <c r="B27" s="5" t="n">
        <v>-490</v>
      </c>
      <c r="C27" s="5" t="n">
        <v>-490</v>
      </c>
    </row>
    <row r="28" spans="1:4">
      <c r="A28" s="4" t="s">
        <v>1152</v>
      </c>
      <c r="B28" s="5" t="n">
        <v>-490</v>
      </c>
      <c r="C28" s="5" t="n">
        <v>-490</v>
      </c>
      <c r="D28" s="5" t="n">
        <v>-490</v>
      </c>
    </row>
    <row r="29" spans="1:4">
      <c r="A29" s="4" t="s">
        <v>1794</v>
      </c>
    </row>
    <row r="30" spans="1:4">
      <c r="A30" s="3" t="s">
        <v>1791</v>
      </c>
    </row>
    <row r="31" spans="1:4">
      <c r="A31" s="4" t="s">
        <v>1147</v>
      </c>
      <c r="B31" s="5" t="n">
        <v>-970</v>
      </c>
      <c r="C31" s="5" t="n">
        <v>-954</v>
      </c>
    </row>
    <row r="32" spans="1:4">
      <c r="A32" s="4" t="s">
        <v>200</v>
      </c>
      <c r="C32" s="5" t="n">
        <v>-16</v>
      </c>
    </row>
    <row r="33" spans="1:4">
      <c r="A33" s="4" t="s">
        <v>203</v>
      </c>
      <c r="B33" s="5" t="n">
        <v>343</v>
      </c>
    </row>
    <row r="34" spans="1:4">
      <c r="A34" s="4" t="s">
        <v>1152</v>
      </c>
      <c r="B34" s="6" t="n">
        <v>-627</v>
      </c>
      <c r="C34" s="6" t="n">
        <v>-970</v>
      </c>
      <c r="D34" s="6" t="n">
        <v>-95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5</v>
      </c>
      <c r="B1" s="2" t="s">
        <v>1023</v>
      </c>
      <c r="C1" s="2" t="s">
        <v>1</v>
      </c>
    </row>
    <row r="2" spans="1:3">
      <c r="B2" s="2" t="s">
        <v>1796</v>
      </c>
      <c r="C2" s="2" t="s">
        <v>74</v>
      </c>
    </row>
    <row r="3" spans="1:3">
      <c r="A3" s="3" t="s">
        <v>186</v>
      </c>
    </row>
    <row r="4" spans="1:3">
      <c r="A4" s="4" t="s">
        <v>1797</v>
      </c>
      <c r="C4" s="6" t="n">
        <v>1000</v>
      </c>
    </row>
    <row r="5" spans="1:3">
      <c r="A5" s="4" t="s">
        <v>33</v>
      </c>
    </row>
    <row r="6" spans="1:3">
      <c r="A6" s="3" t="s">
        <v>186</v>
      </c>
    </row>
    <row r="7" spans="1:3">
      <c r="A7" s="4" t="s">
        <v>1798</v>
      </c>
      <c r="B7" s="5" t="n">
        <v>71173683</v>
      </c>
    </row>
    <row r="8" spans="1:3">
      <c r="A8" s="4" t="s">
        <v>1799</v>
      </c>
      <c r="B8" s="7" t="n">
        <v>14.05</v>
      </c>
    </row>
    <row r="9" spans="1:3">
      <c r="A9" s="4" t="s">
        <v>1797</v>
      </c>
      <c r="B9" s="6" t="n">
        <v>1000</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00</v>
      </c>
      <c r="B1" s="2" t="s">
        <v>1801</v>
      </c>
    </row>
    <row r="2" spans="1:2">
      <c r="A2" s="4" t="s">
        <v>1802</v>
      </c>
    </row>
    <row r="3" spans="1:2">
      <c r="A3" s="3" t="s">
        <v>1803</v>
      </c>
    </row>
    <row r="4" spans="1:2">
      <c r="A4" s="4" t="s">
        <v>1804</v>
      </c>
      <c r="B4" s="4" t="s">
        <v>85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73</v>
      </c>
      <c r="C2" s="2" t="s">
        <v>74</v>
      </c>
      <c r="D2" s="2" t="s">
        <v>75</v>
      </c>
    </row>
    <row r="3" spans="1:4">
      <c r="A3" s="3" t="s">
        <v>1806</v>
      </c>
    </row>
    <row r="4" spans="1:4">
      <c r="A4" s="4" t="s">
        <v>41</v>
      </c>
      <c r="B4" s="6" t="n">
        <v>872</v>
      </c>
      <c r="C4" s="6" t="n">
        <v>868</v>
      </c>
      <c r="D4" s="6" t="n">
        <v>882</v>
      </c>
    </row>
    <row r="5" spans="1:4">
      <c r="A5" s="4" t="s">
        <v>1807</v>
      </c>
      <c r="B5" s="5" t="n">
        <v>-1781</v>
      </c>
      <c r="C5" s="5" t="n">
        <v>-2308</v>
      </c>
      <c r="D5" s="5" t="n">
        <v>-2001</v>
      </c>
    </row>
    <row r="6" spans="1:4">
      <c r="A6" s="4" t="s">
        <v>224</v>
      </c>
      <c r="B6" s="5" t="n">
        <v>19</v>
      </c>
      <c r="D6" s="5" t="n">
        <v>-715</v>
      </c>
    </row>
    <row r="7" spans="1:4">
      <c r="A7" s="4" t="s">
        <v>1808</v>
      </c>
    </row>
    <row r="8" spans="1:4">
      <c r="A8" s="3" t="s">
        <v>1806</v>
      </c>
    </row>
    <row r="9" spans="1:4">
      <c r="A9" s="4" t="s">
        <v>41</v>
      </c>
      <c r="B9" s="5" t="n">
        <v>374</v>
      </c>
      <c r="C9" s="5" t="n">
        <v>352</v>
      </c>
      <c r="D9" s="5" t="n">
        <v>399</v>
      </c>
    </row>
    <row r="10" spans="1:4">
      <c r="A10" s="4" t="s">
        <v>1807</v>
      </c>
      <c r="B10" s="5" t="n">
        <v>-1749</v>
      </c>
      <c r="C10" s="5" t="n">
        <v>-2269</v>
      </c>
      <c r="D10" s="5" t="n">
        <v>-1943</v>
      </c>
    </row>
    <row r="11" spans="1:4">
      <c r="A11" s="4" t="s">
        <v>224</v>
      </c>
      <c r="B11" s="5" t="n">
        <v>49</v>
      </c>
      <c r="C11" s="5" t="n">
        <v>115</v>
      </c>
      <c r="D11" s="5" t="n">
        <v>118</v>
      </c>
    </row>
    <row r="12" spans="1:4">
      <c r="A12" s="4" t="s">
        <v>1809</v>
      </c>
    </row>
    <row r="13" spans="1:4">
      <c r="A13" s="3" t="s">
        <v>1806</v>
      </c>
    </row>
    <row r="14" spans="1:4">
      <c r="A14" s="4" t="s">
        <v>41</v>
      </c>
      <c r="B14" s="5" t="n">
        <v>294</v>
      </c>
      <c r="C14" s="5" t="n">
        <v>309</v>
      </c>
      <c r="D14" s="5" t="n">
        <v>337</v>
      </c>
    </row>
    <row r="15" spans="1:4">
      <c r="A15" s="4" t="s">
        <v>1807</v>
      </c>
      <c r="B15" s="5" t="n">
        <v>-32</v>
      </c>
      <c r="C15" s="5" t="n">
        <v>-39</v>
      </c>
      <c r="D15" s="5" t="n">
        <v>-29</v>
      </c>
    </row>
    <row r="16" spans="1:4">
      <c r="A16" s="4" t="s">
        <v>224</v>
      </c>
      <c r="B16" s="5" t="n">
        <v>-1</v>
      </c>
      <c r="D16" s="5" t="n">
        <v>-14</v>
      </c>
    </row>
    <row r="17" spans="1:4">
      <c r="A17" s="4" t="s">
        <v>1810</v>
      </c>
    </row>
    <row r="18" spans="1:4">
      <c r="A18" s="3" t="s">
        <v>1806</v>
      </c>
    </row>
    <row r="19" spans="1:4">
      <c r="A19" s="4" t="s">
        <v>41</v>
      </c>
      <c r="B19" s="5" t="n">
        <v>204</v>
      </c>
      <c r="C19" s="5" t="n">
        <v>207</v>
      </c>
      <c r="D19" s="5" t="n">
        <v>146</v>
      </c>
    </row>
    <row r="20" spans="1:4">
      <c r="A20" s="4" t="s">
        <v>1807</v>
      </c>
      <c r="D20" s="5" t="n">
        <v>-29</v>
      </c>
    </row>
    <row r="21" spans="1:4">
      <c r="A21" s="4" t="s">
        <v>224</v>
      </c>
      <c r="B21" s="6" t="n">
        <v>-29</v>
      </c>
      <c r="C21" s="6" t="n">
        <v>-115</v>
      </c>
      <c r="D21" s="6" t="n">
        <v>-81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1</v>
      </c>
      <c r="B1" s="2" t="s">
        <v>73</v>
      </c>
      <c r="C1" s="2" t="s">
        <v>74</v>
      </c>
    </row>
    <row r="2" spans="1:3">
      <c r="A2" s="3" t="s">
        <v>1812</v>
      </c>
    </row>
    <row r="3" spans="1:3">
      <c r="A3" s="4" t="s">
        <v>154</v>
      </c>
      <c r="B3" s="6" t="n">
        <v>1384</v>
      </c>
      <c r="C3" s="6" t="n">
        <v>1256</v>
      </c>
    </row>
    <row r="4" spans="1:3">
      <c r="A4" s="4" t="s">
        <v>135</v>
      </c>
      <c r="B4" s="5" t="n">
        <v>118</v>
      </c>
      <c r="C4" s="5" t="n">
        <v>155</v>
      </c>
    </row>
    <row r="5" spans="1:3">
      <c r="A5" s="4" t="s">
        <v>1813</v>
      </c>
      <c r="B5" s="5" t="n">
        <v>89</v>
      </c>
      <c r="C5" s="5" t="n">
        <v>132</v>
      </c>
    </row>
    <row r="6" spans="1:3">
      <c r="A6" s="4" t="s">
        <v>1357</v>
      </c>
      <c r="B6" s="5" t="n">
        <v>1919</v>
      </c>
      <c r="C6" s="5" t="n">
        <v>1976</v>
      </c>
    </row>
    <row r="7" spans="1:3">
      <c r="A7" s="4" t="s">
        <v>253</v>
      </c>
      <c r="B7" s="5" t="n">
        <v>42</v>
      </c>
      <c r="C7" s="5" t="n">
        <v>297</v>
      </c>
    </row>
    <row r="8" spans="1:3">
      <c r="A8" s="4" t="s">
        <v>1814</v>
      </c>
      <c r="B8" s="5" t="n">
        <v>65</v>
      </c>
      <c r="C8" s="5" t="n">
        <v>25</v>
      </c>
    </row>
    <row r="9" spans="1:3">
      <c r="A9" s="4" t="s">
        <v>1815</v>
      </c>
      <c r="B9" s="5" t="n">
        <v>367</v>
      </c>
      <c r="C9" s="5" t="n">
        <v>266</v>
      </c>
    </row>
    <row r="10" spans="1:3">
      <c r="A10" s="4" t="s">
        <v>1357</v>
      </c>
      <c r="B10" s="5" t="n">
        <v>3055</v>
      </c>
      <c r="C10" s="5" t="n">
        <v>3975</v>
      </c>
    </row>
    <row r="11" spans="1:3">
      <c r="A11" s="4" t="s">
        <v>253</v>
      </c>
      <c r="B11" s="5" t="n">
        <v>64</v>
      </c>
      <c r="C11" s="5" t="n">
        <v>112</v>
      </c>
    </row>
    <row r="12" spans="1:3">
      <c r="A12" s="4" t="s">
        <v>1816</v>
      </c>
      <c r="B12" s="5" t="n">
        <v>569</v>
      </c>
      <c r="C12" s="5" t="n">
        <v>769</v>
      </c>
    </row>
    <row r="13" spans="1:3">
      <c r="A13" s="4" t="s">
        <v>1808</v>
      </c>
    </row>
    <row r="14" spans="1:3">
      <c r="A14" s="3" t="s">
        <v>1812</v>
      </c>
    </row>
    <row r="15" spans="1:3">
      <c r="A15" s="4" t="s">
        <v>135</v>
      </c>
      <c r="B15" s="5" t="n">
        <v>91</v>
      </c>
      <c r="C15" s="5" t="n">
        <v>110</v>
      </c>
    </row>
    <row r="16" spans="1:3">
      <c r="A16" s="4" t="s">
        <v>1813</v>
      </c>
      <c r="B16" s="5" t="n">
        <v>83</v>
      </c>
      <c r="C16" s="5" t="n">
        <v>132</v>
      </c>
    </row>
    <row r="17" spans="1:3">
      <c r="A17" s="4" t="s">
        <v>1357</v>
      </c>
      <c r="B17" s="5" t="n">
        <v>1919</v>
      </c>
      <c r="C17" s="5" t="n">
        <v>1976</v>
      </c>
    </row>
    <row r="18" spans="1:3">
      <c r="A18" s="4" t="s">
        <v>1814</v>
      </c>
      <c r="B18" s="5" t="n">
        <v>65</v>
      </c>
      <c r="C18" s="5" t="n">
        <v>25</v>
      </c>
    </row>
    <row r="19" spans="1:3">
      <c r="A19" s="4" t="s">
        <v>1815</v>
      </c>
      <c r="B19" s="5" t="n">
        <v>302</v>
      </c>
      <c r="C19" s="5" t="n">
        <v>221</v>
      </c>
    </row>
    <row r="20" spans="1:3">
      <c r="A20" s="4" t="s">
        <v>1816</v>
      </c>
      <c r="B20" s="5" t="n">
        <v>569</v>
      </c>
      <c r="C20" s="5" t="n">
        <v>769</v>
      </c>
    </row>
    <row r="21" spans="1:3">
      <c r="A21" s="4" t="s">
        <v>1809</v>
      </c>
    </row>
    <row r="22" spans="1:3">
      <c r="A22" s="3" t="s">
        <v>1812</v>
      </c>
    </row>
    <row r="23" spans="1:3">
      <c r="A23" s="4" t="s">
        <v>135</v>
      </c>
      <c r="B23" s="5" t="n">
        <v>22</v>
      </c>
      <c r="C23" s="5" t="n">
        <v>42</v>
      </c>
    </row>
    <row r="24" spans="1:3">
      <c r="A24" s="4" t="s">
        <v>1813</v>
      </c>
      <c r="B24" s="5" t="n">
        <v>6</v>
      </c>
    </row>
    <row r="25" spans="1:3">
      <c r="A25" s="4" t="s">
        <v>1815</v>
      </c>
      <c r="B25" s="5" t="n">
        <v>28</v>
      </c>
      <c r="C25" s="5" t="n">
        <v>21</v>
      </c>
    </row>
    <row r="26" spans="1:3">
      <c r="A26" s="4" t="s">
        <v>1357</v>
      </c>
      <c r="B26" s="5" t="n">
        <v>1367</v>
      </c>
      <c r="C26" s="5" t="n">
        <v>1325</v>
      </c>
    </row>
    <row r="27" spans="1:3">
      <c r="A27" s="4" t="s">
        <v>1810</v>
      </c>
    </row>
    <row r="28" spans="1:3">
      <c r="A28" s="3" t="s">
        <v>1812</v>
      </c>
    </row>
    <row r="29" spans="1:3">
      <c r="A29" s="4" t="s">
        <v>154</v>
      </c>
      <c r="B29" s="5" t="n">
        <v>1384</v>
      </c>
      <c r="C29" s="5" t="n">
        <v>1256</v>
      </c>
    </row>
    <row r="30" spans="1:3">
      <c r="A30" s="4" t="s">
        <v>135</v>
      </c>
      <c r="B30" s="5" t="n">
        <v>5</v>
      </c>
      <c r="C30" s="5" t="n">
        <v>3</v>
      </c>
    </row>
    <row r="31" spans="1:3">
      <c r="A31" s="4" t="s">
        <v>253</v>
      </c>
      <c r="B31" s="5" t="n">
        <v>42</v>
      </c>
      <c r="C31" s="5" t="n">
        <v>297</v>
      </c>
    </row>
    <row r="32" spans="1:3">
      <c r="A32" s="4" t="s">
        <v>1815</v>
      </c>
      <c r="B32" s="5" t="n">
        <v>37</v>
      </c>
      <c r="C32" s="5" t="n">
        <v>24</v>
      </c>
    </row>
    <row r="33" spans="1:3">
      <c r="A33" s="4" t="s">
        <v>1357</v>
      </c>
      <c r="B33" s="5" t="n">
        <v>1688</v>
      </c>
      <c r="C33" s="5" t="n">
        <v>2650</v>
      </c>
    </row>
    <row r="34" spans="1:3">
      <c r="A34" s="4" t="s">
        <v>253</v>
      </c>
      <c r="B34" s="6" t="n">
        <v>64</v>
      </c>
      <c r="C34" s="6" t="n">
        <v>11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1817</v>
      </c>
      <c r="B1" s="2" t="s">
        <v>1023</v>
      </c>
      <c r="C1" s="2" t="s">
        <v>1</v>
      </c>
    </row>
    <row r="2" spans="1:4">
      <c r="B2" s="2" t="s">
        <v>1818</v>
      </c>
      <c r="C2" s="2" t="s">
        <v>73</v>
      </c>
      <c r="D2" s="2" t="s">
        <v>74</v>
      </c>
    </row>
    <row r="3" spans="1:4">
      <c r="A3" s="3" t="s">
        <v>264</v>
      </c>
    </row>
    <row r="4" spans="1:4">
      <c r="A4" s="4" t="s">
        <v>1819</v>
      </c>
      <c r="C4" s="6" t="n">
        <v>2572</v>
      </c>
    </row>
    <row r="5" spans="1:4">
      <c r="A5" s="4" t="s">
        <v>1820</v>
      </c>
      <c r="C5" s="5" t="n">
        <v>1919</v>
      </c>
      <c r="D5" s="6" t="n">
        <v>1976</v>
      </c>
    </row>
    <row r="6" spans="1:4">
      <c r="A6" s="4" t="s">
        <v>1138</v>
      </c>
    </row>
    <row r="7" spans="1:4">
      <c r="A7" s="3" t="s">
        <v>264</v>
      </c>
    </row>
    <row r="8" spans="1:4">
      <c r="A8" s="4" t="s">
        <v>1819</v>
      </c>
      <c r="B8" s="6" t="n">
        <v>2572</v>
      </c>
    </row>
    <row r="9" spans="1:4">
      <c r="A9" s="4" t="s">
        <v>1820</v>
      </c>
      <c r="C9" s="6" t="n">
        <v>1919</v>
      </c>
    </row>
    <row r="10" spans="1:4">
      <c r="A10" s="4" t="s">
        <v>1821</v>
      </c>
      <c r="C10" s="4" t="s">
        <v>1822</v>
      </c>
    </row>
    <row r="11" spans="1:4">
      <c r="A11" s="4" t="s">
        <v>1823</v>
      </c>
    </row>
    <row r="12" spans="1:4">
      <c r="A12" s="3" t="s">
        <v>264</v>
      </c>
    </row>
    <row r="13" spans="1:4">
      <c r="A13" s="4" t="s">
        <v>1821</v>
      </c>
      <c r="C13" s="4" t="s">
        <v>1824</v>
      </c>
    </row>
    <row r="14" spans="1:4">
      <c r="A14" s="4" t="s">
        <v>1825</v>
      </c>
    </row>
    <row r="15" spans="1:4">
      <c r="A15" s="3" t="s">
        <v>264</v>
      </c>
    </row>
    <row r="16" spans="1:4">
      <c r="A16" s="4" t="s">
        <v>1826</v>
      </c>
      <c r="C16" s="4" t="s">
        <v>1057</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7</v>
      </c>
      <c r="B1" s="2" t="s">
        <v>1</v>
      </c>
    </row>
    <row r="2" spans="1:4">
      <c r="B2" s="2" t="s">
        <v>73</v>
      </c>
      <c r="C2" s="2" t="s">
        <v>74</v>
      </c>
      <c r="D2" s="2" t="s">
        <v>75</v>
      </c>
    </row>
    <row r="3" spans="1:4">
      <c r="A3" s="3" t="s">
        <v>1828</v>
      </c>
    </row>
    <row r="4" spans="1:4">
      <c r="A4" s="4" t="s">
        <v>1829</v>
      </c>
      <c r="B4" s="6" t="n">
        <v>8</v>
      </c>
      <c r="C4" s="6" t="n">
        <v>8</v>
      </c>
      <c r="D4" s="6" t="n">
        <v>10</v>
      </c>
    </row>
    <row r="5" spans="1:4">
      <c r="A5" s="4" t="s">
        <v>1830</v>
      </c>
      <c r="B5" s="5" t="n">
        <v>11</v>
      </c>
      <c r="C5" s="5" t="n">
        <v>11</v>
      </c>
      <c r="D5" s="5" t="n">
        <v>10</v>
      </c>
    </row>
    <row r="6" spans="1:4">
      <c r="A6" s="4" t="s">
        <v>1831</v>
      </c>
      <c r="B6" s="5" t="n">
        <v>1</v>
      </c>
      <c r="C6" s="5" t="n">
        <v>10</v>
      </c>
      <c r="D6" s="5" t="n">
        <v>8</v>
      </c>
    </row>
    <row r="7" spans="1:4">
      <c r="A7" s="4" t="s">
        <v>1832</v>
      </c>
      <c r="B7" s="5" t="n">
        <v>20</v>
      </c>
      <c r="C7" s="5" t="n">
        <v>29</v>
      </c>
      <c r="D7" s="5" t="n">
        <v>28</v>
      </c>
    </row>
    <row r="8" spans="1:4">
      <c r="A8" s="3" t="s">
        <v>1833</v>
      </c>
    </row>
    <row r="9" spans="1:4">
      <c r="A9" s="4" t="s">
        <v>1834</v>
      </c>
      <c r="C9" s="5" t="n">
        <v>3</v>
      </c>
      <c r="D9" s="5" t="n">
        <v>5</v>
      </c>
    </row>
    <row r="10" spans="1:4">
      <c r="A10" s="4" t="s">
        <v>1835</v>
      </c>
      <c r="B10" s="5" t="n">
        <v>4</v>
      </c>
      <c r="C10" s="5" t="n">
        <v>20</v>
      </c>
      <c r="D10" s="5" t="n">
        <v>19</v>
      </c>
    </row>
    <row r="11" spans="1:4">
      <c r="A11" s="4" t="s">
        <v>1836</v>
      </c>
      <c r="B11" s="6" t="n">
        <v>24</v>
      </c>
      <c r="C11" s="6" t="n">
        <v>52</v>
      </c>
      <c r="D11" s="6" t="n">
        <v>5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37</v>
      </c>
      <c r="B1" s="2" t="s">
        <v>73</v>
      </c>
      <c r="C1" s="2" t="s">
        <v>74</v>
      </c>
    </row>
    <row r="2" spans="1:3">
      <c r="A2" s="3" t="s">
        <v>266</v>
      </c>
    </row>
    <row r="3" spans="1:3">
      <c r="A3" s="4" t="s">
        <v>1838</v>
      </c>
      <c r="B3" s="6" t="n">
        <v>9077</v>
      </c>
      <c r="C3" s="6" t="n">
        <v>7327</v>
      </c>
    </row>
    <row r="4" spans="1:3">
      <c r="A4" s="4" t="s">
        <v>619</v>
      </c>
    </row>
    <row r="5" spans="1:3">
      <c r="A5" s="3" t="s">
        <v>266</v>
      </c>
    </row>
    <row r="6" spans="1:3">
      <c r="A6" s="4" t="s">
        <v>1838</v>
      </c>
      <c r="B6" s="5" t="n">
        <v>3956</v>
      </c>
      <c r="C6" s="5" t="n">
        <v>2677</v>
      </c>
    </row>
    <row r="7" spans="1:3">
      <c r="A7" s="4" t="s">
        <v>627</v>
      </c>
    </row>
    <row r="8" spans="1:3">
      <c r="A8" s="3" t="s">
        <v>266</v>
      </c>
    </row>
    <row r="9" spans="1:3">
      <c r="A9" s="4" t="s">
        <v>1838</v>
      </c>
      <c r="B9" s="5" t="n">
        <v>1029</v>
      </c>
      <c r="C9" s="5" t="n">
        <v>1445</v>
      </c>
    </row>
    <row r="10" spans="1:3">
      <c r="A10" s="4" t="s">
        <v>635</v>
      </c>
    </row>
    <row r="11" spans="1:3">
      <c r="A11" s="3" t="s">
        <v>266</v>
      </c>
    </row>
    <row r="12" spans="1:3">
      <c r="A12" s="4" t="s">
        <v>1838</v>
      </c>
      <c r="B12" s="5" t="n">
        <v>710</v>
      </c>
      <c r="C12" s="5" t="n">
        <v>548</v>
      </c>
    </row>
    <row r="13" spans="1:3">
      <c r="A13" s="4" t="s">
        <v>643</v>
      </c>
    </row>
    <row r="14" spans="1:3">
      <c r="A14" s="3" t="s">
        <v>266</v>
      </c>
    </row>
    <row r="15" spans="1:3">
      <c r="A15" s="4" t="s">
        <v>1838</v>
      </c>
      <c r="B15" s="5" t="n">
        <v>552</v>
      </c>
      <c r="C15" s="5" t="n">
        <v>463</v>
      </c>
    </row>
    <row r="16" spans="1:3">
      <c r="A16" s="4" t="s">
        <v>651</v>
      </c>
    </row>
    <row r="17" spans="1:3">
      <c r="A17" s="3" t="s">
        <v>266</v>
      </c>
    </row>
    <row r="18" spans="1:3">
      <c r="A18" s="4" t="s">
        <v>1838</v>
      </c>
      <c r="B18" s="6" t="n">
        <v>2830</v>
      </c>
      <c r="C18" s="6" t="n">
        <v>219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6</v>
      </c>
      <c r="B1" s="2" t="s">
        <v>1</v>
      </c>
    </row>
    <row r="2" spans="1:2">
      <c r="B2" s="2" t="s">
        <v>73</v>
      </c>
    </row>
    <row r="3" spans="1:2">
      <c r="A3" s="3" t="s">
        <v>136</v>
      </c>
    </row>
    <row r="4" spans="1:2">
      <c r="A4" s="4" t="s">
        <v>136</v>
      </c>
      <c r="B4" s="4" t="s">
        <v>23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39</v>
      </c>
      <c r="B1" s="2" t="s">
        <v>1</v>
      </c>
    </row>
    <row r="2" spans="1:4">
      <c r="B2" s="2" t="s">
        <v>73</v>
      </c>
      <c r="C2" s="2" t="s">
        <v>74</v>
      </c>
      <c r="D2" s="2" t="s">
        <v>75</v>
      </c>
    </row>
    <row r="3" spans="1:4">
      <c r="A3" s="3" t="s">
        <v>266</v>
      </c>
    </row>
    <row r="4" spans="1:4">
      <c r="A4" s="4" t="s">
        <v>1840</v>
      </c>
      <c r="B4" s="6" t="n">
        <v>353</v>
      </c>
      <c r="D4" s="6" t="n">
        <v>222</v>
      </c>
    </row>
    <row r="5" spans="1:4">
      <c r="A5" s="4" t="s">
        <v>1841</v>
      </c>
    </row>
    <row r="6" spans="1:4">
      <c r="A6" s="3" t="s">
        <v>266</v>
      </c>
    </row>
    <row r="7" spans="1:4">
      <c r="A7" s="4" t="s">
        <v>1840</v>
      </c>
      <c r="B7" s="5" t="n">
        <v>525</v>
      </c>
      <c r="C7" s="6" t="n">
        <v>166</v>
      </c>
    </row>
    <row r="8" spans="1:4">
      <c r="A8" s="4" t="s">
        <v>1842</v>
      </c>
      <c r="B8" s="6" t="n">
        <v>1655</v>
      </c>
      <c r="C8" s="6" t="n">
        <v>173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1843</v>
      </c>
      <c r="B1" s="2" t="s">
        <v>1</v>
      </c>
    </row>
    <row r="2" spans="1:2">
      <c r="B2" s="2" t="s">
        <v>1296</v>
      </c>
    </row>
    <row r="3" spans="1:2">
      <c r="A3" s="4" t="s">
        <v>1844</v>
      </c>
    </row>
    <row r="4" spans="1:2">
      <c r="A4" s="3" t="s">
        <v>1845</v>
      </c>
    </row>
    <row r="5" spans="1:2">
      <c r="A5" s="4" t="s">
        <v>1846</v>
      </c>
      <c r="B5" s="6" t="n">
        <v>5000</v>
      </c>
    </row>
    <row r="6" spans="1:2">
      <c r="A6" s="4" t="s">
        <v>1847</v>
      </c>
    </row>
    <row r="7" spans="1:2">
      <c r="A7" s="3" t="s">
        <v>1845</v>
      </c>
    </row>
    <row r="8" spans="1:2">
      <c r="A8" s="4" t="s">
        <v>1297</v>
      </c>
      <c r="B8" s="5" t="n">
        <v>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1848</v>
      </c>
      <c r="B1" s="2" t="s">
        <v>1849</v>
      </c>
      <c r="C1" s="2" t="s">
        <v>1850</v>
      </c>
      <c r="D1" s="2" t="s">
        <v>1013</v>
      </c>
      <c r="E1" s="2" t="s">
        <v>1851</v>
      </c>
      <c r="F1" s="2" t="s">
        <v>73</v>
      </c>
      <c r="G1" s="2" t="s">
        <v>74</v>
      </c>
    </row>
    <row r="2" spans="1:7">
      <c r="A2" s="3" t="s">
        <v>270</v>
      </c>
    </row>
    <row r="3" spans="1:7">
      <c r="A3" s="4" t="s">
        <v>1852</v>
      </c>
      <c r="F3" s="6" t="n">
        <v>13056</v>
      </c>
      <c r="G3" s="6" t="n">
        <v>15466</v>
      </c>
    </row>
    <row r="4" spans="1:7">
      <c r="A4" s="4" t="s">
        <v>1069</v>
      </c>
    </row>
    <row r="5" spans="1:7">
      <c r="A5" s="3" t="s">
        <v>270</v>
      </c>
    </row>
    <row r="6" spans="1:7">
      <c r="A6" s="4" t="s">
        <v>1014</v>
      </c>
      <c r="D6" s="4" t="s">
        <v>859</v>
      </c>
    </row>
    <row r="7" spans="1:7">
      <c r="A7" s="4" t="s">
        <v>1853</v>
      </c>
    </row>
    <row r="8" spans="1:7">
      <c r="A8" s="3" t="s">
        <v>270</v>
      </c>
    </row>
    <row r="9" spans="1:7">
      <c r="A9" s="4" t="s">
        <v>999</v>
      </c>
      <c r="C9" s="4" t="s">
        <v>868</v>
      </c>
    </row>
    <row r="10" spans="1:7">
      <c r="A10" s="4" t="s">
        <v>1854</v>
      </c>
    </row>
    <row r="11" spans="1:7">
      <c r="A11" s="3" t="s">
        <v>270</v>
      </c>
    </row>
    <row r="12" spans="1:7">
      <c r="A12" s="4" t="s">
        <v>1852</v>
      </c>
      <c r="E12" s="6" t="n">
        <v>5000</v>
      </c>
    </row>
    <row r="13" spans="1:7">
      <c r="A13" s="4" t="s">
        <v>1855</v>
      </c>
    </row>
    <row r="14" spans="1:7">
      <c r="A14" s="3" t="s">
        <v>270</v>
      </c>
    </row>
    <row r="15" spans="1:7">
      <c r="A15" s="4" t="s">
        <v>1856</v>
      </c>
      <c r="B15" s="4" t="s">
        <v>185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s>
  <sheetData>
    <row r="1" spans="1:8">
      <c r="A1" s="1" t="s">
        <v>1858</v>
      </c>
      <c r="B1" s="2" t="s">
        <v>1</v>
      </c>
    </row>
    <row r="2" spans="1:8">
      <c r="B2" s="2" t="s">
        <v>148</v>
      </c>
      <c r="C2" s="2" t="s">
        <v>682</v>
      </c>
      <c r="D2" s="2" t="s">
        <v>709</v>
      </c>
      <c r="E2" s="2" t="s">
        <v>661</v>
      </c>
      <c r="F2" s="2" t="s">
        <v>148</v>
      </c>
      <c r="G2" s="2" t="s">
        <v>924</v>
      </c>
      <c r="H2" s="2" t="s">
        <v>682</v>
      </c>
    </row>
    <row r="3" spans="1:8">
      <c r="A3" s="3" t="s">
        <v>1859</v>
      </c>
    </row>
    <row r="4" spans="1:8">
      <c r="A4" s="4" t="s">
        <v>1446</v>
      </c>
      <c r="B4" s="6" t="n">
        <v>-324</v>
      </c>
      <c r="C4" s="6" t="n">
        <v>-67</v>
      </c>
      <c r="D4" s="6" t="n">
        <v>-240</v>
      </c>
    </row>
    <row r="5" spans="1:8">
      <c r="A5" s="4" t="s">
        <v>1860</v>
      </c>
    </row>
    <row r="6" spans="1:8">
      <c r="A6" s="3" t="s">
        <v>1859</v>
      </c>
    </row>
    <row r="7" spans="1:8">
      <c r="A7" s="4" t="s">
        <v>1861</v>
      </c>
      <c r="E7" s="10" t="s">
        <v>1862</v>
      </c>
      <c r="G7" s="10" t="s">
        <v>1863</v>
      </c>
    </row>
    <row r="8" spans="1:8">
      <c r="A8" s="4" t="s">
        <v>1864</v>
      </c>
      <c r="F8" s="6" t="n">
        <v>558</v>
      </c>
      <c r="H8" s="6" t="n">
        <v>456</v>
      </c>
    </row>
    <row r="9" spans="1:8">
      <c r="A9" s="4" t="s">
        <v>1865</v>
      </c>
      <c r="E9" s="4" t="s">
        <v>1866</v>
      </c>
      <c r="F9" s="4" t="s">
        <v>1866</v>
      </c>
    </row>
    <row r="10" spans="1:8">
      <c r="A10" s="4" t="s">
        <v>1867</v>
      </c>
      <c r="E10" s="4" t="s">
        <v>1868</v>
      </c>
      <c r="F10" s="4" t="s">
        <v>1868</v>
      </c>
    </row>
    <row r="11" spans="1:8">
      <c r="A11" s="4" t="s">
        <v>1869</v>
      </c>
      <c r="F11" s="6" t="n">
        <v>-38</v>
      </c>
      <c r="H11" s="5" t="n">
        <v>-46</v>
      </c>
    </row>
    <row r="12" spans="1:8">
      <c r="A12" s="4" t="s">
        <v>1446</v>
      </c>
      <c r="B12" s="5" t="n">
        <v>-18</v>
      </c>
    </row>
    <row r="13" spans="1:8">
      <c r="A13" s="4" t="s">
        <v>1870</v>
      </c>
      <c r="F13" s="5" t="n">
        <v>8</v>
      </c>
    </row>
    <row r="14" spans="1:8">
      <c r="A14" s="4" t="s">
        <v>1871</v>
      </c>
    </row>
    <row r="15" spans="1:8">
      <c r="A15" s="3" t="s">
        <v>1859</v>
      </c>
    </row>
    <row r="16" spans="1:8">
      <c r="A16" s="4" t="s">
        <v>1869</v>
      </c>
      <c r="F16" s="5" t="n">
        <v>-22</v>
      </c>
    </row>
    <row r="17" spans="1:8">
      <c r="A17" s="4" t="s">
        <v>1872</v>
      </c>
    </row>
    <row r="18" spans="1:8">
      <c r="A18" s="3" t="s">
        <v>1859</v>
      </c>
    </row>
    <row r="19" spans="1:8">
      <c r="A19" s="4" t="s">
        <v>1869</v>
      </c>
      <c r="F19" s="5" t="n">
        <v>2</v>
      </c>
    </row>
    <row r="20" spans="1:8">
      <c r="A20" s="4" t="s">
        <v>1873</v>
      </c>
    </row>
    <row r="21" spans="1:8">
      <c r="A21" s="3" t="s">
        <v>1859</v>
      </c>
    </row>
    <row r="22" spans="1:8">
      <c r="A22" s="4" t="s">
        <v>1869</v>
      </c>
      <c r="F22" s="5" t="n">
        <v>-18</v>
      </c>
    </row>
    <row r="23" spans="1:8">
      <c r="A23" s="4" t="s">
        <v>1874</v>
      </c>
    </row>
    <row r="24" spans="1:8">
      <c r="A24" s="3" t="s">
        <v>1859</v>
      </c>
    </row>
    <row r="25" spans="1:8">
      <c r="A25" s="4" t="s">
        <v>1861</v>
      </c>
      <c r="E25" s="10" t="s">
        <v>1875</v>
      </c>
      <c r="G25" s="5" t="n">
        <v>2303</v>
      </c>
    </row>
    <row r="26" spans="1:8">
      <c r="A26" s="4" t="s">
        <v>1864</v>
      </c>
      <c r="F26" s="6" t="n">
        <v>601</v>
      </c>
      <c r="H26" s="5" t="n">
        <v>994</v>
      </c>
    </row>
    <row r="27" spans="1:8">
      <c r="A27" s="4" t="s">
        <v>1865</v>
      </c>
      <c r="E27" s="4" t="s">
        <v>1876</v>
      </c>
      <c r="F27" s="4" t="s">
        <v>1876</v>
      </c>
    </row>
    <row r="28" spans="1:8">
      <c r="A28" s="4" t="s">
        <v>1867</v>
      </c>
      <c r="E28" s="4" t="s">
        <v>1877</v>
      </c>
      <c r="F28" s="4" t="s">
        <v>1877</v>
      </c>
    </row>
    <row r="29" spans="1:8">
      <c r="A29" s="4" t="s">
        <v>1869</v>
      </c>
      <c r="F29" s="6" t="n">
        <v>-77</v>
      </c>
      <c r="H29" s="5" t="n">
        <v>-370</v>
      </c>
    </row>
    <row r="30" spans="1:8">
      <c r="A30" s="4" t="s">
        <v>1446</v>
      </c>
      <c r="B30" s="5" t="n">
        <v>-312</v>
      </c>
    </row>
    <row r="31" spans="1:8">
      <c r="A31" s="4" t="s">
        <v>1870</v>
      </c>
      <c r="F31" s="5" t="n">
        <v>9</v>
      </c>
    </row>
    <row r="32" spans="1:8">
      <c r="A32" s="4" t="s">
        <v>1878</v>
      </c>
    </row>
    <row r="33" spans="1:8">
      <c r="A33" s="3" t="s">
        <v>1859</v>
      </c>
    </row>
    <row r="34" spans="1:8">
      <c r="A34" s="4" t="s">
        <v>1869</v>
      </c>
      <c r="F34" s="5" t="n">
        <v>-12</v>
      </c>
    </row>
    <row r="35" spans="1:8">
      <c r="A35" s="4" t="s">
        <v>1879</v>
      </c>
    </row>
    <row r="36" spans="1:8">
      <c r="A36" s="3" t="s">
        <v>1859</v>
      </c>
    </row>
    <row r="37" spans="1:8">
      <c r="A37" s="4" t="s">
        <v>1869</v>
      </c>
      <c r="F37" s="5" t="n">
        <v>-18</v>
      </c>
    </row>
    <row r="38" spans="1:8">
      <c r="A38" s="4" t="s">
        <v>1880</v>
      </c>
    </row>
    <row r="39" spans="1:8">
      <c r="A39" s="3" t="s">
        <v>1859</v>
      </c>
    </row>
    <row r="40" spans="1:8">
      <c r="A40" s="4" t="s">
        <v>1869</v>
      </c>
      <c r="F40" s="5" t="n">
        <v>-47</v>
      </c>
    </row>
    <row r="41" spans="1:8">
      <c r="A41" s="4" t="s">
        <v>1881</v>
      </c>
    </row>
    <row r="42" spans="1:8">
      <c r="A42" s="3" t="s">
        <v>1859</v>
      </c>
    </row>
    <row r="43" spans="1:8">
      <c r="A43" s="4" t="s">
        <v>1861</v>
      </c>
      <c r="G43" s="5" t="n">
        <v>181</v>
      </c>
    </row>
    <row r="44" spans="1:8">
      <c r="A44" s="4" t="s">
        <v>1864</v>
      </c>
      <c r="F44" s="5" t="n">
        <v>0</v>
      </c>
      <c r="H44" s="5" t="n">
        <v>107</v>
      </c>
    </row>
    <row r="45" spans="1:8">
      <c r="A45" s="4" t="s">
        <v>1869</v>
      </c>
      <c r="H45" s="5" t="n">
        <v>-56</v>
      </c>
    </row>
    <row r="46" spans="1:8">
      <c r="A46" s="4" t="s">
        <v>1446</v>
      </c>
      <c r="B46" s="5" t="n">
        <v>-59</v>
      </c>
    </row>
    <row r="47" spans="1:8">
      <c r="A47" s="4" t="s">
        <v>1882</v>
      </c>
    </row>
    <row r="48" spans="1:8">
      <c r="A48" s="3" t="s">
        <v>1859</v>
      </c>
    </row>
    <row r="49" spans="1:8">
      <c r="A49" s="4" t="s">
        <v>1861</v>
      </c>
      <c r="E49" s="10" t="s">
        <v>1883</v>
      </c>
      <c r="G49" s="5" t="n">
        <v>1078</v>
      </c>
    </row>
    <row r="50" spans="1:8">
      <c r="A50" s="4" t="s">
        <v>1864</v>
      </c>
      <c r="F50" s="6" t="n">
        <v>604</v>
      </c>
      <c r="H50" s="5" t="n">
        <v>351</v>
      </c>
    </row>
    <row r="51" spans="1:8">
      <c r="A51" s="4" t="s">
        <v>1865</v>
      </c>
      <c r="E51" s="4" t="s">
        <v>1884</v>
      </c>
      <c r="F51" s="4" t="s">
        <v>1884</v>
      </c>
    </row>
    <row r="52" spans="1:8">
      <c r="A52" s="4" t="s">
        <v>1867</v>
      </c>
      <c r="E52" s="4" t="s">
        <v>1885</v>
      </c>
      <c r="F52" s="4" t="s">
        <v>1885</v>
      </c>
    </row>
    <row r="53" spans="1:8">
      <c r="A53" s="4" t="s">
        <v>1869</v>
      </c>
      <c r="F53" s="6" t="n">
        <v>-18</v>
      </c>
      <c r="H53" s="5" t="n">
        <v>-8</v>
      </c>
    </row>
    <row r="54" spans="1:8">
      <c r="A54" s="4" t="s">
        <v>1446</v>
      </c>
      <c r="B54" s="5" t="n">
        <v>8</v>
      </c>
    </row>
    <row r="55" spans="1:8">
      <c r="A55" s="4" t="s">
        <v>1870</v>
      </c>
      <c r="F55" s="5" t="n">
        <v>8</v>
      </c>
    </row>
    <row r="56" spans="1:8">
      <c r="A56" s="4" t="s">
        <v>1886</v>
      </c>
    </row>
    <row r="57" spans="1:8">
      <c r="A57" s="3" t="s">
        <v>1859</v>
      </c>
    </row>
    <row r="58" spans="1:8">
      <c r="A58" s="4" t="s">
        <v>1887</v>
      </c>
      <c r="F58" s="5" t="n">
        <v>13</v>
      </c>
    </row>
    <row r="59" spans="1:8">
      <c r="A59" s="4" t="s">
        <v>1888</v>
      </c>
    </row>
    <row r="60" spans="1:8">
      <c r="A60" s="3" t="s">
        <v>1859</v>
      </c>
    </row>
    <row r="61" spans="1:8">
      <c r="A61" s="4" t="s">
        <v>1887</v>
      </c>
      <c r="F61" s="5" t="n">
        <v>-7</v>
      </c>
    </row>
    <row r="62" spans="1:8">
      <c r="A62" s="4" t="s">
        <v>1889</v>
      </c>
    </row>
    <row r="63" spans="1:8">
      <c r="A63" s="3" t="s">
        <v>1859</v>
      </c>
    </row>
    <row r="64" spans="1:8">
      <c r="A64" s="4" t="s">
        <v>1869</v>
      </c>
      <c r="F64" s="5" t="n">
        <v>-24</v>
      </c>
    </row>
    <row r="65" spans="1:8">
      <c r="A65" s="4" t="s">
        <v>1890</v>
      </c>
    </row>
    <row r="66" spans="1:8">
      <c r="A66" s="3" t="s">
        <v>1859</v>
      </c>
    </row>
    <row r="67" spans="1:8">
      <c r="A67" s="4" t="s">
        <v>1861</v>
      </c>
      <c r="E67" s="10" t="s">
        <v>1891</v>
      </c>
      <c r="G67" s="5" t="n">
        <v>1315</v>
      </c>
    </row>
    <row r="68" spans="1:8">
      <c r="A68" s="4" t="s">
        <v>1864</v>
      </c>
      <c r="F68" s="6" t="n">
        <v>759</v>
      </c>
      <c r="H68" s="5" t="n">
        <v>434</v>
      </c>
    </row>
    <row r="69" spans="1:8">
      <c r="A69" s="4" t="s">
        <v>1865</v>
      </c>
      <c r="E69" s="4" t="s">
        <v>1892</v>
      </c>
      <c r="F69" s="4" t="s">
        <v>1892</v>
      </c>
    </row>
    <row r="70" spans="1:8">
      <c r="A70" s="4" t="s">
        <v>1867</v>
      </c>
      <c r="E70" s="4" t="s">
        <v>1893</v>
      </c>
      <c r="F70" s="4" t="s">
        <v>1893</v>
      </c>
    </row>
    <row r="71" spans="1:8">
      <c r="A71" s="4" t="s">
        <v>1869</v>
      </c>
      <c r="F71" s="6" t="n">
        <v>46</v>
      </c>
      <c r="H71" s="5" t="n">
        <v>-80</v>
      </c>
    </row>
    <row r="72" spans="1:8">
      <c r="A72" s="4" t="s">
        <v>1446</v>
      </c>
      <c r="B72" s="5" t="n">
        <v>-26</v>
      </c>
    </row>
    <row r="73" spans="1:8">
      <c r="A73" s="4" t="s">
        <v>1870</v>
      </c>
      <c r="F73" s="5" t="n">
        <v>14</v>
      </c>
    </row>
    <row r="74" spans="1:8">
      <c r="A74" s="4" t="s">
        <v>1894</v>
      </c>
    </row>
    <row r="75" spans="1:8">
      <c r="A75" s="3" t="s">
        <v>1859</v>
      </c>
    </row>
    <row r="76" spans="1:8">
      <c r="A76" s="4" t="s">
        <v>1869</v>
      </c>
      <c r="F76" s="5" t="n">
        <v>12</v>
      </c>
    </row>
    <row r="77" spans="1:8">
      <c r="A77" s="4" t="s">
        <v>1895</v>
      </c>
    </row>
    <row r="78" spans="1:8">
      <c r="A78" s="3" t="s">
        <v>1859</v>
      </c>
    </row>
    <row r="79" spans="1:8">
      <c r="A79" s="4" t="s">
        <v>1869</v>
      </c>
      <c r="F79" s="5" t="n">
        <v>-18</v>
      </c>
    </row>
    <row r="80" spans="1:8">
      <c r="A80" s="4" t="s">
        <v>1896</v>
      </c>
    </row>
    <row r="81" spans="1:8">
      <c r="A81" s="3" t="s">
        <v>1859</v>
      </c>
    </row>
    <row r="82" spans="1:8">
      <c r="A82" s="4" t="s">
        <v>1869</v>
      </c>
      <c r="F82" s="6" t="n">
        <v>52</v>
      </c>
    </row>
    <row r="83" spans="1:8">
      <c r="A83" s="4" t="s">
        <v>1897</v>
      </c>
    </row>
    <row r="84" spans="1:8">
      <c r="A84" s="3" t="s">
        <v>1859</v>
      </c>
    </row>
    <row r="85" spans="1:8">
      <c r="A85" s="4" t="s">
        <v>1861</v>
      </c>
      <c r="E85" s="10" t="s">
        <v>1898</v>
      </c>
      <c r="G85" s="5" t="n">
        <v>1350</v>
      </c>
    </row>
    <row r="86" spans="1:8">
      <c r="A86" s="4" t="s">
        <v>1899</v>
      </c>
      <c r="E86" s="10" t="s">
        <v>1900</v>
      </c>
      <c r="G86" s="10" t="s">
        <v>1900</v>
      </c>
    </row>
    <row r="87" spans="1:8">
      <c r="A87" s="4" t="s">
        <v>1865</v>
      </c>
      <c r="E87" s="4" t="s">
        <v>1901</v>
      </c>
      <c r="F87" s="4" t="s">
        <v>1901</v>
      </c>
    </row>
    <row r="88" spans="1:8">
      <c r="A88" s="4" t="s">
        <v>1867</v>
      </c>
      <c r="E88" s="4" t="s">
        <v>1902</v>
      </c>
      <c r="F88" s="4" t="s">
        <v>1902</v>
      </c>
    </row>
    <row r="89" spans="1:8">
      <c r="A89" s="4" t="s">
        <v>1887</v>
      </c>
      <c r="F89" s="6" t="n">
        <v>104</v>
      </c>
      <c r="H89" s="6" t="n">
        <v>89</v>
      </c>
    </row>
    <row r="90" spans="1:8">
      <c r="A90" s="4" t="s">
        <v>1446</v>
      </c>
      <c r="B90" s="6" t="n">
        <v>6</v>
      </c>
    </row>
    <row r="91" spans="1:8">
      <c r="A91" s="4" t="s">
        <v>1903</v>
      </c>
    </row>
    <row r="92" spans="1:8">
      <c r="A92" s="3" t="s">
        <v>1859</v>
      </c>
    </row>
    <row r="93" spans="1:8">
      <c r="A93" s="4" t="s">
        <v>1869</v>
      </c>
      <c r="F93" s="5" t="n">
        <v>58</v>
      </c>
    </row>
    <row r="94" spans="1:8">
      <c r="A94" s="4" t="s">
        <v>1904</v>
      </c>
    </row>
    <row r="95" spans="1:8">
      <c r="A95" s="3" t="s">
        <v>1859</v>
      </c>
    </row>
    <row r="96" spans="1:8">
      <c r="A96" s="4" t="s">
        <v>1869</v>
      </c>
      <c r="F96" s="5" t="n">
        <v>4</v>
      </c>
    </row>
    <row r="97" spans="1:8">
      <c r="A97" s="4" t="s">
        <v>1905</v>
      </c>
    </row>
    <row r="98" spans="1:8">
      <c r="A98" s="3" t="s">
        <v>1859</v>
      </c>
    </row>
    <row r="99" spans="1:8">
      <c r="A99" s="4" t="s">
        <v>1869</v>
      </c>
      <c r="F99" s="5" t="n">
        <v>42</v>
      </c>
    </row>
    <row r="100" spans="1:8">
      <c r="A100" s="4" t="s">
        <v>1906</v>
      </c>
    </row>
    <row r="101" spans="1:8">
      <c r="A101" s="3" t="s">
        <v>1859</v>
      </c>
    </row>
    <row r="102" spans="1:8">
      <c r="A102" s="4" t="s">
        <v>1275</v>
      </c>
      <c r="F102" s="6" t="n">
        <v>121</v>
      </c>
    </row>
    <row r="103" spans="1:8">
      <c r="A103" s="4" t="s">
        <v>1907</v>
      </c>
      <c r="E103" s="4" t="s">
        <v>1908</v>
      </c>
      <c r="F103" s="4" t="s">
        <v>1908</v>
      </c>
    </row>
    <row r="104" spans="1:8">
      <c r="A104" s="4" t="s">
        <v>1869</v>
      </c>
      <c r="F104" s="6" t="n">
        <v>1</v>
      </c>
    </row>
    <row r="105" spans="1:8">
      <c r="A105" s="4" t="s">
        <v>1870</v>
      </c>
      <c r="F105" s="5" t="n">
        <v>1</v>
      </c>
    </row>
    <row r="106" spans="1:8">
      <c r="A106" s="4" t="s">
        <v>1909</v>
      </c>
    </row>
    <row r="107" spans="1:8">
      <c r="A107" s="3" t="s">
        <v>1859</v>
      </c>
    </row>
    <row r="108" spans="1:8">
      <c r="A108" s="4" t="s">
        <v>1869</v>
      </c>
      <c r="F108" s="6" t="n">
        <v>1</v>
      </c>
    </row>
  </sheetData>
  <mergeCells count="4">
    <mergeCell ref="A1:A2"/>
    <mergeCell ref="B1:D1"/>
    <mergeCell ref="E1:F1"/>
    <mergeCell ref="G1:H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910</v>
      </c>
      <c r="B1" s="2" t="s">
        <v>1</v>
      </c>
    </row>
    <row r="2" spans="1:8">
      <c r="B2" s="2" t="s">
        <v>148</v>
      </c>
      <c r="C2" s="2" t="s">
        <v>682</v>
      </c>
      <c r="D2" s="2" t="s">
        <v>709</v>
      </c>
      <c r="E2" s="2" t="s">
        <v>1453</v>
      </c>
      <c r="F2" s="2" t="s">
        <v>148</v>
      </c>
      <c r="G2" s="2" t="s">
        <v>1911</v>
      </c>
      <c r="H2" s="2" t="s">
        <v>682</v>
      </c>
    </row>
    <row r="3" spans="1:8">
      <c r="A3" s="3" t="s">
        <v>1859</v>
      </c>
    </row>
    <row r="4" spans="1:8">
      <c r="A4" s="4" t="s">
        <v>1446</v>
      </c>
      <c r="B4" s="6" t="n">
        <v>-324</v>
      </c>
      <c r="C4" s="6" t="n">
        <v>-67</v>
      </c>
      <c r="D4" s="6" t="n">
        <v>-240</v>
      </c>
    </row>
    <row r="5" spans="1:8">
      <c r="A5" s="4" t="s">
        <v>1912</v>
      </c>
    </row>
    <row r="6" spans="1:8">
      <c r="A6" s="3" t="s">
        <v>1859</v>
      </c>
    </row>
    <row r="7" spans="1:8">
      <c r="A7" s="4" t="s">
        <v>1913</v>
      </c>
      <c r="E7" s="12" t="n">
        <v>500</v>
      </c>
      <c r="G7" s="12" t="n">
        <v>500</v>
      </c>
    </row>
    <row r="8" spans="1:8">
      <c r="A8" s="4" t="s">
        <v>1864</v>
      </c>
      <c r="F8" s="6" t="n">
        <v>613</v>
      </c>
      <c r="H8" s="6" t="n">
        <v>613</v>
      </c>
    </row>
    <row r="9" spans="1:8">
      <c r="A9" s="4" t="s">
        <v>1865</v>
      </c>
      <c r="E9" s="4" t="s">
        <v>1914</v>
      </c>
      <c r="F9" s="4" t="s">
        <v>1914</v>
      </c>
    </row>
    <row r="10" spans="1:8">
      <c r="A10" s="4" t="s">
        <v>1867</v>
      </c>
      <c r="E10" s="4" t="s">
        <v>1277</v>
      </c>
      <c r="F10" s="4" t="s">
        <v>1277</v>
      </c>
    </row>
    <row r="11" spans="1:8">
      <c r="A11" s="4" t="s">
        <v>1869</v>
      </c>
      <c r="F11" s="6" t="n">
        <v>-35</v>
      </c>
      <c r="H11" s="6" t="n">
        <v>-1</v>
      </c>
    </row>
    <row r="12" spans="1:8">
      <c r="A12" s="4" t="s">
        <v>1446</v>
      </c>
      <c r="B12" s="6" t="n">
        <v>-5</v>
      </c>
    </row>
    <row r="13" spans="1:8">
      <c r="A13" s="4" t="s">
        <v>1870</v>
      </c>
      <c r="F13" s="5" t="n">
        <v>4</v>
      </c>
    </row>
    <row r="14" spans="1:8">
      <c r="A14" s="4" t="s">
        <v>1915</v>
      </c>
    </row>
    <row r="15" spans="1:8">
      <c r="A15" s="3" t="s">
        <v>1859</v>
      </c>
    </row>
    <row r="16" spans="1:8">
      <c r="A16" s="4" t="s">
        <v>1869</v>
      </c>
      <c r="F16" s="5" t="n">
        <v>-6</v>
      </c>
    </row>
    <row r="17" spans="1:8">
      <c r="A17" s="4" t="s">
        <v>1916</v>
      </c>
    </row>
    <row r="18" spans="1:8">
      <c r="A18" s="3" t="s">
        <v>1859</v>
      </c>
    </row>
    <row r="19" spans="1:8">
      <c r="A19" s="4" t="s">
        <v>1869</v>
      </c>
      <c r="F19" s="5" t="n">
        <v>-24</v>
      </c>
    </row>
    <row r="20" spans="1:8">
      <c r="A20" s="4" t="s">
        <v>1917</v>
      </c>
    </row>
    <row r="21" spans="1:8">
      <c r="A21" s="3" t="s">
        <v>1859</v>
      </c>
    </row>
    <row r="22" spans="1:8">
      <c r="A22" s="4" t="s">
        <v>1869</v>
      </c>
      <c r="F22" s="6" t="n">
        <v>-5</v>
      </c>
    </row>
  </sheetData>
  <mergeCells count="4">
    <mergeCell ref="A1:A2"/>
    <mergeCell ref="B1:D1"/>
    <mergeCell ref="E1:F1"/>
    <mergeCell ref="G1:H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73</v>
      </c>
      <c r="C2" s="2" t="s">
        <v>74</v>
      </c>
      <c r="D2" s="2" t="s">
        <v>75</v>
      </c>
    </row>
    <row r="3" spans="1:4">
      <c r="A3" s="3" t="s">
        <v>1859</v>
      </c>
    </row>
    <row r="4" spans="1:4">
      <c r="A4" s="4" t="s">
        <v>1919</v>
      </c>
      <c r="B4" s="6" t="n">
        <v>-324</v>
      </c>
      <c r="C4" s="6" t="n">
        <v>-67</v>
      </c>
      <c r="D4" s="6" t="n">
        <v>-240</v>
      </c>
    </row>
    <row r="5" spans="1:4">
      <c r="A5" s="4" t="s">
        <v>1920</v>
      </c>
    </row>
    <row r="6" spans="1:4">
      <c r="A6" s="3" t="s">
        <v>1859</v>
      </c>
    </row>
    <row r="7" spans="1:4">
      <c r="A7" s="4" t="s">
        <v>1919</v>
      </c>
      <c r="B7" s="6" t="n">
        <v>1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1"/>
  </cols>
  <sheetData>
    <row r="1" spans="1:4">
      <c r="A1" s="1" t="s">
        <v>1921</v>
      </c>
      <c r="B1" s="2" t="s">
        <v>1</v>
      </c>
    </row>
    <row r="2" spans="1:4">
      <c r="B2" s="2" t="s">
        <v>1922</v>
      </c>
      <c r="C2" s="2" t="s">
        <v>1923</v>
      </c>
      <c r="D2" s="2" t="s">
        <v>709</v>
      </c>
    </row>
    <row r="3" spans="1:4">
      <c r="A3" s="3" t="s">
        <v>1859</v>
      </c>
    </row>
    <row r="4" spans="1:4">
      <c r="A4" s="4" t="s">
        <v>1446</v>
      </c>
      <c r="B4" s="6" t="n">
        <v>-324</v>
      </c>
      <c r="C4" s="6" t="n">
        <v>-67</v>
      </c>
      <c r="D4" s="6" t="n">
        <v>-240</v>
      </c>
    </row>
    <row r="5" spans="1:4">
      <c r="A5" s="4" t="s">
        <v>517</v>
      </c>
    </row>
    <row r="6" spans="1:4">
      <c r="A6" s="3" t="s">
        <v>1859</v>
      </c>
    </row>
    <row r="7" spans="1:4">
      <c r="A7" s="4" t="s">
        <v>1887</v>
      </c>
      <c r="C7" s="6" t="n">
        <v>-28</v>
      </c>
    </row>
    <row r="8" spans="1:4">
      <c r="A8" s="4" t="s">
        <v>1446</v>
      </c>
      <c r="B8" s="5" t="n">
        <v>2</v>
      </c>
    </row>
    <row r="9" spans="1:4">
      <c r="A9" s="4" t="s">
        <v>1924</v>
      </c>
    </row>
    <row r="10" spans="1:4">
      <c r="A10" s="3" t="s">
        <v>1859</v>
      </c>
    </row>
    <row r="11" spans="1:4">
      <c r="A11" s="4" t="s">
        <v>1925</v>
      </c>
      <c r="C11" s="5" t="n">
        <v>2100000</v>
      </c>
    </row>
    <row r="12" spans="1:4">
      <c r="A12" s="4" t="s">
        <v>1887</v>
      </c>
      <c r="C12" s="6" t="n">
        <v>1</v>
      </c>
    </row>
    <row r="13" spans="1:4">
      <c r="A13" s="4" t="s">
        <v>1446</v>
      </c>
      <c r="B13" s="5" t="n">
        <v>2</v>
      </c>
    </row>
    <row r="14" spans="1:4">
      <c r="A14" s="4" t="s">
        <v>1926</v>
      </c>
    </row>
    <row r="15" spans="1:4">
      <c r="A15" s="3" t="s">
        <v>1859</v>
      </c>
    </row>
    <row r="16" spans="1:4">
      <c r="A16" s="4" t="s">
        <v>1925</v>
      </c>
      <c r="C16" s="5" t="n">
        <v>2100000</v>
      </c>
    </row>
    <row r="17" spans="1:4">
      <c r="A17" s="4" t="s">
        <v>1887</v>
      </c>
      <c r="C17" s="6" t="n">
        <v>-29</v>
      </c>
    </row>
    <row r="18" spans="1:4">
      <c r="A18" s="4" t="s">
        <v>519</v>
      </c>
    </row>
    <row r="19" spans="1:4">
      <c r="A19" s="3" t="s">
        <v>1859</v>
      </c>
    </row>
    <row r="20" spans="1:4">
      <c r="A20" s="4" t="s">
        <v>1887</v>
      </c>
      <c r="B20" s="5" t="n">
        <v>8</v>
      </c>
    </row>
    <row r="21" spans="1:4">
      <c r="A21" s="4" t="s">
        <v>1870</v>
      </c>
      <c r="B21" s="5" t="n">
        <v>4</v>
      </c>
    </row>
    <row r="22" spans="1:4">
      <c r="A22" s="4" t="s">
        <v>1927</v>
      </c>
    </row>
    <row r="23" spans="1:4">
      <c r="A23" s="3" t="s">
        <v>1859</v>
      </c>
    </row>
    <row r="24" spans="1:4">
      <c r="A24" s="4" t="s">
        <v>1869</v>
      </c>
      <c r="B24" s="6" t="n">
        <v>8</v>
      </c>
    </row>
    <row r="25" spans="1:4">
      <c r="A25" s="4" t="s">
        <v>1928</v>
      </c>
    </row>
    <row r="26" spans="1:4">
      <c r="A26" s="3" t="s">
        <v>1859</v>
      </c>
    </row>
    <row r="27" spans="1:4">
      <c r="A27" s="4" t="s">
        <v>1929</v>
      </c>
      <c r="B27" s="5" t="n">
        <v>1110000</v>
      </c>
    </row>
    <row r="28" spans="1:4">
      <c r="A28" s="4" t="s">
        <v>1930</v>
      </c>
      <c r="B28" s="5" t="n">
        <v>75</v>
      </c>
    </row>
    <row r="29" spans="1:4">
      <c r="A29" s="4" t="s">
        <v>1887</v>
      </c>
      <c r="B29" s="6" t="n">
        <v>11</v>
      </c>
    </row>
    <row r="30" spans="1:4">
      <c r="A30" s="4" t="s">
        <v>1870</v>
      </c>
      <c r="B30" s="5" t="n">
        <v>3</v>
      </c>
    </row>
    <row r="31" spans="1:4">
      <c r="A31" s="4" t="s">
        <v>1931</v>
      </c>
    </row>
    <row r="32" spans="1:4">
      <c r="A32" s="3" t="s">
        <v>1859</v>
      </c>
    </row>
    <row r="33" spans="1:4">
      <c r="A33" s="4" t="s">
        <v>1869</v>
      </c>
      <c r="B33" s="6" t="n">
        <v>11</v>
      </c>
    </row>
    <row r="34" spans="1:4">
      <c r="A34" s="4" t="s">
        <v>1932</v>
      </c>
    </row>
    <row r="35" spans="1:4">
      <c r="A35" s="3" t="s">
        <v>1859</v>
      </c>
    </row>
    <row r="36" spans="1:4">
      <c r="A36" s="4" t="s">
        <v>1929</v>
      </c>
      <c r="B36" s="5" t="n">
        <v>1110000</v>
      </c>
    </row>
    <row r="37" spans="1:4">
      <c r="A37" s="4" t="s">
        <v>1930</v>
      </c>
      <c r="B37" s="5" t="n">
        <v>49</v>
      </c>
    </row>
    <row r="38" spans="1:4">
      <c r="A38" s="4" t="s">
        <v>1887</v>
      </c>
      <c r="B38" s="6" t="n">
        <v>-3</v>
      </c>
    </row>
    <row r="39" spans="1:4">
      <c r="A39" s="4" t="s">
        <v>1870</v>
      </c>
      <c r="B39" s="5" t="n">
        <v>1</v>
      </c>
    </row>
    <row r="40" spans="1:4">
      <c r="A40" s="4" t="s">
        <v>1933</v>
      </c>
    </row>
    <row r="41" spans="1:4">
      <c r="A41" s="3" t="s">
        <v>1859</v>
      </c>
    </row>
    <row r="42" spans="1:4">
      <c r="A42" s="4" t="s">
        <v>1869</v>
      </c>
      <c r="B42" s="5" t="n">
        <v>-3</v>
      </c>
    </row>
    <row r="43" spans="1:4">
      <c r="A43" s="4" t="s">
        <v>521</v>
      </c>
    </row>
    <row r="44" spans="1:4">
      <c r="A44" s="3" t="s">
        <v>1859</v>
      </c>
    </row>
    <row r="45" spans="1:4">
      <c r="A45" s="4" t="s">
        <v>1887</v>
      </c>
      <c r="B45" s="5" t="n">
        <v>4</v>
      </c>
    </row>
    <row r="46" spans="1:4">
      <c r="A46" s="4" t="s">
        <v>1870</v>
      </c>
      <c r="B46" s="5" t="n">
        <v>2</v>
      </c>
    </row>
    <row r="47" spans="1:4">
      <c r="A47" s="4" t="s">
        <v>1934</v>
      </c>
    </row>
    <row r="48" spans="1:4">
      <c r="A48" s="3" t="s">
        <v>1859</v>
      </c>
    </row>
    <row r="49" spans="1:4">
      <c r="A49" s="4" t="s">
        <v>1869</v>
      </c>
      <c r="B49" s="6" t="n">
        <v>3</v>
      </c>
    </row>
    <row r="50" spans="1:4">
      <c r="A50" s="4" t="s">
        <v>1935</v>
      </c>
    </row>
    <row r="51" spans="1:4">
      <c r="A51" s="3" t="s">
        <v>1859</v>
      </c>
    </row>
    <row r="52" spans="1:4">
      <c r="A52" s="4" t="s">
        <v>1929</v>
      </c>
      <c r="B52" s="5" t="n">
        <v>1035000</v>
      </c>
    </row>
    <row r="53" spans="1:4">
      <c r="A53" s="4" t="s">
        <v>1930</v>
      </c>
      <c r="B53" s="5" t="n">
        <v>96</v>
      </c>
    </row>
    <row r="54" spans="1:4">
      <c r="A54" s="4" t="s">
        <v>1887</v>
      </c>
      <c r="B54" s="6" t="n">
        <v>7</v>
      </c>
    </row>
    <row r="55" spans="1:4">
      <c r="A55" s="4" t="s">
        <v>1870</v>
      </c>
      <c r="B55" s="5" t="n">
        <v>1</v>
      </c>
    </row>
    <row r="56" spans="1:4">
      <c r="A56" s="4" t="s">
        <v>1936</v>
      </c>
    </row>
    <row r="57" spans="1:4">
      <c r="A57" s="3" t="s">
        <v>1859</v>
      </c>
    </row>
    <row r="58" spans="1:4">
      <c r="A58" s="4" t="s">
        <v>1869</v>
      </c>
      <c r="B58" s="6" t="n">
        <v>6</v>
      </c>
    </row>
    <row r="59" spans="1:4">
      <c r="A59" s="4" t="s">
        <v>1937</v>
      </c>
    </row>
    <row r="60" spans="1:4">
      <c r="A60" s="3" t="s">
        <v>1859</v>
      </c>
    </row>
    <row r="61" spans="1:4">
      <c r="A61" s="4" t="s">
        <v>1929</v>
      </c>
      <c r="B61" s="5" t="n">
        <v>1035000</v>
      </c>
    </row>
    <row r="62" spans="1:4">
      <c r="A62" s="4" t="s">
        <v>1930</v>
      </c>
      <c r="B62" s="5" t="n">
        <v>61</v>
      </c>
    </row>
    <row r="63" spans="1:4">
      <c r="A63" s="4" t="s">
        <v>1887</v>
      </c>
      <c r="B63" s="6" t="n">
        <v>-3</v>
      </c>
    </row>
    <row r="64" spans="1:4">
      <c r="A64" s="4" t="s">
        <v>1870</v>
      </c>
      <c r="B64" s="5" t="n">
        <v>1</v>
      </c>
    </row>
    <row r="65" spans="1:4">
      <c r="A65" s="4" t="s">
        <v>1938</v>
      </c>
    </row>
    <row r="66" spans="1:4">
      <c r="A66" s="3" t="s">
        <v>1859</v>
      </c>
    </row>
    <row r="67" spans="1:4">
      <c r="A67" s="4" t="s">
        <v>1869</v>
      </c>
      <c r="B67" s="6" t="n">
        <v>-3</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s>
  <sheetData>
    <row r="1" spans="1:4">
      <c r="A1" s="1" t="s">
        <v>1939</v>
      </c>
      <c r="B1" s="2" t="s">
        <v>1</v>
      </c>
    </row>
    <row r="2" spans="1:4">
      <c r="B2" s="2" t="s">
        <v>1940</v>
      </c>
      <c r="C2" s="2" t="s">
        <v>1923</v>
      </c>
      <c r="D2" s="2" t="s">
        <v>709</v>
      </c>
    </row>
    <row r="3" spans="1:4">
      <c r="A3" s="3" t="s">
        <v>1859</v>
      </c>
    </row>
    <row r="4" spans="1:4">
      <c r="A4" s="4" t="s">
        <v>1446</v>
      </c>
      <c r="B4" s="6" t="n">
        <v>-324</v>
      </c>
      <c r="C4" s="6" t="n">
        <v>-67</v>
      </c>
      <c r="D4" s="6" t="n">
        <v>-240</v>
      </c>
    </row>
    <row r="5" spans="1:4">
      <c r="A5" s="4" t="s">
        <v>525</v>
      </c>
    </row>
    <row r="6" spans="1:4">
      <c r="A6" s="3" t="s">
        <v>1859</v>
      </c>
    </row>
    <row r="7" spans="1:4">
      <c r="A7" s="4" t="s">
        <v>1887</v>
      </c>
      <c r="C7" s="6" t="n">
        <v>-10</v>
      </c>
    </row>
    <row r="8" spans="1:4">
      <c r="A8" s="4" t="s">
        <v>1446</v>
      </c>
      <c r="B8" s="5" t="n">
        <v>48</v>
      </c>
    </row>
    <row r="9" spans="1:4">
      <c r="A9" s="4" t="s">
        <v>1941</v>
      </c>
    </row>
    <row r="10" spans="1:4">
      <c r="A10" s="3" t="s">
        <v>1859</v>
      </c>
    </row>
    <row r="11" spans="1:4">
      <c r="A11" s="4" t="s">
        <v>1925</v>
      </c>
      <c r="C11" s="5" t="n">
        <v>7244</v>
      </c>
    </row>
    <row r="12" spans="1:4">
      <c r="A12" s="4" t="s">
        <v>1887</v>
      </c>
      <c r="C12" s="6" t="n">
        <v>-10</v>
      </c>
    </row>
    <row r="13" spans="1:4">
      <c r="A13" s="4" t="s">
        <v>1446</v>
      </c>
      <c r="B13" s="5" t="n">
        <v>49</v>
      </c>
    </row>
    <row r="14" spans="1:4">
      <c r="A14" s="4" t="s">
        <v>1942</v>
      </c>
    </row>
    <row r="15" spans="1:4">
      <c r="A15" s="3" t="s">
        <v>1859</v>
      </c>
    </row>
    <row r="16" spans="1:4">
      <c r="A16" s="4" t="s">
        <v>1925</v>
      </c>
      <c r="C16" s="5" t="n">
        <v>120</v>
      </c>
    </row>
    <row r="17" spans="1:4">
      <c r="A17" s="4" t="s">
        <v>1446</v>
      </c>
      <c r="B17" s="5" t="n">
        <v>-1</v>
      </c>
    </row>
    <row r="18" spans="1:4">
      <c r="A18" s="4" t="s">
        <v>1943</v>
      </c>
    </row>
    <row r="19" spans="1:4">
      <c r="A19" s="3" t="s">
        <v>1859</v>
      </c>
    </row>
    <row r="20" spans="1:4">
      <c r="A20" s="4" t="s">
        <v>1925</v>
      </c>
      <c r="C20" s="5" t="n">
        <v>81</v>
      </c>
    </row>
    <row r="21" spans="1:4">
      <c r="A21" s="4" t="s">
        <v>523</v>
      </c>
    </row>
    <row r="22" spans="1:4">
      <c r="A22" s="3" t="s">
        <v>1859</v>
      </c>
    </row>
    <row r="23" spans="1:4">
      <c r="A23" s="4" t="s">
        <v>1887</v>
      </c>
      <c r="B23" s="5" t="n">
        <v>150</v>
      </c>
    </row>
    <row r="24" spans="1:4">
      <c r="A24" s="4" t="s">
        <v>1446</v>
      </c>
      <c r="B24" s="5" t="n">
        <v>11</v>
      </c>
    </row>
    <row r="25" spans="1:4">
      <c r="A25" s="4" t="s">
        <v>1870</v>
      </c>
      <c r="B25" s="5" t="n">
        <v>24</v>
      </c>
    </row>
    <row r="26" spans="1:4">
      <c r="A26" s="4" t="s">
        <v>1944</v>
      </c>
    </row>
    <row r="27" spans="1:4">
      <c r="A27" s="3" t="s">
        <v>1859</v>
      </c>
    </row>
    <row r="28" spans="1:4">
      <c r="A28" s="4" t="s">
        <v>1869</v>
      </c>
      <c r="B28" s="5" t="n">
        <v>6</v>
      </c>
    </row>
    <row r="29" spans="1:4">
      <c r="A29" s="4" t="s">
        <v>1945</v>
      </c>
    </row>
    <row r="30" spans="1:4">
      <c r="A30" s="3" t="s">
        <v>1859</v>
      </c>
    </row>
    <row r="31" spans="1:4">
      <c r="A31" s="4" t="s">
        <v>1869</v>
      </c>
      <c r="B31" s="6" t="n">
        <v>142</v>
      </c>
    </row>
    <row r="32" spans="1:4">
      <c r="A32" s="4" t="s">
        <v>1946</v>
      </c>
    </row>
    <row r="33" spans="1:4">
      <c r="A33" s="3" t="s">
        <v>1859</v>
      </c>
    </row>
    <row r="34" spans="1:4">
      <c r="A34" s="4" t="s">
        <v>1925</v>
      </c>
      <c r="B34" s="5" t="n">
        <v>75984</v>
      </c>
    </row>
    <row r="35" spans="1:4">
      <c r="A35" s="4" t="s">
        <v>1947</v>
      </c>
      <c r="B35" s="5" t="n">
        <v>18739</v>
      </c>
    </row>
    <row r="36" spans="1:4">
      <c r="A36" s="4" t="s">
        <v>1887</v>
      </c>
      <c r="B36" s="6" t="n">
        <v>-12</v>
      </c>
    </row>
    <row r="37" spans="1:4">
      <c r="A37" s="4" t="s">
        <v>1446</v>
      </c>
      <c r="B37" s="5" t="n">
        <v>-2</v>
      </c>
    </row>
    <row r="38" spans="1:4">
      <c r="A38" s="4" t="s">
        <v>1870</v>
      </c>
      <c r="B38" s="5" t="n">
        <v>3</v>
      </c>
    </row>
    <row r="39" spans="1:4">
      <c r="A39" s="4" t="s">
        <v>1948</v>
      </c>
    </row>
    <row r="40" spans="1:4">
      <c r="A40" s="3" t="s">
        <v>1859</v>
      </c>
    </row>
    <row r="41" spans="1:4">
      <c r="A41" s="4" t="s">
        <v>1869</v>
      </c>
      <c r="B41" s="5" t="n">
        <v>-3</v>
      </c>
    </row>
    <row r="42" spans="1:4">
      <c r="A42" s="4" t="s">
        <v>1949</v>
      </c>
    </row>
    <row r="43" spans="1:4">
      <c r="A43" s="3" t="s">
        <v>1859</v>
      </c>
    </row>
    <row r="44" spans="1:4">
      <c r="A44" s="4" t="s">
        <v>1869</v>
      </c>
      <c r="B44" s="6" t="n">
        <v>-10</v>
      </c>
    </row>
    <row r="45" spans="1:4">
      <c r="A45" s="4" t="s">
        <v>1950</v>
      </c>
    </row>
    <row r="46" spans="1:4">
      <c r="A46" s="3" t="s">
        <v>1859</v>
      </c>
    </row>
    <row r="47" spans="1:4">
      <c r="A47" s="4" t="s">
        <v>1925</v>
      </c>
      <c r="B47" s="5" t="n">
        <v>75984</v>
      </c>
    </row>
    <row r="48" spans="1:4">
      <c r="A48" s="4" t="s">
        <v>1947</v>
      </c>
      <c r="B48" s="5" t="n">
        <v>15714</v>
      </c>
    </row>
    <row r="49" spans="1:4">
      <c r="A49" s="4" t="s">
        <v>1887</v>
      </c>
      <c r="B49" s="6" t="n">
        <v>162</v>
      </c>
    </row>
    <row r="50" spans="1:4">
      <c r="A50" s="4" t="s">
        <v>1446</v>
      </c>
      <c r="B50" s="5" t="n">
        <v>13</v>
      </c>
    </row>
    <row r="51" spans="1:4">
      <c r="A51" s="4" t="s">
        <v>1870</v>
      </c>
      <c r="B51" s="5" t="n">
        <v>21</v>
      </c>
    </row>
    <row r="52" spans="1:4">
      <c r="A52" s="4" t="s">
        <v>1951</v>
      </c>
    </row>
    <row r="53" spans="1:4">
      <c r="A53" s="3" t="s">
        <v>1859</v>
      </c>
    </row>
    <row r="54" spans="1:4">
      <c r="A54" s="4" t="s">
        <v>1869</v>
      </c>
      <c r="B54" s="5" t="n">
        <v>9</v>
      </c>
    </row>
    <row r="55" spans="1:4">
      <c r="A55" s="4" t="s">
        <v>1952</v>
      </c>
    </row>
    <row r="56" spans="1:4">
      <c r="A56" s="3" t="s">
        <v>1859</v>
      </c>
    </row>
    <row r="57" spans="1:4">
      <c r="A57" s="4" t="s">
        <v>1869</v>
      </c>
      <c r="B57" s="6" t="n">
        <v>15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s>
  <sheetData>
    <row r="1" spans="1:4">
      <c r="A1" s="1" t="s">
        <v>1953</v>
      </c>
      <c r="B1" s="2" t="s">
        <v>1</v>
      </c>
    </row>
    <row r="2" spans="1:4">
      <c r="B2" s="2" t="s">
        <v>1954</v>
      </c>
      <c r="C2" s="2" t="s">
        <v>1955</v>
      </c>
      <c r="D2" s="2" t="s">
        <v>709</v>
      </c>
    </row>
    <row r="3" spans="1:4">
      <c r="A3" s="3" t="s">
        <v>1859</v>
      </c>
    </row>
    <row r="4" spans="1:4">
      <c r="A4" s="4" t="s">
        <v>1446</v>
      </c>
      <c r="B4" s="6" t="n">
        <v>-324</v>
      </c>
      <c r="C4" s="6" t="n">
        <v>-67</v>
      </c>
      <c r="D4" s="6" t="n">
        <v>-240</v>
      </c>
    </row>
    <row r="5" spans="1:4">
      <c r="A5" s="4" t="s">
        <v>1956</v>
      </c>
    </row>
    <row r="6" spans="1:4">
      <c r="A6" s="3" t="s">
        <v>1859</v>
      </c>
    </row>
    <row r="7" spans="1:4">
      <c r="A7" s="4" t="s">
        <v>1957</v>
      </c>
      <c r="B7" s="5" t="n">
        <v>1050</v>
      </c>
      <c r="C7" s="5" t="n">
        <v>480</v>
      </c>
    </row>
    <row r="8" spans="1:4">
      <c r="A8" s="4" t="s">
        <v>1958</v>
      </c>
      <c r="B8" s="5" t="n">
        <v>13286</v>
      </c>
    </row>
    <row r="9" spans="1:4">
      <c r="A9" s="4" t="s">
        <v>1887</v>
      </c>
      <c r="C9" s="6" t="n">
        <v>1</v>
      </c>
    </row>
    <row r="10" spans="1:4">
      <c r="A10" s="4" t="s">
        <v>1446</v>
      </c>
      <c r="B10" s="6" t="n">
        <v>3</v>
      </c>
    </row>
    <row r="11" spans="1:4">
      <c r="A11" s="4" t="s">
        <v>1870</v>
      </c>
      <c r="B11" s="6" t="n">
        <v>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38"/>
    <col customWidth="1" max="4" min="4" width="21"/>
  </cols>
  <sheetData>
    <row r="1" spans="1:4">
      <c r="A1" s="1" t="s">
        <v>1959</v>
      </c>
      <c r="B1" s="2" t="s">
        <v>1</v>
      </c>
    </row>
    <row r="2" spans="1:4">
      <c r="B2" s="2" t="s">
        <v>1960</v>
      </c>
      <c r="C2" s="2" t="s">
        <v>1961</v>
      </c>
      <c r="D2" s="2" t="s">
        <v>709</v>
      </c>
    </row>
    <row r="3" spans="1:4">
      <c r="A3" s="3" t="s">
        <v>1859</v>
      </c>
    </row>
    <row r="4" spans="1:4">
      <c r="A4" s="4" t="s">
        <v>1446</v>
      </c>
      <c r="B4" s="6" t="n">
        <v>-324</v>
      </c>
      <c r="C4" s="6" t="n">
        <v>-67</v>
      </c>
      <c r="D4" s="6" t="n">
        <v>-240</v>
      </c>
    </row>
    <row r="5" spans="1:4">
      <c r="A5" s="4" t="s">
        <v>1962</v>
      </c>
    </row>
    <row r="6" spans="1:4">
      <c r="A6" s="3" t="s">
        <v>1859</v>
      </c>
    </row>
    <row r="7" spans="1:4">
      <c r="A7" s="4" t="s">
        <v>1963</v>
      </c>
      <c r="B7" s="5" t="n">
        <v>10000000</v>
      </c>
      <c r="C7" s="5" t="n">
        <v>10000000</v>
      </c>
    </row>
    <row r="8" spans="1:4">
      <c r="A8" s="4" t="s">
        <v>1964</v>
      </c>
      <c r="B8" s="5" t="n">
        <v>44</v>
      </c>
    </row>
    <row r="9" spans="1:4">
      <c r="A9" s="4" t="s">
        <v>1887</v>
      </c>
      <c r="B9" s="6" t="n">
        <v>26</v>
      </c>
      <c r="C9" s="6" t="n">
        <v>8</v>
      </c>
    </row>
    <row r="10" spans="1:4">
      <c r="A10" s="4" t="s">
        <v>1870</v>
      </c>
      <c r="B10" s="5" t="n">
        <v>3</v>
      </c>
    </row>
    <row r="11" spans="1:4">
      <c r="A11" s="4" t="s">
        <v>1965</v>
      </c>
    </row>
    <row r="12" spans="1:4">
      <c r="A12" s="3" t="s">
        <v>1859</v>
      </c>
    </row>
    <row r="13" spans="1:4">
      <c r="A13" s="4" t="s">
        <v>1887</v>
      </c>
      <c r="B13" s="6" t="n">
        <v>2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73</v>
      </c>
    </row>
    <row r="3" spans="1:2">
      <c r="A3" s="3" t="s">
        <v>158</v>
      </c>
    </row>
    <row r="4" spans="1:2">
      <c r="A4" s="4" t="s">
        <v>158</v>
      </c>
      <c r="B4" s="4" t="s">
        <v>23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9"/>
    <col customWidth="1" max="3" min="3" width="38"/>
    <col customWidth="1" max="4" min="4" width="21"/>
  </cols>
  <sheetData>
    <row r="1" spans="1:4">
      <c r="A1" s="1" t="s">
        <v>1966</v>
      </c>
      <c r="B1" s="2" t="s">
        <v>1</v>
      </c>
    </row>
    <row r="2" spans="1:4">
      <c r="B2" s="2" t="s">
        <v>1967</v>
      </c>
      <c r="C2" s="2" t="s">
        <v>1961</v>
      </c>
      <c r="D2" s="2" t="s">
        <v>709</v>
      </c>
    </row>
    <row r="3" spans="1:4">
      <c r="A3" s="3" t="s">
        <v>1859</v>
      </c>
    </row>
    <row r="4" spans="1:4">
      <c r="A4" s="4" t="s">
        <v>1446</v>
      </c>
      <c r="B4" s="6" t="n">
        <v>-324</v>
      </c>
      <c r="C4" s="6" t="n">
        <v>-67</v>
      </c>
      <c r="D4" s="6" t="n">
        <v>-240</v>
      </c>
    </row>
    <row r="5" spans="1:4">
      <c r="A5" s="4" t="s">
        <v>531</v>
      </c>
    </row>
    <row r="6" spans="1:4">
      <c r="A6" s="3" t="s">
        <v>1859</v>
      </c>
    </row>
    <row r="7" spans="1:4">
      <c r="A7" s="4" t="s">
        <v>1963</v>
      </c>
      <c r="B7" s="5" t="n">
        <v>140239</v>
      </c>
      <c r="C7" s="5" t="n">
        <v>140239</v>
      </c>
    </row>
    <row r="8" spans="1:4">
      <c r="A8" s="4" t="s">
        <v>1968</v>
      </c>
      <c r="B8" s="5" t="n">
        <v>7136</v>
      </c>
    </row>
    <row r="9" spans="1:4">
      <c r="A9" s="4" t="s">
        <v>1869</v>
      </c>
      <c r="B9" s="6" t="n">
        <v>-51</v>
      </c>
      <c r="C9" s="6" t="n">
        <v>-59</v>
      </c>
    </row>
    <row r="10" spans="1:4">
      <c r="A10" s="4" t="s">
        <v>1870</v>
      </c>
      <c r="B10" s="5" t="n">
        <v>3</v>
      </c>
    </row>
    <row r="11" spans="1:4">
      <c r="A11" s="4" t="s">
        <v>1969</v>
      </c>
    </row>
    <row r="12" spans="1:4">
      <c r="A12" s="3" t="s">
        <v>1859</v>
      </c>
    </row>
    <row r="13" spans="1:4">
      <c r="A13" s="4" t="s">
        <v>1869</v>
      </c>
      <c r="B13" s="6" t="n">
        <v>-5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1970</v>
      </c>
      <c r="B1" s="2" t="s">
        <v>1</v>
      </c>
    </row>
    <row r="2" spans="1:4">
      <c r="B2" s="2" t="s">
        <v>148</v>
      </c>
      <c r="C2" s="2" t="s">
        <v>1961</v>
      </c>
      <c r="D2" s="2" t="s">
        <v>709</v>
      </c>
    </row>
    <row r="3" spans="1:4">
      <c r="A3" s="3" t="s">
        <v>1859</v>
      </c>
    </row>
    <row r="4" spans="1:4">
      <c r="A4" s="4" t="s">
        <v>1446</v>
      </c>
      <c r="B4" s="6" t="n">
        <v>-324</v>
      </c>
      <c r="C4" s="6" t="n">
        <v>-67</v>
      </c>
      <c r="D4" s="6" t="n">
        <v>-240</v>
      </c>
    </row>
    <row r="5" spans="1:4">
      <c r="A5" s="4" t="s">
        <v>533</v>
      </c>
    </row>
    <row r="6" spans="1:4">
      <c r="A6" s="3" t="s">
        <v>1859</v>
      </c>
    </row>
    <row r="7" spans="1:4">
      <c r="A7" s="4" t="s">
        <v>1963</v>
      </c>
      <c r="C7" s="5" t="n">
        <v>2139</v>
      </c>
    </row>
    <row r="8" spans="1:4">
      <c r="A8" s="4" t="s">
        <v>1887</v>
      </c>
      <c r="C8" s="6" t="n">
        <v>27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971</v>
      </c>
      <c r="B1" s="2" t="s">
        <v>1</v>
      </c>
    </row>
    <row r="2" spans="1:4">
      <c r="B2" s="2" t="s">
        <v>1972</v>
      </c>
      <c r="C2" s="2" t="s">
        <v>682</v>
      </c>
      <c r="D2" s="2" t="s">
        <v>709</v>
      </c>
    </row>
    <row r="3" spans="1:4">
      <c r="A3" s="3" t="s">
        <v>1859</v>
      </c>
    </row>
    <row r="4" spans="1:4">
      <c r="A4" s="4" t="s">
        <v>1446</v>
      </c>
      <c r="B4" s="6" t="n">
        <v>-324000000</v>
      </c>
      <c r="C4" s="6" t="n">
        <v>-67000000</v>
      </c>
      <c r="D4" s="6" t="n">
        <v>-240000000</v>
      </c>
    </row>
    <row r="5" spans="1:4">
      <c r="A5" s="4" t="s">
        <v>1973</v>
      </c>
    </row>
    <row r="6" spans="1:4">
      <c r="A6" s="3" t="s">
        <v>1859</v>
      </c>
    </row>
    <row r="7" spans="1:4">
      <c r="A7" s="4" t="s">
        <v>1974</v>
      </c>
      <c r="B7" s="5" t="n">
        <v>137751623</v>
      </c>
    </row>
    <row r="8" spans="1:4">
      <c r="A8" s="4" t="s">
        <v>1968</v>
      </c>
      <c r="B8" s="11" t="n">
        <v>2.77</v>
      </c>
    </row>
    <row r="9" spans="1:4">
      <c r="A9" s="4" t="s">
        <v>1887</v>
      </c>
      <c r="B9" s="6" t="n">
        <v>24000000</v>
      </c>
    </row>
    <row r="10" spans="1:4">
      <c r="A10" s="4" t="s">
        <v>1870</v>
      </c>
      <c r="B10" s="5" t="n">
        <v>2000000</v>
      </c>
    </row>
    <row r="11" spans="1:4">
      <c r="A11" s="4" t="s">
        <v>1975</v>
      </c>
    </row>
    <row r="12" spans="1:4">
      <c r="A12" s="3" t="s">
        <v>1859</v>
      </c>
    </row>
    <row r="13" spans="1:4">
      <c r="A13" s="4" t="s">
        <v>1887</v>
      </c>
      <c r="B13" s="6" t="n">
        <v>2400000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3"/>
    <col customWidth="1" max="3" min="3" width="47"/>
    <col customWidth="1" max="4" min="4" width="21"/>
  </cols>
  <sheetData>
    <row r="1" spans="1:4">
      <c r="A1" s="1" t="s">
        <v>1976</v>
      </c>
      <c r="B1" s="2" t="s">
        <v>1</v>
      </c>
    </row>
    <row r="2" spans="1:4">
      <c r="B2" s="2" t="s">
        <v>1977</v>
      </c>
      <c r="C2" s="2" t="s">
        <v>1978</v>
      </c>
      <c r="D2" s="2" t="s">
        <v>709</v>
      </c>
    </row>
    <row r="3" spans="1:4">
      <c r="A3" s="3" t="s">
        <v>1859</v>
      </c>
    </row>
    <row r="4" spans="1:4">
      <c r="A4" s="4" t="s">
        <v>1446</v>
      </c>
      <c r="B4" s="6" t="n">
        <v>-324</v>
      </c>
      <c r="C4" s="6" t="n">
        <v>-67</v>
      </c>
      <c r="D4" s="6" t="n">
        <v>-240</v>
      </c>
    </row>
    <row r="5" spans="1:4">
      <c r="A5" s="4" t="s">
        <v>1979</v>
      </c>
    </row>
    <row r="6" spans="1:4">
      <c r="A6" s="3" t="s">
        <v>1859</v>
      </c>
    </row>
    <row r="7" spans="1:4">
      <c r="A7" s="4" t="s">
        <v>1887</v>
      </c>
      <c r="B7" s="5" t="n">
        <v>2</v>
      </c>
      <c r="C7" s="6" t="n">
        <v>2</v>
      </c>
    </row>
    <row r="8" spans="1:4">
      <c r="A8" s="4" t="s">
        <v>1870</v>
      </c>
      <c r="B8" s="6" t="n">
        <v>1</v>
      </c>
    </row>
    <row r="9" spans="1:4">
      <c r="A9" s="4" t="s">
        <v>1980</v>
      </c>
    </row>
    <row r="10" spans="1:4">
      <c r="A10" s="3" t="s">
        <v>1859</v>
      </c>
    </row>
    <row r="11" spans="1:4">
      <c r="A11" s="4" t="s">
        <v>1981</v>
      </c>
      <c r="B11" s="5" t="n">
        <v>1497</v>
      </c>
      <c r="C11" s="5" t="n">
        <v>3763</v>
      </c>
    </row>
    <row r="12" spans="1:4">
      <c r="A12" s="4" t="s">
        <v>1982</v>
      </c>
      <c r="B12" s="5" t="n">
        <v>15363</v>
      </c>
    </row>
    <row r="13" spans="1:4">
      <c r="A13" s="4" t="s">
        <v>1887</v>
      </c>
      <c r="B13" s="6" t="n">
        <v>2</v>
      </c>
      <c r="C13" s="6" t="n">
        <v>2</v>
      </c>
    </row>
    <row r="14" spans="1:4">
      <c r="A14" s="4" t="s">
        <v>1870</v>
      </c>
      <c r="B14" s="6" t="n">
        <v>1</v>
      </c>
    </row>
    <row r="15" spans="1:4">
      <c r="A15" s="4" t="s">
        <v>1983</v>
      </c>
    </row>
    <row r="16" spans="1:4">
      <c r="A16" s="3" t="s">
        <v>1859</v>
      </c>
    </row>
    <row r="17" spans="1:4">
      <c r="A17" s="4" t="s">
        <v>1981</v>
      </c>
      <c r="B17" s="5" t="n">
        <v>1009</v>
      </c>
      <c r="C17" s="5" t="n">
        <v>2035</v>
      </c>
    </row>
    <row r="18" spans="1:4">
      <c r="A18" s="4" t="s">
        <v>1982</v>
      </c>
      <c r="B18" s="5" t="n">
        <v>5910</v>
      </c>
    </row>
    <row r="19" spans="1:4">
      <c r="A19" s="4" t="s">
        <v>539</v>
      </c>
    </row>
    <row r="20" spans="1:4">
      <c r="A20" s="3" t="s">
        <v>1859</v>
      </c>
    </row>
    <row r="21" spans="1:4">
      <c r="A21" s="4" t="s">
        <v>1984</v>
      </c>
      <c r="B21" s="5" t="n">
        <v>746667</v>
      </c>
      <c r="C21" s="5" t="n">
        <v>746667</v>
      </c>
    </row>
    <row r="22" spans="1:4">
      <c r="A22" s="4" t="s">
        <v>1985</v>
      </c>
      <c r="B22" s="5" t="n">
        <v>233</v>
      </c>
    </row>
    <row r="23" spans="1:4">
      <c r="A23" s="4" t="s">
        <v>1869</v>
      </c>
      <c r="B23" s="6" t="n">
        <v>-1</v>
      </c>
      <c r="C23" s="6" t="n">
        <v>-1</v>
      </c>
    </row>
    <row r="24" spans="1:4">
      <c r="A24" s="4" t="s">
        <v>1870</v>
      </c>
      <c r="B24" s="6" t="n">
        <v>1</v>
      </c>
    </row>
    <row r="25" spans="1:4">
      <c r="A25" s="4" t="s">
        <v>541</v>
      </c>
    </row>
    <row r="26" spans="1:4">
      <c r="A26" s="3" t="s">
        <v>1859</v>
      </c>
    </row>
    <row r="27" spans="1:4">
      <c r="A27" s="4" t="s">
        <v>1963</v>
      </c>
      <c r="B27" s="5" t="n">
        <v>1105070863</v>
      </c>
      <c r="C27" s="5" t="n">
        <v>1105070863</v>
      </c>
    </row>
    <row r="28" spans="1:4">
      <c r="A28" s="4" t="s">
        <v>1986</v>
      </c>
      <c r="B28" s="5" t="n">
        <v>4</v>
      </c>
    </row>
    <row r="29" spans="1:4">
      <c r="A29" s="4" t="s">
        <v>1869</v>
      </c>
      <c r="B29" s="6" t="n">
        <v>-69</v>
      </c>
      <c r="C29" s="6" t="n">
        <v>-103</v>
      </c>
    </row>
    <row r="30" spans="1:4">
      <c r="A30" s="4" t="s">
        <v>1870</v>
      </c>
      <c r="B30" s="5" t="n">
        <v>11</v>
      </c>
    </row>
    <row r="31" spans="1:4">
      <c r="A31" s="4" t="s">
        <v>1987</v>
      </c>
    </row>
    <row r="32" spans="1:4">
      <c r="A32" s="3" t="s">
        <v>1859</v>
      </c>
    </row>
    <row r="33" spans="1:4">
      <c r="A33" s="4" t="s">
        <v>1869</v>
      </c>
      <c r="B33" s="5" t="n">
        <v>-69</v>
      </c>
    </row>
    <row r="34" spans="1:4">
      <c r="A34" s="4" t="s">
        <v>1988</v>
      </c>
    </row>
    <row r="35" spans="1:4">
      <c r="A35" s="3" t="s">
        <v>1859</v>
      </c>
    </row>
    <row r="36" spans="1:4">
      <c r="A36" s="4" t="s">
        <v>1869</v>
      </c>
      <c r="B36" s="9" t="n">
        <v>-0.3</v>
      </c>
    </row>
    <row r="37" spans="1:4">
      <c r="A37" s="4" t="s">
        <v>1989</v>
      </c>
    </row>
    <row r="38" spans="1:4">
      <c r="A38" s="3" t="s">
        <v>1859</v>
      </c>
    </row>
    <row r="39" spans="1:4">
      <c r="A39" s="4" t="s">
        <v>1869</v>
      </c>
      <c r="B39" s="5" t="n">
        <v>2</v>
      </c>
    </row>
    <row r="40" spans="1:4">
      <c r="A40" s="4" t="s">
        <v>1990</v>
      </c>
    </row>
    <row r="41" spans="1:4">
      <c r="A41" s="3" t="s">
        <v>1859</v>
      </c>
    </row>
    <row r="42" spans="1:4">
      <c r="A42" s="4" t="s">
        <v>1869</v>
      </c>
      <c r="B42" s="5" t="n">
        <v>2</v>
      </c>
    </row>
    <row r="43" spans="1:4">
      <c r="A43" s="4" t="s">
        <v>1991</v>
      </c>
    </row>
    <row r="44" spans="1:4">
      <c r="A44" s="3" t="s">
        <v>1859</v>
      </c>
    </row>
    <row r="45" spans="1:4">
      <c r="A45" s="4" t="s">
        <v>1869</v>
      </c>
      <c r="B45" s="14" t="n">
        <v>-0.4</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2</v>
      </c>
      <c r="B1" s="2" t="s">
        <v>73</v>
      </c>
      <c r="C1" s="2" t="s">
        <v>74</v>
      </c>
    </row>
    <row r="2" spans="1:3">
      <c r="A2" s="4" t="s">
        <v>1860</v>
      </c>
    </row>
    <row r="3" spans="1:3">
      <c r="A3" s="3" t="s">
        <v>1859</v>
      </c>
    </row>
    <row r="4" spans="1:3">
      <c r="A4" s="4" t="s">
        <v>1869</v>
      </c>
      <c r="B4" s="6" t="n">
        <v>-38</v>
      </c>
      <c r="C4" s="6" t="n">
        <v>-46</v>
      </c>
    </row>
    <row r="5" spans="1:3">
      <c r="A5" s="4" t="s">
        <v>1993</v>
      </c>
    </row>
    <row r="6" spans="1:3">
      <c r="A6" s="3" t="s">
        <v>1859</v>
      </c>
    </row>
    <row r="7" spans="1:3">
      <c r="A7" s="4" t="s">
        <v>1869</v>
      </c>
      <c r="B7" s="5" t="n">
        <v>-38</v>
      </c>
    </row>
    <row r="8" spans="1:3">
      <c r="A8" s="4" t="s">
        <v>1994</v>
      </c>
    </row>
    <row r="9" spans="1:3">
      <c r="A9" s="3" t="s">
        <v>1859</v>
      </c>
    </row>
    <row r="10" spans="1:3">
      <c r="A10" s="4" t="s">
        <v>1869</v>
      </c>
      <c r="B10" s="5" t="n">
        <v>-181</v>
      </c>
    </row>
    <row r="11" spans="1:3">
      <c r="A11" s="4" t="s">
        <v>1995</v>
      </c>
    </row>
    <row r="12" spans="1:3">
      <c r="A12" s="3" t="s">
        <v>1859</v>
      </c>
    </row>
    <row r="13" spans="1:3">
      <c r="A13" s="4" t="s">
        <v>1869</v>
      </c>
      <c r="B13" s="5" t="n">
        <v>-324</v>
      </c>
    </row>
    <row r="14" spans="1:3">
      <c r="A14" s="4" t="s">
        <v>1996</v>
      </c>
    </row>
    <row r="15" spans="1:3">
      <c r="A15" s="3" t="s">
        <v>1859</v>
      </c>
    </row>
    <row r="16" spans="1:3">
      <c r="A16" s="4" t="s">
        <v>1869</v>
      </c>
      <c r="B16" s="5" t="n">
        <v>-38</v>
      </c>
    </row>
    <row r="17" spans="1:3">
      <c r="A17" s="4" t="s">
        <v>1997</v>
      </c>
    </row>
    <row r="18" spans="1:3">
      <c r="A18" s="3" t="s">
        <v>1859</v>
      </c>
    </row>
    <row r="19" spans="1:3">
      <c r="A19" s="4" t="s">
        <v>1869</v>
      </c>
      <c r="B19" s="5" t="n">
        <v>-42</v>
      </c>
    </row>
    <row r="20" spans="1:3">
      <c r="A20" s="4" t="s">
        <v>1998</v>
      </c>
    </row>
    <row r="21" spans="1:3">
      <c r="A21" s="3" t="s">
        <v>1859</v>
      </c>
    </row>
    <row r="22" spans="1:3">
      <c r="A22" s="4" t="s">
        <v>1869</v>
      </c>
      <c r="B22" s="5" t="n">
        <v>-46</v>
      </c>
    </row>
    <row r="23" spans="1:3">
      <c r="A23" s="4" t="s">
        <v>1999</v>
      </c>
    </row>
    <row r="24" spans="1:3">
      <c r="A24" s="3" t="s">
        <v>1859</v>
      </c>
    </row>
    <row r="25" spans="1:3">
      <c r="A25" s="4" t="s">
        <v>1869</v>
      </c>
      <c r="B25" s="5" t="n">
        <v>-38</v>
      </c>
    </row>
    <row r="26" spans="1:3">
      <c r="A26" s="4" t="s">
        <v>2000</v>
      </c>
    </row>
    <row r="27" spans="1:3">
      <c r="A27" s="3" t="s">
        <v>1859</v>
      </c>
    </row>
    <row r="28" spans="1:3">
      <c r="A28" s="4" t="s">
        <v>1869</v>
      </c>
      <c r="B28" s="5" t="n">
        <v>-39</v>
      </c>
    </row>
    <row r="29" spans="1:3">
      <c r="A29" s="4" t="s">
        <v>2001</v>
      </c>
    </row>
    <row r="30" spans="1:3">
      <c r="A30" s="3" t="s">
        <v>1859</v>
      </c>
    </row>
    <row r="31" spans="1:3">
      <c r="A31" s="4" t="s">
        <v>1869</v>
      </c>
      <c r="B31" s="5" t="n">
        <v>-39</v>
      </c>
    </row>
    <row r="32" spans="1:3">
      <c r="A32" s="4" t="s">
        <v>1874</v>
      </c>
    </row>
    <row r="33" spans="1:3">
      <c r="A33" s="3" t="s">
        <v>1859</v>
      </c>
    </row>
    <row r="34" spans="1:3">
      <c r="A34" s="4" t="s">
        <v>1869</v>
      </c>
      <c r="B34" s="5" t="n">
        <v>-77</v>
      </c>
      <c r="C34" s="5" t="n">
        <v>-370</v>
      </c>
    </row>
    <row r="35" spans="1:3">
      <c r="A35" s="4" t="s">
        <v>2002</v>
      </c>
    </row>
    <row r="36" spans="1:3">
      <c r="A36" s="3" t="s">
        <v>1859</v>
      </c>
    </row>
    <row r="37" spans="1:3">
      <c r="A37" s="4" t="s">
        <v>1869</v>
      </c>
      <c r="B37" s="5" t="n">
        <v>-77</v>
      </c>
    </row>
    <row r="38" spans="1:3">
      <c r="A38" s="4" t="s">
        <v>2003</v>
      </c>
    </row>
    <row r="39" spans="1:3">
      <c r="A39" s="3" t="s">
        <v>1859</v>
      </c>
    </row>
    <row r="40" spans="1:3">
      <c r="A40" s="4" t="s">
        <v>1869</v>
      </c>
      <c r="B40" s="5" t="n">
        <v>-229</v>
      </c>
    </row>
    <row r="41" spans="1:3">
      <c r="A41" s="4" t="s">
        <v>2004</v>
      </c>
    </row>
    <row r="42" spans="1:3">
      <c r="A42" s="3" t="s">
        <v>1859</v>
      </c>
    </row>
    <row r="43" spans="1:3">
      <c r="A43" s="4" t="s">
        <v>1869</v>
      </c>
      <c r="B43" s="5" t="n">
        <v>-382</v>
      </c>
    </row>
    <row r="44" spans="1:3">
      <c r="A44" s="4" t="s">
        <v>2005</v>
      </c>
    </row>
    <row r="45" spans="1:3">
      <c r="A45" s="3" t="s">
        <v>1859</v>
      </c>
    </row>
    <row r="46" spans="1:3">
      <c r="A46" s="4" t="s">
        <v>1869</v>
      </c>
      <c r="B46" s="5" t="n">
        <v>-77</v>
      </c>
    </row>
    <row r="47" spans="1:3">
      <c r="A47" s="4" t="s">
        <v>2006</v>
      </c>
    </row>
    <row r="48" spans="1:3">
      <c r="A48" s="3" t="s">
        <v>1859</v>
      </c>
    </row>
    <row r="49" spans="1:3">
      <c r="A49" s="4" t="s">
        <v>1869</v>
      </c>
      <c r="B49" s="5" t="n">
        <v>-85</v>
      </c>
    </row>
    <row r="50" spans="1:3">
      <c r="A50" s="4" t="s">
        <v>2007</v>
      </c>
    </row>
    <row r="51" spans="1:3">
      <c r="A51" s="3" t="s">
        <v>1859</v>
      </c>
    </row>
    <row r="52" spans="1:3">
      <c r="A52" s="4" t="s">
        <v>1869</v>
      </c>
      <c r="B52" s="5" t="n">
        <v>-95</v>
      </c>
    </row>
    <row r="53" spans="1:3">
      <c r="A53" s="4" t="s">
        <v>2008</v>
      </c>
    </row>
    <row r="54" spans="1:3">
      <c r="A54" s="3" t="s">
        <v>1859</v>
      </c>
    </row>
    <row r="55" spans="1:3">
      <c r="A55" s="4" t="s">
        <v>1869</v>
      </c>
      <c r="B55" s="5" t="n">
        <v>-77</v>
      </c>
    </row>
    <row r="56" spans="1:3">
      <c r="A56" s="4" t="s">
        <v>2009</v>
      </c>
    </row>
    <row r="57" spans="1:3">
      <c r="A57" s="3" t="s">
        <v>1859</v>
      </c>
    </row>
    <row r="58" spans="1:3">
      <c r="A58" s="4" t="s">
        <v>1869</v>
      </c>
      <c r="B58" s="5" t="n">
        <v>-95</v>
      </c>
    </row>
    <row r="59" spans="1:3">
      <c r="A59" s="4" t="s">
        <v>2010</v>
      </c>
    </row>
    <row r="60" spans="1:3">
      <c r="A60" s="3" t="s">
        <v>1859</v>
      </c>
    </row>
    <row r="61" spans="1:3">
      <c r="A61" s="4" t="s">
        <v>1869</v>
      </c>
      <c r="B61" s="5" t="n">
        <v>-113</v>
      </c>
    </row>
    <row r="62" spans="1:3">
      <c r="A62" s="4" t="s">
        <v>2011</v>
      </c>
    </row>
    <row r="63" spans="1:3">
      <c r="A63" s="3" t="s">
        <v>1859</v>
      </c>
    </row>
    <row r="64" spans="1:3">
      <c r="A64" s="4" t="s">
        <v>1869</v>
      </c>
      <c r="B64" s="5" t="n">
        <v>-77</v>
      </c>
    </row>
    <row r="65" spans="1:3">
      <c r="A65" s="4" t="s">
        <v>2012</v>
      </c>
    </row>
    <row r="66" spans="1:3">
      <c r="A66" s="3" t="s">
        <v>1859</v>
      </c>
    </row>
    <row r="67" spans="1:3">
      <c r="A67" s="4" t="s">
        <v>1869</v>
      </c>
      <c r="B67" s="5" t="n">
        <v>-95</v>
      </c>
    </row>
    <row r="68" spans="1:3">
      <c r="A68" s="4" t="s">
        <v>2013</v>
      </c>
    </row>
    <row r="69" spans="1:3">
      <c r="A69" s="3" t="s">
        <v>1859</v>
      </c>
    </row>
    <row r="70" spans="1:3">
      <c r="A70" s="4" t="s">
        <v>1869</v>
      </c>
      <c r="B70" s="5" t="n">
        <v>-114</v>
      </c>
    </row>
    <row r="71" spans="1:3">
      <c r="A71" s="4" t="s">
        <v>1882</v>
      </c>
    </row>
    <row r="72" spans="1:3">
      <c r="A72" s="3" t="s">
        <v>1859</v>
      </c>
    </row>
    <row r="73" spans="1:3">
      <c r="A73" s="4" t="s">
        <v>1869</v>
      </c>
      <c r="B73" s="5" t="n">
        <v>-18</v>
      </c>
      <c r="C73" s="5" t="n">
        <v>-8</v>
      </c>
    </row>
    <row r="74" spans="1:3">
      <c r="A74" s="4" t="s">
        <v>2014</v>
      </c>
    </row>
    <row r="75" spans="1:3">
      <c r="A75" s="3" t="s">
        <v>1859</v>
      </c>
    </row>
    <row r="76" spans="1:3">
      <c r="A76" s="4" t="s">
        <v>1869</v>
      </c>
      <c r="B76" s="5" t="n">
        <v>-18</v>
      </c>
    </row>
    <row r="77" spans="1:3">
      <c r="A77" s="4" t="s">
        <v>2015</v>
      </c>
    </row>
    <row r="78" spans="1:3">
      <c r="A78" s="3" t="s">
        <v>1859</v>
      </c>
    </row>
    <row r="79" spans="1:3">
      <c r="A79" s="4" t="s">
        <v>1869</v>
      </c>
      <c r="B79" s="5" t="n">
        <v>-164</v>
      </c>
    </row>
    <row r="80" spans="1:3">
      <c r="A80" s="4" t="s">
        <v>2016</v>
      </c>
    </row>
    <row r="81" spans="1:3">
      <c r="A81" s="3" t="s">
        <v>1859</v>
      </c>
    </row>
    <row r="82" spans="1:3">
      <c r="A82" s="4" t="s">
        <v>1869</v>
      </c>
      <c r="B82" s="5" t="n">
        <v>-310</v>
      </c>
    </row>
    <row r="83" spans="1:3">
      <c r="A83" s="4" t="s">
        <v>2017</v>
      </c>
    </row>
    <row r="84" spans="1:3">
      <c r="A84" s="3" t="s">
        <v>1859</v>
      </c>
    </row>
    <row r="85" spans="1:3">
      <c r="A85" s="4" t="s">
        <v>1869</v>
      </c>
      <c r="B85" s="5" t="n">
        <v>-18</v>
      </c>
    </row>
    <row r="86" spans="1:3">
      <c r="A86" s="4" t="s">
        <v>2018</v>
      </c>
    </row>
    <row r="87" spans="1:3">
      <c r="A87" s="3" t="s">
        <v>1859</v>
      </c>
    </row>
    <row r="88" spans="1:3">
      <c r="A88" s="4" t="s">
        <v>1869</v>
      </c>
      <c r="B88" s="5" t="n">
        <v>-23</v>
      </c>
    </row>
    <row r="89" spans="1:3">
      <c r="A89" s="4" t="s">
        <v>2019</v>
      </c>
    </row>
    <row r="90" spans="1:3">
      <c r="A90" s="3" t="s">
        <v>1859</v>
      </c>
    </row>
    <row r="91" spans="1:3">
      <c r="A91" s="4" t="s">
        <v>1869</v>
      </c>
      <c r="B91" s="5" t="n">
        <v>-29</v>
      </c>
    </row>
    <row r="92" spans="1:3">
      <c r="A92" s="4" t="s">
        <v>2020</v>
      </c>
    </row>
    <row r="93" spans="1:3">
      <c r="A93" s="3" t="s">
        <v>1859</v>
      </c>
    </row>
    <row r="94" spans="1:3">
      <c r="A94" s="4" t="s">
        <v>1869</v>
      </c>
      <c r="B94" s="5" t="n">
        <v>-18</v>
      </c>
    </row>
    <row r="95" spans="1:3">
      <c r="A95" s="4" t="s">
        <v>2021</v>
      </c>
    </row>
    <row r="96" spans="1:3">
      <c r="A96" s="3" t="s">
        <v>1859</v>
      </c>
    </row>
    <row r="97" spans="1:3">
      <c r="A97" s="4" t="s">
        <v>1869</v>
      </c>
      <c r="B97" s="5" t="n">
        <v>-26</v>
      </c>
    </row>
    <row r="98" spans="1:3">
      <c r="A98" s="4" t="s">
        <v>2022</v>
      </c>
    </row>
    <row r="99" spans="1:3">
      <c r="A99" s="3" t="s">
        <v>1859</v>
      </c>
    </row>
    <row r="100" spans="1:3">
      <c r="A100" s="4" t="s">
        <v>1869</v>
      </c>
      <c r="B100" s="5" t="n">
        <v>-33</v>
      </c>
    </row>
    <row r="101" spans="1:3">
      <c r="A101" s="4" t="s">
        <v>1890</v>
      </c>
    </row>
    <row r="102" spans="1:3">
      <c r="A102" s="3" t="s">
        <v>1859</v>
      </c>
    </row>
    <row r="103" spans="1:3">
      <c r="A103" s="4" t="s">
        <v>1869</v>
      </c>
      <c r="B103" s="5" t="n">
        <v>46</v>
      </c>
      <c r="C103" s="5" t="n">
        <v>-80</v>
      </c>
    </row>
    <row r="104" spans="1:3">
      <c r="A104" s="4" t="s">
        <v>2023</v>
      </c>
    </row>
    <row r="105" spans="1:3">
      <c r="A105" s="3" t="s">
        <v>1859</v>
      </c>
    </row>
    <row r="106" spans="1:3">
      <c r="A106" s="4" t="s">
        <v>1869</v>
      </c>
      <c r="B106" s="5" t="n">
        <v>46</v>
      </c>
    </row>
    <row r="107" spans="1:3">
      <c r="A107" s="4" t="s">
        <v>2024</v>
      </c>
    </row>
    <row r="108" spans="1:3">
      <c r="A108" s="3" t="s">
        <v>1859</v>
      </c>
    </row>
    <row r="109" spans="1:3">
      <c r="A109" s="4" t="s">
        <v>1869</v>
      </c>
      <c r="B109" s="5" t="n">
        <v>-153</v>
      </c>
    </row>
    <row r="110" spans="1:3">
      <c r="A110" s="4" t="s">
        <v>2025</v>
      </c>
    </row>
    <row r="111" spans="1:3">
      <c r="A111" s="3" t="s">
        <v>1859</v>
      </c>
    </row>
    <row r="112" spans="1:3">
      <c r="A112" s="4" t="s">
        <v>1869</v>
      </c>
      <c r="B112" s="5" t="n">
        <v>-352</v>
      </c>
    </row>
    <row r="113" spans="1:3">
      <c r="A113" s="4" t="s">
        <v>2026</v>
      </c>
    </row>
    <row r="114" spans="1:3">
      <c r="A114" s="3" t="s">
        <v>1859</v>
      </c>
    </row>
    <row r="115" spans="1:3">
      <c r="A115" s="4" t="s">
        <v>1869</v>
      </c>
      <c r="B115" s="5" t="n">
        <v>46</v>
      </c>
    </row>
    <row r="116" spans="1:3">
      <c r="A116" s="4" t="s">
        <v>2027</v>
      </c>
    </row>
    <row r="117" spans="1:3">
      <c r="A117" s="3" t="s">
        <v>1859</v>
      </c>
    </row>
    <row r="118" spans="1:3">
      <c r="A118" s="4" t="s">
        <v>1869</v>
      </c>
      <c r="B118" s="5" t="n">
        <v>31</v>
      </c>
    </row>
    <row r="119" spans="1:3">
      <c r="A119" s="4" t="s">
        <v>2028</v>
      </c>
    </row>
    <row r="120" spans="1:3">
      <c r="A120" s="3" t="s">
        <v>1859</v>
      </c>
    </row>
    <row r="121" spans="1:3">
      <c r="A121" s="4" t="s">
        <v>1869</v>
      </c>
      <c r="B121" s="5" t="n">
        <v>15</v>
      </c>
    </row>
    <row r="122" spans="1:3">
      <c r="A122" s="4" t="s">
        <v>2029</v>
      </c>
    </row>
    <row r="123" spans="1:3">
      <c r="A123" s="3" t="s">
        <v>1859</v>
      </c>
    </row>
    <row r="124" spans="1:3">
      <c r="A124" s="4" t="s">
        <v>1869</v>
      </c>
      <c r="B124" s="5" t="n">
        <v>46</v>
      </c>
    </row>
    <row r="125" spans="1:3">
      <c r="A125" s="4" t="s">
        <v>2030</v>
      </c>
    </row>
    <row r="126" spans="1:3">
      <c r="A126" s="3" t="s">
        <v>1859</v>
      </c>
    </row>
    <row r="127" spans="1:3">
      <c r="A127" s="4" t="s">
        <v>1869</v>
      </c>
      <c r="B127" s="5" t="n">
        <v>12</v>
      </c>
    </row>
    <row r="128" spans="1:3">
      <c r="A128" s="4" t="s">
        <v>2031</v>
      </c>
    </row>
    <row r="129" spans="1:3">
      <c r="A129" s="3" t="s">
        <v>1859</v>
      </c>
    </row>
    <row r="130" spans="1:3">
      <c r="A130" s="4" t="s">
        <v>1869</v>
      </c>
      <c r="B130" s="5" t="n">
        <v>-20</v>
      </c>
    </row>
    <row r="131" spans="1:3">
      <c r="A131" s="4" t="s">
        <v>2032</v>
      </c>
    </row>
    <row r="132" spans="1:3">
      <c r="A132" s="3" t="s">
        <v>1859</v>
      </c>
    </row>
    <row r="133" spans="1:3">
      <c r="A133" s="4" t="s">
        <v>1869</v>
      </c>
      <c r="B133" s="5" t="n">
        <v>46</v>
      </c>
    </row>
    <row r="134" spans="1:3">
      <c r="A134" s="4" t="s">
        <v>2033</v>
      </c>
    </row>
    <row r="135" spans="1:3">
      <c r="A135" s="3" t="s">
        <v>1859</v>
      </c>
    </row>
    <row r="136" spans="1:3">
      <c r="A136" s="4" t="s">
        <v>1869</v>
      </c>
      <c r="B136" s="5" t="n">
        <v>23</v>
      </c>
    </row>
    <row r="137" spans="1:3">
      <c r="A137" s="4" t="s">
        <v>2034</v>
      </c>
    </row>
    <row r="138" spans="1:3">
      <c r="A138" s="3" t="s">
        <v>1859</v>
      </c>
    </row>
    <row r="139" spans="1:3">
      <c r="A139" s="4" t="s">
        <v>1869</v>
      </c>
      <c r="B139" s="5" t="n">
        <v>1</v>
      </c>
    </row>
    <row r="140" spans="1:3">
      <c r="A140" s="4" t="s">
        <v>2035</v>
      </c>
    </row>
    <row r="141" spans="1:3">
      <c r="A141" s="3" t="s">
        <v>1859</v>
      </c>
    </row>
    <row r="142" spans="1:3">
      <c r="A142" s="4" t="s">
        <v>1887</v>
      </c>
      <c r="B142" s="5" t="n">
        <v>104</v>
      </c>
    </row>
    <row r="143" spans="1:3">
      <c r="A143" s="4" t="s">
        <v>2036</v>
      </c>
    </row>
    <row r="144" spans="1:3">
      <c r="A144" s="3" t="s">
        <v>1859</v>
      </c>
    </row>
    <row r="145" spans="1:3">
      <c r="A145" s="4" t="s">
        <v>1887</v>
      </c>
      <c r="B145" s="5" t="n">
        <v>97</v>
      </c>
    </row>
    <row r="146" spans="1:3">
      <c r="A146" s="4" t="s">
        <v>2037</v>
      </c>
    </row>
    <row r="147" spans="1:3">
      <c r="A147" s="3" t="s">
        <v>1859</v>
      </c>
    </row>
    <row r="148" spans="1:3">
      <c r="A148" s="4" t="s">
        <v>1887</v>
      </c>
      <c r="B148" s="5" t="n">
        <v>90</v>
      </c>
    </row>
    <row r="149" spans="1:3">
      <c r="A149" s="4" t="s">
        <v>2038</v>
      </c>
    </row>
    <row r="150" spans="1:3">
      <c r="A150" s="3" t="s">
        <v>1859</v>
      </c>
    </row>
    <row r="151" spans="1:3">
      <c r="A151" s="4" t="s">
        <v>1887</v>
      </c>
      <c r="B151" s="5" t="n">
        <v>104</v>
      </c>
    </row>
    <row r="152" spans="1:3">
      <c r="A152" s="4" t="s">
        <v>2039</v>
      </c>
    </row>
    <row r="153" spans="1:3">
      <c r="A153" s="3" t="s">
        <v>1859</v>
      </c>
    </row>
    <row r="154" spans="1:3">
      <c r="A154" s="4" t="s">
        <v>1887</v>
      </c>
      <c r="B154" s="5" t="n">
        <v>99</v>
      </c>
    </row>
    <row r="155" spans="1:3">
      <c r="A155" s="4" t="s">
        <v>2040</v>
      </c>
    </row>
    <row r="156" spans="1:3">
      <c r="A156" s="3" t="s">
        <v>1859</v>
      </c>
    </row>
    <row r="157" spans="1:3">
      <c r="A157" s="4" t="s">
        <v>1887</v>
      </c>
      <c r="B157" s="5" t="n">
        <v>93</v>
      </c>
    </row>
    <row r="158" spans="1:3">
      <c r="A158" s="4" t="s">
        <v>2041</v>
      </c>
    </row>
    <row r="159" spans="1:3">
      <c r="A159" s="3" t="s">
        <v>1859</v>
      </c>
    </row>
    <row r="160" spans="1:3">
      <c r="A160" s="4" t="s">
        <v>1869</v>
      </c>
      <c r="B160" s="5" t="n">
        <v>1</v>
      </c>
    </row>
    <row r="161" spans="1:3">
      <c r="A161" s="4" t="s">
        <v>2042</v>
      </c>
    </row>
    <row r="162" spans="1:3">
      <c r="A162" s="3" t="s">
        <v>1859</v>
      </c>
    </row>
    <row r="163" spans="1:3">
      <c r="A163" s="4" t="s">
        <v>1869</v>
      </c>
      <c r="B163" s="5" t="n">
        <v>-7</v>
      </c>
    </row>
    <row r="164" spans="1:3">
      <c r="A164" s="4" t="s">
        <v>2043</v>
      </c>
    </row>
    <row r="165" spans="1:3">
      <c r="A165" s="3" t="s">
        <v>1859</v>
      </c>
    </row>
    <row r="166" spans="1:3">
      <c r="A166" s="4" t="s">
        <v>1869</v>
      </c>
      <c r="B166" s="5" t="n">
        <v>-15</v>
      </c>
    </row>
    <row r="167" spans="1:3">
      <c r="A167" s="4" t="s">
        <v>2044</v>
      </c>
    </row>
    <row r="168" spans="1:3">
      <c r="A168" s="3" t="s">
        <v>1859</v>
      </c>
    </row>
    <row r="169" spans="1:3">
      <c r="A169" s="4" t="s">
        <v>1869</v>
      </c>
      <c r="B169" s="5" t="n">
        <v>1</v>
      </c>
    </row>
    <row r="170" spans="1:3">
      <c r="A170" s="4" t="s">
        <v>2045</v>
      </c>
    </row>
    <row r="171" spans="1:3">
      <c r="A171" s="3" t="s">
        <v>1859</v>
      </c>
    </row>
    <row r="172" spans="1:3">
      <c r="A172" s="4" t="s">
        <v>1869</v>
      </c>
      <c r="B172" s="5" t="n">
        <v>1</v>
      </c>
    </row>
    <row r="173" spans="1:3">
      <c r="A173" s="4" t="s">
        <v>2046</v>
      </c>
    </row>
    <row r="174" spans="1:3">
      <c r="A174" s="3" t="s">
        <v>1859</v>
      </c>
    </row>
    <row r="175" spans="1:3">
      <c r="A175" s="4" t="s">
        <v>1887</v>
      </c>
      <c r="B175" s="5" t="n">
        <v>1</v>
      </c>
    </row>
    <row r="176" spans="1:3">
      <c r="A176" s="4" t="s">
        <v>2047</v>
      </c>
    </row>
    <row r="177" spans="1:3">
      <c r="A177" s="3" t="s">
        <v>1859</v>
      </c>
    </row>
    <row r="178" spans="1:3">
      <c r="A178" s="4" t="s">
        <v>1887</v>
      </c>
      <c r="B178" s="5" t="n">
        <v>-2</v>
      </c>
    </row>
    <row r="179" spans="1:3">
      <c r="A179" s="4" t="s">
        <v>2048</v>
      </c>
    </row>
    <row r="180" spans="1:3">
      <c r="A180" s="3" t="s">
        <v>1859</v>
      </c>
    </row>
    <row r="181" spans="1:3">
      <c r="A181" s="4" t="s">
        <v>1869</v>
      </c>
      <c r="B181" s="5" t="n">
        <v>-99</v>
      </c>
    </row>
    <row r="182" spans="1:3">
      <c r="A182" s="4" t="s">
        <v>2049</v>
      </c>
    </row>
    <row r="183" spans="1:3">
      <c r="A183" s="3" t="s">
        <v>1859</v>
      </c>
    </row>
    <row r="184" spans="1:3">
      <c r="A184" s="4" t="s">
        <v>1869</v>
      </c>
      <c r="B184" s="5" t="n">
        <v>-93</v>
      </c>
    </row>
    <row r="185" spans="1:3">
      <c r="A185" s="4" t="s">
        <v>1912</v>
      </c>
    </row>
    <row r="186" spans="1:3">
      <c r="A186" s="3" t="s">
        <v>1859</v>
      </c>
    </row>
    <row r="187" spans="1:3">
      <c r="A187" s="4" t="s">
        <v>1869</v>
      </c>
      <c r="B187" s="5" t="n">
        <v>-35</v>
      </c>
      <c r="C187" s="6" t="n">
        <v>-1</v>
      </c>
    </row>
    <row r="188" spans="1:3">
      <c r="A188" s="4" t="s">
        <v>2050</v>
      </c>
    </row>
    <row r="189" spans="1:3">
      <c r="A189" s="3" t="s">
        <v>1859</v>
      </c>
    </row>
    <row r="190" spans="1:3">
      <c r="A190" s="4" t="s">
        <v>1869</v>
      </c>
      <c r="B190" s="5" t="n">
        <v>-35</v>
      </c>
    </row>
    <row r="191" spans="1:3">
      <c r="A191" s="4" t="s">
        <v>2051</v>
      </c>
    </row>
    <row r="192" spans="1:3">
      <c r="A192" s="3" t="s">
        <v>1859</v>
      </c>
    </row>
    <row r="193" spans="1:3">
      <c r="A193" s="4" t="s">
        <v>1869</v>
      </c>
      <c r="B193" s="5" t="n">
        <v>-198</v>
      </c>
    </row>
    <row r="194" spans="1:3">
      <c r="A194" s="4" t="s">
        <v>2052</v>
      </c>
    </row>
    <row r="195" spans="1:3">
      <c r="A195" s="3" t="s">
        <v>1859</v>
      </c>
    </row>
    <row r="196" spans="1:3">
      <c r="A196" s="4" t="s">
        <v>1869</v>
      </c>
      <c r="B196" s="5" t="n">
        <v>-360</v>
      </c>
    </row>
    <row r="197" spans="1:3">
      <c r="A197" s="4" t="s">
        <v>2053</v>
      </c>
    </row>
    <row r="198" spans="1:3">
      <c r="A198" s="3" t="s">
        <v>1859</v>
      </c>
    </row>
    <row r="199" spans="1:3">
      <c r="A199" s="4" t="s">
        <v>1869</v>
      </c>
      <c r="B199" s="5" t="n">
        <v>-35</v>
      </c>
    </row>
    <row r="200" spans="1:3">
      <c r="A200" s="4" t="s">
        <v>2054</v>
      </c>
    </row>
    <row r="201" spans="1:3">
      <c r="A201" s="3" t="s">
        <v>1859</v>
      </c>
    </row>
    <row r="202" spans="1:3">
      <c r="A202" s="4" t="s">
        <v>1869</v>
      </c>
      <c r="B202" s="5" t="n">
        <v>-36</v>
      </c>
    </row>
    <row r="203" spans="1:3">
      <c r="A203" s="4" t="s">
        <v>2055</v>
      </c>
    </row>
    <row r="204" spans="1:3">
      <c r="A204" s="3" t="s">
        <v>1859</v>
      </c>
    </row>
    <row r="205" spans="1:3">
      <c r="A205" s="4" t="s">
        <v>1869</v>
      </c>
      <c r="B205" s="5" t="n">
        <v>-37</v>
      </c>
    </row>
    <row r="206" spans="1:3">
      <c r="A206" s="4" t="s">
        <v>2056</v>
      </c>
    </row>
    <row r="207" spans="1:3">
      <c r="A207" s="3" t="s">
        <v>1859</v>
      </c>
    </row>
    <row r="208" spans="1:3">
      <c r="A208" s="4" t="s">
        <v>1869</v>
      </c>
      <c r="B208" s="5" t="n">
        <v>-35</v>
      </c>
    </row>
    <row r="209" spans="1:3">
      <c r="A209" s="4" t="s">
        <v>2057</v>
      </c>
    </row>
    <row r="210" spans="1:3">
      <c r="A210" s="3" t="s">
        <v>1859</v>
      </c>
    </row>
    <row r="211" spans="1:3">
      <c r="A211" s="4" t="s">
        <v>1869</v>
      </c>
      <c r="B211" s="5" t="n">
        <v>-43</v>
      </c>
    </row>
    <row r="212" spans="1:3">
      <c r="A212" s="4" t="s">
        <v>2058</v>
      </c>
    </row>
    <row r="213" spans="1:3">
      <c r="A213" s="3" t="s">
        <v>1859</v>
      </c>
    </row>
    <row r="214" spans="1:3">
      <c r="A214" s="4" t="s">
        <v>1869</v>
      </c>
      <c r="B214" s="5" t="n">
        <v>-52</v>
      </c>
    </row>
    <row r="215" spans="1:3">
      <c r="A215" s="4" t="s">
        <v>2059</v>
      </c>
    </row>
    <row r="216" spans="1:3">
      <c r="A216" s="3" t="s">
        <v>1859</v>
      </c>
    </row>
    <row r="217" spans="1:3">
      <c r="A217" s="4" t="s">
        <v>1887</v>
      </c>
      <c r="B217" s="5" t="n">
        <v>-198</v>
      </c>
    </row>
    <row r="218" spans="1:3">
      <c r="A218" s="4" t="s">
        <v>2060</v>
      </c>
    </row>
    <row r="219" spans="1:3">
      <c r="A219" s="3" t="s">
        <v>1859</v>
      </c>
    </row>
    <row r="220" spans="1:3">
      <c r="A220" s="4" t="s">
        <v>1887</v>
      </c>
      <c r="B220" s="5" t="n">
        <v>360</v>
      </c>
    </row>
    <row r="221" spans="1:3">
      <c r="A221" s="4" t="s">
        <v>2061</v>
      </c>
    </row>
    <row r="222" spans="1:3">
      <c r="A222" s="3" t="s">
        <v>1859</v>
      </c>
    </row>
    <row r="223" spans="1:3">
      <c r="A223" s="4" t="s">
        <v>1869</v>
      </c>
      <c r="B223" s="5" t="n">
        <v>12</v>
      </c>
    </row>
    <row r="224" spans="1:3">
      <c r="A224" s="4" t="s">
        <v>2062</v>
      </c>
    </row>
    <row r="225" spans="1:3">
      <c r="A225" s="3" t="s">
        <v>1859</v>
      </c>
    </row>
    <row r="226" spans="1:3">
      <c r="A226" s="4" t="s">
        <v>1869</v>
      </c>
      <c r="B226" s="5" t="n">
        <v>-69</v>
      </c>
    </row>
    <row r="227" spans="1:3">
      <c r="A227" s="4" t="s">
        <v>2063</v>
      </c>
    </row>
    <row r="228" spans="1:3">
      <c r="A228" s="3" t="s">
        <v>1859</v>
      </c>
    </row>
    <row r="229" spans="1:3">
      <c r="A229" s="4" t="s">
        <v>1869</v>
      </c>
      <c r="B229" s="5" t="n">
        <v>-115</v>
      </c>
    </row>
    <row r="230" spans="1:3">
      <c r="A230" s="4" t="s">
        <v>2064</v>
      </c>
    </row>
    <row r="231" spans="1:3">
      <c r="A231" s="3" t="s">
        <v>1859</v>
      </c>
    </row>
    <row r="232" spans="1:3">
      <c r="A232" s="4" t="s">
        <v>1887</v>
      </c>
      <c r="B232" s="5" t="n">
        <v>69</v>
      </c>
    </row>
    <row r="233" spans="1:3">
      <c r="A233" s="4" t="s">
        <v>2065</v>
      </c>
    </row>
    <row r="234" spans="1:3">
      <c r="A234" s="3" t="s">
        <v>1859</v>
      </c>
    </row>
    <row r="235" spans="1:3">
      <c r="A235" s="4" t="s">
        <v>1887</v>
      </c>
      <c r="B235" s="5" t="n">
        <v>115</v>
      </c>
    </row>
    <row r="236" spans="1:3">
      <c r="A236" s="4" t="s">
        <v>2066</v>
      </c>
    </row>
    <row r="237" spans="1:3">
      <c r="A237" s="3" t="s">
        <v>1859</v>
      </c>
    </row>
    <row r="238" spans="1:3">
      <c r="A238" s="4" t="s">
        <v>1869</v>
      </c>
      <c r="B238" s="5" t="n">
        <v>-3</v>
      </c>
    </row>
    <row r="239" spans="1:3">
      <c r="A239" s="4" t="s">
        <v>2067</v>
      </c>
    </row>
    <row r="240" spans="1:3">
      <c r="A240" s="3" t="s">
        <v>1859</v>
      </c>
    </row>
    <row r="241" spans="1:3">
      <c r="A241" s="4" t="s">
        <v>1869</v>
      </c>
      <c r="B241" s="5" t="n">
        <v>-7</v>
      </c>
    </row>
    <row r="242" spans="1:3">
      <c r="A242" s="4" t="s">
        <v>2068</v>
      </c>
    </row>
    <row r="243" spans="1:3">
      <c r="A243" s="3" t="s">
        <v>1859</v>
      </c>
    </row>
    <row r="244" spans="1:3">
      <c r="A244" s="4" t="s">
        <v>1887</v>
      </c>
      <c r="B244" s="5" t="n">
        <v>3</v>
      </c>
    </row>
    <row r="245" spans="1:3">
      <c r="A245" s="4" t="s">
        <v>2069</v>
      </c>
    </row>
    <row r="246" spans="1:3">
      <c r="A246" s="3" t="s">
        <v>1859</v>
      </c>
    </row>
    <row r="247" spans="1:3">
      <c r="A247" s="4" t="s">
        <v>1887</v>
      </c>
      <c r="B247" s="5" t="n">
        <v>7</v>
      </c>
    </row>
    <row r="248" spans="1:3">
      <c r="A248" s="4" t="s">
        <v>2070</v>
      </c>
    </row>
    <row r="249" spans="1:3">
      <c r="A249" s="3" t="s">
        <v>1859</v>
      </c>
    </row>
    <row r="250" spans="1:3">
      <c r="A250" s="4" t="s">
        <v>1869</v>
      </c>
      <c r="B250" s="5" t="n">
        <v>150</v>
      </c>
    </row>
    <row r="251" spans="1:3">
      <c r="A251" s="4" t="s">
        <v>2071</v>
      </c>
    </row>
    <row r="252" spans="1:3">
      <c r="A252" s="3" t="s">
        <v>1859</v>
      </c>
    </row>
    <row r="253" spans="1:3">
      <c r="A253" s="4" t="s">
        <v>1869</v>
      </c>
      <c r="B253" s="5" t="n">
        <v>-31</v>
      </c>
    </row>
    <row r="254" spans="1:3">
      <c r="A254" s="4" t="s">
        <v>2072</v>
      </c>
    </row>
    <row r="255" spans="1:3">
      <c r="A255" s="3" t="s">
        <v>1859</v>
      </c>
    </row>
    <row r="256" spans="1:3">
      <c r="A256" s="4" t="s">
        <v>1869</v>
      </c>
      <c r="B256" s="5" t="n">
        <v>-224</v>
      </c>
    </row>
    <row r="257" spans="1:3">
      <c r="A257" s="4" t="s">
        <v>2073</v>
      </c>
    </row>
    <row r="258" spans="1:3">
      <c r="A258" s="3" t="s">
        <v>1859</v>
      </c>
    </row>
    <row r="259" spans="1:3">
      <c r="A259" s="4" t="s">
        <v>1887</v>
      </c>
      <c r="B259" s="5" t="n">
        <v>31</v>
      </c>
    </row>
    <row r="260" spans="1:3">
      <c r="A260" s="4" t="s">
        <v>2074</v>
      </c>
    </row>
    <row r="261" spans="1:3">
      <c r="A261" s="3" t="s">
        <v>1859</v>
      </c>
    </row>
    <row r="262" spans="1:3">
      <c r="A262" s="4" t="s">
        <v>1887</v>
      </c>
      <c r="B262" s="5" t="n">
        <v>224</v>
      </c>
    </row>
    <row r="263" spans="1:3">
      <c r="A263" s="4" t="s">
        <v>2075</v>
      </c>
    </row>
    <row r="264" spans="1:3">
      <c r="A264" s="3" t="s">
        <v>1859</v>
      </c>
    </row>
    <row r="265" spans="1:3">
      <c r="A265" s="4" t="s">
        <v>1887</v>
      </c>
      <c r="B265" s="5" t="n">
        <v>26</v>
      </c>
    </row>
    <row r="266" spans="1:3">
      <c r="A266" s="4" t="s">
        <v>2076</v>
      </c>
    </row>
    <row r="267" spans="1:3">
      <c r="A267" s="3" t="s">
        <v>1859</v>
      </c>
    </row>
    <row r="268" spans="1:3">
      <c r="A268" s="4" t="s">
        <v>1887</v>
      </c>
      <c r="B268" s="5" t="n">
        <v>8</v>
      </c>
    </row>
    <row r="269" spans="1:3">
      <c r="A269" s="4" t="s">
        <v>2077</v>
      </c>
    </row>
    <row r="270" spans="1:3">
      <c r="A270" s="3" t="s">
        <v>1859</v>
      </c>
    </row>
    <row r="271" spans="1:3">
      <c r="A271" s="4" t="s">
        <v>1887</v>
      </c>
      <c r="B271" s="5" t="n">
        <v>1</v>
      </c>
    </row>
    <row r="272" spans="1:3">
      <c r="A272" s="4" t="s">
        <v>2078</v>
      </c>
    </row>
    <row r="273" spans="1:3">
      <c r="A273" s="3" t="s">
        <v>1859</v>
      </c>
    </row>
    <row r="274" spans="1:3">
      <c r="A274" s="4" t="s">
        <v>1869</v>
      </c>
      <c r="B274" s="5" t="n">
        <v>-51</v>
      </c>
    </row>
    <row r="275" spans="1:3">
      <c r="A275" s="4" t="s">
        <v>2079</v>
      </c>
    </row>
    <row r="276" spans="1:3">
      <c r="A276" s="3" t="s">
        <v>1859</v>
      </c>
    </row>
    <row r="277" spans="1:3">
      <c r="A277" s="4" t="s">
        <v>1869</v>
      </c>
      <c r="B277" s="5" t="n">
        <v>-84</v>
      </c>
    </row>
    <row r="278" spans="1:3">
      <c r="A278" s="4" t="s">
        <v>2080</v>
      </c>
    </row>
    <row r="279" spans="1:3">
      <c r="A279" s="3" t="s">
        <v>1859</v>
      </c>
    </row>
    <row r="280" spans="1:3">
      <c r="A280" s="4" t="s">
        <v>1869</v>
      </c>
      <c r="B280" s="5" t="n">
        <v>-127</v>
      </c>
    </row>
    <row r="281" spans="1:3">
      <c r="A281" s="4" t="s">
        <v>2081</v>
      </c>
    </row>
    <row r="282" spans="1:3">
      <c r="A282" s="3" t="s">
        <v>1859</v>
      </c>
    </row>
    <row r="283" spans="1:3">
      <c r="A283" s="4" t="s">
        <v>1887</v>
      </c>
      <c r="B283" s="5" t="n">
        <v>24</v>
      </c>
    </row>
    <row r="284" spans="1:3">
      <c r="A284" s="4" t="s">
        <v>2082</v>
      </c>
    </row>
    <row r="285" spans="1:3">
      <c r="A285" s="3" t="s">
        <v>1859</v>
      </c>
    </row>
    <row r="286" spans="1:3">
      <c r="A286" s="4" t="s">
        <v>1887</v>
      </c>
      <c r="B286" s="5" t="n">
        <v>8</v>
      </c>
    </row>
    <row r="287" spans="1:3">
      <c r="A287" s="4" t="s">
        <v>2083</v>
      </c>
    </row>
    <row r="288" spans="1:3">
      <c r="A288" s="3" t="s">
        <v>1859</v>
      </c>
    </row>
    <row r="289" spans="1:3">
      <c r="A289" s="4" t="s">
        <v>1887</v>
      </c>
      <c r="B289" s="5" t="n">
        <v>1</v>
      </c>
    </row>
    <row r="290" spans="1:3">
      <c r="A290" s="4" t="s">
        <v>2084</v>
      </c>
    </row>
    <row r="291" spans="1:3">
      <c r="A291" s="3" t="s">
        <v>1859</v>
      </c>
    </row>
    <row r="292" spans="1:3">
      <c r="A292" s="4" t="s">
        <v>1887</v>
      </c>
      <c r="B292" s="5" t="n">
        <v>2</v>
      </c>
    </row>
    <row r="293" spans="1:3">
      <c r="A293" s="4" t="s">
        <v>2085</v>
      </c>
    </row>
    <row r="294" spans="1:3">
      <c r="A294" s="3" t="s">
        <v>1859</v>
      </c>
    </row>
    <row r="295" spans="1:3">
      <c r="A295" s="4" t="s">
        <v>1869</v>
      </c>
      <c r="B295" s="5" t="n">
        <v>-3</v>
      </c>
    </row>
    <row r="296" spans="1:3">
      <c r="A296" s="4" t="s">
        <v>2086</v>
      </c>
    </row>
    <row r="297" spans="1:3">
      <c r="A297" s="3" t="s">
        <v>1859</v>
      </c>
    </row>
    <row r="298" spans="1:3">
      <c r="A298" s="4" t="s">
        <v>1869</v>
      </c>
      <c r="B298" s="5" t="n">
        <v>-8</v>
      </c>
    </row>
    <row r="299" spans="1:3">
      <c r="A299" s="4" t="s">
        <v>2087</v>
      </c>
    </row>
    <row r="300" spans="1:3">
      <c r="A300" s="3" t="s">
        <v>1859</v>
      </c>
    </row>
    <row r="301" spans="1:3">
      <c r="A301" s="4" t="s">
        <v>1869</v>
      </c>
      <c r="B301" s="5" t="n">
        <v>-2</v>
      </c>
    </row>
    <row r="302" spans="1:3">
      <c r="A302" s="4" t="s">
        <v>2088</v>
      </c>
    </row>
    <row r="303" spans="1:3">
      <c r="A303" s="3" t="s">
        <v>1859</v>
      </c>
    </row>
    <row r="304" spans="1:3">
      <c r="A304" s="4" t="s">
        <v>1869</v>
      </c>
      <c r="B304" s="5" t="n">
        <v>-3</v>
      </c>
    </row>
    <row r="305" spans="1:3">
      <c r="A305" s="4" t="s">
        <v>2089</v>
      </c>
    </row>
    <row r="306" spans="1:3">
      <c r="A306" s="3" t="s">
        <v>1859</v>
      </c>
    </row>
    <row r="307" spans="1:3">
      <c r="A307" s="4" t="s">
        <v>1869</v>
      </c>
      <c r="B307" s="5" t="n">
        <v>-1</v>
      </c>
    </row>
    <row r="308" spans="1:3">
      <c r="A308" s="4" t="s">
        <v>2090</v>
      </c>
    </row>
    <row r="309" spans="1:3">
      <c r="A309" s="3" t="s">
        <v>1859</v>
      </c>
    </row>
    <row r="310" spans="1:3">
      <c r="A310" s="4" t="s">
        <v>1869</v>
      </c>
      <c r="B310" s="5" t="n">
        <v>-2</v>
      </c>
    </row>
    <row r="311" spans="1:3">
      <c r="A311" s="4" t="s">
        <v>2091</v>
      </c>
    </row>
    <row r="312" spans="1:3">
      <c r="A312" s="3" t="s">
        <v>1859</v>
      </c>
    </row>
    <row r="313" spans="1:3">
      <c r="A313" s="4" t="s">
        <v>1869</v>
      </c>
      <c r="B313" s="5" t="n">
        <v>-5</v>
      </c>
    </row>
    <row r="314" spans="1:3">
      <c r="A314" s="4" t="s">
        <v>2092</v>
      </c>
    </row>
    <row r="315" spans="1:3">
      <c r="A315" s="3" t="s">
        <v>1859</v>
      </c>
    </row>
    <row r="316" spans="1:3">
      <c r="A316" s="4" t="s">
        <v>1869</v>
      </c>
      <c r="B316" s="5" t="n">
        <v>-69</v>
      </c>
    </row>
    <row r="317" spans="1:3">
      <c r="A317" s="4" t="s">
        <v>2093</v>
      </c>
    </row>
    <row r="318" spans="1:3">
      <c r="A318" s="3" t="s">
        <v>1859</v>
      </c>
    </row>
    <row r="319" spans="1:3">
      <c r="A319" s="4" t="s">
        <v>1869</v>
      </c>
      <c r="B319" s="5" t="n">
        <v>-253</v>
      </c>
    </row>
    <row r="320" spans="1:3">
      <c r="A320" s="4" t="s">
        <v>2094</v>
      </c>
    </row>
    <row r="321" spans="1:3">
      <c r="A321" s="3" t="s">
        <v>1859</v>
      </c>
    </row>
    <row r="322" spans="1:3">
      <c r="A322" s="4" t="s">
        <v>1869</v>
      </c>
      <c r="B322" s="6" t="n">
        <v>-5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36</v>
      </c>
      <c r="B1" s="2" t="s">
        <v>1</v>
      </c>
    </row>
    <row r="2" spans="1:4">
      <c r="B2" s="2" t="s">
        <v>37</v>
      </c>
      <c r="C2" s="2" t="s">
        <v>38</v>
      </c>
      <c r="D2" s="2" t="s">
        <v>39</v>
      </c>
    </row>
    <row r="3" spans="1:4">
      <c r="A3" s="3" t="s">
        <v>40</v>
      </c>
    </row>
    <row r="4" spans="1:4">
      <c r="A4" s="4" t="s">
        <v>41</v>
      </c>
      <c r="B4" s="6" t="n">
        <v>37570</v>
      </c>
      <c r="C4" s="6" t="n">
        <v>36575</v>
      </c>
      <c r="D4" s="6" t="n">
        <v>33967</v>
      </c>
    </row>
    <row r="5" spans="1:4">
      <c r="A5" s="4" t="s">
        <v>42</v>
      </c>
      <c r="B5" s="5" t="n">
        <v>-21187</v>
      </c>
      <c r="C5" s="5" t="n">
        <v>-22109</v>
      </c>
      <c r="D5" s="5" t="n">
        <v>-21039</v>
      </c>
    </row>
    <row r="6" spans="1:4">
      <c r="A6" s="4" t="s">
        <v>43</v>
      </c>
      <c r="B6" s="5" t="n">
        <v>16383</v>
      </c>
      <c r="C6" s="5" t="n">
        <v>14466</v>
      </c>
      <c r="D6" s="5" t="n">
        <v>12928</v>
      </c>
    </row>
    <row r="7" spans="1:4">
      <c r="A7" s="3" t="s">
        <v>44</v>
      </c>
    </row>
    <row r="8" spans="1:4">
      <c r="A8" s="4" t="s">
        <v>45</v>
      </c>
      <c r="B8" s="5" t="n">
        <v>-487</v>
      </c>
      <c r="C8" s="5" t="n">
        <v>-523</v>
      </c>
      <c r="D8" s="5" t="n">
        <v>-531</v>
      </c>
    </row>
    <row r="9" spans="1:4">
      <c r="A9" s="4" t="s">
        <v>46</v>
      </c>
      <c r="B9" s="5" t="n">
        <v>-443</v>
      </c>
      <c r="C9" s="5" t="n">
        <v>-373</v>
      </c>
      <c r="D9" s="5" t="n">
        <v>-340</v>
      </c>
    </row>
    <row r="10" spans="1:4">
      <c r="A10" s="4" t="s">
        <v>47</v>
      </c>
      <c r="B10" s="5" t="n">
        <v>-1153</v>
      </c>
      <c r="C10" s="5" t="n">
        <v>-271</v>
      </c>
      <c r="D10" s="5" t="n">
        <v>-413</v>
      </c>
    </row>
    <row r="11" spans="1:4">
      <c r="A11" s="4" t="s">
        <v>48</v>
      </c>
      <c r="B11" s="5" t="n">
        <v>-7402</v>
      </c>
    </row>
    <row r="12" spans="1:4">
      <c r="A12" s="4" t="s">
        <v>49</v>
      </c>
      <c r="B12" s="5" t="n">
        <v>-505</v>
      </c>
      <c r="C12" s="5" t="n">
        <v>-445</v>
      </c>
      <c r="D12" s="5" t="n">
        <v>-420</v>
      </c>
    </row>
    <row r="13" spans="1:4">
      <c r="A13" s="4" t="s">
        <v>50</v>
      </c>
      <c r="B13" s="5" t="n">
        <v>-9990</v>
      </c>
      <c r="C13" s="5" t="n">
        <v>-1612</v>
      </c>
      <c r="D13" s="5" t="n">
        <v>-1704</v>
      </c>
    </row>
    <row r="14" spans="1:4">
      <c r="A14" s="4" t="s">
        <v>51</v>
      </c>
      <c r="B14" s="5" t="n">
        <v>-5074</v>
      </c>
      <c r="C14" s="5" t="n">
        <v>-899</v>
      </c>
      <c r="D14" s="5" t="n">
        <v>-294</v>
      </c>
    </row>
    <row r="15" spans="1:4">
      <c r="A15" s="4" t="s">
        <v>52</v>
      </c>
      <c r="B15" s="5" t="n">
        <v>1319</v>
      </c>
      <c r="C15" s="5" t="n">
        <v>11955</v>
      </c>
      <c r="D15" s="5" t="n">
        <v>10930</v>
      </c>
    </row>
    <row r="16" spans="1:4">
      <c r="A16" s="4" t="s">
        <v>53</v>
      </c>
      <c r="B16" s="5" t="n">
        <v>527</v>
      </c>
      <c r="C16" s="5" t="n">
        <v>423</v>
      </c>
      <c r="D16" s="5" t="n">
        <v>478</v>
      </c>
    </row>
    <row r="17" spans="1:4">
      <c r="A17" s="4" t="s">
        <v>54</v>
      </c>
      <c r="B17" s="5" t="n">
        <v>-3806</v>
      </c>
      <c r="C17" s="5" t="n">
        <v>-2345</v>
      </c>
      <c r="D17" s="5" t="n">
        <v>-3273</v>
      </c>
    </row>
    <row r="18" spans="1:4">
      <c r="A18" s="4" t="s">
        <v>55</v>
      </c>
      <c r="B18" s="5" t="n">
        <v>-134</v>
      </c>
      <c r="C18" s="5" t="n">
        <v>-3035</v>
      </c>
      <c r="D18" s="5" t="n">
        <v>-224</v>
      </c>
    </row>
    <row r="19" spans="1:4">
      <c r="A19" s="4" t="s">
        <v>56</v>
      </c>
      <c r="B19" s="5" t="n">
        <v>-681</v>
      </c>
      <c r="C19" s="5" t="n">
        <v>-182</v>
      </c>
      <c r="D19" s="5" t="n">
        <v>-82</v>
      </c>
    </row>
    <row r="20" spans="1:4">
      <c r="A20" s="4" t="s">
        <v>57</v>
      </c>
      <c r="B20" s="5" t="n">
        <v>-2775</v>
      </c>
      <c r="C20" s="5" t="n">
        <v>6816</v>
      </c>
      <c r="D20" s="5" t="n">
        <v>7829</v>
      </c>
    </row>
    <row r="21" spans="1:4">
      <c r="A21" s="3" t="s">
        <v>58</v>
      </c>
    </row>
    <row r="22" spans="1:4">
      <c r="A22" s="4" t="s">
        <v>59</v>
      </c>
      <c r="B22" s="5" t="n">
        <v>-1522</v>
      </c>
      <c r="C22" s="5" t="n">
        <v>-752</v>
      </c>
      <c r="D22" s="5" t="n">
        <v>-849</v>
      </c>
    </row>
    <row r="23" spans="1:4">
      <c r="A23" s="4" t="s">
        <v>60</v>
      </c>
      <c r="B23" s="5" t="n">
        <v>2117</v>
      </c>
      <c r="C23" s="5" t="n">
        <v>924</v>
      </c>
      <c r="D23" s="5" t="n">
        <v>-646</v>
      </c>
    </row>
    <row r="24" spans="1:4">
      <c r="A24" s="4" t="s">
        <v>50</v>
      </c>
      <c r="B24" s="5" t="n">
        <v>595</v>
      </c>
      <c r="C24" s="5" t="n">
        <v>172</v>
      </c>
      <c r="D24" s="5" t="n">
        <v>-1495</v>
      </c>
    </row>
    <row r="25" spans="1:4">
      <c r="A25" s="4" t="s">
        <v>61</v>
      </c>
      <c r="B25" s="5" t="n">
        <v>-2180</v>
      </c>
      <c r="C25" s="5" t="n">
        <v>6988</v>
      </c>
      <c r="D25" s="5" t="n">
        <v>6334</v>
      </c>
    </row>
    <row r="26" spans="1:4">
      <c r="A26" s="4" t="s">
        <v>62</v>
      </c>
      <c r="B26" s="5" t="n">
        <v>-497</v>
      </c>
      <c r="C26" s="5" t="n">
        <v>36</v>
      </c>
      <c r="D26" s="5" t="n">
        <v>21</v>
      </c>
    </row>
    <row r="27" spans="1:4">
      <c r="A27" s="4" t="s">
        <v>63</v>
      </c>
      <c r="B27" s="5" t="n">
        <v>-1683</v>
      </c>
      <c r="C27" s="5" t="n">
        <v>6952</v>
      </c>
      <c r="D27" s="5" t="n">
        <v>6313</v>
      </c>
    </row>
    <row r="28" spans="1:4">
      <c r="A28" s="3" t="s">
        <v>64</v>
      </c>
    </row>
    <row r="29" spans="1:4">
      <c r="A29" s="4" t="s">
        <v>65</v>
      </c>
      <c r="C29" s="5" t="n">
        <v>-92</v>
      </c>
      <c r="D29" s="5" t="n">
        <v>-813</v>
      </c>
    </row>
    <row r="30" spans="1:4">
      <c r="A30" s="4" t="s">
        <v>66</v>
      </c>
      <c r="D30" s="5" t="n">
        <v>-7</v>
      </c>
    </row>
    <row r="31" spans="1:4">
      <c r="A31" s="4" t="s">
        <v>67</v>
      </c>
      <c r="C31" s="5" t="n">
        <v>-92</v>
      </c>
      <c r="D31" s="5" t="n">
        <v>-806</v>
      </c>
    </row>
    <row r="32" spans="1:4">
      <c r="A32" s="4" t="s">
        <v>68</v>
      </c>
      <c r="B32" s="5" t="n">
        <v>-2180</v>
      </c>
      <c r="C32" s="5" t="n">
        <v>6896</v>
      </c>
      <c r="D32" s="5" t="n">
        <v>5521</v>
      </c>
    </row>
    <row r="33" spans="1:4">
      <c r="A33" s="4" t="s">
        <v>62</v>
      </c>
      <c r="B33" s="5" t="n">
        <v>-497</v>
      </c>
      <c r="C33" s="5" t="n">
        <v>36</v>
      </c>
      <c r="D33" s="5" t="n">
        <v>14</v>
      </c>
    </row>
    <row r="34" spans="1:4">
      <c r="A34" s="4" t="s">
        <v>69</v>
      </c>
      <c r="B34" s="6" t="n">
        <v>-1683</v>
      </c>
      <c r="C34" s="6" t="n">
        <v>6860</v>
      </c>
      <c r="D34" s="6" t="n">
        <v>5507</v>
      </c>
    </row>
    <row r="35" spans="1:4">
      <c r="A35" s="4" t="s">
        <v>33</v>
      </c>
    </row>
    <row r="36" spans="1:4">
      <c r="A36" s="3" t="s">
        <v>70</v>
      </c>
    </row>
    <row r="37" spans="1:4">
      <c r="A37" s="4" t="s">
        <v>71</v>
      </c>
      <c r="B37" s="7" t="n">
        <v>-0.33</v>
      </c>
      <c r="C37" s="7" t="n">
        <v>1.32</v>
      </c>
      <c r="D37" s="7" t="n">
        <v>1.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73</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73</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73</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73</v>
      </c>
    </row>
    <row r="3" spans="1:2">
      <c r="A3" s="3" t="s">
        <v>165</v>
      </c>
    </row>
    <row r="4" spans="1:2">
      <c r="A4" s="4" t="s">
        <v>165</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73</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73</v>
      </c>
    </row>
    <row r="3" spans="1:2">
      <c r="A3" s="3" t="s">
        <v>166</v>
      </c>
    </row>
    <row r="4" spans="1:2">
      <c r="A4" s="4" t="s">
        <v>166</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73</v>
      </c>
    </row>
    <row r="3" spans="1:2">
      <c r="A3" s="3" t="s">
        <v>167</v>
      </c>
    </row>
    <row r="4" spans="1:2">
      <c r="A4" s="4" t="s">
        <v>167</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73</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73</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73</v>
      </c>
    </row>
    <row r="3" spans="1:2">
      <c r="A3" s="3" t="s">
        <v>176</v>
      </c>
    </row>
    <row r="4" spans="1:2">
      <c r="A4" s="4" t="s">
        <v>17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73</v>
      </c>
      <c r="C2" s="2" t="s">
        <v>74</v>
      </c>
      <c r="D2" s="2" t="s">
        <v>75</v>
      </c>
    </row>
    <row r="3" spans="1:4">
      <c r="A3" s="3" t="s">
        <v>76</v>
      </c>
    </row>
    <row r="4" spans="1:4">
      <c r="A4" s="4" t="s">
        <v>68</v>
      </c>
      <c r="B4" s="6" t="n">
        <v>-2180</v>
      </c>
      <c r="C4" s="6" t="n">
        <v>6896</v>
      </c>
      <c r="D4" s="6" t="n">
        <v>5521</v>
      </c>
    </row>
    <row r="5" spans="1:4">
      <c r="A5" s="3" t="s">
        <v>77</v>
      </c>
    </row>
    <row r="6" spans="1:4">
      <c r="A6" s="4" t="s">
        <v>78</v>
      </c>
      <c r="B6" s="5" t="n">
        <v>-1677</v>
      </c>
      <c r="C6" s="5" t="n">
        <v>-6762</v>
      </c>
      <c r="D6" s="5" t="n">
        <v>-717</v>
      </c>
    </row>
    <row r="7" spans="1:4">
      <c r="A7" s="4" t="s">
        <v>79</v>
      </c>
      <c r="B7" s="5" t="n">
        <v>-126</v>
      </c>
      <c r="C7" s="5" t="n">
        <v>41</v>
      </c>
      <c r="D7" s="5" t="n">
        <v>-46</v>
      </c>
    </row>
    <row r="8" spans="1:4">
      <c r="A8" s="4" t="s">
        <v>80</v>
      </c>
      <c r="B8" s="5" t="n">
        <v>-184</v>
      </c>
      <c r="C8" s="5" t="n">
        <v>60</v>
      </c>
    </row>
    <row r="9" spans="1:4">
      <c r="A9" s="4" t="s">
        <v>81</v>
      </c>
      <c r="C9" s="5" t="n">
        <v>-16</v>
      </c>
    </row>
    <row r="10" spans="1:4">
      <c r="A10" s="4" t="s">
        <v>82</v>
      </c>
      <c r="B10" s="5" t="n">
        <v>-1987</v>
      </c>
      <c r="C10" s="5" t="n">
        <v>-6677</v>
      </c>
      <c r="D10" s="5" t="n">
        <v>-763</v>
      </c>
    </row>
    <row r="11" spans="1:4">
      <c r="A11" s="3" t="s">
        <v>83</v>
      </c>
    </row>
    <row r="12" spans="1:4">
      <c r="A12" s="4" t="s">
        <v>78</v>
      </c>
      <c r="B12" s="5" t="n">
        <v>1111</v>
      </c>
      <c r="C12" s="5" t="n">
        <v>3899</v>
      </c>
      <c r="D12" s="5" t="n">
        <v>1026</v>
      </c>
    </row>
    <row r="13" spans="1:4">
      <c r="A13" s="4" t="s">
        <v>84</v>
      </c>
      <c r="B13" s="5" t="n">
        <v>-74</v>
      </c>
      <c r="C13" s="5" t="n">
        <v>-543</v>
      </c>
      <c r="D13" s="5" t="n">
        <v>-95</v>
      </c>
    </row>
    <row r="14" spans="1:4">
      <c r="A14" s="4" t="s">
        <v>85</v>
      </c>
      <c r="B14" s="5" t="n">
        <v>102</v>
      </c>
    </row>
    <row r="15" spans="1:4">
      <c r="A15" s="4" t="s">
        <v>86</v>
      </c>
      <c r="C15" s="5" t="n">
        <v>-78</v>
      </c>
      <c r="D15" s="5" t="n">
        <v>-11</v>
      </c>
    </row>
    <row r="16" spans="1:4">
      <c r="A16" s="4" t="s">
        <v>87</v>
      </c>
      <c r="B16" s="5" t="n">
        <v>1139</v>
      </c>
      <c r="C16" s="5" t="n">
        <v>3278</v>
      </c>
      <c r="D16" s="5" t="n">
        <v>920</v>
      </c>
    </row>
    <row r="17" spans="1:4">
      <c r="A17" s="4" t="s">
        <v>88</v>
      </c>
      <c r="B17" s="5" t="n">
        <v>-3028</v>
      </c>
      <c r="C17" s="5" t="n">
        <v>3497</v>
      </c>
      <c r="D17" s="5" t="n">
        <v>5678</v>
      </c>
    </row>
    <row r="18" spans="1:4">
      <c r="A18" s="4" t="s">
        <v>89</v>
      </c>
      <c r="B18" s="5" t="n">
        <v>-512</v>
      </c>
      <c r="C18" s="5" t="n">
        <v>-84</v>
      </c>
      <c r="D18" s="5" t="n">
        <v>13</v>
      </c>
    </row>
    <row r="19" spans="1:4">
      <c r="A19" s="4" t="s">
        <v>90</v>
      </c>
      <c r="B19" s="5" t="n">
        <v>-2516</v>
      </c>
      <c r="C19" s="5" t="n">
        <v>3581</v>
      </c>
      <c r="D19" s="5" t="n">
        <v>5665</v>
      </c>
    </row>
    <row r="20" spans="1:4">
      <c r="A20" s="4" t="s">
        <v>91</v>
      </c>
      <c r="B20" s="5" t="n">
        <v>-2516</v>
      </c>
      <c r="C20" s="5" t="n">
        <v>3589</v>
      </c>
      <c r="D20" s="5" t="n">
        <v>5696</v>
      </c>
    </row>
    <row r="21" spans="1:4">
      <c r="A21" s="4" t="s">
        <v>92</v>
      </c>
      <c r="C21" s="5" t="n">
        <v>-8</v>
      </c>
      <c r="D21" s="5" t="n">
        <v>-31</v>
      </c>
    </row>
    <row r="22" spans="1:4">
      <c r="A22" s="4" t="s">
        <v>90</v>
      </c>
      <c r="B22" s="6" t="n">
        <v>-2516</v>
      </c>
      <c r="C22" s="6" t="n">
        <v>3581</v>
      </c>
      <c r="D22" s="6" t="n">
        <v>56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73</v>
      </c>
    </row>
    <row r="3" spans="1:2">
      <c r="A3" s="3" t="s">
        <v>24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73</v>
      </c>
    </row>
    <row r="3" spans="1:2">
      <c r="A3" s="3" t="s">
        <v>25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73</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7</v>
      </c>
      <c r="B1" s="2" t="s">
        <v>1</v>
      </c>
    </row>
    <row r="2" spans="1:2">
      <c r="B2" s="2" t="s">
        <v>73</v>
      </c>
    </row>
    <row r="3" spans="1:2">
      <c r="A3" s="3" t="s">
        <v>177</v>
      </c>
    </row>
    <row r="4" spans="1:2">
      <c r="A4" s="4" t="s">
        <v>177</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73</v>
      </c>
    </row>
    <row r="3" spans="1:2">
      <c r="A3" s="3" t="s">
        <v>257</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9</v>
      </c>
      <c r="B1" s="2" t="s">
        <v>1</v>
      </c>
    </row>
    <row r="2" spans="1:2">
      <c r="B2" s="2" t="s">
        <v>73</v>
      </c>
    </row>
    <row r="3" spans="1:2">
      <c r="A3" s="3" t="s">
        <v>259</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73</v>
      </c>
    </row>
    <row r="3" spans="1:2">
      <c r="A3" s="3" t="s">
        <v>26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73</v>
      </c>
    </row>
    <row r="3" spans="1:2">
      <c r="A3" s="3" t="s">
        <v>186</v>
      </c>
    </row>
    <row r="4" spans="1:2">
      <c r="A4" s="4" t="s">
        <v>186</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4</v>
      </c>
      <c r="B1" s="2" t="s">
        <v>1</v>
      </c>
    </row>
    <row r="2" spans="1:2">
      <c r="B2" s="2" t="s">
        <v>73</v>
      </c>
    </row>
    <row r="3" spans="1:2">
      <c r="A3" s="3" t="s">
        <v>264</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6</v>
      </c>
      <c r="B1" s="2" t="s">
        <v>1</v>
      </c>
    </row>
    <row r="2" spans="1:2">
      <c r="B2" s="2" t="s">
        <v>73</v>
      </c>
    </row>
    <row r="3" spans="1:2">
      <c r="A3" s="3" t="s">
        <v>266</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73</v>
      </c>
      <c r="D2" s="2" t="s">
        <v>74</v>
      </c>
      <c r="E2" s="2" t="s">
        <v>75</v>
      </c>
    </row>
    <row r="3" spans="1:5">
      <c r="A3" s="3" t="s">
        <v>94</v>
      </c>
    </row>
    <row r="4" spans="1:5">
      <c r="A4" s="4" t="s">
        <v>95</v>
      </c>
      <c r="C4" s="6" t="n">
        <v>15608</v>
      </c>
      <c r="D4" s="6" t="n">
        <v>15330</v>
      </c>
      <c r="E4" s="6" t="n">
        <v>15562</v>
      </c>
    </row>
    <row r="5" spans="1:5">
      <c r="A5" s="4" t="s">
        <v>96</v>
      </c>
      <c r="C5" s="5" t="n">
        <v>-1186</v>
      </c>
      <c r="D5" s="5" t="n">
        <v>-1121</v>
      </c>
      <c r="E5" s="5" t="n">
        <v>-1686</v>
      </c>
    </row>
    <row r="6" spans="1:5">
      <c r="A6" s="4" t="s">
        <v>97</v>
      </c>
      <c r="C6" s="5" t="n">
        <v>-324</v>
      </c>
      <c r="D6" s="5" t="n">
        <v>-67</v>
      </c>
      <c r="E6" s="5" t="n">
        <v>-240</v>
      </c>
    </row>
    <row r="7" spans="1:5">
      <c r="A7" s="4" t="s">
        <v>98</v>
      </c>
      <c r="C7" s="5" t="n">
        <v>-179</v>
      </c>
      <c r="D7" s="5" t="n">
        <v>-113</v>
      </c>
      <c r="E7" s="5" t="n">
        <v>-135</v>
      </c>
    </row>
    <row r="8" spans="1:5">
      <c r="A8" s="4" t="s">
        <v>99</v>
      </c>
      <c r="C8" s="5" t="n">
        <v>-1809</v>
      </c>
      <c r="D8" s="5" t="n">
        <v>-1128</v>
      </c>
      <c r="E8" s="5" t="n">
        <v>-1051</v>
      </c>
    </row>
    <row r="9" spans="1:5">
      <c r="A9" s="4" t="s">
        <v>100</v>
      </c>
      <c r="C9" s="5" t="n">
        <v>12110</v>
      </c>
      <c r="D9" s="5" t="n">
        <v>12901</v>
      </c>
      <c r="E9" s="5" t="n">
        <v>12450</v>
      </c>
    </row>
    <row r="10" spans="1:5">
      <c r="A10" s="3" t="s">
        <v>101</v>
      </c>
    </row>
    <row r="11" spans="1:5">
      <c r="A11" s="4" t="s">
        <v>102</v>
      </c>
      <c r="C11" s="5" t="n">
        <v>-3704</v>
      </c>
      <c r="D11" s="5" t="n">
        <v>-3784</v>
      </c>
      <c r="E11" s="5" t="n">
        <v>-3831</v>
      </c>
    </row>
    <row r="12" spans="1:5">
      <c r="A12" s="4" t="s">
        <v>103</v>
      </c>
      <c r="C12" s="5" t="n">
        <v>-76</v>
      </c>
      <c r="D12" s="5" t="n">
        <v>-23</v>
      </c>
      <c r="E12" s="5" t="n">
        <v>-93</v>
      </c>
    </row>
    <row r="13" spans="1:5">
      <c r="A13" s="4" t="s">
        <v>104</v>
      </c>
      <c r="C13" s="5" t="n">
        <v>-926</v>
      </c>
    </row>
    <row r="14" spans="1:5">
      <c r="A14" s="4" t="s">
        <v>105</v>
      </c>
      <c r="C14" s="5" t="n">
        <v>142</v>
      </c>
      <c r="D14" s="5" t="n">
        <v>1481</v>
      </c>
      <c r="E14" s="5" t="n">
        <v>922</v>
      </c>
    </row>
    <row r="15" spans="1:5">
      <c r="A15" s="4" t="s">
        <v>106</v>
      </c>
      <c r="C15" s="5" t="n">
        <v>353</v>
      </c>
      <c r="D15" s="5" t="n">
        <v>245</v>
      </c>
      <c r="E15" s="5" t="n">
        <v>227</v>
      </c>
    </row>
    <row r="16" spans="1:5">
      <c r="A16" s="4" t="s">
        <v>107</v>
      </c>
      <c r="C16" s="5" t="n">
        <v>-1638</v>
      </c>
    </row>
    <row r="17" spans="1:5">
      <c r="A17" s="4" t="s">
        <v>108</v>
      </c>
      <c r="C17" s="5" t="n">
        <v>-828</v>
      </c>
      <c r="D17" s="5" t="n">
        <v>-50</v>
      </c>
      <c r="E17" s="5" t="n">
        <v>-90</v>
      </c>
    </row>
    <row r="18" spans="1:5">
      <c r="A18" s="4" t="s">
        <v>109</v>
      </c>
      <c r="B18" s="4" t="s">
        <v>110</v>
      </c>
      <c r="C18" s="5" t="n">
        <v>-312</v>
      </c>
      <c r="D18" s="5" t="n">
        <v>2290</v>
      </c>
      <c r="E18" s="5" t="n">
        <v>-493</v>
      </c>
    </row>
    <row r="19" spans="1:5">
      <c r="A19" s="4" t="s">
        <v>111</v>
      </c>
      <c r="C19" s="5" t="n">
        <v>-6989</v>
      </c>
      <c r="D19" s="5" t="n">
        <v>159</v>
      </c>
      <c r="E19" s="5" t="n">
        <v>-3358</v>
      </c>
    </row>
    <row r="20" spans="1:5">
      <c r="A20" s="3" t="s">
        <v>112</v>
      </c>
    </row>
    <row r="21" spans="1:5">
      <c r="A21" s="4" t="s">
        <v>113</v>
      </c>
      <c r="C21" s="5" t="n">
        <v>-2275</v>
      </c>
      <c r="D21" s="5" t="n">
        <v>-6616</v>
      </c>
      <c r="E21" s="5" t="n">
        <v>-7022</v>
      </c>
    </row>
    <row r="22" spans="1:5">
      <c r="A22" s="4" t="s">
        <v>114</v>
      </c>
      <c r="C22" s="5" t="n">
        <v>-224</v>
      </c>
    </row>
    <row r="23" spans="1:5">
      <c r="A23" s="4" t="s">
        <v>115</v>
      </c>
      <c r="D23" s="5" t="n">
        <v>-3313</v>
      </c>
      <c r="E23" s="5" t="n">
        <v>-1456</v>
      </c>
    </row>
    <row r="24" spans="1:5">
      <c r="A24" s="4" t="s">
        <v>116</v>
      </c>
      <c r="C24" s="5" t="n">
        <v>-184</v>
      </c>
      <c r="D24" s="5" t="n">
        <v>-182</v>
      </c>
      <c r="E24" s="5" t="n">
        <v>-126</v>
      </c>
    </row>
    <row r="25" spans="1:5">
      <c r="A25" s="4" t="s">
        <v>117</v>
      </c>
      <c r="D25" s="5" t="n">
        <v>-1000</v>
      </c>
    </row>
    <row r="26" spans="1:5">
      <c r="A26" s="4" t="s">
        <v>118</v>
      </c>
      <c r="C26" s="5" t="n">
        <v>-812</v>
      </c>
      <c r="D26" s="5" t="n">
        <v>-17</v>
      </c>
      <c r="E26" s="5" t="n">
        <v>-98</v>
      </c>
    </row>
    <row r="27" spans="1:5">
      <c r="A27" s="4" t="s">
        <v>119</v>
      </c>
      <c r="C27" s="5" t="n">
        <v>-3495</v>
      </c>
      <c r="D27" s="5" t="n">
        <v>-11128</v>
      </c>
      <c r="E27" s="5" t="n">
        <v>-8702</v>
      </c>
    </row>
    <row r="28" spans="1:5">
      <c r="A28" s="4" t="s">
        <v>120</v>
      </c>
      <c r="D28" s="5" t="n">
        <v>-46</v>
      </c>
      <c r="E28" s="5" t="n">
        <v>-252</v>
      </c>
    </row>
    <row r="29" spans="1:5">
      <c r="A29" s="4" t="s">
        <v>120</v>
      </c>
      <c r="D29" s="5" t="n">
        <v>-46</v>
      </c>
      <c r="E29" s="5" t="n">
        <v>-252</v>
      </c>
    </row>
    <row r="30" spans="1:5">
      <c r="A30" s="4" t="s">
        <v>121</v>
      </c>
      <c r="C30" s="5" t="n">
        <v>1626</v>
      </c>
      <c r="D30" s="5" t="n">
        <v>1886</v>
      </c>
      <c r="E30" s="5" t="n">
        <v>138</v>
      </c>
    </row>
    <row r="31" spans="1:5">
      <c r="A31" s="4" t="s">
        <v>122</v>
      </c>
      <c r="C31" s="5" t="n">
        <v>5784</v>
      </c>
      <c r="D31" s="5" t="n">
        <v>4328</v>
      </c>
      <c r="E31" s="5" t="n">
        <v>4262</v>
      </c>
    </row>
    <row r="32" spans="1:5">
      <c r="A32" s="4" t="s">
        <v>123</v>
      </c>
      <c r="C32" s="5" t="n">
        <v>-60</v>
      </c>
      <c r="D32" s="5" t="n">
        <v>-313</v>
      </c>
      <c r="E32" s="5" t="n">
        <v>-60</v>
      </c>
    </row>
    <row r="33" spans="1:5">
      <c r="A33" s="4" t="s">
        <v>124</v>
      </c>
      <c r="D33" s="5" t="n">
        <v>-117</v>
      </c>
      <c r="E33" s="5" t="n">
        <v>-12</v>
      </c>
    </row>
    <row r="34" spans="1:5">
      <c r="A34" s="4" t="s">
        <v>125</v>
      </c>
      <c r="C34" s="5" t="n">
        <v>7350</v>
      </c>
      <c r="D34" s="5" t="n">
        <v>5784</v>
      </c>
      <c r="E34" s="5" t="n">
        <v>4328</v>
      </c>
    </row>
    <row r="35" spans="1:5">
      <c r="A35" s="3" t="s">
        <v>126</v>
      </c>
    </row>
    <row r="36" spans="1:5">
      <c r="A36" s="4" t="s">
        <v>127</v>
      </c>
      <c r="C36" s="5" t="n">
        <v>140</v>
      </c>
      <c r="D36" s="5" t="n">
        <v>194</v>
      </c>
      <c r="E36" s="5" t="n">
        <v>370</v>
      </c>
    </row>
    <row r="37" spans="1:5">
      <c r="A37" s="3" t="s">
        <v>128</v>
      </c>
    </row>
    <row r="38" spans="1:5">
      <c r="A38" s="4" t="s">
        <v>129</v>
      </c>
      <c r="C38" s="5" t="n">
        <v>-2775</v>
      </c>
      <c r="D38" s="5" t="n">
        <v>6816</v>
      </c>
      <c r="E38" s="5" t="n">
        <v>7829</v>
      </c>
    </row>
    <row r="39" spans="1:5">
      <c r="A39" s="3" t="s">
        <v>130</v>
      </c>
    </row>
    <row r="40" spans="1:5">
      <c r="A40" s="4" t="s">
        <v>131</v>
      </c>
      <c r="C40" s="5" t="n">
        <v>6550</v>
      </c>
    </row>
    <row r="41" spans="1:5">
      <c r="A41" s="4" t="s">
        <v>56</v>
      </c>
      <c r="C41" s="5" t="n">
        <v>681</v>
      </c>
      <c r="D41" s="5" t="n">
        <v>182</v>
      </c>
      <c r="E41" s="5" t="n">
        <v>82</v>
      </c>
    </row>
    <row r="42" spans="1:5">
      <c r="A42" s="4" t="s">
        <v>51</v>
      </c>
      <c r="C42" s="5" t="n">
        <v>5074</v>
      </c>
      <c r="D42" s="5" t="n">
        <v>899</v>
      </c>
      <c r="E42" s="5" t="n">
        <v>294</v>
      </c>
    </row>
    <row r="43" spans="1:5">
      <c r="A43" s="4" t="s">
        <v>132</v>
      </c>
      <c r="C43" s="5" t="n">
        <v>3726</v>
      </c>
      <c r="D43" s="5" t="n">
        <v>3351</v>
      </c>
      <c r="E43" s="5" t="n">
        <v>3708</v>
      </c>
    </row>
    <row r="44" spans="1:5">
      <c r="A44" s="4" t="s">
        <v>133</v>
      </c>
      <c r="C44" s="5" t="n">
        <v>3413</v>
      </c>
      <c r="D44" s="5" t="n">
        <v>4957</v>
      </c>
      <c r="E44" s="5" t="n">
        <v>3019</v>
      </c>
    </row>
    <row r="45" spans="1:5">
      <c r="A45" s="3" t="s">
        <v>134</v>
      </c>
    </row>
    <row r="46" spans="1:5">
      <c r="A46" s="4" t="s">
        <v>135</v>
      </c>
      <c r="C46" s="5" t="n">
        <v>-25</v>
      </c>
      <c r="D46" s="5" t="n">
        <v>-156</v>
      </c>
      <c r="E46" s="5" t="n">
        <v>1277</v>
      </c>
    </row>
    <row r="47" spans="1:5">
      <c r="A47" s="4" t="s">
        <v>136</v>
      </c>
      <c r="C47" s="5" t="n">
        <v>110</v>
      </c>
      <c r="D47" s="5" t="n">
        <v>-817</v>
      </c>
      <c r="E47" s="5" t="n">
        <v>-339</v>
      </c>
    </row>
    <row r="48" spans="1:5">
      <c r="A48" s="4" t="s">
        <v>137</v>
      </c>
      <c r="B48" s="4" t="s">
        <v>138</v>
      </c>
      <c r="C48" s="5" t="n">
        <v>655</v>
      </c>
      <c r="D48" s="5" t="n">
        <v>-376</v>
      </c>
      <c r="E48" s="5" t="n">
        <v>232</v>
      </c>
    </row>
    <row r="49" spans="1:5">
      <c r="A49" s="4" t="s">
        <v>139</v>
      </c>
      <c r="C49" s="5" t="n">
        <v>-94</v>
      </c>
      <c r="D49" s="5" t="n">
        <v>-11</v>
      </c>
      <c r="E49" s="5" t="n">
        <v>372</v>
      </c>
    </row>
    <row r="50" spans="1:5">
      <c r="A50" s="4" t="s">
        <v>140</v>
      </c>
      <c r="D50" s="5" t="n">
        <v>690</v>
      </c>
    </row>
    <row r="51" spans="1:5">
      <c r="A51" s="4" t="s">
        <v>141</v>
      </c>
      <c r="B51" s="4" t="s">
        <v>142</v>
      </c>
      <c r="C51" s="5" t="n">
        <v>-989</v>
      </c>
    </row>
    <row r="52" spans="1:5">
      <c r="A52" s="4" t="s">
        <v>143</v>
      </c>
      <c r="C52" s="5" t="n">
        <v>-718</v>
      </c>
      <c r="D52" s="5" t="n">
        <v>-205</v>
      </c>
      <c r="E52" s="5" t="n">
        <v>-912</v>
      </c>
    </row>
    <row r="53" spans="1:5">
      <c r="A53" s="4" t="s">
        <v>95</v>
      </c>
      <c r="C53" s="6" t="n">
        <v>15608</v>
      </c>
      <c r="D53" s="6" t="n">
        <v>15330</v>
      </c>
      <c r="E53" s="6" t="n">
        <v>15562</v>
      </c>
    </row>
    <row r="54" spans="1:5"/>
    <row r="55" spans="1:5">
      <c r="A55" s="4" t="s">
        <v>110</v>
      </c>
      <c r="B55" s="4" t="s">
        <v>144</v>
      </c>
    </row>
    <row r="56" spans="1:5">
      <c r="A56" s="4" t="s">
        <v>138</v>
      </c>
      <c r="B56" s="4" t="s">
        <v>145</v>
      </c>
    </row>
    <row r="57" spans="1:5">
      <c r="A57" s="4" t="s">
        <v>142</v>
      </c>
      <c r="B57" s="4" t="s">
        <v>146</v>
      </c>
    </row>
  </sheetData>
  <mergeCells count="6">
    <mergeCell ref="A1:B2"/>
    <mergeCell ref="C1:E1"/>
    <mergeCell ref="A54:D54"/>
    <mergeCell ref="B55:D55"/>
    <mergeCell ref="B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73</v>
      </c>
    </row>
    <row r="3" spans="1:2">
      <c r="A3" s="3" t="s">
        <v>268</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0</v>
      </c>
      <c r="B1" s="2" t="s">
        <v>1</v>
      </c>
    </row>
    <row r="2" spans="1:2">
      <c r="B2" s="2" t="s">
        <v>73</v>
      </c>
    </row>
    <row r="3" spans="1:2">
      <c r="A3" s="3" t="s">
        <v>271</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73</v>
      </c>
    </row>
    <row r="3" spans="1:2">
      <c r="A3" s="3" t="s">
        <v>273</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73</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183</v>
      </c>
      <c r="B8" s="4" t="s">
        <v>285</v>
      </c>
    </row>
    <row r="9" spans="1:2">
      <c r="A9" s="4" t="s">
        <v>58</v>
      </c>
      <c r="B9" s="4" t="s">
        <v>286</v>
      </c>
    </row>
    <row r="10" spans="1:2">
      <c r="A10" s="4" t="s">
        <v>135</v>
      </c>
      <c r="B10" s="4" t="s">
        <v>287</v>
      </c>
    </row>
    <row r="11" spans="1:2">
      <c r="A11" s="4" t="s">
        <v>136</v>
      </c>
      <c r="B11" s="4" t="s">
        <v>288</v>
      </c>
    </row>
    <row r="12" spans="1:2">
      <c r="A12" s="4" t="s">
        <v>289</v>
      </c>
      <c r="B12" s="4" t="s">
        <v>290</v>
      </c>
    </row>
    <row r="13" spans="1:2">
      <c r="A13" s="4" t="s">
        <v>291</v>
      </c>
      <c r="B13" s="4" t="s">
        <v>292</v>
      </c>
    </row>
    <row r="14" spans="1:2">
      <c r="A14" s="4" t="s">
        <v>293</v>
      </c>
      <c r="B14" s="4" t="s">
        <v>294</v>
      </c>
    </row>
    <row r="15" spans="1:2">
      <c r="A15" s="4" t="s">
        <v>166</v>
      </c>
      <c r="B15" s="4" t="s">
        <v>295</v>
      </c>
    </row>
    <row r="16" spans="1:2">
      <c r="A16" s="4" t="s">
        <v>167</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172</v>
      </c>
      <c r="B21" s="4" t="s">
        <v>305</v>
      </c>
    </row>
    <row r="22" spans="1:2">
      <c r="A22" s="4" t="s">
        <v>244</v>
      </c>
      <c r="B22" s="4" t="s">
        <v>306</v>
      </c>
    </row>
    <row r="23" spans="1:2">
      <c r="A23" s="4" t="s">
        <v>171</v>
      </c>
      <c r="B23" s="4" t="s">
        <v>307</v>
      </c>
    </row>
    <row r="24" spans="1:2">
      <c r="A24" s="4" t="s">
        <v>249</v>
      </c>
      <c r="B24" s="4" t="s">
        <v>308</v>
      </c>
    </row>
    <row r="25" spans="1:2">
      <c r="A25" s="4" t="s">
        <v>251</v>
      </c>
      <c r="B25" s="4" t="s">
        <v>309</v>
      </c>
    </row>
    <row r="26" spans="1:2">
      <c r="A26" s="4" t="s">
        <v>253</v>
      </c>
      <c r="B26" s="4" t="s">
        <v>310</v>
      </c>
    </row>
    <row r="27" spans="1:2">
      <c r="A27" s="4" t="s">
        <v>257</v>
      </c>
      <c r="B27" s="4" t="s">
        <v>311</v>
      </c>
    </row>
    <row r="28" spans="1:2">
      <c r="A28" s="4" t="s">
        <v>312</v>
      </c>
      <c r="B28" s="4" t="s">
        <v>313</v>
      </c>
    </row>
    <row r="29" spans="1:2">
      <c r="A29" s="4" t="s">
        <v>261</v>
      </c>
      <c r="B29" s="4" t="s">
        <v>314</v>
      </c>
    </row>
    <row r="30" spans="1:2">
      <c r="A30" s="4" t="s">
        <v>186</v>
      </c>
      <c r="B30"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73</v>
      </c>
    </row>
    <row r="3" spans="1:2">
      <c r="A3" s="3" t="s">
        <v>21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73</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73</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73</v>
      </c>
    </row>
    <row r="3" spans="1:2">
      <c r="A3" s="3" t="s">
        <v>22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73</v>
      </c>
    </row>
    <row r="3" spans="1:2">
      <c r="A3" s="3" t="s">
        <v>224</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73</v>
      </c>
    </row>
    <row r="3" spans="1:2">
      <c r="A3" s="3" t="s">
        <v>5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47</v>
      </c>
      <c r="B1" s="2" t="s">
        <v>1</v>
      </c>
    </row>
    <row r="2" spans="1:2">
      <c r="B2" s="2" t="s">
        <v>148</v>
      </c>
    </row>
    <row r="3" spans="1:2">
      <c r="A3" s="3" t="s">
        <v>94</v>
      </c>
    </row>
    <row r="4" spans="1:2">
      <c r="A4" s="4" t="s">
        <v>149</v>
      </c>
      <c r="B4" s="6" t="n">
        <v>2572</v>
      </c>
    </row>
    <row r="5" spans="1:2">
      <c r="A5" s="4" t="s">
        <v>150</v>
      </c>
      <c r="B5" s="5" t="n">
        <v>730</v>
      </c>
    </row>
    <row r="6" spans="1:2">
      <c r="A6" s="4" t="s">
        <v>151</v>
      </c>
      <c r="B6" s="6" t="n">
        <v>171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73</v>
      </c>
    </row>
    <row r="3" spans="1:2">
      <c r="A3" s="3" t="s">
        <v>228</v>
      </c>
    </row>
    <row r="4" spans="1:2">
      <c r="A4" s="4" t="s">
        <v>357</v>
      </c>
      <c r="B4"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73</v>
      </c>
    </row>
    <row r="3" spans="1:2">
      <c r="A3" s="3" t="s">
        <v>13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73</v>
      </c>
    </row>
    <row r="3" spans="1:2">
      <c r="A3" s="3" t="s">
        <v>13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73</v>
      </c>
    </row>
    <row r="3" spans="1:2">
      <c r="A3" s="3" t="s">
        <v>15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73</v>
      </c>
    </row>
    <row r="3" spans="1:2">
      <c r="A3" s="3" t="s">
        <v>233</v>
      </c>
    </row>
    <row r="4" spans="1:2">
      <c r="A4" s="4" t="s">
        <v>375</v>
      </c>
      <c r="B4"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73</v>
      </c>
    </row>
    <row r="3" spans="1:2">
      <c r="A3" s="3" t="s">
        <v>235</v>
      </c>
    </row>
    <row r="4" spans="1:2">
      <c r="A4" s="4" t="s">
        <v>378</v>
      </c>
      <c r="B4" s="4" t="s">
        <v>379</v>
      </c>
    </row>
    <row r="5" spans="1:2">
      <c r="A5" s="4" t="s">
        <v>380</v>
      </c>
    </row>
    <row r="6" spans="1:2">
      <c r="A6" s="3" t="s">
        <v>235</v>
      </c>
    </row>
    <row r="7" spans="1:2">
      <c r="A7" s="4" t="s">
        <v>381</v>
      </c>
      <c r="B7" s="4" t="s">
        <v>382</v>
      </c>
    </row>
    <row r="8" spans="1:2">
      <c r="A8" s="4" t="s">
        <v>383</v>
      </c>
    </row>
    <row r="9" spans="1:2">
      <c r="A9" s="3" t="s">
        <v>235</v>
      </c>
    </row>
    <row r="10" spans="1:2">
      <c r="A10" s="4" t="s">
        <v>381</v>
      </c>
      <c r="B10" s="4" t="s">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73</v>
      </c>
    </row>
    <row r="3" spans="1:2">
      <c r="A3" s="3" t="s">
        <v>23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73</v>
      </c>
    </row>
    <row r="3" spans="1:2">
      <c r="A3" s="3" t="s">
        <v>16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73</v>
      </c>
    </row>
    <row r="3" spans="1:2">
      <c r="A3" s="3" t="s">
        <v>240</v>
      </c>
    </row>
    <row r="4" spans="1:2">
      <c r="A4" s="4" t="s">
        <v>398</v>
      </c>
      <c r="B4" s="4" t="s">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73</v>
      </c>
    </row>
    <row r="3" spans="1:2">
      <c r="A3" s="3" t="s">
        <v>16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73</v>
      </c>
      <c r="C1" s="2" t="s">
        <v>74</v>
      </c>
    </row>
    <row r="2" spans="1:3">
      <c r="A2" s="3" t="s">
        <v>153</v>
      </c>
    </row>
    <row r="3" spans="1:3">
      <c r="A3" s="4" t="s">
        <v>154</v>
      </c>
      <c r="B3" s="6" t="n">
        <v>7350</v>
      </c>
      <c r="C3" s="6" t="n">
        <v>5784</v>
      </c>
    </row>
    <row r="4" spans="1:3">
      <c r="A4" s="4" t="s">
        <v>155</v>
      </c>
      <c r="B4" s="5" t="n">
        <v>826</v>
      </c>
      <c r="C4" s="5" t="n">
        <v>32</v>
      </c>
    </row>
    <row r="5" spans="1:3">
      <c r="A5" s="4" t="s">
        <v>135</v>
      </c>
      <c r="B5" s="5" t="n">
        <v>2529</v>
      </c>
      <c r="C5" s="5" t="n">
        <v>2648</v>
      </c>
    </row>
    <row r="6" spans="1:3">
      <c r="A6" s="4" t="s">
        <v>156</v>
      </c>
      <c r="B6" s="5" t="n">
        <v>759</v>
      </c>
      <c r="C6" s="5" t="n">
        <v>403</v>
      </c>
    </row>
    <row r="7" spans="1:3">
      <c r="A7" s="4" t="s">
        <v>136</v>
      </c>
      <c r="B7" s="5" t="n">
        <v>4274</v>
      </c>
      <c r="C7" s="5" t="n">
        <v>4443</v>
      </c>
    </row>
    <row r="8" spans="1:3">
      <c r="A8" s="4" t="s">
        <v>157</v>
      </c>
      <c r="B8" s="5" t="n">
        <v>370</v>
      </c>
      <c r="C8" s="5" t="n">
        <v>543</v>
      </c>
    </row>
    <row r="9" spans="1:3">
      <c r="A9" s="4" t="s">
        <v>158</v>
      </c>
      <c r="B9" s="5" t="n">
        <v>552</v>
      </c>
      <c r="C9" s="5" t="n">
        <v>883</v>
      </c>
    </row>
    <row r="10" spans="1:3">
      <c r="A10" s="4" t="s">
        <v>159</v>
      </c>
      <c r="B10" s="5" t="n">
        <v>382</v>
      </c>
      <c r="C10" s="5" t="n">
        <v>556</v>
      </c>
    </row>
    <row r="11" spans="1:3">
      <c r="A11" s="4" t="s">
        <v>160</v>
      </c>
      <c r="B11" s="5" t="n">
        <v>17042</v>
      </c>
      <c r="C11" s="5" t="n">
        <v>15292</v>
      </c>
    </row>
    <row r="12" spans="1:3">
      <c r="A12" s="3" t="s">
        <v>161</v>
      </c>
    </row>
    <row r="13" spans="1:3">
      <c r="A13" s="4" t="s">
        <v>162</v>
      </c>
      <c r="B13" s="5" t="n">
        <v>3159</v>
      </c>
      <c r="C13" s="5" t="n">
        <v>1716</v>
      </c>
    </row>
    <row r="14" spans="1:3">
      <c r="A14" s="4" t="s">
        <v>156</v>
      </c>
      <c r="B14" s="5" t="n">
        <v>2722</v>
      </c>
      <c r="C14" s="5" t="n">
        <v>3144</v>
      </c>
    </row>
    <row r="15" spans="1:3">
      <c r="A15" s="4" t="s">
        <v>157</v>
      </c>
      <c r="B15" s="5" t="n">
        <v>597</v>
      </c>
      <c r="C15" s="5" t="n">
        <v>544</v>
      </c>
    </row>
    <row r="16" spans="1:3">
      <c r="A16" s="4" t="s">
        <v>158</v>
      </c>
      <c r="B16" s="5" t="n">
        <v>607</v>
      </c>
      <c r="C16" s="5" t="n">
        <v>751</v>
      </c>
    </row>
    <row r="17" spans="1:3">
      <c r="A17" s="4" t="s">
        <v>163</v>
      </c>
      <c r="B17" s="5" t="n">
        <v>9217</v>
      </c>
      <c r="C17" s="5" t="n">
        <v>6908</v>
      </c>
    </row>
    <row r="18" spans="1:3">
      <c r="A18" s="4" t="s">
        <v>159</v>
      </c>
      <c r="B18" s="5" t="n">
        <v>496</v>
      </c>
      <c r="C18" s="5" t="n">
        <v>263</v>
      </c>
    </row>
    <row r="19" spans="1:3">
      <c r="A19" s="4" t="s">
        <v>164</v>
      </c>
      <c r="B19" s="5" t="n">
        <v>16798</v>
      </c>
      <c r="C19" s="5" t="n">
        <v>13326</v>
      </c>
    </row>
    <row r="20" spans="1:3">
      <c r="A20" s="4" t="s">
        <v>165</v>
      </c>
      <c r="B20" s="5" t="n">
        <v>2798</v>
      </c>
      <c r="C20" s="5" t="n">
        <v>3225</v>
      </c>
    </row>
    <row r="21" spans="1:3">
      <c r="A21" s="4" t="s">
        <v>166</v>
      </c>
      <c r="B21" s="5" t="n">
        <v>8499</v>
      </c>
      <c r="C21" s="5" t="n">
        <v>7962</v>
      </c>
    </row>
    <row r="22" spans="1:3">
      <c r="A22" s="4" t="s">
        <v>167</v>
      </c>
      <c r="B22" s="5" t="n">
        <v>46576</v>
      </c>
      <c r="C22" s="5" t="n">
        <v>48385</v>
      </c>
    </row>
    <row r="23" spans="1:3">
      <c r="A23" s="4" t="s">
        <v>168</v>
      </c>
      <c r="B23" s="5" t="n">
        <v>74671</v>
      </c>
      <c r="C23" s="5" t="n">
        <v>72898</v>
      </c>
    </row>
    <row r="24" spans="1:3">
      <c r="A24" s="4" t="s">
        <v>169</v>
      </c>
      <c r="B24" s="5" t="n">
        <v>91713</v>
      </c>
      <c r="C24" s="5" t="n">
        <v>88190</v>
      </c>
    </row>
    <row r="25" spans="1:3">
      <c r="A25" s="3" t="s">
        <v>170</v>
      </c>
    </row>
    <row r="26" spans="1:3">
      <c r="A26" s="4" t="s">
        <v>137</v>
      </c>
      <c r="B26" s="5" t="n">
        <v>4107</v>
      </c>
      <c r="C26" s="5" t="n">
        <v>3512</v>
      </c>
    </row>
    <row r="27" spans="1:3">
      <c r="A27" s="4" t="s">
        <v>171</v>
      </c>
      <c r="B27" s="5" t="n">
        <v>1214</v>
      </c>
      <c r="C27" s="5" t="n">
        <v>1003</v>
      </c>
    </row>
    <row r="28" spans="1:3">
      <c r="A28" s="4" t="s">
        <v>172</v>
      </c>
      <c r="B28" s="5" t="n">
        <v>225</v>
      </c>
    </row>
    <row r="29" spans="1:3">
      <c r="A29" s="4" t="s">
        <v>173</v>
      </c>
      <c r="B29" s="5" t="n">
        <v>1074</v>
      </c>
      <c r="C29" s="5" t="n">
        <v>1604</v>
      </c>
    </row>
    <row r="30" spans="1:3">
      <c r="A30" s="4" t="s">
        <v>174</v>
      </c>
      <c r="B30" s="5" t="n">
        <v>512</v>
      </c>
      <c r="C30" s="5" t="n">
        <v>428</v>
      </c>
    </row>
    <row r="31" spans="1:3">
      <c r="A31" s="4" t="s">
        <v>175</v>
      </c>
      <c r="B31" s="5" t="n">
        <v>431</v>
      </c>
      <c r="C31" s="5" t="n">
        <v>432</v>
      </c>
    </row>
    <row r="32" spans="1:3">
      <c r="A32" s="4" t="s">
        <v>176</v>
      </c>
      <c r="B32" s="5" t="n">
        <v>516</v>
      </c>
      <c r="C32" s="5" t="n">
        <v>289</v>
      </c>
    </row>
    <row r="33" spans="1:3">
      <c r="A33" s="4" t="s">
        <v>177</v>
      </c>
      <c r="B33" s="5" t="n">
        <v>1230</v>
      </c>
      <c r="C33" s="5" t="n">
        <v>1363</v>
      </c>
    </row>
    <row r="34" spans="1:3">
      <c r="A34" s="4" t="s">
        <v>178</v>
      </c>
      <c r="B34" s="5" t="n">
        <v>1568</v>
      </c>
    </row>
    <row r="35" spans="1:3">
      <c r="A35" s="4" t="s">
        <v>179</v>
      </c>
      <c r="B35" s="5" t="n">
        <v>309</v>
      </c>
    </row>
    <row r="36" spans="1:3">
      <c r="A36" s="4" t="s">
        <v>180</v>
      </c>
      <c r="B36" s="5" t="n">
        <v>1571</v>
      </c>
    </row>
    <row r="37" spans="1:3">
      <c r="A37" s="4" t="s">
        <v>159</v>
      </c>
      <c r="B37" s="5" t="n">
        <v>1088</v>
      </c>
      <c r="C37" s="5" t="n">
        <v>480</v>
      </c>
    </row>
    <row r="38" spans="1:3">
      <c r="A38" s="4" t="s">
        <v>181</v>
      </c>
      <c r="B38" s="5" t="n">
        <v>13845</v>
      </c>
      <c r="C38" s="5" t="n">
        <v>9111</v>
      </c>
    </row>
    <row r="39" spans="1:3">
      <c r="A39" s="3" t="s">
        <v>182</v>
      </c>
    </row>
    <row r="40" spans="1:3">
      <c r="A40" s="4" t="s">
        <v>171</v>
      </c>
      <c r="B40" s="5" t="n">
        <v>11842</v>
      </c>
      <c r="C40" s="5" t="n">
        <v>14463</v>
      </c>
    </row>
    <row r="41" spans="1:3">
      <c r="A41" s="4" t="s">
        <v>172</v>
      </c>
      <c r="B41" s="5" t="n">
        <v>1566</v>
      </c>
    </row>
    <row r="42" spans="1:3">
      <c r="A42" s="4" t="s">
        <v>173</v>
      </c>
      <c r="B42" s="5" t="n">
        <v>4372</v>
      </c>
      <c r="C42" s="5" t="n">
        <v>2877</v>
      </c>
    </row>
    <row r="43" spans="1:3">
      <c r="A43" s="4" t="s">
        <v>175</v>
      </c>
      <c r="B43" s="5" t="n">
        <v>3476</v>
      </c>
      <c r="C43" s="5" t="n">
        <v>3917</v>
      </c>
    </row>
    <row r="44" spans="1:3">
      <c r="A44" s="4" t="s">
        <v>163</v>
      </c>
      <c r="B44" s="5" t="n">
        <v>1882</v>
      </c>
      <c r="C44" s="5" t="n">
        <v>1532</v>
      </c>
    </row>
    <row r="45" spans="1:3">
      <c r="A45" s="4" t="s">
        <v>177</v>
      </c>
      <c r="B45" s="5" t="n">
        <v>8493</v>
      </c>
      <c r="C45" s="5" t="n">
        <v>7095</v>
      </c>
    </row>
    <row r="46" spans="1:3">
      <c r="A46" s="4" t="s">
        <v>178</v>
      </c>
      <c r="B46" s="5" t="n">
        <v>1415</v>
      </c>
    </row>
    <row r="47" spans="1:3">
      <c r="A47" s="4" t="s">
        <v>179</v>
      </c>
      <c r="B47" s="5" t="n">
        <v>2180</v>
      </c>
    </row>
    <row r="48" spans="1:3">
      <c r="A48" s="4" t="s">
        <v>176</v>
      </c>
      <c r="B48" s="5" t="n">
        <v>1184</v>
      </c>
      <c r="C48" s="5" t="n">
        <v>832</v>
      </c>
    </row>
    <row r="49" spans="1:3">
      <c r="A49" s="4" t="s">
        <v>183</v>
      </c>
      <c r="B49" s="5" t="n">
        <v>2063</v>
      </c>
      <c r="C49" s="5" t="n">
        <v>2293</v>
      </c>
    </row>
    <row r="50" spans="1:3">
      <c r="A50" s="4" t="s">
        <v>159</v>
      </c>
      <c r="B50" s="5" t="n">
        <v>402</v>
      </c>
      <c r="C50" s="5" t="n">
        <v>1238</v>
      </c>
    </row>
    <row r="51" spans="1:3">
      <c r="A51" s="4" t="s">
        <v>184</v>
      </c>
      <c r="B51" s="5" t="n">
        <v>38875</v>
      </c>
      <c r="C51" s="5" t="n">
        <v>34247</v>
      </c>
    </row>
    <row r="52" spans="1:3">
      <c r="A52" s="4" t="s">
        <v>185</v>
      </c>
      <c r="B52" s="5" t="n">
        <v>52720</v>
      </c>
      <c r="C52" s="5" t="n">
        <v>43358</v>
      </c>
    </row>
    <row r="53" spans="1:3">
      <c r="A53" s="3" t="s">
        <v>186</v>
      </c>
    </row>
    <row r="54" spans="1:3">
      <c r="A54" s="4" t="s">
        <v>187</v>
      </c>
      <c r="B54" s="5" t="n">
        <v>40067</v>
      </c>
      <c r="C54" s="5" t="n">
        <v>43985</v>
      </c>
    </row>
    <row r="55" spans="1:3">
      <c r="A55" s="4" t="s">
        <v>188</v>
      </c>
      <c r="B55" s="5" t="n">
        <v>-1074</v>
      </c>
      <c r="C55" s="5" t="n">
        <v>847</v>
      </c>
    </row>
    <row r="56" spans="1:3">
      <c r="A56" s="4" t="s">
        <v>189</v>
      </c>
      <c r="B56" s="5" t="n">
        <v>38993</v>
      </c>
      <c r="C56" s="5" t="n">
        <v>44832</v>
      </c>
    </row>
    <row r="57" spans="1:3">
      <c r="A57" s="4" t="s">
        <v>190</v>
      </c>
      <c r="B57" s="6" t="n">
        <v>91713</v>
      </c>
      <c r="C57" s="6" t="n">
        <v>881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73</v>
      </c>
    </row>
    <row r="3" spans="1:2">
      <c r="A3" s="3" t="s">
        <v>16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73</v>
      </c>
    </row>
    <row r="3" spans="1:2">
      <c r="A3" s="3" t="s">
        <v>244</v>
      </c>
    </row>
    <row r="4" spans="1:2">
      <c r="A4" s="4" t="s">
        <v>411</v>
      </c>
      <c r="B4" s="4"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73</v>
      </c>
    </row>
    <row r="3" spans="1:2">
      <c r="A3" s="3" t="s">
        <v>24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73</v>
      </c>
    </row>
    <row r="3" spans="1:2">
      <c r="A3" s="4" t="s">
        <v>425</v>
      </c>
    </row>
    <row r="4" spans="1:2">
      <c r="A4" s="3" t="s">
        <v>176</v>
      </c>
    </row>
    <row r="5" spans="1:2">
      <c r="A5" s="4" t="s">
        <v>426</v>
      </c>
      <c r="B5" s="4" t="s">
        <v>427</v>
      </c>
    </row>
    <row r="6" spans="1:2">
      <c r="A6" s="4" t="s">
        <v>428</v>
      </c>
    </row>
    <row r="7" spans="1:2">
      <c r="A7" s="3" t="s">
        <v>176</v>
      </c>
    </row>
    <row r="8" spans="1:2">
      <c r="A8" s="4" t="s">
        <v>429</v>
      </c>
      <c r="B8" s="4" t="s">
        <v>4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73</v>
      </c>
    </row>
    <row r="3" spans="1:2">
      <c r="A3" s="3" t="s">
        <v>249</v>
      </c>
    </row>
    <row r="4" spans="1:2">
      <c r="A4" s="4" t="s">
        <v>432</v>
      </c>
      <c r="B4" s="4" t="s">
        <v>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4</v>
      </c>
      <c r="B1" s="2" t="s">
        <v>1</v>
      </c>
    </row>
    <row r="2" spans="1:2">
      <c r="B2" s="2" t="s">
        <v>73</v>
      </c>
    </row>
    <row r="3" spans="1:2">
      <c r="A3" s="3" t="s">
        <v>251</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73</v>
      </c>
    </row>
    <row r="3" spans="1:2">
      <c r="A3" s="3" t="s">
        <v>254</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0</v>
      </c>
      <c r="B1" s="2" t="s">
        <v>1</v>
      </c>
    </row>
    <row r="2" spans="1:2">
      <c r="B2" s="2" t="s">
        <v>73</v>
      </c>
    </row>
    <row r="3" spans="1:2">
      <c r="A3" s="3" t="s">
        <v>177</v>
      </c>
    </row>
    <row r="4" spans="1:2">
      <c r="A4" s="4" t="s">
        <v>451</v>
      </c>
      <c r="B4" s="4" t="s">
        <v>4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73</v>
      </c>
    </row>
    <row r="3" spans="1:2">
      <c r="A3" s="3" t="s">
        <v>257</v>
      </c>
    </row>
    <row r="4" spans="1:2">
      <c r="A4" s="4" t="s">
        <v>454</v>
      </c>
      <c r="B4" s="4" t="s">
        <v>4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56</v>
      </c>
      <c r="B1" s="2" t="s">
        <v>1</v>
      </c>
    </row>
    <row r="2" spans="1:2">
      <c r="B2" s="2" t="s">
        <v>73</v>
      </c>
    </row>
    <row r="3" spans="1:2">
      <c r="A3" s="3" t="s">
        <v>259</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6"/>
    <col customWidth="1" max="5" min="5" width="16"/>
    <col customWidth="1" max="6" min="6" width="15"/>
    <col customWidth="1" max="7" min="7" width="35"/>
    <col customWidth="1" max="8" min="8" width="18"/>
    <col customWidth="1" max="9" min="9" width="43"/>
    <col customWidth="1" max="10" min="10" width="48"/>
    <col customWidth="1" max="11" min="11" width="10"/>
  </cols>
  <sheetData>
    <row r="1" spans="1:11">
      <c r="A1" s="1" t="s">
        <v>191</v>
      </c>
      <c r="B1" s="2" t="s">
        <v>192</v>
      </c>
      <c r="C1" s="2" t="s">
        <v>193</v>
      </c>
      <c r="D1" s="2" t="s">
        <v>194</v>
      </c>
      <c r="E1" s="2" t="s">
        <v>195</v>
      </c>
      <c r="F1" s="2" t="s">
        <v>196</v>
      </c>
      <c r="G1" s="2" t="s">
        <v>197</v>
      </c>
      <c r="H1" s="2" t="s">
        <v>198</v>
      </c>
      <c r="I1" s="2" t="s">
        <v>187</v>
      </c>
      <c r="J1" s="2" t="s">
        <v>188</v>
      </c>
      <c r="K1" s="2" t="s">
        <v>50</v>
      </c>
    </row>
    <row r="2" spans="1:11">
      <c r="A2" s="4" t="s">
        <v>199</v>
      </c>
      <c r="B2" s="6" t="n">
        <v>61614</v>
      </c>
      <c r="D2" s="6" t="n">
        <v>4203</v>
      </c>
      <c r="E2" s="6" t="n">
        <v>-1477</v>
      </c>
      <c r="F2" s="6" t="n">
        <v>-1998</v>
      </c>
      <c r="G2" s="6" t="n">
        <v>-23300</v>
      </c>
      <c r="I2" s="6" t="n">
        <v>39042</v>
      </c>
      <c r="J2" s="6" t="n">
        <v>1982</v>
      </c>
      <c r="K2" s="6" t="n">
        <v>41024</v>
      </c>
    </row>
    <row r="3" spans="1:11">
      <c r="A3" s="4" t="s">
        <v>68</v>
      </c>
      <c r="H3" s="6" t="n">
        <v>5507</v>
      </c>
      <c r="I3" s="5" t="n">
        <v>5507</v>
      </c>
      <c r="J3" s="5" t="n">
        <v>14</v>
      </c>
      <c r="K3" s="5" t="n">
        <v>5521</v>
      </c>
    </row>
    <row r="4" spans="1:11">
      <c r="A4" s="4" t="s">
        <v>200</v>
      </c>
      <c r="D4" s="5" t="n">
        <v>-158</v>
      </c>
      <c r="F4" s="5" t="n">
        <v>-36</v>
      </c>
      <c r="G4" s="5" t="n">
        <v>352</v>
      </c>
      <c r="I4" s="5" t="n">
        <v>158</v>
      </c>
      <c r="J4" s="5" t="n">
        <v>-1</v>
      </c>
      <c r="K4" s="5" t="n">
        <v>157</v>
      </c>
    </row>
    <row r="5" spans="1:11">
      <c r="A5" s="4" t="s">
        <v>201</v>
      </c>
      <c r="D5" s="5" t="n">
        <v>-658</v>
      </c>
      <c r="H5" s="5" t="n">
        <v>-1475</v>
      </c>
      <c r="I5" s="5" t="n">
        <v>-2133</v>
      </c>
      <c r="K5" s="5" t="n">
        <v>-2133</v>
      </c>
    </row>
    <row r="6" spans="1:11">
      <c r="A6" s="4" t="s">
        <v>202</v>
      </c>
      <c r="J6" s="5" t="n">
        <v>-202</v>
      </c>
      <c r="K6" s="5" t="n">
        <v>-202</v>
      </c>
    </row>
    <row r="7" spans="1:11">
      <c r="A7" s="4" t="s">
        <v>203</v>
      </c>
      <c r="F7" s="5" t="n">
        <v>-255</v>
      </c>
      <c r="I7" s="5" t="n">
        <v>-255</v>
      </c>
      <c r="J7" s="5" t="n">
        <v>-512</v>
      </c>
      <c r="K7" s="5" t="n">
        <v>-767</v>
      </c>
    </row>
    <row r="8" spans="1:11">
      <c r="A8" s="4" t="s">
        <v>204</v>
      </c>
      <c r="J8" s="5" t="n">
        <v>33</v>
      </c>
      <c r="K8" s="5" t="n">
        <v>33</v>
      </c>
    </row>
    <row r="9" spans="1:11">
      <c r="A9" s="4" t="s">
        <v>205</v>
      </c>
      <c r="D9" s="5" t="n">
        <v>4032</v>
      </c>
      <c r="H9" s="5" t="n">
        <v>-4032</v>
      </c>
    </row>
    <row r="10" spans="1:11">
      <c r="A10" s="4" t="s">
        <v>206</v>
      </c>
      <c r="C10" s="6" t="n">
        <v>1139</v>
      </c>
      <c r="I10" s="5" t="n">
        <v>1139</v>
      </c>
      <c r="K10" s="5" t="n">
        <v>1139</v>
      </c>
    </row>
    <row r="11" spans="1:11">
      <c r="A11" s="4" t="s">
        <v>207</v>
      </c>
      <c r="B11" s="5" t="n">
        <v>61614</v>
      </c>
      <c r="C11" s="5" t="n">
        <v>1139</v>
      </c>
      <c r="D11" s="5" t="n">
        <v>7419</v>
      </c>
      <c r="E11" s="5" t="n">
        <v>-1477</v>
      </c>
      <c r="F11" s="5" t="n">
        <v>-2289</v>
      </c>
      <c r="G11" s="5" t="n">
        <v>-22948</v>
      </c>
      <c r="I11" s="5" t="n">
        <v>43458</v>
      </c>
      <c r="J11" s="5" t="n">
        <v>1314</v>
      </c>
      <c r="K11" s="5" t="n">
        <v>44772</v>
      </c>
    </row>
    <row r="12" spans="1:11">
      <c r="A12" s="4" t="s">
        <v>68</v>
      </c>
      <c r="H12" s="5" t="n">
        <v>6860</v>
      </c>
      <c r="I12" s="5" t="n">
        <v>6860</v>
      </c>
      <c r="J12" s="5" t="n">
        <v>36</v>
      </c>
      <c r="K12" s="5" t="n">
        <v>6896</v>
      </c>
    </row>
    <row r="13" spans="1:11">
      <c r="A13" s="4" t="s">
        <v>200</v>
      </c>
      <c r="D13" s="5" t="n">
        <v>-1257</v>
      </c>
      <c r="F13" s="5" t="n">
        <v>134</v>
      </c>
      <c r="G13" s="5" t="n">
        <v>-2156</v>
      </c>
      <c r="I13" s="5" t="n">
        <v>-3279</v>
      </c>
      <c r="J13" s="5" t="n">
        <v>-120</v>
      </c>
      <c r="K13" s="5" t="n">
        <v>-3399</v>
      </c>
    </row>
    <row r="14" spans="1:11">
      <c r="A14" s="4" t="s">
        <v>201</v>
      </c>
      <c r="H14" s="5" t="n">
        <v>-2054</v>
      </c>
      <c r="I14" s="5" t="n">
        <v>-2054</v>
      </c>
      <c r="K14" s="5" t="n">
        <v>-2054</v>
      </c>
    </row>
    <row r="15" spans="1:11">
      <c r="A15" s="4" t="s">
        <v>202</v>
      </c>
      <c r="J15" s="5" t="n">
        <v>-166</v>
      </c>
      <c r="K15" s="5" t="n">
        <v>-166</v>
      </c>
    </row>
    <row r="16" spans="1:11">
      <c r="A16" s="4" t="s">
        <v>203</v>
      </c>
      <c r="J16" s="5" t="n">
        <v>-229</v>
      </c>
      <c r="K16" s="5" t="n">
        <v>-229</v>
      </c>
    </row>
    <row r="17" spans="1:11">
      <c r="A17" s="4" t="s">
        <v>204</v>
      </c>
      <c r="J17" s="5" t="n">
        <v>12</v>
      </c>
      <c r="K17" s="5" t="n">
        <v>12</v>
      </c>
    </row>
    <row r="18" spans="1:11">
      <c r="A18" s="4" t="s">
        <v>205</v>
      </c>
      <c r="D18" s="5" t="n">
        <v>4806</v>
      </c>
      <c r="H18" s="5" t="n">
        <v>-4806</v>
      </c>
    </row>
    <row r="19" spans="1:11">
      <c r="A19" s="4" t="s">
        <v>117</v>
      </c>
      <c r="E19" s="5" t="n">
        <v>-1000</v>
      </c>
      <c r="I19" s="5" t="n">
        <v>-1000</v>
      </c>
      <c r="K19" s="5" t="n">
        <v>-1000</v>
      </c>
    </row>
    <row r="20" spans="1:11">
      <c r="A20" s="4" t="s">
        <v>208</v>
      </c>
      <c r="B20" s="5" t="n">
        <v>61614</v>
      </c>
      <c r="C20" s="5" t="n">
        <v>1139</v>
      </c>
      <c r="D20" s="5" t="n">
        <v>10968</v>
      </c>
      <c r="E20" s="5" t="n">
        <v>-2477</v>
      </c>
      <c r="F20" s="5" t="n">
        <v>-2155</v>
      </c>
      <c r="G20" s="5" t="n">
        <v>-25104</v>
      </c>
      <c r="I20" s="5" t="n">
        <v>43985</v>
      </c>
      <c r="J20" s="5" t="n">
        <v>847</v>
      </c>
      <c r="K20" s="5" t="n">
        <v>44832</v>
      </c>
    </row>
    <row r="21" spans="1:11">
      <c r="A21" s="4" t="s">
        <v>68</v>
      </c>
      <c r="H21" s="5" t="n">
        <v>-1683</v>
      </c>
      <c r="I21" s="5" t="n">
        <v>-1683</v>
      </c>
      <c r="J21" s="5" t="n">
        <v>-497</v>
      </c>
      <c r="K21" s="5" t="n">
        <v>-2180</v>
      </c>
    </row>
    <row r="22" spans="1:11">
      <c r="A22" s="4" t="s">
        <v>200</v>
      </c>
      <c r="D22" s="5" t="n">
        <v>-428</v>
      </c>
      <c r="F22" s="5" t="n">
        <v>-298</v>
      </c>
      <c r="G22" s="5" t="n">
        <v>-107</v>
      </c>
      <c r="I22" s="5" t="n">
        <v>-833</v>
      </c>
      <c r="J22" s="5" t="n">
        <v>-15</v>
      </c>
      <c r="K22" s="5" t="n">
        <v>-848</v>
      </c>
    </row>
    <row r="23" spans="1:11">
      <c r="A23" s="4" t="s">
        <v>209</v>
      </c>
      <c r="D23" s="5" t="n">
        <v>-1767</v>
      </c>
      <c r="I23" s="5" t="n">
        <v>-1767</v>
      </c>
      <c r="K23" s="5" t="n">
        <v>-1767</v>
      </c>
    </row>
    <row r="24" spans="1:11">
      <c r="A24" s="4" t="s">
        <v>202</v>
      </c>
      <c r="J24" s="5" t="n">
        <v>-87</v>
      </c>
      <c r="K24" s="5" t="n">
        <v>-87</v>
      </c>
    </row>
    <row r="25" spans="1:11">
      <c r="A25" s="4" t="s">
        <v>203</v>
      </c>
      <c r="F25" s="5" t="n">
        <v>343</v>
      </c>
      <c r="I25" s="5" t="n">
        <v>343</v>
      </c>
      <c r="J25" s="5" t="n">
        <v>-1350</v>
      </c>
      <c r="K25" s="5" t="n">
        <v>-1007</v>
      </c>
    </row>
    <row r="26" spans="1:11">
      <c r="A26" s="4" t="s">
        <v>204</v>
      </c>
      <c r="J26" s="5" t="n">
        <v>28</v>
      </c>
      <c r="K26" s="5" t="n">
        <v>28</v>
      </c>
    </row>
    <row r="27" spans="1:11">
      <c r="A27" s="4" t="s">
        <v>210</v>
      </c>
      <c r="D27" s="5" t="n">
        <v>-1683</v>
      </c>
      <c r="H27" s="6" t="n">
        <v>1683</v>
      </c>
    </row>
    <row r="28" spans="1:11">
      <c r="A28" s="4" t="s">
        <v>211</v>
      </c>
      <c r="E28" s="5" t="n">
        <v>22</v>
      </c>
      <c r="I28" s="5" t="n">
        <v>22</v>
      </c>
      <c r="K28" s="5" t="n">
        <v>22</v>
      </c>
    </row>
    <row r="29" spans="1:11">
      <c r="A29" s="4" t="s">
        <v>212</v>
      </c>
      <c r="B29" s="6" t="n">
        <v>61614</v>
      </c>
      <c r="C29" s="6" t="n">
        <v>1139</v>
      </c>
      <c r="D29" s="6" t="n">
        <v>7090</v>
      </c>
      <c r="E29" s="6" t="n">
        <v>-2455</v>
      </c>
      <c r="F29" s="6" t="n">
        <v>-2110</v>
      </c>
      <c r="G29" s="6" t="n">
        <v>-25211</v>
      </c>
      <c r="I29" s="6" t="n">
        <v>40067</v>
      </c>
      <c r="J29" s="6" t="n">
        <v>-1074</v>
      </c>
      <c r="K29" s="6" t="n">
        <v>389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73</v>
      </c>
    </row>
    <row r="3" spans="1:2">
      <c r="A3" s="3" t="s">
        <v>261</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row>
    <row r="12" spans="1:2">
      <c r="A12" s="3" t="s">
        <v>261</v>
      </c>
    </row>
    <row r="13" spans="1:2">
      <c r="A13" s="4" t="s">
        <v>466</v>
      </c>
      <c r="B13" s="4" t="s">
        <v>479</v>
      </c>
    </row>
    <row r="14" spans="1:2">
      <c r="A14" s="4" t="s">
        <v>480</v>
      </c>
      <c r="B14" s="4" t="s">
        <v>481</v>
      </c>
    </row>
    <row r="15" spans="1:2">
      <c r="A15" s="4" t="s">
        <v>482</v>
      </c>
    </row>
    <row r="16" spans="1:2">
      <c r="A16" s="3" t="s">
        <v>261</v>
      </c>
    </row>
    <row r="17" spans="1:2">
      <c r="A17" s="4" t="s">
        <v>466</v>
      </c>
      <c r="B17" s="4" t="s">
        <v>483</v>
      </c>
    </row>
    <row r="18" spans="1:2">
      <c r="A18" s="4" t="s">
        <v>480</v>
      </c>
      <c r="B18" s="4" t="s">
        <v>4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85</v>
      </c>
      <c r="B1" s="2" t="s">
        <v>1</v>
      </c>
    </row>
    <row r="2" spans="1:2">
      <c r="B2" s="2" t="s">
        <v>73</v>
      </c>
    </row>
    <row r="3" spans="1:2">
      <c r="A3" s="3" t="s">
        <v>186</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73</v>
      </c>
    </row>
    <row r="3" spans="1:2">
      <c r="A3" s="3" t="s">
        <v>26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73</v>
      </c>
    </row>
    <row r="3" spans="1:2">
      <c r="A3" s="3" t="s">
        <v>266</v>
      </c>
    </row>
    <row r="4" spans="1:2">
      <c r="A4" s="4" t="s">
        <v>502</v>
      </c>
      <c r="B4" s="4" t="s">
        <v>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73</v>
      </c>
    </row>
    <row r="3" spans="1:2">
      <c r="A3" s="3" t="s">
        <v>505</v>
      </c>
    </row>
    <row r="4" spans="1:2">
      <c r="A4" s="4" t="s">
        <v>506</v>
      </c>
      <c r="B4" s="4" t="s">
        <v>507</v>
      </c>
    </row>
    <row r="5" spans="1:2">
      <c r="A5" s="4" t="s">
        <v>508</v>
      </c>
      <c r="B5" s="4" t="s">
        <v>509</v>
      </c>
    </row>
    <row r="6" spans="1:2">
      <c r="A6" s="4" t="s">
        <v>510</v>
      </c>
    </row>
    <row r="7" spans="1:2">
      <c r="A7" s="3" t="s">
        <v>505</v>
      </c>
    </row>
    <row r="8" spans="1:2">
      <c r="A8" s="4" t="s">
        <v>511</v>
      </c>
      <c r="B8" s="4" t="s">
        <v>512</v>
      </c>
    </row>
    <row r="9" spans="1:2">
      <c r="A9" s="4" t="s">
        <v>513</v>
      </c>
    </row>
    <row r="10" spans="1:2">
      <c r="A10" s="3" t="s">
        <v>505</v>
      </c>
    </row>
    <row r="11" spans="1:2">
      <c r="A11" s="4" t="s">
        <v>511</v>
      </c>
      <c r="B11" s="4" t="s">
        <v>514</v>
      </c>
    </row>
    <row r="12" spans="1:2">
      <c r="A12" s="4" t="s">
        <v>515</v>
      </c>
    </row>
    <row r="13" spans="1:2">
      <c r="A13" s="3" t="s">
        <v>505</v>
      </c>
    </row>
    <row r="14" spans="1:2">
      <c r="A14" s="4" t="s">
        <v>511</v>
      </c>
      <c r="B14" s="4" t="s">
        <v>516</v>
      </c>
    </row>
    <row r="15" spans="1:2">
      <c r="A15" s="4" t="s">
        <v>517</v>
      </c>
    </row>
    <row r="16" spans="1:2">
      <c r="A16" s="3" t="s">
        <v>505</v>
      </c>
    </row>
    <row r="17" spans="1:2">
      <c r="A17" s="4" t="s">
        <v>511</v>
      </c>
      <c r="B17" s="4" t="s">
        <v>518</v>
      </c>
    </row>
    <row r="18" spans="1:2">
      <c r="A18" s="4" t="s">
        <v>519</v>
      </c>
    </row>
    <row r="19" spans="1:2">
      <c r="A19" s="3" t="s">
        <v>505</v>
      </c>
    </row>
    <row r="20" spans="1:2">
      <c r="A20" s="4" t="s">
        <v>511</v>
      </c>
      <c r="B20" s="4" t="s">
        <v>520</v>
      </c>
    </row>
    <row r="21" spans="1:2">
      <c r="A21" s="4" t="s">
        <v>521</v>
      </c>
    </row>
    <row r="22" spans="1:2">
      <c r="A22" s="3" t="s">
        <v>505</v>
      </c>
    </row>
    <row r="23" spans="1:2">
      <c r="A23" s="4" t="s">
        <v>511</v>
      </c>
      <c r="B23" s="4" t="s">
        <v>522</v>
      </c>
    </row>
    <row r="24" spans="1:2">
      <c r="A24" s="4" t="s">
        <v>523</v>
      </c>
    </row>
    <row r="25" spans="1:2">
      <c r="A25" s="3" t="s">
        <v>505</v>
      </c>
    </row>
    <row r="26" spans="1:2">
      <c r="A26" s="4" t="s">
        <v>511</v>
      </c>
      <c r="B26" s="4" t="s">
        <v>524</v>
      </c>
    </row>
    <row r="27" spans="1:2">
      <c r="A27" s="4" t="s">
        <v>525</v>
      </c>
    </row>
    <row r="28" spans="1:2">
      <c r="A28" s="3" t="s">
        <v>505</v>
      </c>
    </row>
    <row r="29" spans="1:2">
      <c r="A29" s="4" t="s">
        <v>511</v>
      </c>
      <c r="B29" s="4" t="s">
        <v>526</v>
      </c>
    </row>
    <row r="30" spans="1:2">
      <c r="A30" s="4" t="s">
        <v>527</v>
      </c>
    </row>
    <row r="31" spans="1:2">
      <c r="A31" s="3" t="s">
        <v>505</v>
      </c>
    </row>
    <row r="32" spans="1:2">
      <c r="A32" s="4" t="s">
        <v>511</v>
      </c>
      <c r="B32" s="4" t="s">
        <v>528</v>
      </c>
    </row>
    <row r="33" spans="1:2">
      <c r="A33" s="4" t="s">
        <v>529</v>
      </c>
    </row>
    <row r="34" spans="1:2">
      <c r="A34" s="3" t="s">
        <v>505</v>
      </c>
    </row>
    <row r="35" spans="1:2">
      <c r="A35" s="4" t="s">
        <v>511</v>
      </c>
      <c r="B35" s="4" t="s">
        <v>530</v>
      </c>
    </row>
    <row r="36" spans="1:2">
      <c r="A36" s="4" t="s">
        <v>531</v>
      </c>
    </row>
    <row r="37" spans="1:2">
      <c r="A37" s="3" t="s">
        <v>505</v>
      </c>
    </row>
    <row r="38" spans="1:2">
      <c r="A38" s="4" t="s">
        <v>511</v>
      </c>
      <c r="B38" s="4" t="s">
        <v>532</v>
      </c>
    </row>
    <row r="39" spans="1:2">
      <c r="A39" s="4" t="s">
        <v>533</v>
      </c>
    </row>
    <row r="40" spans="1:2">
      <c r="A40" s="3" t="s">
        <v>505</v>
      </c>
    </row>
    <row r="41" spans="1:2">
      <c r="A41" s="4" t="s">
        <v>511</v>
      </c>
      <c r="B41" s="4" t="s">
        <v>534</v>
      </c>
    </row>
    <row r="42" spans="1:2">
      <c r="A42" s="4" t="s">
        <v>535</v>
      </c>
    </row>
    <row r="43" spans="1:2">
      <c r="A43" s="3" t="s">
        <v>505</v>
      </c>
    </row>
    <row r="44" spans="1:2">
      <c r="A44" s="4" t="s">
        <v>511</v>
      </c>
      <c r="B44" s="4" t="s">
        <v>536</v>
      </c>
    </row>
    <row r="45" spans="1:2">
      <c r="A45" s="4" t="s">
        <v>537</v>
      </c>
    </row>
    <row r="46" spans="1:2">
      <c r="A46" s="3" t="s">
        <v>505</v>
      </c>
    </row>
    <row r="47" spans="1:2">
      <c r="A47" s="4" t="s">
        <v>511</v>
      </c>
      <c r="B47" s="4" t="s">
        <v>538</v>
      </c>
    </row>
    <row r="48" spans="1:2">
      <c r="A48" s="4" t="s">
        <v>539</v>
      </c>
    </row>
    <row r="49" spans="1:2">
      <c r="A49" s="3" t="s">
        <v>505</v>
      </c>
    </row>
    <row r="50" spans="1:2">
      <c r="A50" s="4" t="s">
        <v>511</v>
      </c>
      <c r="B50" s="4" t="s">
        <v>540</v>
      </c>
    </row>
    <row r="51" spans="1:2">
      <c r="A51" s="4" t="s">
        <v>541</v>
      </c>
    </row>
    <row r="52" spans="1:2">
      <c r="A52" s="3" t="s">
        <v>505</v>
      </c>
    </row>
    <row r="53" spans="1:2">
      <c r="A53" s="4" t="s">
        <v>511</v>
      </c>
      <c r="B53" s="4" t="s">
        <v>5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0"/>
    <col customWidth="1" max="6" min="6" width="26"/>
    <col customWidth="1" max="7" min="7" width="26"/>
    <col customWidth="1" max="8" min="8" width="20"/>
    <col customWidth="1" max="9" min="9" width="26"/>
    <col customWidth="1" max="10" min="10" width="26"/>
    <col customWidth="1" max="11" min="11" width="20"/>
    <col customWidth="1" max="12" min="12" width="20"/>
    <col customWidth="1" max="13" min="13" width="20"/>
    <col customWidth="1" max="14" min="14" width="20"/>
    <col customWidth="1" max="15" min="15" width="20"/>
    <col customWidth="1" max="16" min="16" width="20"/>
  </cols>
  <sheetData>
    <row r="1" spans="1:16">
      <c r="A1" s="1" t="s">
        <v>543</v>
      </c>
      <c r="B1" s="2" t="s">
        <v>1</v>
      </c>
    </row>
    <row r="2" spans="1:16">
      <c r="B2" s="2" t="s">
        <v>544</v>
      </c>
      <c r="C2" s="2" t="s">
        <v>545</v>
      </c>
      <c r="D2" s="2" t="s">
        <v>546</v>
      </c>
      <c r="E2" s="2" t="s">
        <v>547</v>
      </c>
      <c r="F2" s="2" t="s">
        <v>548</v>
      </c>
      <c r="G2" s="2" t="s">
        <v>549</v>
      </c>
      <c r="H2" s="2" t="s">
        <v>550</v>
      </c>
      <c r="I2" s="2" t="s">
        <v>551</v>
      </c>
      <c r="J2" s="2" t="s">
        <v>552</v>
      </c>
      <c r="K2" s="2" t="s">
        <v>553</v>
      </c>
      <c r="L2" s="2" t="s">
        <v>544</v>
      </c>
      <c r="M2" s="2" t="s">
        <v>554</v>
      </c>
      <c r="N2" s="2" t="s">
        <v>547</v>
      </c>
      <c r="O2" s="2" t="s">
        <v>555</v>
      </c>
      <c r="P2" s="2" t="s">
        <v>550</v>
      </c>
    </row>
    <row r="3" spans="1:16">
      <c r="A3" s="3" t="s">
        <v>556</v>
      </c>
    </row>
    <row r="4" spans="1:16">
      <c r="A4" s="4" t="s">
        <v>557</v>
      </c>
      <c r="B4" s="8" t="n">
        <v>4.0307</v>
      </c>
      <c r="C4" s="8" t="n">
        <v>4.0307</v>
      </c>
      <c r="D4" s="8" t="n">
        <v>4.0307</v>
      </c>
      <c r="E4" s="8" t="n">
        <v>3.8748</v>
      </c>
      <c r="F4" s="8" t="n">
        <v>3.8748</v>
      </c>
      <c r="G4" s="8" t="n">
        <v>3.8748</v>
      </c>
      <c r="H4" s="8" t="n">
        <v>3.308</v>
      </c>
      <c r="I4" s="8" t="n">
        <v>3.308</v>
      </c>
      <c r="J4" s="8" t="n">
        <v>3.308</v>
      </c>
      <c r="K4" s="8" t="n">
        <v>4.5305</v>
      </c>
      <c r="L4" s="8" t="n">
        <v>3.1034</v>
      </c>
      <c r="M4" s="8" t="n">
        <v>4.439</v>
      </c>
      <c r="N4" s="8" t="n">
        <v>2.8451</v>
      </c>
      <c r="O4" s="8" t="n">
        <v>3.9693</v>
      </c>
      <c r="P4" s="8" t="n">
        <v>2.6344</v>
      </c>
    </row>
    <row r="5" spans="1:16">
      <c r="A5" s="4" t="s">
        <v>558</v>
      </c>
      <c r="B5" s="8" t="n">
        <v>3.9461</v>
      </c>
      <c r="C5" s="8" t="n">
        <v>4.4159</v>
      </c>
      <c r="D5" s="8" t="n">
        <v>2.9746</v>
      </c>
      <c r="E5" s="8" t="n">
        <v>3.6558</v>
      </c>
      <c r="F5" s="8" t="n">
        <v>4.3094</v>
      </c>
      <c r="G5" s="8" t="n">
        <v>2.819</v>
      </c>
      <c r="H5" s="8" t="n">
        <v>3.1925</v>
      </c>
      <c r="I5" s="8" t="n">
        <v>3.6088</v>
      </c>
      <c r="J5" s="8" t="n">
        <v>2.4618</v>
      </c>
    </row>
  </sheetData>
  <mergeCells count="5">
    <mergeCell ref="A1:A2"/>
    <mergeCell ref="B1:J1"/>
    <mergeCell ref="K1:L1"/>
    <mergeCell ref="M1:N1"/>
    <mergeCell ref="O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559</v>
      </c>
      <c r="B1" s="2" t="s">
        <v>1</v>
      </c>
    </row>
    <row r="2" spans="1:2">
      <c r="B2" s="2" t="s">
        <v>73</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row r="12" spans="1:2">
      <c r="A12" s="4" t="s">
        <v>568</v>
      </c>
    </row>
    <row r="13" spans="1:2">
      <c r="A13" s="3" t="s">
        <v>561</v>
      </c>
    </row>
    <row r="14" spans="1:2">
      <c r="A14" s="4" t="s">
        <v>562</v>
      </c>
      <c r="B14" s="4" t="s">
        <v>565</v>
      </c>
    </row>
    <row r="15" spans="1:2">
      <c r="A15" s="4" t="s">
        <v>569</v>
      </c>
    </row>
    <row r="16" spans="1:2">
      <c r="A16" s="3" t="s">
        <v>561</v>
      </c>
    </row>
    <row r="17" spans="1:2">
      <c r="A17" s="4" t="s">
        <v>562</v>
      </c>
      <c r="B17" s="4" t="s">
        <v>563</v>
      </c>
    </row>
    <row r="18" spans="1:2">
      <c r="A18" s="4" t="s">
        <v>570</v>
      </c>
    </row>
    <row r="19" spans="1:2">
      <c r="A19" s="3" t="s">
        <v>561</v>
      </c>
    </row>
    <row r="20" spans="1:2">
      <c r="A20" s="4" t="s">
        <v>562</v>
      </c>
      <c r="B20" s="4" t="s">
        <v>5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572</v>
      </c>
      <c r="B1" s="2" t="s">
        <v>73</v>
      </c>
    </row>
    <row r="2" spans="1:2">
      <c r="A2" s="4" t="s">
        <v>573</v>
      </c>
    </row>
    <row r="3" spans="1:2">
      <c r="A3" s="3" t="s">
        <v>561</v>
      </c>
    </row>
    <row r="4" spans="1:2">
      <c r="A4" s="4" t="s">
        <v>574</v>
      </c>
      <c r="B4" s="4" t="s">
        <v>575</v>
      </c>
    </row>
    <row r="5" spans="1:2">
      <c r="A5" s="4" t="s">
        <v>576</v>
      </c>
    </row>
    <row r="6" spans="1:2">
      <c r="A6" s="3" t="s">
        <v>561</v>
      </c>
    </row>
    <row r="7" spans="1:2">
      <c r="A7" s="4" t="s">
        <v>574</v>
      </c>
      <c r="B7" s="4" t="s">
        <v>577</v>
      </c>
    </row>
    <row r="8" spans="1:2">
      <c r="A8" s="4" t="s">
        <v>578</v>
      </c>
    </row>
    <row r="9" spans="1:2">
      <c r="A9" s="3" t="s">
        <v>561</v>
      </c>
    </row>
    <row r="10" spans="1:2">
      <c r="A10" s="4" t="s">
        <v>574</v>
      </c>
      <c r="B10" s="4" t="s">
        <v>577</v>
      </c>
    </row>
    <row r="11" spans="1:2">
      <c r="A11" s="4" t="s">
        <v>579</v>
      </c>
    </row>
    <row r="12" spans="1:2">
      <c r="A12" s="3" t="s">
        <v>561</v>
      </c>
    </row>
    <row r="13" spans="1:2">
      <c r="A13" s="4" t="s">
        <v>574</v>
      </c>
      <c r="B13" s="4" t="s">
        <v>577</v>
      </c>
    </row>
    <row r="14" spans="1:2">
      <c r="A14" s="4" t="s">
        <v>580</v>
      </c>
    </row>
    <row r="15" spans="1:2">
      <c r="A15" s="3" t="s">
        <v>561</v>
      </c>
    </row>
    <row r="16" spans="1:2">
      <c r="A16" s="4" t="s">
        <v>574</v>
      </c>
      <c r="B16" s="4" t="s">
        <v>577</v>
      </c>
    </row>
    <row r="17" spans="1:2">
      <c r="A17" s="4" t="s">
        <v>581</v>
      </c>
    </row>
    <row r="18" spans="1:2">
      <c r="A18" s="3" t="s">
        <v>561</v>
      </c>
    </row>
    <row r="19" spans="1:2">
      <c r="A19" s="4" t="s">
        <v>574</v>
      </c>
      <c r="B19" s="4" t="s">
        <v>582</v>
      </c>
    </row>
    <row r="20" spans="1:2">
      <c r="A20" s="4" t="s">
        <v>583</v>
      </c>
    </row>
    <row r="21" spans="1:2">
      <c r="A21" s="3" t="s">
        <v>561</v>
      </c>
    </row>
    <row r="22" spans="1:2">
      <c r="A22" s="4" t="s">
        <v>574</v>
      </c>
      <c r="B22" s="4" t="s">
        <v>582</v>
      </c>
    </row>
    <row r="23" spans="1:2">
      <c r="A23" s="4" t="s">
        <v>584</v>
      </c>
    </row>
    <row r="24" spans="1:2">
      <c r="A24" s="3" t="s">
        <v>561</v>
      </c>
    </row>
    <row r="25" spans="1:2">
      <c r="A25" s="4" t="s">
        <v>574</v>
      </c>
      <c r="B25" s="4" t="s">
        <v>585</v>
      </c>
    </row>
    <row r="26" spans="1:2">
      <c r="A26" s="4" t="s">
        <v>586</v>
      </c>
    </row>
    <row r="27" spans="1:2">
      <c r="A27" s="3" t="s">
        <v>561</v>
      </c>
    </row>
    <row r="28" spans="1:2">
      <c r="A28" s="4" t="s">
        <v>574</v>
      </c>
      <c r="B28" s="4" t="s">
        <v>585</v>
      </c>
    </row>
    <row r="29" spans="1:2">
      <c r="A29" s="4" t="s">
        <v>587</v>
      </c>
    </row>
    <row r="30" spans="1:2">
      <c r="A30" s="3" t="s">
        <v>561</v>
      </c>
    </row>
    <row r="31" spans="1:2">
      <c r="A31" s="4" t="s">
        <v>574</v>
      </c>
      <c r="B31" s="4" t="s">
        <v>585</v>
      </c>
    </row>
    <row r="32" spans="1:2">
      <c r="A32" s="4" t="s">
        <v>588</v>
      </c>
    </row>
    <row r="33" spans="1:2">
      <c r="A33" s="3" t="s">
        <v>561</v>
      </c>
    </row>
    <row r="34" spans="1:2">
      <c r="A34" s="4" t="s">
        <v>574</v>
      </c>
      <c r="B34" s="4" t="s">
        <v>575</v>
      </c>
    </row>
    <row r="35" spans="1:2">
      <c r="A35" s="4" t="s">
        <v>589</v>
      </c>
    </row>
    <row r="36" spans="1:2">
      <c r="A36" s="3" t="s">
        <v>561</v>
      </c>
    </row>
    <row r="37" spans="1:2">
      <c r="A37" s="4" t="s">
        <v>574</v>
      </c>
      <c r="B37" s="4" t="s">
        <v>590</v>
      </c>
    </row>
    <row r="38" spans="1:2">
      <c r="A38" s="4" t="s">
        <v>591</v>
      </c>
    </row>
    <row r="39" spans="1:2">
      <c r="A39" s="3" t="s">
        <v>561</v>
      </c>
    </row>
    <row r="40" spans="1:2">
      <c r="A40" s="4" t="s">
        <v>574</v>
      </c>
      <c r="B40" s="4" t="s">
        <v>5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73</v>
      </c>
      <c r="C2" s="2" t="s">
        <v>593</v>
      </c>
      <c r="D2" s="2" t="s">
        <v>74</v>
      </c>
    </row>
    <row r="3" spans="1:4">
      <c r="A3" s="3" t="s">
        <v>561</v>
      </c>
    </row>
    <row r="4" spans="1:4">
      <c r="A4" s="4" t="s">
        <v>594</v>
      </c>
      <c r="D4" s="6" t="n">
        <v>2497</v>
      </c>
    </row>
    <row r="5" spans="1:4">
      <c r="A5" s="4" t="s">
        <v>595</v>
      </c>
      <c r="C5" s="6" t="n">
        <v>-42</v>
      </c>
    </row>
    <row r="6" spans="1:4">
      <c r="A6" s="4" t="s">
        <v>596</v>
      </c>
      <c r="C6" s="5" t="n">
        <v>-654</v>
      </c>
    </row>
    <row r="7" spans="1:4">
      <c r="A7" s="4" t="s">
        <v>597</v>
      </c>
      <c r="B7" s="6" t="n">
        <v>1791</v>
      </c>
      <c r="C7" s="5" t="n">
        <v>1801</v>
      </c>
    </row>
    <row r="8" spans="1:4">
      <c r="A8" s="4" t="s">
        <v>598</v>
      </c>
      <c r="B8" s="5" t="n">
        <v>560</v>
      </c>
    </row>
    <row r="9" spans="1:4">
      <c r="A9" s="4" t="s">
        <v>599</v>
      </c>
    </row>
    <row r="10" spans="1:4">
      <c r="A10" s="3" t="s">
        <v>561</v>
      </c>
    </row>
    <row r="11" spans="1:4">
      <c r="A11" s="4" t="s">
        <v>594</v>
      </c>
      <c r="D11" s="5" t="n">
        <v>1131</v>
      </c>
    </row>
    <row r="12" spans="1:4">
      <c r="A12" s="4" t="s">
        <v>596</v>
      </c>
      <c r="C12" s="5" t="n">
        <v>-364</v>
      </c>
    </row>
    <row r="13" spans="1:4">
      <c r="A13" s="4" t="s">
        <v>597</v>
      </c>
      <c r="B13" s="5" t="n">
        <v>750</v>
      </c>
      <c r="C13" s="5" t="n">
        <v>767</v>
      </c>
    </row>
    <row r="14" spans="1:4">
      <c r="A14" s="4" t="s">
        <v>600</v>
      </c>
    </row>
    <row r="15" spans="1:4">
      <c r="A15" s="3" t="s">
        <v>561</v>
      </c>
    </row>
    <row r="16" spans="1:4">
      <c r="A16" s="4" t="s">
        <v>594</v>
      </c>
      <c r="D16" s="5" t="n">
        <v>769</v>
      </c>
    </row>
    <row r="17" spans="1:4">
      <c r="A17" s="4" t="s">
        <v>595</v>
      </c>
      <c r="C17" s="5" t="n">
        <v>-1</v>
      </c>
    </row>
    <row r="18" spans="1:4">
      <c r="A18" s="4" t="s">
        <v>596</v>
      </c>
      <c r="C18" s="5" t="n">
        <v>-164</v>
      </c>
    </row>
    <row r="19" spans="1:4">
      <c r="A19" s="4" t="s">
        <v>597</v>
      </c>
      <c r="B19" s="5" t="n">
        <v>580</v>
      </c>
      <c r="C19" s="5" t="n">
        <v>604</v>
      </c>
    </row>
    <row r="20" spans="1:4">
      <c r="A20" s="4" t="s">
        <v>601</v>
      </c>
    </row>
    <row r="21" spans="1:4">
      <c r="A21" s="3" t="s">
        <v>561</v>
      </c>
    </row>
    <row r="22" spans="1:4">
      <c r="A22" s="4" t="s">
        <v>594</v>
      </c>
      <c r="D22" s="5" t="n">
        <v>218</v>
      </c>
    </row>
    <row r="23" spans="1:4">
      <c r="A23" s="4" t="s">
        <v>595</v>
      </c>
      <c r="C23" s="5" t="n">
        <v>-15</v>
      </c>
    </row>
    <row r="24" spans="1:4">
      <c r="A24" s="4" t="s">
        <v>596</v>
      </c>
      <c r="C24" s="5" t="n">
        <v>-52</v>
      </c>
    </row>
    <row r="25" spans="1:4">
      <c r="A25" s="4" t="s">
        <v>597</v>
      </c>
      <c r="B25" s="5" t="n">
        <v>175</v>
      </c>
      <c r="C25" s="5" t="n">
        <v>151</v>
      </c>
    </row>
    <row r="26" spans="1:4">
      <c r="A26" s="4" t="s">
        <v>602</v>
      </c>
    </row>
    <row r="27" spans="1:4">
      <c r="A27" s="3" t="s">
        <v>561</v>
      </c>
    </row>
    <row r="28" spans="1:4">
      <c r="A28" s="4" t="s">
        <v>594</v>
      </c>
      <c r="D28" s="5" t="n">
        <v>162</v>
      </c>
    </row>
    <row r="29" spans="1:4">
      <c r="A29" s="4" t="s">
        <v>595</v>
      </c>
      <c r="C29" s="5" t="n">
        <v>-1</v>
      </c>
    </row>
    <row r="30" spans="1:4">
      <c r="A30" s="4" t="s">
        <v>596</v>
      </c>
      <c r="C30" s="5" t="n">
        <v>-24</v>
      </c>
    </row>
    <row r="31" spans="1:4">
      <c r="A31" s="4" t="s">
        <v>597</v>
      </c>
      <c r="B31" s="5" t="n">
        <v>152</v>
      </c>
      <c r="C31" s="5" t="n">
        <v>137</v>
      </c>
    </row>
    <row r="32" spans="1:4">
      <c r="A32" s="4" t="s">
        <v>603</v>
      </c>
    </row>
    <row r="33" spans="1:4">
      <c r="A33" s="3" t="s">
        <v>561</v>
      </c>
    </row>
    <row r="34" spans="1:4">
      <c r="A34" s="4" t="s">
        <v>594</v>
      </c>
      <c r="D34" s="5" t="n">
        <v>94</v>
      </c>
    </row>
    <row r="35" spans="1:4">
      <c r="A35" s="4" t="s">
        <v>596</v>
      </c>
      <c r="C35" s="5" t="n">
        <v>-29</v>
      </c>
    </row>
    <row r="36" spans="1:4">
      <c r="A36" s="4" t="s">
        <v>597</v>
      </c>
      <c r="B36" s="5" t="n">
        <v>71</v>
      </c>
      <c r="C36" s="5" t="n">
        <v>65</v>
      </c>
    </row>
    <row r="37" spans="1:4">
      <c r="A37" s="4" t="s">
        <v>573</v>
      </c>
    </row>
    <row r="38" spans="1:4">
      <c r="A38" s="3" t="s">
        <v>561</v>
      </c>
    </row>
    <row r="39" spans="1:4">
      <c r="A39" s="4" t="s">
        <v>594</v>
      </c>
      <c r="D39" s="5" t="n">
        <v>68</v>
      </c>
    </row>
    <row r="40" spans="1:4">
      <c r="A40" s="4" t="s">
        <v>595</v>
      </c>
      <c r="C40" s="5" t="n">
        <v>-7</v>
      </c>
    </row>
    <row r="41" spans="1:4">
      <c r="A41" s="4" t="s">
        <v>596</v>
      </c>
      <c r="C41" s="5" t="n">
        <v>-16</v>
      </c>
    </row>
    <row r="42" spans="1:4">
      <c r="A42" s="4" t="s">
        <v>597</v>
      </c>
      <c r="B42" s="5" t="n">
        <v>40</v>
      </c>
      <c r="C42" s="5" t="n">
        <v>45</v>
      </c>
    </row>
    <row r="43" spans="1:4">
      <c r="A43" s="4" t="s">
        <v>604</v>
      </c>
    </row>
    <row r="44" spans="1:4">
      <c r="A44" s="3" t="s">
        <v>561</v>
      </c>
    </row>
    <row r="45" spans="1:4">
      <c r="A45" s="4" t="s">
        <v>594</v>
      </c>
      <c r="D45" s="6" t="n">
        <v>55</v>
      </c>
    </row>
    <row r="46" spans="1:4">
      <c r="A46" s="4" t="s">
        <v>595</v>
      </c>
      <c r="C46" s="5" t="n">
        <v>-18</v>
      </c>
    </row>
    <row r="47" spans="1:4">
      <c r="A47" s="4" t="s">
        <v>596</v>
      </c>
      <c r="C47" s="5" t="n">
        <v>-5</v>
      </c>
    </row>
    <row r="48" spans="1:4">
      <c r="A48" s="4" t="s">
        <v>597</v>
      </c>
      <c r="B48" s="6" t="n">
        <v>23</v>
      </c>
      <c r="C48" s="6" t="n">
        <v>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73</v>
      </c>
      <c r="C2" s="2" t="s">
        <v>73</v>
      </c>
    </row>
    <row r="3" spans="1:3">
      <c r="A3" s="3" t="s">
        <v>606</v>
      </c>
    </row>
    <row r="4" spans="1:3">
      <c r="A4" s="4" t="s">
        <v>607</v>
      </c>
      <c r="B4" s="6" t="n">
        <v>1801</v>
      </c>
    </row>
    <row r="5" spans="1:3">
      <c r="A5" s="4" t="s">
        <v>608</v>
      </c>
      <c r="B5" s="5" t="n">
        <v>147</v>
      </c>
    </row>
    <row r="6" spans="1:3">
      <c r="A6" s="4" t="s">
        <v>609</v>
      </c>
      <c r="B6" s="5" t="n">
        <v>-55</v>
      </c>
    </row>
    <row r="7" spans="1:3">
      <c r="A7" s="4" t="s">
        <v>610</v>
      </c>
      <c r="B7" s="5" t="n">
        <v>-183</v>
      </c>
    </row>
    <row r="8" spans="1:3">
      <c r="A8" s="4" t="s">
        <v>611</v>
      </c>
      <c r="B8" s="5" t="n">
        <v>-18</v>
      </c>
    </row>
    <row r="9" spans="1:3">
      <c r="A9" s="4" t="s">
        <v>612</v>
      </c>
      <c r="B9" s="5" t="n">
        <v>1692</v>
      </c>
      <c r="C9" s="6" t="n">
        <v>1692</v>
      </c>
    </row>
    <row r="10" spans="1:3">
      <c r="A10" s="3" t="s">
        <v>613</v>
      </c>
    </row>
    <row r="11" spans="1:3">
      <c r="A11" s="4" t="s">
        <v>607</v>
      </c>
      <c r="B11" s="5" t="n">
        <v>1801</v>
      </c>
    </row>
    <row r="12" spans="1:3">
      <c r="A12" s="4" t="s">
        <v>608</v>
      </c>
      <c r="B12" s="5" t="n">
        <v>147</v>
      </c>
    </row>
    <row r="13" spans="1:3">
      <c r="A13" s="4" t="s">
        <v>614</v>
      </c>
      <c r="B13" s="5" t="n">
        <v>-224</v>
      </c>
      <c r="C13" s="5" t="n">
        <v>-224</v>
      </c>
    </row>
    <row r="14" spans="1:3">
      <c r="A14" s="4" t="s">
        <v>615</v>
      </c>
      <c r="B14" s="5" t="n">
        <v>76</v>
      </c>
      <c r="C14" s="5" t="n">
        <v>76</v>
      </c>
    </row>
    <row r="15" spans="1:3">
      <c r="A15" s="4" t="s">
        <v>78</v>
      </c>
      <c r="B15" s="5" t="n">
        <v>-9</v>
      </c>
    </row>
    <row r="16" spans="1:3">
      <c r="A16" s="4" t="s">
        <v>612</v>
      </c>
      <c r="B16" s="5" t="n">
        <v>1791</v>
      </c>
      <c r="C16" s="5" t="n">
        <v>1791</v>
      </c>
    </row>
    <row r="17" spans="1:3">
      <c r="A17" s="4" t="s">
        <v>599</v>
      </c>
    </row>
    <row r="18" spans="1:3">
      <c r="A18" s="3" t="s">
        <v>606</v>
      </c>
    </row>
    <row r="19" spans="1:3">
      <c r="A19" s="4" t="s">
        <v>607</v>
      </c>
      <c r="B19" s="5" t="n">
        <v>767</v>
      </c>
    </row>
    <row r="20" spans="1:3">
      <c r="A20" s="4" t="s">
        <v>608</v>
      </c>
      <c r="B20" s="5" t="n">
        <v>13</v>
      </c>
    </row>
    <row r="21" spans="1:3">
      <c r="A21" s="4" t="s">
        <v>610</v>
      </c>
      <c r="B21" s="5" t="n">
        <v>-41</v>
      </c>
    </row>
    <row r="22" spans="1:3">
      <c r="A22" s="4" t="s">
        <v>611</v>
      </c>
      <c r="B22" s="5" t="n">
        <v>-5</v>
      </c>
    </row>
    <row r="23" spans="1:3">
      <c r="A23" s="4" t="s">
        <v>612</v>
      </c>
      <c r="B23" s="5" t="n">
        <v>734</v>
      </c>
      <c r="C23" s="5" t="n">
        <v>734</v>
      </c>
    </row>
    <row r="24" spans="1:3">
      <c r="A24" s="3" t="s">
        <v>613</v>
      </c>
    </row>
    <row r="25" spans="1:3">
      <c r="A25" s="4" t="s">
        <v>607</v>
      </c>
      <c r="B25" s="5" t="n">
        <v>767</v>
      </c>
    </row>
    <row r="26" spans="1:3">
      <c r="A26" s="4" t="s">
        <v>608</v>
      </c>
      <c r="B26" s="5" t="n">
        <v>13</v>
      </c>
    </row>
    <row r="27" spans="1:3">
      <c r="A27" s="4" t="s">
        <v>614</v>
      </c>
      <c r="B27" s="5" t="n">
        <v>-55</v>
      </c>
    </row>
    <row r="28" spans="1:3">
      <c r="A28" s="4" t="s">
        <v>615</v>
      </c>
      <c r="B28" s="5" t="n">
        <v>31</v>
      </c>
    </row>
    <row r="29" spans="1:3">
      <c r="A29" s="4" t="s">
        <v>78</v>
      </c>
      <c r="B29" s="5" t="n">
        <v>-6</v>
      </c>
    </row>
    <row r="30" spans="1:3">
      <c r="A30" s="4" t="s">
        <v>612</v>
      </c>
      <c r="B30" s="5" t="n">
        <v>750</v>
      </c>
      <c r="C30" s="5" t="n">
        <v>750</v>
      </c>
    </row>
    <row r="31" spans="1:3">
      <c r="A31" s="4" t="s">
        <v>600</v>
      </c>
    </row>
    <row r="32" spans="1:3">
      <c r="A32" s="3" t="s">
        <v>606</v>
      </c>
    </row>
    <row r="33" spans="1:3">
      <c r="A33" s="4" t="s">
        <v>607</v>
      </c>
      <c r="B33" s="5" t="n">
        <v>604</v>
      </c>
    </row>
    <row r="34" spans="1:3">
      <c r="A34" s="4" t="s">
        <v>608</v>
      </c>
      <c r="B34" s="5" t="n">
        <v>28</v>
      </c>
    </row>
    <row r="35" spans="1:3">
      <c r="A35" s="4" t="s">
        <v>610</v>
      </c>
      <c r="B35" s="5" t="n">
        <v>-50</v>
      </c>
    </row>
    <row r="36" spans="1:3">
      <c r="A36" s="4" t="s">
        <v>612</v>
      </c>
      <c r="B36" s="5" t="n">
        <v>582</v>
      </c>
      <c r="C36" s="5" t="n">
        <v>582</v>
      </c>
    </row>
    <row r="37" spans="1:3">
      <c r="A37" s="3" t="s">
        <v>613</v>
      </c>
    </row>
    <row r="38" spans="1:3">
      <c r="A38" s="4" t="s">
        <v>607</v>
      </c>
      <c r="B38" s="5" t="n">
        <v>604</v>
      </c>
    </row>
    <row r="39" spans="1:3">
      <c r="A39" s="4" t="s">
        <v>608</v>
      </c>
      <c r="B39" s="5" t="n">
        <v>28</v>
      </c>
    </row>
    <row r="40" spans="1:3">
      <c r="A40" s="4" t="s">
        <v>614</v>
      </c>
      <c r="B40" s="5" t="n">
        <v>-74</v>
      </c>
    </row>
    <row r="41" spans="1:3">
      <c r="A41" s="4" t="s">
        <v>615</v>
      </c>
      <c r="B41" s="5" t="n">
        <v>22</v>
      </c>
    </row>
    <row r="42" spans="1:3">
      <c r="A42" s="4" t="s">
        <v>612</v>
      </c>
      <c r="B42" s="5" t="n">
        <v>580</v>
      </c>
      <c r="C42" s="5" t="n">
        <v>580</v>
      </c>
    </row>
    <row r="43" spans="1:3">
      <c r="A43" s="4" t="s">
        <v>601</v>
      </c>
    </row>
    <row r="44" spans="1:3">
      <c r="A44" s="3" t="s">
        <v>606</v>
      </c>
    </row>
    <row r="45" spans="1:3">
      <c r="A45" s="4" t="s">
        <v>607</v>
      </c>
      <c r="B45" s="5" t="n">
        <v>151</v>
      </c>
    </row>
    <row r="46" spans="1:3">
      <c r="A46" s="4" t="s">
        <v>608</v>
      </c>
      <c r="B46" s="5" t="n">
        <v>60</v>
      </c>
    </row>
    <row r="47" spans="1:3">
      <c r="A47" s="4" t="s">
        <v>610</v>
      </c>
      <c r="B47" s="5" t="n">
        <v>-35</v>
      </c>
    </row>
    <row r="48" spans="1:3">
      <c r="A48" s="4" t="s">
        <v>611</v>
      </c>
      <c r="B48" s="5" t="n">
        <v>-15</v>
      </c>
    </row>
    <row r="49" spans="1:3">
      <c r="A49" s="4" t="s">
        <v>612</v>
      </c>
      <c r="B49" s="5" t="n">
        <v>161</v>
      </c>
      <c r="C49" s="5" t="n">
        <v>161</v>
      </c>
    </row>
    <row r="50" spans="1:3">
      <c r="A50" s="3" t="s">
        <v>613</v>
      </c>
    </row>
    <row r="51" spans="1:3">
      <c r="A51" s="4" t="s">
        <v>607</v>
      </c>
      <c r="B51" s="5" t="n">
        <v>151</v>
      </c>
    </row>
    <row r="52" spans="1:3">
      <c r="A52" s="4" t="s">
        <v>608</v>
      </c>
      <c r="B52" s="5" t="n">
        <v>60</v>
      </c>
    </row>
    <row r="53" spans="1:3">
      <c r="A53" s="4" t="s">
        <v>614</v>
      </c>
      <c r="B53" s="5" t="n">
        <v>-36</v>
      </c>
    </row>
    <row r="54" spans="1:3">
      <c r="A54" s="4" t="s">
        <v>615</v>
      </c>
      <c r="B54" s="5" t="n">
        <v>8</v>
      </c>
    </row>
    <row r="55" spans="1:3">
      <c r="A55" s="4" t="s">
        <v>78</v>
      </c>
      <c r="B55" s="5" t="n">
        <v>-8</v>
      </c>
    </row>
    <row r="56" spans="1:3">
      <c r="A56" s="4" t="s">
        <v>612</v>
      </c>
      <c r="B56" s="5" t="n">
        <v>175</v>
      </c>
      <c r="C56" s="5" t="n">
        <v>175</v>
      </c>
    </row>
    <row r="57" spans="1:3">
      <c r="A57" s="4" t="s">
        <v>602</v>
      </c>
    </row>
    <row r="58" spans="1:3">
      <c r="A58" s="3" t="s">
        <v>606</v>
      </c>
    </row>
    <row r="59" spans="1:3">
      <c r="A59" s="4" t="s">
        <v>607</v>
      </c>
      <c r="B59" s="5" t="n">
        <v>137</v>
      </c>
    </row>
    <row r="60" spans="1:3">
      <c r="A60" s="4" t="s">
        <v>608</v>
      </c>
      <c r="B60" s="5" t="n">
        <v>42</v>
      </c>
    </row>
    <row r="61" spans="1:3">
      <c r="A61" s="4" t="s">
        <v>609</v>
      </c>
      <c r="B61" s="5" t="n">
        <v>-16</v>
      </c>
    </row>
    <row r="62" spans="1:3">
      <c r="A62" s="4" t="s">
        <v>610</v>
      </c>
      <c r="B62" s="5" t="n">
        <v>-30</v>
      </c>
    </row>
    <row r="63" spans="1:3">
      <c r="A63" s="4" t="s">
        <v>612</v>
      </c>
      <c r="B63" s="5" t="n">
        <v>133</v>
      </c>
      <c r="C63" s="5" t="n">
        <v>133</v>
      </c>
    </row>
    <row r="64" spans="1:3">
      <c r="A64" s="3" t="s">
        <v>613</v>
      </c>
    </row>
    <row r="65" spans="1:3">
      <c r="A65" s="4" t="s">
        <v>607</v>
      </c>
      <c r="B65" s="5" t="n">
        <v>137</v>
      </c>
    </row>
    <row r="66" spans="1:3">
      <c r="A66" s="4" t="s">
        <v>608</v>
      </c>
      <c r="B66" s="5" t="n">
        <v>42</v>
      </c>
    </row>
    <row r="67" spans="1:3">
      <c r="A67" s="4" t="s">
        <v>614</v>
      </c>
      <c r="B67" s="5" t="n">
        <v>-34</v>
      </c>
    </row>
    <row r="68" spans="1:3">
      <c r="A68" s="4" t="s">
        <v>615</v>
      </c>
      <c r="B68" s="5" t="n">
        <v>7</v>
      </c>
    </row>
    <row r="69" spans="1:3">
      <c r="A69" s="4" t="s">
        <v>612</v>
      </c>
      <c r="B69" s="5" t="n">
        <v>152</v>
      </c>
      <c r="C69" s="5" t="n">
        <v>152</v>
      </c>
    </row>
    <row r="70" spans="1:3">
      <c r="A70" s="4" t="s">
        <v>603</v>
      </c>
    </row>
    <row r="71" spans="1:3">
      <c r="A71" s="3" t="s">
        <v>606</v>
      </c>
    </row>
    <row r="72" spans="1:3">
      <c r="A72" s="4" t="s">
        <v>607</v>
      </c>
      <c r="B72" s="5" t="n">
        <v>65</v>
      </c>
    </row>
    <row r="73" spans="1:3">
      <c r="A73" s="4" t="s">
        <v>608</v>
      </c>
      <c r="B73" s="5" t="n">
        <v>4</v>
      </c>
    </row>
    <row r="74" spans="1:3">
      <c r="A74" s="4" t="s">
        <v>610</v>
      </c>
      <c r="B74" s="5" t="n">
        <v>-7</v>
      </c>
    </row>
    <row r="75" spans="1:3">
      <c r="A75" s="4" t="s">
        <v>611</v>
      </c>
      <c r="B75" s="5" t="n">
        <v>2</v>
      </c>
    </row>
    <row r="76" spans="1:3">
      <c r="A76" s="4" t="s">
        <v>612</v>
      </c>
      <c r="B76" s="5" t="n">
        <v>64</v>
      </c>
      <c r="C76" s="5" t="n">
        <v>64</v>
      </c>
    </row>
    <row r="77" spans="1:3">
      <c r="A77" s="3" t="s">
        <v>613</v>
      </c>
    </row>
    <row r="78" spans="1:3">
      <c r="A78" s="4" t="s">
        <v>607</v>
      </c>
      <c r="B78" s="5" t="n">
        <v>65</v>
      </c>
    </row>
    <row r="79" spans="1:3">
      <c r="A79" s="4" t="s">
        <v>608</v>
      </c>
      <c r="B79" s="5" t="n">
        <v>4</v>
      </c>
    </row>
    <row r="80" spans="1:3">
      <c r="A80" s="4" t="s">
        <v>614</v>
      </c>
      <c r="B80" s="5" t="n">
        <v>-7</v>
      </c>
    </row>
    <row r="81" spans="1:3">
      <c r="A81" s="4" t="s">
        <v>615</v>
      </c>
      <c r="B81" s="5" t="n">
        <v>4</v>
      </c>
    </row>
    <row r="82" spans="1:3">
      <c r="A82" s="4" t="s">
        <v>78</v>
      </c>
      <c r="B82" s="5" t="n">
        <v>5</v>
      </c>
    </row>
    <row r="83" spans="1:3">
      <c r="A83" s="4" t="s">
        <v>612</v>
      </c>
      <c r="B83" s="5" t="n">
        <v>71</v>
      </c>
      <c r="C83" s="5" t="n">
        <v>71</v>
      </c>
    </row>
    <row r="84" spans="1:3">
      <c r="A84" s="4" t="s">
        <v>573</v>
      </c>
    </row>
    <row r="85" spans="1:3">
      <c r="A85" s="3" t="s">
        <v>606</v>
      </c>
    </row>
    <row r="86" spans="1:3">
      <c r="A86" s="4" t="s">
        <v>607</v>
      </c>
      <c r="B86" s="5" t="n">
        <v>45</v>
      </c>
    </row>
    <row r="87" spans="1:3">
      <c r="A87" s="4" t="s">
        <v>609</v>
      </c>
      <c r="B87" s="5" t="n">
        <v>-39</v>
      </c>
    </row>
    <row r="88" spans="1:3">
      <c r="A88" s="4" t="s">
        <v>610</v>
      </c>
      <c r="B88" s="5" t="n">
        <v>-6</v>
      </c>
    </row>
    <row r="89" spans="1:3">
      <c r="A89" s="3" t="s">
        <v>613</v>
      </c>
    </row>
    <row r="90" spans="1:3">
      <c r="A90" s="4" t="s">
        <v>607</v>
      </c>
      <c r="B90" s="5" t="n">
        <v>45</v>
      </c>
    </row>
    <row r="91" spans="1:3">
      <c r="A91" s="4" t="s">
        <v>614</v>
      </c>
      <c r="B91" s="5" t="n">
        <v>-8</v>
      </c>
    </row>
    <row r="92" spans="1:3">
      <c r="A92" s="4" t="s">
        <v>615</v>
      </c>
      <c r="B92" s="5" t="n">
        <v>3</v>
      </c>
    </row>
    <row r="93" spans="1:3">
      <c r="A93" s="4" t="s">
        <v>612</v>
      </c>
      <c r="B93" s="5" t="n">
        <v>40</v>
      </c>
      <c r="C93" s="5" t="n">
        <v>40</v>
      </c>
    </row>
    <row r="94" spans="1:3">
      <c r="A94" s="4" t="s">
        <v>604</v>
      </c>
    </row>
    <row r="95" spans="1:3">
      <c r="A95" s="3" t="s">
        <v>606</v>
      </c>
    </row>
    <row r="96" spans="1:3">
      <c r="A96" s="4" t="s">
        <v>607</v>
      </c>
      <c r="B96" s="5" t="n">
        <v>32</v>
      </c>
    </row>
    <row r="97" spans="1:3">
      <c r="A97" s="4" t="s">
        <v>610</v>
      </c>
      <c r="B97" s="5" t="n">
        <v>-14</v>
      </c>
    </row>
    <row r="98" spans="1:3">
      <c r="A98" s="4" t="s">
        <v>612</v>
      </c>
      <c r="B98" s="5" t="n">
        <v>18</v>
      </c>
      <c r="C98" s="5" t="n">
        <v>18</v>
      </c>
    </row>
    <row r="99" spans="1:3">
      <c r="A99" s="3" t="s">
        <v>613</v>
      </c>
    </row>
    <row r="100" spans="1:3">
      <c r="A100" s="4" t="s">
        <v>607</v>
      </c>
      <c r="B100" s="5" t="n">
        <v>32</v>
      </c>
    </row>
    <row r="101" spans="1:3">
      <c r="A101" s="4" t="s">
        <v>614</v>
      </c>
      <c r="B101" s="5" t="n">
        <v>-10</v>
      </c>
    </row>
    <row r="102" spans="1:3">
      <c r="A102" s="4" t="s">
        <v>615</v>
      </c>
      <c r="B102" s="5" t="n">
        <v>1</v>
      </c>
    </row>
    <row r="103" spans="1:3">
      <c r="A103" s="4" t="s">
        <v>612</v>
      </c>
      <c r="B103" s="6" t="n">
        <v>23</v>
      </c>
      <c r="C103" s="6"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73</v>
      </c>
    </row>
    <row r="3" spans="1:2">
      <c r="A3" s="3" t="s">
        <v>213</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48</v>
      </c>
    </row>
    <row r="2" spans="1:2">
      <c r="A2" s="3" t="s">
        <v>617</v>
      </c>
    </row>
    <row r="3" spans="1:2">
      <c r="A3" s="4" t="s">
        <v>618</v>
      </c>
      <c r="B3" s="6" t="n">
        <v>2383</v>
      </c>
    </row>
    <row r="4" spans="1:2">
      <c r="A4" s="4" t="s">
        <v>599</v>
      </c>
    </row>
    <row r="5" spans="1:2">
      <c r="A5" s="3" t="s">
        <v>617</v>
      </c>
    </row>
    <row r="6" spans="1:2">
      <c r="A6" s="4" t="s">
        <v>618</v>
      </c>
      <c r="B6" s="5" t="n">
        <v>1086</v>
      </c>
    </row>
    <row r="7" spans="1:2">
      <c r="A7" s="4" t="s">
        <v>600</v>
      </c>
    </row>
    <row r="8" spans="1:2">
      <c r="A8" s="3" t="s">
        <v>617</v>
      </c>
    </row>
    <row r="9" spans="1:2">
      <c r="A9" s="4" t="s">
        <v>618</v>
      </c>
      <c r="B9" s="5" t="n">
        <v>722</v>
      </c>
    </row>
    <row r="10" spans="1:2">
      <c r="A10" s="4" t="s">
        <v>601</v>
      </c>
    </row>
    <row r="11" spans="1:2">
      <c r="A11" s="3" t="s">
        <v>617</v>
      </c>
    </row>
    <row r="12" spans="1:2">
      <c r="A12" s="4" t="s">
        <v>618</v>
      </c>
      <c r="B12" s="5" t="n">
        <v>218</v>
      </c>
    </row>
    <row r="13" spans="1:2">
      <c r="A13" s="4" t="s">
        <v>602</v>
      </c>
    </row>
    <row r="14" spans="1:2">
      <c r="A14" s="3" t="s">
        <v>617</v>
      </c>
    </row>
    <row r="15" spans="1:2">
      <c r="A15" s="4" t="s">
        <v>618</v>
      </c>
      <c r="B15" s="5" t="n">
        <v>183</v>
      </c>
    </row>
    <row r="16" spans="1:2">
      <c r="A16" s="4" t="s">
        <v>603</v>
      </c>
    </row>
    <row r="17" spans="1:2">
      <c r="A17" s="3" t="s">
        <v>617</v>
      </c>
    </row>
    <row r="18" spans="1:2">
      <c r="A18" s="4" t="s">
        <v>618</v>
      </c>
      <c r="B18" s="5" t="n">
        <v>92</v>
      </c>
    </row>
    <row r="19" spans="1:2">
      <c r="A19" s="4" t="s">
        <v>573</v>
      </c>
    </row>
    <row r="20" spans="1:2">
      <c r="A20" s="3" t="s">
        <v>617</v>
      </c>
    </row>
    <row r="21" spans="1:2">
      <c r="A21" s="4" t="s">
        <v>618</v>
      </c>
      <c r="B21" s="5" t="n">
        <v>55</v>
      </c>
    </row>
    <row r="22" spans="1:2">
      <c r="A22" s="4" t="s">
        <v>604</v>
      </c>
    </row>
    <row r="23" spans="1:2">
      <c r="A23" s="3" t="s">
        <v>617</v>
      </c>
    </row>
    <row r="24" spans="1:2">
      <c r="A24" s="4" t="s">
        <v>618</v>
      </c>
      <c r="B24" s="5" t="n">
        <v>27</v>
      </c>
    </row>
    <row r="25" spans="1:2">
      <c r="A25" s="4" t="s">
        <v>619</v>
      </c>
    </row>
    <row r="26" spans="1:2">
      <c r="A26" s="3" t="s">
        <v>617</v>
      </c>
    </row>
    <row r="27" spans="1:2">
      <c r="A27" s="4" t="s">
        <v>618</v>
      </c>
      <c r="B27" s="5" t="n">
        <v>225</v>
      </c>
    </row>
    <row r="28" spans="1:2">
      <c r="A28" s="4" t="s">
        <v>620</v>
      </c>
    </row>
    <row r="29" spans="1:2">
      <c r="A29" s="3" t="s">
        <v>617</v>
      </c>
    </row>
    <row r="30" spans="1:2">
      <c r="A30" s="4" t="s">
        <v>618</v>
      </c>
      <c r="B30" s="5" t="n">
        <v>59</v>
      </c>
    </row>
    <row r="31" spans="1:2">
      <c r="A31" s="4" t="s">
        <v>621</v>
      </c>
    </row>
    <row r="32" spans="1:2">
      <c r="A32" s="3" t="s">
        <v>617</v>
      </c>
    </row>
    <row r="33" spans="1:2">
      <c r="A33" s="4" t="s">
        <v>618</v>
      </c>
      <c r="B33" s="5" t="n">
        <v>67</v>
      </c>
    </row>
    <row r="34" spans="1:2">
      <c r="A34" s="4" t="s">
        <v>622</v>
      </c>
    </row>
    <row r="35" spans="1:2">
      <c r="A35" s="3" t="s">
        <v>617</v>
      </c>
    </row>
    <row r="36" spans="1:2">
      <c r="A36" s="4" t="s">
        <v>618</v>
      </c>
      <c r="B36" s="5" t="n">
        <v>35</v>
      </c>
    </row>
    <row r="37" spans="1:2">
      <c r="A37" s="4" t="s">
        <v>623</v>
      </c>
    </row>
    <row r="38" spans="1:2">
      <c r="A38" s="3" t="s">
        <v>617</v>
      </c>
    </row>
    <row r="39" spans="1:2">
      <c r="A39" s="4" t="s">
        <v>618</v>
      </c>
      <c r="B39" s="5" t="n">
        <v>42</v>
      </c>
    </row>
    <row r="40" spans="1:2">
      <c r="A40" s="4" t="s">
        <v>624</v>
      </c>
    </row>
    <row r="41" spans="1:2">
      <c r="A41" s="3" t="s">
        <v>617</v>
      </c>
    </row>
    <row r="42" spans="1:2">
      <c r="A42" s="4" t="s">
        <v>618</v>
      </c>
      <c r="B42" s="5" t="n">
        <v>7</v>
      </c>
    </row>
    <row r="43" spans="1:2">
      <c r="A43" s="4" t="s">
        <v>625</v>
      </c>
    </row>
    <row r="44" spans="1:2">
      <c r="A44" s="3" t="s">
        <v>617</v>
      </c>
    </row>
    <row r="45" spans="1:2">
      <c r="A45" s="4" t="s">
        <v>618</v>
      </c>
      <c r="B45" s="5" t="n">
        <v>8</v>
      </c>
    </row>
    <row r="46" spans="1:2">
      <c r="A46" s="4" t="s">
        <v>626</v>
      </c>
    </row>
    <row r="47" spans="1:2">
      <c r="A47" s="3" t="s">
        <v>617</v>
      </c>
    </row>
    <row r="48" spans="1:2">
      <c r="A48" s="4" t="s">
        <v>618</v>
      </c>
      <c r="B48" s="5" t="n">
        <v>7</v>
      </c>
    </row>
    <row r="49" spans="1:2">
      <c r="A49" s="4" t="s">
        <v>627</v>
      </c>
    </row>
    <row r="50" spans="1:2">
      <c r="A50" s="3" t="s">
        <v>617</v>
      </c>
    </row>
    <row r="51" spans="1:2">
      <c r="A51" s="4" t="s">
        <v>618</v>
      </c>
      <c r="B51" s="5" t="n">
        <v>213</v>
      </c>
    </row>
    <row r="52" spans="1:2">
      <c r="A52" s="4" t="s">
        <v>628</v>
      </c>
    </row>
    <row r="53" spans="1:2">
      <c r="A53" s="3" t="s">
        <v>617</v>
      </c>
    </row>
    <row r="54" spans="1:2">
      <c r="A54" s="4" t="s">
        <v>618</v>
      </c>
      <c r="B54" s="5" t="n">
        <v>59</v>
      </c>
    </row>
    <row r="55" spans="1:2">
      <c r="A55" s="4" t="s">
        <v>629</v>
      </c>
    </row>
    <row r="56" spans="1:2">
      <c r="A56" s="3" t="s">
        <v>617</v>
      </c>
    </row>
    <row r="57" spans="1:2">
      <c r="A57" s="4" t="s">
        <v>618</v>
      </c>
      <c r="B57" s="5" t="n">
        <v>65</v>
      </c>
    </row>
    <row r="58" spans="1:2">
      <c r="A58" s="4" t="s">
        <v>630</v>
      </c>
    </row>
    <row r="59" spans="1:2">
      <c r="A59" s="3" t="s">
        <v>617</v>
      </c>
    </row>
    <row r="60" spans="1:2">
      <c r="A60" s="4" t="s">
        <v>618</v>
      </c>
      <c r="B60" s="5" t="n">
        <v>31</v>
      </c>
    </row>
    <row r="61" spans="1:2">
      <c r="A61" s="4" t="s">
        <v>631</v>
      </c>
    </row>
    <row r="62" spans="1:2">
      <c r="A62" s="3" t="s">
        <v>617</v>
      </c>
    </row>
    <row r="63" spans="1:2">
      <c r="A63" s="4" t="s">
        <v>618</v>
      </c>
      <c r="B63" s="5" t="n">
        <v>37</v>
      </c>
    </row>
    <row r="64" spans="1:2">
      <c r="A64" s="4" t="s">
        <v>632</v>
      </c>
    </row>
    <row r="65" spans="1:2">
      <c r="A65" s="3" t="s">
        <v>617</v>
      </c>
    </row>
    <row r="66" spans="1:2">
      <c r="A66" s="4" t="s">
        <v>618</v>
      </c>
      <c r="B66" s="5" t="n">
        <v>7</v>
      </c>
    </row>
    <row r="67" spans="1:2">
      <c r="A67" s="4" t="s">
        <v>633</v>
      </c>
    </row>
    <row r="68" spans="1:2">
      <c r="A68" s="3" t="s">
        <v>617</v>
      </c>
    </row>
    <row r="69" spans="1:2">
      <c r="A69" s="4" t="s">
        <v>618</v>
      </c>
      <c r="B69" s="5" t="n">
        <v>8</v>
      </c>
    </row>
    <row r="70" spans="1:2">
      <c r="A70" s="4" t="s">
        <v>634</v>
      </c>
    </row>
    <row r="71" spans="1:2">
      <c r="A71" s="3" t="s">
        <v>617</v>
      </c>
    </row>
    <row r="72" spans="1:2">
      <c r="A72" s="4" t="s">
        <v>618</v>
      </c>
      <c r="B72" s="5" t="n">
        <v>6</v>
      </c>
    </row>
    <row r="73" spans="1:2">
      <c r="A73" s="4" t="s">
        <v>635</v>
      </c>
    </row>
    <row r="74" spans="1:2">
      <c r="A74" s="3" t="s">
        <v>617</v>
      </c>
    </row>
    <row r="75" spans="1:2">
      <c r="A75" s="4" t="s">
        <v>618</v>
      </c>
      <c r="B75" s="5" t="n">
        <v>196</v>
      </c>
    </row>
    <row r="76" spans="1:2">
      <c r="A76" s="4" t="s">
        <v>636</v>
      </c>
    </row>
    <row r="77" spans="1:2">
      <c r="A77" s="3" t="s">
        <v>617</v>
      </c>
    </row>
    <row r="78" spans="1:2">
      <c r="A78" s="4" t="s">
        <v>618</v>
      </c>
      <c r="B78" s="5" t="n">
        <v>59</v>
      </c>
    </row>
    <row r="79" spans="1:2">
      <c r="A79" s="4" t="s">
        <v>637</v>
      </c>
    </row>
    <row r="80" spans="1:2">
      <c r="A80" s="3" t="s">
        <v>617</v>
      </c>
    </row>
    <row r="81" spans="1:2">
      <c r="A81" s="4" t="s">
        <v>618</v>
      </c>
      <c r="B81" s="5" t="n">
        <v>63</v>
      </c>
    </row>
    <row r="82" spans="1:2">
      <c r="A82" s="4" t="s">
        <v>638</v>
      </c>
    </row>
    <row r="83" spans="1:2">
      <c r="A83" s="3" t="s">
        <v>617</v>
      </c>
    </row>
    <row r="84" spans="1:2">
      <c r="A84" s="4" t="s">
        <v>618</v>
      </c>
      <c r="B84" s="5" t="n">
        <v>31</v>
      </c>
    </row>
    <row r="85" spans="1:2">
      <c r="A85" s="4" t="s">
        <v>639</v>
      </c>
    </row>
    <row r="86" spans="1:2">
      <c r="A86" s="3" t="s">
        <v>617</v>
      </c>
    </row>
    <row r="87" spans="1:2">
      <c r="A87" s="4" t="s">
        <v>618</v>
      </c>
      <c r="B87" s="5" t="n">
        <v>22</v>
      </c>
    </row>
    <row r="88" spans="1:2">
      <c r="A88" s="4" t="s">
        <v>640</v>
      </c>
    </row>
    <row r="89" spans="1:2">
      <c r="A89" s="3" t="s">
        <v>617</v>
      </c>
    </row>
    <row r="90" spans="1:2">
      <c r="A90" s="4" t="s">
        <v>618</v>
      </c>
      <c r="B90" s="5" t="n">
        <v>7</v>
      </c>
    </row>
    <row r="91" spans="1:2">
      <c r="A91" s="4" t="s">
        <v>641</v>
      </c>
    </row>
    <row r="92" spans="1:2">
      <c r="A92" s="3" t="s">
        <v>617</v>
      </c>
    </row>
    <row r="93" spans="1:2">
      <c r="A93" s="4" t="s">
        <v>618</v>
      </c>
      <c r="B93" s="5" t="n">
        <v>8</v>
      </c>
    </row>
    <row r="94" spans="1:2">
      <c r="A94" s="4" t="s">
        <v>642</v>
      </c>
    </row>
    <row r="95" spans="1:2">
      <c r="A95" s="3" t="s">
        <v>617</v>
      </c>
    </row>
    <row r="96" spans="1:2">
      <c r="A96" s="4" t="s">
        <v>618</v>
      </c>
      <c r="B96" s="5" t="n">
        <v>6</v>
      </c>
    </row>
    <row r="97" spans="1:2">
      <c r="A97" s="4" t="s">
        <v>643</v>
      </c>
    </row>
    <row r="98" spans="1:2">
      <c r="A98" s="3" t="s">
        <v>617</v>
      </c>
    </row>
    <row r="99" spans="1:2">
      <c r="A99" s="4" t="s">
        <v>618</v>
      </c>
      <c r="B99" s="5" t="n">
        <v>168</v>
      </c>
    </row>
    <row r="100" spans="1:2">
      <c r="A100" s="4" t="s">
        <v>644</v>
      </c>
    </row>
    <row r="101" spans="1:2">
      <c r="A101" s="3" t="s">
        <v>617</v>
      </c>
    </row>
    <row r="102" spans="1:2">
      <c r="A102" s="4" t="s">
        <v>618</v>
      </c>
      <c r="B102" s="5" t="n">
        <v>58</v>
      </c>
    </row>
    <row r="103" spans="1:2">
      <c r="A103" s="4" t="s">
        <v>645</v>
      </c>
    </row>
    <row r="104" spans="1:2">
      <c r="A104" s="3" t="s">
        <v>617</v>
      </c>
    </row>
    <row r="105" spans="1:2">
      <c r="A105" s="4" t="s">
        <v>618</v>
      </c>
      <c r="B105" s="5" t="n">
        <v>62</v>
      </c>
    </row>
    <row r="106" spans="1:2">
      <c r="A106" s="4" t="s">
        <v>646</v>
      </c>
    </row>
    <row r="107" spans="1:2">
      <c r="A107" s="3" t="s">
        <v>617</v>
      </c>
    </row>
    <row r="108" spans="1:2">
      <c r="A108" s="4" t="s">
        <v>618</v>
      </c>
      <c r="B108" s="5" t="n">
        <v>11</v>
      </c>
    </row>
    <row r="109" spans="1:2">
      <c r="A109" s="4" t="s">
        <v>647</v>
      </c>
    </row>
    <row r="110" spans="1:2">
      <c r="A110" s="3" t="s">
        <v>617</v>
      </c>
    </row>
    <row r="111" spans="1:2">
      <c r="A111" s="4" t="s">
        <v>618</v>
      </c>
      <c r="B111" s="5" t="n">
        <v>18</v>
      </c>
    </row>
    <row r="112" spans="1:2">
      <c r="A112" s="4" t="s">
        <v>648</v>
      </c>
    </row>
    <row r="113" spans="1:2">
      <c r="A113" s="3" t="s">
        <v>617</v>
      </c>
    </row>
    <row r="114" spans="1:2">
      <c r="A114" s="4" t="s">
        <v>618</v>
      </c>
      <c r="B114" s="5" t="n">
        <v>7</v>
      </c>
    </row>
    <row r="115" spans="1:2">
      <c r="A115" s="4" t="s">
        <v>649</v>
      </c>
    </row>
    <row r="116" spans="1:2">
      <c r="A116" s="3" t="s">
        <v>617</v>
      </c>
    </row>
    <row r="117" spans="1:2">
      <c r="A117" s="4" t="s">
        <v>618</v>
      </c>
      <c r="B117" s="5" t="n">
        <v>8</v>
      </c>
    </row>
    <row r="118" spans="1:2">
      <c r="A118" s="4" t="s">
        <v>650</v>
      </c>
    </row>
    <row r="119" spans="1:2">
      <c r="A119" s="3" t="s">
        <v>617</v>
      </c>
    </row>
    <row r="120" spans="1:2">
      <c r="A120" s="4" t="s">
        <v>618</v>
      </c>
      <c r="B120" s="5" t="n">
        <v>4</v>
      </c>
    </row>
    <row r="121" spans="1:2">
      <c r="A121" s="4" t="s">
        <v>651</v>
      </c>
    </row>
    <row r="122" spans="1:2">
      <c r="A122" s="3" t="s">
        <v>617</v>
      </c>
    </row>
    <row r="123" spans="1:2">
      <c r="A123" s="4" t="s">
        <v>618</v>
      </c>
      <c r="B123" s="5" t="n">
        <v>1581</v>
      </c>
    </row>
    <row r="124" spans="1:2">
      <c r="A124" s="4" t="s">
        <v>652</v>
      </c>
    </row>
    <row r="125" spans="1:2">
      <c r="A125" s="3" t="s">
        <v>617</v>
      </c>
    </row>
    <row r="126" spans="1:2">
      <c r="A126" s="4" t="s">
        <v>618</v>
      </c>
      <c r="B126" s="5" t="n">
        <v>851</v>
      </c>
    </row>
    <row r="127" spans="1:2">
      <c r="A127" s="4" t="s">
        <v>653</v>
      </c>
    </row>
    <row r="128" spans="1:2">
      <c r="A128" s="3" t="s">
        <v>617</v>
      </c>
    </row>
    <row r="129" spans="1:2">
      <c r="A129" s="4" t="s">
        <v>618</v>
      </c>
      <c r="B129" s="5" t="n">
        <v>465</v>
      </c>
    </row>
    <row r="130" spans="1:2">
      <c r="A130" s="4" t="s">
        <v>654</v>
      </c>
    </row>
    <row r="131" spans="1:2">
      <c r="A131" s="3" t="s">
        <v>617</v>
      </c>
    </row>
    <row r="132" spans="1:2">
      <c r="A132" s="4" t="s">
        <v>618</v>
      </c>
      <c r="B132" s="5" t="n">
        <v>110</v>
      </c>
    </row>
    <row r="133" spans="1:2">
      <c r="A133" s="4" t="s">
        <v>655</v>
      </c>
    </row>
    <row r="134" spans="1:2">
      <c r="A134" s="3" t="s">
        <v>617</v>
      </c>
    </row>
    <row r="135" spans="1:2">
      <c r="A135" s="4" t="s">
        <v>618</v>
      </c>
      <c r="B135" s="5" t="n">
        <v>64</v>
      </c>
    </row>
    <row r="136" spans="1:2">
      <c r="A136" s="4" t="s">
        <v>656</v>
      </c>
    </row>
    <row r="137" spans="1:2">
      <c r="A137" s="3" t="s">
        <v>617</v>
      </c>
    </row>
    <row r="138" spans="1:2">
      <c r="A138" s="4" t="s">
        <v>618</v>
      </c>
      <c r="B138" s="5" t="n">
        <v>64</v>
      </c>
    </row>
    <row r="139" spans="1:2">
      <c r="A139" s="4" t="s">
        <v>657</v>
      </c>
    </row>
    <row r="140" spans="1:2">
      <c r="A140" s="3" t="s">
        <v>617</v>
      </c>
    </row>
    <row r="141" spans="1:2">
      <c r="A141" s="4" t="s">
        <v>618</v>
      </c>
      <c r="B141" s="5" t="n">
        <v>23</v>
      </c>
    </row>
    <row r="142" spans="1:2">
      <c r="A142" s="4" t="s">
        <v>658</v>
      </c>
    </row>
    <row r="143" spans="1:2">
      <c r="A143" s="3" t="s">
        <v>617</v>
      </c>
    </row>
    <row r="144" spans="1:2">
      <c r="A144" s="4" t="s">
        <v>618</v>
      </c>
      <c r="B144"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s>
  <sheetData>
    <row r="1" spans="1:4">
      <c r="A1" s="1" t="s">
        <v>659</v>
      </c>
      <c r="B1" s="2" t="s">
        <v>660</v>
      </c>
      <c r="C1" s="2" t="s">
        <v>661</v>
      </c>
      <c r="D1" s="2" t="s">
        <v>148</v>
      </c>
    </row>
    <row r="2" spans="1:4">
      <c r="A2" s="3" t="s">
        <v>218</v>
      </c>
    </row>
    <row r="3" spans="1:4">
      <c r="A3" s="4" t="s">
        <v>662</v>
      </c>
      <c r="B3" s="5" t="n">
        <v>315</v>
      </c>
    </row>
    <row r="4" spans="1:4">
      <c r="A4" s="4" t="s">
        <v>663</v>
      </c>
      <c r="B4" s="5" t="n">
        <v>270</v>
      </c>
    </row>
    <row r="5" spans="1:4">
      <c r="A5" s="4" t="s">
        <v>664</v>
      </c>
      <c r="B5" s="9" t="n">
        <v>11.7</v>
      </c>
    </row>
    <row r="6" spans="1:4">
      <c r="A6" s="4" t="s">
        <v>48</v>
      </c>
      <c r="C6" s="10" t="s">
        <v>665</v>
      </c>
      <c r="D6" s="6" t="n">
        <v>74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9"/>
  </cols>
  <sheetData>
    <row r="1" spans="1:4">
      <c r="A1" s="1" t="s">
        <v>666</v>
      </c>
      <c r="B1" s="2" t="s">
        <v>667</v>
      </c>
      <c r="C1" s="2" t="s">
        <v>668</v>
      </c>
      <c r="D1" s="2" t="s">
        <v>668</v>
      </c>
    </row>
    <row r="2" spans="1:4">
      <c r="A2" s="3" t="s">
        <v>669</v>
      </c>
    </row>
    <row r="3" spans="1:4">
      <c r="A3" s="4" t="s">
        <v>670</v>
      </c>
      <c r="B3" s="10" t="s">
        <v>671</v>
      </c>
      <c r="C3" s="6" t="n">
        <v>2625</v>
      </c>
    </row>
    <row r="4" spans="1:4">
      <c r="A4" s="4" t="s">
        <v>672</v>
      </c>
    </row>
    <row r="5" spans="1:4">
      <c r="A5" s="3" t="s">
        <v>669</v>
      </c>
    </row>
    <row r="6" spans="1:4">
      <c r="A6" s="4" t="s">
        <v>670</v>
      </c>
      <c r="C6" s="5" t="n">
        <v>2625</v>
      </c>
    </row>
    <row r="7" spans="1:4">
      <c r="A7" s="4" t="s">
        <v>614</v>
      </c>
      <c r="C7" s="5" t="n">
        <v>-159</v>
      </c>
    </row>
    <row r="8" spans="1:4">
      <c r="A8" s="4" t="s">
        <v>673</v>
      </c>
      <c r="C8" s="5" t="n">
        <v>101</v>
      </c>
    </row>
    <row r="9" spans="1:4">
      <c r="A9" s="4" t="s">
        <v>611</v>
      </c>
      <c r="C9" s="6" t="n">
        <v>-78</v>
      </c>
    </row>
    <row r="10" spans="1:4">
      <c r="A10" s="4" t="s">
        <v>674</v>
      </c>
      <c r="D10" s="6" t="n">
        <v>2489</v>
      </c>
    </row>
    <row r="11" spans="1:4">
      <c r="A11" s="4" t="s">
        <v>170</v>
      </c>
      <c r="D11" s="5" t="n">
        <v>309</v>
      </c>
    </row>
    <row r="12" spans="1:4">
      <c r="A12" s="4" t="s">
        <v>182</v>
      </c>
      <c r="D12" s="5" t="n">
        <v>2180</v>
      </c>
    </row>
    <row r="13" spans="1:4">
      <c r="A13" s="4" t="s">
        <v>675</v>
      </c>
    </row>
    <row r="14" spans="1:4">
      <c r="A14" s="3" t="s">
        <v>669</v>
      </c>
    </row>
    <row r="15" spans="1:4">
      <c r="A15" s="4" t="s">
        <v>674</v>
      </c>
      <c r="B15" s="10" t="s">
        <v>676</v>
      </c>
      <c r="D15" s="6" t="n">
        <v>2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16"/>
    <col customWidth="1" max="6" min="6" width="22"/>
    <col customWidth="1" max="7" min="7" width="21"/>
    <col customWidth="1" max="8" min="8" width="21"/>
  </cols>
  <sheetData>
    <row r="1" spans="1:8">
      <c r="A1" s="1" t="s">
        <v>677</v>
      </c>
      <c r="B1" s="2" t="s">
        <v>678</v>
      </c>
      <c r="C1" s="2" t="s">
        <v>679</v>
      </c>
      <c r="D1" s="2" t="s">
        <v>680</v>
      </c>
      <c r="E1" s="2" t="s">
        <v>681</v>
      </c>
      <c r="F1" s="2" t="s">
        <v>661</v>
      </c>
      <c r="G1" s="2" t="s">
        <v>148</v>
      </c>
      <c r="H1" s="2" t="s">
        <v>682</v>
      </c>
    </row>
    <row r="2" spans="1:8">
      <c r="A2" s="3" t="s">
        <v>683</v>
      </c>
    </row>
    <row r="3" spans="1:8">
      <c r="A3" s="4" t="s">
        <v>170</v>
      </c>
      <c r="G3" s="6" t="n">
        <v>13845</v>
      </c>
      <c r="H3" s="6" t="n">
        <v>9111</v>
      </c>
    </row>
    <row r="4" spans="1:8">
      <c r="A4" s="4" t="s">
        <v>182</v>
      </c>
      <c r="G4" s="5" t="n">
        <v>38875</v>
      </c>
      <c r="H4" s="5" t="n">
        <v>34247</v>
      </c>
    </row>
    <row r="5" spans="1:8">
      <c r="A5" s="4" t="s">
        <v>185</v>
      </c>
      <c r="G5" s="5" t="n">
        <v>52720</v>
      </c>
      <c r="H5" s="6" t="n">
        <v>43358</v>
      </c>
    </row>
    <row r="6" spans="1:8">
      <c r="A6" s="4" t="s">
        <v>684</v>
      </c>
    </row>
    <row r="7" spans="1:8">
      <c r="A7" s="3" t="s">
        <v>683</v>
      </c>
    </row>
    <row r="8" spans="1:8">
      <c r="A8" s="4" t="s">
        <v>685</v>
      </c>
      <c r="F8" s="10" t="s">
        <v>686</v>
      </c>
      <c r="G8" s="5" t="n">
        <v>1000</v>
      </c>
    </row>
    <row r="9" spans="1:8">
      <c r="A9" s="4" t="s">
        <v>687</v>
      </c>
    </row>
    <row r="10" spans="1:8">
      <c r="A10" s="3" t="s">
        <v>683</v>
      </c>
    </row>
    <row r="11" spans="1:8">
      <c r="A11" s="4" t="s">
        <v>685</v>
      </c>
      <c r="F11" s="10" t="s">
        <v>688</v>
      </c>
      <c r="G11" s="5" t="n">
        <v>2000</v>
      </c>
    </row>
    <row r="12" spans="1:8">
      <c r="A12" s="4" t="s">
        <v>689</v>
      </c>
    </row>
    <row r="13" spans="1:8">
      <c r="A13" s="3" t="s">
        <v>683</v>
      </c>
    </row>
    <row r="14" spans="1:8">
      <c r="A14" s="4" t="s">
        <v>690</v>
      </c>
      <c r="E14" s="5" t="n">
        <v>1</v>
      </c>
    </row>
    <row r="15" spans="1:8">
      <c r="A15" s="4" t="s">
        <v>691</v>
      </c>
      <c r="E15" s="4" t="s">
        <v>692</v>
      </c>
    </row>
    <row r="16" spans="1:8">
      <c r="A16" s="4" t="s">
        <v>693</v>
      </c>
      <c r="C16" s="4" t="s">
        <v>694</v>
      </c>
      <c r="D16" s="4" t="s">
        <v>694</v>
      </c>
    </row>
    <row r="17" spans="1:8">
      <c r="A17" s="4" t="s">
        <v>695</v>
      </c>
      <c r="C17" s="10" t="s">
        <v>696</v>
      </c>
      <c r="D17" s="6" t="n">
        <v>104</v>
      </c>
    </row>
    <row r="18" spans="1:8">
      <c r="A18" s="4" t="s">
        <v>697</v>
      </c>
      <c r="B18" s="4" t="s">
        <v>698</v>
      </c>
    </row>
    <row r="19" spans="1:8">
      <c r="A19" s="4" t="s">
        <v>699</v>
      </c>
    </row>
    <row r="20" spans="1:8">
      <c r="A20" s="3" t="s">
        <v>683</v>
      </c>
    </row>
    <row r="21" spans="1:8">
      <c r="A21" s="4" t="s">
        <v>700</v>
      </c>
      <c r="G21" s="5" t="n">
        <v>2735</v>
      </c>
    </row>
    <row r="22" spans="1:8">
      <c r="A22" s="4" t="s">
        <v>701</v>
      </c>
    </row>
    <row r="23" spans="1:8">
      <c r="A23" s="3" t="s">
        <v>683</v>
      </c>
    </row>
    <row r="24" spans="1:8">
      <c r="A24" s="4" t="s">
        <v>700</v>
      </c>
      <c r="G24" s="5" t="n">
        <v>1190</v>
      </c>
    </row>
    <row r="25" spans="1:8">
      <c r="A25" s="4" t="s">
        <v>702</v>
      </c>
    </row>
    <row r="26" spans="1:8">
      <c r="A26" s="3" t="s">
        <v>683</v>
      </c>
    </row>
    <row r="27" spans="1:8">
      <c r="A27" s="4" t="s">
        <v>614</v>
      </c>
      <c r="G27" s="5" t="n">
        <v>-831</v>
      </c>
    </row>
    <row r="28" spans="1:8">
      <c r="A28" s="4" t="s">
        <v>673</v>
      </c>
      <c r="G28" s="5" t="n">
        <v>47</v>
      </c>
    </row>
    <row r="29" spans="1:8">
      <c r="A29" s="4" t="s">
        <v>611</v>
      </c>
      <c r="G29" s="5" t="n">
        <v>158</v>
      </c>
    </row>
    <row r="30" spans="1:8">
      <c r="A30" s="4" t="s">
        <v>703</v>
      </c>
      <c r="G30" s="5" t="n">
        <v>2983</v>
      </c>
    </row>
    <row r="31" spans="1:8">
      <c r="A31" s="4" t="s">
        <v>170</v>
      </c>
      <c r="G31" s="5" t="n">
        <v>1568</v>
      </c>
    </row>
    <row r="32" spans="1:8">
      <c r="A32" s="4" t="s">
        <v>182</v>
      </c>
      <c r="G32" s="5" t="n">
        <v>1415</v>
      </c>
    </row>
    <row r="33" spans="1:8">
      <c r="A33" s="4" t="s">
        <v>185</v>
      </c>
      <c r="G33" s="6" t="n">
        <v>29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8"/>
  </cols>
  <sheetData>
    <row r="1" spans="1:3">
      <c r="A1" s="1" t="s">
        <v>704</v>
      </c>
      <c r="B1" s="2" t="s">
        <v>667</v>
      </c>
      <c r="C1" s="2" t="s">
        <v>668</v>
      </c>
    </row>
    <row r="2" spans="1:3">
      <c r="A2" s="4" t="s">
        <v>689</v>
      </c>
    </row>
    <row r="3" spans="1:3">
      <c r="A3" s="3" t="s">
        <v>705</v>
      </c>
    </row>
    <row r="4" spans="1:3">
      <c r="A4" s="4" t="s">
        <v>706</v>
      </c>
      <c r="B4" s="10" t="s">
        <v>707</v>
      </c>
      <c r="C4" s="6" t="n">
        <v>7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708</v>
      </c>
      <c r="B1" s="2" t="s">
        <v>1</v>
      </c>
    </row>
    <row r="2" spans="1:5">
      <c r="B2" s="2" t="s">
        <v>661</v>
      </c>
      <c r="C2" s="2" t="s">
        <v>148</v>
      </c>
      <c r="D2" s="2" t="s">
        <v>682</v>
      </c>
      <c r="E2" s="2" t="s">
        <v>709</v>
      </c>
    </row>
    <row r="3" spans="1:5">
      <c r="A3" s="3" t="s">
        <v>705</v>
      </c>
    </row>
    <row r="4" spans="1:5">
      <c r="A4" s="4" t="s">
        <v>710</v>
      </c>
      <c r="C4" s="6" t="n">
        <v>1153</v>
      </c>
      <c r="D4" s="6" t="n">
        <v>271</v>
      </c>
      <c r="E4" s="6" t="n">
        <v>413</v>
      </c>
    </row>
    <row r="5" spans="1:5">
      <c r="A5" s="4" t="s">
        <v>711</v>
      </c>
    </row>
    <row r="6" spans="1:5">
      <c r="A6" s="3" t="s">
        <v>705</v>
      </c>
    </row>
    <row r="7" spans="1:5">
      <c r="A7" s="4" t="s">
        <v>710</v>
      </c>
      <c r="B7" s="10" t="s">
        <v>712</v>
      </c>
      <c r="C7" s="6" t="n">
        <v>75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713</v>
      </c>
      <c r="B1" s="2" t="s">
        <v>667</v>
      </c>
      <c r="C1" s="2" t="s">
        <v>668</v>
      </c>
    </row>
    <row r="2" spans="1:3">
      <c r="A2" s="4" t="s">
        <v>714</v>
      </c>
    </row>
    <row r="3" spans="1:3">
      <c r="A3" s="3" t="s">
        <v>217</v>
      </c>
    </row>
    <row r="4" spans="1:3">
      <c r="A4" s="4" t="s">
        <v>715</v>
      </c>
      <c r="B4" s="10" t="s">
        <v>716</v>
      </c>
      <c r="C4" s="6" t="n">
        <v>2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2"/>
    <col customWidth="1" max="3" min="3" width="8"/>
    <col customWidth="1" max="4" min="4" width="9"/>
  </cols>
  <sheetData>
    <row r="1" spans="1:4">
      <c r="A1" s="1" t="s">
        <v>717</v>
      </c>
      <c r="B1" s="2" t="s">
        <v>667</v>
      </c>
      <c r="C1" s="2" t="s">
        <v>668</v>
      </c>
      <c r="D1" s="2" t="s">
        <v>668</v>
      </c>
    </row>
    <row r="2" spans="1:4">
      <c r="A2" s="4" t="s">
        <v>718</v>
      </c>
    </row>
    <row r="3" spans="1:4">
      <c r="A3" s="3" t="s">
        <v>705</v>
      </c>
    </row>
    <row r="4" spans="1:4">
      <c r="A4" s="4" t="s">
        <v>719</v>
      </c>
      <c r="B4" s="10" t="s">
        <v>720</v>
      </c>
      <c r="D4" s="6" t="n">
        <v>1608</v>
      </c>
    </row>
    <row r="5" spans="1:4">
      <c r="A5" s="4" t="s">
        <v>162</v>
      </c>
      <c r="B5" s="5" t="n">
        <v>5976</v>
      </c>
      <c r="D5" s="5" t="n">
        <v>1483</v>
      </c>
    </row>
    <row r="6" spans="1:4">
      <c r="A6" s="4" t="s">
        <v>721</v>
      </c>
      <c r="B6" s="5" t="n">
        <v>36</v>
      </c>
      <c r="C6" s="6" t="n">
        <v>9</v>
      </c>
    </row>
    <row r="7" spans="1:4">
      <c r="A7" s="4" t="s">
        <v>722</v>
      </c>
      <c r="B7" s="5" t="n">
        <v>5626</v>
      </c>
      <c r="C7" s="5" t="n">
        <v>1396</v>
      </c>
    </row>
    <row r="8" spans="1:4">
      <c r="A8" s="4" t="s">
        <v>723</v>
      </c>
      <c r="B8" s="5" t="n">
        <v>504</v>
      </c>
      <c r="D8" s="5" t="n">
        <v>125</v>
      </c>
    </row>
    <row r="9" spans="1:4">
      <c r="A9" s="4" t="s">
        <v>724</v>
      </c>
    </row>
    <row r="10" spans="1:4">
      <c r="A10" s="3" t="s">
        <v>705</v>
      </c>
    </row>
    <row r="11" spans="1:4">
      <c r="A11" s="4" t="s">
        <v>725</v>
      </c>
      <c r="B11" s="5" t="n">
        <v>250</v>
      </c>
      <c r="D11" s="6" t="n">
        <v>62</v>
      </c>
    </row>
    <row r="12" spans="1:4">
      <c r="A12" s="4" t="s">
        <v>726</v>
      </c>
    </row>
    <row r="13" spans="1:4">
      <c r="A13" s="3" t="s">
        <v>705</v>
      </c>
    </row>
    <row r="14" spans="1:4">
      <c r="A14" s="4" t="s">
        <v>727</v>
      </c>
      <c r="B14" s="10" t="s">
        <v>728</v>
      </c>
      <c r="C14" s="6" t="n">
        <v>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729</v>
      </c>
      <c r="B1" s="2" t="s">
        <v>1</v>
      </c>
    </row>
    <row r="2" spans="1:5">
      <c r="B2" s="2" t="s">
        <v>661</v>
      </c>
      <c r="C2" s="2" t="s">
        <v>148</v>
      </c>
      <c r="D2" s="2" t="s">
        <v>682</v>
      </c>
      <c r="E2" s="2" t="s">
        <v>709</v>
      </c>
    </row>
    <row r="3" spans="1:5">
      <c r="A3" s="3" t="s">
        <v>220</v>
      </c>
    </row>
    <row r="4" spans="1:5">
      <c r="A4" s="4" t="s">
        <v>41</v>
      </c>
      <c r="C4" s="6" t="n">
        <v>37570</v>
      </c>
      <c r="D4" s="6" t="n">
        <v>36575</v>
      </c>
      <c r="E4" s="6" t="n">
        <v>33967</v>
      </c>
    </row>
    <row r="5" spans="1:5">
      <c r="A5" s="4" t="s">
        <v>42</v>
      </c>
      <c r="C5" s="5" t="n">
        <v>-17788</v>
      </c>
      <c r="D5" s="5" t="n">
        <v>-18902</v>
      </c>
      <c r="E5" s="5" t="n">
        <v>-17555</v>
      </c>
    </row>
    <row r="6" spans="1:5">
      <c r="A6" s="4" t="s">
        <v>730</v>
      </c>
      <c r="D6" s="5" t="n">
        <v>-906</v>
      </c>
      <c r="E6" s="5" t="n">
        <v>-860</v>
      </c>
    </row>
    <row r="7" spans="1:5">
      <c r="A7" s="4" t="s">
        <v>46</v>
      </c>
      <c r="C7" s="5" t="n">
        <v>-443</v>
      </c>
      <c r="D7" s="5" t="n">
        <v>-373</v>
      </c>
      <c r="E7" s="5" t="n">
        <v>-340</v>
      </c>
    </row>
    <row r="8" spans="1:5">
      <c r="A8" s="4" t="s">
        <v>731</v>
      </c>
      <c r="C8" s="5" t="n">
        <v>-882</v>
      </c>
      <c r="D8" s="5" t="n">
        <v>-189</v>
      </c>
      <c r="E8" s="5" t="n">
        <v>-280</v>
      </c>
    </row>
    <row r="9" spans="1:5">
      <c r="A9" s="4" t="s">
        <v>732</v>
      </c>
      <c r="C9" s="5" t="n">
        <v>466</v>
      </c>
      <c r="D9" s="5" t="n">
        <v>388</v>
      </c>
      <c r="E9" s="5" t="n">
        <v>406</v>
      </c>
    </row>
    <row r="10" spans="1:5">
      <c r="A10" s="4" t="s">
        <v>48</v>
      </c>
      <c r="B10" s="10" t="s">
        <v>665</v>
      </c>
      <c r="C10" s="5" t="n">
        <v>-7402</v>
      </c>
    </row>
    <row r="11" spans="1:5">
      <c r="A11" s="4" t="s">
        <v>733</v>
      </c>
      <c r="C11" s="5" t="n">
        <v>10585</v>
      </c>
      <c r="D11" s="5" t="n">
        <v>16593</v>
      </c>
      <c r="E11" s="5" t="n">
        <v>15338</v>
      </c>
    </row>
    <row r="12" spans="1:5">
      <c r="A12" s="4" t="s">
        <v>41</v>
      </c>
      <c r="C12" s="5" t="n">
        <v>37570</v>
      </c>
      <c r="D12" s="5" t="n">
        <v>36696</v>
      </c>
      <c r="E12" s="5" t="n">
        <v>35713</v>
      </c>
    </row>
    <row r="13" spans="1:5">
      <c r="A13" s="4" t="s">
        <v>42</v>
      </c>
      <c r="D13" s="5" t="n">
        <v>-19022</v>
      </c>
      <c r="E13" s="5" t="n">
        <v>-19161</v>
      </c>
    </row>
    <row r="14" spans="1:5">
      <c r="A14" s="4" t="s">
        <v>730</v>
      </c>
      <c r="C14" s="5" t="n">
        <v>-8338</v>
      </c>
      <c r="D14" s="5" t="n">
        <v>-910</v>
      </c>
      <c r="E14" s="5" t="n">
        <v>-962</v>
      </c>
    </row>
    <row r="15" spans="1:5">
      <c r="A15" s="4" t="s">
        <v>46</v>
      </c>
      <c r="C15" s="5" t="n">
        <v>-443</v>
      </c>
      <c r="D15" s="5" t="n">
        <v>-373</v>
      </c>
      <c r="E15" s="5" t="n">
        <v>-352</v>
      </c>
    </row>
    <row r="16" spans="1:5">
      <c r="A16" s="4" t="s">
        <v>731</v>
      </c>
      <c r="D16" s="5" t="n">
        <v>-189</v>
      </c>
      <c r="E16" s="5" t="n">
        <v>-305</v>
      </c>
    </row>
    <row r="17" spans="1:5">
      <c r="A17" s="4" t="s">
        <v>732</v>
      </c>
      <c r="C17" s="5" t="n">
        <v>466</v>
      </c>
      <c r="D17" s="5" t="n">
        <v>388</v>
      </c>
      <c r="E17" s="5" t="n">
        <v>409</v>
      </c>
    </row>
    <row r="18" spans="1:5">
      <c r="A18" s="4" t="s">
        <v>734</v>
      </c>
      <c r="C18" s="5" t="n">
        <v>10585</v>
      </c>
      <c r="D18" s="5" t="n">
        <v>16590</v>
      </c>
      <c r="E18" s="5" t="n">
        <v>15342</v>
      </c>
    </row>
    <row r="19" spans="1:5">
      <c r="A19" s="4" t="s">
        <v>64</v>
      </c>
    </row>
    <row r="20" spans="1:5">
      <c r="A20" s="3" t="s">
        <v>220</v>
      </c>
    </row>
    <row r="21" spans="1:5">
      <c r="A21" s="4" t="s">
        <v>732</v>
      </c>
      <c r="E21" s="5" t="n">
        <v>3</v>
      </c>
    </row>
    <row r="22" spans="1:5">
      <c r="A22" s="4" t="s">
        <v>41</v>
      </c>
      <c r="D22" s="5" t="n">
        <v>121</v>
      </c>
      <c r="E22" s="5" t="n">
        <v>1746</v>
      </c>
    </row>
    <row r="23" spans="1:5">
      <c r="A23" s="4" t="s">
        <v>734</v>
      </c>
      <c r="D23" s="5" t="n">
        <v>-3</v>
      </c>
      <c r="E23" s="5" t="n">
        <v>4</v>
      </c>
    </row>
    <row r="24" spans="1:5">
      <c r="A24" s="4" t="s">
        <v>711</v>
      </c>
    </row>
    <row r="25" spans="1:5">
      <c r="A25" s="3" t="s">
        <v>220</v>
      </c>
    </row>
    <row r="26" spans="1:5">
      <c r="A26" s="4" t="s">
        <v>41</v>
      </c>
      <c r="C26" s="5" t="n">
        <v>30005</v>
      </c>
      <c r="D26" s="5" t="n">
        <v>27933</v>
      </c>
      <c r="E26" s="5" t="n">
        <v>25129</v>
      </c>
    </row>
    <row r="27" spans="1:5">
      <c r="A27" s="4" t="s">
        <v>42</v>
      </c>
      <c r="C27" s="5" t="n">
        <v>-11988</v>
      </c>
      <c r="D27" s="5" t="n">
        <v>-13044</v>
      </c>
      <c r="E27" s="5" t="n">
        <v>-11410</v>
      </c>
    </row>
    <row r="28" spans="1:5">
      <c r="A28" s="4" t="s">
        <v>730</v>
      </c>
      <c r="C28" s="5" t="n">
        <v>-351</v>
      </c>
      <c r="D28" s="5" t="n">
        <v>-94</v>
      </c>
      <c r="E28" s="5" t="n">
        <v>5</v>
      </c>
    </row>
    <row r="29" spans="1:5">
      <c r="A29" s="4" t="s">
        <v>46</v>
      </c>
      <c r="C29" s="5" t="n">
        <v>-142</v>
      </c>
      <c r="D29" s="5" t="n">
        <v>-138</v>
      </c>
      <c r="E29" s="5" t="n">
        <v>-109</v>
      </c>
    </row>
    <row r="30" spans="1:5">
      <c r="A30" s="4" t="s">
        <v>731</v>
      </c>
      <c r="C30" s="5" t="n">
        <v>-823</v>
      </c>
      <c r="D30" s="5" t="n">
        <v>-135</v>
      </c>
      <c r="E30" s="5" t="n">
        <v>-192</v>
      </c>
    </row>
    <row r="31" spans="1:5">
      <c r="A31" s="4" t="s">
        <v>732</v>
      </c>
      <c r="C31" s="5" t="n">
        <v>296</v>
      </c>
      <c r="D31" s="5" t="n">
        <v>189</v>
      </c>
      <c r="E31" s="5" t="n">
        <v>130</v>
      </c>
    </row>
    <row r="32" spans="1:5">
      <c r="A32" s="4" t="s">
        <v>733</v>
      </c>
      <c r="C32" s="5" t="n">
        <v>16997</v>
      </c>
      <c r="D32" s="5" t="n">
        <v>14711</v>
      </c>
      <c r="E32" s="5" t="n">
        <v>13553</v>
      </c>
    </row>
    <row r="33" spans="1:5">
      <c r="A33" s="4" t="s">
        <v>735</v>
      </c>
    </row>
    <row r="34" spans="1:5">
      <c r="A34" s="3" t="s">
        <v>220</v>
      </c>
    </row>
    <row r="35" spans="1:5">
      <c r="A35" s="4" t="s">
        <v>41</v>
      </c>
      <c r="C35" s="5" t="n">
        <v>23343</v>
      </c>
      <c r="D35" s="5" t="n">
        <v>20354</v>
      </c>
      <c r="E35" s="5" t="n">
        <v>18524</v>
      </c>
    </row>
    <row r="36" spans="1:5">
      <c r="A36" s="4" t="s">
        <v>42</v>
      </c>
      <c r="C36" s="5" t="n">
        <v>-8778</v>
      </c>
      <c r="D36" s="5" t="n">
        <v>-9048</v>
      </c>
      <c r="E36" s="5" t="n">
        <v>-7950</v>
      </c>
    </row>
    <row r="37" spans="1:5">
      <c r="A37" s="4" t="s">
        <v>730</v>
      </c>
      <c r="C37" s="5" t="n">
        <v>-323</v>
      </c>
      <c r="D37" s="5" t="n">
        <v>-76</v>
      </c>
      <c r="E37" s="5" t="n">
        <v>11</v>
      </c>
    </row>
    <row r="38" spans="1:5">
      <c r="A38" s="4" t="s">
        <v>46</v>
      </c>
      <c r="C38" s="5" t="n">
        <v>-123</v>
      </c>
      <c r="D38" s="5" t="n">
        <v>-110</v>
      </c>
      <c r="E38" s="5" t="n">
        <v>-88</v>
      </c>
    </row>
    <row r="39" spans="1:5">
      <c r="A39" s="4" t="s">
        <v>731</v>
      </c>
      <c r="C39" s="5" t="n">
        <v>-750</v>
      </c>
      <c r="D39" s="5" t="n">
        <v>-115</v>
      </c>
      <c r="E39" s="5" t="n">
        <v>-181</v>
      </c>
    </row>
    <row r="40" spans="1:5">
      <c r="A40" s="4" t="s">
        <v>732</v>
      </c>
      <c r="C40" s="5" t="n">
        <v>29</v>
      </c>
      <c r="D40" s="5" t="n">
        <v>28</v>
      </c>
      <c r="E40" s="5" t="n">
        <v>30</v>
      </c>
    </row>
    <row r="41" spans="1:5">
      <c r="A41" s="4" t="s">
        <v>733</v>
      </c>
      <c r="C41" s="5" t="n">
        <v>13398</v>
      </c>
      <c r="D41" s="5" t="n">
        <v>11033</v>
      </c>
      <c r="E41" s="5" t="n">
        <v>10346</v>
      </c>
    </row>
    <row r="42" spans="1:5">
      <c r="A42" s="4" t="s">
        <v>736</v>
      </c>
    </row>
    <row r="43" spans="1:5">
      <c r="A43" s="3" t="s">
        <v>220</v>
      </c>
    </row>
    <row r="44" spans="1:5">
      <c r="A44" s="4" t="s">
        <v>41</v>
      </c>
      <c r="C44" s="5" t="n">
        <v>5948</v>
      </c>
      <c r="D44" s="5" t="n">
        <v>6651</v>
      </c>
      <c r="E44" s="5" t="n">
        <v>5653</v>
      </c>
    </row>
    <row r="45" spans="1:5">
      <c r="A45" s="4" t="s">
        <v>42</v>
      </c>
      <c r="C45" s="5" t="n">
        <v>-2666</v>
      </c>
      <c r="D45" s="5" t="n">
        <v>-3393</v>
      </c>
      <c r="E45" s="5" t="n">
        <v>-2876</v>
      </c>
    </row>
    <row r="46" spans="1:5">
      <c r="A46" s="4" t="s">
        <v>730</v>
      </c>
      <c r="C46" s="5" t="n">
        <v>-20</v>
      </c>
      <c r="D46" s="5" t="n">
        <v>-11</v>
      </c>
      <c r="E46" s="5" t="n">
        <v>-9</v>
      </c>
    </row>
    <row r="47" spans="1:5">
      <c r="A47" s="4" t="s">
        <v>46</v>
      </c>
      <c r="C47" s="5" t="n">
        <v>-16</v>
      </c>
      <c r="D47" s="5" t="n">
        <v>-26</v>
      </c>
      <c r="E47" s="5" t="n">
        <v>-19</v>
      </c>
    </row>
    <row r="48" spans="1:5">
      <c r="A48" s="4" t="s">
        <v>731</v>
      </c>
      <c r="C48" s="5" t="n">
        <v>-72</v>
      </c>
      <c r="D48" s="5" t="n">
        <v>-19</v>
      </c>
      <c r="E48" s="5" t="n">
        <v>-7</v>
      </c>
    </row>
    <row r="49" spans="1:5">
      <c r="A49" s="4" t="s">
        <v>732</v>
      </c>
      <c r="C49" s="5" t="n">
        <v>258</v>
      </c>
      <c r="D49" s="5" t="n">
        <v>154</v>
      </c>
      <c r="E49" s="5" t="n">
        <v>81</v>
      </c>
    </row>
    <row r="50" spans="1:5">
      <c r="A50" s="4" t="s">
        <v>733</v>
      </c>
      <c r="C50" s="5" t="n">
        <v>3432</v>
      </c>
      <c r="D50" s="5" t="n">
        <v>3356</v>
      </c>
      <c r="E50" s="5" t="n">
        <v>2823</v>
      </c>
    </row>
    <row r="51" spans="1:5">
      <c r="A51" s="4" t="s">
        <v>737</v>
      </c>
    </row>
    <row r="52" spans="1:5">
      <c r="A52" s="3" t="s">
        <v>220</v>
      </c>
    </row>
    <row r="53" spans="1:5">
      <c r="A53" s="4" t="s">
        <v>41</v>
      </c>
      <c r="C53" s="5" t="n">
        <v>282</v>
      </c>
      <c r="D53" s="5" t="n">
        <v>454</v>
      </c>
      <c r="E53" s="5" t="n">
        <v>469</v>
      </c>
    </row>
    <row r="54" spans="1:5">
      <c r="A54" s="4" t="s">
        <v>42</v>
      </c>
      <c r="C54" s="5" t="n">
        <v>-220</v>
      </c>
      <c r="D54" s="5" t="n">
        <v>-290</v>
      </c>
      <c r="E54" s="5" t="n">
        <v>-278</v>
      </c>
    </row>
    <row r="55" spans="1:5">
      <c r="A55" s="4" t="s">
        <v>730</v>
      </c>
      <c r="C55" s="5" t="n">
        <v>-8</v>
      </c>
      <c r="D55" s="5" t="n">
        <v>-3</v>
      </c>
      <c r="E55" s="5" t="n">
        <v>-8</v>
      </c>
    </row>
    <row r="56" spans="1:5">
      <c r="A56" s="4" t="s">
        <v>46</v>
      </c>
      <c r="C56" s="5" t="n">
        <v>-2</v>
      </c>
      <c r="D56" s="5" t="n">
        <v>-1</v>
      </c>
    </row>
    <row r="57" spans="1:5">
      <c r="A57" s="4" t="s">
        <v>731</v>
      </c>
      <c r="C57" s="5" t="n">
        <v>-1</v>
      </c>
      <c r="E57" s="5" t="n">
        <v>-4</v>
      </c>
    </row>
    <row r="58" spans="1:5">
      <c r="A58" s="4" t="s">
        <v>733</v>
      </c>
      <c r="C58" s="5" t="n">
        <v>51</v>
      </c>
      <c r="D58" s="5" t="n">
        <v>160</v>
      </c>
      <c r="E58" s="5" t="n">
        <v>179</v>
      </c>
    </row>
    <row r="59" spans="1:5">
      <c r="A59" s="4" t="s">
        <v>738</v>
      </c>
    </row>
    <row r="60" spans="1:5">
      <c r="A60" s="3" t="s">
        <v>220</v>
      </c>
    </row>
    <row r="61" spans="1:5">
      <c r="A61" s="4" t="s">
        <v>41</v>
      </c>
      <c r="C61" s="5" t="n">
        <v>432</v>
      </c>
      <c r="D61" s="5" t="n">
        <v>474</v>
      </c>
      <c r="E61" s="5" t="n">
        <v>483</v>
      </c>
    </row>
    <row r="62" spans="1:5">
      <c r="A62" s="4" t="s">
        <v>42</v>
      </c>
      <c r="C62" s="5" t="n">
        <v>-324</v>
      </c>
      <c r="D62" s="5" t="n">
        <v>-313</v>
      </c>
      <c r="E62" s="5" t="n">
        <v>-306</v>
      </c>
    </row>
    <row r="63" spans="1:5">
      <c r="A63" s="4" t="s">
        <v>730</v>
      </c>
      <c r="D63" s="5" t="n">
        <v>-4</v>
      </c>
      <c r="E63" s="5" t="n">
        <v>11</v>
      </c>
    </row>
    <row r="64" spans="1:5">
      <c r="A64" s="4" t="s">
        <v>46</v>
      </c>
      <c r="C64" s="5" t="n">
        <v>-1</v>
      </c>
      <c r="D64" s="5" t="n">
        <v>-1</v>
      </c>
      <c r="E64" s="5" t="n">
        <v>-2</v>
      </c>
    </row>
    <row r="65" spans="1:5">
      <c r="A65" s="4" t="s">
        <v>731</v>
      </c>
      <c r="D65" s="5" t="n">
        <v>-1</v>
      </c>
    </row>
    <row r="66" spans="1:5">
      <c r="A66" s="4" t="s">
        <v>732</v>
      </c>
      <c r="C66" s="5" t="n">
        <v>9</v>
      </c>
      <c r="D66" s="5" t="n">
        <v>7</v>
      </c>
      <c r="E66" s="5" t="n">
        <v>19</v>
      </c>
    </row>
    <row r="67" spans="1:5">
      <c r="A67" s="4" t="s">
        <v>733</v>
      </c>
      <c r="C67" s="5" t="n">
        <v>116</v>
      </c>
      <c r="D67" s="5" t="n">
        <v>162</v>
      </c>
      <c r="E67" s="5" t="n">
        <v>205</v>
      </c>
    </row>
    <row r="68" spans="1:5">
      <c r="A68" s="4" t="s">
        <v>739</v>
      </c>
    </row>
    <row r="69" spans="1:5">
      <c r="A69" s="3" t="s">
        <v>220</v>
      </c>
    </row>
    <row r="70" spans="1:5">
      <c r="A70" s="4" t="s">
        <v>41</v>
      </c>
      <c r="C70" s="5" t="n">
        <v>6161</v>
      </c>
      <c r="D70" s="5" t="n">
        <v>6703</v>
      </c>
      <c r="E70" s="5" t="n">
        <v>6871</v>
      </c>
    </row>
    <row r="71" spans="1:5">
      <c r="A71" s="4" t="s">
        <v>42</v>
      </c>
      <c r="C71" s="5" t="n">
        <v>-3772</v>
      </c>
      <c r="D71" s="5" t="n">
        <v>-4020</v>
      </c>
      <c r="E71" s="5" t="n">
        <v>-4416</v>
      </c>
    </row>
    <row r="72" spans="1:5">
      <c r="A72" s="4" t="s">
        <v>730</v>
      </c>
      <c r="C72" s="5" t="n">
        <v>-80</v>
      </c>
      <c r="D72" s="5" t="n">
        <v>-51</v>
      </c>
      <c r="E72" s="5" t="n">
        <v>-62</v>
      </c>
    </row>
    <row r="73" spans="1:5">
      <c r="A73" s="4" t="s">
        <v>46</v>
      </c>
      <c r="C73" s="5" t="n">
        <v>-87</v>
      </c>
      <c r="D73" s="5" t="n">
        <v>-57</v>
      </c>
      <c r="E73" s="5" t="n">
        <v>-62</v>
      </c>
    </row>
    <row r="74" spans="1:5">
      <c r="A74" s="4" t="s">
        <v>731</v>
      </c>
      <c r="C74" s="5" t="n">
        <v>-48</v>
      </c>
      <c r="D74" s="5" t="n">
        <v>-33</v>
      </c>
      <c r="E74" s="5" t="n">
        <v>-75</v>
      </c>
    </row>
    <row r="75" spans="1:5">
      <c r="A75" s="4" t="s">
        <v>733</v>
      </c>
      <c r="C75" s="5" t="n">
        <v>2174</v>
      </c>
      <c r="D75" s="5" t="n">
        <v>2542</v>
      </c>
      <c r="E75" s="5" t="n">
        <v>2256</v>
      </c>
    </row>
    <row r="76" spans="1:5">
      <c r="A76" s="4" t="s">
        <v>740</v>
      </c>
    </row>
    <row r="77" spans="1:5">
      <c r="A77" s="3" t="s">
        <v>220</v>
      </c>
    </row>
    <row r="78" spans="1:5">
      <c r="A78" s="4" t="s">
        <v>41</v>
      </c>
      <c r="C78" s="5" t="n">
        <v>4257</v>
      </c>
      <c r="D78" s="5" t="n">
        <v>4610</v>
      </c>
      <c r="E78" s="5" t="n">
        <v>4667</v>
      </c>
    </row>
    <row r="79" spans="1:5">
      <c r="A79" s="4" t="s">
        <v>42</v>
      </c>
      <c r="C79" s="5" t="n">
        <v>-2867</v>
      </c>
      <c r="D79" s="5" t="n">
        <v>-3060</v>
      </c>
      <c r="E79" s="5" t="n">
        <v>-3437</v>
      </c>
    </row>
    <row r="80" spans="1:5">
      <c r="A80" s="4" t="s">
        <v>730</v>
      </c>
      <c r="C80" s="5" t="n">
        <v>-75</v>
      </c>
      <c r="D80" s="5" t="n">
        <v>-47</v>
      </c>
      <c r="E80" s="5" t="n">
        <v>-47</v>
      </c>
    </row>
    <row r="81" spans="1:5">
      <c r="A81" s="4" t="s">
        <v>46</v>
      </c>
      <c r="C81" s="5" t="n">
        <v>-44</v>
      </c>
      <c r="D81" s="5" t="n">
        <v>-39</v>
      </c>
      <c r="E81" s="5" t="n">
        <v>-49</v>
      </c>
    </row>
    <row r="82" spans="1:5">
      <c r="A82" s="4" t="s">
        <v>731</v>
      </c>
      <c r="C82" s="5" t="n">
        <v>-28</v>
      </c>
      <c r="D82" s="5" t="n">
        <v>-33</v>
      </c>
      <c r="E82" s="5" t="n">
        <v>-75</v>
      </c>
    </row>
    <row r="83" spans="1:5">
      <c r="A83" s="4" t="s">
        <v>733</v>
      </c>
      <c r="C83" s="5" t="n">
        <v>1243</v>
      </c>
      <c r="D83" s="5" t="n">
        <v>1431</v>
      </c>
      <c r="E83" s="5" t="n">
        <v>1059</v>
      </c>
    </row>
    <row r="84" spans="1:5">
      <c r="A84" s="4" t="s">
        <v>741</v>
      </c>
    </row>
    <row r="85" spans="1:5">
      <c r="A85" s="3" t="s">
        <v>220</v>
      </c>
    </row>
    <row r="86" spans="1:5">
      <c r="A86" s="4" t="s">
        <v>41</v>
      </c>
      <c r="C86" s="5" t="n">
        <v>1904</v>
      </c>
      <c r="D86" s="5" t="n">
        <v>2093</v>
      </c>
      <c r="E86" s="5" t="n">
        <v>2204</v>
      </c>
    </row>
    <row r="87" spans="1:5">
      <c r="A87" s="4" t="s">
        <v>42</v>
      </c>
      <c r="C87" s="5" t="n">
        <v>-905</v>
      </c>
      <c r="D87" s="5" t="n">
        <v>-960</v>
      </c>
      <c r="E87" s="5" t="n">
        <v>-979</v>
      </c>
    </row>
    <row r="88" spans="1:5">
      <c r="A88" s="4" t="s">
        <v>730</v>
      </c>
      <c r="C88" s="5" t="n">
        <v>-5</v>
      </c>
      <c r="D88" s="5" t="n">
        <v>-4</v>
      </c>
      <c r="E88" s="5" t="n">
        <v>-15</v>
      </c>
    </row>
    <row r="89" spans="1:5">
      <c r="A89" s="4" t="s">
        <v>46</v>
      </c>
      <c r="C89" s="5" t="n">
        <v>-43</v>
      </c>
      <c r="D89" s="5" t="n">
        <v>-18</v>
      </c>
      <c r="E89" s="5" t="n">
        <v>-13</v>
      </c>
    </row>
    <row r="90" spans="1:5">
      <c r="A90" s="4" t="s">
        <v>731</v>
      </c>
      <c r="C90" s="5" t="n">
        <v>-20</v>
      </c>
    </row>
    <row r="91" spans="1:5">
      <c r="A91" s="4" t="s">
        <v>733</v>
      </c>
      <c r="C91" s="5" t="n">
        <v>931</v>
      </c>
      <c r="D91" s="5" t="n">
        <v>1111</v>
      </c>
      <c r="E91" s="5" t="n">
        <v>1197</v>
      </c>
    </row>
    <row r="92" spans="1:5">
      <c r="A92" s="4" t="s">
        <v>742</v>
      </c>
    </row>
    <row r="93" spans="1:5">
      <c r="A93" s="3" t="s">
        <v>220</v>
      </c>
    </row>
    <row r="94" spans="1:5">
      <c r="A94" s="4" t="s">
        <v>41</v>
      </c>
      <c r="C94" s="5" t="n">
        <v>1021</v>
      </c>
      <c r="D94" s="5" t="n">
        <v>1643</v>
      </c>
      <c r="E94" s="5" t="n">
        <v>1567</v>
      </c>
    </row>
    <row r="95" spans="1:5">
      <c r="A95" s="4" t="s">
        <v>42</v>
      </c>
      <c r="C95" s="5" t="n">
        <v>-1638</v>
      </c>
      <c r="D95" s="5" t="n">
        <v>-1575</v>
      </c>
      <c r="E95" s="5" t="n">
        <v>-1354</v>
      </c>
    </row>
    <row r="96" spans="1:5">
      <c r="A96" s="4" t="s">
        <v>730</v>
      </c>
      <c r="C96" s="5" t="n">
        <v>1</v>
      </c>
      <c r="D96" s="5" t="n">
        <v>-9</v>
      </c>
      <c r="E96" s="5" t="n">
        <v>-12</v>
      </c>
    </row>
    <row r="97" spans="1:5">
      <c r="A97" s="4" t="s">
        <v>46</v>
      </c>
      <c r="C97" s="5" t="n">
        <v>-30</v>
      </c>
      <c r="D97" s="5" t="n">
        <v>-21</v>
      </c>
      <c r="E97" s="5" t="n">
        <v>-14</v>
      </c>
    </row>
    <row r="98" spans="1:5">
      <c r="A98" s="4" t="s">
        <v>731</v>
      </c>
      <c r="E98" s="5" t="n">
        <v>-4</v>
      </c>
    </row>
    <row r="99" spans="1:5">
      <c r="A99" s="4" t="s">
        <v>732</v>
      </c>
      <c r="C99" s="5" t="n">
        <v>113</v>
      </c>
      <c r="D99" s="5" t="n">
        <v>143</v>
      </c>
      <c r="E99" s="5" t="n">
        <v>179</v>
      </c>
    </row>
    <row r="100" spans="1:5">
      <c r="A100" s="4" t="s">
        <v>733</v>
      </c>
      <c r="C100" s="5" t="n">
        <v>-533</v>
      </c>
      <c r="D100" s="5" t="n">
        <v>181</v>
      </c>
      <c r="E100" s="5" t="n">
        <v>362</v>
      </c>
    </row>
    <row r="101" spans="1:5">
      <c r="A101" s="4" t="s">
        <v>159</v>
      </c>
    </row>
    <row r="102" spans="1:5">
      <c r="A102" s="3" t="s">
        <v>220</v>
      </c>
    </row>
    <row r="103" spans="1:5">
      <c r="A103" s="4" t="s">
        <v>41</v>
      </c>
      <c r="C103" s="5" t="n">
        <v>383</v>
      </c>
      <c r="D103" s="5" t="n">
        <v>296</v>
      </c>
      <c r="E103" s="5" t="n">
        <v>400</v>
      </c>
    </row>
    <row r="104" spans="1:5">
      <c r="A104" s="4" t="s">
        <v>42</v>
      </c>
      <c r="C104" s="5" t="n">
        <v>-390</v>
      </c>
      <c r="D104" s="5" t="n">
        <v>-263</v>
      </c>
      <c r="E104" s="5" t="n">
        <v>-375</v>
      </c>
    </row>
    <row r="105" spans="1:5">
      <c r="A105" s="4" t="s">
        <v>730</v>
      </c>
      <c r="C105" s="5" t="n">
        <v>-506</v>
      </c>
      <c r="D105" s="5" t="n">
        <v>-752</v>
      </c>
      <c r="E105" s="5" t="n">
        <v>-791</v>
      </c>
    </row>
    <row r="106" spans="1:5">
      <c r="A106" s="4" t="s">
        <v>46</v>
      </c>
      <c r="C106" s="5" t="n">
        <v>-184</v>
      </c>
      <c r="D106" s="5" t="n">
        <v>-157</v>
      </c>
      <c r="E106" s="5" t="n">
        <v>-155</v>
      </c>
    </row>
    <row r="107" spans="1:5">
      <c r="A107" s="4" t="s">
        <v>731</v>
      </c>
      <c r="C107" s="5" t="n">
        <v>-11</v>
      </c>
      <c r="D107" s="5" t="n">
        <v>-21</v>
      </c>
      <c r="E107" s="5" t="n">
        <v>-9</v>
      </c>
    </row>
    <row r="108" spans="1:5">
      <c r="A108" s="4" t="s">
        <v>732</v>
      </c>
      <c r="C108" s="5" t="n">
        <v>57</v>
      </c>
      <c r="D108" s="5" t="n">
        <v>56</v>
      </c>
      <c r="E108" s="5" t="n">
        <v>97</v>
      </c>
    </row>
    <row r="109" spans="1:5">
      <c r="A109" s="4" t="s">
        <v>733</v>
      </c>
      <c r="C109" s="6" t="n">
        <v>-651</v>
      </c>
      <c r="D109" s="5" t="n">
        <v>-841</v>
      </c>
      <c r="E109" s="5" t="n">
        <v>-833</v>
      </c>
    </row>
    <row r="110" spans="1:5">
      <c r="A110" s="4" t="s">
        <v>743</v>
      </c>
    </row>
    <row r="111" spans="1:5">
      <c r="A111" s="3" t="s">
        <v>220</v>
      </c>
    </row>
    <row r="112" spans="1:5">
      <c r="A112" s="4" t="s">
        <v>41</v>
      </c>
      <c r="D112" s="5" t="n">
        <v>121</v>
      </c>
      <c r="E112" s="5" t="n">
        <v>1746</v>
      </c>
    </row>
    <row r="113" spans="1:5">
      <c r="A113" s="4" t="s">
        <v>42</v>
      </c>
      <c r="D113" s="5" t="n">
        <v>-120</v>
      </c>
      <c r="E113" s="5" t="n">
        <v>-1606</v>
      </c>
    </row>
    <row r="114" spans="1:5">
      <c r="A114" s="4" t="s">
        <v>730</v>
      </c>
      <c r="D114" s="5" t="n">
        <v>-4</v>
      </c>
      <c r="E114" s="5" t="n">
        <v>-102</v>
      </c>
    </row>
    <row r="115" spans="1:5">
      <c r="A115" s="4" t="s">
        <v>46</v>
      </c>
      <c r="E115" s="5" t="n">
        <v>-12</v>
      </c>
    </row>
    <row r="116" spans="1:5">
      <c r="A116" s="4" t="s">
        <v>731</v>
      </c>
      <c r="E116" s="5" t="n">
        <v>-25</v>
      </c>
    </row>
    <row r="117" spans="1:5">
      <c r="A117" s="4" t="s">
        <v>732</v>
      </c>
      <c r="E117" s="5" t="n">
        <v>3</v>
      </c>
    </row>
    <row r="118" spans="1:5">
      <c r="A118" s="4" t="s">
        <v>734</v>
      </c>
      <c r="D118" s="6" t="n">
        <v>-3</v>
      </c>
      <c r="E118" s="6" t="n">
        <v>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73</v>
      </c>
      <c r="C2" s="2" t="s">
        <v>74</v>
      </c>
      <c r="D2" s="2" t="s">
        <v>75</v>
      </c>
    </row>
    <row r="3" spans="1:4">
      <c r="A3" s="3" t="s">
        <v>220</v>
      </c>
    </row>
    <row r="4" spans="1:4">
      <c r="A4" s="4" t="s">
        <v>63</v>
      </c>
      <c r="B4" s="6" t="n">
        <v>-1683</v>
      </c>
      <c r="C4" s="6" t="n">
        <v>6952</v>
      </c>
      <c r="D4" s="6" t="n">
        <v>6313</v>
      </c>
    </row>
    <row r="5" spans="1:4">
      <c r="A5" s="4" t="s">
        <v>62</v>
      </c>
      <c r="B5" s="5" t="n">
        <v>-497</v>
      </c>
      <c r="C5" s="5" t="n">
        <v>36</v>
      </c>
      <c r="D5" s="5" t="n">
        <v>21</v>
      </c>
    </row>
    <row r="6" spans="1:4">
      <c r="A6" s="4" t="s">
        <v>61</v>
      </c>
      <c r="B6" s="5" t="n">
        <v>-2180</v>
      </c>
      <c r="C6" s="5" t="n">
        <v>6988</v>
      </c>
      <c r="D6" s="5" t="n">
        <v>6334</v>
      </c>
    </row>
    <row r="7" spans="1:4">
      <c r="A7" s="4" t="s">
        <v>67</v>
      </c>
      <c r="C7" s="5" t="n">
        <v>-92</v>
      </c>
      <c r="D7" s="5" t="n">
        <v>-806</v>
      </c>
    </row>
    <row r="8" spans="1:4">
      <c r="A8" s="4" t="s">
        <v>66</v>
      </c>
      <c r="D8" s="5" t="n">
        <v>-7</v>
      </c>
    </row>
    <row r="9" spans="1:4">
      <c r="A9" s="4" t="s">
        <v>65</v>
      </c>
      <c r="C9" s="5" t="n">
        <v>-92</v>
      </c>
      <c r="D9" s="5" t="n">
        <v>-813</v>
      </c>
    </row>
    <row r="10" spans="1:4">
      <c r="A10" s="4" t="s">
        <v>745</v>
      </c>
      <c r="B10" s="5" t="n">
        <v>3726</v>
      </c>
      <c r="C10" s="5" t="n">
        <v>3351</v>
      </c>
      <c r="D10" s="5" t="n">
        <v>3708</v>
      </c>
    </row>
    <row r="11" spans="1:4">
      <c r="A11" s="4" t="s">
        <v>58</v>
      </c>
      <c r="B11" s="5" t="n">
        <v>-595</v>
      </c>
      <c r="C11" s="5" t="n">
        <v>-172</v>
      </c>
      <c r="D11" s="5" t="n">
        <v>1495</v>
      </c>
    </row>
    <row r="12" spans="1:4">
      <c r="A12" s="4" t="s">
        <v>133</v>
      </c>
      <c r="B12" s="5" t="n">
        <v>3413</v>
      </c>
      <c r="C12" s="5" t="n">
        <v>4957</v>
      </c>
      <c r="D12" s="5" t="n">
        <v>3019</v>
      </c>
    </row>
    <row r="13" spans="1:4">
      <c r="A13" s="4" t="s">
        <v>56</v>
      </c>
      <c r="B13" s="5" t="n">
        <v>681</v>
      </c>
      <c r="C13" s="5" t="n">
        <v>182</v>
      </c>
      <c r="D13" s="5" t="n">
        <v>82</v>
      </c>
    </row>
    <row r="14" spans="1:4">
      <c r="A14" s="4" t="s">
        <v>746</v>
      </c>
      <c r="B14" s="5" t="n">
        <v>466</v>
      </c>
      <c r="C14" s="5" t="n">
        <v>388</v>
      </c>
      <c r="D14" s="5" t="n">
        <v>406</v>
      </c>
    </row>
    <row r="15" spans="1:4">
      <c r="A15" s="4" t="s">
        <v>51</v>
      </c>
      <c r="B15" s="5" t="n">
        <v>5074</v>
      </c>
      <c r="C15" s="5" t="n">
        <v>899</v>
      </c>
      <c r="D15" s="5" t="n">
        <v>294</v>
      </c>
    </row>
    <row r="16" spans="1:4">
      <c r="A16" s="4" t="s">
        <v>747</v>
      </c>
      <c r="B16" s="5" t="n">
        <v>10585</v>
      </c>
      <c r="C16" s="5" t="n">
        <v>16593</v>
      </c>
      <c r="D16" s="5" t="n">
        <v>15338</v>
      </c>
    </row>
    <row r="17" spans="1:4">
      <c r="A17" s="4" t="s">
        <v>748</v>
      </c>
      <c r="B17" s="6" t="n">
        <v>10585</v>
      </c>
      <c r="C17" s="5" t="n">
        <v>16590</v>
      </c>
      <c r="D17" s="5" t="n">
        <v>15342</v>
      </c>
    </row>
    <row r="18" spans="1:4">
      <c r="A18" s="4" t="s">
        <v>64</v>
      </c>
    </row>
    <row r="19" spans="1:4">
      <c r="A19" s="3" t="s">
        <v>220</v>
      </c>
    </row>
    <row r="20" spans="1:4">
      <c r="A20" s="4" t="s">
        <v>67</v>
      </c>
      <c r="C20" s="5" t="n">
        <v>-92</v>
      </c>
      <c r="D20" s="5" t="n">
        <v>-806</v>
      </c>
    </row>
    <row r="21" spans="1:4">
      <c r="A21" s="4" t="s">
        <v>66</v>
      </c>
      <c r="D21" s="5" t="n">
        <v>-7</v>
      </c>
    </row>
    <row r="22" spans="1:4">
      <c r="A22" s="4" t="s">
        <v>65</v>
      </c>
      <c r="C22" s="5" t="n">
        <v>-92</v>
      </c>
      <c r="D22" s="5" t="n">
        <v>-813</v>
      </c>
    </row>
    <row r="23" spans="1:4">
      <c r="A23" s="4" t="s">
        <v>745</v>
      </c>
      <c r="D23" s="5" t="n">
        <v>1</v>
      </c>
    </row>
    <row r="24" spans="1:4">
      <c r="A24" s="4" t="s">
        <v>58</v>
      </c>
      <c r="C24" s="5" t="n">
        <v>-40</v>
      </c>
      <c r="D24" s="5" t="n">
        <v>-102</v>
      </c>
    </row>
    <row r="25" spans="1:4">
      <c r="A25" s="4" t="s">
        <v>133</v>
      </c>
      <c r="C25" s="5" t="n">
        <v>5</v>
      </c>
      <c r="D25" s="5" t="n">
        <v>28</v>
      </c>
    </row>
    <row r="26" spans="1:4">
      <c r="A26" s="4" t="s">
        <v>56</v>
      </c>
      <c r="D26" s="5" t="n">
        <v>2</v>
      </c>
    </row>
    <row r="27" spans="1:4">
      <c r="A27" s="4" t="s">
        <v>746</v>
      </c>
      <c r="D27" s="5" t="n">
        <v>3</v>
      </c>
    </row>
    <row r="28" spans="1:4">
      <c r="A28" s="4" t="s">
        <v>749</v>
      </c>
      <c r="C28" s="5" t="n">
        <v>124</v>
      </c>
      <c r="D28" s="5" t="n">
        <v>885</v>
      </c>
    </row>
    <row r="29" spans="1:4">
      <c r="A29" s="4" t="s">
        <v>748</v>
      </c>
      <c r="C29" s="6" t="n">
        <v>-3</v>
      </c>
      <c r="D29"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73</v>
      </c>
    </row>
    <row r="3" spans="1:2">
      <c r="A3" s="3" t="s">
        <v>215</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73</v>
      </c>
      <c r="C2" s="2" t="s">
        <v>74</v>
      </c>
      <c r="D2" s="2" t="s">
        <v>75</v>
      </c>
    </row>
    <row r="3" spans="1:4">
      <c r="A3" s="3" t="s">
        <v>220</v>
      </c>
    </row>
    <row r="4" spans="1:4">
      <c r="A4" s="4" t="s">
        <v>751</v>
      </c>
      <c r="B4" s="6" t="n">
        <v>3371</v>
      </c>
      <c r="C4" s="6" t="n">
        <v>3487</v>
      </c>
    </row>
    <row r="5" spans="1:4">
      <c r="A5" s="4" t="s">
        <v>165</v>
      </c>
      <c r="B5" s="5" t="n">
        <v>2798</v>
      </c>
      <c r="C5" s="5" t="n">
        <v>3225</v>
      </c>
      <c r="D5" s="6" t="n">
        <v>3568</v>
      </c>
    </row>
    <row r="6" spans="1:4">
      <c r="A6" s="4" t="s">
        <v>752</v>
      </c>
      <c r="B6" s="5" t="n">
        <v>55075</v>
      </c>
      <c r="C6" s="5" t="n">
        <v>56347</v>
      </c>
    </row>
    <row r="7" spans="1:4">
      <c r="A7" s="4" t="s">
        <v>753</v>
      </c>
      <c r="B7" s="5" t="n">
        <v>3160</v>
      </c>
      <c r="C7" s="5" t="n">
        <v>2896</v>
      </c>
      <c r="D7" s="5" t="n">
        <v>2231</v>
      </c>
    </row>
    <row r="8" spans="1:4">
      <c r="A8" s="4" t="s">
        <v>754</v>
      </c>
      <c r="B8" s="5" t="n">
        <v>544</v>
      </c>
      <c r="C8" s="5" t="n">
        <v>888</v>
      </c>
      <c r="D8" s="5" t="n">
        <v>1600</v>
      </c>
    </row>
    <row r="9" spans="1:4">
      <c r="A9" s="4" t="s">
        <v>132</v>
      </c>
      <c r="B9" s="5" t="n">
        <v>3726</v>
      </c>
      <c r="C9" s="5" t="n">
        <v>3351</v>
      </c>
      <c r="D9" s="5" t="n">
        <v>3708</v>
      </c>
    </row>
    <row r="10" spans="1:4">
      <c r="A10" s="4" t="s">
        <v>711</v>
      </c>
    </row>
    <row r="11" spans="1:4">
      <c r="A11" s="3" t="s">
        <v>220</v>
      </c>
    </row>
    <row r="12" spans="1:4">
      <c r="A12" s="4" t="s">
        <v>751</v>
      </c>
      <c r="B12" s="5" t="n">
        <v>1955</v>
      </c>
      <c r="C12" s="5" t="n">
        <v>2210</v>
      </c>
    </row>
    <row r="13" spans="1:4">
      <c r="A13" s="4" t="s">
        <v>165</v>
      </c>
      <c r="B13" s="5" t="n">
        <v>1729</v>
      </c>
      <c r="C13" s="5" t="n">
        <v>1814</v>
      </c>
    </row>
    <row r="14" spans="1:4">
      <c r="A14" s="4" t="s">
        <v>752</v>
      </c>
      <c r="B14" s="5" t="n">
        <v>33528</v>
      </c>
      <c r="C14" s="5" t="n">
        <v>31377</v>
      </c>
    </row>
    <row r="15" spans="1:4">
      <c r="A15" s="4" t="s">
        <v>753</v>
      </c>
      <c r="B15" s="5" t="n">
        <v>1685</v>
      </c>
      <c r="C15" s="5" t="n">
        <v>1569</v>
      </c>
      <c r="D15" s="5" t="n">
        <v>1194</v>
      </c>
    </row>
    <row r="16" spans="1:4">
      <c r="A16" s="4" t="s">
        <v>754</v>
      </c>
      <c r="B16" s="5" t="n">
        <v>385</v>
      </c>
      <c r="C16" s="5" t="n">
        <v>823</v>
      </c>
      <c r="D16" s="5" t="n">
        <v>1485</v>
      </c>
    </row>
    <row r="17" spans="1:4">
      <c r="A17" s="4" t="s">
        <v>132</v>
      </c>
      <c r="B17" s="5" t="n">
        <v>2063</v>
      </c>
      <c r="C17" s="5" t="n">
        <v>1672</v>
      </c>
      <c r="D17" s="5" t="n">
        <v>1709</v>
      </c>
    </row>
    <row r="18" spans="1:4">
      <c r="A18" s="4" t="s">
        <v>755</v>
      </c>
      <c r="B18" s="5" t="n">
        <v>1770</v>
      </c>
    </row>
    <row r="19" spans="1:4">
      <c r="A19" s="4" t="s">
        <v>735</v>
      </c>
    </row>
    <row r="20" spans="1:4">
      <c r="A20" s="3" t="s">
        <v>220</v>
      </c>
    </row>
    <row r="21" spans="1:4">
      <c r="A21" s="4" t="s">
        <v>755</v>
      </c>
      <c r="B21" s="5" t="n">
        <v>1770</v>
      </c>
      <c r="C21" s="5" t="n">
        <v>1841</v>
      </c>
    </row>
    <row r="22" spans="1:4">
      <c r="A22" s="4" t="s">
        <v>739</v>
      </c>
    </row>
    <row r="23" spans="1:4">
      <c r="A23" s="3" t="s">
        <v>220</v>
      </c>
    </row>
    <row r="24" spans="1:4">
      <c r="A24" s="4" t="s">
        <v>751</v>
      </c>
      <c r="B24" s="5" t="n">
        <v>1354</v>
      </c>
      <c r="C24" s="5" t="n">
        <v>1147</v>
      </c>
    </row>
    <row r="25" spans="1:4">
      <c r="A25" s="4" t="s">
        <v>165</v>
      </c>
      <c r="B25" s="5" t="n">
        <v>14</v>
      </c>
      <c r="C25" s="5" t="n">
        <v>14</v>
      </c>
    </row>
    <row r="26" spans="1:4">
      <c r="A26" s="4" t="s">
        <v>752</v>
      </c>
      <c r="B26" s="5" t="n">
        <v>19893</v>
      </c>
      <c r="C26" s="5" t="n">
        <v>21295</v>
      </c>
    </row>
    <row r="27" spans="1:4">
      <c r="A27" s="4" t="s">
        <v>753</v>
      </c>
      <c r="B27" s="5" t="n">
        <v>1225</v>
      </c>
      <c r="C27" s="5" t="n">
        <v>1189</v>
      </c>
      <c r="D27" s="5" t="n">
        <v>960</v>
      </c>
    </row>
    <row r="28" spans="1:4">
      <c r="A28" s="4" t="s">
        <v>754</v>
      </c>
      <c r="B28" s="5" t="n">
        <v>151</v>
      </c>
      <c r="C28" s="5" t="n">
        <v>34</v>
      </c>
      <c r="D28" s="5" t="n">
        <v>50</v>
      </c>
    </row>
    <row r="29" spans="1:4">
      <c r="A29" s="4" t="s">
        <v>132</v>
      </c>
      <c r="B29" s="5" t="n">
        <v>1351</v>
      </c>
      <c r="C29" s="5" t="n">
        <v>1351</v>
      </c>
      <c r="D29" s="5" t="n">
        <v>1590</v>
      </c>
    </row>
    <row r="30" spans="1:4">
      <c r="A30" s="4" t="s">
        <v>740</v>
      </c>
    </row>
    <row r="31" spans="1:4">
      <c r="A31" s="3" t="s">
        <v>220</v>
      </c>
    </row>
    <row r="32" spans="1:4">
      <c r="A32" s="4" t="s">
        <v>755</v>
      </c>
      <c r="B32" s="5" t="n">
        <v>1859</v>
      </c>
      <c r="C32" s="5" t="n">
        <v>1812</v>
      </c>
    </row>
    <row r="33" spans="1:4">
      <c r="A33" s="4" t="s">
        <v>742</v>
      </c>
    </row>
    <row r="34" spans="1:4">
      <c r="A34" s="3" t="s">
        <v>220</v>
      </c>
    </row>
    <row r="35" spans="1:4">
      <c r="A35" s="4" t="s">
        <v>751</v>
      </c>
      <c r="B35" s="5" t="n">
        <v>60</v>
      </c>
      <c r="C35" s="5" t="n">
        <v>119</v>
      </c>
    </row>
    <row r="36" spans="1:4">
      <c r="A36" s="4" t="s">
        <v>165</v>
      </c>
      <c r="C36" s="5" t="n">
        <v>317</v>
      </c>
    </row>
    <row r="37" spans="1:4">
      <c r="A37" s="4" t="s">
        <v>752</v>
      </c>
      <c r="C37" s="5" t="n">
        <v>1589</v>
      </c>
    </row>
    <row r="38" spans="1:4">
      <c r="A38" s="4" t="s">
        <v>753</v>
      </c>
      <c r="B38" s="5" t="n">
        <v>240</v>
      </c>
      <c r="C38" s="5" t="n">
        <v>132</v>
      </c>
      <c r="D38" s="5" t="n">
        <v>73</v>
      </c>
    </row>
    <row r="39" spans="1:4">
      <c r="A39" s="4" t="s">
        <v>754</v>
      </c>
      <c r="C39" s="5" t="n">
        <v>24</v>
      </c>
      <c r="D39" s="5" t="n">
        <v>45</v>
      </c>
    </row>
    <row r="40" spans="1:4">
      <c r="A40" s="4" t="s">
        <v>132</v>
      </c>
      <c r="B40" s="5" t="n">
        <v>237</v>
      </c>
      <c r="C40" s="5" t="n">
        <v>252</v>
      </c>
      <c r="D40" s="5" t="n">
        <v>296</v>
      </c>
    </row>
    <row r="41" spans="1:4">
      <c r="A41" s="4" t="s">
        <v>159</v>
      </c>
    </row>
    <row r="42" spans="1:4">
      <c r="A42" s="3" t="s">
        <v>220</v>
      </c>
    </row>
    <row r="43" spans="1:4">
      <c r="A43" s="4" t="s">
        <v>751</v>
      </c>
      <c r="B43" s="5" t="n">
        <v>2</v>
      </c>
      <c r="C43" s="5" t="n">
        <v>11</v>
      </c>
    </row>
    <row r="44" spans="1:4">
      <c r="A44" s="4" t="s">
        <v>165</v>
      </c>
      <c r="B44" s="5" t="n">
        <v>1055</v>
      </c>
      <c r="C44" s="5" t="n">
        <v>1080</v>
      </c>
    </row>
    <row r="45" spans="1:4">
      <c r="A45" s="4" t="s">
        <v>752</v>
      </c>
      <c r="B45" s="5" t="n">
        <v>1654</v>
      </c>
      <c r="C45" s="5" t="n">
        <v>2086</v>
      </c>
    </row>
    <row r="46" spans="1:4">
      <c r="A46" s="4" t="s">
        <v>753</v>
      </c>
      <c r="B46" s="5" t="n">
        <v>10</v>
      </c>
      <c r="C46" s="5" t="n">
        <v>6</v>
      </c>
      <c r="D46" s="5" t="n">
        <v>4</v>
      </c>
    </row>
    <row r="47" spans="1:4">
      <c r="A47" s="4" t="s">
        <v>754</v>
      </c>
      <c r="B47" s="5" t="n">
        <v>8</v>
      </c>
      <c r="C47" s="5" t="n">
        <v>7</v>
      </c>
      <c r="D47" s="5" t="n">
        <v>20</v>
      </c>
    </row>
    <row r="48" spans="1:4">
      <c r="A48" s="4" t="s">
        <v>132</v>
      </c>
      <c r="B48" s="6" t="n">
        <v>75</v>
      </c>
      <c r="C48" s="6" t="n">
        <v>76</v>
      </c>
      <c r="D48" s="6" t="n">
        <v>1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73</v>
      </c>
      <c r="C1" s="2" t="s">
        <v>74</v>
      </c>
      <c r="D1" s="2" t="s">
        <v>75</v>
      </c>
    </row>
    <row r="2" spans="1:4">
      <c r="A2" s="3" t="s">
        <v>220</v>
      </c>
    </row>
    <row r="3" spans="1:4">
      <c r="A3" s="4" t="s">
        <v>165</v>
      </c>
      <c r="B3" s="6" t="n">
        <v>2798</v>
      </c>
      <c r="C3" s="6" t="n">
        <v>3225</v>
      </c>
      <c r="D3" s="6" t="n">
        <v>3568</v>
      </c>
    </row>
    <row r="4" spans="1:4">
      <c r="A4" s="4" t="s">
        <v>757</v>
      </c>
      <c r="B4" s="5" t="n">
        <v>8499</v>
      </c>
      <c r="C4" s="5" t="n">
        <v>7962</v>
      </c>
      <c r="D4" s="5" t="n">
        <v>8493</v>
      </c>
    </row>
    <row r="5" spans="1:4">
      <c r="A5" s="4" t="s">
        <v>167</v>
      </c>
      <c r="B5" s="5" t="n">
        <v>46576</v>
      </c>
      <c r="C5" s="5" t="n">
        <v>48385</v>
      </c>
      <c r="D5" s="6" t="n">
        <v>54878</v>
      </c>
    </row>
    <row r="6" spans="1:4">
      <c r="A6" s="4" t="s">
        <v>50</v>
      </c>
      <c r="B6" s="5" t="n">
        <v>57873</v>
      </c>
      <c r="C6" s="5" t="n">
        <v>59572</v>
      </c>
    </row>
    <row r="7" spans="1:4">
      <c r="A7" s="4" t="s">
        <v>758</v>
      </c>
    </row>
    <row r="8" spans="1:4">
      <c r="A8" s="3" t="s">
        <v>220</v>
      </c>
    </row>
    <row r="9" spans="1:4">
      <c r="A9" s="4" t="s">
        <v>165</v>
      </c>
      <c r="B9" s="5" t="n">
        <v>2498</v>
      </c>
      <c r="C9" s="5" t="n">
        <v>2604</v>
      </c>
    </row>
    <row r="10" spans="1:4">
      <c r="A10" s="4" t="s">
        <v>757</v>
      </c>
      <c r="B10" s="5" t="n">
        <v>6496</v>
      </c>
      <c r="C10" s="5" t="n">
        <v>5875</v>
      </c>
    </row>
    <row r="11" spans="1:4">
      <c r="A11" s="4" t="s">
        <v>167</v>
      </c>
      <c r="B11" s="5" t="n">
        <v>29134</v>
      </c>
      <c r="C11" s="5" t="n">
        <v>29226</v>
      </c>
    </row>
    <row r="12" spans="1:4">
      <c r="A12" s="4" t="s">
        <v>50</v>
      </c>
      <c r="B12" s="5" t="n">
        <v>38128</v>
      </c>
      <c r="C12" s="5" t="n">
        <v>37705</v>
      </c>
    </row>
    <row r="13" spans="1:4">
      <c r="A13" s="4" t="s">
        <v>759</v>
      </c>
    </row>
    <row r="14" spans="1:4">
      <c r="A14" s="3" t="s">
        <v>220</v>
      </c>
    </row>
    <row r="15" spans="1:4">
      <c r="A15" s="4" t="s">
        <v>757</v>
      </c>
      <c r="B15" s="5" t="n">
        <v>2000</v>
      </c>
      <c r="C15" s="5" t="n">
        <v>1956</v>
      </c>
    </row>
    <row r="16" spans="1:4">
      <c r="A16" s="4" t="s">
        <v>167</v>
      </c>
      <c r="B16" s="5" t="n">
        <v>10733</v>
      </c>
      <c r="C16" s="5" t="n">
        <v>9905</v>
      </c>
    </row>
    <row r="17" spans="1:4">
      <c r="A17" s="4" t="s">
        <v>50</v>
      </c>
      <c r="B17" s="5" t="n">
        <v>12733</v>
      </c>
      <c r="C17" s="5" t="n">
        <v>11861</v>
      </c>
    </row>
    <row r="18" spans="1:4">
      <c r="A18" s="4" t="s">
        <v>760</v>
      </c>
    </row>
    <row r="19" spans="1:4">
      <c r="A19" s="3" t="s">
        <v>220</v>
      </c>
    </row>
    <row r="20" spans="1:4">
      <c r="A20" s="4" t="s">
        <v>165</v>
      </c>
      <c r="B20" s="5" t="n">
        <v>242</v>
      </c>
      <c r="C20" s="5" t="n">
        <v>247</v>
      </c>
    </row>
    <row r="21" spans="1:4">
      <c r="A21" s="4" t="s">
        <v>50</v>
      </c>
      <c r="B21" s="5" t="n">
        <v>242</v>
      </c>
      <c r="C21" s="5" t="n">
        <v>247</v>
      </c>
    </row>
    <row r="22" spans="1:4">
      <c r="A22" s="4" t="s">
        <v>761</v>
      </c>
    </row>
    <row r="23" spans="1:4">
      <c r="A23" s="3" t="s">
        <v>220</v>
      </c>
    </row>
    <row r="24" spans="1:4">
      <c r="A24" s="4" t="s">
        <v>757</v>
      </c>
      <c r="B24" s="5" t="n">
        <v>2</v>
      </c>
    </row>
    <row r="25" spans="1:4">
      <c r="A25" s="4" t="s">
        <v>167</v>
      </c>
      <c r="B25" s="5" t="n">
        <v>900</v>
      </c>
      <c r="C25" s="5" t="n">
        <v>366</v>
      </c>
    </row>
    <row r="26" spans="1:4">
      <c r="A26" s="4" t="s">
        <v>50</v>
      </c>
      <c r="B26" s="5" t="n">
        <v>902</v>
      </c>
      <c r="C26" s="5" t="n">
        <v>366</v>
      </c>
    </row>
    <row r="27" spans="1:4">
      <c r="A27" s="4" t="s">
        <v>762</v>
      </c>
    </row>
    <row r="28" spans="1:4">
      <c r="A28" s="3" t="s">
        <v>220</v>
      </c>
    </row>
    <row r="29" spans="1:4">
      <c r="A29" s="4" t="s">
        <v>757</v>
      </c>
      <c r="B29" s="5" t="n">
        <v>1</v>
      </c>
      <c r="C29" s="5" t="n">
        <v>1</v>
      </c>
    </row>
    <row r="30" spans="1:4">
      <c r="A30" s="4" t="s">
        <v>167</v>
      </c>
      <c r="B30" s="5" t="n">
        <v>2761</v>
      </c>
      <c r="C30" s="5" t="n">
        <v>2776</v>
      </c>
    </row>
    <row r="31" spans="1:4">
      <c r="A31" s="4" t="s">
        <v>50</v>
      </c>
      <c r="B31" s="5" t="n">
        <v>2762</v>
      </c>
      <c r="C31" s="5" t="n">
        <v>2777</v>
      </c>
    </row>
    <row r="32" spans="1:4">
      <c r="A32" s="4" t="s">
        <v>763</v>
      </c>
    </row>
    <row r="33" spans="1:4">
      <c r="A33" s="3" t="s">
        <v>220</v>
      </c>
    </row>
    <row r="34" spans="1:4">
      <c r="A34" s="4" t="s">
        <v>165</v>
      </c>
      <c r="B34" s="5" t="n">
        <v>58</v>
      </c>
      <c r="C34" s="5" t="n">
        <v>374</v>
      </c>
    </row>
    <row r="35" spans="1:4">
      <c r="A35" s="4" t="s">
        <v>167</v>
      </c>
      <c r="B35" s="5" t="n">
        <v>995</v>
      </c>
      <c r="C35" s="5" t="n">
        <v>1025</v>
      </c>
    </row>
    <row r="36" spans="1:4">
      <c r="A36" s="4" t="s">
        <v>50</v>
      </c>
      <c r="B36" s="5" t="n">
        <v>1053</v>
      </c>
      <c r="C36" s="5" t="n">
        <v>1399</v>
      </c>
    </row>
    <row r="37" spans="1:4">
      <c r="A37" s="4" t="s">
        <v>764</v>
      </c>
    </row>
    <row r="38" spans="1:4">
      <c r="A38" s="3" t="s">
        <v>220</v>
      </c>
    </row>
    <row r="39" spans="1:4">
      <c r="A39" s="4" t="s">
        <v>167</v>
      </c>
      <c r="B39" s="5" t="n">
        <v>604</v>
      </c>
      <c r="C39" s="5" t="n">
        <v>2796</v>
      </c>
    </row>
    <row r="40" spans="1:4">
      <c r="A40" s="4" t="s">
        <v>50</v>
      </c>
      <c r="B40" s="5" t="n">
        <v>604</v>
      </c>
      <c r="C40" s="5" t="n">
        <v>2796</v>
      </c>
    </row>
    <row r="41" spans="1:4">
      <c r="A41" s="4" t="s">
        <v>765</v>
      </c>
    </row>
    <row r="42" spans="1:4">
      <c r="A42" s="3" t="s">
        <v>220</v>
      </c>
    </row>
    <row r="43" spans="1:4">
      <c r="A43" s="4" t="s">
        <v>757</v>
      </c>
      <c r="C43" s="5" t="n">
        <v>130</v>
      </c>
    </row>
    <row r="44" spans="1:4">
      <c r="A44" s="4" t="s">
        <v>167</v>
      </c>
      <c r="C44" s="5" t="n">
        <v>1459</v>
      </c>
    </row>
    <row r="45" spans="1:4">
      <c r="A45" s="4" t="s">
        <v>50</v>
      </c>
      <c r="C45" s="5" t="n">
        <v>1589</v>
      </c>
    </row>
    <row r="46" spans="1:4">
      <c r="A46" s="4" t="s">
        <v>766</v>
      </c>
    </row>
    <row r="47" spans="1:4">
      <c r="A47" s="3" t="s">
        <v>220</v>
      </c>
    </row>
    <row r="48" spans="1:4">
      <c r="A48" s="4" t="s">
        <v>167</v>
      </c>
      <c r="B48" s="5" t="n">
        <v>1449</v>
      </c>
      <c r="C48" s="5" t="n">
        <v>829</v>
      </c>
    </row>
    <row r="49" spans="1:4">
      <c r="A49" s="4" t="s">
        <v>50</v>
      </c>
      <c r="B49" s="6" t="n">
        <v>1449</v>
      </c>
      <c r="C49" s="5" t="n">
        <v>829</v>
      </c>
    </row>
    <row r="50" spans="1:4">
      <c r="A50" s="4" t="s">
        <v>767</v>
      </c>
    </row>
    <row r="51" spans="1:4">
      <c r="A51" s="3" t="s">
        <v>220</v>
      </c>
    </row>
    <row r="52" spans="1:4">
      <c r="A52" s="4" t="s">
        <v>167</v>
      </c>
      <c r="C52" s="5" t="n">
        <v>3</v>
      </c>
    </row>
    <row r="53" spans="1:4">
      <c r="A53" s="4" t="s">
        <v>50</v>
      </c>
      <c r="C53" s="6"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73</v>
      </c>
      <c r="C2" s="2" t="s">
        <v>74</v>
      </c>
      <c r="D2" s="2" t="s">
        <v>75</v>
      </c>
    </row>
    <row r="3" spans="1:4">
      <c r="A3" s="3" t="s">
        <v>220</v>
      </c>
    </row>
    <row r="4" spans="1:4">
      <c r="A4" s="4" t="s">
        <v>41</v>
      </c>
      <c r="B4" s="6" t="n">
        <v>37570</v>
      </c>
      <c r="C4" s="6" t="n">
        <v>36575</v>
      </c>
      <c r="D4" s="6" t="n">
        <v>33967</v>
      </c>
    </row>
    <row r="5" spans="1:4">
      <c r="A5" s="4" t="s">
        <v>769</v>
      </c>
    </row>
    <row r="6" spans="1:4">
      <c r="A6" s="3" t="s">
        <v>220</v>
      </c>
    </row>
    <row r="7" spans="1:4">
      <c r="A7" s="4" t="s">
        <v>41</v>
      </c>
      <c r="B7" s="5" t="n">
        <v>1358</v>
      </c>
      <c r="C7" s="5" t="n">
        <v>1478</v>
      </c>
      <c r="D7" s="5" t="n">
        <v>1672</v>
      </c>
    </row>
    <row r="8" spans="1:4">
      <c r="A8" s="4" t="s">
        <v>770</v>
      </c>
    </row>
    <row r="9" spans="1:4">
      <c r="A9" s="3" t="s">
        <v>220</v>
      </c>
    </row>
    <row r="10" spans="1:4">
      <c r="A10" s="4" t="s">
        <v>41</v>
      </c>
      <c r="B10" s="5" t="n">
        <v>1335</v>
      </c>
      <c r="C10" s="5" t="n">
        <v>1353</v>
      </c>
      <c r="D10" s="5" t="n">
        <v>1310</v>
      </c>
    </row>
    <row r="11" spans="1:4">
      <c r="A11" s="4" t="s">
        <v>771</v>
      </c>
    </row>
    <row r="12" spans="1:4">
      <c r="A12" s="3" t="s">
        <v>220</v>
      </c>
    </row>
    <row r="13" spans="1:4">
      <c r="A13" s="4" t="s">
        <v>41</v>
      </c>
      <c r="B13" s="5" t="n">
        <v>1683</v>
      </c>
      <c r="C13" s="5" t="n">
        <v>1653</v>
      </c>
      <c r="D13" s="5" t="n">
        <v>1389</v>
      </c>
    </row>
    <row r="14" spans="1:4">
      <c r="A14" s="4" t="s">
        <v>772</v>
      </c>
    </row>
    <row r="15" spans="1:4">
      <c r="A15" s="3" t="s">
        <v>220</v>
      </c>
    </row>
    <row r="16" spans="1:4">
      <c r="A16" s="4" t="s">
        <v>41</v>
      </c>
      <c r="B16" s="5" t="n">
        <v>3511</v>
      </c>
      <c r="C16" s="5" t="n">
        <v>4454</v>
      </c>
      <c r="D16" s="5" t="n">
        <v>4113</v>
      </c>
    </row>
    <row r="17" spans="1:4">
      <c r="A17" s="4" t="s">
        <v>773</v>
      </c>
    </row>
    <row r="18" spans="1:4">
      <c r="A18" s="3" t="s">
        <v>220</v>
      </c>
    </row>
    <row r="19" spans="1:4">
      <c r="A19" s="4" t="s">
        <v>41</v>
      </c>
      <c r="B19" s="5" t="n">
        <v>2178</v>
      </c>
      <c r="C19" s="5" t="n">
        <v>2738</v>
      </c>
      <c r="D19" s="5" t="n">
        <v>1952</v>
      </c>
    </row>
    <row r="20" spans="1:4">
      <c r="A20" s="4" t="s">
        <v>774</v>
      </c>
    </row>
    <row r="21" spans="1:4">
      <c r="A21" s="3" t="s">
        <v>220</v>
      </c>
    </row>
    <row r="22" spans="1:4">
      <c r="A22" s="4" t="s">
        <v>41</v>
      </c>
      <c r="B22" s="5" t="n">
        <v>2603</v>
      </c>
      <c r="C22" s="5" t="n">
        <v>2743</v>
      </c>
      <c r="D22" s="5" t="n">
        <v>2456</v>
      </c>
    </row>
    <row r="23" spans="1:4">
      <c r="A23" s="4" t="s">
        <v>775</v>
      </c>
    </row>
    <row r="24" spans="1:4">
      <c r="A24" s="3" t="s">
        <v>220</v>
      </c>
    </row>
    <row r="25" spans="1:4">
      <c r="A25" s="4" t="s">
        <v>41</v>
      </c>
      <c r="B25" s="5" t="n">
        <v>18242</v>
      </c>
      <c r="C25" s="5" t="n">
        <v>15242</v>
      </c>
      <c r="D25" s="5" t="n">
        <v>14018</v>
      </c>
    </row>
    <row r="26" spans="1:4">
      <c r="A26" s="4" t="s">
        <v>776</v>
      </c>
    </row>
    <row r="27" spans="1:4">
      <c r="A27" s="3" t="s">
        <v>220</v>
      </c>
    </row>
    <row r="28" spans="1:4">
      <c r="A28" s="4" t="s">
        <v>41</v>
      </c>
      <c r="B28" s="5" t="n">
        <v>3312</v>
      </c>
      <c r="C28" s="5" t="n">
        <v>3666</v>
      </c>
      <c r="D28" s="5" t="n">
        <v>3582</v>
      </c>
    </row>
    <row r="29" spans="1:4">
      <c r="A29" s="4" t="s">
        <v>758</v>
      </c>
    </row>
    <row r="30" spans="1:4">
      <c r="A30" s="3" t="s">
        <v>220</v>
      </c>
    </row>
    <row r="31" spans="1:4">
      <c r="A31" s="4" t="s">
        <v>41</v>
      </c>
      <c r="B31" s="5" t="n">
        <v>3348</v>
      </c>
      <c r="C31" s="5" t="n">
        <v>3248</v>
      </c>
      <c r="D31" s="5" t="n">
        <v>3475</v>
      </c>
    </row>
    <row r="32" spans="1:4">
      <c r="A32" s="4" t="s">
        <v>711</v>
      </c>
    </row>
    <row r="33" spans="1:4">
      <c r="A33" s="3" t="s">
        <v>220</v>
      </c>
    </row>
    <row r="34" spans="1:4">
      <c r="A34" s="4" t="s">
        <v>41</v>
      </c>
      <c r="B34" s="5" t="n">
        <v>30005</v>
      </c>
      <c r="C34" s="5" t="n">
        <v>27933</v>
      </c>
      <c r="D34" s="5" t="n">
        <v>25129</v>
      </c>
    </row>
    <row r="35" spans="1:4">
      <c r="A35" s="4" t="s">
        <v>777</v>
      </c>
    </row>
    <row r="36" spans="1:4">
      <c r="A36" s="3" t="s">
        <v>220</v>
      </c>
    </row>
    <row r="37" spans="1:4">
      <c r="A37" s="4" t="s">
        <v>41</v>
      </c>
      <c r="B37" s="5" t="n">
        <v>523</v>
      </c>
      <c r="C37" s="5" t="n">
        <v>820</v>
      </c>
      <c r="D37" s="5" t="n">
        <v>593</v>
      </c>
    </row>
    <row r="38" spans="1:4">
      <c r="A38" s="4" t="s">
        <v>778</v>
      </c>
    </row>
    <row r="39" spans="1:4">
      <c r="A39" s="3" t="s">
        <v>220</v>
      </c>
    </row>
    <row r="40" spans="1:4">
      <c r="A40" s="4" t="s">
        <v>41</v>
      </c>
      <c r="B40" s="5" t="n">
        <v>404</v>
      </c>
      <c r="C40" s="5" t="n">
        <v>388</v>
      </c>
      <c r="D40" s="5" t="n">
        <v>355</v>
      </c>
    </row>
    <row r="41" spans="1:4">
      <c r="A41" s="4" t="s">
        <v>779</v>
      </c>
    </row>
    <row r="42" spans="1:4">
      <c r="A42" s="3" t="s">
        <v>220</v>
      </c>
    </row>
    <row r="43" spans="1:4">
      <c r="A43" s="4" t="s">
        <v>41</v>
      </c>
      <c r="B43" s="5" t="n">
        <v>1161</v>
      </c>
      <c r="C43" s="5" t="n">
        <v>1130</v>
      </c>
      <c r="D43" s="5" t="n">
        <v>1097</v>
      </c>
    </row>
    <row r="44" spans="1:4">
      <c r="A44" s="4" t="s">
        <v>780</v>
      </c>
    </row>
    <row r="45" spans="1:4">
      <c r="A45" s="3" t="s">
        <v>220</v>
      </c>
    </row>
    <row r="46" spans="1:4">
      <c r="A46" s="4" t="s">
        <v>41</v>
      </c>
      <c r="B46" s="5" t="n">
        <v>1514</v>
      </c>
      <c r="C46" s="5" t="n">
        <v>2218</v>
      </c>
      <c r="D46" s="5" t="n">
        <v>1721</v>
      </c>
    </row>
    <row r="47" spans="1:4">
      <c r="A47" s="4" t="s">
        <v>781</v>
      </c>
    </row>
    <row r="48" spans="1:4">
      <c r="A48" s="3" t="s">
        <v>220</v>
      </c>
    </row>
    <row r="49" spans="1:4">
      <c r="A49" s="4" t="s">
        <v>41</v>
      </c>
      <c r="B49" s="5" t="n">
        <v>2083</v>
      </c>
      <c r="C49" s="5" t="n">
        <v>2562</v>
      </c>
      <c r="D49" s="5" t="n">
        <v>1768</v>
      </c>
    </row>
    <row r="50" spans="1:4">
      <c r="A50" s="4" t="s">
        <v>782</v>
      </c>
    </row>
    <row r="51" spans="1:4">
      <c r="A51" s="3" t="s">
        <v>220</v>
      </c>
    </row>
    <row r="52" spans="1:4">
      <c r="A52" s="4" t="s">
        <v>41</v>
      </c>
      <c r="B52" s="5" t="n">
        <v>2057</v>
      </c>
      <c r="C52" s="5" t="n">
        <v>2072</v>
      </c>
      <c r="D52" s="5" t="n">
        <v>1927</v>
      </c>
    </row>
    <row r="53" spans="1:4">
      <c r="A53" s="4" t="s">
        <v>783</v>
      </c>
    </row>
    <row r="54" spans="1:4">
      <c r="A54" s="3" t="s">
        <v>220</v>
      </c>
    </row>
    <row r="55" spans="1:4">
      <c r="A55" s="4" t="s">
        <v>41</v>
      </c>
      <c r="B55" s="5" t="n">
        <v>17572</v>
      </c>
      <c r="C55" s="5" t="n">
        <v>14381</v>
      </c>
      <c r="D55" s="5" t="n">
        <v>13442</v>
      </c>
    </row>
    <row r="56" spans="1:4">
      <c r="A56" s="4" t="s">
        <v>784</v>
      </c>
    </row>
    <row r="57" spans="1:4">
      <c r="A57" s="3" t="s">
        <v>220</v>
      </c>
    </row>
    <row r="58" spans="1:4">
      <c r="A58" s="4" t="s">
        <v>41</v>
      </c>
      <c r="B58" s="5" t="n">
        <v>2032</v>
      </c>
      <c r="C58" s="5" t="n">
        <v>1798</v>
      </c>
      <c r="D58" s="5" t="n">
        <v>1332</v>
      </c>
    </row>
    <row r="59" spans="1:4">
      <c r="A59" s="4" t="s">
        <v>785</v>
      </c>
    </row>
    <row r="60" spans="1:4">
      <c r="A60" s="3" t="s">
        <v>220</v>
      </c>
    </row>
    <row r="61" spans="1:4">
      <c r="A61" s="4" t="s">
        <v>41</v>
      </c>
      <c r="B61" s="5" t="n">
        <v>2659</v>
      </c>
      <c r="C61" s="5" t="n">
        <v>2564</v>
      </c>
      <c r="D61" s="5" t="n">
        <v>2894</v>
      </c>
    </row>
    <row r="62" spans="1:4">
      <c r="A62" s="4" t="s">
        <v>739</v>
      </c>
    </row>
    <row r="63" spans="1:4">
      <c r="A63" s="3" t="s">
        <v>220</v>
      </c>
    </row>
    <row r="64" spans="1:4">
      <c r="A64" s="4" t="s">
        <v>41</v>
      </c>
      <c r="B64" s="5" t="n">
        <v>6161</v>
      </c>
      <c r="C64" s="5" t="n">
        <v>6703</v>
      </c>
      <c r="D64" s="5" t="n">
        <v>6871</v>
      </c>
    </row>
    <row r="65" spans="1:4">
      <c r="A65" s="4" t="s">
        <v>786</v>
      </c>
    </row>
    <row r="66" spans="1:4">
      <c r="A66" s="3" t="s">
        <v>220</v>
      </c>
    </row>
    <row r="67" spans="1:4">
      <c r="A67" s="4" t="s">
        <v>41</v>
      </c>
      <c r="B67" s="5" t="n">
        <v>835</v>
      </c>
      <c r="C67" s="5" t="n">
        <v>658</v>
      </c>
      <c r="D67" s="5" t="n">
        <v>1009</v>
      </c>
    </row>
    <row r="68" spans="1:4">
      <c r="A68" s="4" t="s">
        <v>787</v>
      </c>
    </row>
    <row r="69" spans="1:4">
      <c r="A69" s="3" t="s">
        <v>220</v>
      </c>
    </row>
    <row r="70" spans="1:4">
      <c r="A70" s="4" t="s">
        <v>41</v>
      </c>
      <c r="B70" s="5" t="n">
        <v>931</v>
      </c>
      <c r="C70" s="5" t="n">
        <v>952</v>
      </c>
      <c r="D70" s="5" t="n">
        <v>872</v>
      </c>
    </row>
    <row r="71" spans="1:4">
      <c r="A71" s="4" t="s">
        <v>788</v>
      </c>
    </row>
    <row r="72" spans="1:4">
      <c r="A72" s="3" t="s">
        <v>220</v>
      </c>
    </row>
    <row r="73" spans="1:4">
      <c r="A73" s="4" t="s">
        <v>41</v>
      </c>
      <c r="B73" s="5" t="n">
        <v>522</v>
      </c>
      <c r="C73" s="5" t="n">
        <v>523</v>
      </c>
      <c r="D73" s="5" t="n">
        <v>292</v>
      </c>
    </row>
    <row r="74" spans="1:4">
      <c r="A74" s="4" t="s">
        <v>789</v>
      </c>
    </row>
    <row r="75" spans="1:4">
      <c r="A75" s="3" t="s">
        <v>220</v>
      </c>
    </row>
    <row r="76" spans="1:4">
      <c r="A76" s="4" t="s">
        <v>41</v>
      </c>
      <c r="B76" s="5" t="n">
        <v>1715</v>
      </c>
      <c r="C76" s="5" t="n">
        <v>1800</v>
      </c>
      <c r="D76" s="5" t="n">
        <v>1985</v>
      </c>
    </row>
    <row r="77" spans="1:4">
      <c r="A77" s="4" t="s">
        <v>790</v>
      </c>
    </row>
    <row r="78" spans="1:4">
      <c r="A78" s="3" t="s">
        <v>220</v>
      </c>
    </row>
    <row r="79" spans="1:4">
      <c r="A79" s="4" t="s">
        <v>41</v>
      </c>
      <c r="B79" s="5" t="n">
        <v>20</v>
      </c>
      <c r="C79" s="5" t="n">
        <v>25</v>
      </c>
      <c r="D79" s="5" t="n">
        <v>13</v>
      </c>
    </row>
    <row r="80" spans="1:4">
      <c r="A80" s="4" t="s">
        <v>791</v>
      </c>
    </row>
    <row r="81" spans="1:4">
      <c r="A81" s="3" t="s">
        <v>220</v>
      </c>
    </row>
    <row r="82" spans="1:4">
      <c r="A82" s="4" t="s">
        <v>41</v>
      </c>
      <c r="B82" s="5" t="n">
        <v>426</v>
      </c>
      <c r="C82" s="5" t="n">
        <v>508</v>
      </c>
      <c r="D82" s="5" t="n">
        <v>399</v>
      </c>
    </row>
    <row r="83" spans="1:4">
      <c r="A83" s="4" t="s">
        <v>792</v>
      </c>
    </row>
    <row r="84" spans="1:4">
      <c r="A84" s="3" t="s">
        <v>220</v>
      </c>
    </row>
    <row r="85" spans="1:4">
      <c r="A85" s="4" t="s">
        <v>41</v>
      </c>
      <c r="B85" s="5" t="n">
        <v>670</v>
      </c>
      <c r="C85" s="5" t="n">
        <v>861</v>
      </c>
      <c r="D85" s="5" t="n">
        <v>576</v>
      </c>
    </row>
    <row r="86" spans="1:4">
      <c r="A86" s="4" t="s">
        <v>793</v>
      </c>
    </row>
    <row r="87" spans="1:4">
      <c r="A87" s="3" t="s">
        <v>220</v>
      </c>
    </row>
    <row r="88" spans="1:4">
      <c r="A88" s="4" t="s">
        <v>41</v>
      </c>
      <c r="B88" s="5" t="n">
        <v>816</v>
      </c>
      <c r="C88" s="5" t="n">
        <v>1101</v>
      </c>
      <c r="D88" s="5" t="n">
        <v>1539</v>
      </c>
    </row>
    <row r="89" spans="1:4">
      <c r="A89" s="4" t="s">
        <v>794</v>
      </c>
    </row>
    <row r="90" spans="1:4">
      <c r="A90" s="3" t="s">
        <v>220</v>
      </c>
    </row>
    <row r="91" spans="1:4">
      <c r="A91" s="4" t="s">
        <v>41</v>
      </c>
      <c r="B91" s="5" t="n">
        <v>226</v>
      </c>
      <c r="C91" s="5" t="n">
        <v>275</v>
      </c>
      <c r="D91" s="5" t="n">
        <v>186</v>
      </c>
    </row>
    <row r="92" spans="1:4">
      <c r="A92" s="4" t="s">
        <v>742</v>
      </c>
    </row>
    <row r="93" spans="1:4">
      <c r="A93" s="3" t="s">
        <v>220</v>
      </c>
    </row>
    <row r="94" spans="1:4">
      <c r="A94" s="4" t="s">
        <v>41</v>
      </c>
      <c r="B94" s="5" t="n">
        <v>1021</v>
      </c>
      <c r="C94" s="5" t="n">
        <v>1643</v>
      </c>
      <c r="D94" s="5" t="n">
        <v>1567</v>
      </c>
    </row>
    <row r="95" spans="1:4">
      <c r="A95" s="4" t="s">
        <v>795</v>
      </c>
    </row>
    <row r="96" spans="1:4">
      <c r="A96" s="3" t="s">
        <v>220</v>
      </c>
    </row>
    <row r="97" spans="1:4">
      <c r="A97" s="4" t="s">
        <v>41</v>
      </c>
      <c r="B97" s="5" t="n">
        <v>282</v>
      </c>
      <c r="C97" s="5" t="n">
        <v>436</v>
      </c>
      <c r="D97" s="5" t="n">
        <v>396</v>
      </c>
    </row>
    <row r="98" spans="1:4">
      <c r="A98" s="4" t="s">
        <v>796</v>
      </c>
    </row>
    <row r="99" spans="1:4">
      <c r="A99" s="3" t="s">
        <v>220</v>
      </c>
    </row>
    <row r="100" spans="1:4">
      <c r="A100" s="4" t="s">
        <v>41</v>
      </c>
      <c r="B100" s="5" t="n">
        <v>75</v>
      </c>
      <c r="C100" s="5" t="n">
        <v>151</v>
      </c>
      <c r="D100" s="5" t="n">
        <v>171</v>
      </c>
    </row>
    <row r="101" spans="1:4">
      <c r="A101" s="4" t="s">
        <v>797</v>
      </c>
    </row>
    <row r="102" spans="1:4">
      <c r="A102" s="3" t="s">
        <v>220</v>
      </c>
    </row>
    <row r="103" spans="1:4">
      <c r="A103" s="4" t="s">
        <v>41</v>
      </c>
      <c r="B103" s="5" t="n">
        <v>120</v>
      </c>
      <c r="C103" s="5" t="n">
        <v>163</v>
      </c>
      <c r="D103" s="5" t="n">
        <v>130</v>
      </c>
    </row>
    <row r="104" spans="1:4">
      <c r="A104" s="4" t="s">
        <v>798</v>
      </c>
    </row>
    <row r="105" spans="1:4">
      <c r="A105" s="3" t="s">
        <v>220</v>
      </c>
    </row>
    <row r="106" spans="1:4">
      <c r="A106" s="4" t="s">
        <v>41</v>
      </c>
      <c r="B106" s="5" t="n">
        <v>464</v>
      </c>
      <c r="C106" s="5" t="n">
        <v>767</v>
      </c>
      <c r="D106" s="5" t="n">
        <v>711</v>
      </c>
    </row>
    <row r="107" spans="1:4">
      <c r="A107" s="4" t="s">
        <v>799</v>
      </c>
    </row>
    <row r="108" spans="1:4">
      <c r="A108" s="3" t="s">
        <v>220</v>
      </c>
    </row>
    <row r="109" spans="1:4">
      <c r="A109" s="4" t="s">
        <v>41</v>
      </c>
      <c r="B109" s="5" t="n">
        <v>80</v>
      </c>
      <c r="C109" s="5" t="n">
        <v>126</v>
      </c>
      <c r="D109" s="5" t="n">
        <v>159</v>
      </c>
    </row>
    <row r="110" spans="1:4">
      <c r="A110" s="4" t="s">
        <v>159</v>
      </c>
    </row>
    <row r="111" spans="1:4">
      <c r="A111" s="3" t="s">
        <v>220</v>
      </c>
    </row>
    <row r="112" spans="1:4">
      <c r="A112" s="4" t="s">
        <v>41</v>
      </c>
      <c r="B112" s="5" t="n">
        <v>383</v>
      </c>
      <c r="C112" s="5" t="n">
        <v>296</v>
      </c>
      <c r="D112" s="5" t="n">
        <v>400</v>
      </c>
    </row>
    <row r="113" spans="1:4">
      <c r="A113" s="4" t="s">
        <v>800</v>
      </c>
    </row>
    <row r="114" spans="1:4">
      <c r="A114" s="3" t="s">
        <v>220</v>
      </c>
    </row>
    <row r="115" spans="1:4">
      <c r="A115" s="4" t="s">
        <v>41</v>
      </c>
      <c r="D115" s="5" t="n">
        <v>70</v>
      </c>
    </row>
    <row r="116" spans="1:4">
      <c r="A116" s="4" t="s">
        <v>801</v>
      </c>
    </row>
    <row r="117" spans="1:4">
      <c r="A117" s="3" t="s">
        <v>220</v>
      </c>
    </row>
    <row r="118" spans="1:4">
      <c r="A118" s="4" t="s">
        <v>41</v>
      </c>
      <c r="C118" s="5" t="n">
        <v>13</v>
      </c>
      <c r="D118" s="5" t="n">
        <v>83</v>
      </c>
    </row>
    <row r="119" spans="1:4">
      <c r="A119" s="4" t="s">
        <v>802</v>
      </c>
    </row>
    <row r="120" spans="1:4">
      <c r="A120" s="3" t="s">
        <v>220</v>
      </c>
    </row>
    <row r="121" spans="1:4">
      <c r="A121" s="4" t="s">
        <v>41</v>
      </c>
      <c r="D121" s="5" t="n">
        <v>11</v>
      </c>
    </row>
    <row r="122" spans="1:4">
      <c r="A122" s="4" t="s">
        <v>803</v>
      </c>
    </row>
    <row r="123" spans="1:4">
      <c r="A123" s="3" t="s">
        <v>220</v>
      </c>
    </row>
    <row r="124" spans="1:4">
      <c r="A124" s="4" t="s">
        <v>41</v>
      </c>
      <c r="B124" s="6" t="n">
        <v>383</v>
      </c>
      <c r="C124" s="6" t="n">
        <v>283</v>
      </c>
      <c r="D124" s="6" t="n">
        <v>2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804</v>
      </c>
      <c r="B1" s="2" t="s">
        <v>1</v>
      </c>
    </row>
    <row r="2" spans="1:2">
      <c r="B2" s="2" t="s">
        <v>805</v>
      </c>
    </row>
    <row r="3" spans="1:2">
      <c r="A3" s="4" t="s">
        <v>806</v>
      </c>
    </row>
    <row r="4" spans="1:2">
      <c r="A4" s="3" t="s">
        <v>807</v>
      </c>
    </row>
    <row r="5" spans="1:2">
      <c r="A5" s="4" t="s">
        <v>808</v>
      </c>
      <c r="B5" s="5" t="n">
        <v>14756</v>
      </c>
    </row>
    <row r="6" spans="1:2">
      <c r="A6" s="4" t="s">
        <v>809</v>
      </c>
      <c r="B6" s="9" t="n">
        <v>90.3</v>
      </c>
    </row>
    <row r="7" spans="1:2">
      <c r="A7" s="4" t="s">
        <v>810</v>
      </c>
      <c r="B7" s="4" t="s">
        <v>811</v>
      </c>
    </row>
    <row r="8" spans="1:2">
      <c r="A8" s="4" t="s">
        <v>812</v>
      </c>
      <c r="B8" s="6" t="n">
        <v>133</v>
      </c>
    </row>
    <row r="9" spans="1:2">
      <c r="A9" s="4" t="s">
        <v>813</v>
      </c>
    </row>
    <row r="10" spans="1:2">
      <c r="A10" s="3" t="s">
        <v>807</v>
      </c>
    </row>
    <row r="11" spans="1:2">
      <c r="A11" s="4" t="s">
        <v>808</v>
      </c>
      <c r="B11" s="5" t="n">
        <v>537</v>
      </c>
    </row>
    <row r="12" spans="1:2">
      <c r="A12" s="4" t="s">
        <v>809</v>
      </c>
      <c r="B12" s="9" t="n">
        <v>91.2</v>
      </c>
    </row>
    <row r="13" spans="1:2">
      <c r="A13" s="4" t="s">
        <v>810</v>
      </c>
      <c r="B13" s="4" t="s">
        <v>811</v>
      </c>
    </row>
    <row r="14" spans="1:2">
      <c r="A14" s="4" t="s">
        <v>812</v>
      </c>
      <c r="B14" s="6" t="n">
        <v>5</v>
      </c>
    </row>
    <row r="15" spans="1:2">
      <c r="A15" s="4" t="s">
        <v>814</v>
      </c>
    </row>
    <row r="16" spans="1:2">
      <c r="A16" s="3" t="s">
        <v>807</v>
      </c>
    </row>
    <row r="17" spans="1:2">
      <c r="A17" s="4" t="s">
        <v>808</v>
      </c>
      <c r="B17" s="5" t="n">
        <v>99</v>
      </c>
    </row>
    <row r="18" spans="1:2">
      <c r="A18" s="4" t="s">
        <v>809</v>
      </c>
      <c r="B18" s="5" t="n">
        <v>7827</v>
      </c>
    </row>
    <row r="19" spans="1:2">
      <c r="A19" s="4" t="s">
        <v>810</v>
      </c>
      <c r="B19" s="4" t="s">
        <v>811</v>
      </c>
    </row>
    <row r="20" spans="1:2">
      <c r="A20" s="4" t="s">
        <v>812</v>
      </c>
      <c r="B20" s="6" t="n">
        <v>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73</v>
      </c>
      <c r="C2" s="2" t="s">
        <v>74</v>
      </c>
      <c r="D2" s="2" t="s">
        <v>75</v>
      </c>
    </row>
    <row r="3" spans="1:4">
      <c r="A3" s="3" t="s">
        <v>222</v>
      </c>
    </row>
    <row r="4" spans="1:4">
      <c r="A4" s="4" t="s">
        <v>816</v>
      </c>
      <c r="B4" s="6" t="n">
        <v>2009</v>
      </c>
      <c r="C4" s="6" t="n">
        <v>2278</v>
      </c>
      <c r="D4" s="6" t="n">
        <v>2295</v>
      </c>
    </row>
    <row r="5" spans="1:4">
      <c r="A5" s="4" t="s">
        <v>817</v>
      </c>
      <c r="B5" s="5" t="n">
        <v>3873</v>
      </c>
      <c r="C5" s="5" t="n">
        <v>3957</v>
      </c>
      <c r="D5" s="5" t="n">
        <v>3814</v>
      </c>
    </row>
    <row r="6" spans="1:4">
      <c r="A6" s="4" t="s">
        <v>818</v>
      </c>
      <c r="B6" s="5" t="n">
        <v>1392</v>
      </c>
      <c r="C6" s="5" t="n">
        <v>1538</v>
      </c>
      <c r="D6" s="5" t="n">
        <v>1313</v>
      </c>
    </row>
    <row r="7" spans="1:4">
      <c r="A7" s="4" t="s">
        <v>819</v>
      </c>
      <c r="B7" s="5" t="n">
        <v>2797</v>
      </c>
      <c r="C7" s="5" t="n">
        <v>2807</v>
      </c>
      <c r="D7" s="5" t="n">
        <v>3096</v>
      </c>
    </row>
    <row r="8" spans="1:4">
      <c r="A8" s="4" t="s">
        <v>820</v>
      </c>
      <c r="B8" s="5" t="n">
        <v>858</v>
      </c>
      <c r="C8" s="5" t="n">
        <v>906</v>
      </c>
      <c r="D8" s="5" t="n">
        <v>963</v>
      </c>
    </row>
    <row r="9" spans="1:4">
      <c r="A9" s="4" t="s">
        <v>821</v>
      </c>
      <c r="B9" s="5" t="n">
        <v>608</v>
      </c>
      <c r="C9" s="5" t="n">
        <v>513</v>
      </c>
      <c r="D9" s="5" t="n">
        <v>543</v>
      </c>
    </row>
    <row r="10" spans="1:4">
      <c r="A10" s="4" t="s">
        <v>822</v>
      </c>
      <c r="B10" s="5" t="n">
        <v>3399</v>
      </c>
      <c r="C10" s="5" t="n">
        <v>3207</v>
      </c>
      <c r="D10" s="5" t="n">
        <v>3484</v>
      </c>
    </row>
    <row r="11" spans="1:4">
      <c r="A11" s="4" t="s">
        <v>823</v>
      </c>
      <c r="B11" s="5" t="n">
        <v>4023</v>
      </c>
      <c r="C11" s="5" t="n">
        <v>4306</v>
      </c>
      <c r="D11" s="5" t="n">
        <v>3346</v>
      </c>
    </row>
    <row r="12" spans="1:4">
      <c r="A12" s="4" t="s">
        <v>159</v>
      </c>
      <c r="B12" s="5" t="n">
        <v>2228</v>
      </c>
      <c r="C12" s="5" t="n">
        <v>2597</v>
      </c>
      <c r="D12" s="5" t="n">
        <v>2185</v>
      </c>
    </row>
    <row r="13" spans="1:4">
      <c r="A13" s="4" t="s">
        <v>50</v>
      </c>
      <c r="B13" s="5" t="n">
        <v>21187</v>
      </c>
      <c r="C13" s="5" t="n">
        <v>22109</v>
      </c>
      <c r="D13" s="5" t="n">
        <v>21039</v>
      </c>
    </row>
    <row r="14" spans="1:4">
      <c r="A14" s="4" t="s">
        <v>824</v>
      </c>
      <c r="B14" s="5" t="n">
        <v>20498</v>
      </c>
      <c r="C14" s="5" t="n">
        <v>21526</v>
      </c>
      <c r="D14" s="5" t="n">
        <v>20426</v>
      </c>
    </row>
    <row r="15" spans="1:4">
      <c r="A15" s="4" t="s">
        <v>825</v>
      </c>
      <c r="B15" s="5" t="n">
        <v>689</v>
      </c>
      <c r="C15" s="5" t="n">
        <v>583</v>
      </c>
      <c r="D15" s="5" t="n">
        <v>613</v>
      </c>
    </row>
    <row r="16" spans="1:4">
      <c r="A16" s="4" t="s">
        <v>50</v>
      </c>
      <c r="B16" s="6" t="n">
        <v>21187</v>
      </c>
      <c r="C16" s="6" t="n">
        <v>22109</v>
      </c>
      <c r="D16" s="6" t="n">
        <v>210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73</v>
      </c>
      <c r="C2" s="2" t="s">
        <v>74</v>
      </c>
      <c r="D2" s="2" t="s">
        <v>75</v>
      </c>
    </row>
    <row r="3" spans="1:4">
      <c r="A3" s="3" t="s">
        <v>222</v>
      </c>
    </row>
    <row r="4" spans="1:4">
      <c r="A4" s="4" t="s">
        <v>827</v>
      </c>
      <c r="B4" s="6" t="n">
        <v>92</v>
      </c>
      <c r="C4" s="6" t="n">
        <v>95</v>
      </c>
      <c r="D4" s="6" t="n">
        <v>68</v>
      </c>
    </row>
    <row r="5" spans="1:4">
      <c r="A5" s="4" t="s">
        <v>816</v>
      </c>
      <c r="B5" s="5" t="n">
        <v>181</v>
      </c>
      <c r="C5" s="5" t="n">
        <v>212</v>
      </c>
      <c r="D5" s="5" t="n">
        <v>234</v>
      </c>
    </row>
    <row r="6" spans="1:4">
      <c r="A6" s="4" t="s">
        <v>828</v>
      </c>
      <c r="B6" s="5" t="n">
        <v>85</v>
      </c>
      <c r="C6" s="5" t="n">
        <v>92</v>
      </c>
      <c r="D6" s="5" t="n">
        <v>77</v>
      </c>
    </row>
    <row r="7" spans="1:4">
      <c r="A7" s="4" t="s">
        <v>829</v>
      </c>
      <c r="B7" s="5" t="n">
        <v>56</v>
      </c>
      <c r="C7" s="5" t="n">
        <v>62</v>
      </c>
      <c r="D7" s="5" t="n">
        <v>91</v>
      </c>
    </row>
    <row r="8" spans="1:4">
      <c r="A8" s="4" t="s">
        <v>159</v>
      </c>
      <c r="B8" s="5" t="n">
        <v>73</v>
      </c>
      <c r="C8" s="5" t="n">
        <v>62</v>
      </c>
      <c r="D8" s="5" t="n">
        <v>61</v>
      </c>
    </row>
    <row r="9" spans="1:4">
      <c r="A9" s="4" t="s">
        <v>45</v>
      </c>
      <c r="B9" s="6" t="n">
        <v>487</v>
      </c>
      <c r="C9" s="6" t="n">
        <v>523</v>
      </c>
      <c r="D9" s="6" t="n">
        <v>5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0</v>
      </c>
      <c r="B1" s="2" t="s">
        <v>1</v>
      </c>
    </row>
    <row r="2" spans="1:4">
      <c r="B2" s="2" t="s">
        <v>73</v>
      </c>
      <c r="C2" s="2" t="s">
        <v>74</v>
      </c>
      <c r="D2" s="2" t="s">
        <v>75</v>
      </c>
    </row>
    <row r="3" spans="1:4">
      <c r="A3" s="3" t="s">
        <v>222</v>
      </c>
    </row>
    <row r="4" spans="1:4">
      <c r="A4" s="4" t="s">
        <v>831</v>
      </c>
      <c r="B4" s="6" t="n">
        <v>89</v>
      </c>
      <c r="C4" s="6" t="n">
        <v>187</v>
      </c>
      <c r="D4" s="6" t="n">
        <v>149</v>
      </c>
    </row>
    <row r="5" spans="1:4">
      <c r="A5" s="4" t="s">
        <v>832</v>
      </c>
      <c r="B5" s="5" t="n">
        <v>47</v>
      </c>
      <c r="C5" s="5" t="n">
        <v>32</v>
      </c>
      <c r="D5" s="5" t="n">
        <v>17</v>
      </c>
    </row>
    <row r="6" spans="1:4">
      <c r="A6" s="4" t="s">
        <v>833</v>
      </c>
      <c r="B6" s="5" t="n">
        <v>78</v>
      </c>
      <c r="C6" s="5" t="n">
        <v>41</v>
      </c>
      <c r="D6" s="5" t="n">
        <v>85</v>
      </c>
    </row>
    <row r="7" spans="1:4">
      <c r="A7" s="4" t="s">
        <v>834</v>
      </c>
      <c r="B7" s="5" t="n">
        <v>505</v>
      </c>
      <c r="C7" s="5" t="n">
        <v>445</v>
      </c>
      <c r="D7" s="5" t="n">
        <v>420</v>
      </c>
    </row>
    <row r="8" spans="1:4">
      <c r="A8" s="4" t="s">
        <v>700</v>
      </c>
    </row>
    <row r="9" spans="1:4">
      <c r="A9" s="3" t="s">
        <v>222</v>
      </c>
    </row>
    <row r="10" spans="1:4">
      <c r="A10" s="4" t="s">
        <v>700</v>
      </c>
      <c r="B10" s="6" t="n">
        <v>291</v>
      </c>
      <c r="C10" s="6" t="n">
        <v>185</v>
      </c>
      <c r="D10" s="6" t="n">
        <v>1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835</v>
      </c>
      <c r="B1" s="2" t="s">
        <v>1</v>
      </c>
    </row>
    <row r="2" spans="1:5">
      <c r="B2" s="2" t="s">
        <v>73</v>
      </c>
      <c r="C2" s="2" t="s">
        <v>73</v>
      </c>
      <c r="D2" s="2" t="s">
        <v>74</v>
      </c>
      <c r="E2" s="2" t="s">
        <v>75</v>
      </c>
    </row>
    <row r="3" spans="1:5">
      <c r="A3" s="3" t="s">
        <v>53</v>
      </c>
    </row>
    <row r="4" spans="1:5">
      <c r="A4" s="4" t="s">
        <v>155</v>
      </c>
      <c r="C4" s="6" t="n">
        <v>247</v>
      </c>
      <c r="D4" s="6" t="n">
        <v>177</v>
      </c>
      <c r="E4" s="6" t="n">
        <v>176</v>
      </c>
    </row>
    <row r="5" spans="1:5">
      <c r="A5" s="4" t="s">
        <v>159</v>
      </c>
      <c r="C5" s="5" t="n">
        <v>280</v>
      </c>
      <c r="D5" s="5" t="n">
        <v>246</v>
      </c>
      <c r="E5" s="5" t="n">
        <v>302</v>
      </c>
    </row>
    <row r="6" spans="1:5">
      <c r="A6" s="4" t="s">
        <v>836</v>
      </c>
      <c r="C6" s="5" t="n">
        <v>527</v>
      </c>
      <c r="D6" s="5" t="n">
        <v>423</v>
      </c>
      <c r="E6" s="5" t="n">
        <v>478</v>
      </c>
    </row>
    <row r="7" spans="1:5">
      <c r="A7" s="3" t="s">
        <v>54</v>
      </c>
    </row>
    <row r="8" spans="1:5">
      <c r="A8" s="4" t="s">
        <v>837</v>
      </c>
      <c r="C8" s="5" t="n">
        <v>-989</v>
      </c>
      <c r="D8" s="5" t="n">
        <v>-1185</v>
      </c>
      <c r="E8" s="5" t="n">
        <v>-1697</v>
      </c>
    </row>
    <row r="9" spans="1:5">
      <c r="A9" s="4" t="s">
        <v>838</v>
      </c>
      <c r="C9" s="5" t="n">
        <v>140</v>
      </c>
      <c r="D9" s="5" t="n">
        <v>194</v>
      </c>
      <c r="E9" s="5" t="n">
        <v>370</v>
      </c>
    </row>
    <row r="10" spans="1:5">
      <c r="A10" s="4" t="s">
        <v>839</v>
      </c>
      <c r="C10" s="5" t="n">
        <v>-1475</v>
      </c>
      <c r="D10" s="5" t="n">
        <v>-550</v>
      </c>
      <c r="E10" s="5" t="n">
        <v>-625</v>
      </c>
    </row>
    <row r="11" spans="1:5">
      <c r="A11" s="4" t="s">
        <v>840</v>
      </c>
      <c r="C11" s="5" t="n">
        <v>-154</v>
      </c>
      <c r="D11" s="5" t="n">
        <v>-197</v>
      </c>
      <c r="E11" s="5" t="n">
        <v>-397</v>
      </c>
    </row>
    <row r="12" spans="1:5">
      <c r="A12" s="4" t="s">
        <v>841</v>
      </c>
      <c r="B12" s="6" t="n">
        <v>-76</v>
      </c>
      <c r="C12" s="5" t="n">
        <v>-76</v>
      </c>
    </row>
    <row r="13" spans="1:5">
      <c r="A13" s="4" t="s">
        <v>842</v>
      </c>
      <c r="C13" s="5" t="n">
        <v>-353</v>
      </c>
      <c r="E13" s="5" t="n">
        <v>-222</v>
      </c>
    </row>
    <row r="14" spans="1:5">
      <c r="A14" s="4" t="s">
        <v>842</v>
      </c>
      <c r="D14" s="5" t="n">
        <v>23</v>
      </c>
    </row>
    <row r="15" spans="1:5">
      <c r="A15" s="4" t="s">
        <v>843</v>
      </c>
      <c r="C15" s="5" t="n">
        <v>-265</v>
      </c>
      <c r="D15" s="5" t="n">
        <v>-273</v>
      </c>
      <c r="E15" s="5" t="n">
        <v>-186</v>
      </c>
    </row>
    <row r="16" spans="1:5">
      <c r="A16" s="4" t="s">
        <v>159</v>
      </c>
      <c r="C16" s="5" t="n">
        <v>-634</v>
      </c>
      <c r="D16" s="5" t="n">
        <v>-357</v>
      </c>
      <c r="E16" s="5" t="n">
        <v>-516</v>
      </c>
    </row>
    <row r="17" spans="1:5">
      <c r="A17" s="4" t="s">
        <v>844</v>
      </c>
      <c r="C17" s="5" t="n">
        <v>-3806</v>
      </c>
      <c r="D17" s="5" t="n">
        <v>-2345</v>
      </c>
      <c r="E17" s="5" t="n">
        <v>-3273</v>
      </c>
    </row>
    <row r="18" spans="1:5">
      <c r="A18" s="3" t="s">
        <v>55</v>
      </c>
    </row>
    <row r="19" spans="1:5">
      <c r="A19" s="4" t="s">
        <v>845</v>
      </c>
      <c r="C19" s="5" t="n">
        <v>-111</v>
      </c>
      <c r="D19" s="5" t="n">
        <v>-2666</v>
      </c>
      <c r="E19" s="5" t="n">
        <v>-249</v>
      </c>
    </row>
    <row r="20" spans="1:5">
      <c r="A20" s="4" t="s">
        <v>253</v>
      </c>
      <c r="C20" s="5" t="n">
        <v>244</v>
      </c>
      <c r="D20" s="5" t="n">
        <v>-266</v>
      </c>
      <c r="E20" s="5" t="n">
        <v>454</v>
      </c>
    </row>
    <row r="21" spans="1:5">
      <c r="A21" s="4" t="s">
        <v>846</v>
      </c>
      <c r="C21" s="5" t="n">
        <v>150</v>
      </c>
      <c r="D21" s="5" t="n">
        <v>419</v>
      </c>
      <c r="E21" s="5" t="n">
        <v>-218</v>
      </c>
    </row>
    <row r="22" spans="1:5">
      <c r="A22" s="4" t="s">
        <v>847</v>
      </c>
      <c r="C22" s="5" t="n">
        <v>-417</v>
      </c>
      <c r="D22" s="5" t="n">
        <v>-522</v>
      </c>
      <c r="E22" s="5" t="n">
        <v>-211</v>
      </c>
    </row>
    <row r="23" spans="1:5">
      <c r="A23" s="4" t="s">
        <v>848</v>
      </c>
      <c r="C23" s="5" t="n">
        <v>-134</v>
      </c>
      <c r="D23" s="5" t="n">
        <v>-3035</v>
      </c>
      <c r="E23" s="5" t="n">
        <v>-224</v>
      </c>
    </row>
    <row r="24" spans="1:5">
      <c r="A24" s="4" t="s">
        <v>849</v>
      </c>
      <c r="C24" s="5" t="n">
        <v>-3413</v>
      </c>
      <c r="D24" s="6" t="n">
        <v>-4957</v>
      </c>
      <c r="E24" s="6" t="n">
        <v>-3019</v>
      </c>
    </row>
    <row r="25" spans="1:5">
      <c r="A25" s="4" t="s">
        <v>850</v>
      </c>
      <c r="C25" s="5" t="n">
        <v>483</v>
      </c>
    </row>
    <row r="26" spans="1:5">
      <c r="A26" s="4" t="s">
        <v>851</v>
      </c>
      <c r="C26" s="6" t="n">
        <v>319</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5"/>
  </cols>
  <sheetData>
    <row r="1" spans="1:5">
      <c r="A1" s="1" t="s">
        <v>852</v>
      </c>
      <c r="B1" s="2" t="s">
        <v>853</v>
      </c>
      <c r="C1" s="2" t="s">
        <v>854</v>
      </c>
      <c r="D1" s="2" t="s">
        <v>682</v>
      </c>
      <c r="E1" s="2" t="s">
        <v>855</v>
      </c>
    </row>
    <row r="2" spans="1:5">
      <c r="A2" s="3" t="s">
        <v>856</v>
      </c>
    </row>
    <row r="3" spans="1:5">
      <c r="A3" s="4" t="s">
        <v>857</v>
      </c>
      <c r="C3" s="5" t="n">
        <v>2</v>
      </c>
    </row>
    <row r="4" spans="1:5">
      <c r="A4" s="4" t="s">
        <v>140</v>
      </c>
      <c r="D4" s="6" t="n">
        <v>690</v>
      </c>
    </row>
    <row r="5" spans="1:5">
      <c r="A5" s="4" t="s">
        <v>858</v>
      </c>
      <c r="B5" s="4" t="s">
        <v>859</v>
      </c>
      <c r="C5" s="4" t="s">
        <v>859</v>
      </c>
    </row>
    <row r="6" spans="1:5">
      <c r="A6" s="4" t="s">
        <v>860</v>
      </c>
      <c r="E6" s="5" t="n">
        <v>2</v>
      </c>
    </row>
    <row r="7" spans="1:5">
      <c r="A7" s="4" t="s">
        <v>861</v>
      </c>
    </row>
    <row r="8" spans="1:5">
      <c r="A8" s="3" t="s">
        <v>856</v>
      </c>
    </row>
    <row r="9" spans="1:5">
      <c r="A9" s="4" t="s">
        <v>862</v>
      </c>
      <c r="B9" s="4" t="s">
        <v>863</v>
      </c>
    </row>
    <row r="10" spans="1:5">
      <c r="A10" s="4" t="s">
        <v>140</v>
      </c>
      <c r="C10" s="6" t="n">
        <v>690</v>
      </c>
    </row>
    <row r="11" spans="1:5">
      <c r="A11" s="4" t="s">
        <v>864</v>
      </c>
    </row>
    <row r="12" spans="1:5">
      <c r="A12" s="3" t="s">
        <v>856</v>
      </c>
    </row>
    <row r="13" spans="1:5">
      <c r="A13" s="4" t="s">
        <v>140</v>
      </c>
      <c r="C13" s="5" t="n">
        <v>390</v>
      </c>
    </row>
    <row r="14" spans="1:5">
      <c r="A14" s="4" t="s">
        <v>865</v>
      </c>
    </row>
    <row r="15" spans="1:5">
      <c r="A15" s="3" t="s">
        <v>856</v>
      </c>
    </row>
    <row r="16" spans="1:5">
      <c r="A16" s="4" t="s">
        <v>140</v>
      </c>
      <c r="C16" s="6" t="n">
        <v>300</v>
      </c>
    </row>
    <row r="17" spans="1:5">
      <c r="A17" s="4" t="s">
        <v>866</v>
      </c>
    </row>
    <row r="18" spans="1:5">
      <c r="A18" s="3" t="s">
        <v>856</v>
      </c>
    </row>
    <row r="19" spans="1:5">
      <c r="A19" s="4" t="s">
        <v>867</v>
      </c>
      <c r="E19" s="4" t="s">
        <v>868</v>
      </c>
    </row>
    <row r="20" spans="1:5">
      <c r="A20" s="4" t="s">
        <v>869</v>
      </c>
      <c r="E20" s="4" t="s">
        <v>863</v>
      </c>
    </row>
    <row r="21" spans="1:5">
      <c r="A21" s="4" t="s">
        <v>870</v>
      </c>
    </row>
    <row r="22" spans="1:5">
      <c r="A22" s="3" t="s">
        <v>856</v>
      </c>
    </row>
    <row r="23" spans="1:5">
      <c r="A23" s="4" t="s">
        <v>869</v>
      </c>
      <c r="E23" s="4" t="s">
        <v>8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73</v>
      </c>
      <c r="C1" s="2" t="s">
        <v>74</v>
      </c>
      <c r="D1" s="2" t="s">
        <v>75</v>
      </c>
    </row>
    <row r="2" spans="1:4">
      <c r="A2" s="3" t="s">
        <v>873</v>
      </c>
    </row>
    <row r="3" spans="1:4">
      <c r="A3" s="4" t="s">
        <v>874</v>
      </c>
      <c r="B3" s="6" t="n">
        <v>7335</v>
      </c>
      <c r="C3" s="6" t="n">
        <v>5376</v>
      </c>
      <c r="D3" s="6" t="n">
        <v>-4919</v>
      </c>
    </row>
    <row r="4" spans="1:4">
      <c r="A4" s="4" t="s">
        <v>875</v>
      </c>
    </row>
    <row r="5" spans="1:4">
      <c r="A5" s="3" t="s">
        <v>873</v>
      </c>
    </row>
    <row r="6" spans="1:4">
      <c r="A6" s="4" t="s">
        <v>874</v>
      </c>
      <c r="B6" s="5" t="n">
        <v>4659</v>
      </c>
      <c r="C6" s="5" t="n">
        <v>4882</v>
      </c>
    </row>
    <row r="7" spans="1:4">
      <c r="A7" s="4" t="s">
        <v>876</v>
      </c>
    </row>
    <row r="8" spans="1:4">
      <c r="A8" s="3" t="s">
        <v>873</v>
      </c>
    </row>
    <row r="9" spans="1:4">
      <c r="A9" s="4" t="s">
        <v>874</v>
      </c>
      <c r="B9" s="5" t="n">
        <v>840</v>
      </c>
      <c r="C9" s="5" t="n">
        <v>674</v>
      </c>
    </row>
    <row r="10" spans="1:4">
      <c r="A10" s="4" t="s">
        <v>877</v>
      </c>
    </row>
    <row r="11" spans="1:4">
      <c r="A11" s="3" t="s">
        <v>873</v>
      </c>
    </row>
    <row r="12" spans="1:4">
      <c r="A12" s="4" t="s">
        <v>874</v>
      </c>
      <c r="B12" s="5" t="n">
        <v>443</v>
      </c>
      <c r="C12" s="5" t="n">
        <v>409</v>
      </c>
    </row>
    <row r="13" spans="1:4">
      <c r="A13" s="4" t="s">
        <v>878</v>
      </c>
    </row>
    <row r="14" spans="1:4">
      <c r="A14" s="3" t="s">
        <v>873</v>
      </c>
    </row>
    <row r="15" spans="1:4">
      <c r="A15" s="4" t="s">
        <v>874</v>
      </c>
      <c r="B15" s="5" t="n">
        <v>3246</v>
      </c>
      <c r="C15" s="5" t="n">
        <v>1253</v>
      </c>
    </row>
    <row r="16" spans="1:4">
      <c r="A16" s="4" t="s">
        <v>879</v>
      </c>
    </row>
    <row r="17" spans="1:4">
      <c r="A17" s="3" t="s">
        <v>873</v>
      </c>
    </row>
    <row r="18" spans="1:4">
      <c r="A18" s="4" t="s">
        <v>874</v>
      </c>
      <c r="B18" s="5" t="n">
        <v>864</v>
      </c>
      <c r="C18" s="5" t="n">
        <v>538</v>
      </c>
    </row>
    <row r="19" spans="1:4">
      <c r="A19" s="4" t="s">
        <v>880</v>
      </c>
    </row>
    <row r="20" spans="1:4">
      <c r="A20" s="3" t="s">
        <v>873</v>
      </c>
    </row>
    <row r="21" spans="1:4">
      <c r="A21" s="4" t="s">
        <v>874</v>
      </c>
      <c r="B21" s="5" t="n">
        <v>-2640</v>
      </c>
      <c r="C21" s="5" t="n">
        <v>-2328</v>
      </c>
    </row>
    <row r="22" spans="1:4">
      <c r="A22" s="4" t="s">
        <v>159</v>
      </c>
    </row>
    <row r="23" spans="1:4">
      <c r="A23" s="3" t="s">
        <v>873</v>
      </c>
    </row>
    <row r="24" spans="1:4">
      <c r="A24" s="4" t="s">
        <v>874</v>
      </c>
      <c r="B24" s="5" t="n">
        <v>-77</v>
      </c>
      <c r="C24" s="5" t="n">
        <v>-52</v>
      </c>
    </row>
    <row r="25" spans="1:4">
      <c r="A25" s="4" t="s">
        <v>881</v>
      </c>
    </row>
    <row r="26" spans="1:4">
      <c r="A26" s="3" t="s">
        <v>873</v>
      </c>
    </row>
    <row r="27" spans="1:4">
      <c r="A27" s="4" t="s">
        <v>874</v>
      </c>
      <c r="B27" s="6" t="n">
        <v>2676</v>
      </c>
      <c r="C27" s="6" t="n">
        <v>4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21:43Z</dcterms:created>
  <dcterms:modified xmlns:dcterms="http://purl.org/dc/terms/" xmlns:xsi="http://www.w3.org/2001/XMLSchema-instance" xsi:type="dcterms:W3CDTF">2020-04-03T16:21:43Z</dcterms:modified>
</cp:coreProperties>
</file>